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Basis_of_Presentation" sheetId="51" r:id="rId7"/>
    <sheet name="Securities" sheetId="52" r:id="rId8"/>
    <sheet name="Accumulated_Other_Comprehensiv" sheetId="53" r:id="rId9"/>
    <sheet name="Loans_and_Allowance_for_Loan_L" sheetId="54" r:id="rId10"/>
    <sheet name="LongTerm_Debt" sheetId="55" r:id="rId11"/>
    <sheet name="Commitments_and_Contingencies" sheetId="56" r:id="rId12"/>
    <sheet name="Earnings_Per_Share" sheetId="57" r:id="rId13"/>
    <sheet name="Accounting_for_Uncertainty_in_" sheetId="58" r:id="rId14"/>
    <sheet name="Fair_Value_Measurements" sheetId="59" r:id="rId15"/>
    <sheet name="Effect_of_Recent_Accounting_St" sheetId="60" r:id="rId16"/>
    <sheet name="Fair_Value_Measurements_Polici" sheetId="61" r:id="rId17"/>
    <sheet name="Securities_Tables" sheetId="62" r:id="rId18"/>
    <sheet name="Accumulated_Other_Comprehensiv1" sheetId="63" r:id="rId19"/>
    <sheet name="Loans_and_Allowance_for_Loan_L1" sheetId="64" r:id="rId20"/>
    <sheet name="LongTerm_Debt_Tables" sheetId="65" r:id="rId21"/>
    <sheet name="Earnings_Per_Share_Tables" sheetId="66" r:id="rId22"/>
    <sheet name="Fair_Value_Measurements_Tables" sheetId="67" r:id="rId23"/>
    <sheet name="Securities_Amortized_Cost_and_" sheetId="68" r:id="rId24"/>
    <sheet name="Securities_Amortized_Cost_and_1" sheetId="69" r:id="rId25"/>
    <sheet name="Securities_Additional_Informat" sheetId="26" r:id="rId26"/>
    <sheet name="Securities_Gross_Unrealized_Lo" sheetId="70" r:id="rId27"/>
    <sheet name="Securities_Debt_Securities_for" sheetId="28" r:id="rId28"/>
    <sheet name="Accumulated_Other_Comprehensiv2" sheetId="29" r:id="rId29"/>
    <sheet name="Loans_and_Allowance_for_Loan_L2" sheetId="71" r:id="rId30"/>
    <sheet name="Loans_and_Allowance_for_Loan_L3" sheetId="72" r:id="rId31"/>
    <sheet name="Loans_and_Allowance_for_Loan_L4" sheetId="32" r:id="rId32"/>
    <sheet name="Loans_and_Allowance_for_Loan_L5" sheetId="73" r:id="rId33"/>
    <sheet name="Loans_and_Allowance_for_Loan_L6" sheetId="74" r:id="rId34"/>
    <sheet name="Loans_and_Allowance_for_Loan_L7" sheetId="75" r:id="rId35"/>
    <sheet name="Loans_and_Allowance_for_Loan_L8" sheetId="36" r:id="rId36"/>
    <sheet name="Loans_and_Allowance_for_Loan_L9" sheetId="76" r:id="rId37"/>
    <sheet name="Recovered_Sheet1" sheetId="38" r:id="rId38"/>
    <sheet name="Long_Term_Debt_Components_of_L" sheetId="77" r:id="rId39"/>
    <sheet name="LongTerm_Debt_Additional_Infor" sheetId="78" r:id="rId40"/>
    <sheet name="Commitments_and_Contingencies_" sheetId="41" r:id="rId41"/>
    <sheet name="Earnings_Per_Share_Computation" sheetId="42" r:id="rId42"/>
    <sheet name="Earnings_Per_Share_Additional_" sheetId="43" r:id="rId43"/>
    <sheet name="Accounting_for_Uncertainty_in_1" sheetId="44" r:id="rId44"/>
    <sheet name="Fair_Value_Measurements_Fair_V" sheetId="79" r:id="rId45"/>
    <sheet name="Fair_Value_Measurements_Fair_V1" sheetId="80" r:id="rId46"/>
    <sheet name="Fair_Value_Measurements_Quanti" sheetId="47" r:id="rId47"/>
    <sheet name="Fair_Value_Measurements_Estima" sheetId="81" r:id="rId48"/>
  </sheets>
  <calcPr calcId="0"/>
</workbook>
</file>

<file path=xl/sharedStrings.xml><?xml version="1.0" encoding="utf-8"?>
<sst xmlns="http://schemas.openxmlformats.org/spreadsheetml/2006/main" count="7274" uniqueCount="73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NBTF</t>
  </si>
  <si>
    <t>Entity Registrant Name</t>
  </si>
  <si>
    <t>'NB&amp;T FINANCIAL GROUP INC</t>
  </si>
  <si>
    <t>Entity Central Index Key</t>
  </si>
  <si>
    <t>'0000908837</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due from banks</t>
  </si>
  <si>
    <t>Interest-bearing deposits</t>
  </si>
  <si>
    <t>Federal funds sold</t>
  </si>
  <si>
    <t>Cash and cash equivalents</t>
  </si>
  <si>
    <t>Available-for-sale securities</t>
  </si>
  <si>
    <t>Loans held for sale</t>
  </si>
  <si>
    <t>Loans, net of allowance for loan losses of $4,010 and $4,053 at March 31, 2014 and December 31, 2013, respectively</t>
  </si>
  <si>
    <t>Premises and equipment</t>
  </si>
  <si>
    <t>Federal Reserve and Federal Home Loan Bank stock</t>
  </si>
  <si>
    <t>Earned income receivable</t>
  </si>
  <si>
    <t>Goodwill</t>
  </si>
  <si>
    <t>Core deposits and other intangibles</t>
  </si>
  <si>
    <t>Bank-owned life insurance</t>
  </si>
  <si>
    <t>Other real estate owned</t>
  </si>
  <si>
    <t>FDIC loss share receivable</t>
  </si>
  <si>
    <t>Other</t>
  </si>
  <si>
    <t>Total assets</t>
  </si>
  <si>
    <t>Deposits</t>
  </si>
  <si>
    <t>Demand</t>
  </si>
  <si>
    <t>Savings, NOW and money market</t>
  </si>
  <si>
    <t>Time</t>
  </si>
  <si>
    <t>Total deposits</t>
  </si>
  <si>
    <t>Long-term debt</t>
  </si>
  <si>
    <t>Interest payable and other liabilities</t>
  </si>
  <si>
    <t>Total liabilities</t>
  </si>
  <si>
    <t>Commitments and Contingencies</t>
  </si>
  <si>
    <t>'  </t>
  </si>
  <si>
    <t>Stockholders' Equity</t>
  </si>
  <si>
    <t>Preferred stock, no par value, authorized 100,000 shares; none issued</t>
  </si>
  <si>
    <t>Common stock, no par value; authorized 6,000,000 shares; issued - 3,818,950 shares</t>
  </si>
  <si>
    <t>Additional paid-in capital</t>
  </si>
  <si>
    <t>Retained earnings</t>
  </si>
  <si>
    <t>Accumulated other comprehensive income (loss)</t>
  </si>
  <si>
    <t>Treasury stock, at cost Common; 2014 - 389,390 shares, 2013 - 389,390 share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Unaudited) (USD $)</t>
  </si>
  <si>
    <t>In Thousands, except Per Share data, unless otherwise specified</t>
  </si>
  <si>
    <t>Mar. 31, 2013</t>
  </si>
  <si>
    <t>Interest and Dividend Income</t>
  </si>
  <si>
    <t>Loans</t>
  </si>
  <si>
    <t>Securities</t>
  </si>
  <si>
    <t>Taxable</t>
  </si>
  <si>
    <t>Tax-exempt</t>
  </si>
  <si>
    <t>Dividends on Federal Home Loan and Federal Reserve Bank stock</t>
  </si>
  <si>
    <t>Deposits with financial institutions</t>
  </si>
  <si>
    <t>Total interest and dividend income</t>
  </si>
  <si>
    <t>Interest Expense</t>
  </si>
  <si>
    <t>Total interest expense</t>
  </si>
  <si>
    <t>Net Interest Income</t>
  </si>
  <si>
    <t>Provision for Loan Losses</t>
  </si>
  <si>
    <t>Net Interest Income After Provision for Loan Losses</t>
  </si>
  <si>
    <t>Noninterest Income</t>
  </si>
  <si>
    <t>Trust income</t>
  </si>
  <si>
    <t>Service charges on deposits</t>
  </si>
  <si>
    <t>Other service charges and fees</t>
  </si>
  <si>
    <t>Investment services commissions</t>
  </si>
  <si>
    <t>Net realized losses on sales of available-for-sale securities</t>
  </si>
  <si>
    <t>Income from bank owned life insurance</t>
  </si>
  <si>
    <t>Total noninterest income</t>
  </si>
  <si>
    <t>Noninterest Expense</t>
  </si>
  <si>
    <t>Salaries and employee benefits</t>
  </si>
  <si>
    <t>Net occupancy expense</t>
  </si>
  <si>
    <t>Equipment expense</t>
  </si>
  <si>
    <t>Data processing fees</t>
  </si>
  <si>
    <t>Professional fees</t>
  </si>
  <si>
    <t>Marketing expense</t>
  </si>
  <si>
    <t>Printing, postage and supplies</t>
  </si>
  <si>
    <t>State franchise tax</t>
  </si>
  <si>
    <t>FDIC insurance</t>
  </si>
  <si>
    <t>Amortization of intangibles</t>
  </si>
  <si>
    <t>Net costs of operation of other real estate</t>
  </si>
  <si>
    <t>Total non-interest expense</t>
  </si>
  <si>
    <t>Income Before Income Tax</t>
  </si>
  <si>
    <t>Provision for Income Taxes</t>
  </si>
  <si>
    <t>Net Income</t>
  </si>
  <si>
    <t>Basic Earnings Per Share</t>
  </si>
  <si>
    <t>Diluted Earnings Per Share</t>
  </si>
  <si>
    <t>Dividends Per Share</t>
  </si>
  <si>
    <t>Condensed Consolidated Statements of Comprehensive Income (Unaudited) (USD $)</t>
  </si>
  <si>
    <t>Statement Of Income And Comprehensive Income [Abstract]</t>
  </si>
  <si>
    <t>Net income</t>
  </si>
  <si>
    <t>Other comprehensive income (loss), before tax effect:</t>
  </si>
  <si>
    <t>Unrealized gains (losses) on securities available for sale</t>
  </si>
  <si>
    <t>Reclassification of losses realized in income</t>
  </si>
  <si>
    <t>Other comprehensive income (loss), before tax effect</t>
  </si>
  <si>
    <t>Tax expense (credit)</t>
  </si>
  <si>
    <t>Other comprehensive income (loss)</t>
  </si>
  <si>
    <t>Comprehensive Income</t>
  </si>
  <si>
    <t>Condensed Consolidated Statements of Cash Flows (Unaudited) (USD $)</t>
  </si>
  <si>
    <t>Operating Activities</t>
  </si>
  <si>
    <t>Items not requiring (providing) cash:</t>
  </si>
  <si>
    <t>Depreciation and amortization</t>
  </si>
  <si>
    <t>Amortization of premiums and discounts on securities</t>
  </si>
  <si>
    <t>Increase in cash surrender value on bank owned life insurance</t>
  </si>
  <si>
    <t>Proceeds from FDIC loss share receivable</t>
  </si>
  <si>
    <t>Stock options expense</t>
  </si>
  <si>
    <t>Net changes in:</t>
  </si>
  <si>
    <t>Other assets and liabilities</t>
  </si>
  <si>
    <t>Net cash provided by operating activities</t>
  </si>
  <si>
    <t>Investing Activities</t>
  </si>
  <si>
    <t>Purchases of available-for-sale securities</t>
  </si>
  <si>
    <t>Proceeds from sales of available-for-sale securities</t>
  </si>
  <si>
    <t>Proceeds from redemption of Federal Home Loan Bank Stock</t>
  </si>
  <si>
    <t>Proceeds from maturities of available-for-sale securities</t>
  </si>
  <si>
    <t>Purchase of Federal Reserve Bank stock</t>
  </si>
  <si>
    <t>Net change in loans</t>
  </si>
  <si>
    <t>Purchases of premises and equipment</t>
  </si>
  <si>
    <t>Net cash used in investing activities</t>
  </si>
  <si>
    <t>Net change in:</t>
  </si>
  <si>
    <t>Proceeds from stock options exercised</t>
  </si>
  <si>
    <t>Purchase of treasury shares</t>
  </si>
  <si>
    <t>Dividends paid</t>
  </si>
  <si>
    <t>Net cash provided by financing activities</t>
  </si>
  <si>
    <t>Increase in Cash and Cash Equivalents</t>
  </si>
  <si>
    <t>Cash and Cash Equivalents, Beginning of Period</t>
  </si>
  <si>
    <t>Cash and Cash Equivalents, End of Period</t>
  </si>
  <si>
    <t>Supplemental Cash Flows Information</t>
  </si>
  <si>
    <t>Interest paid</t>
  </si>
  <si>
    <t>Income taxes paid</t>
  </si>
  <si>
    <t>Transfers of loans into other real estate owned</t>
  </si>
  <si>
    <t>Basis of Presentation</t>
  </si>
  <si>
    <t>Accounting Policies [Abstract]</t>
  </si>
  <si>
    <t>Note 1: Basis of Presentation</t>
  </si>
  <si>
    <t>The accompanying unaudited condensed consolidated financial statements have been prepared in accordance with accounting principles generally accepted in the United States of America for interim financial information and the instructions to Form 10-Q. The Form 10-Q does not include all the information and footnotes required by accounting principles generally accepted in the United States of America for complete financial statements. Immaterial changes in financial condition and results of operations may not be discussed in Management’s Discussion and Analysis of Financial Condition and Results of Operations.</t>
  </si>
  <si>
    <t>The condensed consolidated balance sheet as of December 31, 2013 has been derived from the audited consolidated balance sheet of that date.</t>
  </si>
  <si>
    <t>In the opinion of management, the condensed consolidated financial statements contain all adjustments necessary to present fairly the financial condition of NB&amp;T Financial Group, Inc. (the “Company” or “NB&amp;T”) as of March 31, 2014 and December 31, 2013, and the results of its operations and cash flows for the three month periods ended March 31, 2014 and 2013. Those adjustments consist of only normal recurring adjustments. The results of operations for the interim periods reported herein are not necessarily indicative of results of operations to be expected for the entire year. The unaudited condensed consolidated financial statements should be read in conjunction with the consolidated financial statements, accounting policies and financial notes thereto included in the Company’s Annual Report on Form 10-K for the year ended December 31, 2013 filed with the Securities and Exchange Commission.</t>
  </si>
  <si>
    <t>Investments Debt And Equity Securities [Abstract]</t>
  </si>
  <si>
    <t>Note 2: Securities</t>
  </si>
  <si>
    <t>The amortized cost and fair values of securities are as follows (thousands):</t>
  </si>
  <si>
    <t>  </t>
  </si>
  <si>
    <t>Amortized</t>
  </si>
  <si>
    <t>Cost</t>
  </si>
  <si>
    <t>Gross</t>
  </si>
  <si>
    <t>Unrealized</t>
  </si>
  <si>
    <t>Gains</t>
  </si>
  <si>
    <t>Losses</t>
  </si>
  <si>
    <t>Fair</t>
  </si>
  <si>
    <t>Value</t>
  </si>
  <si>
    <t>Available-for-Sale Securities:</t>
  </si>
  <si>
    <t>March 31, 2014:</t>
  </si>
  <si>
    <t>U.S. Government sponsored entities</t>
  </si>
  <si>
    <t>$</t>
  </si>
  <si>
    <t>(80</t>
  </si>
  <si>
    <t>) </t>
  </si>
  <si>
    <t>Mortgage-backed securities:</t>
  </si>
  <si>
    <t>U.S. Government sponsored entities-residential</t>
  </si>
  <si>
    <t>(172</t>
  </si>
  <si>
    <t>Private label-residential</t>
  </si>
  <si>
    <t>State and political subdivisions</t>
  </si>
  <si>
    <t>(1,137</t>
  </si>
  <si>
    <t>(1,389</t>
  </si>
  <si>
    <t>December 31, 2013:</t>
  </si>
  <si>
    <t>(100</t>
  </si>
  <si>
    <t>(205</t>
  </si>
  <si>
    <t>(2,279</t>
  </si>
  <si>
    <t>(2,584</t>
  </si>
  <si>
    <t>The amortized cost and fair value of securities available for sale at March 31, 2014, by contractual maturity, are shown below (thousands). Expected maturities will differ from contractual maturities because issuers may have the right to call or prepay obligations with or without call or prepayment penalties.</t>
  </si>
  <si>
    <t>Fair Value</t>
  </si>
  <si>
    <t>Within one year</t>
  </si>
  <si>
    <t>One to five years</t>
  </si>
  <si>
    <t>Five to ten years</t>
  </si>
  <si>
    <t>After ten years</t>
  </si>
  <si>
    <t>Mortgage-backed securities</t>
  </si>
  <si>
    <t>Totals</t>
  </si>
  <si>
    <t>The carrying value of securities pledged as collateral, to secure public deposits and for other purposes, was $83,214,000 at March 31, 2014, and $66,965,000 at December 31, 2013.</t>
  </si>
  <si>
    <t>There were no sales of securities in the first quarter of 2014. Gross gains of $0 and gross losses of $36,000 resulting from sales of available-for-sale securities were realized during the first quarter of 2013. The $36,000 loss resulted from the sale of a private-label collateralized mortgage obligation for which other-than-temporary impairment charges were recognized in prior periods. The $36,000 loss on sale is a reclassification from accumulated other comprehensive income and is included in the net realized losses on sales of available-for-sale securities line item in the income statement. The related $12,000 tax benefit is a reclassification from accumulated other comprehensive income and is included in the provision for income taxes line item in the income statement. Gross gains and losses are determined under the specific identification method.</t>
  </si>
  <si>
    <t>The table below indicates the gross unrealized losses and fair value, aggregated by investment category and length of time that individual securities have been in a continuous unrealized loss position, at March 31, 2014 and December 31, 2013 (thousands):</t>
  </si>
  <si>
    <t>Less than 12 months</t>
  </si>
  <si>
    <t>12 months or more</t>
  </si>
  <si>
    <t>Total</t>
  </si>
  <si>
    <t>Loss</t>
  </si>
  <si>
    <t>March 31, 2014</t>
  </si>
  <si>
    <t>(469</t>
  </si>
  <si>
    <t>(668</t>
  </si>
  <si>
    <t>Total Securities</t>
  </si>
  <si>
    <t>(721</t>
  </si>
  <si>
    <t>December 31, 2013</t>
  </si>
  <si>
    <t>U.S. Government-sponsored entities-residential</t>
  </si>
  <si>
    <t>(1,800</t>
  </si>
  <si>
    <t>(479</t>
  </si>
  <si>
    <t>(2,105</t>
  </si>
  <si>
    <t>The unrealized losses on the Company’s investments at March 31, 2014 were primarily caused by interest rate increases. For the U.S. government sponsored entities and municipal securities, the contractual terms do not permit the issuer to settle the securities at a price less than the amortized cost basis of the investments. For the mortgage-backed securities, the Company expects to recover the amortized cost basis over the remaining term. All securities are regularly reviewed for other than temporary credit impairment. The review consists of many factors, including but not limited to, the nature of the investment, credit ratings and financial condition of the issuer, the existence of any government or agency guarantees, cash flows of the underlying collateral and market conditions. Because the decline in market value is primarily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to be other-than-temporarily impaired at March 31, 2014.</t>
  </si>
  <si>
    <t>Credit Losses Recognized on Investments</t>
  </si>
  <si>
    <t>The following table provides information about debt securities for which only a credit loss was recognized in income and other losses are recorded in other comprehensive income (thousands):</t>
  </si>
  <si>
    <t>Accumulated Credit Losses</t>
  </si>
  <si>
    <t>Three Months Ended</t>
  </si>
  <si>
    <t>March 31,</t>
  </si>
  <si>
    <t>Balance, beginning of period</t>
  </si>
  <si>
    <t>(119</t>
  </si>
  <si>
    <t>Additions related to other-than-temporary losses not previously recognized</t>
  </si>
  <si>
    <t>Reductions related to losses realized which were previously recognized</t>
  </si>
  <si>
    <t>Balance, end of period</t>
  </si>
  <si>
    <t>The March 31, 2013 beginning accumulated credit loss balance related to one private-label collateralized mortgage obligation. That security was sold during the first quarter of 2013 with an additional loss of $36,000 realized at the time of sale.</t>
  </si>
  <si>
    <t>Accumulated Other Comprehensive Income (Loss)</t>
  </si>
  <si>
    <t>Equity [Abstract]</t>
  </si>
  <si>
    <t>Note 3: Accumulated Other Comprehensive Income (Loss)</t>
  </si>
  <si>
    <t>The components of accumulated other comprehensive income (loss), included in stockholders’ equity, are as follows (thousands):</t>
  </si>
  <si>
    <t>December 31,</t>
  </si>
  <si>
    <t>Net unrealized gain(loss) on available-for-sale securities</t>
  </si>
  <si>
    <t>(1,364</t>
  </si>
  <si>
    <t>Tax effect</t>
  </si>
  <si>
    <t>(193</t>
  </si>
  <si>
    <t>Net-of-tax amount</t>
  </si>
  <si>
    <t>(900</t>
  </si>
  <si>
    <t>Loans and Allowance for Loan Losses</t>
  </si>
  <si>
    <t>Receivables [Abstract]</t>
  </si>
  <si>
    <t>Note 4: Loans and Allowance for Loan Losses</t>
  </si>
  <si>
    <t>Categories of loans include (thousands):</t>
  </si>
  <si>
    <t>Commercial and industrial</t>
  </si>
  <si>
    <t>Commercial real estate</t>
  </si>
  <si>
    <t>Agricultural</t>
  </si>
  <si>
    <t>Residential real estate</t>
  </si>
  <si>
    <t>Consumer</t>
  </si>
  <si>
    <t>Total loans</t>
  </si>
  <si>
    <t>Less: Net deferred loan (fees) costs, premiums and discounts</t>
  </si>
  <si>
    <t>(15</t>
  </si>
  <si>
    <t>(4,010</t>
  </si>
  <si>
    <t>(4,053</t>
  </si>
  <si>
    <t>Net loans</t>
  </si>
  <si>
    <t>The risk characteristics of each significant loan portfolio segment are as follows:</t>
  </si>
  <si>
    <t>Commercial &amp; Industrial Loans</t>
  </si>
  <si>
    <t>Commercial and industrial loans are primarily underwritten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t>
  </si>
  <si>
    <t>Agricultural loans are viewed primarily as cash flow loans where repayment comes from sales of crops and secondarily as loans secured by real estate, farm equipment or livestock. Repayment of these loans is generally dependent on the successful operation of the farming operation and is highly dependent on weather conditions.</t>
  </si>
  <si>
    <t>Residential real estate and Consumer</t>
  </si>
  <si>
    <t>Residential and consumer loans consist of two segments—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residential and consumer loan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t>
  </si>
  <si>
    <t>For all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Generally, most impaired loans, except for certain troubled debt restructurings, are on nonaccrual.</t>
  </si>
  <si>
    <t>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Allowance for Loan Losses</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urrent methodology involves the use of a calculation model, which allows management to analyze key loan –level data for both impaired and non-impaired loans and apply risk factors to the general reserves based on a loan’s past due status and risk rating. In addition, the model uses the borrower’s address and applies unemployment rate risk factors based on the state of residenc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two principal factors: (1) the one- and three-year rolling average charge-off percentage applied to the current outstanding balance by portfolio type; and (2) estimated losses attributable to loan risk ratings and current unemployment rates. Management believes the one-to-thre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agricultural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t>
  </si>
  <si>
    <t>The fair values of collateral dependent impaired loans are based on independent appraisals of the collateral. In general, the Company acquires an updated appraisal upon identification of impairment and periodically thereafter for commercial, commercial real estate and multi-family loa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t>
  </si>
  <si>
    <t>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In the course of working with borrowers, the Company may choose to restructure the contractual terms of certain loans. In this scenario, the Company attempts to work 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 out a satisfactory payment plan.</t>
  </si>
  <si>
    <t>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t>
  </si>
  <si>
    <t>With regard to determination of the amount of the allowance for credit losses, troubled debt restructured loans are considered to be impaired. As a result, the determination of the amount of impaired loans for each portfolio segment within troubled debt restructurings is the same as detailed previously.</t>
  </si>
  <si>
    <t>The following tables present the allowance for loan losses for the three-month periods ended March 31, 2014 and 2013 (thousands):</t>
  </si>
  <si>
    <t>Three Months Ended March 31, 2014</t>
  </si>
  <si>
    <t>Commercial</t>
  </si>
  <si>
    <t>Real Estate</t>
  </si>
  <si>
    <t>Residential</t>
  </si>
  <si>
    <t>1-4 Family</t>
  </si>
  <si>
    <t>Home</t>
  </si>
  <si>
    <t>Equity</t>
  </si>
  <si>
    <t>Allowance for loan losses:</t>
  </si>
  <si>
    <t>Beginning balance</t>
  </si>
  <si>
    <t>Charge-offs</t>
  </si>
  <si>
    <t>(73</t>
  </si>
  <si>
    <t>(294</t>
  </si>
  <si>
    <t>(19</t>
  </si>
  <si>
    <t>(7</t>
  </si>
  <si>
    <t>(393</t>
  </si>
  <si>
    <t>Recoveries</t>
  </si>
  <si>
    <t>Provision</t>
  </si>
  <si>
    <t>(78</t>
  </si>
  <si>
    <t>(14</t>
  </si>
  <si>
    <t>(37</t>
  </si>
  <si>
    <t>Ending Balance</t>
  </si>
  <si>
    <t>Three Months Ended March 31, 2013</t>
  </si>
  <si>
    <t>(22</t>
  </si>
  <si>
    <t>(185</t>
  </si>
  <si>
    <t>(76</t>
  </si>
  <si>
    <t>(25</t>
  </si>
  <si>
    <t>(13</t>
  </si>
  <si>
    <t>(321</t>
  </si>
  <si>
    <t>(199</t>
  </si>
  <si>
    <t>(16</t>
  </si>
  <si>
    <t>(30</t>
  </si>
  <si>
    <t>(27</t>
  </si>
  <si>
    <t>The following tables present the balance in the allowance for loan losses and the recorded investment in financing receivables based on portfolio segment and impairment method as of March 31, 2014 and December 31, 2013 (thousands):</t>
  </si>
  <si>
    <t>Evaluated for Impairment</t>
  </si>
  <si>
    <t>Individually</t>
  </si>
  <si>
    <t>Collectively</t>
  </si>
  <si>
    <t>Residential-1-4 Family</t>
  </si>
  <si>
    <t>Residential-Home equity</t>
  </si>
  <si>
    <t>Loans:</t>
  </si>
  <si>
    <t>The following table presents the Company’s corporate and consumer credit exposure by category and standard regulatory classification as of March 31, 2014 and December 31, 2013 (thousands):</t>
  </si>
  <si>
    <t>Corporate Credit Exposure</t>
  </si>
  <si>
    <t>Credit Risk Profile by Creditworthiness Category:</t>
  </si>
  <si>
    <t>Pass</t>
  </si>
  <si>
    <t>Other Assets Especially Mentioned</t>
  </si>
  <si>
    <t>Substandard</t>
  </si>
  <si>
    <t>Doubtful</t>
  </si>
  <si>
    <t>Non-rated</t>
  </si>
  <si>
    <t>Consumer Credit Exposure</t>
  </si>
  <si>
    <t>Credit Risk Profile by Internally Assigned Grade</t>
  </si>
  <si>
    <t>Residential-1 to 4 Family</t>
  </si>
  <si>
    <t>Residential Home Equity</t>
  </si>
  <si>
    <t> 100,255</t>
  </si>
  <si>
    <t> 28,165</t>
  </si>
  <si>
    <t> 28,072</t>
  </si>
  <si>
    <t> 6,176</t>
  </si>
  <si>
    <t> 6,696</t>
  </si>
  <si>
    <t>For purposes of monitoring the credit quality and risk characteristics of its commercial portfolio segment, the Company disaggregates the segment into the following classes: commercial and industrial, commercial real estate and agricultural.</t>
  </si>
  <si>
    <t>To facilitate the monitoring of credit quality within the commercial portfolio segment, and for purposes of analyzing historical loss rates used in the determination of the allowance for loan losses for the commercial portfolio segment, the Company utilizes the following categories of credit grades: pass, other assets especially mentioned, substandard, doubtful or loss. The five categories, which are derived from standard regulatory rating definitions, are assigned upon initial approval of credit to borrowers and updated periodically thereafter.</t>
  </si>
  <si>
    <t>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 quarterly basis.</t>
  </si>
  <si>
    <t>The Company assigns an Other Assets Especially Mentioned rating to loans and leases that have potential weaknesses that deserve management’s close attention. If left uncorrected, these potential weaknesses may, at some future date, result in the deterioration of the repayment prospects for the loan or the Company’s credit position.</t>
  </si>
  <si>
    <t>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in this grade also are characterized by the distinct possibility that the Company will sustain some loss if the deficiencies noted are not addressed and corrected.</t>
  </si>
  <si>
    <t>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rated as loss are loans with advances in excess of calculated current fair value which are considered uncollectible.</t>
  </si>
  <si>
    <t>For purposes of monitoring the credit quality and risk characteristics of its consumer portfolio segment, the Company disaggregates the segment into the following classes: residential mortgage, home equity and other consumer. The Company considers repayment performance as the best indicator of credit quality for residential mortgage and consumer loans. Consumer loans that have principal and interest payments that have become past due ninety days are classified as substandard unless such loans are both well secured and in the process of collection. All other loans are classified as pass. Well secured loans are collateralized by perfected security interests in real and/or personal property for which the Company estimates proceeds from sale would be sufficient to recover the outstanding principal and accrued interest balance of the loan and pay all costs to sell the collateral. The Company considers a loan in the process of collection if collection efforts or legal action is proceeding and the Company expects to collect funds sufficient to bring the loan current or recover the entire outstanding principal and accrued interest balance.</t>
  </si>
  <si>
    <t>Generally, all classes of loans are placed on non-accrual status at ninety days past due and interest is considered a loss, unless the loan is well-secured and in the process of collection. Most impaired loans are on non-accrual status. Past due status is based on the contractual terms of the loan. Payments made while a loan is on nonaccrual are treated as reductions of principal. Typically, loans are not returned to accrual status until all loan payments have been current for at least six months. The following tables present the Company’s past due and nonaccrual loans as of March 31, 2014 and December 31, 2013 (thousands):</t>
  </si>
  <si>
    <t>Past Due Days</t>
  </si>
  <si>
    <t>Financing</t>
  </si>
  <si>
    <t>90+ Days</t>
  </si>
  <si>
    <t>&amp;</t>
  </si>
  <si>
    <t>Non-</t>
  </si>
  <si>
    <t>30-59</t>
  </si>
  <si>
    <t>60-89</t>
  </si>
  <si>
    <t>90+</t>
  </si>
  <si>
    <t>Current</t>
  </si>
  <si>
    <t>Receivables</t>
  </si>
  <si>
    <t>Accruing</t>
  </si>
  <si>
    <t>accrual</t>
  </si>
  <si>
    <t>Residential 1-4 Family</t>
  </si>
  <si>
    <t>90+ Days</t>
  </si>
  <si>
    <t>The following tables present impaired loan information at March 31, 2014 and December 31, 2013 and for the periods ended March 31, 2014 and March 31, 2013 and the related allowance for loan losses (thousands).</t>
  </si>
  <si>
    <t>As of March 31, 2014</t>
  </si>
  <si>
    <t>For the three months</t>
  </si>
  <si>
    <t>ended</t>
  </si>
  <si>
    <t>Recorded</t>
  </si>
  <si>
    <t>Investment</t>
  </si>
  <si>
    <t>Unpaid</t>
  </si>
  <si>
    <t>Principal</t>
  </si>
  <si>
    <t>Balance</t>
  </si>
  <si>
    <t>Related</t>
  </si>
  <si>
    <t>Allowance</t>
  </si>
  <si>
    <t>Average</t>
  </si>
  <si>
    <t>Interest</t>
  </si>
  <si>
    <t>Income</t>
  </si>
  <si>
    <t>Recognized</t>
  </si>
  <si>
    <t>With no related allowance recorded:</t>
  </si>
  <si>
    <t>With an allowance recorded:</t>
  </si>
  <si>
    <t>Total:</t>
  </si>
  <si>
    <t>As of December 31, 2013</t>
  </si>
  <si>
    <t>March 31, 2013</t>
  </si>
  <si>
    <t>Interest income recognized is not materially different from cash basis interest.</t>
  </si>
  <si>
    <t>The following tables present information regarding troubled debt restructurings (“TDRs”) by segment: (thousands):</t>
  </si>
  <si>
    <t>Newly classified troubled debt restructurings:</t>
  </si>
  <si>
    <t>Outstanding Recorded Investment</t>
  </si>
  <si>
    <t>Number</t>
  </si>
  <si>
    <t>of</t>
  </si>
  <si>
    <t>Contracts</t>
  </si>
  <si>
    <t>Pre-</t>
  </si>
  <si>
    <t>Modification</t>
  </si>
  <si>
    <t>Post-</t>
  </si>
  <si>
    <t>Pre-Modification</t>
  </si>
  <si>
    <t>The following table provides information on how restructured loans were modified during the three-month periods ended March 31, 2014 and 2013 (thousands):</t>
  </si>
  <si>
    <t>Amount</t>
  </si>
  <si>
    <t>charged off</t>
  </si>
  <si>
    <t>Extended Maturities</t>
  </si>
  <si>
    <t>Lowered interest rate and extended term</t>
  </si>
  <si>
    <t>The allowance for loan losses was not increased for any of the above restructured loans.</t>
  </si>
  <si>
    <t>All TDRs are considered impaired loans. The Company considers TDRs that become 30 days or more past due under the modified terms as subsequently defaulted. The Company had noTDR’s modified in the past twelve months that subsequently defaulted during the year-to-date period.</t>
  </si>
  <si>
    <t>Long-Term Debt</t>
  </si>
  <si>
    <t>Debt Disclosure [Abstract]</t>
  </si>
  <si>
    <t>Note 5: Long-Term Debt</t>
  </si>
  <si>
    <t>Long-term debt consisted of the following components (thousands):</t>
  </si>
  <si>
    <t>Federal Home Loan Bank advances</t>
  </si>
  <si>
    <t>Junior subordinated debentures</t>
  </si>
  <si>
    <t>On June 25, 2007, NB&amp;T Statutory Trust III (“Trust III”), a wholly 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The sole assets of Trust III are the junior subordinated debentures of the Company and payments thereunder. The junior subordinated debentures and the back-up obligations, in the aggregate, constitute a full and unconditional guarantee by the Company of the obligations of Trust III under the Capital Securities. Distributions on the Capital Securities were payable quarterly at a fixed interest rate of 7.071% through September 6, 2012 and thereafter at the annual rate of 1.50% over the 3 month LIBOR, which was 1.74% at March 31, 2014. Distributions on the Capital Securities are included in interest expense in the consolidated financial statements. These securities are considered Tier I capital (with certain limitations applicable) under current regulatory guidelines.</t>
  </si>
  <si>
    <t>The junior subordinated debentures are subject to mandatory redemption, in whole or in part, upon repayment of the Capital Securities at maturity or their earlier redemption at the liquidation amount. Subject to the Company having received prior approval of the Federal Reserve, if then required, the Capital Securities are redeemable prior to the maturity date of September 6, 2037, at the option of the Company. Since September 6, 2012, the Capital Securities are redeemable at par. The Company has the option to defer distributions on the Capital Securities from time to time for a period not to exceed 20 consecutive semi-annual periods.</t>
  </si>
  <si>
    <t>As of March 31, 2014 and December 31, 2013, the outstanding principal balance of the Capital Securities was $9,000,000. In June 2013, the Company extinguished $1.0 million in debt at a discount with a gain of $300,000 recognized. The Company accounts for its investment in the trust as assets, its subordinated debentures as debt, and the interest paid thereon as interest expense.</t>
  </si>
  <si>
    <t>Commitments And Contingencies Disclosure [Abstract]</t>
  </si>
  <si>
    <t>Note 6: Commitments and Contingencies</t>
  </si>
  <si>
    <t>Outstanding commitments to extend credit as of March 31, 2014 totaled $80,709,000 compared to $78,917,000 at December 31, 2013. Standby letters of credit as of March 31, 2014 totaled $888,000, compared to $747,000 at December 31, 2013.</t>
  </si>
  <si>
    <t>Earnings Per Share</t>
  </si>
  <si>
    <t>Earnings Per Share [Abstract]</t>
  </si>
  <si>
    <t>Note 7: Earnings Per Share</t>
  </si>
  <si>
    <t>The factors used in the earnings per share computation were as follows (thousands, except share and per share amounts):</t>
  </si>
  <si>
    <t>Numerator:</t>
  </si>
  <si>
    <t>Denominator:</t>
  </si>
  <si>
    <t>Weighted-average common shares outstanding (basic)</t>
  </si>
  <si>
    <t>Effect of stock options</t>
  </si>
  <si>
    <t>Weighted-average common shares outstanding (diluted)</t>
  </si>
  <si>
    <t>Earnings per share:</t>
  </si>
  <si>
    <t>Basic</t>
  </si>
  <si>
    <t>Diluted</t>
  </si>
  <si>
    <t>For the three months ended March 31, 2014 and 2013, stock options covering 185,600 and 208,767 shares of common stock, respectively, were not considered in computing earnings per share as their exercise prices exceeded the fair market value of the Company’s common shares.</t>
  </si>
  <si>
    <t>Accounting for Uncertainty in Income Taxes</t>
  </si>
  <si>
    <t>Income Tax Disclosure [Abstract]</t>
  </si>
  <si>
    <t>Note 8: Accounting for Uncertainty in Income Taxes</t>
  </si>
  <si>
    <t>The Company or one of its subsidiaries files income tax returns in the U.S. federal and Ohio jurisdictions. With few exceptions, the Company is no longer subject to U.S. federal, state and local examinations by tax authorities for years before 2011.</t>
  </si>
  <si>
    <t>The Income Taxes Topic of the Codification prescribes a recognition threshold and measurement attribute for the financial statement recognition and measurement of a tax position taken or expected to be taken in a tax return. This topic also provides guidance on derecognition, classification, interest and penalties, accounting in interim periods, disclosure and transition. As of March 31, 2014 the Company did not identify any uncertain tax positions that it believes should be recognized in the financial statements.</t>
  </si>
  <si>
    <t>Fair Value Measurements</t>
  </si>
  <si>
    <t>Fair Value Disclosures [Abstract]</t>
  </si>
  <si>
    <t>Note 9: Fair Value Measurements</t>
  </si>
  <si>
    <t>The Company accounts for fair values in accordance with accounting guidance for Fair Value Measurements prescribed under the FASB Accounting Standards Codification. The ASC defines fair value, establishes a framework for measuring fair value and expands disclosures about fair value measurements.</t>
  </si>
  <si>
    <t>The ASC defines fair value as the price that would be received to sell an asset or paid to transfer a liability in an orderly transaction between market participants at the measurement date. The ASC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is a description of the valuation methodologies used for assets measured at fair value on a recurring basis and recognized in the accompanying balance sheets, as well as the general classification of such assets pursuant to the valuation hierarchy:</t>
  </si>
  <si>
    <t>Available-for-Sale Securities</t>
  </si>
  <si>
    <t>The fair value of available-for-sale securities is determined by various valuation methodologies. Level 2 securities include U.S.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t>
  </si>
  <si>
    <t>The following table presents the fair value measurements of assets measured at fair value on a recurring basis and the level within the ASC fair value hierarchy in which the fair value measurements fall at March 31, 2014 and December 31, 2013. (See fair values by type of security in Note 2) (thousands):</t>
  </si>
  <si>
    <t>Fair Value Measurements at Reporting Date Using</t>
  </si>
  <si>
    <t>Description</t>
  </si>
  <si>
    <t>The following is a description of the valuation methodologies used for assets measured at fair value on a non-recurring basis and recognized in the accompanying balance sheets, as well as the general classification of such assets pursuant to the valuation hierarchy:</t>
  </si>
  <si>
    <t>Impaired Loans (Collateral Dependent)</t>
  </si>
  <si>
    <t>At March 31, 2014 and December 31, 2013, impaired loans consisted primarily of loans secured by commercial real estate. Management has determined fair value measurements on impaired loans primarily through evaluations of appraisals performed, less estimated cost to sell. Appraisals are reviewed for accuracy and consistency by the Credit Administration area, and appraisers are selected from the list of approved appraisers maintained by management. Collateral-dependent impaired loans are classified within Level 3 of the fair value hierarchy. NB&amp;T also has some impaired loans secured by accounts receivable, inventory or equipment. Management has determined fair value measurements based on review of recent financial statements or research of current equipment values.</t>
  </si>
  <si>
    <t>Other Real Estate Owned</t>
  </si>
  <si>
    <t>Real estate acquired through, or in lieu of, loan foreclosure is held for sale and initially recorded at fair value based on current appraised value at the date of foreclosure, establishing a new cost basis. Subsequent to foreclosure, new appraisals are periodically obtained by management and the assets are carried at the lower of carrying amount or fair value less estimated costs to sell. Appraisals are reviewed for accuracy and consistency by the Credit Administration area, and appraisers are selected from the list of approved appraisers maintained by management. OREO is classified within Level 3 of the fair value hierarchy.</t>
  </si>
  <si>
    <t>The following table presents the fair value measurements of assets measured at fair value on a nonrecurring basis and the level within the ASC fair value hierarchy in which the fair value measurements fall at March 31, 2014 and December 31, 2013. The values below only represent those assets with a change in their fair value estimate since the previous year end (thousands).</t>
  </si>
  <si>
    <t>March 31, 2014:</t>
  </si>
  <si>
    <t>Impaired loans</t>
  </si>
  <si>
    <t>December 31, 2013:</t>
  </si>
  <si>
    <t>Unobservable (Level 3) Inputs</t>
  </si>
  <si>
    <t>The following table presents quantitative information about unobservable inputs used in recurring and nonrecurring Level 3 fair value measurements (thousands).</t>
  </si>
  <si>
    <t>Valuation</t>
  </si>
  <si>
    <t>Technique</t>
  </si>
  <si>
    <t>Unobservable</t>
  </si>
  <si>
    <t>Inputs</t>
  </si>
  <si>
    <t>Weighted</t>
  </si>
  <si>
    <t>Market comparable properties</t>
  </si>
  <si>
    <t>Estimated costs to sell</t>
  </si>
  <si>
    <t>% </t>
  </si>
  <si>
    <t>Market comparable properties</t>
  </si>
  <si>
    <t>Estimated costs to sell</t>
  </si>
  <si>
    <t>Comparability adjustments</t>
  </si>
  <si>
    <t>The following table presents estimated fair values of the Company’s other financial instruments recognized in the accompanying balance sheets at amounts other than fair value and the level within the fair value hierarchy in which the fair value measurements fall.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thousands):</t>
  </si>
  <si>
    <t>Fair Value Measurements Using</t>
  </si>
  <si>
    <t>Carrying</t>
  </si>
  <si>
    <t>Financial assets</t>
  </si>
  <si>
    <t>Loans including loans held for sale, net</t>
  </si>
  <si>
    <t>Stock in FRB and FHLB</t>
  </si>
  <si>
    <t>Financial liabilities</t>
  </si>
  <si>
    <t>Interest payable</t>
  </si>
  <si>
    <t>The following methods were used to estimate the fair value of all other financial instruments recognized in the accompanying balance sheets at amounts other than fair value.</t>
  </si>
  <si>
    <t>Cash and Cash Equivalents</t>
  </si>
  <si>
    <t>The carrying amount approximates fair value.</t>
  </si>
  <si>
    <t>Loans, net</t>
  </si>
  <si>
    <t>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t>
  </si>
  <si>
    <t>Fair value is estimated at book value due to restrictions that limit the sale or transfer of such stock.</t>
  </si>
  <si>
    <t>The carrying amount approximates fair value. The carrying amount is based on future expected losses on loans covered under the loss share agreement with the FDIC.</t>
  </si>
  <si>
    <t>Earned Income Receivable and Interest Payable</t>
  </si>
  <si>
    <t>The carrying amount approximates fair value. The carrying amount for interest receivable and interest payable is determined using the interest rate, balance and last payment date. Trust income and commissions receivable is based on trust fee schedules, market value of trust assets and brokerage commission schedules.</t>
  </si>
  <si>
    <t>Fair value of term deposits is estimated by discounting the future cash flows using rates of similar deposits with similar maturities. The market rates used were based on current rates the Bank would offer on similar term deposits. The estimated fair value of demand, NOW, savings and money market deposits is the book value since rates are regularly adjusted to market rates and amounts are payable on demand at the reporting date.</t>
  </si>
  <si>
    <t>Long-term Debt</t>
  </si>
  <si>
    <t>Fair value of Federal Home Loan debt is estimated by discounting the future cash flows using rates of similar advances with similar maturities. These rates were obtained from current rates offered by the FHLB. Fair value of Trust Preferred debt is estimated by discounting the future cash flows using rates of similar trust preferred debt issuances. These rates were obtained from a knowledgeable independent third party and reviewed by the Company.</t>
  </si>
  <si>
    <t>Commitments to Originate Loans, Forward Sale Commitments, Letters of Credit, and Lines of Credit</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March 31, 2014 and December 31, 2013, the fair value of commitments was not material.</t>
  </si>
  <si>
    <t>Effect of Recent Accounting Standards</t>
  </si>
  <si>
    <t>Accounting Changes And Error Corrections [Abstract]</t>
  </si>
  <si>
    <t>Note 10: Effect of Recent Accounting Standards</t>
  </si>
  <si>
    <t>In January 2014, the FASB issued Accounting Standards Update (“ASU”) No. 2014-04, regarding the reclassification of residential real estate collateralized consumer mortgage loans upon foreclosure. The objective of the amendment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Updat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 of the applicable jurisdiction. The amendments are effective for public business entities for annual periods, and interim periods within those annual periods, beginning after December 15, 2014. Adoption of this standard has not had a material effect on the Company’s financial statements.</t>
  </si>
  <si>
    <t>.</t>
  </si>
  <si>
    <t>Fair Value Measurements (Policies)</t>
  </si>
  <si>
    <t>Securities (Tables)</t>
  </si>
  <si>
    <t>Amortized Cost and Fair Values of Securities</t>
  </si>
  <si>
    <t>Amortized Cost and Fair Value of Securities Available for Sale</t>
  </si>
  <si>
    <t>Gross Unrealized Losses and Fair Value, Aggregated by Investment Category</t>
  </si>
  <si>
    <t>The table below indicates the gross unrealized losses and fair value, aggregated by investment category and length of time that individual securities have been in a continuous unrealized loss position at March 31, 2014 and December 31, 2013 (thousands):</t>
  </si>
  <si>
    <t>Debt Securities for Which Only Credit Loss was Recognized in Income and Other Losses are Recorded</t>
  </si>
  <si>
    <t>Accumulated Other Comprehensive Income (Loss) (Tables)</t>
  </si>
  <si>
    <t>Components of Accumulated Other Comprehensive Income (loss)</t>
  </si>
  <si>
    <t>Loans and Allowance for Loan Losses (Tables)</t>
  </si>
  <si>
    <t>Categories of Loans</t>
  </si>
  <si>
    <t>Allowance for Loan Losses Based on Portfolio Segment</t>
  </si>
  <si>
    <t>Corporate and Consumer Credit Exposure by Category and Standard Regulatory Classification</t>
  </si>
  <si>
    <t>Past Due and Nonaccrual Loans</t>
  </si>
  <si>
    <t>The following tables present the Company’s past due and nonaccrual loans as of March 31, 2014 and December 31, 2013 (thousands):</t>
  </si>
  <si>
    <t>Impaired Loans and Related Allowance for Loan Losses</t>
  </si>
  <si>
    <t>Information Regarding Troubled Debt Restructurings</t>
  </si>
  <si>
    <t>Outstanding Recorded Investment</t>
  </si>
  <si>
    <t>Number of</t>
  </si>
  <si>
    <t>Allowance for Loan Losses by Impairment Method [Member]</t>
  </si>
  <si>
    <t>Nature of Troubled Debt Restructurings [Member]</t>
  </si>
  <si>
    <t>Long-Term Debt (Tables)</t>
  </si>
  <si>
    <t>Components of Long-Term Debt</t>
  </si>
  <si>
    <t>Earnings Per Share (Tables)</t>
  </si>
  <si>
    <t>Computation of Earnings Per Share</t>
  </si>
  <si>
    <t>Fair Value Measurements (Tables)</t>
  </si>
  <si>
    <t>Fair Value Measurements of Assets Measured at Fair Value on Recurring Basis</t>
  </si>
  <si>
    <t>Fair Value Measurements of Assets Measured at Fair Value on Nonrecurring Basis</t>
  </si>
  <si>
    <t>Quantitative Information About Unobservable Inputs Used in Recurring and Nonrecurring Level 3 Fair Value Measurements</t>
  </si>
  <si>
    <t>Estimated Fair Values of Financial Instruments</t>
  </si>
  <si>
    <t>Securities - Amortized Cost and Fair Values of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Government Sponsored Entities [Member]</t>
  </si>
  <si>
    <t>U.S. Government Sponsored Entities-Residential [Member]</t>
  </si>
  <si>
    <t>Private Label-Residential [Member]</t>
  </si>
  <si>
    <t>State and Political Subdivisions [Member]</t>
  </si>
  <si>
    <t>Securities - Amortized Cost and Fair Value of Securities Available for Sale (Detail) (USD $)</t>
  </si>
  <si>
    <t>Available For Sale Securities Debt Maturities [Abstract]</t>
  </si>
  <si>
    <t>Available-for-sale Securities, Amortized Cost, Within one year</t>
  </si>
  <si>
    <t>Available-for-sale Securities, Amortized Cost, One to five years</t>
  </si>
  <si>
    <t>Available-for-sale Securities, Amortized Cost, Five to ten years</t>
  </si>
  <si>
    <t>Available-for-sale Securities, Amortized Cost, After ten years</t>
  </si>
  <si>
    <t>Available-for-sale Securities, Amortized Cost Basis, Total</t>
  </si>
  <si>
    <t>Mortgage-backed securities, Amortized Cost</t>
  </si>
  <si>
    <t>Available-for-sale securities, Amortized Cost</t>
  </si>
  <si>
    <t>Available-for-sale Securities, Fair Value, Within one year</t>
  </si>
  <si>
    <t>Available-for-sale Securities, Fair Value, One to five years</t>
  </si>
  <si>
    <t>Available-for-sale Securities, Fair Value, Five to ten years</t>
  </si>
  <si>
    <t>Available-for-sale Securities, Fair Value, After ten years</t>
  </si>
  <si>
    <t>Available for Sale Securities, Fair Value, Total</t>
  </si>
  <si>
    <t>Mortgage-backed securities, Fair Value</t>
  </si>
  <si>
    <t>Securities - Additional Information (Detail) (USD $)</t>
  </si>
  <si>
    <t>Carrying value of securities pledged as collateral, to secure public deposits and for other purposes</t>
  </si>
  <si>
    <t>Sale of securities</t>
  </si>
  <si>
    <t>Gross Losses from sales of available-for-sale securities</t>
  </si>
  <si>
    <t>Gross gains from sales of available-for-sale securities</t>
  </si>
  <si>
    <t>Loss resulted from private-label collateralized</t>
  </si>
  <si>
    <t>Reclassification from accumulated other comprehensive income , loss on sale</t>
  </si>
  <si>
    <t>Reclassification from accumulated other comprehensive income, tax benefit</t>
  </si>
  <si>
    <t>Securities - Gross Unrealized Losses and Fair Value, Aggregated by Investment Category (Detail) (USD $)</t>
  </si>
  <si>
    <t>Available-for-sale Securities, Less than 12 months, Fair Value</t>
  </si>
  <si>
    <t>Available-for-sale Securities, Continuous Unrealized Loss Position, Less than 12 Months, Aggregate Losses</t>
  </si>
  <si>
    <t>Available-for-sale Securities, 12 months or more, Fair Value</t>
  </si>
  <si>
    <t>Available-for-sale Securities, Continuous Unrealized Loss Position, 12 Months or Longer, Aggregate Losses</t>
  </si>
  <si>
    <t>Available-for-sale Securities, Fair Value, Total</t>
  </si>
  <si>
    <t>Available-for-sale Securities, Continuous Unrealized Loss Position, Aggregate Loss</t>
  </si>
  <si>
    <t>Securities - Debt Securities for Which Only a Credit Loss was Recognized in Income and Other Losses are Recorded (Detail) (USD $)</t>
  </si>
  <si>
    <t>Other Than Temporary Impairment Losses Investments Availableforsale Securities [Abstract]</t>
  </si>
  <si>
    <t>Accumulated Other Comprehensive Income (Loss) - Components of Accumulated Other Comprehensive Income (Detail) (USD $)</t>
  </si>
  <si>
    <t>12 Months Ended</t>
  </si>
  <si>
    <t>Accumulated Other Comprehensive Income Loss Net Of Tax [Abstract]</t>
  </si>
  <si>
    <t>Net unrealized gain (loss) on available-for-sale securities</t>
  </si>
  <si>
    <t>Loans and Allowance for Loan Losses - Categories of Loans (Detail) (USD $)</t>
  </si>
  <si>
    <t>Dec. 31, 2012</t>
  </si>
  <si>
    <t>Loans And Leases Receivable Gross Carrying Amount By Category Alternative [Abstract]</t>
  </si>
  <si>
    <t>Loans and Allowance for Loan Losses - Additional Information (Detail) (USD $)</t>
  </si>
  <si>
    <t>Segment</t>
  </si>
  <si>
    <t>Loans And Leases Receivable [Line Items]</t>
  </si>
  <si>
    <t>Residential and consumer loans segment</t>
  </si>
  <si>
    <t>Accrual of interest is discontinued in process of collection, Period</t>
  </si>
  <si>
    <t>'90 days</t>
  </si>
  <si>
    <t>Net realizable value loan past due period</t>
  </si>
  <si>
    <t>'180 days</t>
  </si>
  <si>
    <t>Net realizable value other secured loan past due period</t>
  </si>
  <si>
    <t>'120 days</t>
  </si>
  <si>
    <t>Principal reduction has been granted</t>
  </si>
  <si>
    <t>Loan demonstrated in accordance with renegotiated terms for period</t>
  </si>
  <si>
    <t>'6 months</t>
  </si>
  <si>
    <t>Minimum period of loan payments being current to returned to accrual status</t>
  </si>
  <si>
    <t>Period of TDRs modified as subsequently defaulted</t>
  </si>
  <si>
    <t>'30 days</t>
  </si>
  <si>
    <t>Consumer Portfolio Segment [Member] | Substandard [Member]</t>
  </si>
  <si>
    <t>Threshold period to be classified</t>
  </si>
  <si>
    <t>Loans and Allowance for Loan Losses - Allowance for Loan Losses Based on Portfolio Segment (Detail) (USD $)</t>
  </si>
  <si>
    <t>Commercial [Member]</t>
  </si>
  <si>
    <t>Commercial Real Estate [Member]</t>
  </si>
  <si>
    <t>Agricultural [Member]</t>
  </si>
  <si>
    <t>Residential-1 to 4 Family [Member]</t>
  </si>
  <si>
    <t>Residential-Home Equity [Member]</t>
  </si>
  <si>
    <t>Consumer [Member]</t>
  </si>
  <si>
    <t>Loans and Allowance for Loan Losses - Allowances for Loan Losses and Recorded Investment in Financing Receivables Based on Portfolio Segment and Impairment Method (Detail) (USD $)</t>
  </si>
  <si>
    <t>Financing Receivable, Allowance for Credit Losses [Line Items]</t>
  </si>
  <si>
    <t>Individually Evaluated for Impairment</t>
  </si>
  <si>
    <t>Collectively Evaluated for Impairment</t>
  </si>
  <si>
    <t>Loans and Allowance for Loan Losses - Corporate and Consumer Credit Exposure by Category and Standard Regulatory Classification (Detail) (USD $)</t>
  </si>
  <si>
    <t>Financing Receivable, Recorded Investment [Line Items]</t>
  </si>
  <si>
    <t>Total Loans</t>
  </si>
  <si>
    <t>Commercial [Member] | Pass [Member]</t>
  </si>
  <si>
    <t>Commercial [Member] | Other Assets Especially Mentioned [Member]</t>
  </si>
  <si>
    <t>Commercial [Member] | Substandard [Member]</t>
  </si>
  <si>
    <t>Commercial [Member] | Doubtful [Member]</t>
  </si>
  <si>
    <t>Commercial [Member] | Loss [Member]</t>
  </si>
  <si>
    <t>Commercial [Member] | Non Rated [Member]</t>
  </si>
  <si>
    <t>Commercial Real Estate [Member] | Pass [Member]</t>
  </si>
  <si>
    <t>Commercial Real Estate [Member] | Other Assets Especially Mentioned [Member]</t>
  </si>
  <si>
    <t>Commercial Real Estate [Member] | Substandard [Member]</t>
  </si>
  <si>
    <t>Commercial Real Estate [Member] | Doubtful [Member]</t>
  </si>
  <si>
    <t>Commercial Real Estate [Member] | Loss [Member]</t>
  </si>
  <si>
    <t>Commercial Real Estate [Member] | Non Rated [Member]</t>
  </si>
  <si>
    <t>Agricultural [Member] | Pass [Member]</t>
  </si>
  <si>
    <t>Agricultural [Member] | Other Assets Especially Mentioned [Member]</t>
  </si>
  <si>
    <t>Agricultural [Member] | Substandard [Member]</t>
  </si>
  <si>
    <t>Agricultural [Member] | Doubtful [Member]</t>
  </si>
  <si>
    <t>Agricultural [Member] | Loss [Member]</t>
  </si>
  <si>
    <t>Agricultural [Member] | Non Rated [Member]</t>
  </si>
  <si>
    <t>Residential-1 to 4 Family [Member] | Pass [Member]</t>
  </si>
  <si>
    <t>Residential-1 to 4 Family [Member] | Substandard [Member]</t>
  </si>
  <si>
    <t>Residential-Home Equity [Member] | Pass [Member]</t>
  </si>
  <si>
    <t>Residential-Home Equity [Member] | Substandard [Member]</t>
  </si>
  <si>
    <t>Consumer [Member] | Pass [Member]</t>
  </si>
  <si>
    <t>Consumer [Member] | Substandard [Member]</t>
  </si>
  <si>
    <t>Loans and Allowance for Loan Losses - Past Due and Nonaccrual Loans (Detail) (USD $)</t>
  </si>
  <si>
    <t>Financing Receivable, Recorded Investment, Past Due [Line Items]</t>
  </si>
  <si>
    <t>Past Due 30 to 59 Days</t>
  </si>
  <si>
    <t>Past Due 60 to 89 Days</t>
  </si>
  <si>
    <t>Past Due 90+ Days</t>
  </si>
  <si>
    <t>Total Past Due Days</t>
  </si>
  <si>
    <t>90+ Days and Accruing</t>
  </si>
  <si>
    <t>Non-accrual</t>
  </si>
  <si>
    <t>Loans and Allowance for Loan Losses - Impaired Loans and Related Allowance for Loan Losses (Detail) (USD $)</t>
  </si>
  <si>
    <t>Financing Receivable, Impaired [Line Item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Average Recorded Investment, With no related allowance</t>
  </si>
  <si>
    <t>Interest Income Recognized, With no related allowance</t>
  </si>
  <si>
    <t>Recorded Investment, With an allowance</t>
  </si>
  <si>
    <t>Unpaid Principal Balance, With an allowance</t>
  </si>
  <si>
    <t>Average Recorded Investment, With an allowance</t>
  </si>
  <si>
    <t>Interest Income Recognized, With an allowance</t>
  </si>
  <si>
    <t>Commercial [Member] | With No Allowance [Member]</t>
  </si>
  <si>
    <t>Commercial Real Estate [Member] | With No Allowance [Member]</t>
  </si>
  <si>
    <t>Agricultural [Member] | With No Allowance [Member]</t>
  </si>
  <si>
    <t>Residential-1 to 4 Family [Member] | With No Allowance [Member]</t>
  </si>
  <si>
    <t>Residential-Home Equity [Member] | With No Allowance [Member]</t>
  </si>
  <si>
    <t>Consumer [Member] | With No Allowance [Member]</t>
  </si>
  <si>
    <t>Loans and Allowance for Loan Losses - Information Regarding Troubled Debt Restructurings (Detail) (USD $)</t>
  </si>
  <si>
    <t>Contract</t>
  </si>
  <si>
    <t>Financing Receivable Modifications Number Of Contracts [Line Items]</t>
  </si>
  <si>
    <t>Number of Contracts</t>
  </si>
  <si>
    <t>Pre-Modification Outstanding Recorded Investment</t>
  </si>
  <si>
    <t>Post-Modification Outstanding Recorded Investment</t>
  </si>
  <si>
    <t>Residential [Member]</t>
  </si>
  <si>
    <t>Loans and Allowance for Loan Losses - Summary of Modification on Restructured Loans (Detail) (USD $)</t>
  </si>
  <si>
    <t>Schedule of Fair Value of Separate Accounts by Major Category of Investment [Line Items]</t>
  </si>
  <si>
    <t>Amount charged off</t>
  </si>
  <si>
    <t>Extended Maturities [Member]</t>
  </si>
  <si>
    <t>Lowered Interest Rate and Extended Term [Member]</t>
  </si>
  <si>
    <t>Long Term Debt - Components of Long-Term Debt (Detail) (USD $)</t>
  </si>
  <si>
    <t>Long Term Debt [Abstract]</t>
  </si>
  <si>
    <t>Long-Term Debt - Additional Information (Detail) (USD $)</t>
  </si>
  <si>
    <t>0 Months Ended</t>
  </si>
  <si>
    <t>6 Months Ended</t>
  </si>
  <si>
    <t>Sep. 06, 2012</t>
  </si>
  <si>
    <t>Period</t>
  </si>
  <si>
    <t>Jun. 30, 2013</t>
  </si>
  <si>
    <t>Jun. 25, 2007</t>
  </si>
  <si>
    <t>Offering capital securities</t>
  </si>
  <si>
    <t>Liquidation amount of security</t>
  </si>
  <si>
    <t>Fixed interest rate</t>
  </si>
  <si>
    <t>Annual rate</t>
  </si>
  <si>
    <t>Distributions on capital securities payable</t>
  </si>
  <si>
    <t>'3 month LIBOR</t>
  </si>
  <si>
    <t>Capital Securities maturity date</t>
  </si>
  <si>
    <t>Distributions on Capital Securities Deferment Options Number</t>
  </si>
  <si>
    <t>Distributions on capital securities deferment options, frequency of consecutive deferment</t>
  </si>
  <si>
    <t>'Semi-annual</t>
  </si>
  <si>
    <t>Outstanding principal balance of the Capital Securities</t>
  </si>
  <si>
    <t>Distributions on capital securities payable through Sept 6, 2012, Frequency of payment</t>
  </si>
  <si>
    <t>'quarterly</t>
  </si>
  <si>
    <t>Debt extinguished</t>
  </si>
  <si>
    <t>Gain of extinguished debt</t>
  </si>
  <si>
    <t>Commitments and Contingencies - Additional Information (Detail) (USD $)</t>
  </si>
  <si>
    <t>Contingencies And Commitments [Line Items]</t>
  </si>
  <si>
    <t>Outstanding commitments to extend credit</t>
  </si>
  <si>
    <t>Standby Letters of Credit [Member]</t>
  </si>
  <si>
    <t>Earnings Per Share - Computation of Earnings Per Share (Detail) (USD $)</t>
  </si>
  <si>
    <t>Earnings Per Share - Additional Information (Detail) (Employee Stock Option [Member])</t>
  </si>
  <si>
    <t>Employee Stock Option [Member]</t>
  </si>
  <si>
    <t>Antidilutive Securities Excluded from Computation of Earnings Per Share [Line Items]</t>
  </si>
  <si>
    <t>Shares not considered in computing earnings per share</t>
  </si>
  <si>
    <t>Accounting for Uncertainty in Income Taxes - Additional Information (Detail) (USD $)</t>
  </si>
  <si>
    <t>Uncertain tax positions</t>
  </si>
  <si>
    <t>Fair Value Measurements - Fair Value Measurements of Assets Measured at Fair Value on a Recurring Basis (Detail) (USD $)</t>
  </si>
  <si>
    <t>Fair Value Of Assets And Liabilities Measured On Non 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 Fair Value Measurements of Assets Measured at Fair Value on a Nonrecurring Basis (Detail) (Fair Value, Measurements, Nonrecurring [Member], USD $)</t>
  </si>
  <si>
    <t>Level 1 [Member]</t>
  </si>
  <si>
    <t>Level 2 [Member]</t>
  </si>
  <si>
    <t>Level 3 [Member]</t>
  </si>
  <si>
    <t>Fair Value Measurements - Quantitative Information about Unobservable Inputs Used in Recurring and Nonrecurring Level 3 Fair Value Measurements (Detail) (Level 3 [Member], USD $)</t>
  </si>
  <si>
    <t>Impaired Loans [Member]</t>
  </si>
  <si>
    <t>Fair Value Inputs, Assets, Quantitative Information [Line Items]</t>
  </si>
  <si>
    <t>Valuation Technique</t>
  </si>
  <si>
    <t xml:space="preserve">'Market comparable properties </t>
  </si>
  <si>
    <t>'Market comparable properties</t>
  </si>
  <si>
    <t>Weighted Average</t>
  </si>
  <si>
    <t>Other Real Estate Owned [Member]</t>
  </si>
  <si>
    <t>Fair Value Measurements - Estimated Fair Values of Financial Instruments (Detail) (USD $)</t>
  </si>
  <si>
    <t>Carrying Amount [Member]</t>
  </si>
  <si>
    <t>Level 1 [Member] | Estimate of Fair Value Measurement [Member]</t>
  </si>
  <si>
    <t>Level 2 [Member] | Estimate of Fair Value Measurement [Member]</t>
  </si>
  <si>
    <t>Level 3 [Member] | 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u/>
      <sz val="10"/>
      <color theme="1"/>
      <name val="Times New Roman"/>
      <family val="1"/>
    </font>
    <font>
      <sz val="12"/>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3" fontId="18" fillId="0" borderId="0" xfId="0" applyNumberFormat="1" applyFont="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33" borderId="0" xfId="0" applyFont="1" applyFill="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11" xfId="0" applyFont="1" applyBorder="1" applyAlignment="1">
      <alignment horizontal="center" wrapText="1"/>
    </xf>
    <xf numFmtId="0" fontId="21" fillId="0" borderId="11" xfId="0" applyFont="1" applyBorder="1" applyAlignment="1">
      <alignment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vertical="top" wrapText="1" indent="1"/>
    </xf>
    <xf numFmtId="0" fontId="21" fillId="0" borderId="13" xfId="0" applyFont="1" applyBorder="1" applyAlignment="1">
      <alignment horizontal="center" wrapText="1"/>
    </xf>
    <xf numFmtId="0" fontId="27" fillId="0" borderId="0" xfId="0" applyFont="1" applyAlignment="1">
      <alignment vertical="top" wrapText="1"/>
    </xf>
    <xf numFmtId="0" fontId="19" fillId="0" borderId="0" xfId="0" applyFont="1" applyAlignment="1">
      <alignment vertical="top" wrapText="1"/>
    </xf>
    <xf numFmtId="0" fontId="21" fillId="0" borderId="13" xfId="0" applyFont="1" applyBorder="1" applyAlignment="1">
      <alignment horizontal="center"/>
    </xf>
    <xf numFmtId="0" fontId="21" fillId="0" borderId="11" xfId="0" applyFont="1" applyBorder="1" applyAlignment="1">
      <alignment horizontal="center" wrapText="1"/>
    </xf>
    <xf numFmtId="0" fontId="26"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4" xfId="0" applyFont="1" applyFill="1" applyBorder="1" applyAlignment="1">
      <alignmen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22" fillId="0" borderId="10" xfId="0" applyFont="1" applyBorder="1"/>
    <xf numFmtId="0" fontId="22" fillId="0" borderId="10" xfId="0" applyFont="1" applyBorder="1" applyAlignment="1">
      <alignment horizontal="center"/>
    </xf>
    <xf numFmtId="0" fontId="22" fillId="0" borderId="13" xfId="0" applyFont="1" applyBorder="1" applyAlignment="1">
      <alignment horizontal="center"/>
    </xf>
    <xf numFmtId="0" fontId="19" fillId="33" borderId="0" xfId="0" applyFont="1" applyFill="1" applyAlignment="1">
      <alignment horizontal="left" vertical="top" indent="1"/>
    </xf>
    <xf numFmtId="0" fontId="18" fillId="0" borderId="0" xfId="0" applyFont="1" applyAlignment="1">
      <alignment horizontal="left" vertical="top" indent="1"/>
    </xf>
    <xf numFmtId="3" fontId="18" fillId="0" borderId="0" xfId="0" applyNumberFormat="1" applyFont="1" applyAlignment="1">
      <alignment horizontal="right"/>
    </xf>
    <xf numFmtId="0" fontId="18" fillId="0" borderId="0" xfId="0" applyFont="1" applyAlignment="1">
      <alignment vertical="top"/>
    </xf>
    <xf numFmtId="0" fontId="18" fillId="0" borderId="0" xfId="0" applyFont="1" applyAlignment="1">
      <alignment horizontal="right" vertical="top"/>
    </xf>
    <xf numFmtId="0" fontId="18" fillId="33" borderId="0" xfId="0" applyFont="1" applyFill="1" applyAlignment="1">
      <alignment horizontal="left" vertical="top" indent="1"/>
    </xf>
    <xf numFmtId="0" fontId="18" fillId="33" borderId="0" xfId="0" applyFont="1" applyFill="1" applyAlignment="1">
      <alignment horizontal="right"/>
    </xf>
    <xf numFmtId="0" fontId="18" fillId="33" borderId="0" xfId="0" applyFont="1" applyFill="1" applyAlignment="1">
      <alignment vertical="top"/>
    </xf>
    <xf numFmtId="0" fontId="18" fillId="33" borderId="0" xfId="0" applyFont="1" applyFill="1" applyAlignment="1">
      <alignment horizontal="right" vertical="top"/>
    </xf>
    <xf numFmtId="0" fontId="22" fillId="0" borderId="0" xfId="0" applyFont="1"/>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4295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0"/>
  <sheetViews>
    <sheetView showGridLines="0" workbookViewId="0"/>
  </sheetViews>
  <sheetFormatPr defaultRowHeight="15" x14ac:dyDescent="0.25"/>
  <cols>
    <col min="1" max="1" width="34" bestFit="1" customWidth="1"/>
    <col min="2" max="2" width="36.5703125" bestFit="1" customWidth="1"/>
    <col min="3" max="4" width="13.140625" customWidth="1"/>
    <col min="5" max="5" width="36.5703125" customWidth="1"/>
    <col min="6" max="6" width="14.42578125" customWidth="1"/>
    <col min="7" max="8" width="13.140625" customWidth="1"/>
    <col min="9" max="9" width="36.5703125" customWidth="1"/>
    <col min="10" max="10" width="14.42578125" customWidth="1"/>
    <col min="11" max="12" width="13.140625" customWidth="1"/>
    <col min="13" max="13" width="36.5703125" customWidth="1"/>
    <col min="14" max="14" width="14.42578125" customWidth="1"/>
    <col min="15" max="16" width="13.140625" customWidth="1"/>
    <col min="17" max="17" width="36.5703125" customWidth="1"/>
    <col min="18" max="18" width="14.42578125" customWidth="1"/>
    <col min="19" max="20" width="13.140625" customWidth="1"/>
    <col min="21" max="21" width="36.5703125" customWidth="1"/>
    <col min="22" max="22" width="14.42578125" customWidth="1"/>
    <col min="23" max="24" width="13.140625" customWidth="1"/>
    <col min="25" max="25" width="36.5703125" customWidth="1"/>
    <col min="26" max="26" width="14.42578125" customWidth="1"/>
    <col min="27" max="28" width="13.140625" customWidth="1"/>
    <col min="29" max="29" width="35" customWidth="1"/>
    <col min="30" max="30" width="14.42578125" customWidth="1"/>
    <col min="31" max="32" width="13.140625" customWidth="1"/>
    <col min="33" max="33" width="35" customWidth="1"/>
    <col min="34" max="34" width="13.140625" customWidth="1"/>
  </cols>
  <sheetData>
    <row r="1" spans="1:34"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46</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13" t="s">
        <v>245</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13"/>
      <c r="B5" s="47" t="s">
        <v>24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3"/>
      <c r="B7" s="12"/>
      <c r="C7" s="12"/>
      <c r="D7" s="12"/>
      <c r="E7" s="12"/>
      <c r="F7" s="12"/>
      <c r="G7" s="12"/>
      <c r="H7" s="12"/>
      <c r="I7" s="12"/>
      <c r="J7" s="12"/>
    </row>
    <row r="8" spans="1:34" x14ac:dyDescent="0.25">
      <c r="A8" s="13"/>
      <c r="B8" s="48" t="s">
        <v>248</v>
      </c>
      <c r="C8" s="37" t="s">
        <v>170</v>
      </c>
      <c r="D8" s="38" t="s">
        <v>227</v>
      </c>
      <c r="E8" s="38"/>
      <c r="F8" s="37"/>
      <c r="G8" s="37"/>
      <c r="H8" s="38" t="s">
        <v>238</v>
      </c>
      <c r="I8" s="38"/>
      <c r="J8" s="37"/>
    </row>
    <row r="9" spans="1:34" ht="15.75" thickBot="1" x14ac:dyDescent="0.3">
      <c r="A9" s="13"/>
      <c r="B9" s="48"/>
      <c r="C9" s="37"/>
      <c r="D9" s="39">
        <v>2014</v>
      </c>
      <c r="E9" s="39"/>
      <c r="F9" s="37"/>
      <c r="G9" s="37"/>
      <c r="H9" s="39">
        <v>2013</v>
      </c>
      <c r="I9" s="39"/>
      <c r="J9" s="37"/>
    </row>
    <row r="10" spans="1:34" x14ac:dyDescent="0.25">
      <c r="A10" s="13"/>
      <c r="B10" s="41" t="s">
        <v>249</v>
      </c>
      <c r="C10" s="19" t="s">
        <v>170</v>
      </c>
      <c r="D10" s="19" t="s">
        <v>182</v>
      </c>
      <c r="E10" s="22">
        <v>34483</v>
      </c>
      <c r="F10" s="23" t="s">
        <v>170</v>
      </c>
      <c r="G10" s="19"/>
      <c r="H10" s="19" t="s">
        <v>182</v>
      </c>
      <c r="I10" s="22">
        <v>36792</v>
      </c>
      <c r="J10" s="23" t="s">
        <v>170</v>
      </c>
    </row>
    <row r="11" spans="1:34" x14ac:dyDescent="0.25">
      <c r="A11" s="13"/>
      <c r="B11" s="42" t="s">
        <v>250</v>
      </c>
      <c r="C11" s="12" t="s">
        <v>170</v>
      </c>
      <c r="D11" s="12"/>
      <c r="E11" s="28">
        <v>193626</v>
      </c>
      <c r="F11" s="14" t="s">
        <v>170</v>
      </c>
      <c r="G11" s="12"/>
      <c r="H11" s="12"/>
      <c r="I11" s="28">
        <v>189660</v>
      </c>
      <c r="J11" s="14" t="s">
        <v>170</v>
      </c>
    </row>
    <row r="12" spans="1:34" x14ac:dyDescent="0.25">
      <c r="A12" s="13"/>
      <c r="B12" s="41" t="s">
        <v>251</v>
      </c>
      <c r="C12" s="19" t="s">
        <v>170</v>
      </c>
      <c r="D12" s="19"/>
      <c r="E12" s="22">
        <v>24719</v>
      </c>
      <c r="F12" s="23" t="s">
        <v>170</v>
      </c>
      <c r="G12" s="19"/>
      <c r="H12" s="19"/>
      <c r="I12" s="22">
        <v>35160</v>
      </c>
      <c r="J12" s="23" t="s">
        <v>170</v>
      </c>
    </row>
    <row r="13" spans="1:34" x14ac:dyDescent="0.25">
      <c r="A13" s="13"/>
      <c r="B13" s="42" t="s">
        <v>252</v>
      </c>
      <c r="C13" s="12" t="s">
        <v>170</v>
      </c>
      <c r="D13" s="12"/>
      <c r="E13" s="28">
        <v>130822</v>
      </c>
      <c r="F13" s="14" t="s">
        <v>170</v>
      </c>
      <c r="G13" s="12"/>
      <c r="H13" s="12"/>
      <c r="I13" s="28">
        <v>131032</v>
      </c>
      <c r="J13" s="14" t="s">
        <v>170</v>
      </c>
    </row>
    <row r="14" spans="1:34" ht="15.75" thickBot="1" x14ac:dyDescent="0.3">
      <c r="A14" s="13"/>
      <c r="B14" s="41" t="s">
        <v>253</v>
      </c>
      <c r="C14" s="19" t="s">
        <v>170</v>
      </c>
      <c r="D14" s="19"/>
      <c r="E14" s="22">
        <v>6232</v>
      </c>
      <c r="F14" s="23" t="s">
        <v>170</v>
      </c>
      <c r="G14" s="19"/>
      <c r="H14" s="19"/>
      <c r="I14" s="22">
        <v>6766</v>
      </c>
      <c r="J14" s="23" t="s">
        <v>170</v>
      </c>
    </row>
    <row r="15" spans="1:34" x14ac:dyDescent="0.25">
      <c r="A15" s="13"/>
      <c r="B15" s="30"/>
      <c r="C15" s="30" t="s">
        <v>170</v>
      </c>
      <c r="D15" s="31"/>
      <c r="E15" s="31"/>
      <c r="F15" s="30"/>
      <c r="G15" s="30"/>
      <c r="H15" s="31"/>
      <c r="I15" s="31"/>
      <c r="J15" s="30"/>
    </row>
    <row r="16" spans="1:34" x14ac:dyDescent="0.25">
      <c r="A16" s="13"/>
      <c r="B16" s="20" t="s">
        <v>254</v>
      </c>
      <c r="C16" s="15" t="s">
        <v>170</v>
      </c>
      <c r="D16" s="12"/>
      <c r="E16" s="28">
        <v>389882</v>
      </c>
      <c r="F16" s="14" t="s">
        <v>170</v>
      </c>
      <c r="G16" s="15"/>
      <c r="H16" s="12"/>
      <c r="I16" s="28">
        <v>399410</v>
      </c>
      <c r="J16" s="14" t="s">
        <v>170</v>
      </c>
    </row>
    <row r="17" spans="1:34" ht="25.5" x14ac:dyDescent="0.25">
      <c r="A17" s="13"/>
      <c r="B17" s="41" t="s">
        <v>255</v>
      </c>
      <c r="C17" s="35" t="s">
        <v>170</v>
      </c>
      <c r="D17" s="19"/>
      <c r="E17" s="24" t="s">
        <v>256</v>
      </c>
      <c r="F17" s="23" t="s">
        <v>184</v>
      </c>
      <c r="G17" s="35"/>
      <c r="H17" s="19"/>
      <c r="I17" s="24">
        <v>86</v>
      </c>
      <c r="J17" s="23" t="s">
        <v>170</v>
      </c>
    </row>
    <row r="18" spans="1:34" ht="15.75" thickBot="1" x14ac:dyDescent="0.3">
      <c r="A18" s="13"/>
      <c r="B18" s="20" t="s">
        <v>68</v>
      </c>
      <c r="C18" s="15" t="s">
        <v>170</v>
      </c>
      <c r="D18" s="12"/>
      <c r="E18" s="29" t="s">
        <v>257</v>
      </c>
      <c r="F18" s="14" t="s">
        <v>184</v>
      </c>
      <c r="G18" s="15"/>
      <c r="H18" s="12"/>
      <c r="I18" s="29" t="s">
        <v>258</v>
      </c>
      <c r="J18" s="14" t="s">
        <v>184</v>
      </c>
    </row>
    <row r="19" spans="1:34" x14ac:dyDescent="0.25">
      <c r="A19" s="13"/>
      <c r="B19" s="30"/>
      <c r="C19" s="30" t="s">
        <v>170</v>
      </c>
      <c r="D19" s="31"/>
      <c r="E19" s="31"/>
      <c r="F19" s="30"/>
      <c r="G19" s="30"/>
      <c r="H19" s="31"/>
      <c r="I19" s="31"/>
      <c r="J19" s="30"/>
    </row>
    <row r="20" spans="1:34" ht="15.75" thickBot="1" x14ac:dyDescent="0.3">
      <c r="A20" s="13"/>
      <c r="B20" s="34" t="s">
        <v>259</v>
      </c>
      <c r="C20" s="35" t="s">
        <v>170</v>
      </c>
      <c r="D20" s="19" t="s">
        <v>182</v>
      </c>
      <c r="E20" s="22">
        <v>385857</v>
      </c>
      <c r="F20" s="23" t="s">
        <v>170</v>
      </c>
      <c r="G20" s="35"/>
      <c r="H20" s="19" t="s">
        <v>182</v>
      </c>
      <c r="I20" s="22">
        <v>395443</v>
      </c>
      <c r="J20" s="23" t="s">
        <v>170</v>
      </c>
    </row>
    <row r="21" spans="1:34" ht="15.75" thickTop="1" x14ac:dyDescent="0.25">
      <c r="A21" s="13"/>
      <c r="B21" s="30"/>
      <c r="C21" s="30" t="s">
        <v>170</v>
      </c>
      <c r="D21" s="33"/>
      <c r="E21" s="33"/>
      <c r="F21" s="30"/>
      <c r="G21" s="30"/>
      <c r="H21" s="33"/>
      <c r="I21" s="33"/>
      <c r="J21" s="30"/>
    </row>
    <row r="22" spans="1:34" x14ac:dyDescent="0.25">
      <c r="A22" s="13"/>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row>
    <row r="23" spans="1:34" x14ac:dyDescent="0.25">
      <c r="A23" s="13"/>
      <c r="B23" s="48" t="s">
        <v>260</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x14ac:dyDescent="0.25">
      <c r="A24" s="13"/>
      <c r="B24" s="60" t="s">
        <v>261</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x14ac:dyDescent="0.25">
      <c r="A25" s="13"/>
      <c r="B25" s="48" t="s">
        <v>262</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x14ac:dyDescent="0.25">
      <c r="A26" s="13"/>
      <c r="B26" s="60" t="s">
        <v>263</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row>
    <row r="27" spans="1:34" ht="25.5" customHeight="1" x14ac:dyDescent="0.25">
      <c r="A27" s="13"/>
      <c r="B27" s="48" t="s">
        <v>264</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13"/>
      <c r="B28" s="60" t="s">
        <v>251</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row>
    <row r="29" spans="1:34" x14ac:dyDescent="0.25">
      <c r="A29" s="13"/>
      <c r="B29" s="48" t="s">
        <v>265</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x14ac:dyDescent="0.25">
      <c r="A30" s="13"/>
      <c r="B30" s="60" t="s">
        <v>266</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row>
    <row r="31" spans="1:34" ht="25.5" customHeight="1" x14ac:dyDescent="0.25">
      <c r="A31" s="13"/>
      <c r="B31" s="48" t="s">
        <v>267</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row>
    <row r="32" spans="1:34" x14ac:dyDescent="0.25">
      <c r="A32" s="13"/>
      <c r="B32" s="48" t="s">
        <v>268</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row>
    <row r="33" spans="1:34" x14ac:dyDescent="0.25">
      <c r="A33" s="13"/>
      <c r="B33" s="48" t="s">
        <v>269</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row>
    <row r="34" spans="1:34" x14ac:dyDescent="0.25">
      <c r="A34" s="13"/>
      <c r="B34" s="48" t="s">
        <v>270</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row>
    <row r="35" spans="1:34" x14ac:dyDescent="0.25">
      <c r="A35" s="13"/>
      <c r="B35" s="48" t="s">
        <v>271</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x14ac:dyDescent="0.25">
      <c r="A36" s="13"/>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row>
    <row r="37" spans="1:34" x14ac:dyDescent="0.25">
      <c r="A37" s="13"/>
      <c r="B37" s="48" t="s">
        <v>272</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x14ac:dyDescent="0.25">
      <c r="A38" s="13"/>
      <c r="B38" s="48" t="s">
        <v>273</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row>
    <row r="39" spans="1:34" ht="25.5" customHeight="1" x14ac:dyDescent="0.25">
      <c r="A39" s="13"/>
      <c r="B39" s="48" t="s">
        <v>274</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row>
    <row r="40" spans="1:34" x14ac:dyDescent="0.25">
      <c r="A40" s="13"/>
      <c r="B40" s="48" t="s">
        <v>275</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row>
    <row r="41" spans="1:34" x14ac:dyDescent="0.25">
      <c r="A41" s="13"/>
      <c r="B41" s="48" t="s">
        <v>276</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x14ac:dyDescent="0.25">
      <c r="A42" s="13"/>
      <c r="B42" s="60" t="s">
        <v>277</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row>
    <row r="43" spans="1:34" ht="25.5" customHeight="1" x14ac:dyDescent="0.25">
      <c r="A43" s="13"/>
      <c r="B43" s="48" t="s">
        <v>278</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ht="25.5" customHeight="1" x14ac:dyDescent="0.25">
      <c r="A44" s="13"/>
      <c r="B44" s="48" t="s">
        <v>279</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row>
    <row r="45" spans="1:34" ht="25.5" customHeight="1" x14ac:dyDescent="0.25">
      <c r="A45" s="13"/>
      <c r="B45" s="48" t="s">
        <v>280</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row>
    <row r="46" spans="1:34" x14ac:dyDescent="0.25">
      <c r="A46" s="13"/>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row>
    <row r="47" spans="1:34" x14ac:dyDescent="0.25">
      <c r="A47" s="13"/>
      <c r="B47" s="48" t="s">
        <v>281</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row>
    <row r="48" spans="1:34" x14ac:dyDescent="0.25">
      <c r="A48" s="13"/>
      <c r="B48" s="48" t="s">
        <v>282</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c r="AF48" s="48"/>
      <c r="AG48" s="48"/>
      <c r="AH48" s="48"/>
    </row>
    <row r="49" spans="1:34" ht="25.5" customHeight="1" x14ac:dyDescent="0.25">
      <c r="A49" s="13"/>
      <c r="B49" s="48" t="s">
        <v>283</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row>
    <row r="50" spans="1:34" x14ac:dyDescent="0.25">
      <c r="A50" s="13"/>
      <c r="B50" s="48" t="s">
        <v>284</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row>
    <row r="51" spans="1:34" x14ac:dyDescent="0.25">
      <c r="A51" s="13"/>
      <c r="B51" s="48" t="s">
        <v>285</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row>
    <row r="53" spans="1:34" x14ac:dyDescent="0.25">
      <c r="A53" s="13"/>
      <c r="B53" s="48" t="s">
        <v>286</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row>
    <row r="54" spans="1:34" x14ac:dyDescent="0.25">
      <c r="A54" s="13"/>
      <c r="B54" s="47" t="s">
        <v>287</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row>
    <row r="55" spans="1:34" ht="15.75"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row r="56" spans="1:3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4" x14ac:dyDescent="0.25">
      <c r="A57" s="13"/>
      <c r="B57" s="37"/>
      <c r="C57" s="37" t="s">
        <v>170</v>
      </c>
      <c r="D57" s="52" t="s">
        <v>288</v>
      </c>
      <c r="E57" s="52"/>
      <c r="F57" s="37"/>
      <c r="G57" s="37"/>
      <c r="H57" s="52" t="s">
        <v>288</v>
      </c>
      <c r="I57" s="52"/>
      <c r="J57" s="37"/>
      <c r="K57" s="37"/>
      <c r="L57" s="52" t="s">
        <v>251</v>
      </c>
      <c r="M57" s="52"/>
      <c r="N57" s="37"/>
      <c r="O57" s="37"/>
      <c r="P57" s="52" t="s">
        <v>290</v>
      </c>
      <c r="Q57" s="52"/>
      <c r="R57" s="37"/>
      <c r="S57" s="37"/>
      <c r="T57" s="52" t="s">
        <v>290</v>
      </c>
      <c r="U57" s="52"/>
      <c r="V57" s="37"/>
      <c r="W57" s="37"/>
      <c r="X57" s="52" t="s">
        <v>253</v>
      </c>
      <c r="Y57" s="52"/>
      <c r="Z57" s="37"/>
      <c r="AA57" s="37"/>
      <c r="AB57" s="52" t="s">
        <v>210</v>
      </c>
      <c r="AC57" s="52"/>
      <c r="AD57" s="37"/>
    </row>
    <row r="58" spans="1:34" x14ac:dyDescent="0.25">
      <c r="A58" s="13"/>
      <c r="B58" s="37"/>
      <c r="C58" s="37"/>
      <c r="D58" s="52"/>
      <c r="E58" s="52"/>
      <c r="F58" s="37"/>
      <c r="G58" s="37"/>
      <c r="H58" s="52" t="s">
        <v>289</v>
      </c>
      <c r="I58" s="52"/>
      <c r="J58" s="37"/>
      <c r="K58" s="37"/>
      <c r="L58" s="52"/>
      <c r="M58" s="52"/>
      <c r="N58" s="37"/>
      <c r="O58" s="37"/>
      <c r="P58" s="52" t="s">
        <v>291</v>
      </c>
      <c r="Q58" s="52"/>
      <c r="R58" s="37"/>
      <c r="S58" s="37"/>
      <c r="T58" s="52" t="s">
        <v>292</v>
      </c>
      <c r="U58" s="52"/>
      <c r="V58" s="37"/>
      <c r="W58" s="37"/>
      <c r="X58" s="52"/>
      <c r="Y58" s="52"/>
      <c r="Z58" s="37"/>
      <c r="AA58" s="37"/>
      <c r="AB58" s="52"/>
      <c r="AC58" s="52"/>
      <c r="AD58" s="37"/>
    </row>
    <row r="59" spans="1:34" ht="15.75" thickBot="1" x14ac:dyDescent="0.3">
      <c r="A59" s="13"/>
      <c r="B59" s="37"/>
      <c r="C59" s="37"/>
      <c r="D59" s="53"/>
      <c r="E59" s="53"/>
      <c r="F59" s="37"/>
      <c r="G59" s="37"/>
      <c r="H59" s="53"/>
      <c r="I59" s="53"/>
      <c r="J59" s="37"/>
      <c r="K59" s="37"/>
      <c r="L59" s="53"/>
      <c r="M59" s="53"/>
      <c r="N59" s="37"/>
      <c r="O59" s="37"/>
      <c r="P59" s="53"/>
      <c r="Q59" s="53"/>
      <c r="R59" s="37"/>
      <c r="S59" s="37"/>
      <c r="T59" s="53" t="s">
        <v>293</v>
      </c>
      <c r="U59" s="53"/>
      <c r="V59" s="37"/>
      <c r="W59" s="37"/>
      <c r="X59" s="53"/>
      <c r="Y59" s="53"/>
      <c r="Z59" s="37"/>
      <c r="AA59" s="37"/>
      <c r="AB59" s="53"/>
      <c r="AC59" s="53"/>
      <c r="AD59" s="37"/>
    </row>
    <row r="60" spans="1:34" x14ac:dyDescent="0.25">
      <c r="A60" s="13"/>
      <c r="B60" s="18" t="s">
        <v>294</v>
      </c>
      <c r="C60" s="19" t="s">
        <v>170</v>
      </c>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4" x14ac:dyDescent="0.25">
      <c r="A61" s="13"/>
      <c r="B61" s="42" t="s">
        <v>295</v>
      </c>
      <c r="C61" s="12" t="s">
        <v>170</v>
      </c>
      <c r="D61" s="12" t="s">
        <v>182</v>
      </c>
      <c r="E61" s="28">
        <v>1457</v>
      </c>
      <c r="F61" s="14" t="s">
        <v>170</v>
      </c>
      <c r="G61" s="12"/>
      <c r="H61" s="12" t="s">
        <v>182</v>
      </c>
      <c r="I61" s="28">
        <v>1962</v>
      </c>
      <c r="J61" s="14" t="s">
        <v>170</v>
      </c>
      <c r="K61" s="12"/>
      <c r="L61" s="12" t="s">
        <v>182</v>
      </c>
      <c r="M61" s="29">
        <v>69</v>
      </c>
      <c r="N61" s="14" t="s">
        <v>170</v>
      </c>
      <c r="O61" s="12"/>
      <c r="P61" s="12" t="s">
        <v>182</v>
      </c>
      <c r="Q61" s="29">
        <v>357</v>
      </c>
      <c r="R61" s="14" t="s">
        <v>170</v>
      </c>
      <c r="S61" s="12"/>
      <c r="T61" s="12" t="s">
        <v>182</v>
      </c>
      <c r="U61" s="29">
        <v>205</v>
      </c>
      <c r="V61" s="14" t="s">
        <v>170</v>
      </c>
      <c r="W61" s="12"/>
      <c r="X61" s="12" t="s">
        <v>182</v>
      </c>
      <c r="Y61" s="29">
        <v>3</v>
      </c>
      <c r="Z61" s="14" t="s">
        <v>170</v>
      </c>
      <c r="AA61" s="12"/>
      <c r="AB61" s="12" t="s">
        <v>182</v>
      </c>
      <c r="AC61" s="28">
        <v>4053</v>
      </c>
      <c r="AD61" s="14" t="s">
        <v>170</v>
      </c>
    </row>
    <row r="62" spans="1:34" x14ac:dyDescent="0.25">
      <c r="A62" s="13"/>
      <c r="B62" s="34" t="s">
        <v>296</v>
      </c>
      <c r="C62" s="19" t="s">
        <v>170</v>
      </c>
      <c r="D62" s="19"/>
      <c r="E62" s="24" t="s">
        <v>297</v>
      </c>
      <c r="F62" s="23" t="s">
        <v>184</v>
      </c>
      <c r="G62" s="19"/>
      <c r="H62" s="19"/>
      <c r="I62" s="24" t="s">
        <v>298</v>
      </c>
      <c r="J62" s="23" t="s">
        <v>184</v>
      </c>
      <c r="K62" s="19"/>
      <c r="L62" s="19"/>
      <c r="M62" s="24">
        <v>0</v>
      </c>
      <c r="N62" s="23" t="s">
        <v>170</v>
      </c>
      <c r="O62" s="19"/>
      <c r="P62" s="19"/>
      <c r="Q62" s="24" t="s">
        <v>299</v>
      </c>
      <c r="R62" s="23" t="s">
        <v>184</v>
      </c>
      <c r="S62" s="19"/>
      <c r="T62" s="19"/>
      <c r="U62" s="24">
        <v>0</v>
      </c>
      <c r="V62" s="23" t="s">
        <v>170</v>
      </c>
      <c r="W62" s="19"/>
      <c r="X62" s="19"/>
      <c r="Y62" s="24" t="s">
        <v>300</v>
      </c>
      <c r="Z62" s="23" t="s">
        <v>184</v>
      </c>
      <c r="AA62" s="19"/>
      <c r="AB62" s="19"/>
      <c r="AC62" s="24" t="s">
        <v>301</v>
      </c>
      <c r="AD62" s="23" t="s">
        <v>184</v>
      </c>
    </row>
    <row r="63" spans="1:34" x14ac:dyDescent="0.25">
      <c r="A63" s="13"/>
      <c r="B63" s="20" t="s">
        <v>302</v>
      </c>
      <c r="C63" s="12" t="s">
        <v>170</v>
      </c>
      <c r="D63" s="12"/>
      <c r="E63" s="29">
        <v>34</v>
      </c>
      <c r="F63" s="14" t="s">
        <v>170</v>
      </c>
      <c r="G63" s="12"/>
      <c r="H63" s="12"/>
      <c r="I63" s="29">
        <v>29</v>
      </c>
      <c r="J63" s="14" t="s">
        <v>170</v>
      </c>
      <c r="K63" s="12"/>
      <c r="L63" s="12"/>
      <c r="M63" s="29">
        <v>0</v>
      </c>
      <c r="N63" s="14" t="s">
        <v>170</v>
      </c>
      <c r="O63" s="12"/>
      <c r="P63" s="12"/>
      <c r="Q63" s="29">
        <v>2</v>
      </c>
      <c r="R63" s="14" t="s">
        <v>170</v>
      </c>
      <c r="S63" s="12"/>
      <c r="T63" s="12"/>
      <c r="U63" s="29">
        <v>1</v>
      </c>
      <c r="V63" s="14" t="s">
        <v>170</v>
      </c>
      <c r="W63" s="12"/>
      <c r="X63" s="12"/>
      <c r="Y63" s="29">
        <v>9</v>
      </c>
      <c r="Z63" s="14" t="s">
        <v>170</v>
      </c>
      <c r="AA63" s="12"/>
      <c r="AB63" s="12"/>
      <c r="AC63" s="29">
        <v>75</v>
      </c>
      <c r="AD63" s="14" t="s">
        <v>170</v>
      </c>
    </row>
    <row r="64" spans="1:34" ht="15.75" thickBot="1" x14ac:dyDescent="0.3">
      <c r="A64" s="13"/>
      <c r="B64" s="34" t="s">
        <v>303</v>
      </c>
      <c r="C64" s="19" t="s">
        <v>170</v>
      </c>
      <c r="D64" s="19"/>
      <c r="E64" s="24" t="s">
        <v>304</v>
      </c>
      <c r="F64" s="23" t="s">
        <v>184</v>
      </c>
      <c r="G64" s="19"/>
      <c r="H64" s="19"/>
      <c r="I64" s="24">
        <v>343</v>
      </c>
      <c r="J64" s="23" t="s">
        <v>170</v>
      </c>
      <c r="K64" s="19"/>
      <c r="L64" s="19"/>
      <c r="M64" s="24" t="s">
        <v>305</v>
      </c>
      <c r="N64" s="23" t="s">
        <v>184</v>
      </c>
      <c r="O64" s="19"/>
      <c r="P64" s="19"/>
      <c r="Q64" s="24">
        <v>60</v>
      </c>
      <c r="R64" s="23" t="s">
        <v>170</v>
      </c>
      <c r="S64" s="19"/>
      <c r="T64" s="19"/>
      <c r="U64" s="24" t="s">
        <v>306</v>
      </c>
      <c r="V64" s="23" t="s">
        <v>184</v>
      </c>
      <c r="W64" s="19"/>
      <c r="X64" s="19"/>
      <c r="Y64" s="24">
        <v>1</v>
      </c>
      <c r="Z64" s="23" t="s">
        <v>170</v>
      </c>
      <c r="AA64" s="19"/>
      <c r="AB64" s="19"/>
      <c r="AC64" s="24">
        <v>275</v>
      </c>
      <c r="AD64" s="23" t="s">
        <v>170</v>
      </c>
    </row>
    <row r="65" spans="1:34" x14ac:dyDescent="0.25">
      <c r="A65" s="13"/>
      <c r="B65" s="30"/>
      <c r="C65" s="30" t="s">
        <v>170</v>
      </c>
      <c r="D65" s="31"/>
      <c r="E65" s="31"/>
      <c r="F65" s="30"/>
      <c r="G65" s="30"/>
      <c r="H65" s="31"/>
      <c r="I65" s="31"/>
      <c r="J65" s="30"/>
      <c r="K65" s="30"/>
      <c r="L65" s="31"/>
      <c r="M65" s="31"/>
      <c r="N65" s="30"/>
      <c r="O65" s="30"/>
      <c r="P65" s="31"/>
      <c r="Q65" s="31"/>
      <c r="R65" s="30"/>
      <c r="S65" s="30"/>
      <c r="T65" s="31"/>
      <c r="U65" s="31"/>
      <c r="V65" s="30"/>
      <c r="W65" s="30"/>
      <c r="X65" s="31"/>
      <c r="Y65" s="31"/>
      <c r="Z65" s="30"/>
      <c r="AA65" s="30"/>
      <c r="AB65" s="31"/>
      <c r="AC65" s="31"/>
      <c r="AD65" s="30"/>
    </row>
    <row r="66" spans="1:34" ht="15.75" thickBot="1" x14ac:dyDescent="0.3">
      <c r="A66" s="13"/>
      <c r="B66" s="42" t="s">
        <v>307</v>
      </c>
      <c r="C66" s="15" t="s">
        <v>170</v>
      </c>
      <c r="D66" s="12" t="s">
        <v>182</v>
      </c>
      <c r="E66" s="28">
        <v>1340</v>
      </c>
      <c r="F66" s="14" t="s">
        <v>170</v>
      </c>
      <c r="G66" s="15"/>
      <c r="H66" s="12" t="s">
        <v>182</v>
      </c>
      <c r="I66" s="28">
        <v>2040</v>
      </c>
      <c r="J66" s="14" t="s">
        <v>170</v>
      </c>
      <c r="K66" s="15"/>
      <c r="L66" s="12" t="s">
        <v>182</v>
      </c>
      <c r="M66" s="29">
        <v>55</v>
      </c>
      <c r="N66" s="14" t="s">
        <v>170</v>
      </c>
      <c r="O66" s="15"/>
      <c r="P66" s="12" t="s">
        <v>182</v>
      </c>
      <c r="Q66" s="29">
        <v>400</v>
      </c>
      <c r="R66" s="14" t="s">
        <v>170</v>
      </c>
      <c r="S66" s="15"/>
      <c r="T66" s="12" t="s">
        <v>182</v>
      </c>
      <c r="U66" s="29">
        <v>169</v>
      </c>
      <c r="V66" s="14" t="s">
        <v>170</v>
      </c>
      <c r="W66" s="15"/>
      <c r="X66" s="12" t="s">
        <v>182</v>
      </c>
      <c r="Y66" s="29">
        <v>6</v>
      </c>
      <c r="Z66" s="14" t="s">
        <v>170</v>
      </c>
      <c r="AA66" s="15"/>
      <c r="AB66" s="12" t="s">
        <v>182</v>
      </c>
      <c r="AC66" s="28">
        <v>4010</v>
      </c>
      <c r="AD66" s="14" t="s">
        <v>170</v>
      </c>
    </row>
    <row r="67" spans="1:34" ht="15.75" thickTop="1" x14ac:dyDescent="0.25">
      <c r="A67" s="13"/>
      <c r="B67" s="30"/>
      <c r="C67" s="30" t="s">
        <v>170</v>
      </c>
      <c r="D67" s="33"/>
      <c r="E67" s="33"/>
      <c r="F67" s="30"/>
      <c r="G67" s="30"/>
      <c r="H67" s="33"/>
      <c r="I67" s="33"/>
      <c r="J67" s="30"/>
      <c r="K67" s="30"/>
      <c r="L67" s="33"/>
      <c r="M67" s="33"/>
      <c r="N67" s="30"/>
      <c r="O67" s="30"/>
      <c r="P67" s="33"/>
      <c r="Q67" s="33"/>
      <c r="R67" s="30"/>
      <c r="S67" s="30"/>
      <c r="T67" s="33"/>
      <c r="U67" s="33"/>
      <c r="V67" s="30"/>
      <c r="W67" s="30"/>
      <c r="X67" s="33"/>
      <c r="Y67" s="33"/>
      <c r="Z67" s="30"/>
      <c r="AA67" s="30"/>
      <c r="AB67" s="33"/>
      <c r="AC67" s="33"/>
      <c r="AD67" s="30"/>
    </row>
    <row r="68" spans="1:34" x14ac:dyDescent="0.25">
      <c r="A68" s="13"/>
      <c r="B68" s="47" t="s">
        <v>308</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row>
    <row r="69" spans="1:34" ht="15.75"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row>
    <row r="70" spans="1:3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4" x14ac:dyDescent="0.25">
      <c r="A71" s="13"/>
      <c r="B71" s="37"/>
      <c r="C71" s="37" t="s">
        <v>170</v>
      </c>
      <c r="D71" s="52" t="s">
        <v>288</v>
      </c>
      <c r="E71" s="52"/>
      <c r="F71" s="37"/>
      <c r="G71" s="37"/>
      <c r="H71" s="52" t="s">
        <v>288</v>
      </c>
      <c r="I71" s="52"/>
      <c r="J71" s="37"/>
      <c r="K71" s="37"/>
      <c r="L71" s="52" t="s">
        <v>251</v>
      </c>
      <c r="M71" s="52"/>
      <c r="N71" s="37"/>
      <c r="O71" s="37"/>
      <c r="P71" s="52" t="s">
        <v>290</v>
      </c>
      <c r="Q71" s="52"/>
      <c r="R71" s="37"/>
      <c r="S71" s="37"/>
      <c r="T71" s="52" t="s">
        <v>290</v>
      </c>
      <c r="U71" s="52"/>
      <c r="V71" s="37"/>
      <c r="W71" s="37"/>
      <c r="X71" s="52" t="s">
        <v>253</v>
      </c>
      <c r="Y71" s="52"/>
      <c r="Z71" s="37"/>
      <c r="AA71" s="37"/>
      <c r="AB71" s="52" t="s">
        <v>210</v>
      </c>
      <c r="AC71" s="52"/>
      <c r="AD71" s="37"/>
    </row>
    <row r="72" spans="1:34" x14ac:dyDescent="0.25">
      <c r="A72" s="13"/>
      <c r="B72" s="37"/>
      <c r="C72" s="37"/>
      <c r="D72" s="52"/>
      <c r="E72" s="52"/>
      <c r="F72" s="37"/>
      <c r="G72" s="37"/>
      <c r="H72" s="52" t="s">
        <v>289</v>
      </c>
      <c r="I72" s="52"/>
      <c r="J72" s="37"/>
      <c r="K72" s="37"/>
      <c r="L72" s="52"/>
      <c r="M72" s="52"/>
      <c r="N72" s="37"/>
      <c r="O72" s="37"/>
      <c r="P72" s="52" t="s">
        <v>291</v>
      </c>
      <c r="Q72" s="52"/>
      <c r="R72" s="37"/>
      <c r="S72" s="37"/>
      <c r="T72" s="52" t="s">
        <v>292</v>
      </c>
      <c r="U72" s="52"/>
      <c r="V72" s="37"/>
      <c r="W72" s="37"/>
      <c r="X72" s="52"/>
      <c r="Y72" s="52"/>
      <c r="Z72" s="37"/>
      <c r="AA72" s="37"/>
      <c r="AB72" s="52"/>
      <c r="AC72" s="52"/>
      <c r="AD72" s="37"/>
    </row>
    <row r="73" spans="1:34" ht="15.75" thickBot="1" x14ac:dyDescent="0.3">
      <c r="A73" s="13"/>
      <c r="B73" s="37"/>
      <c r="C73" s="37"/>
      <c r="D73" s="53"/>
      <c r="E73" s="53"/>
      <c r="F73" s="37"/>
      <c r="G73" s="37"/>
      <c r="H73" s="53"/>
      <c r="I73" s="53"/>
      <c r="J73" s="37"/>
      <c r="K73" s="37"/>
      <c r="L73" s="53"/>
      <c r="M73" s="53"/>
      <c r="N73" s="37"/>
      <c r="O73" s="37"/>
      <c r="P73" s="53"/>
      <c r="Q73" s="53"/>
      <c r="R73" s="37"/>
      <c r="S73" s="37"/>
      <c r="T73" s="53" t="s">
        <v>293</v>
      </c>
      <c r="U73" s="53"/>
      <c r="V73" s="37"/>
      <c r="W73" s="37"/>
      <c r="X73" s="53"/>
      <c r="Y73" s="53"/>
      <c r="Z73" s="37"/>
      <c r="AA73" s="37"/>
      <c r="AB73" s="53"/>
      <c r="AC73" s="53"/>
      <c r="AD73" s="37"/>
    </row>
    <row r="74" spans="1:34" x14ac:dyDescent="0.25">
      <c r="A74" s="13"/>
      <c r="B74" s="18" t="s">
        <v>294</v>
      </c>
      <c r="C74" s="19" t="s">
        <v>170</v>
      </c>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4" x14ac:dyDescent="0.25">
      <c r="A75" s="13"/>
      <c r="B75" s="42" t="s">
        <v>295</v>
      </c>
      <c r="C75" s="12" t="s">
        <v>170</v>
      </c>
      <c r="D75" s="12" t="s">
        <v>182</v>
      </c>
      <c r="E75" s="28">
        <v>1697</v>
      </c>
      <c r="F75" s="14" t="s">
        <v>170</v>
      </c>
      <c r="G75" s="12"/>
      <c r="H75" s="12" t="s">
        <v>182</v>
      </c>
      <c r="I75" s="28">
        <v>2284</v>
      </c>
      <c r="J75" s="14" t="s">
        <v>170</v>
      </c>
      <c r="K75" s="12"/>
      <c r="L75" s="12" t="s">
        <v>182</v>
      </c>
      <c r="M75" s="29">
        <v>85</v>
      </c>
      <c r="N75" s="14" t="s">
        <v>170</v>
      </c>
      <c r="O75" s="12"/>
      <c r="P75" s="12" t="s">
        <v>182</v>
      </c>
      <c r="Q75" s="29">
        <v>460</v>
      </c>
      <c r="R75" s="14" t="s">
        <v>170</v>
      </c>
      <c r="S75" s="12"/>
      <c r="T75" s="12" t="s">
        <v>182</v>
      </c>
      <c r="U75" s="29">
        <v>199</v>
      </c>
      <c r="V75" s="14" t="s">
        <v>170</v>
      </c>
      <c r="W75" s="12"/>
      <c r="X75" s="12" t="s">
        <v>182</v>
      </c>
      <c r="Y75" s="29">
        <v>35</v>
      </c>
      <c r="Z75" s="14" t="s">
        <v>170</v>
      </c>
      <c r="AA75" s="12"/>
      <c r="AB75" s="12" t="s">
        <v>182</v>
      </c>
      <c r="AC75" s="28">
        <v>4760</v>
      </c>
      <c r="AD75" s="14" t="s">
        <v>170</v>
      </c>
    </row>
    <row r="76" spans="1:34" x14ac:dyDescent="0.25">
      <c r="A76" s="13"/>
      <c r="B76" s="34" t="s">
        <v>296</v>
      </c>
      <c r="C76" s="19" t="s">
        <v>170</v>
      </c>
      <c r="D76" s="19"/>
      <c r="E76" s="24" t="s">
        <v>309</v>
      </c>
      <c r="F76" s="23" t="s">
        <v>184</v>
      </c>
      <c r="G76" s="19"/>
      <c r="H76" s="19"/>
      <c r="I76" s="24" t="s">
        <v>310</v>
      </c>
      <c r="J76" s="23" t="s">
        <v>184</v>
      </c>
      <c r="K76" s="19"/>
      <c r="L76" s="19"/>
      <c r="M76" s="24">
        <v>0</v>
      </c>
      <c r="N76" s="23" t="s">
        <v>170</v>
      </c>
      <c r="O76" s="19"/>
      <c r="P76" s="19"/>
      <c r="Q76" s="24" t="s">
        <v>311</v>
      </c>
      <c r="R76" s="23" t="s">
        <v>184</v>
      </c>
      <c r="S76" s="19"/>
      <c r="T76" s="19"/>
      <c r="U76" s="24" t="s">
        <v>312</v>
      </c>
      <c r="V76" s="23" t="s">
        <v>184</v>
      </c>
      <c r="W76" s="19"/>
      <c r="X76" s="19"/>
      <c r="Y76" s="24" t="s">
        <v>313</v>
      </c>
      <c r="Z76" s="23" t="s">
        <v>184</v>
      </c>
      <c r="AA76" s="19"/>
      <c r="AB76" s="19"/>
      <c r="AC76" s="24" t="s">
        <v>314</v>
      </c>
      <c r="AD76" s="23" t="s">
        <v>184</v>
      </c>
    </row>
    <row r="77" spans="1:34" x14ac:dyDescent="0.25">
      <c r="A77" s="13"/>
      <c r="B77" s="20" t="s">
        <v>302</v>
      </c>
      <c r="C77" s="12" t="s">
        <v>170</v>
      </c>
      <c r="D77" s="12"/>
      <c r="E77" s="29">
        <v>1</v>
      </c>
      <c r="F77" s="14" t="s">
        <v>170</v>
      </c>
      <c r="G77" s="12"/>
      <c r="H77" s="12"/>
      <c r="I77" s="29">
        <v>73</v>
      </c>
      <c r="J77" s="14" t="s">
        <v>170</v>
      </c>
      <c r="K77" s="12"/>
      <c r="L77" s="12"/>
      <c r="M77" s="29">
        <v>1</v>
      </c>
      <c r="N77" s="14" t="s">
        <v>170</v>
      </c>
      <c r="O77" s="12"/>
      <c r="P77" s="12"/>
      <c r="Q77" s="29">
        <v>2</v>
      </c>
      <c r="R77" s="14" t="s">
        <v>170</v>
      </c>
      <c r="S77" s="12"/>
      <c r="T77" s="12"/>
      <c r="U77" s="29">
        <v>1</v>
      </c>
      <c r="V77" s="14" t="s">
        <v>170</v>
      </c>
      <c r="W77" s="12"/>
      <c r="X77" s="12"/>
      <c r="Y77" s="29">
        <v>13</v>
      </c>
      <c r="Z77" s="14" t="s">
        <v>170</v>
      </c>
      <c r="AA77" s="12"/>
      <c r="AB77" s="12"/>
      <c r="AC77" s="29">
        <v>91</v>
      </c>
      <c r="AD77" s="14" t="s">
        <v>170</v>
      </c>
    </row>
    <row r="78" spans="1:34" ht="15.75" thickBot="1" x14ac:dyDescent="0.3">
      <c r="A78" s="13"/>
      <c r="B78" s="34" t="s">
        <v>303</v>
      </c>
      <c r="C78" s="19" t="s">
        <v>170</v>
      </c>
      <c r="D78" s="19"/>
      <c r="E78" s="24" t="s">
        <v>315</v>
      </c>
      <c r="F78" s="23" t="s">
        <v>184</v>
      </c>
      <c r="G78" s="19"/>
      <c r="H78" s="19"/>
      <c r="I78" s="24">
        <v>298</v>
      </c>
      <c r="J78" s="23" t="s">
        <v>170</v>
      </c>
      <c r="K78" s="19"/>
      <c r="L78" s="19"/>
      <c r="M78" s="24" t="s">
        <v>316</v>
      </c>
      <c r="N78" s="23" t="s">
        <v>184</v>
      </c>
      <c r="O78" s="19"/>
      <c r="P78" s="19"/>
      <c r="Q78" s="24">
        <v>114</v>
      </c>
      <c r="R78" s="23" t="s">
        <v>170</v>
      </c>
      <c r="S78" s="19"/>
      <c r="T78" s="19"/>
      <c r="U78" s="24" t="s">
        <v>317</v>
      </c>
      <c r="V78" s="23" t="s">
        <v>184</v>
      </c>
      <c r="W78" s="19"/>
      <c r="X78" s="19"/>
      <c r="Y78" s="24" t="s">
        <v>318</v>
      </c>
      <c r="Z78" s="23" t="s">
        <v>184</v>
      </c>
      <c r="AA78" s="19"/>
      <c r="AB78" s="19"/>
      <c r="AC78" s="24">
        <v>140</v>
      </c>
      <c r="AD78" s="23" t="s">
        <v>170</v>
      </c>
    </row>
    <row r="79" spans="1:34" x14ac:dyDescent="0.25">
      <c r="A79" s="13"/>
      <c r="B79" s="30"/>
      <c r="C79" s="30" t="s">
        <v>170</v>
      </c>
      <c r="D79" s="31"/>
      <c r="E79" s="31"/>
      <c r="F79" s="30"/>
      <c r="G79" s="30"/>
      <c r="H79" s="31"/>
      <c r="I79" s="31"/>
      <c r="J79" s="30"/>
      <c r="K79" s="30"/>
      <c r="L79" s="31"/>
      <c r="M79" s="31"/>
      <c r="N79" s="30"/>
      <c r="O79" s="30"/>
      <c r="P79" s="31"/>
      <c r="Q79" s="31"/>
      <c r="R79" s="30"/>
      <c r="S79" s="30"/>
      <c r="T79" s="31"/>
      <c r="U79" s="31"/>
      <c r="V79" s="30"/>
      <c r="W79" s="30"/>
      <c r="X79" s="31"/>
      <c r="Y79" s="31"/>
      <c r="Z79" s="30"/>
      <c r="AA79" s="30"/>
      <c r="AB79" s="31"/>
      <c r="AC79" s="31"/>
      <c r="AD79" s="30"/>
    </row>
    <row r="80" spans="1:34" ht="15.75" thickBot="1" x14ac:dyDescent="0.3">
      <c r="A80" s="13"/>
      <c r="B80" s="42" t="s">
        <v>307</v>
      </c>
      <c r="C80" s="15" t="s">
        <v>170</v>
      </c>
      <c r="D80" s="12" t="s">
        <v>182</v>
      </c>
      <c r="E80" s="28">
        <v>1477</v>
      </c>
      <c r="F80" s="14" t="s">
        <v>170</v>
      </c>
      <c r="G80" s="15"/>
      <c r="H80" s="12" t="s">
        <v>182</v>
      </c>
      <c r="I80" s="28">
        <v>2470</v>
      </c>
      <c r="J80" s="14" t="s">
        <v>170</v>
      </c>
      <c r="K80" s="15"/>
      <c r="L80" s="12" t="s">
        <v>182</v>
      </c>
      <c r="M80" s="29">
        <v>70</v>
      </c>
      <c r="N80" s="14" t="s">
        <v>170</v>
      </c>
      <c r="O80" s="15"/>
      <c r="P80" s="12" t="s">
        <v>182</v>
      </c>
      <c r="Q80" s="29">
        <v>500</v>
      </c>
      <c r="R80" s="14" t="s">
        <v>170</v>
      </c>
      <c r="S80" s="15"/>
      <c r="T80" s="12" t="s">
        <v>182</v>
      </c>
      <c r="U80" s="29">
        <v>145</v>
      </c>
      <c r="V80" s="14" t="s">
        <v>170</v>
      </c>
      <c r="W80" s="15"/>
      <c r="X80" s="12" t="s">
        <v>182</v>
      </c>
      <c r="Y80" s="29">
        <v>8</v>
      </c>
      <c r="Z80" s="14" t="s">
        <v>170</v>
      </c>
      <c r="AA80" s="15"/>
      <c r="AB80" s="12" t="s">
        <v>182</v>
      </c>
      <c r="AC80" s="28">
        <v>4670</v>
      </c>
      <c r="AD80" s="14" t="s">
        <v>170</v>
      </c>
    </row>
    <row r="81" spans="1:34" ht="15.75" thickTop="1" x14ac:dyDescent="0.25">
      <c r="A81" s="13"/>
      <c r="B81" s="30"/>
      <c r="C81" s="30" t="s">
        <v>170</v>
      </c>
      <c r="D81" s="33"/>
      <c r="E81" s="33"/>
      <c r="F81" s="30"/>
      <c r="G81" s="30"/>
      <c r="H81" s="33"/>
      <c r="I81" s="33"/>
      <c r="J81" s="30"/>
      <c r="K81" s="30"/>
      <c r="L81" s="33"/>
      <c r="M81" s="33"/>
      <c r="N81" s="30"/>
      <c r="O81" s="30"/>
      <c r="P81" s="33"/>
      <c r="Q81" s="33"/>
      <c r="R81" s="30"/>
      <c r="S81" s="30"/>
      <c r="T81" s="33"/>
      <c r="U81" s="33"/>
      <c r="V81" s="30"/>
      <c r="W81" s="30"/>
      <c r="X81" s="33"/>
      <c r="Y81" s="33"/>
      <c r="Z81" s="30"/>
      <c r="AA81" s="30"/>
      <c r="AB81" s="33"/>
      <c r="AC81" s="33"/>
      <c r="AD81" s="30"/>
    </row>
    <row r="82" spans="1:34" x14ac:dyDescent="0.25">
      <c r="A82" s="13"/>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row>
    <row r="83" spans="1:34" x14ac:dyDescent="0.25">
      <c r="A83" s="13"/>
      <c r="B83" s="48" t="s">
        <v>319</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row>
    <row r="84" spans="1:34" ht="15.75" x14ac:dyDescent="0.25">
      <c r="A84" s="13"/>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row>
    <row r="85" spans="1:34" x14ac:dyDescent="0.25">
      <c r="A85" s="13"/>
      <c r="B85" s="12"/>
      <c r="C85" s="12"/>
      <c r="D85" s="12"/>
      <c r="E85" s="12"/>
      <c r="F85" s="12"/>
      <c r="G85" s="12"/>
      <c r="H85" s="12"/>
      <c r="I85" s="12"/>
      <c r="J85" s="12"/>
      <c r="K85" s="12"/>
      <c r="L85" s="12"/>
      <c r="M85" s="12"/>
      <c r="N85" s="12"/>
    </row>
    <row r="86" spans="1:34" ht="15.75" thickBot="1" x14ac:dyDescent="0.3">
      <c r="A86" s="13"/>
      <c r="B86" s="15"/>
      <c r="C86" s="15" t="s">
        <v>170</v>
      </c>
      <c r="D86" s="53" t="s">
        <v>320</v>
      </c>
      <c r="E86" s="53"/>
      <c r="F86" s="53"/>
      <c r="G86" s="53"/>
      <c r="H86" s="53"/>
      <c r="I86" s="53"/>
      <c r="J86" s="15"/>
      <c r="K86" s="15" t="s">
        <v>170</v>
      </c>
      <c r="L86" s="37"/>
      <c r="M86" s="37"/>
      <c r="N86" s="15"/>
    </row>
    <row r="87" spans="1:34" ht="15.75" thickBot="1" x14ac:dyDescent="0.3">
      <c r="A87" s="13"/>
      <c r="B87" s="15"/>
      <c r="C87" s="15" t="s">
        <v>170</v>
      </c>
      <c r="D87" s="55" t="s">
        <v>321</v>
      </c>
      <c r="E87" s="55"/>
      <c r="F87" s="15"/>
      <c r="G87" s="15" t="s">
        <v>170</v>
      </c>
      <c r="H87" s="55" t="s">
        <v>322</v>
      </c>
      <c r="I87" s="55"/>
      <c r="J87" s="15"/>
      <c r="K87" s="15" t="s">
        <v>170</v>
      </c>
      <c r="L87" s="53" t="s">
        <v>210</v>
      </c>
      <c r="M87" s="53"/>
      <c r="N87" s="15"/>
    </row>
    <row r="88" spans="1:34" x14ac:dyDescent="0.25">
      <c r="A88" s="13"/>
      <c r="B88" s="18" t="s">
        <v>212</v>
      </c>
      <c r="C88" s="19" t="s">
        <v>170</v>
      </c>
      <c r="D88" s="19"/>
      <c r="E88" s="19"/>
      <c r="F88" s="19"/>
      <c r="G88" s="19" t="s">
        <v>170</v>
      </c>
      <c r="H88" s="19"/>
      <c r="I88" s="19"/>
      <c r="J88" s="19"/>
      <c r="K88" s="19" t="s">
        <v>170</v>
      </c>
      <c r="L88" s="19"/>
      <c r="M88" s="19"/>
      <c r="N88" s="19"/>
    </row>
    <row r="89" spans="1:34" x14ac:dyDescent="0.25">
      <c r="A89" s="13"/>
      <c r="B89" s="54" t="s">
        <v>294</v>
      </c>
      <c r="C89" s="12" t="s">
        <v>170</v>
      </c>
      <c r="D89" s="12"/>
      <c r="E89" s="12"/>
      <c r="F89" s="12"/>
      <c r="G89" s="12" t="s">
        <v>170</v>
      </c>
      <c r="H89" s="12"/>
      <c r="I89" s="12"/>
      <c r="J89" s="12"/>
      <c r="K89" s="12" t="s">
        <v>170</v>
      </c>
      <c r="L89" s="12"/>
      <c r="M89" s="12"/>
      <c r="N89" s="12"/>
    </row>
    <row r="90" spans="1:34" x14ac:dyDescent="0.25">
      <c r="A90" s="13"/>
      <c r="B90" s="41" t="s">
        <v>288</v>
      </c>
      <c r="C90" s="19" t="s">
        <v>170</v>
      </c>
      <c r="D90" s="19" t="s">
        <v>182</v>
      </c>
      <c r="E90" s="24">
        <v>39</v>
      </c>
      <c r="F90" s="23" t="s">
        <v>170</v>
      </c>
      <c r="G90" s="19" t="s">
        <v>170</v>
      </c>
      <c r="H90" s="19" t="s">
        <v>182</v>
      </c>
      <c r="I90" s="22">
        <v>1301</v>
      </c>
      <c r="J90" s="23" t="s">
        <v>170</v>
      </c>
      <c r="K90" s="19" t="s">
        <v>170</v>
      </c>
      <c r="L90" s="19" t="s">
        <v>182</v>
      </c>
      <c r="M90" s="22">
        <v>1340</v>
      </c>
      <c r="N90" s="23" t="s">
        <v>170</v>
      </c>
    </row>
    <row r="91" spans="1:34" x14ac:dyDescent="0.25">
      <c r="A91" s="13"/>
      <c r="B91" s="42" t="s">
        <v>263</v>
      </c>
      <c r="C91" s="12" t="s">
        <v>170</v>
      </c>
      <c r="D91" s="12"/>
      <c r="E91" s="29">
        <v>584</v>
      </c>
      <c r="F91" s="14" t="s">
        <v>170</v>
      </c>
      <c r="G91" s="12" t="s">
        <v>170</v>
      </c>
      <c r="H91" s="12"/>
      <c r="I91" s="28">
        <v>1456</v>
      </c>
      <c r="J91" s="14" t="s">
        <v>170</v>
      </c>
      <c r="K91" s="12" t="s">
        <v>170</v>
      </c>
      <c r="L91" s="12"/>
      <c r="M91" s="28">
        <v>2040</v>
      </c>
      <c r="N91" s="14" t="s">
        <v>170</v>
      </c>
    </row>
    <row r="92" spans="1:34" x14ac:dyDescent="0.25">
      <c r="A92" s="13"/>
      <c r="B92" s="41" t="s">
        <v>251</v>
      </c>
      <c r="C92" s="19" t="s">
        <v>170</v>
      </c>
      <c r="D92" s="19"/>
      <c r="E92" s="24">
        <v>0</v>
      </c>
      <c r="F92" s="23" t="s">
        <v>170</v>
      </c>
      <c r="G92" s="19" t="s">
        <v>170</v>
      </c>
      <c r="H92" s="19"/>
      <c r="I92" s="24">
        <v>55</v>
      </c>
      <c r="J92" s="23" t="s">
        <v>170</v>
      </c>
      <c r="K92" s="19" t="s">
        <v>170</v>
      </c>
      <c r="L92" s="19"/>
      <c r="M92" s="24">
        <v>55</v>
      </c>
      <c r="N92" s="23" t="s">
        <v>170</v>
      </c>
    </row>
    <row r="93" spans="1:34" x14ac:dyDescent="0.25">
      <c r="A93" s="13"/>
      <c r="B93" s="42" t="s">
        <v>323</v>
      </c>
      <c r="C93" s="12" t="s">
        <v>170</v>
      </c>
      <c r="D93" s="12"/>
      <c r="E93" s="29">
        <v>0</v>
      </c>
      <c r="F93" s="14" t="s">
        <v>170</v>
      </c>
      <c r="G93" s="12" t="s">
        <v>170</v>
      </c>
      <c r="H93" s="12"/>
      <c r="I93" s="29">
        <v>400</v>
      </c>
      <c r="J93" s="14" t="s">
        <v>170</v>
      </c>
      <c r="K93" s="12" t="s">
        <v>170</v>
      </c>
      <c r="L93" s="12"/>
      <c r="M93" s="29">
        <v>400</v>
      </c>
      <c r="N93" s="14" t="s">
        <v>170</v>
      </c>
    </row>
    <row r="94" spans="1:34" x14ac:dyDescent="0.25">
      <c r="A94" s="13"/>
      <c r="B94" s="41" t="s">
        <v>324</v>
      </c>
      <c r="C94" s="19" t="s">
        <v>170</v>
      </c>
      <c r="D94" s="19"/>
      <c r="E94" s="24">
        <v>0</v>
      </c>
      <c r="F94" s="23" t="s">
        <v>170</v>
      </c>
      <c r="G94" s="19" t="s">
        <v>170</v>
      </c>
      <c r="H94" s="19"/>
      <c r="I94" s="24">
        <v>169</v>
      </c>
      <c r="J94" s="23" t="s">
        <v>170</v>
      </c>
      <c r="K94" s="19" t="s">
        <v>170</v>
      </c>
      <c r="L94" s="19"/>
      <c r="M94" s="24">
        <v>169</v>
      </c>
      <c r="N94" s="23" t="s">
        <v>170</v>
      </c>
    </row>
    <row r="95" spans="1:34" ht="15.75" thickBot="1" x14ac:dyDescent="0.3">
      <c r="A95" s="13"/>
      <c r="B95" s="42" t="s">
        <v>253</v>
      </c>
      <c r="C95" s="12" t="s">
        <v>170</v>
      </c>
      <c r="D95" s="12"/>
      <c r="E95" s="29">
        <v>0</v>
      </c>
      <c r="F95" s="14" t="s">
        <v>170</v>
      </c>
      <c r="G95" s="12" t="s">
        <v>170</v>
      </c>
      <c r="H95" s="12"/>
      <c r="I95" s="29">
        <v>6</v>
      </c>
      <c r="J95" s="14" t="s">
        <v>170</v>
      </c>
      <c r="K95" s="12" t="s">
        <v>170</v>
      </c>
      <c r="L95" s="12"/>
      <c r="M95" s="29">
        <v>6</v>
      </c>
      <c r="N95" s="14" t="s">
        <v>170</v>
      </c>
    </row>
    <row r="96" spans="1:34" x14ac:dyDescent="0.25">
      <c r="A96" s="13"/>
      <c r="B96" s="30"/>
      <c r="C96" s="30" t="s">
        <v>170</v>
      </c>
      <c r="D96" s="31"/>
      <c r="E96" s="31"/>
      <c r="F96" s="30"/>
      <c r="G96" s="30" t="s">
        <v>170</v>
      </c>
      <c r="H96" s="31"/>
      <c r="I96" s="31"/>
      <c r="J96" s="30"/>
      <c r="K96" s="30" t="s">
        <v>170</v>
      </c>
      <c r="L96" s="31"/>
      <c r="M96" s="31"/>
      <c r="N96" s="30"/>
    </row>
    <row r="97" spans="1:14" ht="15.75" thickBot="1" x14ac:dyDescent="0.3">
      <c r="A97" s="13"/>
      <c r="B97" s="34" t="s">
        <v>210</v>
      </c>
      <c r="C97" s="35" t="s">
        <v>170</v>
      </c>
      <c r="D97" s="19" t="s">
        <v>182</v>
      </c>
      <c r="E97" s="24">
        <v>623</v>
      </c>
      <c r="F97" s="23" t="s">
        <v>170</v>
      </c>
      <c r="G97" s="35" t="s">
        <v>170</v>
      </c>
      <c r="H97" s="19" t="s">
        <v>182</v>
      </c>
      <c r="I97" s="22">
        <v>3387</v>
      </c>
      <c r="J97" s="23" t="s">
        <v>170</v>
      </c>
      <c r="K97" s="35" t="s">
        <v>170</v>
      </c>
      <c r="L97" s="19" t="s">
        <v>182</v>
      </c>
      <c r="M97" s="22">
        <v>4010</v>
      </c>
      <c r="N97" s="23" t="s">
        <v>170</v>
      </c>
    </row>
    <row r="98" spans="1:14" ht="15.75" thickTop="1" x14ac:dyDescent="0.25">
      <c r="A98" s="13"/>
      <c r="B98" s="30"/>
      <c r="C98" s="30" t="s">
        <v>170</v>
      </c>
      <c r="D98" s="33"/>
      <c r="E98" s="33"/>
      <c r="F98" s="30"/>
      <c r="G98" s="30" t="s">
        <v>170</v>
      </c>
      <c r="H98" s="33"/>
      <c r="I98" s="33"/>
      <c r="J98" s="30"/>
      <c r="K98" s="30" t="s">
        <v>170</v>
      </c>
      <c r="L98" s="33"/>
      <c r="M98" s="33"/>
      <c r="N98" s="30"/>
    </row>
    <row r="99" spans="1:14" x14ac:dyDescent="0.25">
      <c r="A99" s="13"/>
      <c r="B99" s="54" t="s">
        <v>325</v>
      </c>
      <c r="C99" s="15" t="s">
        <v>170</v>
      </c>
      <c r="D99" s="12"/>
      <c r="E99" s="12"/>
      <c r="F99" s="12"/>
      <c r="G99" s="15" t="s">
        <v>170</v>
      </c>
      <c r="H99" s="12"/>
      <c r="I99" s="12"/>
      <c r="J99" s="12"/>
      <c r="K99" s="15" t="s">
        <v>170</v>
      </c>
      <c r="L99" s="12"/>
      <c r="M99" s="12"/>
      <c r="N99" s="12"/>
    </row>
    <row r="100" spans="1:14" x14ac:dyDescent="0.25">
      <c r="A100" s="13"/>
      <c r="B100" s="41" t="s">
        <v>288</v>
      </c>
      <c r="C100" s="35" t="s">
        <v>170</v>
      </c>
      <c r="D100" s="19" t="s">
        <v>182</v>
      </c>
      <c r="E100" s="24">
        <v>652</v>
      </c>
      <c r="F100" s="23" t="s">
        <v>170</v>
      </c>
      <c r="G100" s="35" t="s">
        <v>170</v>
      </c>
      <c r="H100" s="19" t="s">
        <v>182</v>
      </c>
      <c r="I100" s="22">
        <v>33831</v>
      </c>
      <c r="J100" s="23" t="s">
        <v>170</v>
      </c>
      <c r="K100" s="35" t="s">
        <v>170</v>
      </c>
      <c r="L100" s="19" t="s">
        <v>182</v>
      </c>
      <c r="M100" s="22">
        <v>34483</v>
      </c>
      <c r="N100" s="23" t="s">
        <v>170</v>
      </c>
    </row>
    <row r="101" spans="1:14" x14ac:dyDescent="0.25">
      <c r="A101" s="13"/>
      <c r="B101" s="42" t="s">
        <v>263</v>
      </c>
      <c r="C101" s="15" t="s">
        <v>170</v>
      </c>
      <c r="D101" s="12"/>
      <c r="E101" s="28">
        <v>4869</v>
      </c>
      <c r="F101" s="14" t="s">
        <v>170</v>
      </c>
      <c r="G101" s="15" t="s">
        <v>170</v>
      </c>
      <c r="H101" s="12"/>
      <c r="I101" s="28">
        <v>188757</v>
      </c>
      <c r="J101" s="14" t="s">
        <v>170</v>
      </c>
      <c r="K101" s="15" t="s">
        <v>170</v>
      </c>
      <c r="L101" s="12"/>
      <c r="M101" s="28">
        <v>193626</v>
      </c>
      <c r="N101" s="14" t="s">
        <v>170</v>
      </c>
    </row>
    <row r="102" spans="1:14" x14ac:dyDescent="0.25">
      <c r="A102" s="13"/>
      <c r="B102" s="41" t="s">
        <v>251</v>
      </c>
      <c r="C102" s="35" t="s">
        <v>170</v>
      </c>
      <c r="D102" s="19"/>
      <c r="E102" s="24">
        <v>63</v>
      </c>
      <c r="F102" s="23" t="s">
        <v>170</v>
      </c>
      <c r="G102" s="35" t="s">
        <v>170</v>
      </c>
      <c r="H102" s="19"/>
      <c r="I102" s="22">
        <v>24656</v>
      </c>
      <c r="J102" s="23" t="s">
        <v>170</v>
      </c>
      <c r="K102" s="35" t="s">
        <v>170</v>
      </c>
      <c r="L102" s="19"/>
      <c r="M102" s="22">
        <v>24719</v>
      </c>
      <c r="N102" s="23" t="s">
        <v>170</v>
      </c>
    </row>
    <row r="103" spans="1:14" x14ac:dyDescent="0.25">
      <c r="A103" s="13"/>
      <c r="B103" s="42" t="s">
        <v>323</v>
      </c>
      <c r="C103" s="15" t="s">
        <v>170</v>
      </c>
      <c r="D103" s="12"/>
      <c r="E103" s="29">
        <v>939</v>
      </c>
      <c r="F103" s="14" t="s">
        <v>170</v>
      </c>
      <c r="G103" s="15" t="s">
        <v>170</v>
      </c>
      <c r="H103" s="12"/>
      <c r="I103" s="28">
        <v>101594</v>
      </c>
      <c r="J103" s="14" t="s">
        <v>170</v>
      </c>
      <c r="K103" s="15" t="s">
        <v>170</v>
      </c>
      <c r="L103" s="12"/>
      <c r="M103" s="28">
        <v>102533</v>
      </c>
      <c r="N103" s="14" t="s">
        <v>170</v>
      </c>
    </row>
    <row r="104" spans="1:14" x14ac:dyDescent="0.25">
      <c r="A104" s="13"/>
      <c r="B104" s="41" t="s">
        <v>324</v>
      </c>
      <c r="C104" s="35" t="s">
        <v>170</v>
      </c>
      <c r="D104" s="19"/>
      <c r="E104" s="24">
        <v>41</v>
      </c>
      <c r="F104" s="23" t="s">
        <v>170</v>
      </c>
      <c r="G104" s="35" t="s">
        <v>170</v>
      </c>
      <c r="H104" s="19"/>
      <c r="I104" s="22">
        <v>28248</v>
      </c>
      <c r="J104" s="23" t="s">
        <v>170</v>
      </c>
      <c r="K104" s="35" t="s">
        <v>170</v>
      </c>
      <c r="L104" s="19"/>
      <c r="M104" s="22">
        <v>28289</v>
      </c>
      <c r="N104" s="23" t="s">
        <v>170</v>
      </c>
    </row>
    <row r="105" spans="1:14" ht="15.75" thickBot="1" x14ac:dyDescent="0.3">
      <c r="A105" s="13"/>
      <c r="B105" s="42" t="s">
        <v>253</v>
      </c>
      <c r="C105" s="15" t="s">
        <v>170</v>
      </c>
      <c r="D105" s="12"/>
      <c r="E105" s="29">
        <v>6</v>
      </c>
      <c r="F105" s="14" t="s">
        <v>170</v>
      </c>
      <c r="G105" s="15" t="s">
        <v>170</v>
      </c>
      <c r="H105" s="12"/>
      <c r="I105" s="28">
        <v>6226</v>
      </c>
      <c r="J105" s="14" t="s">
        <v>170</v>
      </c>
      <c r="K105" s="15" t="s">
        <v>170</v>
      </c>
      <c r="L105" s="12"/>
      <c r="M105" s="28">
        <v>6232</v>
      </c>
      <c r="N105" s="14" t="s">
        <v>170</v>
      </c>
    </row>
    <row r="106" spans="1:14" x14ac:dyDescent="0.25">
      <c r="A106" s="13"/>
      <c r="B106" s="30"/>
      <c r="C106" s="30" t="s">
        <v>170</v>
      </c>
      <c r="D106" s="31"/>
      <c r="E106" s="31"/>
      <c r="F106" s="30"/>
      <c r="G106" s="30" t="s">
        <v>170</v>
      </c>
      <c r="H106" s="31"/>
      <c r="I106" s="31"/>
      <c r="J106" s="30"/>
      <c r="K106" s="30" t="s">
        <v>170</v>
      </c>
      <c r="L106" s="31"/>
      <c r="M106" s="31"/>
      <c r="N106" s="30"/>
    </row>
    <row r="107" spans="1:14" ht="15.75" thickBot="1" x14ac:dyDescent="0.3">
      <c r="A107" s="13"/>
      <c r="B107" s="34" t="s">
        <v>210</v>
      </c>
      <c r="C107" s="35" t="s">
        <v>170</v>
      </c>
      <c r="D107" s="19" t="s">
        <v>182</v>
      </c>
      <c r="E107" s="22">
        <v>6570</v>
      </c>
      <c r="F107" s="23" t="s">
        <v>170</v>
      </c>
      <c r="G107" s="35" t="s">
        <v>170</v>
      </c>
      <c r="H107" s="19" t="s">
        <v>182</v>
      </c>
      <c r="I107" s="22">
        <v>383312</v>
      </c>
      <c r="J107" s="23" t="s">
        <v>170</v>
      </c>
      <c r="K107" s="35" t="s">
        <v>170</v>
      </c>
      <c r="L107" s="19" t="s">
        <v>182</v>
      </c>
      <c r="M107" s="22">
        <v>389882</v>
      </c>
      <c r="N107" s="23" t="s">
        <v>170</v>
      </c>
    </row>
    <row r="108" spans="1:14" ht="15.75" thickTop="1" x14ac:dyDescent="0.25">
      <c r="A108" s="13"/>
      <c r="B108" s="30"/>
      <c r="C108" s="30" t="s">
        <v>170</v>
      </c>
      <c r="D108" s="33"/>
      <c r="E108" s="33"/>
      <c r="F108" s="30"/>
      <c r="G108" s="30" t="s">
        <v>170</v>
      </c>
      <c r="H108" s="33"/>
      <c r="I108" s="33"/>
      <c r="J108" s="30"/>
      <c r="K108" s="30" t="s">
        <v>170</v>
      </c>
      <c r="L108" s="33"/>
      <c r="M108" s="33"/>
      <c r="N108" s="30"/>
    </row>
    <row r="109" spans="1:14" x14ac:dyDescent="0.25">
      <c r="A109" s="13"/>
      <c r="B109" s="54" t="s">
        <v>217</v>
      </c>
      <c r="C109" s="15" t="s">
        <v>170</v>
      </c>
      <c r="D109" s="12"/>
      <c r="E109" s="12"/>
      <c r="F109" s="12"/>
      <c r="G109" s="15" t="s">
        <v>170</v>
      </c>
      <c r="H109" s="12"/>
      <c r="I109" s="12"/>
      <c r="J109" s="12"/>
      <c r="K109" s="15" t="s">
        <v>170</v>
      </c>
      <c r="L109" s="12"/>
      <c r="M109" s="12"/>
      <c r="N109" s="12"/>
    </row>
    <row r="110" spans="1:14" x14ac:dyDescent="0.25">
      <c r="A110" s="13"/>
      <c r="B110" s="18" t="s">
        <v>294</v>
      </c>
      <c r="C110" s="35" t="s">
        <v>170</v>
      </c>
      <c r="D110" s="19"/>
      <c r="E110" s="19"/>
      <c r="F110" s="19"/>
      <c r="G110" s="35" t="s">
        <v>170</v>
      </c>
      <c r="H110" s="19"/>
      <c r="I110" s="19"/>
      <c r="J110" s="19"/>
      <c r="K110" s="35" t="s">
        <v>170</v>
      </c>
      <c r="L110" s="19"/>
      <c r="M110" s="19"/>
      <c r="N110" s="19"/>
    </row>
    <row r="111" spans="1:14" x14ac:dyDescent="0.25">
      <c r="A111" s="13"/>
      <c r="B111" s="42" t="s">
        <v>288</v>
      </c>
      <c r="C111" s="15" t="s">
        <v>170</v>
      </c>
      <c r="D111" s="12" t="s">
        <v>182</v>
      </c>
      <c r="E111" s="29">
        <v>108</v>
      </c>
      <c r="F111" s="14" t="s">
        <v>170</v>
      </c>
      <c r="G111" s="15" t="s">
        <v>170</v>
      </c>
      <c r="H111" s="12" t="s">
        <v>182</v>
      </c>
      <c r="I111" s="28">
        <v>1349</v>
      </c>
      <c r="J111" s="14" t="s">
        <v>170</v>
      </c>
      <c r="K111" s="15" t="s">
        <v>170</v>
      </c>
      <c r="L111" s="12" t="s">
        <v>182</v>
      </c>
      <c r="M111" s="28">
        <v>1457</v>
      </c>
      <c r="N111" s="14" t="s">
        <v>170</v>
      </c>
    </row>
    <row r="112" spans="1:14" x14ac:dyDescent="0.25">
      <c r="A112" s="13"/>
      <c r="B112" s="41" t="s">
        <v>263</v>
      </c>
      <c r="C112" s="35" t="s">
        <v>170</v>
      </c>
      <c r="D112" s="19"/>
      <c r="E112" s="24">
        <v>418</v>
      </c>
      <c r="F112" s="23" t="s">
        <v>170</v>
      </c>
      <c r="G112" s="35" t="s">
        <v>170</v>
      </c>
      <c r="H112" s="19"/>
      <c r="I112" s="22">
        <v>1544</v>
      </c>
      <c r="J112" s="23" t="s">
        <v>170</v>
      </c>
      <c r="K112" s="35" t="s">
        <v>170</v>
      </c>
      <c r="L112" s="19"/>
      <c r="M112" s="22">
        <v>1962</v>
      </c>
      <c r="N112" s="23" t="s">
        <v>170</v>
      </c>
    </row>
    <row r="113" spans="1:14" x14ac:dyDescent="0.25">
      <c r="A113" s="13"/>
      <c r="B113" s="42" t="s">
        <v>251</v>
      </c>
      <c r="C113" s="15" t="s">
        <v>170</v>
      </c>
      <c r="D113" s="12"/>
      <c r="E113" s="29">
        <v>0</v>
      </c>
      <c r="F113" s="14" t="s">
        <v>170</v>
      </c>
      <c r="G113" s="15" t="s">
        <v>170</v>
      </c>
      <c r="H113" s="12"/>
      <c r="I113" s="29">
        <v>69</v>
      </c>
      <c r="J113" s="14" t="s">
        <v>170</v>
      </c>
      <c r="K113" s="15" t="s">
        <v>170</v>
      </c>
      <c r="L113" s="12"/>
      <c r="M113" s="29">
        <v>69</v>
      </c>
      <c r="N113" s="14" t="s">
        <v>170</v>
      </c>
    </row>
    <row r="114" spans="1:14" x14ac:dyDescent="0.25">
      <c r="A114" s="13"/>
      <c r="B114" s="41" t="s">
        <v>323</v>
      </c>
      <c r="C114" s="35" t="s">
        <v>170</v>
      </c>
      <c r="D114" s="19"/>
      <c r="E114" s="24">
        <v>0</v>
      </c>
      <c r="F114" s="23" t="s">
        <v>170</v>
      </c>
      <c r="G114" s="35" t="s">
        <v>170</v>
      </c>
      <c r="H114" s="19"/>
      <c r="I114" s="24">
        <v>357</v>
      </c>
      <c r="J114" s="23" t="s">
        <v>170</v>
      </c>
      <c r="K114" s="35" t="s">
        <v>170</v>
      </c>
      <c r="L114" s="19"/>
      <c r="M114" s="24">
        <v>357</v>
      </c>
      <c r="N114" s="23" t="s">
        <v>170</v>
      </c>
    </row>
    <row r="115" spans="1:14" x14ac:dyDescent="0.25">
      <c r="A115" s="13"/>
      <c r="B115" s="42" t="s">
        <v>324</v>
      </c>
      <c r="C115" s="15" t="s">
        <v>170</v>
      </c>
      <c r="D115" s="12"/>
      <c r="E115" s="29">
        <v>0</v>
      </c>
      <c r="F115" s="14" t="s">
        <v>170</v>
      </c>
      <c r="G115" s="15" t="s">
        <v>170</v>
      </c>
      <c r="H115" s="12"/>
      <c r="I115" s="29">
        <v>205</v>
      </c>
      <c r="J115" s="14" t="s">
        <v>170</v>
      </c>
      <c r="K115" s="15" t="s">
        <v>170</v>
      </c>
      <c r="L115" s="12"/>
      <c r="M115" s="29">
        <v>205</v>
      </c>
      <c r="N115" s="14" t="s">
        <v>170</v>
      </c>
    </row>
    <row r="116" spans="1:14" ht="15.75" thickBot="1" x14ac:dyDescent="0.3">
      <c r="A116" s="13"/>
      <c r="B116" s="41" t="s">
        <v>253</v>
      </c>
      <c r="C116" s="35" t="s">
        <v>170</v>
      </c>
      <c r="D116" s="19"/>
      <c r="E116" s="24">
        <v>0</v>
      </c>
      <c r="F116" s="23" t="s">
        <v>170</v>
      </c>
      <c r="G116" s="35" t="s">
        <v>170</v>
      </c>
      <c r="H116" s="19"/>
      <c r="I116" s="24">
        <v>3</v>
      </c>
      <c r="J116" s="23" t="s">
        <v>170</v>
      </c>
      <c r="K116" s="35" t="s">
        <v>170</v>
      </c>
      <c r="L116" s="19"/>
      <c r="M116" s="24">
        <v>3</v>
      </c>
      <c r="N116" s="23" t="s">
        <v>170</v>
      </c>
    </row>
    <row r="117" spans="1:14" x14ac:dyDescent="0.25">
      <c r="A117" s="13"/>
      <c r="B117" s="30"/>
      <c r="C117" s="30" t="s">
        <v>170</v>
      </c>
      <c r="D117" s="31"/>
      <c r="E117" s="31"/>
      <c r="F117" s="30"/>
      <c r="G117" s="30" t="s">
        <v>170</v>
      </c>
      <c r="H117" s="31"/>
      <c r="I117" s="31"/>
      <c r="J117" s="30"/>
      <c r="K117" s="30" t="s">
        <v>170</v>
      </c>
      <c r="L117" s="31"/>
      <c r="M117" s="31"/>
      <c r="N117" s="30"/>
    </row>
    <row r="118" spans="1:14" ht="15.75" thickBot="1" x14ac:dyDescent="0.3">
      <c r="A118" s="13"/>
      <c r="B118" s="20" t="s">
        <v>210</v>
      </c>
      <c r="C118" s="15" t="s">
        <v>170</v>
      </c>
      <c r="D118" s="12" t="s">
        <v>182</v>
      </c>
      <c r="E118" s="29">
        <v>526</v>
      </c>
      <c r="F118" s="14" t="s">
        <v>170</v>
      </c>
      <c r="G118" s="15" t="s">
        <v>170</v>
      </c>
      <c r="H118" s="12" t="s">
        <v>182</v>
      </c>
      <c r="I118" s="28">
        <v>3527</v>
      </c>
      <c r="J118" s="14" t="s">
        <v>170</v>
      </c>
      <c r="K118" s="15" t="s">
        <v>170</v>
      </c>
      <c r="L118" s="12" t="s">
        <v>182</v>
      </c>
      <c r="M118" s="28">
        <v>4053</v>
      </c>
      <c r="N118" s="14" t="s">
        <v>170</v>
      </c>
    </row>
    <row r="119" spans="1:14" ht="15.75" thickTop="1" x14ac:dyDescent="0.25">
      <c r="A119" s="13"/>
      <c r="B119" s="30"/>
      <c r="C119" s="30" t="s">
        <v>170</v>
      </c>
      <c r="D119" s="33"/>
      <c r="E119" s="33"/>
      <c r="F119" s="30"/>
      <c r="G119" s="30" t="s">
        <v>170</v>
      </c>
      <c r="H119" s="33"/>
      <c r="I119" s="33"/>
      <c r="J119" s="30"/>
      <c r="K119" s="30" t="s">
        <v>170</v>
      </c>
      <c r="L119" s="33"/>
      <c r="M119" s="33"/>
      <c r="N119" s="30"/>
    </row>
    <row r="120" spans="1:14" x14ac:dyDescent="0.25">
      <c r="A120" s="13"/>
      <c r="B120" s="18" t="s">
        <v>325</v>
      </c>
      <c r="C120" s="35" t="s">
        <v>170</v>
      </c>
      <c r="D120" s="19"/>
      <c r="E120" s="19"/>
      <c r="F120" s="19"/>
      <c r="G120" s="35" t="s">
        <v>170</v>
      </c>
      <c r="H120" s="19"/>
      <c r="I120" s="19"/>
      <c r="J120" s="19"/>
      <c r="K120" s="35" t="s">
        <v>170</v>
      </c>
      <c r="L120" s="19"/>
      <c r="M120" s="19"/>
      <c r="N120" s="19"/>
    </row>
    <row r="121" spans="1:14" x14ac:dyDescent="0.25">
      <c r="A121" s="13"/>
      <c r="B121" s="42" t="s">
        <v>288</v>
      </c>
      <c r="C121" s="15" t="s">
        <v>170</v>
      </c>
      <c r="D121" s="12" t="s">
        <v>182</v>
      </c>
      <c r="E121" s="29">
        <v>902</v>
      </c>
      <c r="F121" s="14" t="s">
        <v>170</v>
      </c>
      <c r="G121" s="15" t="s">
        <v>170</v>
      </c>
      <c r="H121" s="12" t="s">
        <v>182</v>
      </c>
      <c r="I121" s="28">
        <v>35890</v>
      </c>
      <c r="J121" s="14" t="s">
        <v>170</v>
      </c>
      <c r="K121" s="15" t="s">
        <v>170</v>
      </c>
      <c r="L121" s="12" t="s">
        <v>182</v>
      </c>
      <c r="M121" s="28">
        <v>36792</v>
      </c>
      <c r="N121" s="14" t="s">
        <v>170</v>
      </c>
    </row>
    <row r="122" spans="1:14" x14ac:dyDescent="0.25">
      <c r="A122" s="13"/>
      <c r="B122" s="41" t="s">
        <v>263</v>
      </c>
      <c r="C122" s="35" t="s">
        <v>170</v>
      </c>
      <c r="D122" s="19"/>
      <c r="E122" s="22">
        <v>5364</v>
      </c>
      <c r="F122" s="23" t="s">
        <v>170</v>
      </c>
      <c r="G122" s="35" t="s">
        <v>170</v>
      </c>
      <c r="H122" s="19"/>
      <c r="I122" s="22">
        <v>184296</v>
      </c>
      <c r="J122" s="23" t="s">
        <v>170</v>
      </c>
      <c r="K122" s="35" t="s">
        <v>170</v>
      </c>
      <c r="L122" s="19"/>
      <c r="M122" s="22">
        <v>189660</v>
      </c>
      <c r="N122" s="23" t="s">
        <v>170</v>
      </c>
    </row>
    <row r="123" spans="1:14" x14ac:dyDescent="0.25">
      <c r="A123" s="13"/>
      <c r="B123" s="42" t="s">
        <v>251</v>
      </c>
      <c r="C123" s="15" t="s">
        <v>170</v>
      </c>
      <c r="D123" s="12"/>
      <c r="E123" s="29">
        <v>38</v>
      </c>
      <c r="F123" s="14" t="s">
        <v>170</v>
      </c>
      <c r="G123" s="15" t="s">
        <v>170</v>
      </c>
      <c r="H123" s="12"/>
      <c r="I123" s="28">
        <v>35122</v>
      </c>
      <c r="J123" s="14" t="s">
        <v>170</v>
      </c>
      <c r="K123" s="15" t="s">
        <v>170</v>
      </c>
      <c r="L123" s="12"/>
      <c r="M123" s="28">
        <v>35160</v>
      </c>
      <c r="N123" s="14" t="s">
        <v>170</v>
      </c>
    </row>
    <row r="124" spans="1:14" x14ac:dyDescent="0.25">
      <c r="A124" s="13"/>
      <c r="B124" s="41" t="s">
        <v>323</v>
      </c>
      <c r="C124" s="35" t="s">
        <v>170</v>
      </c>
      <c r="D124" s="19"/>
      <c r="E124" s="24">
        <v>952</v>
      </c>
      <c r="F124" s="23" t="s">
        <v>170</v>
      </c>
      <c r="G124" s="35" t="s">
        <v>170</v>
      </c>
      <c r="H124" s="19"/>
      <c r="I124" s="22">
        <v>101829</v>
      </c>
      <c r="J124" s="23" t="s">
        <v>170</v>
      </c>
      <c r="K124" s="35" t="s">
        <v>170</v>
      </c>
      <c r="L124" s="19"/>
      <c r="M124" s="22">
        <v>102781</v>
      </c>
      <c r="N124" s="23" t="s">
        <v>170</v>
      </c>
    </row>
    <row r="125" spans="1:14" x14ac:dyDescent="0.25">
      <c r="A125" s="13"/>
      <c r="B125" s="42" t="s">
        <v>324</v>
      </c>
      <c r="C125" s="15" t="s">
        <v>170</v>
      </c>
      <c r="D125" s="12"/>
      <c r="E125" s="29">
        <v>44</v>
      </c>
      <c r="F125" s="14" t="s">
        <v>170</v>
      </c>
      <c r="G125" s="15" t="s">
        <v>170</v>
      </c>
      <c r="H125" s="12"/>
      <c r="I125" s="28">
        <v>28207</v>
      </c>
      <c r="J125" s="14" t="s">
        <v>170</v>
      </c>
      <c r="K125" s="15" t="s">
        <v>170</v>
      </c>
      <c r="L125" s="12"/>
      <c r="M125" s="28">
        <v>28251</v>
      </c>
      <c r="N125" s="14" t="s">
        <v>170</v>
      </c>
    </row>
    <row r="126" spans="1:14" ht="15.75" thickBot="1" x14ac:dyDescent="0.3">
      <c r="A126" s="13"/>
      <c r="B126" s="41" t="s">
        <v>253</v>
      </c>
      <c r="C126" s="35" t="s">
        <v>170</v>
      </c>
      <c r="D126" s="19"/>
      <c r="E126" s="24">
        <v>9</v>
      </c>
      <c r="F126" s="23" t="s">
        <v>170</v>
      </c>
      <c r="G126" s="35" t="s">
        <v>170</v>
      </c>
      <c r="H126" s="19"/>
      <c r="I126" s="22">
        <v>6757</v>
      </c>
      <c r="J126" s="23" t="s">
        <v>170</v>
      </c>
      <c r="K126" s="35" t="s">
        <v>170</v>
      </c>
      <c r="L126" s="19"/>
      <c r="M126" s="22">
        <v>6766</v>
      </c>
      <c r="N126" s="23" t="s">
        <v>170</v>
      </c>
    </row>
    <row r="127" spans="1:14" x14ac:dyDescent="0.25">
      <c r="A127" s="13"/>
      <c r="B127" s="30"/>
      <c r="C127" s="30" t="s">
        <v>170</v>
      </c>
      <c r="D127" s="31"/>
      <c r="E127" s="31"/>
      <c r="F127" s="30"/>
      <c r="G127" s="30" t="s">
        <v>170</v>
      </c>
      <c r="H127" s="31"/>
      <c r="I127" s="31"/>
      <c r="J127" s="30"/>
      <c r="K127" s="30" t="s">
        <v>170</v>
      </c>
      <c r="L127" s="31"/>
      <c r="M127" s="31"/>
      <c r="N127" s="30"/>
    </row>
    <row r="128" spans="1:14" ht="15.75" thickBot="1" x14ac:dyDescent="0.3">
      <c r="A128" s="13"/>
      <c r="B128" s="20" t="s">
        <v>210</v>
      </c>
      <c r="C128" s="15" t="s">
        <v>170</v>
      </c>
      <c r="D128" s="12" t="s">
        <v>182</v>
      </c>
      <c r="E128" s="28">
        <v>7309</v>
      </c>
      <c r="F128" s="14" t="s">
        <v>170</v>
      </c>
      <c r="G128" s="15" t="s">
        <v>170</v>
      </c>
      <c r="H128" s="12" t="s">
        <v>182</v>
      </c>
      <c r="I128" s="28">
        <v>392101</v>
      </c>
      <c r="J128" s="14" t="s">
        <v>170</v>
      </c>
      <c r="K128" s="15" t="s">
        <v>170</v>
      </c>
      <c r="L128" s="12" t="s">
        <v>182</v>
      </c>
      <c r="M128" s="28">
        <v>399410</v>
      </c>
      <c r="N128" s="14" t="s">
        <v>170</v>
      </c>
    </row>
    <row r="129" spans="1:34" ht="15.75" thickTop="1" x14ac:dyDescent="0.25">
      <c r="A129" s="13"/>
      <c r="B129" s="30"/>
      <c r="C129" s="30" t="s">
        <v>170</v>
      </c>
      <c r="D129" s="33"/>
      <c r="E129" s="33"/>
      <c r="F129" s="30"/>
      <c r="G129" s="30" t="s">
        <v>170</v>
      </c>
      <c r="H129" s="33"/>
      <c r="I129" s="33"/>
      <c r="J129" s="30"/>
      <c r="K129" s="30" t="s">
        <v>170</v>
      </c>
      <c r="L129" s="33"/>
      <c r="M129" s="33"/>
      <c r="N129" s="30"/>
    </row>
    <row r="130" spans="1:34" x14ac:dyDescent="0.25">
      <c r="A130" s="13"/>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c r="AH130" s="50"/>
    </row>
    <row r="131" spans="1:34" x14ac:dyDescent="0.25">
      <c r="A131" s="13"/>
      <c r="B131" s="48" t="s">
        <v>326</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row>
    <row r="132" spans="1:34" x14ac:dyDescent="0.25">
      <c r="A132" s="13"/>
      <c r="B132" s="47" t="s">
        <v>327</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c r="AE132" s="47"/>
      <c r="AF132" s="47"/>
      <c r="AG132" s="47"/>
      <c r="AH132" s="47"/>
    </row>
    <row r="133" spans="1:34" x14ac:dyDescent="0.25">
      <c r="A133" s="13"/>
      <c r="B133" s="47" t="s">
        <v>328</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c r="AE133" s="47"/>
      <c r="AF133" s="47"/>
      <c r="AG133" s="47"/>
      <c r="AH133" s="47"/>
    </row>
    <row r="134" spans="1:34" ht="15.75" x14ac:dyDescent="0.25">
      <c r="A134" s="13"/>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c r="AH134" s="49"/>
    </row>
    <row r="135" spans="1:34"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34" ht="15.75" thickBot="1" x14ac:dyDescent="0.3">
      <c r="A136" s="13"/>
      <c r="B136" s="15"/>
      <c r="C136" s="15" t="s">
        <v>170</v>
      </c>
      <c r="D136" s="39" t="s">
        <v>288</v>
      </c>
      <c r="E136" s="39"/>
      <c r="F136" s="39"/>
      <c r="G136" s="39"/>
      <c r="H136" s="39"/>
      <c r="I136" s="39"/>
      <c r="J136" s="15"/>
      <c r="K136" s="15" t="s">
        <v>170</v>
      </c>
      <c r="L136" s="39" t="s">
        <v>263</v>
      </c>
      <c r="M136" s="39"/>
      <c r="N136" s="39"/>
      <c r="O136" s="39"/>
      <c r="P136" s="39"/>
      <c r="Q136" s="39"/>
      <c r="R136" s="15"/>
      <c r="S136" s="15" t="s">
        <v>170</v>
      </c>
      <c r="T136" s="39" t="s">
        <v>251</v>
      </c>
      <c r="U136" s="39"/>
      <c r="V136" s="39"/>
      <c r="W136" s="39"/>
      <c r="X136" s="39"/>
      <c r="Y136" s="39"/>
      <c r="Z136" s="15"/>
    </row>
    <row r="137" spans="1:34" x14ac:dyDescent="0.25">
      <c r="A137" s="13"/>
      <c r="B137" s="37"/>
      <c r="C137" s="37" t="s">
        <v>170</v>
      </c>
      <c r="D137" s="43" t="s">
        <v>227</v>
      </c>
      <c r="E137" s="43"/>
      <c r="F137" s="44"/>
      <c r="G137" s="44" t="s">
        <v>170</v>
      </c>
      <c r="H137" s="43" t="s">
        <v>238</v>
      </c>
      <c r="I137" s="43"/>
      <c r="J137" s="37"/>
      <c r="K137" s="37" t="s">
        <v>170</v>
      </c>
      <c r="L137" s="43" t="s">
        <v>227</v>
      </c>
      <c r="M137" s="43"/>
      <c r="N137" s="44"/>
      <c r="O137" s="44" t="s">
        <v>170</v>
      </c>
      <c r="P137" s="43" t="s">
        <v>238</v>
      </c>
      <c r="Q137" s="43"/>
      <c r="R137" s="37"/>
      <c r="S137" s="37" t="s">
        <v>170</v>
      </c>
      <c r="T137" s="43" t="s">
        <v>227</v>
      </c>
      <c r="U137" s="43"/>
      <c r="V137" s="44"/>
      <c r="W137" s="44" t="s">
        <v>170</v>
      </c>
      <c r="X137" s="43" t="s">
        <v>238</v>
      </c>
      <c r="Y137" s="43"/>
      <c r="Z137" s="37"/>
    </row>
    <row r="138" spans="1:34" ht="15.75" thickBot="1" x14ac:dyDescent="0.3">
      <c r="A138" s="13"/>
      <c r="B138" s="37"/>
      <c r="C138" s="37"/>
      <c r="D138" s="39">
        <v>2014</v>
      </c>
      <c r="E138" s="39"/>
      <c r="F138" s="37"/>
      <c r="G138" s="37"/>
      <c r="H138" s="39">
        <v>2013</v>
      </c>
      <c r="I138" s="39"/>
      <c r="J138" s="37"/>
      <c r="K138" s="37"/>
      <c r="L138" s="39">
        <v>2014</v>
      </c>
      <c r="M138" s="39"/>
      <c r="N138" s="37"/>
      <c r="O138" s="37"/>
      <c r="P138" s="39">
        <v>2013</v>
      </c>
      <c r="Q138" s="39"/>
      <c r="R138" s="37"/>
      <c r="S138" s="37"/>
      <c r="T138" s="39">
        <v>2014</v>
      </c>
      <c r="U138" s="39"/>
      <c r="V138" s="37"/>
      <c r="W138" s="37"/>
      <c r="X138" s="39">
        <v>2013</v>
      </c>
      <c r="Y138" s="39"/>
      <c r="Z138" s="37"/>
    </row>
    <row r="139" spans="1:34" x14ac:dyDescent="0.25">
      <c r="A139" s="13"/>
      <c r="B139" s="41" t="s">
        <v>329</v>
      </c>
      <c r="C139" s="19" t="s">
        <v>170</v>
      </c>
      <c r="D139" s="19" t="s">
        <v>182</v>
      </c>
      <c r="E139" s="22">
        <v>31275</v>
      </c>
      <c r="F139" s="23" t="s">
        <v>170</v>
      </c>
      <c r="G139" s="19" t="s">
        <v>170</v>
      </c>
      <c r="H139" s="19" t="s">
        <v>182</v>
      </c>
      <c r="I139" s="22">
        <v>32436</v>
      </c>
      <c r="J139" s="23" t="s">
        <v>170</v>
      </c>
      <c r="K139" s="19" t="s">
        <v>170</v>
      </c>
      <c r="L139" s="19" t="s">
        <v>182</v>
      </c>
      <c r="M139" s="22">
        <v>177680</v>
      </c>
      <c r="N139" s="23" t="s">
        <v>170</v>
      </c>
      <c r="O139" s="19" t="s">
        <v>170</v>
      </c>
      <c r="P139" s="19" t="s">
        <v>182</v>
      </c>
      <c r="Q139" s="22">
        <v>173630</v>
      </c>
      <c r="R139" s="23" t="s">
        <v>170</v>
      </c>
      <c r="S139" s="19" t="s">
        <v>170</v>
      </c>
      <c r="T139" s="19" t="s">
        <v>182</v>
      </c>
      <c r="U139" s="22">
        <v>24656</v>
      </c>
      <c r="V139" s="23" t="s">
        <v>170</v>
      </c>
      <c r="W139" s="19" t="s">
        <v>170</v>
      </c>
      <c r="X139" s="19" t="s">
        <v>182</v>
      </c>
      <c r="Y139" s="22">
        <v>35122</v>
      </c>
      <c r="Z139" s="23" t="s">
        <v>170</v>
      </c>
    </row>
    <row r="140" spans="1:34" x14ac:dyDescent="0.25">
      <c r="A140" s="13"/>
      <c r="B140" s="42" t="s">
        <v>330</v>
      </c>
      <c r="C140" s="12" t="s">
        <v>170</v>
      </c>
      <c r="D140" s="12"/>
      <c r="E140" s="28">
        <v>1014</v>
      </c>
      <c r="F140" s="14" t="s">
        <v>170</v>
      </c>
      <c r="G140" s="12" t="s">
        <v>170</v>
      </c>
      <c r="H140" s="12"/>
      <c r="I140" s="28">
        <v>1800</v>
      </c>
      <c r="J140" s="14" t="s">
        <v>170</v>
      </c>
      <c r="K140" s="12" t="s">
        <v>170</v>
      </c>
      <c r="L140" s="12"/>
      <c r="M140" s="28">
        <v>3830</v>
      </c>
      <c r="N140" s="14" t="s">
        <v>170</v>
      </c>
      <c r="O140" s="12" t="s">
        <v>170</v>
      </c>
      <c r="P140" s="12"/>
      <c r="Q140" s="28">
        <v>3377</v>
      </c>
      <c r="R140" s="14" t="s">
        <v>170</v>
      </c>
      <c r="S140" s="12" t="s">
        <v>170</v>
      </c>
      <c r="T140" s="12"/>
      <c r="U140" s="29">
        <v>0</v>
      </c>
      <c r="V140" s="14" t="s">
        <v>170</v>
      </c>
      <c r="W140" s="12" t="s">
        <v>170</v>
      </c>
      <c r="X140" s="12"/>
      <c r="Y140" s="29">
        <v>0</v>
      </c>
      <c r="Z140" s="14" t="s">
        <v>170</v>
      </c>
    </row>
    <row r="141" spans="1:34" x14ac:dyDescent="0.25">
      <c r="A141" s="13"/>
      <c r="B141" s="41" t="s">
        <v>331</v>
      </c>
      <c r="C141" s="19" t="s">
        <v>170</v>
      </c>
      <c r="D141" s="19"/>
      <c r="E141" s="22">
        <v>2048</v>
      </c>
      <c r="F141" s="23" t="s">
        <v>170</v>
      </c>
      <c r="G141" s="19" t="s">
        <v>170</v>
      </c>
      <c r="H141" s="19"/>
      <c r="I141" s="22">
        <v>2410</v>
      </c>
      <c r="J141" s="23" t="s">
        <v>170</v>
      </c>
      <c r="K141" s="19" t="s">
        <v>170</v>
      </c>
      <c r="L141" s="19"/>
      <c r="M141" s="22">
        <v>12116</v>
      </c>
      <c r="N141" s="23" t="s">
        <v>170</v>
      </c>
      <c r="O141" s="19" t="s">
        <v>170</v>
      </c>
      <c r="P141" s="19"/>
      <c r="Q141" s="22">
        <v>12653</v>
      </c>
      <c r="R141" s="23" t="s">
        <v>170</v>
      </c>
      <c r="S141" s="19" t="s">
        <v>170</v>
      </c>
      <c r="T141" s="19"/>
      <c r="U141" s="24">
        <v>63</v>
      </c>
      <c r="V141" s="23" t="s">
        <v>170</v>
      </c>
      <c r="W141" s="19" t="s">
        <v>170</v>
      </c>
      <c r="X141" s="19"/>
      <c r="Y141" s="24">
        <v>38</v>
      </c>
      <c r="Z141" s="23" t="s">
        <v>170</v>
      </c>
    </row>
    <row r="142" spans="1:34" x14ac:dyDescent="0.25">
      <c r="A142" s="13"/>
      <c r="B142" s="42" t="s">
        <v>332</v>
      </c>
      <c r="C142" s="12" t="s">
        <v>170</v>
      </c>
      <c r="D142" s="12"/>
      <c r="E142" s="29">
        <v>146</v>
      </c>
      <c r="F142" s="14" t="s">
        <v>170</v>
      </c>
      <c r="G142" s="12" t="s">
        <v>170</v>
      </c>
      <c r="H142" s="12"/>
      <c r="I142" s="29">
        <v>146</v>
      </c>
      <c r="J142" s="14" t="s">
        <v>170</v>
      </c>
      <c r="K142" s="12" t="s">
        <v>170</v>
      </c>
      <c r="L142" s="12"/>
      <c r="M142" s="29">
        <v>0</v>
      </c>
      <c r="N142" s="14" t="s">
        <v>170</v>
      </c>
      <c r="O142" s="12" t="s">
        <v>170</v>
      </c>
      <c r="P142" s="12"/>
      <c r="Q142" s="29">
        <v>0</v>
      </c>
      <c r="R142" s="14" t="s">
        <v>170</v>
      </c>
      <c r="S142" s="12" t="s">
        <v>170</v>
      </c>
      <c r="T142" s="12"/>
      <c r="U142" s="29">
        <v>0</v>
      </c>
      <c r="V142" s="14" t="s">
        <v>170</v>
      </c>
      <c r="W142" s="12" t="s">
        <v>170</v>
      </c>
      <c r="X142" s="12"/>
      <c r="Y142" s="29">
        <v>0</v>
      </c>
      <c r="Z142" s="14" t="s">
        <v>170</v>
      </c>
    </row>
    <row r="143" spans="1:34" x14ac:dyDescent="0.25">
      <c r="A143" s="13"/>
      <c r="B143" s="41" t="s">
        <v>211</v>
      </c>
      <c r="C143" s="19" t="s">
        <v>170</v>
      </c>
      <c r="D143" s="19"/>
      <c r="E143" s="24">
        <v>0</v>
      </c>
      <c r="F143" s="23" t="s">
        <v>170</v>
      </c>
      <c r="G143" s="19" t="s">
        <v>170</v>
      </c>
      <c r="H143" s="19"/>
      <c r="I143" s="24">
        <v>0</v>
      </c>
      <c r="J143" s="23" t="s">
        <v>170</v>
      </c>
      <c r="K143" s="19" t="s">
        <v>170</v>
      </c>
      <c r="L143" s="19"/>
      <c r="M143" s="24">
        <v>0</v>
      </c>
      <c r="N143" s="23" t="s">
        <v>170</v>
      </c>
      <c r="O143" s="19" t="s">
        <v>170</v>
      </c>
      <c r="P143" s="19"/>
      <c r="Q143" s="24">
        <v>0</v>
      </c>
      <c r="R143" s="23" t="s">
        <v>170</v>
      </c>
      <c r="S143" s="19" t="s">
        <v>170</v>
      </c>
      <c r="T143" s="19"/>
      <c r="U143" s="24">
        <v>0</v>
      </c>
      <c r="V143" s="23" t="s">
        <v>170</v>
      </c>
      <c r="W143" s="19" t="s">
        <v>170</v>
      </c>
      <c r="X143" s="19"/>
      <c r="Y143" s="24">
        <v>0</v>
      </c>
      <c r="Z143" s="23" t="s">
        <v>170</v>
      </c>
    </row>
    <row r="144" spans="1:34" ht="15.75" thickBot="1" x14ac:dyDescent="0.3">
      <c r="A144" s="13"/>
      <c r="B144" s="42" t="s">
        <v>333</v>
      </c>
      <c r="C144" s="12" t="s">
        <v>170</v>
      </c>
      <c r="D144" s="12"/>
      <c r="E144" s="29">
        <v>0</v>
      </c>
      <c r="F144" s="14" t="s">
        <v>170</v>
      </c>
      <c r="G144" s="12" t="s">
        <v>170</v>
      </c>
      <c r="H144" s="12"/>
      <c r="I144" s="29">
        <v>0</v>
      </c>
      <c r="J144" s="14" t="s">
        <v>170</v>
      </c>
      <c r="K144" s="12" t="s">
        <v>170</v>
      </c>
      <c r="L144" s="12"/>
      <c r="M144" s="29">
        <v>0</v>
      </c>
      <c r="N144" s="14" t="s">
        <v>170</v>
      </c>
      <c r="O144" s="12" t="s">
        <v>170</v>
      </c>
      <c r="P144" s="12"/>
      <c r="Q144" s="29">
        <v>0</v>
      </c>
      <c r="R144" s="14" t="s">
        <v>170</v>
      </c>
      <c r="S144" s="12" t="s">
        <v>170</v>
      </c>
      <c r="T144" s="12"/>
      <c r="U144" s="29">
        <v>0</v>
      </c>
      <c r="V144" s="14" t="s">
        <v>170</v>
      </c>
      <c r="W144" s="12" t="s">
        <v>170</v>
      </c>
      <c r="X144" s="12"/>
      <c r="Y144" s="29">
        <v>0</v>
      </c>
      <c r="Z144" s="14" t="s">
        <v>170</v>
      </c>
    </row>
    <row r="145" spans="1:34" x14ac:dyDescent="0.25">
      <c r="A145" s="13"/>
      <c r="B145" s="30"/>
      <c r="C145" s="30" t="s">
        <v>170</v>
      </c>
      <c r="D145" s="31"/>
      <c r="E145" s="31"/>
      <c r="F145" s="30"/>
      <c r="G145" s="30" t="s">
        <v>170</v>
      </c>
      <c r="H145" s="31"/>
      <c r="I145" s="31"/>
      <c r="J145" s="30"/>
      <c r="K145" s="30" t="s">
        <v>170</v>
      </c>
      <c r="L145" s="31"/>
      <c r="M145" s="31"/>
      <c r="N145" s="30"/>
      <c r="O145" s="30" t="s">
        <v>170</v>
      </c>
      <c r="P145" s="31"/>
      <c r="Q145" s="31"/>
      <c r="R145" s="30"/>
      <c r="S145" s="30" t="s">
        <v>170</v>
      </c>
      <c r="T145" s="31"/>
      <c r="U145" s="31"/>
      <c r="V145" s="30"/>
      <c r="W145" s="30" t="s">
        <v>170</v>
      </c>
      <c r="X145" s="31"/>
      <c r="Y145" s="31"/>
      <c r="Z145" s="30"/>
    </row>
    <row r="146" spans="1:34" ht="15.75" thickBot="1" x14ac:dyDescent="0.3">
      <c r="A146" s="13"/>
      <c r="B146" s="41" t="s">
        <v>210</v>
      </c>
      <c r="C146" s="35" t="s">
        <v>170</v>
      </c>
      <c r="D146" s="19" t="s">
        <v>182</v>
      </c>
      <c r="E146" s="22">
        <v>34483</v>
      </c>
      <c r="F146" s="23" t="s">
        <v>170</v>
      </c>
      <c r="G146" s="35" t="s">
        <v>170</v>
      </c>
      <c r="H146" s="19" t="s">
        <v>182</v>
      </c>
      <c r="I146" s="22">
        <v>36792</v>
      </c>
      <c r="J146" s="23" t="s">
        <v>170</v>
      </c>
      <c r="K146" s="35" t="s">
        <v>170</v>
      </c>
      <c r="L146" s="19" t="s">
        <v>182</v>
      </c>
      <c r="M146" s="22">
        <v>193626</v>
      </c>
      <c r="N146" s="23" t="s">
        <v>170</v>
      </c>
      <c r="O146" s="35" t="s">
        <v>170</v>
      </c>
      <c r="P146" s="19" t="s">
        <v>182</v>
      </c>
      <c r="Q146" s="22">
        <v>189660</v>
      </c>
      <c r="R146" s="23" t="s">
        <v>170</v>
      </c>
      <c r="S146" s="35" t="s">
        <v>170</v>
      </c>
      <c r="T146" s="19" t="s">
        <v>182</v>
      </c>
      <c r="U146" s="22">
        <v>24719</v>
      </c>
      <c r="V146" s="23" t="s">
        <v>170</v>
      </c>
      <c r="W146" s="35" t="s">
        <v>170</v>
      </c>
      <c r="X146" s="19" t="s">
        <v>182</v>
      </c>
      <c r="Y146" s="22">
        <v>35160</v>
      </c>
      <c r="Z146" s="23" t="s">
        <v>170</v>
      </c>
    </row>
    <row r="147" spans="1:34" ht="15.75" thickTop="1" x14ac:dyDescent="0.25">
      <c r="A147" s="13"/>
      <c r="B147" s="30"/>
      <c r="C147" s="30" t="s">
        <v>170</v>
      </c>
      <c r="D147" s="33"/>
      <c r="E147" s="33"/>
      <c r="F147" s="30"/>
      <c r="G147" s="30" t="s">
        <v>170</v>
      </c>
      <c r="H147" s="33"/>
      <c r="I147" s="33"/>
      <c r="J147" s="30"/>
      <c r="K147" s="30" t="s">
        <v>170</v>
      </c>
      <c r="L147" s="33"/>
      <c r="M147" s="33"/>
      <c r="N147" s="30"/>
      <c r="O147" s="30" t="s">
        <v>170</v>
      </c>
      <c r="P147" s="33"/>
      <c r="Q147" s="33"/>
      <c r="R147" s="30"/>
      <c r="S147" s="30" t="s">
        <v>170</v>
      </c>
      <c r="T147" s="33"/>
      <c r="U147" s="33"/>
      <c r="V147" s="30"/>
      <c r="W147" s="30" t="s">
        <v>170</v>
      </c>
      <c r="X147" s="33"/>
      <c r="Y147" s="33"/>
      <c r="Z147" s="30"/>
    </row>
    <row r="148" spans="1:34" x14ac:dyDescent="0.25">
      <c r="A148" s="13"/>
      <c r="B148" s="47" t="s">
        <v>334</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c r="AE148" s="47"/>
      <c r="AF148" s="47"/>
      <c r="AG148" s="47"/>
      <c r="AH148" s="47"/>
    </row>
    <row r="149" spans="1:34" x14ac:dyDescent="0.25">
      <c r="A149" s="13"/>
      <c r="B149" s="47" t="s">
        <v>335</v>
      </c>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47"/>
      <c r="AE149" s="47"/>
      <c r="AF149" s="47"/>
      <c r="AG149" s="47"/>
      <c r="AH149" s="47"/>
    </row>
    <row r="150" spans="1:34" ht="15.75" x14ac:dyDescent="0.25">
      <c r="A150" s="13"/>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c r="AH150" s="49"/>
    </row>
    <row r="151" spans="1:34"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34" ht="15.75" thickBot="1" x14ac:dyDescent="0.3">
      <c r="A152" s="13"/>
      <c r="B152" s="15"/>
      <c r="C152" s="15" t="s">
        <v>170</v>
      </c>
      <c r="D152" s="39" t="s">
        <v>336</v>
      </c>
      <c r="E152" s="39"/>
      <c r="F152" s="39"/>
      <c r="G152" s="39"/>
      <c r="H152" s="39"/>
      <c r="I152" s="39"/>
      <c r="J152" s="15"/>
      <c r="K152" s="15" t="s">
        <v>170</v>
      </c>
      <c r="L152" s="39" t="s">
        <v>337</v>
      </c>
      <c r="M152" s="39"/>
      <c r="N152" s="39"/>
      <c r="O152" s="39"/>
      <c r="P152" s="39"/>
      <c r="Q152" s="39"/>
      <c r="R152" s="15"/>
      <c r="S152" s="15" t="s">
        <v>170</v>
      </c>
      <c r="T152" s="39" t="s">
        <v>253</v>
      </c>
      <c r="U152" s="39"/>
      <c r="V152" s="39"/>
      <c r="W152" s="39"/>
      <c r="X152" s="39"/>
      <c r="Y152" s="39"/>
      <c r="Z152" s="15"/>
    </row>
    <row r="153" spans="1:34" x14ac:dyDescent="0.25">
      <c r="A153" s="13"/>
      <c r="B153" s="37"/>
      <c r="C153" s="37" t="s">
        <v>170</v>
      </c>
      <c r="D153" s="43" t="s">
        <v>227</v>
      </c>
      <c r="E153" s="43"/>
      <c r="F153" s="44"/>
      <c r="G153" s="44" t="s">
        <v>170</v>
      </c>
      <c r="H153" s="43" t="s">
        <v>238</v>
      </c>
      <c r="I153" s="43"/>
      <c r="J153" s="37"/>
      <c r="K153" s="37" t="s">
        <v>170</v>
      </c>
      <c r="L153" s="43" t="s">
        <v>227</v>
      </c>
      <c r="M153" s="43"/>
      <c r="N153" s="44"/>
      <c r="O153" s="44" t="s">
        <v>170</v>
      </c>
      <c r="P153" s="43" t="s">
        <v>238</v>
      </c>
      <c r="Q153" s="43"/>
      <c r="R153" s="37"/>
      <c r="S153" s="37" t="s">
        <v>170</v>
      </c>
      <c r="T153" s="43" t="s">
        <v>227</v>
      </c>
      <c r="U153" s="43"/>
      <c r="V153" s="44"/>
      <c r="W153" s="44" t="s">
        <v>170</v>
      </c>
      <c r="X153" s="43" t="s">
        <v>238</v>
      </c>
      <c r="Y153" s="43"/>
      <c r="Z153" s="37"/>
    </row>
    <row r="154" spans="1:34" ht="15.75" thickBot="1" x14ac:dyDescent="0.3">
      <c r="A154" s="13"/>
      <c r="B154" s="37"/>
      <c r="C154" s="37"/>
      <c r="D154" s="39">
        <v>2014</v>
      </c>
      <c r="E154" s="39"/>
      <c r="F154" s="37"/>
      <c r="G154" s="37"/>
      <c r="H154" s="39">
        <v>2013</v>
      </c>
      <c r="I154" s="39"/>
      <c r="J154" s="37"/>
      <c r="K154" s="37"/>
      <c r="L154" s="39">
        <v>2014</v>
      </c>
      <c r="M154" s="39"/>
      <c r="N154" s="37"/>
      <c r="O154" s="37"/>
      <c r="P154" s="39">
        <v>2013</v>
      </c>
      <c r="Q154" s="39"/>
      <c r="R154" s="37"/>
      <c r="S154" s="37"/>
      <c r="T154" s="39">
        <v>2014</v>
      </c>
      <c r="U154" s="39"/>
      <c r="V154" s="37"/>
      <c r="W154" s="37"/>
      <c r="X154" s="39">
        <v>2013</v>
      </c>
      <c r="Y154" s="39"/>
      <c r="Z154" s="37"/>
    </row>
    <row r="155" spans="1:34" x14ac:dyDescent="0.25">
      <c r="A155" s="13"/>
      <c r="B155" s="41" t="s">
        <v>329</v>
      </c>
      <c r="C155" s="19" t="s">
        <v>170</v>
      </c>
      <c r="D155" s="19" t="s">
        <v>182</v>
      </c>
      <c r="E155" s="24" t="s">
        <v>338</v>
      </c>
      <c r="F155" s="23" t="s">
        <v>170</v>
      </c>
      <c r="G155" s="19" t="s">
        <v>170</v>
      </c>
      <c r="H155" s="19" t="s">
        <v>182</v>
      </c>
      <c r="I155" s="22">
        <v>100362</v>
      </c>
      <c r="J155" s="23" t="s">
        <v>170</v>
      </c>
      <c r="K155" s="19" t="s">
        <v>170</v>
      </c>
      <c r="L155" s="19" t="s">
        <v>182</v>
      </c>
      <c r="M155" s="24" t="s">
        <v>339</v>
      </c>
      <c r="N155" s="23" t="s">
        <v>170</v>
      </c>
      <c r="O155" s="19" t="s">
        <v>170</v>
      </c>
      <c r="P155" s="19" t="s">
        <v>182</v>
      </c>
      <c r="Q155" s="24" t="s">
        <v>340</v>
      </c>
      <c r="R155" s="23" t="s">
        <v>170</v>
      </c>
      <c r="S155" s="19" t="s">
        <v>170</v>
      </c>
      <c r="T155" s="19" t="s">
        <v>182</v>
      </c>
      <c r="U155" s="24" t="s">
        <v>341</v>
      </c>
      <c r="V155" s="23" t="s">
        <v>170</v>
      </c>
      <c r="W155" s="19" t="s">
        <v>170</v>
      </c>
      <c r="X155" s="19" t="s">
        <v>182</v>
      </c>
      <c r="Y155" s="24" t="s">
        <v>342</v>
      </c>
      <c r="Z155" s="23" t="s">
        <v>170</v>
      </c>
    </row>
    <row r="156" spans="1:34" ht="15.75" thickBot="1" x14ac:dyDescent="0.3">
      <c r="A156" s="13"/>
      <c r="B156" s="42" t="s">
        <v>331</v>
      </c>
      <c r="C156" s="12" t="s">
        <v>170</v>
      </c>
      <c r="D156" s="12"/>
      <c r="E156" s="28">
        <v>2278</v>
      </c>
      <c r="F156" s="14" t="s">
        <v>170</v>
      </c>
      <c r="G156" s="12" t="s">
        <v>170</v>
      </c>
      <c r="H156" s="12"/>
      <c r="I156" s="28">
        <v>2419</v>
      </c>
      <c r="J156" s="14" t="s">
        <v>170</v>
      </c>
      <c r="K156" s="12" t="s">
        <v>170</v>
      </c>
      <c r="L156" s="12"/>
      <c r="M156" s="29">
        <v>124</v>
      </c>
      <c r="N156" s="14" t="s">
        <v>170</v>
      </c>
      <c r="O156" s="12" t="s">
        <v>170</v>
      </c>
      <c r="P156" s="12"/>
      <c r="Q156" s="29">
        <v>179</v>
      </c>
      <c r="R156" s="14" t="s">
        <v>170</v>
      </c>
      <c r="S156" s="12" t="s">
        <v>170</v>
      </c>
      <c r="T156" s="12"/>
      <c r="U156" s="29">
        <v>56</v>
      </c>
      <c r="V156" s="14" t="s">
        <v>170</v>
      </c>
      <c r="W156" s="12" t="s">
        <v>170</v>
      </c>
      <c r="X156" s="12"/>
      <c r="Y156" s="29">
        <v>70</v>
      </c>
      <c r="Z156" s="14" t="s">
        <v>170</v>
      </c>
    </row>
    <row r="157" spans="1:34" x14ac:dyDescent="0.25">
      <c r="A157" s="13"/>
      <c r="B157" s="30"/>
      <c r="C157" s="30" t="s">
        <v>170</v>
      </c>
      <c r="D157" s="31"/>
      <c r="E157" s="31"/>
      <c r="F157" s="30"/>
      <c r="G157" s="30" t="s">
        <v>170</v>
      </c>
      <c r="H157" s="31"/>
      <c r="I157" s="31"/>
      <c r="J157" s="30"/>
      <c r="K157" s="30" t="s">
        <v>170</v>
      </c>
      <c r="L157" s="31"/>
      <c r="M157" s="31"/>
      <c r="N157" s="30"/>
      <c r="O157" s="30" t="s">
        <v>170</v>
      </c>
      <c r="P157" s="31"/>
      <c r="Q157" s="31"/>
      <c r="R157" s="30"/>
      <c r="S157" s="30" t="s">
        <v>170</v>
      </c>
      <c r="T157" s="31"/>
      <c r="U157" s="31"/>
      <c r="V157" s="30"/>
      <c r="W157" s="30" t="s">
        <v>170</v>
      </c>
      <c r="X157" s="31"/>
      <c r="Y157" s="31"/>
      <c r="Z157" s="30"/>
    </row>
    <row r="158" spans="1:34" ht="15.75" thickBot="1" x14ac:dyDescent="0.3">
      <c r="A158" s="13"/>
      <c r="B158" s="41" t="s">
        <v>210</v>
      </c>
      <c r="C158" s="35" t="s">
        <v>170</v>
      </c>
      <c r="D158" s="19" t="s">
        <v>182</v>
      </c>
      <c r="E158" s="22">
        <v>102533</v>
      </c>
      <c r="F158" s="23" t="s">
        <v>170</v>
      </c>
      <c r="G158" s="35" t="s">
        <v>170</v>
      </c>
      <c r="H158" s="19" t="s">
        <v>182</v>
      </c>
      <c r="I158" s="22">
        <v>102781</v>
      </c>
      <c r="J158" s="23" t="s">
        <v>170</v>
      </c>
      <c r="K158" s="35" t="s">
        <v>170</v>
      </c>
      <c r="L158" s="19" t="s">
        <v>182</v>
      </c>
      <c r="M158" s="22">
        <v>28289</v>
      </c>
      <c r="N158" s="23" t="s">
        <v>170</v>
      </c>
      <c r="O158" s="35" t="s">
        <v>170</v>
      </c>
      <c r="P158" s="19" t="s">
        <v>182</v>
      </c>
      <c r="Q158" s="22">
        <v>28251</v>
      </c>
      <c r="R158" s="23" t="s">
        <v>170</v>
      </c>
      <c r="S158" s="35" t="s">
        <v>170</v>
      </c>
      <c r="T158" s="19" t="s">
        <v>182</v>
      </c>
      <c r="U158" s="22">
        <v>6232</v>
      </c>
      <c r="V158" s="23" t="s">
        <v>170</v>
      </c>
      <c r="W158" s="35" t="s">
        <v>170</v>
      </c>
      <c r="X158" s="19" t="s">
        <v>182</v>
      </c>
      <c r="Y158" s="22">
        <v>6766</v>
      </c>
      <c r="Z158" s="23" t="s">
        <v>170</v>
      </c>
    </row>
    <row r="159" spans="1:34" ht="15.75" thickTop="1" x14ac:dyDescent="0.25">
      <c r="A159" s="13"/>
      <c r="B159" s="30"/>
      <c r="C159" s="30" t="s">
        <v>170</v>
      </c>
      <c r="D159" s="33"/>
      <c r="E159" s="33"/>
      <c r="F159" s="30"/>
      <c r="G159" s="30" t="s">
        <v>170</v>
      </c>
      <c r="H159" s="33"/>
      <c r="I159" s="33"/>
      <c r="J159" s="30"/>
      <c r="K159" s="30" t="s">
        <v>170</v>
      </c>
      <c r="L159" s="33"/>
      <c r="M159" s="33"/>
      <c r="N159" s="30"/>
      <c r="O159" s="30" t="s">
        <v>170</v>
      </c>
      <c r="P159" s="33"/>
      <c r="Q159" s="33"/>
      <c r="R159" s="30"/>
      <c r="S159" s="30" t="s">
        <v>170</v>
      </c>
      <c r="T159" s="33"/>
      <c r="U159" s="33"/>
      <c r="V159" s="30"/>
      <c r="W159" s="30" t="s">
        <v>170</v>
      </c>
      <c r="X159" s="33"/>
      <c r="Y159" s="33"/>
      <c r="Z159" s="30"/>
    </row>
    <row r="160" spans="1:34" x14ac:dyDescent="0.25">
      <c r="A160" s="13"/>
      <c r="B160" s="48" t="s">
        <v>343</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row>
    <row r="161" spans="1:34" x14ac:dyDescent="0.25">
      <c r="A161" s="13"/>
      <c r="B161" s="48" t="s">
        <v>344</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c r="AE161" s="48"/>
      <c r="AF161" s="48"/>
      <c r="AG161" s="48"/>
      <c r="AH161" s="48"/>
    </row>
    <row r="162" spans="1:34" x14ac:dyDescent="0.25">
      <c r="A162" s="13"/>
      <c r="B162" s="48" t="s">
        <v>345</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c r="AH162" s="48"/>
    </row>
    <row r="163" spans="1:34" x14ac:dyDescent="0.25">
      <c r="A163" s="13"/>
      <c r="B163" s="48" t="s">
        <v>346</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c r="AE163" s="48"/>
      <c r="AF163" s="48"/>
      <c r="AG163" s="48"/>
      <c r="AH163" s="48"/>
    </row>
    <row r="164" spans="1:34" x14ac:dyDescent="0.25">
      <c r="A164" s="13"/>
      <c r="B164" s="48" t="s">
        <v>347</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c r="AE164" s="48"/>
      <c r="AF164" s="48"/>
      <c r="AG164" s="48"/>
      <c r="AH164" s="48"/>
    </row>
    <row r="165" spans="1:34" ht="25.5" customHeight="1" x14ac:dyDescent="0.25">
      <c r="A165" s="13"/>
      <c r="B165" s="48" t="s">
        <v>348</v>
      </c>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c r="AC165" s="48"/>
      <c r="AD165" s="48"/>
      <c r="AE165" s="48"/>
      <c r="AF165" s="48"/>
      <c r="AG165" s="48"/>
      <c r="AH165" s="48"/>
    </row>
    <row r="166" spans="1:34" x14ac:dyDescent="0.25">
      <c r="A166" s="13"/>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c r="AH166" s="50"/>
    </row>
    <row r="167" spans="1:34" ht="25.5" customHeight="1" x14ac:dyDescent="0.25">
      <c r="A167" s="13"/>
      <c r="B167" s="48" t="s">
        <v>349</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c r="AE167" s="48"/>
      <c r="AF167" s="48"/>
      <c r="AG167" s="48"/>
      <c r="AH167" s="48"/>
    </row>
    <row r="168" spans="1:34" x14ac:dyDescent="0.25">
      <c r="A168" s="13"/>
      <c r="B168" s="48" t="s">
        <v>350</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row>
    <row r="169" spans="1:34" x14ac:dyDescent="0.25">
      <c r="A169" s="13"/>
      <c r="B169" s="47" t="s">
        <v>180</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c r="AH169" s="47"/>
    </row>
    <row r="170" spans="1:34" ht="15.75" x14ac:dyDescent="0.25">
      <c r="A170" s="13"/>
      <c r="B170" s="49"/>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c r="AC170" s="49"/>
      <c r="AD170" s="49"/>
      <c r="AE170" s="49"/>
      <c r="AF170" s="49"/>
      <c r="AG170" s="49"/>
      <c r="AH170" s="49"/>
    </row>
    <row r="171" spans="1:34"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row>
    <row r="172" spans="1:34" x14ac:dyDescent="0.25">
      <c r="A172" s="13"/>
      <c r="B172" s="37"/>
      <c r="C172" s="37" t="s">
        <v>170</v>
      </c>
      <c r="D172" s="52" t="s">
        <v>351</v>
      </c>
      <c r="E172" s="52"/>
      <c r="F172" s="52"/>
      <c r="G172" s="52"/>
      <c r="H172" s="52"/>
      <c r="I172" s="52"/>
      <c r="J172" s="52"/>
      <c r="K172" s="52"/>
      <c r="L172" s="52"/>
      <c r="M172" s="52"/>
      <c r="N172" s="52"/>
      <c r="O172" s="52"/>
      <c r="P172" s="52"/>
      <c r="Q172" s="52"/>
      <c r="R172" s="37"/>
      <c r="S172" s="37" t="s">
        <v>170</v>
      </c>
      <c r="T172" s="37"/>
      <c r="U172" s="37"/>
      <c r="V172" s="37"/>
      <c r="W172" s="37" t="s">
        <v>170</v>
      </c>
      <c r="X172" s="52" t="s">
        <v>210</v>
      </c>
      <c r="Y172" s="52"/>
      <c r="Z172" s="37"/>
      <c r="AA172" s="37" t="s">
        <v>170</v>
      </c>
      <c r="AB172" s="52" t="s">
        <v>353</v>
      </c>
      <c r="AC172" s="52"/>
      <c r="AD172" s="37"/>
      <c r="AE172" s="37" t="s">
        <v>170</v>
      </c>
      <c r="AF172" s="52" t="s">
        <v>355</v>
      </c>
      <c r="AG172" s="52"/>
      <c r="AH172" s="37"/>
    </row>
    <row r="173" spans="1:34" ht="15.75" thickBot="1" x14ac:dyDescent="0.3">
      <c r="A173" s="13"/>
      <c r="B173" s="37"/>
      <c r="C173" s="37"/>
      <c r="D173" s="53"/>
      <c r="E173" s="53"/>
      <c r="F173" s="53"/>
      <c r="G173" s="53"/>
      <c r="H173" s="53"/>
      <c r="I173" s="53"/>
      <c r="J173" s="53"/>
      <c r="K173" s="53"/>
      <c r="L173" s="53"/>
      <c r="M173" s="53"/>
      <c r="N173" s="53"/>
      <c r="O173" s="53"/>
      <c r="P173" s="53"/>
      <c r="Q173" s="53"/>
      <c r="R173" s="37"/>
      <c r="S173" s="37"/>
      <c r="T173" s="37"/>
      <c r="U173" s="37"/>
      <c r="V173" s="37"/>
      <c r="W173" s="37"/>
      <c r="X173" s="52" t="s">
        <v>352</v>
      </c>
      <c r="Y173" s="52"/>
      <c r="Z173" s="37"/>
      <c r="AA173" s="37"/>
      <c r="AB173" s="52" t="s">
        <v>354</v>
      </c>
      <c r="AC173" s="52"/>
      <c r="AD173" s="37"/>
      <c r="AE173" s="37"/>
      <c r="AF173" s="52"/>
      <c r="AG173" s="52"/>
      <c r="AH173" s="37"/>
    </row>
    <row r="174" spans="1:34" ht="15.75" thickBot="1" x14ac:dyDescent="0.3">
      <c r="A174" s="13"/>
      <c r="B174" s="15"/>
      <c r="C174" s="15" t="s">
        <v>170</v>
      </c>
      <c r="D174" s="58" t="s">
        <v>356</v>
      </c>
      <c r="E174" s="58"/>
      <c r="F174" s="15"/>
      <c r="G174" s="15" t="s">
        <v>170</v>
      </c>
      <c r="H174" s="58" t="s">
        <v>357</v>
      </c>
      <c r="I174" s="58"/>
      <c r="J174" s="15"/>
      <c r="K174" s="15" t="s">
        <v>170</v>
      </c>
      <c r="L174" s="58" t="s">
        <v>358</v>
      </c>
      <c r="M174" s="58"/>
      <c r="N174" s="15"/>
      <c r="O174" s="15" t="s">
        <v>170</v>
      </c>
      <c r="P174" s="55" t="s">
        <v>210</v>
      </c>
      <c r="Q174" s="55"/>
      <c r="R174" s="15"/>
      <c r="S174" s="15" t="s">
        <v>170</v>
      </c>
      <c r="T174" s="53" t="s">
        <v>359</v>
      </c>
      <c r="U174" s="53"/>
      <c r="V174" s="15"/>
      <c r="W174" s="15" t="s">
        <v>170</v>
      </c>
      <c r="X174" s="53" t="s">
        <v>360</v>
      </c>
      <c r="Y174" s="53"/>
      <c r="Z174" s="15"/>
      <c r="AA174" s="15" t="s">
        <v>170</v>
      </c>
      <c r="AB174" s="53" t="s">
        <v>361</v>
      </c>
      <c r="AC174" s="53"/>
      <c r="AD174" s="15"/>
      <c r="AE174" s="15" t="s">
        <v>170</v>
      </c>
      <c r="AF174" s="53" t="s">
        <v>362</v>
      </c>
      <c r="AG174" s="53"/>
      <c r="AH174" s="15"/>
    </row>
    <row r="175" spans="1:34" x14ac:dyDescent="0.25">
      <c r="A175" s="13"/>
      <c r="B175" s="41" t="s">
        <v>288</v>
      </c>
      <c r="C175" s="19" t="s">
        <v>170</v>
      </c>
      <c r="D175" s="19" t="s">
        <v>182</v>
      </c>
      <c r="E175" s="24">
        <v>16</v>
      </c>
      <c r="F175" s="23" t="s">
        <v>170</v>
      </c>
      <c r="G175" s="19" t="s">
        <v>170</v>
      </c>
      <c r="H175" s="19"/>
      <c r="I175" s="24">
        <v>0</v>
      </c>
      <c r="J175" s="23" t="s">
        <v>170</v>
      </c>
      <c r="K175" s="19" t="s">
        <v>170</v>
      </c>
      <c r="L175" s="19" t="s">
        <v>182</v>
      </c>
      <c r="M175" s="24">
        <v>324</v>
      </c>
      <c r="N175" s="23" t="s">
        <v>170</v>
      </c>
      <c r="O175" s="19" t="s">
        <v>170</v>
      </c>
      <c r="P175" s="19" t="s">
        <v>182</v>
      </c>
      <c r="Q175" s="24">
        <v>340</v>
      </c>
      <c r="R175" s="23" t="s">
        <v>170</v>
      </c>
      <c r="S175" s="19" t="s">
        <v>170</v>
      </c>
      <c r="T175" s="19" t="s">
        <v>182</v>
      </c>
      <c r="U175" s="22">
        <v>34143</v>
      </c>
      <c r="V175" s="23" t="s">
        <v>170</v>
      </c>
      <c r="W175" s="19" t="s">
        <v>170</v>
      </c>
      <c r="X175" s="19" t="s">
        <v>182</v>
      </c>
      <c r="Y175" s="22">
        <v>34483</v>
      </c>
      <c r="Z175" s="23" t="s">
        <v>170</v>
      </c>
      <c r="AA175" s="19" t="s">
        <v>170</v>
      </c>
      <c r="AB175" s="19" t="s">
        <v>182</v>
      </c>
      <c r="AC175" s="24">
        <v>19</v>
      </c>
      <c r="AD175" s="23" t="s">
        <v>170</v>
      </c>
      <c r="AE175" s="19" t="s">
        <v>170</v>
      </c>
      <c r="AF175" s="19" t="s">
        <v>182</v>
      </c>
      <c r="AG175" s="24">
        <v>621</v>
      </c>
      <c r="AH175" s="23" t="s">
        <v>170</v>
      </c>
    </row>
    <row r="176" spans="1:34" x14ac:dyDescent="0.25">
      <c r="A176" s="13"/>
      <c r="B176" s="42" t="s">
        <v>263</v>
      </c>
      <c r="C176" s="12" t="s">
        <v>170</v>
      </c>
      <c r="D176" s="12"/>
      <c r="E176" s="29">
        <v>150</v>
      </c>
      <c r="F176" s="14" t="s">
        <v>170</v>
      </c>
      <c r="G176" s="12" t="s">
        <v>170</v>
      </c>
      <c r="H176" s="12"/>
      <c r="I176" s="29">
        <v>0</v>
      </c>
      <c r="J176" s="14" t="s">
        <v>170</v>
      </c>
      <c r="K176" s="12" t="s">
        <v>170</v>
      </c>
      <c r="L176" s="12"/>
      <c r="M176" s="28">
        <v>2340</v>
      </c>
      <c r="N176" s="14" t="s">
        <v>170</v>
      </c>
      <c r="O176" s="12" t="s">
        <v>170</v>
      </c>
      <c r="P176" s="12"/>
      <c r="Q176" s="28">
        <v>2490</v>
      </c>
      <c r="R176" s="14" t="s">
        <v>170</v>
      </c>
      <c r="S176" s="12" t="s">
        <v>170</v>
      </c>
      <c r="T176" s="12"/>
      <c r="U176" s="28">
        <v>191136</v>
      </c>
      <c r="V176" s="14" t="s">
        <v>170</v>
      </c>
      <c r="W176" s="12" t="s">
        <v>170</v>
      </c>
      <c r="X176" s="12"/>
      <c r="Y176" s="28">
        <v>193626</v>
      </c>
      <c r="Z176" s="14" t="s">
        <v>170</v>
      </c>
      <c r="AA176" s="12" t="s">
        <v>170</v>
      </c>
      <c r="AB176" s="12"/>
      <c r="AC176" s="29">
        <v>0</v>
      </c>
      <c r="AD176" s="14" t="s">
        <v>170</v>
      </c>
      <c r="AE176" s="12" t="s">
        <v>170</v>
      </c>
      <c r="AF176" s="12"/>
      <c r="AG176" s="28">
        <v>2928</v>
      </c>
      <c r="AH176" s="14" t="s">
        <v>170</v>
      </c>
    </row>
    <row r="177" spans="1:34" x14ac:dyDescent="0.25">
      <c r="A177" s="13"/>
      <c r="B177" s="41" t="s">
        <v>251</v>
      </c>
      <c r="C177" s="19" t="s">
        <v>170</v>
      </c>
      <c r="D177" s="19"/>
      <c r="E177" s="24">
        <v>4</v>
      </c>
      <c r="F177" s="23" t="s">
        <v>170</v>
      </c>
      <c r="G177" s="19" t="s">
        <v>170</v>
      </c>
      <c r="H177" s="19"/>
      <c r="I177" s="24">
        <v>12</v>
      </c>
      <c r="J177" s="23" t="s">
        <v>170</v>
      </c>
      <c r="K177" s="19" t="s">
        <v>170</v>
      </c>
      <c r="L177" s="19"/>
      <c r="M177" s="24">
        <v>53</v>
      </c>
      <c r="N177" s="23" t="s">
        <v>170</v>
      </c>
      <c r="O177" s="19" t="s">
        <v>170</v>
      </c>
      <c r="P177" s="19"/>
      <c r="Q177" s="24">
        <v>69</v>
      </c>
      <c r="R177" s="23" t="s">
        <v>170</v>
      </c>
      <c r="S177" s="19" t="s">
        <v>170</v>
      </c>
      <c r="T177" s="19"/>
      <c r="U177" s="22">
        <v>24650</v>
      </c>
      <c r="V177" s="23" t="s">
        <v>170</v>
      </c>
      <c r="W177" s="19" t="s">
        <v>170</v>
      </c>
      <c r="X177" s="19"/>
      <c r="Y177" s="22">
        <v>24719</v>
      </c>
      <c r="Z177" s="23" t="s">
        <v>170</v>
      </c>
      <c r="AA177" s="19" t="s">
        <v>170</v>
      </c>
      <c r="AB177" s="19"/>
      <c r="AC177" s="24">
        <v>0</v>
      </c>
      <c r="AD177" s="23" t="s">
        <v>170</v>
      </c>
      <c r="AE177" s="19" t="s">
        <v>170</v>
      </c>
      <c r="AF177" s="19"/>
      <c r="AG177" s="24">
        <v>63</v>
      </c>
      <c r="AH177" s="23" t="s">
        <v>170</v>
      </c>
    </row>
    <row r="178" spans="1:34" x14ac:dyDescent="0.25">
      <c r="A178" s="13"/>
      <c r="B178" s="42" t="s">
        <v>363</v>
      </c>
      <c r="C178" s="12" t="s">
        <v>170</v>
      </c>
      <c r="D178" s="12"/>
      <c r="E178" s="29">
        <v>279</v>
      </c>
      <c r="F178" s="14" t="s">
        <v>170</v>
      </c>
      <c r="G178" s="12" t="s">
        <v>170</v>
      </c>
      <c r="H178" s="12"/>
      <c r="I178" s="29">
        <v>0</v>
      </c>
      <c r="J178" s="14" t="s">
        <v>170</v>
      </c>
      <c r="K178" s="12" t="s">
        <v>170</v>
      </c>
      <c r="L178" s="12"/>
      <c r="M178" s="29">
        <v>535</v>
      </c>
      <c r="N178" s="14" t="s">
        <v>170</v>
      </c>
      <c r="O178" s="12" t="s">
        <v>170</v>
      </c>
      <c r="P178" s="12"/>
      <c r="Q178" s="29">
        <v>814</v>
      </c>
      <c r="R178" s="14" t="s">
        <v>170</v>
      </c>
      <c r="S178" s="12" t="s">
        <v>170</v>
      </c>
      <c r="T178" s="12"/>
      <c r="U178" s="28">
        <v>101719</v>
      </c>
      <c r="V178" s="14" t="s">
        <v>170</v>
      </c>
      <c r="W178" s="12" t="s">
        <v>170</v>
      </c>
      <c r="X178" s="12"/>
      <c r="Y178" s="28">
        <v>102533</v>
      </c>
      <c r="Z178" s="14" t="s">
        <v>170</v>
      </c>
      <c r="AA178" s="12" t="s">
        <v>170</v>
      </c>
      <c r="AB178" s="12"/>
      <c r="AC178" s="29">
        <v>0</v>
      </c>
      <c r="AD178" s="14" t="s">
        <v>170</v>
      </c>
      <c r="AE178" s="12" t="s">
        <v>170</v>
      </c>
      <c r="AF178" s="12"/>
      <c r="AG178" s="29">
        <v>895</v>
      </c>
      <c r="AH178" s="14" t="s">
        <v>170</v>
      </c>
    </row>
    <row r="179" spans="1:34" x14ac:dyDescent="0.25">
      <c r="A179" s="13"/>
      <c r="B179" s="41" t="s">
        <v>337</v>
      </c>
      <c r="C179" s="19" t="s">
        <v>170</v>
      </c>
      <c r="D179" s="19"/>
      <c r="E179" s="24">
        <v>0</v>
      </c>
      <c r="F179" s="23" t="s">
        <v>170</v>
      </c>
      <c r="G179" s="19" t="s">
        <v>170</v>
      </c>
      <c r="H179" s="19"/>
      <c r="I179" s="24">
        <v>0</v>
      </c>
      <c r="J179" s="23" t="s">
        <v>170</v>
      </c>
      <c r="K179" s="19" t="s">
        <v>170</v>
      </c>
      <c r="L179" s="19"/>
      <c r="M179" s="24">
        <v>82</v>
      </c>
      <c r="N179" s="23" t="s">
        <v>170</v>
      </c>
      <c r="O179" s="19" t="s">
        <v>170</v>
      </c>
      <c r="P179" s="19"/>
      <c r="Q179" s="24">
        <v>82</v>
      </c>
      <c r="R179" s="23" t="s">
        <v>170</v>
      </c>
      <c r="S179" s="19" t="s">
        <v>170</v>
      </c>
      <c r="T179" s="19"/>
      <c r="U179" s="22">
        <v>28207</v>
      </c>
      <c r="V179" s="23" t="s">
        <v>170</v>
      </c>
      <c r="W179" s="19" t="s">
        <v>170</v>
      </c>
      <c r="X179" s="19"/>
      <c r="Y179" s="22">
        <v>28289</v>
      </c>
      <c r="Z179" s="23" t="s">
        <v>170</v>
      </c>
      <c r="AA179" s="19" t="s">
        <v>170</v>
      </c>
      <c r="AB179" s="19"/>
      <c r="AC179" s="24">
        <v>0</v>
      </c>
      <c r="AD179" s="23" t="s">
        <v>170</v>
      </c>
      <c r="AE179" s="19" t="s">
        <v>170</v>
      </c>
      <c r="AF179" s="19"/>
      <c r="AG179" s="24">
        <v>110</v>
      </c>
      <c r="AH179" s="23" t="s">
        <v>170</v>
      </c>
    </row>
    <row r="180" spans="1:34" ht="15.75" thickBot="1" x14ac:dyDescent="0.3">
      <c r="A180" s="13"/>
      <c r="B180" s="42" t="s">
        <v>253</v>
      </c>
      <c r="C180" s="12" t="s">
        <v>170</v>
      </c>
      <c r="D180" s="12"/>
      <c r="E180" s="29">
        <v>10</v>
      </c>
      <c r="F180" s="14" t="s">
        <v>170</v>
      </c>
      <c r="G180" s="12" t="s">
        <v>170</v>
      </c>
      <c r="H180" s="12"/>
      <c r="I180" s="29">
        <v>0</v>
      </c>
      <c r="J180" s="14" t="s">
        <v>170</v>
      </c>
      <c r="K180" s="12" t="s">
        <v>170</v>
      </c>
      <c r="L180" s="12"/>
      <c r="M180" s="29">
        <v>23</v>
      </c>
      <c r="N180" s="14" t="s">
        <v>170</v>
      </c>
      <c r="O180" s="12" t="s">
        <v>170</v>
      </c>
      <c r="P180" s="12"/>
      <c r="Q180" s="29">
        <v>33</v>
      </c>
      <c r="R180" s="14" t="s">
        <v>170</v>
      </c>
      <c r="S180" s="12" t="s">
        <v>170</v>
      </c>
      <c r="T180" s="12"/>
      <c r="U180" s="28">
        <v>6199</v>
      </c>
      <c r="V180" s="14" t="s">
        <v>170</v>
      </c>
      <c r="W180" s="12" t="s">
        <v>170</v>
      </c>
      <c r="X180" s="12"/>
      <c r="Y180" s="28">
        <v>6232</v>
      </c>
      <c r="Z180" s="14" t="s">
        <v>170</v>
      </c>
      <c r="AA180" s="12" t="s">
        <v>170</v>
      </c>
      <c r="AB180" s="12"/>
      <c r="AC180" s="29">
        <v>0</v>
      </c>
      <c r="AD180" s="14" t="s">
        <v>170</v>
      </c>
      <c r="AE180" s="12" t="s">
        <v>170</v>
      </c>
      <c r="AF180" s="12"/>
      <c r="AG180" s="29">
        <v>23</v>
      </c>
      <c r="AH180" s="14" t="s">
        <v>170</v>
      </c>
    </row>
    <row r="181" spans="1:34" x14ac:dyDescent="0.25">
      <c r="A181" s="13"/>
      <c r="B181" s="30"/>
      <c r="C181" s="30" t="s">
        <v>170</v>
      </c>
      <c r="D181" s="31"/>
      <c r="E181" s="31"/>
      <c r="F181" s="30"/>
      <c r="G181" s="30" t="s">
        <v>170</v>
      </c>
      <c r="H181" s="31"/>
      <c r="I181" s="31"/>
      <c r="J181" s="30"/>
      <c r="K181" s="30" t="s">
        <v>170</v>
      </c>
      <c r="L181" s="31"/>
      <c r="M181" s="31"/>
      <c r="N181" s="30"/>
      <c r="O181" s="30" t="s">
        <v>170</v>
      </c>
      <c r="P181" s="31"/>
      <c r="Q181" s="31"/>
      <c r="R181" s="30"/>
      <c r="S181" s="30" t="s">
        <v>170</v>
      </c>
      <c r="T181" s="31"/>
      <c r="U181" s="31"/>
      <c r="V181" s="30"/>
      <c r="W181" s="30" t="s">
        <v>170</v>
      </c>
      <c r="X181" s="31"/>
      <c r="Y181" s="31"/>
      <c r="Z181" s="30"/>
      <c r="AA181" s="30" t="s">
        <v>170</v>
      </c>
      <c r="AB181" s="31"/>
      <c r="AC181" s="31"/>
      <c r="AD181" s="30"/>
      <c r="AE181" s="30" t="s">
        <v>170</v>
      </c>
      <c r="AF181" s="31"/>
      <c r="AG181" s="31"/>
      <c r="AH181" s="30"/>
    </row>
    <row r="182" spans="1:34" ht="15.75" thickBot="1" x14ac:dyDescent="0.3">
      <c r="A182" s="13"/>
      <c r="B182" s="41" t="s">
        <v>210</v>
      </c>
      <c r="C182" s="35" t="s">
        <v>170</v>
      </c>
      <c r="D182" s="19" t="s">
        <v>182</v>
      </c>
      <c r="E182" s="24">
        <v>459</v>
      </c>
      <c r="F182" s="23" t="s">
        <v>170</v>
      </c>
      <c r="G182" s="35" t="s">
        <v>170</v>
      </c>
      <c r="H182" s="19" t="s">
        <v>182</v>
      </c>
      <c r="I182" s="24">
        <v>12</v>
      </c>
      <c r="J182" s="23" t="s">
        <v>170</v>
      </c>
      <c r="K182" s="35" t="s">
        <v>170</v>
      </c>
      <c r="L182" s="19" t="s">
        <v>182</v>
      </c>
      <c r="M182" s="22">
        <v>3357</v>
      </c>
      <c r="N182" s="23" t="s">
        <v>170</v>
      </c>
      <c r="O182" s="35" t="s">
        <v>170</v>
      </c>
      <c r="P182" s="19" t="s">
        <v>182</v>
      </c>
      <c r="Q182" s="22">
        <v>3828</v>
      </c>
      <c r="R182" s="23" t="s">
        <v>170</v>
      </c>
      <c r="S182" s="35" t="s">
        <v>170</v>
      </c>
      <c r="T182" s="19" t="s">
        <v>182</v>
      </c>
      <c r="U182" s="22">
        <v>386054</v>
      </c>
      <c r="V182" s="23" t="s">
        <v>170</v>
      </c>
      <c r="W182" s="35" t="s">
        <v>170</v>
      </c>
      <c r="X182" s="19" t="s">
        <v>182</v>
      </c>
      <c r="Y182" s="22">
        <v>389882</v>
      </c>
      <c r="Z182" s="23" t="s">
        <v>170</v>
      </c>
      <c r="AA182" s="35" t="s">
        <v>170</v>
      </c>
      <c r="AB182" s="19" t="s">
        <v>182</v>
      </c>
      <c r="AC182" s="24">
        <v>19</v>
      </c>
      <c r="AD182" s="23" t="s">
        <v>170</v>
      </c>
      <c r="AE182" s="35" t="s">
        <v>170</v>
      </c>
      <c r="AF182" s="19" t="s">
        <v>182</v>
      </c>
      <c r="AG182" s="22">
        <v>4640</v>
      </c>
      <c r="AH182" s="23" t="s">
        <v>170</v>
      </c>
    </row>
    <row r="183" spans="1:34" ht="15.75" thickTop="1" x14ac:dyDescent="0.25">
      <c r="A183" s="13"/>
      <c r="B183" s="30"/>
      <c r="C183" s="30" t="s">
        <v>170</v>
      </c>
      <c r="D183" s="33"/>
      <c r="E183" s="33"/>
      <c r="F183" s="30"/>
      <c r="G183" s="30" t="s">
        <v>170</v>
      </c>
      <c r="H183" s="33"/>
      <c r="I183" s="33"/>
      <c r="J183" s="30"/>
      <c r="K183" s="30" t="s">
        <v>170</v>
      </c>
      <c r="L183" s="33"/>
      <c r="M183" s="33"/>
      <c r="N183" s="30"/>
      <c r="O183" s="30" t="s">
        <v>170</v>
      </c>
      <c r="P183" s="33"/>
      <c r="Q183" s="33"/>
      <c r="R183" s="30"/>
      <c r="S183" s="30" t="s">
        <v>170</v>
      </c>
      <c r="T183" s="33"/>
      <c r="U183" s="33"/>
      <c r="V183" s="30"/>
      <c r="W183" s="30" t="s">
        <v>170</v>
      </c>
      <c r="X183" s="33"/>
      <c r="Y183" s="33"/>
      <c r="Z183" s="30"/>
      <c r="AA183" s="30" t="s">
        <v>170</v>
      </c>
      <c r="AB183" s="33"/>
      <c r="AC183" s="33"/>
      <c r="AD183" s="30"/>
      <c r="AE183" s="30" t="s">
        <v>170</v>
      </c>
      <c r="AF183" s="33"/>
      <c r="AG183" s="33"/>
      <c r="AH183" s="30"/>
    </row>
    <row r="184" spans="1:34" ht="15.75" x14ac:dyDescent="0.25">
      <c r="A184" s="13"/>
      <c r="B184" s="56"/>
      <c r="C184" s="37" t="s">
        <v>170</v>
      </c>
      <c r="D184" s="48"/>
      <c r="E184" s="48"/>
      <c r="F184" s="48"/>
      <c r="G184" s="37" t="s">
        <v>170</v>
      </c>
      <c r="H184" s="48"/>
      <c r="I184" s="48"/>
      <c r="J184" s="48"/>
      <c r="K184" s="37" t="s">
        <v>170</v>
      </c>
      <c r="L184" s="48"/>
      <c r="M184" s="48"/>
      <c r="N184" s="48"/>
      <c r="O184" s="37" t="s">
        <v>170</v>
      </c>
      <c r="P184" s="48"/>
      <c r="Q184" s="48"/>
      <c r="R184" s="48"/>
      <c r="S184" s="37" t="s">
        <v>170</v>
      </c>
      <c r="T184" s="48"/>
      <c r="U184" s="48"/>
      <c r="V184" s="48"/>
      <c r="W184" s="37" t="s">
        <v>170</v>
      </c>
      <c r="X184" s="48"/>
      <c r="Y184" s="48"/>
      <c r="Z184" s="48"/>
      <c r="AA184" s="37" t="s">
        <v>170</v>
      </c>
      <c r="AB184" s="48"/>
      <c r="AC184" s="48"/>
      <c r="AD184" s="48"/>
      <c r="AE184" s="37" t="s">
        <v>170</v>
      </c>
      <c r="AF184" s="48"/>
      <c r="AG184" s="48"/>
      <c r="AH184" s="48"/>
    </row>
    <row r="185" spans="1:34" x14ac:dyDescent="0.25">
      <c r="A185" s="13"/>
      <c r="B185" s="57" t="s">
        <v>192</v>
      </c>
      <c r="C185" s="37"/>
      <c r="D185" s="48"/>
      <c r="E185" s="48"/>
      <c r="F185" s="48"/>
      <c r="G185" s="37"/>
      <c r="H185" s="48"/>
      <c r="I185" s="48"/>
      <c r="J185" s="48"/>
      <c r="K185" s="37"/>
      <c r="L185" s="48"/>
      <c r="M185" s="48"/>
      <c r="N185" s="48"/>
      <c r="O185" s="37"/>
      <c r="P185" s="48"/>
      <c r="Q185" s="48"/>
      <c r="R185" s="48"/>
      <c r="S185" s="37"/>
      <c r="T185" s="48"/>
      <c r="U185" s="48"/>
      <c r="V185" s="48"/>
      <c r="W185" s="37"/>
      <c r="X185" s="48"/>
      <c r="Y185" s="48"/>
      <c r="Z185" s="48"/>
      <c r="AA185" s="37"/>
      <c r="AB185" s="48"/>
      <c r="AC185" s="48"/>
      <c r="AD185" s="48"/>
      <c r="AE185" s="37"/>
      <c r="AF185" s="48"/>
      <c r="AG185" s="48"/>
      <c r="AH185" s="48"/>
    </row>
    <row r="186" spans="1:34" ht="15.75" x14ac:dyDescent="0.25">
      <c r="A186" s="13"/>
      <c r="B186" s="56"/>
      <c r="C186" s="37"/>
      <c r="D186" s="48"/>
      <c r="E186" s="48"/>
      <c r="F186" s="48"/>
      <c r="G186" s="37"/>
      <c r="H186" s="48"/>
      <c r="I186" s="48"/>
      <c r="J186" s="48"/>
      <c r="K186" s="37"/>
      <c r="L186" s="48"/>
      <c r="M186" s="48"/>
      <c r="N186" s="48"/>
      <c r="O186" s="37"/>
      <c r="P186" s="48"/>
      <c r="Q186" s="48"/>
      <c r="R186" s="48"/>
      <c r="S186" s="37"/>
      <c r="T186" s="48"/>
      <c r="U186" s="48"/>
      <c r="V186" s="48"/>
      <c r="W186" s="37"/>
      <c r="X186" s="48"/>
      <c r="Y186" s="48"/>
      <c r="Z186" s="48"/>
      <c r="AA186" s="37"/>
      <c r="AB186" s="48"/>
      <c r="AC186" s="48"/>
      <c r="AD186" s="48"/>
      <c r="AE186" s="37"/>
      <c r="AF186" s="48"/>
      <c r="AG186" s="48"/>
      <c r="AH186" s="48"/>
    </row>
    <row r="187" spans="1:34" x14ac:dyDescent="0.25">
      <c r="A187" s="13"/>
      <c r="B187" s="37"/>
      <c r="C187" s="37" t="s">
        <v>170</v>
      </c>
      <c r="D187" s="52" t="s">
        <v>351</v>
      </c>
      <c r="E187" s="52"/>
      <c r="F187" s="52"/>
      <c r="G187" s="52"/>
      <c r="H187" s="52"/>
      <c r="I187" s="52"/>
      <c r="J187" s="52"/>
      <c r="K187" s="52"/>
      <c r="L187" s="52"/>
      <c r="M187" s="52"/>
      <c r="N187" s="52"/>
      <c r="O187" s="52"/>
      <c r="P187" s="52"/>
      <c r="Q187" s="52"/>
      <c r="R187" s="37"/>
      <c r="S187" s="37" t="s">
        <v>170</v>
      </c>
      <c r="T187" s="37"/>
      <c r="U187" s="37"/>
      <c r="V187" s="37"/>
      <c r="W187" s="37" t="s">
        <v>170</v>
      </c>
      <c r="X187" s="52" t="s">
        <v>210</v>
      </c>
      <c r="Y187" s="52"/>
      <c r="Z187" s="37"/>
      <c r="AA187" s="37" t="s">
        <v>170</v>
      </c>
      <c r="AB187" s="52" t="s">
        <v>364</v>
      </c>
      <c r="AC187" s="52"/>
      <c r="AD187" s="37"/>
      <c r="AE187" s="37" t="s">
        <v>170</v>
      </c>
      <c r="AF187" s="52" t="s">
        <v>355</v>
      </c>
      <c r="AG187" s="52"/>
      <c r="AH187" s="37"/>
    </row>
    <row r="188" spans="1:34" ht="15.75" thickBot="1" x14ac:dyDescent="0.3">
      <c r="A188" s="13"/>
      <c r="B188" s="37"/>
      <c r="C188" s="37"/>
      <c r="D188" s="53"/>
      <c r="E188" s="53"/>
      <c r="F188" s="53"/>
      <c r="G188" s="53"/>
      <c r="H188" s="53"/>
      <c r="I188" s="53"/>
      <c r="J188" s="53"/>
      <c r="K188" s="53"/>
      <c r="L188" s="53"/>
      <c r="M188" s="53"/>
      <c r="N188" s="53"/>
      <c r="O188" s="53"/>
      <c r="P188" s="53"/>
      <c r="Q188" s="53"/>
      <c r="R188" s="37"/>
      <c r="S188" s="37"/>
      <c r="T188" s="37"/>
      <c r="U188" s="37"/>
      <c r="V188" s="37"/>
      <c r="W188" s="37"/>
      <c r="X188" s="52" t="s">
        <v>352</v>
      </c>
      <c r="Y188" s="52"/>
      <c r="Z188" s="37"/>
      <c r="AA188" s="37"/>
      <c r="AB188" s="52" t="s">
        <v>354</v>
      </c>
      <c r="AC188" s="52"/>
      <c r="AD188" s="37"/>
      <c r="AE188" s="37"/>
      <c r="AF188" s="52"/>
      <c r="AG188" s="52"/>
      <c r="AH188" s="37"/>
    </row>
    <row r="189" spans="1:34" ht="15.75" thickBot="1" x14ac:dyDescent="0.3">
      <c r="A189" s="13"/>
      <c r="B189" s="15"/>
      <c r="C189" s="15" t="s">
        <v>170</v>
      </c>
      <c r="D189" s="55" t="s">
        <v>356</v>
      </c>
      <c r="E189" s="55"/>
      <c r="F189" s="15"/>
      <c r="G189" s="15" t="s">
        <v>170</v>
      </c>
      <c r="H189" s="55" t="s">
        <v>357</v>
      </c>
      <c r="I189" s="55"/>
      <c r="J189" s="15"/>
      <c r="K189" s="15" t="s">
        <v>170</v>
      </c>
      <c r="L189" s="55" t="s">
        <v>358</v>
      </c>
      <c r="M189" s="55"/>
      <c r="N189" s="15"/>
      <c r="O189" s="15" t="s">
        <v>170</v>
      </c>
      <c r="P189" s="55" t="s">
        <v>210</v>
      </c>
      <c r="Q189" s="55"/>
      <c r="R189" s="15"/>
      <c r="S189" s="15" t="s">
        <v>170</v>
      </c>
      <c r="T189" s="53" t="s">
        <v>359</v>
      </c>
      <c r="U189" s="53"/>
      <c r="V189" s="15"/>
      <c r="W189" s="15" t="s">
        <v>170</v>
      </c>
      <c r="X189" s="53" t="s">
        <v>360</v>
      </c>
      <c r="Y189" s="53"/>
      <c r="Z189" s="15"/>
      <c r="AA189" s="15" t="s">
        <v>170</v>
      </c>
      <c r="AB189" s="53" t="s">
        <v>361</v>
      </c>
      <c r="AC189" s="53"/>
      <c r="AD189" s="15"/>
      <c r="AE189" s="15" t="s">
        <v>170</v>
      </c>
      <c r="AF189" s="53" t="s">
        <v>362</v>
      </c>
      <c r="AG189" s="53"/>
      <c r="AH189" s="15"/>
    </row>
    <row r="190" spans="1:34" x14ac:dyDescent="0.25">
      <c r="A190" s="13"/>
      <c r="B190" s="41" t="s">
        <v>288</v>
      </c>
      <c r="C190" s="19" t="s">
        <v>170</v>
      </c>
      <c r="D190" s="19" t="s">
        <v>182</v>
      </c>
      <c r="E190" s="24">
        <v>309</v>
      </c>
      <c r="F190" s="23" t="s">
        <v>170</v>
      </c>
      <c r="G190" s="19" t="s">
        <v>170</v>
      </c>
      <c r="H190" s="19" t="s">
        <v>182</v>
      </c>
      <c r="I190" s="24">
        <v>22</v>
      </c>
      <c r="J190" s="23" t="s">
        <v>170</v>
      </c>
      <c r="K190" s="19" t="s">
        <v>170</v>
      </c>
      <c r="L190" s="19" t="s">
        <v>182</v>
      </c>
      <c r="M190" s="24">
        <v>432</v>
      </c>
      <c r="N190" s="23" t="s">
        <v>170</v>
      </c>
      <c r="O190" s="19" t="s">
        <v>170</v>
      </c>
      <c r="P190" s="19" t="s">
        <v>182</v>
      </c>
      <c r="Q190" s="24">
        <v>763</v>
      </c>
      <c r="R190" s="23" t="s">
        <v>170</v>
      </c>
      <c r="S190" s="19" t="s">
        <v>170</v>
      </c>
      <c r="T190" s="19" t="s">
        <v>182</v>
      </c>
      <c r="U190" s="22">
        <v>36029</v>
      </c>
      <c r="V190" s="23" t="s">
        <v>170</v>
      </c>
      <c r="W190" s="19" t="s">
        <v>170</v>
      </c>
      <c r="X190" s="19" t="s">
        <v>182</v>
      </c>
      <c r="Y190" s="22">
        <v>36792</v>
      </c>
      <c r="Z190" s="23" t="s">
        <v>170</v>
      </c>
      <c r="AA190" s="19" t="s">
        <v>170</v>
      </c>
      <c r="AB190" s="19" t="s">
        <v>182</v>
      </c>
      <c r="AC190" s="24">
        <v>32</v>
      </c>
      <c r="AD190" s="23" t="s">
        <v>170</v>
      </c>
      <c r="AE190" s="19" t="s">
        <v>170</v>
      </c>
      <c r="AF190" s="19" t="s">
        <v>182</v>
      </c>
      <c r="AG190" s="24">
        <v>890</v>
      </c>
      <c r="AH190" s="23" t="s">
        <v>170</v>
      </c>
    </row>
    <row r="191" spans="1:34" x14ac:dyDescent="0.25">
      <c r="A191" s="13"/>
      <c r="B191" s="42" t="s">
        <v>263</v>
      </c>
      <c r="C191" s="12" t="s">
        <v>170</v>
      </c>
      <c r="D191" s="12"/>
      <c r="E191" s="29">
        <v>212</v>
      </c>
      <c r="F191" s="14" t="s">
        <v>170</v>
      </c>
      <c r="G191" s="12" t="s">
        <v>170</v>
      </c>
      <c r="H191" s="12"/>
      <c r="I191" s="29">
        <v>0</v>
      </c>
      <c r="J191" s="14" t="s">
        <v>170</v>
      </c>
      <c r="K191" s="12" t="s">
        <v>170</v>
      </c>
      <c r="L191" s="12"/>
      <c r="M191" s="28">
        <v>2789</v>
      </c>
      <c r="N191" s="14" t="s">
        <v>170</v>
      </c>
      <c r="O191" s="12" t="s">
        <v>170</v>
      </c>
      <c r="P191" s="12"/>
      <c r="Q191" s="28">
        <v>3001</v>
      </c>
      <c r="R191" s="14" t="s">
        <v>170</v>
      </c>
      <c r="S191" s="12" t="s">
        <v>170</v>
      </c>
      <c r="T191" s="12"/>
      <c r="U191" s="28">
        <v>186659</v>
      </c>
      <c r="V191" s="14" t="s">
        <v>170</v>
      </c>
      <c r="W191" s="12" t="s">
        <v>170</v>
      </c>
      <c r="X191" s="12"/>
      <c r="Y191" s="28">
        <v>189660</v>
      </c>
      <c r="Z191" s="14" t="s">
        <v>170</v>
      </c>
      <c r="AA191" s="12" t="s">
        <v>170</v>
      </c>
      <c r="AB191" s="12"/>
      <c r="AC191" s="29">
        <v>0</v>
      </c>
      <c r="AD191" s="14" t="s">
        <v>170</v>
      </c>
      <c r="AE191" s="12" t="s">
        <v>170</v>
      </c>
      <c r="AF191" s="12"/>
      <c r="AG191" s="28">
        <v>3402</v>
      </c>
      <c r="AH191" s="14" t="s">
        <v>170</v>
      </c>
    </row>
    <row r="192" spans="1:34" x14ac:dyDescent="0.25">
      <c r="A192" s="13"/>
      <c r="B192" s="41" t="s">
        <v>251</v>
      </c>
      <c r="C192" s="19" t="s">
        <v>170</v>
      </c>
      <c r="D192" s="19"/>
      <c r="E192" s="24">
        <v>0</v>
      </c>
      <c r="F192" s="23" t="s">
        <v>170</v>
      </c>
      <c r="G192" s="19" t="s">
        <v>170</v>
      </c>
      <c r="H192" s="19"/>
      <c r="I192" s="24">
        <v>25</v>
      </c>
      <c r="J192" s="23" t="s">
        <v>170</v>
      </c>
      <c r="K192" s="19" t="s">
        <v>170</v>
      </c>
      <c r="L192" s="19"/>
      <c r="M192" s="24">
        <v>28</v>
      </c>
      <c r="N192" s="23" t="s">
        <v>170</v>
      </c>
      <c r="O192" s="19" t="s">
        <v>170</v>
      </c>
      <c r="P192" s="19"/>
      <c r="Q192" s="24">
        <v>53</v>
      </c>
      <c r="R192" s="23" t="s">
        <v>170</v>
      </c>
      <c r="S192" s="19" t="s">
        <v>170</v>
      </c>
      <c r="T192" s="19"/>
      <c r="U192" s="22">
        <v>35107</v>
      </c>
      <c r="V192" s="23" t="s">
        <v>170</v>
      </c>
      <c r="W192" s="19" t="s">
        <v>170</v>
      </c>
      <c r="X192" s="19"/>
      <c r="Y192" s="22">
        <v>35160</v>
      </c>
      <c r="Z192" s="23" t="s">
        <v>170</v>
      </c>
      <c r="AA192" s="19" t="s">
        <v>170</v>
      </c>
      <c r="AB192" s="19"/>
      <c r="AC192" s="24">
        <v>0</v>
      </c>
      <c r="AD192" s="23" t="s">
        <v>170</v>
      </c>
      <c r="AE192" s="19" t="s">
        <v>170</v>
      </c>
      <c r="AF192" s="19"/>
      <c r="AG192" s="24">
        <v>38</v>
      </c>
      <c r="AH192" s="23" t="s">
        <v>170</v>
      </c>
    </row>
    <row r="193" spans="1:34" x14ac:dyDescent="0.25">
      <c r="A193" s="13"/>
      <c r="B193" s="42" t="s">
        <v>363</v>
      </c>
      <c r="C193" s="12" t="s">
        <v>170</v>
      </c>
      <c r="D193" s="12"/>
      <c r="E193" s="29">
        <v>0</v>
      </c>
      <c r="F193" s="14" t="s">
        <v>170</v>
      </c>
      <c r="G193" s="12" t="s">
        <v>170</v>
      </c>
      <c r="H193" s="12"/>
      <c r="I193" s="29">
        <v>150</v>
      </c>
      <c r="J193" s="14" t="s">
        <v>170</v>
      </c>
      <c r="K193" s="12" t="s">
        <v>170</v>
      </c>
      <c r="L193" s="12"/>
      <c r="M193" s="29">
        <v>502</v>
      </c>
      <c r="N193" s="14" t="s">
        <v>170</v>
      </c>
      <c r="O193" s="12" t="s">
        <v>170</v>
      </c>
      <c r="P193" s="12"/>
      <c r="Q193" s="29">
        <v>652</v>
      </c>
      <c r="R193" s="14" t="s">
        <v>170</v>
      </c>
      <c r="S193" s="12" t="s">
        <v>170</v>
      </c>
      <c r="T193" s="12"/>
      <c r="U193" s="28">
        <v>102129</v>
      </c>
      <c r="V193" s="14" t="s">
        <v>170</v>
      </c>
      <c r="W193" s="12" t="s">
        <v>170</v>
      </c>
      <c r="X193" s="12"/>
      <c r="Y193" s="28">
        <v>102781</v>
      </c>
      <c r="Z193" s="14" t="s">
        <v>170</v>
      </c>
      <c r="AA193" s="12" t="s">
        <v>170</v>
      </c>
      <c r="AB193" s="12"/>
      <c r="AC193" s="29">
        <v>0</v>
      </c>
      <c r="AD193" s="14" t="s">
        <v>170</v>
      </c>
      <c r="AE193" s="12" t="s">
        <v>170</v>
      </c>
      <c r="AF193" s="12"/>
      <c r="AG193" s="28">
        <v>1175</v>
      </c>
      <c r="AH193" s="14" t="s">
        <v>170</v>
      </c>
    </row>
    <row r="194" spans="1:34" x14ac:dyDescent="0.25">
      <c r="A194" s="13"/>
      <c r="B194" s="41" t="s">
        <v>337</v>
      </c>
      <c r="C194" s="19" t="s">
        <v>170</v>
      </c>
      <c r="D194" s="19"/>
      <c r="E194" s="24">
        <v>40</v>
      </c>
      <c r="F194" s="23" t="s">
        <v>170</v>
      </c>
      <c r="G194" s="19" t="s">
        <v>170</v>
      </c>
      <c r="H194" s="19"/>
      <c r="I194" s="24">
        <v>32</v>
      </c>
      <c r="J194" s="23" t="s">
        <v>170</v>
      </c>
      <c r="K194" s="19" t="s">
        <v>170</v>
      </c>
      <c r="L194" s="19"/>
      <c r="M194" s="24">
        <v>100</v>
      </c>
      <c r="N194" s="23" t="s">
        <v>170</v>
      </c>
      <c r="O194" s="19" t="s">
        <v>170</v>
      </c>
      <c r="P194" s="19"/>
      <c r="Q194" s="24">
        <v>172</v>
      </c>
      <c r="R194" s="23" t="s">
        <v>170</v>
      </c>
      <c r="S194" s="19" t="s">
        <v>170</v>
      </c>
      <c r="T194" s="19"/>
      <c r="U194" s="22">
        <v>28079</v>
      </c>
      <c r="V194" s="23" t="s">
        <v>170</v>
      </c>
      <c r="W194" s="19" t="s">
        <v>170</v>
      </c>
      <c r="X194" s="19"/>
      <c r="Y194" s="22">
        <v>28251</v>
      </c>
      <c r="Z194" s="23" t="s">
        <v>170</v>
      </c>
      <c r="AA194" s="19" t="s">
        <v>170</v>
      </c>
      <c r="AB194" s="19"/>
      <c r="AC194" s="24">
        <v>0</v>
      </c>
      <c r="AD194" s="23" t="s">
        <v>170</v>
      </c>
      <c r="AE194" s="19" t="s">
        <v>170</v>
      </c>
      <c r="AF194" s="19"/>
      <c r="AG194" s="24">
        <v>164</v>
      </c>
      <c r="AH194" s="23" t="s">
        <v>170</v>
      </c>
    </row>
    <row r="195" spans="1:34" ht="15.75" thickBot="1" x14ac:dyDescent="0.3">
      <c r="A195" s="13"/>
      <c r="B195" s="42" t="s">
        <v>253</v>
      </c>
      <c r="C195" s="12" t="s">
        <v>170</v>
      </c>
      <c r="D195" s="12"/>
      <c r="E195" s="29">
        <v>10</v>
      </c>
      <c r="F195" s="14" t="s">
        <v>170</v>
      </c>
      <c r="G195" s="12" t="s">
        <v>170</v>
      </c>
      <c r="H195" s="12"/>
      <c r="I195" s="29">
        <v>1</v>
      </c>
      <c r="J195" s="14" t="s">
        <v>170</v>
      </c>
      <c r="K195" s="12" t="s">
        <v>170</v>
      </c>
      <c r="L195" s="12"/>
      <c r="M195" s="29">
        <v>24</v>
      </c>
      <c r="N195" s="14" t="s">
        <v>170</v>
      </c>
      <c r="O195" s="12" t="s">
        <v>170</v>
      </c>
      <c r="P195" s="12"/>
      <c r="Q195" s="29">
        <v>35</v>
      </c>
      <c r="R195" s="14" t="s">
        <v>170</v>
      </c>
      <c r="S195" s="12" t="s">
        <v>170</v>
      </c>
      <c r="T195" s="12"/>
      <c r="U195" s="28">
        <v>6731</v>
      </c>
      <c r="V195" s="14" t="s">
        <v>170</v>
      </c>
      <c r="W195" s="12" t="s">
        <v>170</v>
      </c>
      <c r="X195" s="12"/>
      <c r="Y195" s="28">
        <v>6766</v>
      </c>
      <c r="Z195" s="14" t="s">
        <v>170</v>
      </c>
      <c r="AA195" s="12" t="s">
        <v>170</v>
      </c>
      <c r="AB195" s="12"/>
      <c r="AC195" s="29">
        <v>0</v>
      </c>
      <c r="AD195" s="14" t="s">
        <v>170</v>
      </c>
      <c r="AE195" s="12" t="s">
        <v>170</v>
      </c>
      <c r="AF195" s="12"/>
      <c r="AG195" s="29">
        <v>65</v>
      </c>
      <c r="AH195" s="14" t="s">
        <v>170</v>
      </c>
    </row>
    <row r="196" spans="1:34" x14ac:dyDescent="0.25">
      <c r="A196" s="13"/>
      <c r="B196" s="30"/>
      <c r="C196" s="30" t="s">
        <v>170</v>
      </c>
      <c r="D196" s="31"/>
      <c r="E196" s="31"/>
      <c r="F196" s="30"/>
      <c r="G196" s="30" t="s">
        <v>170</v>
      </c>
      <c r="H196" s="31"/>
      <c r="I196" s="31"/>
      <c r="J196" s="30"/>
      <c r="K196" s="30" t="s">
        <v>170</v>
      </c>
      <c r="L196" s="31"/>
      <c r="M196" s="31"/>
      <c r="N196" s="30"/>
      <c r="O196" s="30" t="s">
        <v>170</v>
      </c>
      <c r="P196" s="31"/>
      <c r="Q196" s="31"/>
      <c r="R196" s="30"/>
      <c r="S196" s="30" t="s">
        <v>170</v>
      </c>
      <c r="T196" s="31"/>
      <c r="U196" s="31"/>
      <c r="V196" s="30"/>
      <c r="W196" s="30" t="s">
        <v>170</v>
      </c>
      <c r="X196" s="31"/>
      <c r="Y196" s="31"/>
      <c r="Z196" s="30"/>
      <c r="AA196" s="30" t="s">
        <v>170</v>
      </c>
      <c r="AB196" s="31"/>
      <c r="AC196" s="31"/>
      <c r="AD196" s="30"/>
      <c r="AE196" s="30" t="s">
        <v>170</v>
      </c>
      <c r="AF196" s="31"/>
      <c r="AG196" s="31"/>
      <c r="AH196" s="30"/>
    </row>
    <row r="197" spans="1:34" ht="15.75" thickBot="1" x14ac:dyDescent="0.3">
      <c r="A197" s="13"/>
      <c r="B197" s="41" t="s">
        <v>210</v>
      </c>
      <c r="C197" s="35" t="s">
        <v>170</v>
      </c>
      <c r="D197" s="19" t="s">
        <v>182</v>
      </c>
      <c r="E197" s="24">
        <v>571</v>
      </c>
      <c r="F197" s="23" t="s">
        <v>170</v>
      </c>
      <c r="G197" s="35" t="s">
        <v>170</v>
      </c>
      <c r="H197" s="19" t="s">
        <v>182</v>
      </c>
      <c r="I197" s="24">
        <v>230</v>
      </c>
      <c r="J197" s="23" t="s">
        <v>170</v>
      </c>
      <c r="K197" s="35" t="s">
        <v>170</v>
      </c>
      <c r="L197" s="19" t="s">
        <v>182</v>
      </c>
      <c r="M197" s="22">
        <v>3875</v>
      </c>
      <c r="N197" s="23" t="s">
        <v>170</v>
      </c>
      <c r="O197" s="35" t="s">
        <v>170</v>
      </c>
      <c r="P197" s="19" t="s">
        <v>182</v>
      </c>
      <c r="Q197" s="22">
        <v>4676</v>
      </c>
      <c r="R197" s="23" t="s">
        <v>170</v>
      </c>
      <c r="S197" s="35" t="s">
        <v>170</v>
      </c>
      <c r="T197" s="19" t="s">
        <v>182</v>
      </c>
      <c r="U197" s="22">
        <v>394734</v>
      </c>
      <c r="V197" s="23" t="s">
        <v>170</v>
      </c>
      <c r="W197" s="35" t="s">
        <v>170</v>
      </c>
      <c r="X197" s="19" t="s">
        <v>182</v>
      </c>
      <c r="Y197" s="22">
        <v>399410</v>
      </c>
      <c r="Z197" s="23" t="s">
        <v>170</v>
      </c>
      <c r="AA197" s="35" t="s">
        <v>170</v>
      </c>
      <c r="AB197" s="19" t="s">
        <v>182</v>
      </c>
      <c r="AC197" s="24">
        <v>32</v>
      </c>
      <c r="AD197" s="23" t="s">
        <v>170</v>
      </c>
      <c r="AE197" s="35" t="s">
        <v>170</v>
      </c>
      <c r="AF197" s="19" t="s">
        <v>182</v>
      </c>
      <c r="AG197" s="22">
        <v>5734</v>
      </c>
      <c r="AH197" s="23" t="s">
        <v>170</v>
      </c>
    </row>
    <row r="198" spans="1:34" ht="15.75" thickTop="1" x14ac:dyDescent="0.25">
      <c r="A198" s="13"/>
      <c r="B198" s="30"/>
      <c r="C198" s="30" t="s">
        <v>170</v>
      </c>
      <c r="D198" s="33"/>
      <c r="E198" s="33"/>
      <c r="F198" s="30"/>
      <c r="G198" s="30" t="s">
        <v>170</v>
      </c>
      <c r="H198" s="33"/>
      <c r="I198" s="33"/>
      <c r="J198" s="30"/>
      <c r="K198" s="30" t="s">
        <v>170</v>
      </c>
      <c r="L198" s="33"/>
      <c r="M198" s="33"/>
      <c r="N198" s="30"/>
      <c r="O198" s="30" t="s">
        <v>170</v>
      </c>
      <c r="P198" s="33"/>
      <c r="Q198" s="33"/>
      <c r="R198" s="30"/>
      <c r="S198" s="30" t="s">
        <v>170</v>
      </c>
      <c r="T198" s="33"/>
      <c r="U198" s="33"/>
      <c r="V198" s="30"/>
      <c r="W198" s="30" t="s">
        <v>170</v>
      </c>
      <c r="X198" s="33"/>
      <c r="Y198" s="33"/>
      <c r="Z198" s="30"/>
      <c r="AA198" s="30" t="s">
        <v>170</v>
      </c>
      <c r="AB198" s="33"/>
      <c r="AC198" s="33"/>
      <c r="AD198" s="30"/>
      <c r="AE198" s="30" t="s">
        <v>170</v>
      </c>
      <c r="AF198" s="33"/>
      <c r="AG198" s="33"/>
      <c r="AH198" s="30"/>
    </row>
    <row r="199" spans="1:34" x14ac:dyDescent="0.25">
      <c r="A199" s="13"/>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c r="AE199" s="50"/>
      <c r="AF199" s="50"/>
      <c r="AG199" s="50"/>
      <c r="AH199" s="50"/>
    </row>
    <row r="200" spans="1:34" x14ac:dyDescent="0.25">
      <c r="A200" s="13"/>
      <c r="B200" s="48" t="s">
        <v>365</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c r="AD200" s="48"/>
      <c r="AE200" s="48"/>
      <c r="AF200" s="48"/>
      <c r="AG200" s="48"/>
      <c r="AH200" s="48"/>
    </row>
    <row r="201" spans="1:34" ht="15.75" x14ac:dyDescent="0.25">
      <c r="A201" s="13"/>
      <c r="B201" s="49"/>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c r="AA201" s="49"/>
      <c r="AB201" s="49"/>
      <c r="AC201" s="49"/>
      <c r="AD201" s="49"/>
      <c r="AE201" s="49"/>
      <c r="AF201" s="49"/>
      <c r="AG201" s="49"/>
      <c r="AH201" s="49"/>
    </row>
    <row r="202" spans="1:34"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row>
    <row r="203" spans="1:34" x14ac:dyDescent="0.25">
      <c r="A203" s="13"/>
      <c r="B203" s="37"/>
      <c r="C203" s="37" t="s">
        <v>170</v>
      </c>
      <c r="D203" s="52" t="s">
        <v>366</v>
      </c>
      <c r="E203" s="52"/>
      <c r="F203" s="52"/>
      <c r="G203" s="52"/>
      <c r="H203" s="52"/>
      <c r="I203" s="52"/>
      <c r="J203" s="52"/>
      <c r="K203" s="52"/>
      <c r="L203" s="52"/>
      <c r="M203" s="52"/>
      <c r="N203" s="37"/>
      <c r="O203" s="37" t="s">
        <v>170</v>
      </c>
      <c r="P203" s="52" t="s">
        <v>367</v>
      </c>
      <c r="Q203" s="52"/>
      <c r="R203" s="52"/>
      <c r="S203" s="52"/>
      <c r="T203" s="52"/>
      <c r="U203" s="52"/>
      <c r="V203" s="37"/>
    </row>
    <row r="204" spans="1:34" x14ac:dyDescent="0.25">
      <c r="A204" s="13"/>
      <c r="B204" s="37"/>
      <c r="C204" s="37"/>
      <c r="D204" s="52"/>
      <c r="E204" s="52"/>
      <c r="F204" s="52"/>
      <c r="G204" s="52"/>
      <c r="H204" s="52"/>
      <c r="I204" s="52"/>
      <c r="J204" s="52"/>
      <c r="K204" s="52"/>
      <c r="L204" s="52"/>
      <c r="M204" s="52"/>
      <c r="N204" s="37"/>
      <c r="O204" s="37"/>
      <c r="P204" s="52" t="s">
        <v>368</v>
      </c>
      <c r="Q204" s="52"/>
      <c r="R204" s="52"/>
      <c r="S204" s="52"/>
      <c r="T204" s="52"/>
      <c r="U204" s="52"/>
      <c r="V204" s="37"/>
    </row>
    <row r="205" spans="1:34" ht="15.75" thickBot="1" x14ac:dyDescent="0.3">
      <c r="A205" s="13"/>
      <c r="B205" s="37"/>
      <c r="C205" s="37"/>
      <c r="D205" s="53"/>
      <c r="E205" s="53"/>
      <c r="F205" s="53"/>
      <c r="G205" s="53"/>
      <c r="H205" s="53"/>
      <c r="I205" s="53"/>
      <c r="J205" s="53"/>
      <c r="K205" s="53"/>
      <c r="L205" s="53"/>
      <c r="M205" s="53"/>
      <c r="N205" s="37"/>
      <c r="O205" s="37"/>
      <c r="P205" s="53" t="s">
        <v>212</v>
      </c>
      <c r="Q205" s="53"/>
      <c r="R205" s="53"/>
      <c r="S205" s="53"/>
      <c r="T205" s="53"/>
      <c r="U205" s="53"/>
      <c r="V205" s="37"/>
    </row>
    <row r="206" spans="1:34" x14ac:dyDescent="0.25">
      <c r="A206" s="13"/>
      <c r="B206" s="37"/>
      <c r="C206" s="37" t="s">
        <v>170</v>
      </c>
      <c r="D206" s="59" t="s">
        <v>369</v>
      </c>
      <c r="E206" s="59"/>
      <c r="F206" s="44"/>
      <c r="G206" s="44" t="s">
        <v>170</v>
      </c>
      <c r="H206" s="59" t="s">
        <v>371</v>
      </c>
      <c r="I206" s="59"/>
      <c r="J206" s="44"/>
      <c r="K206" s="44" t="s">
        <v>170</v>
      </c>
      <c r="L206" s="59" t="s">
        <v>374</v>
      </c>
      <c r="M206" s="59"/>
      <c r="N206" s="37"/>
      <c r="O206" s="37" t="s">
        <v>170</v>
      </c>
      <c r="P206" s="59" t="s">
        <v>376</v>
      </c>
      <c r="Q206" s="59"/>
      <c r="R206" s="44"/>
      <c r="S206" s="44" t="s">
        <v>170</v>
      </c>
      <c r="T206" s="59" t="s">
        <v>377</v>
      </c>
      <c r="U206" s="59"/>
      <c r="V206" s="37"/>
    </row>
    <row r="207" spans="1:34" x14ac:dyDescent="0.25">
      <c r="A207" s="13"/>
      <c r="B207" s="37"/>
      <c r="C207" s="37"/>
      <c r="D207" s="52" t="s">
        <v>370</v>
      </c>
      <c r="E207" s="52"/>
      <c r="F207" s="37"/>
      <c r="G207" s="37"/>
      <c r="H207" s="52" t="s">
        <v>372</v>
      </c>
      <c r="I207" s="52"/>
      <c r="J207" s="37"/>
      <c r="K207" s="37"/>
      <c r="L207" s="52" t="s">
        <v>375</v>
      </c>
      <c r="M207" s="52"/>
      <c r="N207" s="37"/>
      <c r="O207" s="37"/>
      <c r="P207" s="52" t="s">
        <v>369</v>
      </c>
      <c r="Q207" s="52"/>
      <c r="R207" s="37"/>
      <c r="S207" s="37"/>
      <c r="T207" s="52" t="s">
        <v>378</v>
      </c>
      <c r="U207" s="52"/>
      <c r="V207" s="37"/>
    </row>
    <row r="208" spans="1:34" ht="15.75" thickBot="1" x14ac:dyDescent="0.3">
      <c r="A208" s="13"/>
      <c r="B208" s="37"/>
      <c r="C208" s="37"/>
      <c r="D208" s="53"/>
      <c r="E208" s="53"/>
      <c r="F208" s="37"/>
      <c r="G208" s="37"/>
      <c r="H208" s="53" t="s">
        <v>373</v>
      </c>
      <c r="I208" s="53"/>
      <c r="J208" s="37"/>
      <c r="K208" s="37"/>
      <c r="L208" s="53"/>
      <c r="M208" s="53"/>
      <c r="N208" s="37"/>
      <c r="O208" s="37"/>
      <c r="P208" s="53" t="s">
        <v>370</v>
      </c>
      <c r="Q208" s="53"/>
      <c r="R208" s="37"/>
      <c r="S208" s="37"/>
      <c r="T208" s="53" t="s">
        <v>379</v>
      </c>
      <c r="U208" s="53"/>
      <c r="V208" s="37"/>
    </row>
    <row r="209" spans="1:22" x14ac:dyDescent="0.25">
      <c r="A209" s="13"/>
      <c r="B209" s="18" t="s">
        <v>380</v>
      </c>
      <c r="C209" s="19" t="s">
        <v>170</v>
      </c>
      <c r="D209" s="19"/>
      <c r="E209" s="19"/>
      <c r="F209" s="19"/>
      <c r="G209" s="19" t="s">
        <v>170</v>
      </c>
      <c r="H209" s="19"/>
      <c r="I209" s="19"/>
      <c r="J209" s="19"/>
      <c r="K209" s="19" t="s">
        <v>170</v>
      </c>
      <c r="L209" s="19"/>
      <c r="M209" s="19"/>
      <c r="N209" s="19"/>
      <c r="O209" s="19" t="s">
        <v>170</v>
      </c>
      <c r="P209" s="19"/>
      <c r="Q209" s="19"/>
      <c r="R209" s="19"/>
      <c r="S209" s="19" t="s">
        <v>170</v>
      </c>
      <c r="T209" s="19"/>
      <c r="U209" s="19"/>
      <c r="V209" s="19"/>
    </row>
    <row r="210" spans="1:22" x14ac:dyDescent="0.25">
      <c r="A210" s="13"/>
      <c r="B210" s="20" t="s">
        <v>288</v>
      </c>
      <c r="C210" s="12" t="s">
        <v>170</v>
      </c>
      <c r="D210" s="12" t="s">
        <v>182</v>
      </c>
      <c r="E210" s="29">
        <v>193</v>
      </c>
      <c r="F210" s="14" t="s">
        <v>170</v>
      </c>
      <c r="G210" s="12" t="s">
        <v>170</v>
      </c>
      <c r="H210" s="12" t="s">
        <v>182</v>
      </c>
      <c r="I210" s="29">
        <v>273</v>
      </c>
      <c r="J210" s="14" t="s">
        <v>170</v>
      </c>
      <c r="K210" s="12" t="s">
        <v>170</v>
      </c>
      <c r="L210" s="12" t="s">
        <v>182</v>
      </c>
      <c r="M210" s="29">
        <v>0</v>
      </c>
      <c r="N210" s="14" t="s">
        <v>170</v>
      </c>
      <c r="O210" s="12" t="s">
        <v>170</v>
      </c>
      <c r="P210" s="12" t="s">
        <v>182</v>
      </c>
      <c r="Q210" s="29">
        <v>268</v>
      </c>
      <c r="R210" s="14" t="s">
        <v>170</v>
      </c>
      <c r="S210" s="12" t="s">
        <v>170</v>
      </c>
      <c r="T210" s="12" t="s">
        <v>182</v>
      </c>
      <c r="U210" s="29">
        <v>28</v>
      </c>
      <c r="V210" s="14" t="s">
        <v>170</v>
      </c>
    </row>
    <row r="211" spans="1:22" x14ac:dyDescent="0.25">
      <c r="A211" s="13"/>
      <c r="B211" s="34" t="s">
        <v>250</v>
      </c>
      <c r="C211" s="19" t="s">
        <v>170</v>
      </c>
      <c r="D211" s="19"/>
      <c r="E211" s="22">
        <v>3016</v>
      </c>
      <c r="F211" s="23" t="s">
        <v>170</v>
      </c>
      <c r="G211" s="19" t="s">
        <v>170</v>
      </c>
      <c r="H211" s="19"/>
      <c r="I211" s="22">
        <v>3286</v>
      </c>
      <c r="J211" s="23" t="s">
        <v>170</v>
      </c>
      <c r="K211" s="19" t="s">
        <v>170</v>
      </c>
      <c r="L211" s="19"/>
      <c r="M211" s="24">
        <v>0</v>
      </c>
      <c r="N211" s="23" t="s">
        <v>170</v>
      </c>
      <c r="O211" s="19" t="s">
        <v>170</v>
      </c>
      <c r="P211" s="19"/>
      <c r="Q211" s="22">
        <v>3146</v>
      </c>
      <c r="R211" s="23" t="s">
        <v>170</v>
      </c>
      <c r="S211" s="19" t="s">
        <v>170</v>
      </c>
      <c r="T211" s="19"/>
      <c r="U211" s="24">
        <v>186</v>
      </c>
      <c r="V211" s="23" t="s">
        <v>170</v>
      </c>
    </row>
    <row r="212" spans="1:22" x14ac:dyDescent="0.25">
      <c r="A212" s="13"/>
      <c r="B212" s="20" t="s">
        <v>251</v>
      </c>
      <c r="C212" s="12" t="s">
        <v>170</v>
      </c>
      <c r="D212" s="12"/>
      <c r="E212" s="29">
        <v>63</v>
      </c>
      <c r="F212" s="14" t="s">
        <v>170</v>
      </c>
      <c r="G212" s="12" t="s">
        <v>170</v>
      </c>
      <c r="H212" s="12"/>
      <c r="I212" s="29">
        <v>77</v>
      </c>
      <c r="J212" s="14" t="s">
        <v>170</v>
      </c>
      <c r="K212" s="12" t="s">
        <v>170</v>
      </c>
      <c r="L212" s="12"/>
      <c r="M212" s="29">
        <v>0</v>
      </c>
      <c r="N212" s="14" t="s">
        <v>170</v>
      </c>
      <c r="O212" s="12" t="s">
        <v>170</v>
      </c>
      <c r="P212" s="12"/>
      <c r="Q212" s="29">
        <v>51</v>
      </c>
      <c r="R212" s="14" t="s">
        <v>170</v>
      </c>
      <c r="S212" s="12" t="s">
        <v>170</v>
      </c>
      <c r="T212" s="12"/>
      <c r="U212" s="29">
        <v>0</v>
      </c>
      <c r="V212" s="14" t="s">
        <v>170</v>
      </c>
    </row>
    <row r="213" spans="1:22" x14ac:dyDescent="0.25">
      <c r="A213" s="13"/>
      <c r="B213" s="34" t="s">
        <v>336</v>
      </c>
      <c r="C213" s="19" t="s">
        <v>170</v>
      </c>
      <c r="D213" s="19"/>
      <c r="E213" s="24">
        <v>939</v>
      </c>
      <c r="F213" s="23" t="s">
        <v>170</v>
      </c>
      <c r="G213" s="19" t="s">
        <v>170</v>
      </c>
      <c r="H213" s="19"/>
      <c r="I213" s="24">
        <v>77</v>
      </c>
      <c r="J213" s="23" t="s">
        <v>170</v>
      </c>
      <c r="K213" s="19" t="s">
        <v>170</v>
      </c>
      <c r="L213" s="19"/>
      <c r="M213" s="24">
        <v>0</v>
      </c>
      <c r="N213" s="23" t="s">
        <v>170</v>
      </c>
      <c r="O213" s="19" t="s">
        <v>170</v>
      </c>
      <c r="P213" s="19"/>
      <c r="Q213" s="24">
        <v>946</v>
      </c>
      <c r="R213" s="23" t="s">
        <v>170</v>
      </c>
      <c r="S213" s="19" t="s">
        <v>170</v>
      </c>
      <c r="T213" s="19"/>
      <c r="U213" s="24">
        <v>3</v>
      </c>
      <c r="V213" s="23" t="s">
        <v>170</v>
      </c>
    </row>
    <row r="214" spans="1:22" x14ac:dyDescent="0.25">
      <c r="A214" s="13"/>
      <c r="B214" s="20" t="s">
        <v>324</v>
      </c>
      <c r="C214" s="12" t="s">
        <v>170</v>
      </c>
      <c r="D214" s="12"/>
      <c r="E214" s="29">
        <v>27</v>
      </c>
      <c r="F214" s="14" t="s">
        <v>170</v>
      </c>
      <c r="G214" s="12" t="s">
        <v>170</v>
      </c>
      <c r="H214" s="12"/>
      <c r="I214" s="29">
        <v>38</v>
      </c>
      <c r="J214" s="14" t="s">
        <v>170</v>
      </c>
      <c r="K214" s="12" t="s">
        <v>170</v>
      </c>
      <c r="L214" s="12"/>
      <c r="M214" s="29">
        <v>0</v>
      </c>
      <c r="N214" s="14" t="s">
        <v>170</v>
      </c>
      <c r="O214" s="12" t="s">
        <v>170</v>
      </c>
      <c r="P214" s="12"/>
      <c r="Q214" s="29">
        <v>28</v>
      </c>
      <c r="R214" s="14" t="s">
        <v>170</v>
      </c>
      <c r="S214" s="12" t="s">
        <v>170</v>
      </c>
      <c r="T214" s="12"/>
      <c r="U214" s="29">
        <v>1</v>
      </c>
      <c r="V214" s="14" t="s">
        <v>170</v>
      </c>
    </row>
    <row r="215" spans="1:22" x14ac:dyDescent="0.25">
      <c r="A215" s="13"/>
      <c r="B215" s="34" t="s">
        <v>253</v>
      </c>
      <c r="C215" s="19" t="s">
        <v>170</v>
      </c>
      <c r="D215" s="19"/>
      <c r="E215" s="24">
        <v>6</v>
      </c>
      <c r="F215" s="23" t="s">
        <v>170</v>
      </c>
      <c r="G215" s="19" t="s">
        <v>170</v>
      </c>
      <c r="H215" s="19"/>
      <c r="I215" s="24">
        <v>6</v>
      </c>
      <c r="J215" s="23" t="s">
        <v>170</v>
      </c>
      <c r="K215" s="19" t="s">
        <v>170</v>
      </c>
      <c r="L215" s="19"/>
      <c r="M215" s="24">
        <v>0</v>
      </c>
      <c r="N215" s="23" t="s">
        <v>170</v>
      </c>
      <c r="O215" s="19" t="s">
        <v>170</v>
      </c>
      <c r="P215" s="19"/>
      <c r="Q215" s="24">
        <v>8</v>
      </c>
      <c r="R215" s="23" t="s">
        <v>170</v>
      </c>
      <c r="S215" s="19" t="s">
        <v>170</v>
      </c>
      <c r="T215" s="19"/>
      <c r="U215" s="24">
        <v>0</v>
      </c>
      <c r="V215" s="23" t="s">
        <v>170</v>
      </c>
    </row>
    <row r="216" spans="1:22" x14ac:dyDescent="0.25">
      <c r="A216" s="13"/>
      <c r="B216" s="54" t="s">
        <v>381</v>
      </c>
      <c r="C216" s="12" t="s">
        <v>170</v>
      </c>
      <c r="D216" s="12"/>
      <c r="E216" s="12"/>
      <c r="F216" s="12"/>
      <c r="G216" s="12" t="s">
        <v>170</v>
      </c>
      <c r="H216" s="12"/>
      <c r="I216" s="12"/>
      <c r="J216" s="12"/>
      <c r="K216" s="12" t="s">
        <v>170</v>
      </c>
      <c r="L216" s="12"/>
      <c r="M216" s="12"/>
      <c r="N216" s="12"/>
      <c r="O216" s="12" t="s">
        <v>170</v>
      </c>
      <c r="P216" s="12"/>
      <c r="Q216" s="12"/>
      <c r="R216" s="12"/>
      <c r="S216" s="12" t="s">
        <v>170</v>
      </c>
      <c r="T216" s="12"/>
      <c r="U216" s="12"/>
      <c r="V216" s="12"/>
    </row>
    <row r="217" spans="1:22" x14ac:dyDescent="0.25">
      <c r="A217" s="13"/>
      <c r="B217" s="34" t="s">
        <v>288</v>
      </c>
      <c r="C217" s="19" t="s">
        <v>170</v>
      </c>
      <c r="D217" s="19" t="s">
        <v>182</v>
      </c>
      <c r="E217" s="24">
        <v>459</v>
      </c>
      <c r="F217" s="23" t="s">
        <v>170</v>
      </c>
      <c r="G217" s="19" t="s">
        <v>170</v>
      </c>
      <c r="H217" s="19" t="s">
        <v>182</v>
      </c>
      <c r="I217" s="24">
        <v>477</v>
      </c>
      <c r="J217" s="23" t="s">
        <v>170</v>
      </c>
      <c r="K217" s="19" t="s">
        <v>170</v>
      </c>
      <c r="L217" s="19" t="s">
        <v>182</v>
      </c>
      <c r="M217" s="24">
        <v>39</v>
      </c>
      <c r="N217" s="23" t="s">
        <v>170</v>
      </c>
      <c r="O217" s="19" t="s">
        <v>170</v>
      </c>
      <c r="P217" s="19" t="s">
        <v>182</v>
      </c>
      <c r="Q217" s="24">
        <v>519</v>
      </c>
      <c r="R217" s="23" t="s">
        <v>170</v>
      </c>
      <c r="S217" s="19" t="s">
        <v>170</v>
      </c>
      <c r="T217" s="19" t="s">
        <v>182</v>
      </c>
      <c r="U217" s="24">
        <v>0</v>
      </c>
      <c r="V217" s="23" t="s">
        <v>170</v>
      </c>
    </row>
    <row r="218" spans="1:22" x14ac:dyDescent="0.25">
      <c r="A218" s="13"/>
      <c r="B218" s="20" t="s">
        <v>250</v>
      </c>
      <c r="C218" s="12" t="s">
        <v>170</v>
      </c>
      <c r="D218" s="12"/>
      <c r="E218" s="28">
        <v>1853</v>
      </c>
      <c r="F218" s="14" t="s">
        <v>170</v>
      </c>
      <c r="G218" s="12" t="s">
        <v>170</v>
      </c>
      <c r="H218" s="12"/>
      <c r="I218" s="28">
        <v>1877</v>
      </c>
      <c r="J218" s="14" t="s">
        <v>170</v>
      </c>
      <c r="K218" s="12" t="s">
        <v>170</v>
      </c>
      <c r="L218" s="12"/>
      <c r="M218" s="29">
        <v>584</v>
      </c>
      <c r="N218" s="14" t="s">
        <v>170</v>
      </c>
      <c r="O218" s="12" t="s">
        <v>170</v>
      </c>
      <c r="P218" s="12"/>
      <c r="Q218" s="28">
        <v>1983</v>
      </c>
      <c r="R218" s="14" t="s">
        <v>170</v>
      </c>
      <c r="S218" s="12" t="s">
        <v>170</v>
      </c>
      <c r="T218" s="12"/>
      <c r="U218" s="29">
        <v>0</v>
      </c>
      <c r="V218" s="14" t="s">
        <v>170</v>
      </c>
    </row>
    <row r="219" spans="1:22" x14ac:dyDescent="0.25">
      <c r="A219" s="13"/>
      <c r="B219" s="34" t="s">
        <v>251</v>
      </c>
      <c r="C219" s="19" t="s">
        <v>170</v>
      </c>
      <c r="D219" s="19"/>
      <c r="E219" s="24">
        <v>0</v>
      </c>
      <c r="F219" s="23" t="s">
        <v>170</v>
      </c>
      <c r="G219" s="19" t="s">
        <v>170</v>
      </c>
      <c r="H219" s="19"/>
      <c r="I219" s="24">
        <v>0</v>
      </c>
      <c r="J219" s="23" t="s">
        <v>170</v>
      </c>
      <c r="K219" s="19" t="s">
        <v>170</v>
      </c>
      <c r="L219" s="19"/>
      <c r="M219" s="24">
        <v>0</v>
      </c>
      <c r="N219" s="23" t="s">
        <v>170</v>
      </c>
      <c r="O219" s="19" t="s">
        <v>170</v>
      </c>
      <c r="P219" s="19"/>
      <c r="Q219" s="24">
        <v>0</v>
      </c>
      <c r="R219" s="23" t="s">
        <v>170</v>
      </c>
      <c r="S219" s="19" t="s">
        <v>170</v>
      </c>
      <c r="T219" s="19"/>
      <c r="U219" s="24">
        <v>0</v>
      </c>
      <c r="V219" s="23" t="s">
        <v>170</v>
      </c>
    </row>
    <row r="220" spans="1:22" x14ac:dyDescent="0.25">
      <c r="A220" s="13"/>
      <c r="B220" s="20" t="s">
        <v>336</v>
      </c>
      <c r="C220" s="12" t="s">
        <v>170</v>
      </c>
      <c r="D220" s="12"/>
      <c r="E220" s="29">
        <v>0</v>
      </c>
      <c r="F220" s="14" t="s">
        <v>170</v>
      </c>
      <c r="G220" s="12" t="s">
        <v>170</v>
      </c>
      <c r="H220" s="12"/>
      <c r="I220" s="28">
        <v>1000</v>
      </c>
      <c r="J220" s="14" t="s">
        <v>170</v>
      </c>
      <c r="K220" s="12" t="s">
        <v>170</v>
      </c>
      <c r="L220" s="12"/>
      <c r="M220" s="29">
        <v>0</v>
      </c>
      <c r="N220" s="14" t="s">
        <v>170</v>
      </c>
      <c r="O220" s="12" t="s">
        <v>170</v>
      </c>
      <c r="P220" s="12"/>
      <c r="Q220" s="29">
        <v>500</v>
      </c>
      <c r="R220" s="14" t="s">
        <v>170</v>
      </c>
      <c r="S220" s="12" t="s">
        <v>170</v>
      </c>
      <c r="T220" s="12"/>
      <c r="U220" s="29">
        <v>0</v>
      </c>
      <c r="V220" s="14" t="s">
        <v>170</v>
      </c>
    </row>
    <row r="221" spans="1:22" x14ac:dyDescent="0.25">
      <c r="A221" s="13"/>
      <c r="B221" s="34" t="s">
        <v>324</v>
      </c>
      <c r="C221" s="19" t="s">
        <v>170</v>
      </c>
      <c r="D221" s="19"/>
      <c r="E221" s="24">
        <v>14</v>
      </c>
      <c r="F221" s="23" t="s">
        <v>170</v>
      </c>
      <c r="G221" s="19" t="s">
        <v>170</v>
      </c>
      <c r="H221" s="19"/>
      <c r="I221" s="24">
        <v>14</v>
      </c>
      <c r="J221" s="23" t="s">
        <v>170</v>
      </c>
      <c r="K221" s="19" t="s">
        <v>170</v>
      </c>
      <c r="L221" s="19"/>
      <c r="M221" s="24">
        <v>0</v>
      </c>
      <c r="N221" s="23" t="s">
        <v>170</v>
      </c>
      <c r="O221" s="19" t="s">
        <v>170</v>
      </c>
      <c r="P221" s="19"/>
      <c r="Q221" s="24">
        <v>15</v>
      </c>
      <c r="R221" s="23" t="s">
        <v>170</v>
      </c>
      <c r="S221" s="19" t="s">
        <v>170</v>
      </c>
      <c r="T221" s="19"/>
      <c r="U221" s="24">
        <v>0</v>
      </c>
      <c r="V221" s="23" t="s">
        <v>170</v>
      </c>
    </row>
    <row r="222" spans="1:22" x14ac:dyDescent="0.25">
      <c r="A222" s="13"/>
      <c r="B222" s="20" t="s">
        <v>253</v>
      </c>
      <c r="C222" s="12" t="s">
        <v>170</v>
      </c>
      <c r="D222" s="12"/>
      <c r="E222" s="29">
        <v>0</v>
      </c>
      <c r="F222" s="14" t="s">
        <v>170</v>
      </c>
      <c r="G222" s="12" t="s">
        <v>170</v>
      </c>
      <c r="H222" s="12"/>
      <c r="I222" s="29">
        <v>0</v>
      </c>
      <c r="J222" s="14" t="s">
        <v>170</v>
      </c>
      <c r="K222" s="12" t="s">
        <v>170</v>
      </c>
      <c r="L222" s="12"/>
      <c r="M222" s="29">
        <v>0</v>
      </c>
      <c r="N222" s="14" t="s">
        <v>170</v>
      </c>
      <c r="O222" s="12" t="s">
        <v>170</v>
      </c>
      <c r="P222" s="12"/>
      <c r="Q222" s="29">
        <v>0</v>
      </c>
      <c r="R222" s="14" t="s">
        <v>170</v>
      </c>
      <c r="S222" s="12" t="s">
        <v>170</v>
      </c>
      <c r="T222" s="12"/>
      <c r="U222" s="29">
        <v>0</v>
      </c>
      <c r="V222" s="14" t="s">
        <v>170</v>
      </c>
    </row>
    <row r="223" spans="1:22" x14ac:dyDescent="0.25">
      <c r="A223" s="13"/>
      <c r="B223" s="18" t="s">
        <v>382</v>
      </c>
      <c r="C223" s="19" t="s">
        <v>170</v>
      </c>
      <c r="D223" s="19"/>
      <c r="E223" s="19"/>
      <c r="F223" s="19"/>
      <c r="G223" s="19" t="s">
        <v>170</v>
      </c>
      <c r="H223" s="19"/>
      <c r="I223" s="19"/>
      <c r="J223" s="19"/>
      <c r="K223" s="19" t="s">
        <v>170</v>
      </c>
      <c r="L223" s="19"/>
      <c r="M223" s="19"/>
      <c r="N223" s="19"/>
      <c r="O223" s="19" t="s">
        <v>170</v>
      </c>
      <c r="P223" s="19"/>
      <c r="Q223" s="19"/>
      <c r="R223" s="19"/>
      <c r="S223" s="19" t="s">
        <v>170</v>
      </c>
      <c r="T223" s="19"/>
      <c r="U223" s="19"/>
      <c r="V223" s="19"/>
    </row>
    <row r="224" spans="1:22" x14ac:dyDescent="0.25">
      <c r="A224" s="13"/>
      <c r="B224" s="20" t="s">
        <v>288</v>
      </c>
      <c r="C224" s="12" t="s">
        <v>170</v>
      </c>
      <c r="D224" s="12" t="s">
        <v>182</v>
      </c>
      <c r="E224" s="29">
        <v>652</v>
      </c>
      <c r="F224" s="14" t="s">
        <v>170</v>
      </c>
      <c r="G224" s="12" t="s">
        <v>170</v>
      </c>
      <c r="H224" s="12" t="s">
        <v>182</v>
      </c>
      <c r="I224" s="29">
        <v>750</v>
      </c>
      <c r="J224" s="14" t="s">
        <v>170</v>
      </c>
      <c r="K224" s="12" t="s">
        <v>170</v>
      </c>
      <c r="L224" s="12" t="s">
        <v>182</v>
      </c>
      <c r="M224" s="29">
        <v>39</v>
      </c>
      <c r="N224" s="14" t="s">
        <v>170</v>
      </c>
      <c r="O224" s="12" t="s">
        <v>170</v>
      </c>
      <c r="P224" s="12" t="s">
        <v>182</v>
      </c>
      <c r="Q224" s="29">
        <v>787</v>
      </c>
      <c r="R224" s="14" t="s">
        <v>170</v>
      </c>
      <c r="S224" s="12" t="s">
        <v>170</v>
      </c>
      <c r="T224" s="12" t="s">
        <v>182</v>
      </c>
      <c r="U224" s="29">
        <v>28</v>
      </c>
      <c r="V224" s="14" t="s">
        <v>170</v>
      </c>
    </row>
    <row r="225" spans="1:34" x14ac:dyDescent="0.25">
      <c r="A225" s="13"/>
      <c r="B225" s="34" t="s">
        <v>250</v>
      </c>
      <c r="C225" s="19" t="s">
        <v>170</v>
      </c>
      <c r="D225" s="19"/>
      <c r="E225" s="22">
        <v>4869</v>
      </c>
      <c r="F225" s="23" t="s">
        <v>170</v>
      </c>
      <c r="G225" s="19" t="s">
        <v>170</v>
      </c>
      <c r="H225" s="19"/>
      <c r="I225" s="22">
        <v>5163</v>
      </c>
      <c r="J225" s="23" t="s">
        <v>170</v>
      </c>
      <c r="K225" s="19" t="s">
        <v>170</v>
      </c>
      <c r="L225" s="19"/>
      <c r="M225" s="24">
        <v>584</v>
      </c>
      <c r="N225" s="23" t="s">
        <v>170</v>
      </c>
      <c r="O225" s="19" t="s">
        <v>170</v>
      </c>
      <c r="P225" s="19"/>
      <c r="Q225" s="22">
        <v>5129</v>
      </c>
      <c r="R225" s="23" t="s">
        <v>170</v>
      </c>
      <c r="S225" s="19" t="s">
        <v>170</v>
      </c>
      <c r="T225" s="19"/>
      <c r="U225" s="24">
        <v>186</v>
      </c>
      <c r="V225" s="23" t="s">
        <v>170</v>
      </c>
    </row>
    <row r="226" spans="1:34" x14ac:dyDescent="0.25">
      <c r="A226" s="13"/>
      <c r="B226" s="20" t="s">
        <v>251</v>
      </c>
      <c r="C226" s="12" t="s">
        <v>170</v>
      </c>
      <c r="D226" s="12"/>
      <c r="E226" s="29">
        <v>63</v>
      </c>
      <c r="F226" s="14" t="s">
        <v>170</v>
      </c>
      <c r="G226" s="12" t="s">
        <v>170</v>
      </c>
      <c r="H226" s="12"/>
      <c r="I226" s="29">
        <v>77</v>
      </c>
      <c r="J226" s="14" t="s">
        <v>170</v>
      </c>
      <c r="K226" s="12" t="s">
        <v>170</v>
      </c>
      <c r="L226" s="12"/>
      <c r="M226" s="29">
        <v>0</v>
      </c>
      <c r="N226" s="14" t="s">
        <v>170</v>
      </c>
      <c r="O226" s="12" t="s">
        <v>170</v>
      </c>
      <c r="P226" s="12"/>
      <c r="Q226" s="29">
        <v>51</v>
      </c>
      <c r="R226" s="14" t="s">
        <v>170</v>
      </c>
      <c r="S226" s="12" t="s">
        <v>170</v>
      </c>
      <c r="T226" s="12"/>
      <c r="U226" s="29">
        <v>0</v>
      </c>
      <c r="V226" s="14" t="s">
        <v>170</v>
      </c>
    </row>
    <row r="227" spans="1:34" x14ac:dyDescent="0.25">
      <c r="A227" s="13"/>
      <c r="B227" s="34" t="s">
        <v>336</v>
      </c>
      <c r="C227" s="19" t="s">
        <v>170</v>
      </c>
      <c r="D227" s="19"/>
      <c r="E227" s="24">
        <v>939</v>
      </c>
      <c r="F227" s="23" t="s">
        <v>170</v>
      </c>
      <c r="G227" s="19" t="s">
        <v>170</v>
      </c>
      <c r="H227" s="19"/>
      <c r="I227" s="22">
        <v>1077</v>
      </c>
      <c r="J227" s="23" t="s">
        <v>170</v>
      </c>
      <c r="K227" s="19" t="s">
        <v>170</v>
      </c>
      <c r="L227" s="19"/>
      <c r="M227" s="24">
        <v>0</v>
      </c>
      <c r="N227" s="23" t="s">
        <v>170</v>
      </c>
      <c r="O227" s="19" t="s">
        <v>170</v>
      </c>
      <c r="P227" s="19"/>
      <c r="Q227" s="22">
        <v>1446</v>
      </c>
      <c r="R227" s="23" t="s">
        <v>170</v>
      </c>
      <c r="S227" s="19" t="s">
        <v>170</v>
      </c>
      <c r="T227" s="19"/>
      <c r="U227" s="24">
        <v>3</v>
      </c>
      <c r="V227" s="23" t="s">
        <v>170</v>
      </c>
    </row>
    <row r="228" spans="1:34" x14ac:dyDescent="0.25">
      <c r="A228" s="13"/>
      <c r="B228" s="20" t="s">
        <v>324</v>
      </c>
      <c r="C228" s="12" t="s">
        <v>170</v>
      </c>
      <c r="D228" s="12"/>
      <c r="E228" s="29">
        <v>41</v>
      </c>
      <c r="F228" s="14" t="s">
        <v>170</v>
      </c>
      <c r="G228" s="12" t="s">
        <v>170</v>
      </c>
      <c r="H228" s="12"/>
      <c r="I228" s="29">
        <v>52</v>
      </c>
      <c r="J228" s="14" t="s">
        <v>170</v>
      </c>
      <c r="K228" s="12" t="s">
        <v>170</v>
      </c>
      <c r="L228" s="12"/>
      <c r="M228" s="29">
        <v>0</v>
      </c>
      <c r="N228" s="14" t="s">
        <v>170</v>
      </c>
      <c r="O228" s="12" t="s">
        <v>170</v>
      </c>
      <c r="P228" s="12"/>
      <c r="Q228" s="29">
        <v>43</v>
      </c>
      <c r="R228" s="14" t="s">
        <v>170</v>
      </c>
      <c r="S228" s="12" t="s">
        <v>170</v>
      </c>
      <c r="T228" s="12"/>
      <c r="U228" s="29">
        <v>1</v>
      </c>
      <c r="V228" s="14" t="s">
        <v>170</v>
      </c>
    </row>
    <row r="229" spans="1:34" ht="15.75" thickBot="1" x14ac:dyDescent="0.3">
      <c r="A229" s="13"/>
      <c r="B229" s="34" t="s">
        <v>253</v>
      </c>
      <c r="C229" s="19" t="s">
        <v>170</v>
      </c>
      <c r="D229" s="19"/>
      <c r="E229" s="24">
        <v>6</v>
      </c>
      <c r="F229" s="23" t="s">
        <v>170</v>
      </c>
      <c r="G229" s="19" t="s">
        <v>170</v>
      </c>
      <c r="H229" s="19"/>
      <c r="I229" s="24">
        <v>6</v>
      </c>
      <c r="J229" s="23" t="s">
        <v>170</v>
      </c>
      <c r="K229" s="19" t="s">
        <v>170</v>
      </c>
      <c r="L229" s="19"/>
      <c r="M229" s="24">
        <v>0</v>
      </c>
      <c r="N229" s="23" t="s">
        <v>170</v>
      </c>
      <c r="O229" s="19" t="s">
        <v>170</v>
      </c>
      <c r="P229" s="19"/>
      <c r="Q229" s="24">
        <v>8</v>
      </c>
      <c r="R229" s="23" t="s">
        <v>170</v>
      </c>
      <c r="S229" s="19" t="s">
        <v>170</v>
      </c>
      <c r="T229" s="19"/>
      <c r="U229" s="24">
        <v>0</v>
      </c>
      <c r="V229" s="23" t="s">
        <v>170</v>
      </c>
    </row>
    <row r="230" spans="1:34" x14ac:dyDescent="0.25">
      <c r="A230" s="13"/>
      <c r="B230" s="30"/>
      <c r="C230" s="30" t="s">
        <v>170</v>
      </c>
      <c r="D230" s="31"/>
      <c r="E230" s="31"/>
      <c r="F230" s="30"/>
      <c r="G230" s="30" t="s">
        <v>170</v>
      </c>
      <c r="H230" s="31"/>
      <c r="I230" s="31"/>
      <c r="J230" s="30"/>
      <c r="K230" s="30" t="s">
        <v>170</v>
      </c>
      <c r="L230" s="31"/>
      <c r="M230" s="31"/>
      <c r="N230" s="30"/>
      <c r="O230" s="30" t="s">
        <v>170</v>
      </c>
      <c r="P230" s="31"/>
      <c r="Q230" s="31"/>
      <c r="R230" s="30"/>
      <c r="S230" s="30" t="s">
        <v>170</v>
      </c>
      <c r="T230" s="31"/>
      <c r="U230" s="31"/>
      <c r="V230" s="30"/>
    </row>
    <row r="231" spans="1:34" ht="15.75" thickBot="1" x14ac:dyDescent="0.3">
      <c r="A231" s="13"/>
      <c r="B231" s="32"/>
      <c r="C231" s="15" t="s">
        <v>170</v>
      </c>
      <c r="D231" s="12" t="s">
        <v>182</v>
      </c>
      <c r="E231" s="28">
        <v>6570</v>
      </c>
      <c r="F231" s="14" t="s">
        <v>170</v>
      </c>
      <c r="G231" s="15" t="s">
        <v>170</v>
      </c>
      <c r="H231" s="12" t="s">
        <v>182</v>
      </c>
      <c r="I231" s="28">
        <v>7125</v>
      </c>
      <c r="J231" s="14" t="s">
        <v>170</v>
      </c>
      <c r="K231" s="15" t="s">
        <v>170</v>
      </c>
      <c r="L231" s="12" t="s">
        <v>182</v>
      </c>
      <c r="M231" s="29">
        <v>623</v>
      </c>
      <c r="N231" s="14" t="s">
        <v>170</v>
      </c>
      <c r="O231" s="15" t="s">
        <v>170</v>
      </c>
      <c r="P231" s="12" t="s">
        <v>182</v>
      </c>
      <c r="Q231" s="28">
        <v>7464</v>
      </c>
      <c r="R231" s="14" t="s">
        <v>170</v>
      </c>
      <c r="S231" s="15" t="s">
        <v>170</v>
      </c>
      <c r="T231" s="12" t="s">
        <v>182</v>
      </c>
      <c r="U231" s="29">
        <v>218</v>
      </c>
      <c r="V231" s="14" t="s">
        <v>170</v>
      </c>
    </row>
    <row r="232" spans="1:34" ht="15.75" thickTop="1" x14ac:dyDescent="0.25">
      <c r="A232" s="13"/>
      <c r="B232" s="30"/>
      <c r="C232" s="30" t="s">
        <v>170</v>
      </c>
      <c r="D232" s="33"/>
      <c r="E232" s="33"/>
      <c r="F232" s="30"/>
      <c r="G232" s="30" t="s">
        <v>170</v>
      </c>
      <c r="H232" s="33"/>
      <c r="I232" s="33"/>
      <c r="J232" s="30"/>
      <c r="K232" s="30" t="s">
        <v>170</v>
      </c>
      <c r="L232" s="33"/>
      <c r="M232" s="33"/>
      <c r="N232" s="30"/>
      <c r="O232" s="30" t="s">
        <v>170</v>
      </c>
      <c r="P232" s="33"/>
      <c r="Q232" s="33"/>
      <c r="R232" s="30"/>
      <c r="S232" s="30" t="s">
        <v>170</v>
      </c>
      <c r="T232" s="33"/>
      <c r="U232" s="33"/>
      <c r="V232" s="30"/>
    </row>
    <row r="233" spans="1:34" x14ac:dyDescent="0.25">
      <c r="A233" s="13"/>
      <c r="B233" s="50"/>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c r="AA233" s="50"/>
      <c r="AB233" s="50"/>
      <c r="AC233" s="50"/>
      <c r="AD233" s="50"/>
      <c r="AE233" s="50"/>
      <c r="AF233" s="50"/>
      <c r="AG233" s="50"/>
      <c r="AH233" s="50"/>
    </row>
    <row r="234" spans="1:34"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row>
    <row r="235" spans="1:34" x14ac:dyDescent="0.25">
      <c r="A235" s="13"/>
      <c r="B235" s="37"/>
      <c r="C235" s="37" t="s">
        <v>170</v>
      </c>
      <c r="D235" s="52" t="s">
        <v>383</v>
      </c>
      <c r="E235" s="52"/>
      <c r="F235" s="52"/>
      <c r="G235" s="52"/>
      <c r="H235" s="52"/>
      <c r="I235" s="52"/>
      <c r="J235" s="52"/>
      <c r="K235" s="52"/>
      <c r="L235" s="52"/>
      <c r="M235" s="52"/>
      <c r="N235" s="37"/>
      <c r="O235" s="37" t="s">
        <v>170</v>
      </c>
      <c r="P235" s="52" t="s">
        <v>367</v>
      </c>
      <c r="Q235" s="52"/>
      <c r="R235" s="52"/>
      <c r="S235" s="52"/>
      <c r="T235" s="52"/>
      <c r="U235" s="52"/>
      <c r="V235" s="37"/>
    </row>
    <row r="236" spans="1:34" x14ac:dyDescent="0.25">
      <c r="A236" s="13"/>
      <c r="B236" s="37"/>
      <c r="C236" s="37"/>
      <c r="D236" s="52"/>
      <c r="E236" s="52"/>
      <c r="F236" s="52"/>
      <c r="G236" s="52"/>
      <c r="H236" s="52"/>
      <c r="I236" s="52"/>
      <c r="J236" s="52"/>
      <c r="K236" s="52"/>
      <c r="L236" s="52"/>
      <c r="M236" s="52"/>
      <c r="N236" s="37"/>
      <c r="O236" s="37"/>
      <c r="P236" s="52" t="s">
        <v>368</v>
      </c>
      <c r="Q236" s="52"/>
      <c r="R236" s="52"/>
      <c r="S236" s="52"/>
      <c r="T236" s="52"/>
      <c r="U236" s="52"/>
      <c r="V236" s="37"/>
    </row>
    <row r="237" spans="1:34" ht="15.75" thickBot="1" x14ac:dyDescent="0.3">
      <c r="A237" s="13"/>
      <c r="B237" s="37"/>
      <c r="C237" s="37"/>
      <c r="D237" s="53"/>
      <c r="E237" s="53"/>
      <c r="F237" s="53"/>
      <c r="G237" s="53"/>
      <c r="H237" s="53"/>
      <c r="I237" s="53"/>
      <c r="J237" s="53"/>
      <c r="K237" s="53"/>
      <c r="L237" s="53"/>
      <c r="M237" s="53"/>
      <c r="N237" s="37"/>
      <c r="O237" s="37"/>
      <c r="P237" s="53" t="s">
        <v>384</v>
      </c>
      <c r="Q237" s="53"/>
      <c r="R237" s="53"/>
      <c r="S237" s="53"/>
      <c r="T237" s="53"/>
      <c r="U237" s="53"/>
      <c r="V237" s="37"/>
    </row>
    <row r="238" spans="1:34" x14ac:dyDescent="0.25">
      <c r="A238" s="13"/>
      <c r="B238" s="37"/>
      <c r="C238" s="37" t="s">
        <v>170</v>
      </c>
      <c r="D238" s="59" t="s">
        <v>369</v>
      </c>
      <c r="E238" s="59"/>
      <c r="F238" s="44"/>
      <c r="G238" s="44" t="s">
        <v>170</v>
      </c>
      <c r="H238" s="59" t="s">
        <v>371</v>
      </c>
      <c r="I238" s="59"/>
      <c r="J238" s="44"/>
      <c r="K238" s="44" t="s">
        <v>170</v>
      </c>
      <c r="L238" s="59" t="s">
        <v>374</v>
      </c>
      <c r="M238" s="59"/>
      <c r="N238" s="37"/>
      <c r="O238" s="37" t="s">
        <v>170</v>
      </c>
      <c r="P238" s="59" t="s">
        <v>376</v>
      </c>
      <c r="Q238" s="59"/>
      <c r="R238" s="44"/>
      <c r="S238" s="44" t="s">
        <v>170</v>
      </c>
      <c r="T238" s="59" t="s">
        <v>377</v>
      </c>
      <c r="U238" s="59"/>
      <c r="V238" s="37"/>
    </row>
    <row r="239" spans="1:34" x14ac:dyDescent="0.25">
      <c r="A239" s="13"/>
      <c r="B239" s="37"/>
      <c r="C239" s="37"/>
      <c r="D239" s="52" t="s">
        <v>370</v>
      </c>
      <c r="E239" s="52"/>
      <c r="F239" s="37"/>
      <c r="G239" s="37"/>
      <c r="H239" s="52" t="s">
        <v>372</v>
      </c>
      <c r="I239" s="52"/>
      <c r="J239" s="37"/>
      <c r="K239" s="37"/>
      <c r="L239" s="52" t="s">
        <v>375</v>
      </c>
      <c r="M239" s="52"/>
      <c r="N239" s="37"/>
      <c r="O239" s="37"/>
      <c r="P239" s="52" t="s">
        <v>369</v>
      </c>
      <c r="Q239" s="52"/>
      <c r="R239" s="37"/>
      <c r="S239" s="37"/>
      <c r="T239" s="52" t="s">
        <v>378</v>
      </c>
      <c r="U239" s="52"/>
      <c r="V239" s="37"/>
    </row>
    <row r="240" spans="1:34" ht="15.75" thickBot="1" x14ac:dyDescent="0.3">
      <c r="A240" s="13"/>
      <c r="B240" s="37"/>
      <c r="C240" s="37"/>
      <c r="D240" s="53"/>
      <c r="E240" s="53"/>
      <c r="F240" s="37"/>
      <c r="G240" s="37"/>
      <c r="H240" s="53" t="s">
        <v>373</v>
      </c>
      <c r="I240" s="53"/>
      <c r="J240" s="37"/>
      <c r="K240" s="37"/>
      <c r="L240" s="53"/>
      <c r="M240" s="53"/>
      <c r="N240" s="37"/>
      <c r="O240" s="37"/>
      <c r="P240" s="53" t="s">
        <v>370</v>
      </c>
      <c r="Q240" s="53"/>
      <c r="R240" s="37"/>
      <c r="S240" s="37"/>
      <c r="T240" s="53" t="s">
        <v>379</v>
      </c>
      <c r="U240" s="53"/>
      <c r="V240" s="37"/>
    </row>
    <row r="241" spans="1:22" x14ac:dyDescent="0.25">
      <c r="A241" s="13"/>
      <c r="B241" s="18" t="s">
        <v>380</v>
      </c>
      <c r="C241" s="19" t="s">
        <v>170</v>
      </c>
      <c r="D241" s="19"/>
      <c r="E241" s="19"/>
      <c r="F241" s="19"/>
      <c r="G241" s="19" t="s">
        <v>170</v>
      </c>
      <c r="H241" s="19"/>
      <c r="I241" s="19"/>
      <c r="J241" s="19"/>
      <c r="K241" s="19" t="s">
        <v>170</v>
      </c>
      <c r="L241" s="19"/>
      <c r="M241" s="19"/>
      <c r="N241" s="19"/>
      <c r="O241" s="19" t="s">
        <v>170</v>
      </c>
      <c r="P241" s="19"/>
      <c r="Q241" s="19"/>
      <c r="R241" s="19"/>
      <c r="S241" s="19" t="s">
        <v>170</v>
      </c>
      <c r="T241" s="19"/>
      <c r="U241" s="19"/>
      <c r="V241" s="19"/>
    </row>
    <row r="242" spans="1:22" x14ac:dyDescent="0.25">
      <c r="A242" s="13"/>
      <c r="B242" s="20" t="s">
        <v>288</v>
      </c>
      <c r="C242" s="12" t="s">
        <v>170</v>
      </c>
      <c r="D242" s="12" t="s">
        <v>182</v>
      </c>
      <c r="E242" s="29">
        <v>342</v>
      </c>
      <c r="F242" s="14" t="s">
        <v>170</v>
      </c>
      <c r="G242" s="12" t="s">
        <v>170</v>
      </c>
      <c r="H242" s="12" t="s">
        <v>182</v>
      </c>
      <c r="I242" s="29">
        <v>497</v>
      </c>
      <c r="J242" s="14" t="s">
        <v>170</v>
      </c>
      <c r="K242" s="12" t="s">
        <v>170</v>
      </c>
      <c r="L242" s="12" t="s">
        <v>182</v>
      </c>
      <c r="M242" s="29">
        <v>0</v>
      </c>
      <c r="N242" s="14" t="s">
        <v>170</v>
      </c>
      <c r="O242" s="12" t="s">
        <v>170</v>
      </c>
      <c r="P242" s="12" t="s">
        <v>182</v>
      </c>
      <c r="Q242" s="28">
        <v>1022</v>
      </c>
      <c r="R242" s="14" t="s">
        <v>170</v>
      </c>
      <c r="S242" s="12" t="s">
        <v>170</v>
      </c>
      <c r="T242" s="12" t="s">
        <v>182</v>
      </c>
      <c r="U242" s="29">
        <v>12</v>
      </c>
      <c r="V242" s="14" t="s">
        <v>170</v>
      </c>
    </row>
    <row r="243" spans="1:22" x14ac:dyDescent="0.25">
      <c r="A243" s="13"/>
      <c r="B243" s="34" t="s">
        <v>250</v>
      </c>
      <c r="C243" s="19" t="s">
        <v>170</v>
      </c>
      <c r="D243" s="19"/>
      <c r="E243" s="22">
        <v>3275</v>
      </c>
      <c r="F243" s="23" t="s">
        <v>170</v>
      </c>
      <c r="G243" s="19" t="s">
        <v>170</v>
      </c>
      <c r="H243" s="19"/>
      <c r="I243" s="22">
        <v>3727</v>
      </c>
      <c r="J243" s="23" t="s">
        <v>170</v>
      </c>
      <c r="K243" s="19" t="s">
        <v>170</v>
      </c>
      <c r="L243" s="19"/>
      <c r="M243" s="24">
        <v>0</v>
      </c>
      <c r="N243" s="23" t="s">
        <v>170</v>
      </c>
      <c r="O243" s="19" t="s">
        <v>170</v>
      </c>
      <c r="P243" s="19"/>
      <c r="Q243" s="22">
        <v>3398</v>
      </c>
      <c r="R243" s="23" t="s">
        <v>170</v>
      </c>
      <c r="S243" s="19" t="s">
        <v>170</v>
      </c>
      <c r="T243" s="19"/>
      <c r="U243" s="24">
        <v>58</v>
      </c>
      <c r="V243" s="23" t="s">
        <v>170</v>
      </c>
    </row>
    <row r="244" spans="1:22" x14ac:dyDescent="0.25">
      <c r="A244" s="13"/>
      <c r="B244" s="20" t="s">
        <v>251</v>
      </c>
      <c r="C244" s="12" t="s">
        <v>170</v>
      </c>
      <c r="D244" s="12"/>
      <c r="E244" s="29">
        <v>38</v>
      </c>
      <c r="F244" s="14" t="s">
        <v>170</v>
      </c>
      <c r="G244" s="12" t="s">
        <v>170</v>
      </c>
      <c r="H244" s="12"/>
      <c r="I244" s="29">
        <v>52</v>
      </c>
      <c r="J244" s="14" t="s">
        <v>170</v>
      </c>
      <c r="K244" s="12" t="s">
        <v>170</v>
      </c>
      <c r="L244" s="12"/>
      <c r="M244" s="29">
        <v>0</v>
      </c>
      <c r="N244" s="14" t="s">
        <v>170</v>
      </c>
      <c r="O244" s="12" t="s">
        <v>170</v>
      </c>
      <c r="P244" s="12"/>
      <c r="Q244" s="29">
        <v>57</v>
      </c>
      <c r="R244" s="14" t="s">
        <v>170</v>
      </c>
      <c r="S244" s="12" t="s">
        <v>170</v>
      </c>
      <c r="T244" s="12"/>
      <c r="U244" s="29">
        <v>3</v>
      </c>
      <c r="V244" s="14" t="s">
        <v>170</v>
      </c>
    </row>
    <row r="245" spans="1:22" x14ac:dyDescent="0.25">
      <c r="A245" s="13"/>
      <c r="B245" s="34" t="s">
        <v>336</v>
      </c>
      <c r="C245" s="19" t="s">
        <v>170</v>
      </c>
      <c r="D245" s="19"/>
      <c r="E245" s="24">
        <v>952</v>
      </c>
      <c r="F245" s="23" t="s">
        <v>170</v>
      </c>
      <c r="G245" s="19" t="s">
        <v>170</v>
      </c>
      <c r="H245" s="19"/>
      <c r="I245" s="22">
        <v>1086</v>
      </c>
      <c r="J245" s="23" t="s">
        <v>170</v>
      </c>
      <c r="K245" s="19" t="s">
        <v>170</v>
      </c>
      <c r="L245" s="19"/>
      <c r="M245" s="24">
        <v>0</v>
      </c>
      <c r="N245" s="23" t="s">
        <v>170</v>
      </c>
      <c r="O245" s="19" t="s">
        <v>170</v>
      </c>
      <c r="P245" s="19"/>
      <c r="Q245" s="22">
        <v>1001</v>
      </c>
      <c r="R245" s="23" t="s">
        <v>170</v>
      </c>
      <c r="S245" s="19" t="s">
        <v>170</v>
      </c>
      <c r="T245" s="19"/>
      <c r="U245" s="24">
        <v>5</v>
      </c>
      <c r="V245" s="23" t="s">
        <v>170</v>
      </c>
    </row>
    <row r="246" spans="1:22" x14ac:dyDescent="0.25">
      <c r="A246" s="13"/>
      <c r="B246" s="20" t="s">
        <v>324</v>
      </c>
      <c r="C246" s="12" t="s">
        <v>170</v>
      </c>
      <c r="D246" s="12"/>
      <c r="E246" s="29">
        <v>29</v>
      </c>
      <c r="F246" s="14" t="s">
        <v>170</v>
      </c>
      <c r="G246" s="12" t="s">
        <v>170</v>
      </c>
      <c r="H246" s="12"/>
      <c r="I246" s="29">
        <v>39</v>
      </c>
      <c r="J246" s="14" t="s">
        <v>170</v>
      </c>
      <c r="K246" s="12" t="s">
        <v>170</v>
      </c>
      <c r="L246" s="12"/>
      <c r="M246" s="29">
        <v>0</v>
      </c>
      <c r="N246" s="14" t="s">
        <v>170</v>
      </c>
      <c r="O246" s="12" t="s">
        <v>170</v>
      </c>
      <c r="P246" s="12"/>
      <c r="Q246" s="29">
        <v>35</v>
      </c>
      <c r="R246" s="14" t="s">
        <v>170</v>
      </c>
      <c r="S246" s="12" t="s">
        <v>170</v>
      </c>
      <c r="T246" s="12"/>
      <c r="U246" s="29">
        <v>0</v>
      </c>
      <c r="V246" s="14" t="s">
        <v>170</v>
      </c>
    </row>
    <row r="247" spans="1:22" x14ac:dyDescent="0.25">
      <c r="A247" s="13"/>
      <c r="B247" s="34" t="s">
        <v>253</v>
      </c>
      <c r="C247" s="19" t="s">
        <v>170</v>
      </c>
      <c r="D247" s="19"/>
      <c r="E247" s="24">
        <v>9</v>
      </c>
      <c r="F247" s="23" t="s">
        <v>170</v>
      </c>
      <c r="G247" s="19" t="s">
        <v>170</v>
      </c>
      <c r="H247" s="19"/>
      <c r="I247" s="24">
        <v>10</v>
      </c>
      <c r="J247" s="23" t="s">
        <v>170</v>
      </c>
      <c r="K247" s="19" t="s">
        <v>170</v>
      </c>
      <c r="L247" s="19"/>
      <c r="M247" s="24">
        <v>0</v>
      </c>
      <c r="N247" s="23" t="s">
        <v>170</v>
      </c>
      <c r="O247" s="19" t="s">
        <v>170</v>
      </c>
      <c r="P247" s="19"/>
      <c r="Q247" s="24">
        <v>15</v>
      </c>
      <c r="R247" s="23" t="s">
        <v>170</v>
      </c>
      <c r="S247" s="19" t="s">
        <v>170</v>
      </c>
      <c r="T247" s="19"/>
      <c r="U247" s="24">
        <v>0</v>
      </c>
      <c r="V247" s="23" t="s">
        <v>170</v>
      </c>
    </row>
    <row r="248" spans="1:22" x14ac:dyDescent="0.25">
      <c r="A248" s="13"/>
      <c r="B248" s="54" t="s">
        <v>381</v>
      </c>
      <c r="C248" s="12" t="s">
        <v>170</v>
      </c>
      <c r="D248" s="12"/>
      <c r="E248" s="12"/>
      <c r="F248" s="12"/>
      <c r="G248" s="12" t="s">
        <v>170</v>
      </c>
      <c r="H248" s="12"/>
      <c r="I248" s="12"/>
      <c r="J248" s="12"/>
      <c r="K248" s="12" t="s">
        <v>170</v>
      </c>
      <c r="L248" s="12"/>
      <c r="M248" s="12"/>
      <c r="N248" s="12"/>
      <c r="O248" s="12" t="s">
        <v>170</v>
      </c>
      <c r="P248" s="12"/>
      <c r="Q248" s="12"/>
      <c r="R248" s="12"/>
      <c r="S248" s="12" t="s">
        <v>170</v>
      </c>
      <c r="T248" s="12"/>
      <c r="U248" s="12"/>
      <c r="V248" s="12"/>
    </row>
    <row r="249" spans="1:22" x14ac:dyDescent="0.25">
      <c r="A249" s="13"/>
      <c r="B249" s="34" t="s">
        <v>288</v>
      </c>
      <c r="C249" s="19" t="s">
        <v>170</v>
      </c>
      <c r="D249" s="19" t="s">
        <v>182</v>
      </c>
      <c r="E249" s="24">
        <v>560</v>
      </c>
      <c r="F249" s="23" t="s">
        <v>170</v>
      </c>
      <c r="G249" s="19" t="s">
        <v>170</v>
      </c>
      <c r="H249" s="19" t="s">
        <v>182</v>
      </c>
      <c r="I249" s="24">
        <v>569</v>
      </c>
      <c r="J249" s="23" t="s">
        <v>170</v>
      </c>
      <c r="K249" s="19" t="s">
        <v>170</v>
      </c>
      <c r="L249" s="19" t="s">
        <v>182</v>
      </c>
      <c r="M249" s="24">
        <v>108</v>
      </c>
      <c r="N249" s="23" t="s">
        <v>170</v>
      </c>
      <c r="O249" s="19" t="s">
        <v>170</v>
      </c>
      <c r="P249" s="19" t="s">
        <v>182</v>
      </c>
      <c r="Q249" s="22">
        <v>3286</v>
      </c>
      <c r="R249" s="23" t="s">
        <v>170</v>
      </c>
      <c r="S249" s="19" t="s">
        <v>170</v>
      </c>
      <c r="T249" s="19" t="s">
        <v>182</v>
      </c>
      <c r="U249" s="24">
        <v>0</v>
      </c>
      <c r="V249" s="23" t="s">
        <v>170</v>
      </c>
    </row>
    <row r="250" spans="1:22" x14ac:dyDescent="0.25">
      <c r="A250" s="13"/>
      <c r="B250" s="20" t="s">
        <v>250</v>
      </c>
      <c r="C250" s="12" t="s">
        <v>170</v>
      </c>
      <c r="D250" s="12"/>
      <c r="E250" s="28">
        <v>2089</v>
      </c>
      <c r="F250" s="14" t="s">
        <v>170</v>
      </c>
      <c r="G250" s="12" t="s">
        <v>170</v>
      </c>
      <c r="H250" s="12"/>
      <c r="I250" s="28">
        <v>2174</v>
      </c>
      <c r="J250" s="14" t="s">
        <v>170</v>
      </c>
      <c r="K250" s="12" t="s">
        <v>170</v>
      </c>
      <c r="L250" s="12"/>
      <c r="M250" s="29">
        <v>418</v>
      </c>
      <c r="N250" s="14" t="s">
        <v>170</v>
      </c>
      <c r="O250" s="12" t="s">
        <v>170</v>
      </c>
      <c r="P250" s="12"/>
      <c r="Q250" s="28">
        <v>2088</v>
      </c>
      <c r="R250" s="14" t="s">
        <v>170</v>
      </c>
      <c r="S250" s="12" t="s">
        <v>170</v>
      </c>
      <c r="T250" s="12"/>
      <c r="U250" s="29">
        <v>0</v>
      </c>
      <c r="V250" s="14" t="s">
        <v>170</v>
      </c>
    </row>
    <row r="251" spans="1:22" x14ac:dyDescent="0.25">
      <c r="A251" s="13"/>
      <c r="B251" s="34" t="s">
        <v>251</v>
      </c>
      <c r="C251" s="19" t="s">
        <v>170</v>
      </c>
      <c r="D251" s="19"/>
      <c r="E251" s="24">
        <v>0</v>
      </c>
      <c r="F251" s="23" t="s">
        <v>170</v>
      </c>
      <c r="G251" s="19" t="s">
        <v>170</v>
      </c>
      <c r="H251" s="19"/>
      <c r="I251" s="24">
        <v>0</v>
      </c>
      <c r="J251" s="23" t="s">
        <v>170</v>
      </c>
      <c r="K251" s="19" t="s">
        <v>170</v>
      </c>
      <c r="L251" s="19"/>
      <c r="M251" s="24">
        <v>0</v>
      </c>
      <c r="N251" s="23" t="s">
        <v>170</v>
      </c>
      <c r="O251" s="19" t="s">
        <v>170</v>
      </c>
      <c r="P251" s="19"/>
      <c r="Q251" s="24">
        <v>0</v>
      </c>
      <c r="R251" s="23" t="s">
        <v>170</v>
      </c>
      <c r="S251" s="19" t="s">
        <v>170</v>
      </c>
      <c r="T251" s="19"/>
      <c r="U251" s="24">
        <v>0</v>
      </c>
      <c r="V251" s="23" t="s">
        <v>170</v>
      </c>
    </row>
    <row r="252" spans="1:22" x14ac:dyDescent="0.25">
      <c r="A252" s="13"/>
      <c r="B252" s="20" t="s">
        <v>336</v>
      </c>
      <c r="C252" s="12" t="s">
        <v>170</v>
      </c>
      <c r="D252" s="12"/>
      <c r="E252" s="29">
        <v>0</v>
      </c>
      <c r="F252" s="14" t="s">
        <v>170</v>
      </c>
      <c r="G252" s="12" t="s">
        <v>170</v>
      </c>
      <c r="H252" s="12"/>
      <c r="I252" s="29">
        <v>0</v>
      </c>
      <c r="J252" s="14" t="s">
        <v>170</v>
      </c>
      <c r="K252" s="12" t="s">
        <v>170</v>
      </c>
      <c r="L252" s="12"/>
      <c r="M252" s="29">
        <v>0</v>
      </c>
      <c r="N252" s="14" t="s">
        <v>170</v>
      </c>
      <c r="O252" s="12" t="s">
        <v>170</v>
      </c>
      <c r="P252" s="12"/>
      <c r="Q252" s="29">
        <v>0</v>
      </c>
      <c r="R252" s="14" t="s">
        <v>170</v>
      </c>
      <c r="S252" s="12" t="s">
        <v>170</v>
      </c>
      <c r="T252" s="12"/>
      <c r="U252" s="29">
        <v>0</v>
      </c>
      <c r="V252" s="14" t="s">
        <v>170</v>
      </c>
    </row>
    <row r="253" spans="1:22" x14ac:dyDescent="0.25">
      <c r="A253" s="13"/>
      <c r="B253" s="34" t="s">
        <v>324</v>
      </c>
      <c r="C253" s="19" t="s">
        <v>170</v>
      </c>
      <c r="D253" s="19"/>
      <c r="E253" s="24">
        <v>15</v>
      </c>
      <c r="F253" s="23" t="s">
        <v>170</v>
      </c>
      <c r="G253" s="19" t="s">
        <v>170</v>
      </c>
      <c r="H253" s="19"/>
      <c r="I253" s="24">
        <v>14</v>
      </c>
      <c r="J253" s="23" t="s">
        <v>170</v>
      </c>
      <c r="K253" s="19" t="s">
        <v>170</v>
      </c>
      <c r="L253" s="19"/>
      <c r="M253" s="24">
        <v>0</v>
      </c>
      <c r="N253" s="23" t="s">
        <v>170</v>
      </c>
      <c r="O253" s="19" t="s">
        <v>170</v>
      </c>
      <c r="P253" s="19"/>
      <c r="Q253" s="24">
        <v>0</v>
      </c>
      <c r="R253" s="23" t="s">
        <v>170</v>
      </c>
      <c r="S253" s="19" t="s">
        <v>170</v>
      </c>
      <c r="T253" s="19"/>
      <c r="U253" s="24">
        <v>0</v>
      </c>
      <c r="V253" s="23" t="s">
        <v>170</v>
      </c>
    </row>
    <row r="254" spans="1:22" x14ac:dyDescent="0.25">
      <c r="A254" s="13"/>
      <c r="B254" s="20" t="s">
        <v>253</v>
      </c>
      <c r="C254" s="12" t="s">
        <v>170</v>
      </c>
      <c r="D254" s="12"/>
      <c r="E254" s="29">
        <v>0</v>
      </c>
      <c r="F254" s="14" t="s">
        <v>170</v>
      </c>
      <c r="G254" s="12" t="s">
        <v>170</v>
      </c>
      <c r="H254" s="12"/>
      <c r="I254" s="29">
        <v>0</v>
      </c>
      <c r="J254" s="14" t="s">
        <v>170</v>
      </c>
      <c r="K254" s="12" t="s">
        <v>170</v>
      </c>
      <c r="L254" s="12"/>
      <c r="M254" s="29">
        <v>0</v>
      </c>
      <c r="N254" s="14" t="s">
        <v>170</v>
      </c>
      <c r="O254" s="12" t="s">
        <v>170</v>
      </c>
      <c r="P254" s="12"/>
      <c r="Q254" s="29">
        <v>0</v>
      </c>
      <c r="R254" s="14" t="s">
        <v>170</v>
      </c>
      <c r="S254" s="12" t="s">
        <v>170</v>
      </c>
      <c r="T254" s="12"/>
      <c r="U254" s="29">
        <v>0</v>
      </c>
      <c r="V254" s="14" t="s">
        <v>170</v>
      </c>
    </row>
    <row r="255" spans="1:22" x14ac:dyDescent="0.25">
      <c r="A255" s="13"/>
      <c r="B255" s="18" t="s">
        <v>382</v>
      </c>
      <c r="C255" s="19" t="s">
        <v>170</v>
      </c>
      <c r="D255" s="19"/>
      <c r="E255" s="19"/>
      <c r="F255" s="19"/>
      <c r="G255" s="19" t="s">
        <v>170</v>
      </c>
      <c r="H255" s="19"/>
      <c r="I255" s="19"/>
      <c r="J255" s="19"/>
      <c r="K255" s="19" t="s">
        <v>170</v>
      </c>
      <c r="L255" s="19"/>
      <c r="M255" s="19"/>
      <c r="N255" s="19"/>
      <c r="O255" s="19" t="s">
        <v>170</v>
      </c>
      <c r="P255" s="19"/>
      <c r="Q255" s="19"/>
      <c r="R255" s="19"/>
      <c r="S255" s="19" t="s">
        <v>170</v>
      </c>
      <c r="T255" s="19"/>
      <c r="U255" s="19"/>
      <c r="V255" s="19"/>
    </row>
    <row r="256" spans="1:22" x14ac:dyDescent="0.25">
      <c r="A256" s="13"/>
      <c r="B256" s="20" t="s">
        <v>288</v>
      </c>
      <c r="C256" s="12" t="s">
        <v>170</v>
      </c>
      <c r="D256" s="12" t="s">
        <v>182</v>
      </c>
      <c r="E256" s="29">
        <v>902</v>
      </c>
      <c r="F256" s="14" t="s">
        <v>170</v>
      </c>
      <c r="G256" s="12" t="s">
        <v>170</v>
      </c>
      <c r="H256" s="12" t="s">
        <v>182</v>
      </c>
      <c r="I256" s="28">
        <v>1066</v>
      </c>
      <c r="J256" s="14" t="s">
        <v>170</v>
      </c>
      <c r="K256" s="12" t="s">
        <v>170</v>
      </c>
      <c r="L256" s="12" t="s">
        <v>182</v>
      </c>
      <c r="M256" s="29">
        <v>108</v>
      </c>
      <c r="N256" s="14" t="s">
        <v>170</v>
      </c>
      <c r="O256" s="12" t="s">
        <v>170</v>
      </c>
      <c r="P256" s="12" t="s">
        <v>182</v>
      </c>
      <c r="Q256" s="28">
        <v>4308</v>
      </c>
      <c r="R256" s="14" t="s">
        <v>170</v>
      </c>
      <c r="S256" s="12" t="s">
        <v>170</v>
      </c>
      <c r="T256" s="12" t="s">
        <v>182</v>
      </c>
      <c r="U256" s="29">
        <v>12</v>
      </c>
      <c r="V256" s="14" t="s">
        <v>170</v>
      </c>
    </row>
    <row r="257" spans="1:34" x14ac:dyDescent="0.25">
      <c r="A257" s="13"/>
      <c r="B257" s="34" t="s">
        <v>250</v>
      </c>
      <c r="C257" s="19" t="s">
        <v>170</v>
      </c>
      <c r="D257" s="19"/>
      <c r="E257" s="22">
        <v>5364</v>
      </c>
      <c r="F257" s="23" t="s">
        <v>170</v>
      </c>
      <c r="G257" s="19" t="s">
        <v>170</v>
      </c>
      <c r="H257" s="19"/>
      <c r="I257" s="22">
        <v>5901</v>
      </c>
      <c r="J257" s="23" t="s">
        <v>170</v>
      </c>
      <c r="K257" s="19" t="s">
        <v>170</v>
      </c>
      <c r="L257" s="19"/>
      <c r="M257" s="24">
        <v>418</v>
      </c>
      <c r="N257" s="23" t="s">
        <v>170</v>
      </c>
      <c r="O257" s="19" t="s">
        <v>170</v>
      </c>
      <c r="P257" s="19"/>
      <c r="Q257" s="22">
        <v>5486</v>
      </c>
      <c r="R257" s="23" t="s">
        <v>170</v>
      </c>
      <c r="S257" s="19" t="s">
        <v>170</v>
      </c>
      <c r="T257" s="19"/>
      <c r="U257" s="24">
        <v>58</v>
      </c>
      <c r="V257" s="23" t="s">
        <v>170</v>
      </c>
    </row>
    <row r="258" spans="1:34" x14ac:dyDescent="0.25">
      <c r="A258" s="13"/>
      <c r="B258" s="20" t="s">
        <v>251</v>
      </c>
      <c r="C258" s="12" t="s">
        <v>170</v>
      </c>
      <c r="D258" s="12"/>
      <c r="E258" s="29">
        <v>38</v>
      </c>
      <c r="F258" s="14" t="s">
        <v>170</v>
      </c>
      <c r="G258" s="12" t="s">
        <v>170</v>
      </c>
      <c r="H258" s="12"/>
      <c r="I258" s="29">
        <v>52</v>
      </c>
      <c r="J258" s="14" t="s">
        <v>170</v>
      </c>
      <c r="K258" s="12" t="s">
        <v>170</v>
      </c>
      <c r="L258" s="12"/>
      <c r="M258" s="29">
        <v>0</v>
      </c>
      <c r="N258" s="14" t="s">
        <v>170</v>
      </c>
      <c r="O258" s="12" t="s">
        <v>170</v>
      </c>
      <c r="P258" s="12"/>
      <c r="Q258" s="29">
        <v>57</v>
      </c>
      <c r="R258" s="14" t="s">
        <v>170</v>
      </c>
      <c r="S258" s="12" t="s">
        <v>170</v>
      </c>
      <c r="T258" s="12"/>
      <c r="U258" s="29">
        <v>3</v>
      </c>
      <c r="V258" s="14" t="s">
        <v>170</v>
      </c>
    </row>
    <row r="259" spans="1:34" x14ac:dyDescent="0.25">
      <c r="A259" s="13"/>
      <c r="B259" s="34" t="s">
        <v>336</v>
      </c>
      <c r="C259" s="19" t="s">
        <v>170</v>
      </c>
      <c r="D259" s="19"/>
      <c r="E259" s="24">
        <v>952</v>
      </c>
      <c r="F259" s="23" t="s">
        <v>170</v>
      </c>
      <c r="G259" s="19" t="s">
        <v>170</v>
      </c>
      <c r="H259" s="19"/>
      <c r="I259" s="22">
        <v>1086</v>
      </c>
      <c r="J259" s="23" t="s">
        <v>170</v>
      </c>
      <c r="K259" s="19" t="s">
        <v>170</v>
      </c>
      <c r="L259" s="19"/>
      <c r="M259" s="24">
        <v>0</v>
      </c>
      <c r="N259" s="23" t="s">
        <v>170</v>
      </c>
      <c r="O259" s="19" t="s">
        <v>170</v>
      </c>
      <c r="P259" s="19"/>
      <c r="Q259" s="22">
        <v>1001</v>
      </c>
      <c r="R259" s="23" t="s">
        <v>170</v>
      </c>
      <c r="S259" s="19" t="s">
        <v>170</v>
      </c>
      <c r="T259" s="19"/>
      <c r="U259" s="24">
        <v>5</v>
      </c>
      <c r="V259" s="23" t="s">
        <v>170</v>
      </c>
    </row>
    <row r="260" spans="1:34" x14ac:dyDescent="0.25">
      <c r="A260" s="13"/>
      <c r="B260" s="20" t="s">
        <v>324</v>
      </c>
      <c r="C260" s="12" t="s">
        <v>170</v>
      </c>
      <c r="D260" s="12"/>
      <c r="E260" s="29">
        <v>44</v>
      </c>
      <c r="F260" s="14" t="s">
        <v>170</v>
      </c>
      <c r="G260" s="12" t="s">
        <v>170</v>
      </c>
      <c r="H260" s="12"/>
      <c r="I260" s="29">
        <v>53</v>
      </c>
      <c r="J260" s="14" t="s">
        <v>170</v>
      </c>
      <c r="K260" s="12" t="s">
        <v>170</v>
      </c>
      <c r="L260" s="12"/>
      <c r="M260" s="29">
        <v>0</v>
      </c>
      <c r="N260" s="14" t="s">
        <v>170</v>
      </c>
      <c r="O260" s="12" t="s">
        <v>170</v>
      </c>
      <c r="P260" s="12"/>
      <c r="Q260" s="29">
        <v>35</v>
      </c>
      <c r="R260" s="14" t="s">
        <v>170</v>
      </c>
      <c r="S260" s="12" t="s">
        <v>170</v>
      </c>
      <c r="T260" s="12"/>
      <c r="U260" s="29">
        <v>0</v>
      </c>
      <c r="V260" s="14" t="s">
        <v>170</v>
      </c>
    </row>
    <row r="261" spans="1:34" ht="15.75" thickBot="1" x14ac:dyDescent="0.3">
      <c r="A261" s="13"/>
      <c r="B261" s="34" t="s">
        <v>253</v>
      </c>
      <c r="C261" s="19" t="s">
        <v>170</v>
      </c>
      <c r="D261" s="19"/>
      <c r="E261" s="24">
        <v>9</v>
      </c>
      <c r="F261" s="23" t="s">
        <v>170</v>
      </c>
      <c r="G261" s="19" t="s">
        <v>170</v>
      </c>
      <c r="H261" s="19"/>
      <c r="I261" s="24">
        <v>10</v>
      </c>
      <c r="J261" s="23" t="s">
        <v>170</v>
      </c>
      <c r="K261" s="19" t="s">
        <v>170</v>
      </c>
      <c r="L261" s="19"/>
      <c r="M261" s="24">
        <v>0</v>
      </c>
      <c r="N261" s="23" t="s">
        <v>170</v>
      </c>
      <c r="O261" s="19" t="s">
        <v>170</v>
      </c>
      <c r="P261" s="19"/>
      <c r="Q261" s="24">
        <v>15</v>
      </c>
      <c r="R261" s="23" t="s">
        <v>170</v>
      </c>
      <c r="S261" s="19" t="s">
        <v>170</v>
      </c>
      <c r="T261" s="19"/>
      <c r="U261" s="24">
        <v>0</v>
      </c>
      <c r="V261" s="23" t="s">
        <v>170</v>
      </c>
    </row>
    <row r="262" spans="1:34" x14ac:dyDescent="0.25">
      <c r="A262" s="13"/>
      <c r="B262" s="30"/>
      <c r="C262" s="30" t="s">
        <v>170</v>
      </c>
      <c r="D262" s="31"/>
      <c r="E262" s="31"/>
      <c r="F262" s="30"/>
      <c r="G262" s="30" t="s">
        <v>170</v>
      </c>
      <c r="H262" s="31"/>
      <c r="I262" s="31"/>
      <c r="J262" s="30"/>
      <c r="K262" s="30" t="s">
        <v>170</v>
      </c>
      <c r="L262" s="31"/>
      <c r="M262" s="31"/>
      <c r="N262" s="30"/>
      <c r="O262" s="30" t="s">
        <v>170</v>
      </c>
      <c r="P262" s="31"/>
      <c r="Q262" s="31"/>
      <c r="R262" s="30"/>
      <c r="S262" s="30" t="s">
        <v>170</v>
      </c>
      <c r="T262" s="31"/>
      <c r="U262" s="31"/>
      <c r="V262" s="30"/>
    </row>
    <row r="263" spans="1:34" ht="15.75" thickBot="1" x14ac:dyDescent="0.3">
      <c r="A263" s="13"/>
      <c r="B263" s="32"/>
      <c r="C263" s="15" t="s">
        <v>170</v>
      </c>
      <c r="D263" s="12" t="s">
        <v>182</v>
      </c>
      <c r="E263" s="28">
        <v>7309</v>
      </c>
      <c r="F263" s="14" t="s">
        <v>170</v>
      </c>
      <c r="G263" s="15" t="s">
        <v>170</v>
      </c>
      <c r="H263" s="12" t="s">
        <v>182</v>
      </c>
      <c r="I263" s="28">
        <v>8168</v>
      </c>
      <c r="J263" s="14" t="s">
        <v>170</v>
      </c>
      <c r="K263" s="15" t="s">
        <v>170</v>
      </c>
      <c r="L263" s="12" t="s">
        <v>182</v>
      </c>
      <c r="M263" s="29">
        <v>526</v>
      </c>
      <c r="N263" s="14" t="s">
        <v>170</v>
      </c>
      <c r="O263" s="15" t="s">
        <v>170</v>
      </c>
      <c r="P263" s="12" t="s">
        <v>182</v>
      </c>
      <c r="Q263" s="28">
        <v>10902</v>
      </c>
      <c r="R263" s="14" t="s">
        <v>170</v>
      </c>
      <c r="S263" s="15" t="s">
        <v>170</v>
      </c>
      <c r="T263" s="12" t="s">
        <v>182</v>
      </c>
      <c r="U263" s="29">
        <v>78</v>
      </c>
      <c r="V263" s="14" t="s">
        <v>170</v>
      </c>
    </row>
    <row r="264" spans="1:34" ht="15.75" thickTop="1" x14ac:dyDescent="0.25">
      <c r="A264" s="13"/>
      <c r="B264" s="30"/>
      <c r="C264" s="30" t="s">
        <v>170</v>
      </c>
      <c r="D264" s="33"/>
      <c r="E264" s="33"/>
      <c r="F264" s="30"/>
      <c r="G264" s="30" t="s">
        <v>170</v>
      </c>
      <c r="H264" s="33"/>
      <c r="I264" s="33"/>
      <c r="J264" s="30"/>
      <c r="K264" s="30" t="s">
        <v>170</v>
      </c>
      <c r="L264" s="33"/>
      <c r="M264" s="33"/>
      <c r="N264" s="30"/>
      <c r="O264" s="30" t="s">
        <v>170</v>
      </c>
      <c r="P264" s="33"/>
      <c r="Q264" s="33"/>
      <c r="R264" s="30"/>
      <c r="S264" s="30" t="s">
        <v>170</v>
      </c>
      <c r="T264" s="33"/>
      <c r="U264" s="33"/>
      <c r="V264" s="30"/>
    </row>
    <row r="265" spans="1:34" x14ac:dyDescent="0.25">
      <c r="A265" s="13"/>
      <c r="B265" s="48" t="s">
        <v>385</v>
      </c>
      <c r="C265" s="48"/>
      <c r="D265" s="48"/>
      <c r="E265" s="48"/>
      <c r="F265" s="48"/>
      <c r="G265" s="48"/>
      <c r="H265" s="48"/>
      <c r="I265" s="48"/>
      <c r="J265" s="48"/>
      <c r="K265" s="48"/>
      <c r="L265" s="48"/>
      <c r="M265" s="48"/>
      <c r="N265" s="48"/>
      <c r="O265" s="48"/>
      <c r="P265" s="48"/>
      <c r="Q265" s="48"/>
      <c r="R265" s="48"/>
      <c r="S265" s="48"/>
      <c r="T265" s="48"/>
      <c r="U265" s="48"/>
      <c r="V265" s="48"/>
      <c r="W265" s="48"/>
      <c r="X265" s="48"/>
      <c r="Y265" s="48"/>
      <c r="Z265" s="48"/>
      <c r="AA265" s="48"/>
      <c r="AB265" s="48"/>
      <c r="AC265" s="48"/>
      <c r="AD265" s="48"/>
      <c r="AE265" s="48"/>
      <c r="AF265" s="48"/>
      <c r="AG265" s="48"/>
      <c r="AH265" s="48"/>
    </row>
    <row r="266" spans="1:34" x14ac:dyDescent="0.25">
      <c r="A266" s="13"/>
      <c r="B266" s="50"/>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c r="AB266" s="50"/>
      <c r="AC266" s="50"/>
      <c r="AD266" s="50"/>
      <c r="AE266" s="50"/>
      <c r="AF266" s="50"/>
      <c r="AG266" s="50"/>
      <c r="AH266" s="50"/>
    </row>
    <row r="267" spans="1:34" x14ac:dyDescent="0.25">
      <c r="A267" s="13"/>
      <c r="B267" s="48" t="s">
        <v>386</v>
      </c>
      <c r="C267" s="48"/>
      <c r="D267" s="48"/>
      <c r="E267" s="48"/>
      <c r="F267" s="48"/>
      <c r="G267" s="48"/>
      <c r="H267" s="48"/>
      <c r="I267" s="48"/>
      <c r="J267" s="48"/>
      <c r="K267" s="48"/>
      <c r="L267" s="48"/>
      <c r="M267" s="48"/>
      <c r="N267" s="48"/>
      <c r="O267" s="48"/>
      <c r="P267" s="48"/>
      <c r="Q267" s="48"/>
      <c r="R267" s="48"/>
      <c r="S267" s="48"/>
      <c r="T267" s="48"/>
      <c r="U267" s="48"/>
      <c r="V267" s="48"/>
      <c r="W267" s="48"/>
      <c r="X267" s="48"/>
      <c r="Y267" s="48"/>
      <c r="Z267" s="48"/>
      <c r="AA267" s="48"/>
      <c r="AB267" s="48"/>
      <c r="AC267" s="48"/>
      <c r="AD267" s="48"/>
      <c r="AE267" s="48"/>
      <c r="AF267" s="48"/>
      <c r="AG267" s="48"/>
      <c r="AH267" s="48"/>
    </row>
    <row r="268" spans="1:34" x14ac:dyDescent="0.25">
      <c r="A268" s="13"/>
      <c r="B268" s="48" t="s">
        <v>387</v>
      </c>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c r="AD268" s="48"/>
      <c r="AE268" s="48"/>
      <c r="AF268" s="48"/>
      <c r="AG268" s="48"/>
      <c r="AH268" s="48"/>
    </row>
    <row r="269" spans="1:34" ht="15.75" x14ac:dyDescent="0.25">
      <c r="A269" s="13"/>
      <c r="B269" s="49"/>
      <c r="C269" s="49"/>
      <c r="D269" s="49"/>
      <c r="E269" s="49"/>
      <c r="F269" s="49"/>
      <c r="G269" s="49"/>
      <c r="H269" s="49"/>
      <c r="I269" s="49"/>
      <c r="J269" s="49"/>
      <c r="K269" s="49"/>
      <c r="L269" s="49"/>
      <c r="M269" s="49"/>
      <c r="N269" s="49"/>
      <c r="O269" s="49"/>
      <c r="P269" s="49"/>
      <c r="Q269" s="49"/>
      <c r="R269" s="49"/>
      <c r="S269" s="49"/>
      <c r="T269" s="49"/>
      <c r="U269" s="49"/>
      <c r="V269" s="49"/>
      <c r="W269" s="49"/>
      <c r="X269" s="49"/>
      <c r="Y269" s="49"/>
      <c r="Z269" s="49"/>
      <c r="AA269" s="49"/>
      <c r="AB269" s="49"/>
      <c r="AC269" s="49"/>
      <c r="AD269" s="49"/>
      <c r="AE269" s="49"/>
      <c r="AF269" s="49"/>
      <c r="AG269" s="49"/>
      <c r="AH269" s="49"/>
    </row>
    <row r="270" spans="1:34"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34" ht="15.75" thickBot="1" x14ac:dyDescent="0.3">
      <c r="A271" s="13"/>
      <c r="B271" s="15"/>
      <c r="C271" s="15" t="s">
        <v>170</v>
      </c>
      <c r="D271" s="39" t="s">
        <v>287</v>
      </c>
      <c r="E271" s="39"/>
      <c r="F271" s="39"/>
      <c r="G271" s="39"/>
      <c r="H271" s="39"/>
      <c r="I271" s="39"/>
      <c r="J271" s="39"/>
      <c r="K271" s="39"/>
      <c r="L271" s="39"/>
      <c r="M271" s="39"/>
      <c r="N271" s="15"/>
      <c r="O271" s="15" t="s">
        <v>170</v>
      </c>
      <c r="P271" s="39" t="s">
        <v>308</v>
      </c>
      <c r="Q271" s="39"/>
      <c r="R271" s="39"/>
      <c r="S271" s="39"/>
      <c r="T271" s="39"/>
      <c r="U271" s="39"/>
      <c r="V271" s="39"/>
      <c r="W271" s="39"/>
      <c r="X271" s="39"/>
      <c r="Y271" s="39"/>
      <c r="Z271" s="15"/>
    </row>
    <row r="272" spans="1:34" ht="15.75" thickBot="1" x14ac:dyDescent="0.3">
      <c r="A272" s="13"/>
      <c r="B272" s="15"/>
      <c r="C272" s="15" t="s">
        <v>170</v>
      </c>
      <c r="D272" s="45" t="s">
        <v>388</v>
      </c>
      <c r="E272" s="45"/>
      <c r="F272" s="45"/>
      <c r="G272" s="45"/>
      <c r="H272" s="45"/>
      <c r="I272" s="45"/>
      <c r="J272" s="45"/>
      <c r="K272" s="45"/>
      <c r="L272" s="45"/>
      <c r="M272" s="45"/>
      <c r="N272" s="15"/>
      <c r="O272" s="15" t="s">
        <v>170</v>
      </c>
      <c r="P272" s="45" t="s">
        <v>388</v>
      </c>
      <c r="Q272" s="45"/>
      <c r="R272" s="45"/>
      <c r="S272" s="45"/>
      <c r="T272" s="45"/>
      <c r="U272" s="45"/>
      <c r="V272" s="45"/>
      <c r="W272" s="45"/>
      <c r="X272" s="45"/>
      <c r="Y272" s="45"/>
      <c r="Z272" s="15"/>
    </row>
    <row r="273" spans="1:34" x14ac:dyDescent="0.25">
      <c r="A273" s="13"/>
      <c r="B273" s="37"/>
      <c r="C273" s="37" t="s">
        <v>170</v>
      </c>
      <c r="D273" s="59" t="s">
        <v>389</v>
      </c>
      <c r="E273" s="59"/>
      <c r="F273" s="44"/>
      <c r="G273" s="44" t="s">
        <v>170</v>
      </c>
      <c r="H273" s="59" t="s">
        <v>392</v>
      </c>
      <c r="I273" s="59"/>
      <c r="J273" s="44"/>
      <c r="K273" s="44" t="s">
        <v>170</v>
      </c>
      <c r="L273" s="59" t="s">
        <v>394</v>
      </c>
      <c r="M273" s="59"/>
      <c r="N273" s="37"/>
      <c r="O273" s="37" t="s">
        <v>170</v>
      </c>
      <c r="P273" s="59" t="s">
        <v>389</v>
      </c>
      <c r="Q273" s="59"/>
      <c r="R273" s="44"/>
      <c r="S273" s="44" t="s">
        <v>170</v>
      </c>
      <c r="T273" s="59" t="s">
        <v>395</v>
      </c>
      <c r="U273" s="59"/>
      <c r="V273" s="44"/>
      <c r="W273" s="44" t="s">
        <v>170</v>
      </c>
      <c r="X273" s="59" t="s">
        <v>394</v>
      </c>
      <c r="Y273" s="59"/>
      <c r="Z273" s="37"/>
    </row>
    <row r="274" spans="1:34" x14ac:dyDescent="0.25">
      <c r="A274" s="13"/>
      <c r="B274" s="37"/>
      <c r="C274" s="37"/>
      <c r="D274" s="52" t="s">
        <v>390</v>
      </c>
      <c r="E274" s="52"/>
      <c r="F274" s="37"/>
      <c r="G274" s="37"/>
      <c r="H274" s="52" t="s">
        <v>393</v>
      </c>
      <c r="I274" s="52"/>
      <c r="J274" s="37"/>
      <c r="K274" s="37"/>
      <c r="L274" s="52" t="s">
        <v>393</v>
      </c>
      <c r="M274" s="52"/>
      <c r="N274" s="37"/>
      <c r="O274" s="37"/>
      <c r="P274" s="52" t="s">
        <v>390</v>
      </c>
      <c r="Q274" s="52"/>
      <c r="R274" s="37"/>
      <c r="S274" s="37"/>
      <c r="T274" s="52"/>
      <c r="U274" s="52"/>
      <c r="V274" s="37"/>
      <c r="W274" s="37"/>
      <c r="X274" s="52" t="s">
        <v>393</v>
      </c>
      <c r="Y274" s="52"/>
      <c r="Z274" s="37"/>
    </row>
    <row r="275" spans="1:34" ht="15.75" thickBot="1" x14ac:dyDescent="0.3">
      <c r="A275" s="13"/>
      <c r="B275" s="37"/>
      <c r="C275" s="37"/>
      <c r="D275" s="53" t="s">
        <v>391</v>
      </c>
      <c r="E275" s="53"/>
      <c r="F275" s="37"/>
      <c r="G275" s="37"/>
      <c r="H275" s="53"/>
      <c r="I275" s="53"/>
      <c r="J275" s="37"/>
      <c r="K275" s="37"/>
      <c r="L275" s="53"/>
      <c r="M275" s="53"/>
      <c r="N275" s="37"/>
      <c r="O275" s="37"/>
      <c r="P275" s="53" t="s">
        <v>391</v>
      </c>
      <c r="Q275" s="53"/>
      <c r="R275" s="37"/>
      <c r="S275" s="37"/>
      <c r="T275" s="53"/>
      <c r="U275" s="53"/>
      <c r="V275" s="37"/>
      <c r="W275" s="37"/>
      <c r="X275" s="53"/>
      <c r="Y275" s="53"/>
      <c r="Z275" s="37"/>
    </row>
    <row r="276" spans="1:34" x14ac:dyDescent="0.25">
      <c r="A276" s="13"/>
      <c r="B276" s="41" t="s">
        <v>288</v>
      </c>
      <c r="C276" s="19" t="s">
        <v>170</v>
      </c>
      <c r="D276" s="19"/>
      <c r="E276" s="24">
        <v>1</v>
      </c>
      <c r="F276" s="23" t="s">
        <v>170</v>
      </c>
      <c r="G276" s="19" t="s">
        <v>170</v>
      </c>
      <c r="H276" s="19" t="s">
        <v>182</v>
      </c>
      <c r="I276" s="24">
        <v>15</v>
      </c>
      <c r="J276" s="23" t="s">
        <v>170</v>
      </c>
      <c r="K276" s="19" t="s">
        <v>170</v>
      </c>
      <c r="L276" s="19" t="s">
        <v>182</v>
      </c>
      <c r="M276" s="24">
        <v>15</v>
      </c>
      <c r="N276" s="23" t="s">
        <v>170</v>
      </c>
      <c r="O276" s="19" t="s">
        <v>170</v>
      </c>
      <c r="P276" s="19"/>
      <c r="Q276" s="24">
        <v>0</v>
      </c>
      <c r="R276" s="23" t="s">
        <v>170</v>
      </c>
      <c r="S276" s="19" t="s">
        <v>170</v>
      </c>
      <c r="T276" s="19" t="s">
        <v>182</v>
      </c>
      <c r="U276" s="24">
        <v>0</v>
      </c>
      <c r="V276" s="23" t="s">
        <v>170</v>
      </c>
      <c r="W276" s="19" t="s">
        <v>170</v>
      </c>
      <c r="X276" s="19" t="s">
        <v>182</v>
      </c>
      <c r="Y276" s="24">
        <v>0</v>
      </c>
      <c r="Z276" s="23" t="s">
        <v>170</v>
      </c>
    </row>
    <row r="277" spans="1:34" x14ac:dyDescent="0.25">
      <c r="A277" s="13"/>
      <c r="B277" s="42" t="s">
        <v>250</v>
      </c>
      <c r="C277" s="12" t="s">
        <v>170</v>
      </c>
      <c r="D277" s="12"/>
      <c r="E277" s="29">
        <v>0</v>
      </c>
      <c r="F277" s="14" t="s">
        <v>170</v>
      </c>
      <c r="G277" s="12" t="s">
        <v>170</v>
      </c>
      <c r="H277" s="12"/>
      <c r="I277" s="29">
        <v>0</v>
      </c>
      <c r="J277" s="14" t="s">
        <v>170</v>
      </c>
      <c r="K277" s="12" t="s">
        <v>170</v>
      </c>
      <c r="L277" s="12"/>
      <c r="M277" s="29">
        <v>0</v>
      </c>
      <c r="N277" s="14" t="s">
        <v>170</v>
      </c>
      <c r="O277" s="12" t="s">
        <v>170</v>
      </c>
      <c r="P277" s="12"/>
      <c r="Q277" s="29">
        <v>1</v>
      </c>
      <c r="R277" s="14" t="s">
        <v>170</v>
      </c>
      <c r="S277" s="12" t="s">
        <v>170</v>
      </c>
      <c r="T277" s="12"/>
      <c r="U277" s="29">
        <v>447</v>
      </c>
      <c r="V277" s="14" t="s">
        <v>170</v>
      </c>
      <c r="W277" s="12" t="s">
        <v>170</v>
      </c>
      <c r="X277" s="12"/>
      <c r="Y277" s="29">
        <v>446</v>
      </c>
      <c r="Z277" s="14" t="s">
        <v>170</v>
      </c>
    </row>
    <row r="278" spans="1:34" x14ac:dyDescent="0.25">
      <c r="A278" s="13"/>
      <c r="B278" s="41" t="s">
        <v>290</v>
      </c>
      <c r="C278" s="19" t="s">
        <v>170</v>
      </c>
      <c r="D278" s="19"/>
      <c r="E278" s="24">
        <v>0</v>
      </c>
      <c r="F278" s="23" t="s">
        <v>170</v>
      </c>
      <c r="G278" s="19" t="s">
        <v>170</v>
      </c>
      <c r="H278" s="19"/>
      <c r="I278" s="24">
        <v>0</v>
      </c>
      <c r="J278" s="23" t="s">
        <v>170</v>
      </c>
      <c r="K278" s="19" t="s">
        <v>170</v>
      </c>
      <c r="L278" s="19"/>
      <c r="M278" s="24">
        <v>0</v>
      </c>
      <c r="N278" s="23" t="s">
        <v>170</v>
      </c>
      <c r="O278" s="19" t="s">
        <v>170</v>
      </c>
      <c r="P278" s="19"/>
      <c r="Q278" s="24">
        <v>0</v>
      </c>
      <c r="R278" s="23" t="s">
        <v>170</v>
      </c>
      <c r="S278" s="19" t="s">
        <v>170</v>
      </c>
      <c r="T278" s="19"/>
      <c r="U278" s="24">
        <v>0</v>
      </c>
      <c r="V278" s="23" t="s">
        <v>170</v>
      </c>
      <c r="W278" s="19" t="s">
        <v>170</v>
      </c>
      <c r="X278" s="19"/>
      <c r="Y278" s="24">
        <v>0</v>
      </c>
      <c r="Z278" s="23" t="s">
        <v>170</v>
      </c>
    </row>
    <row r="279" spans="1:34" x14ac:dyDescent="0.25">
      <c r="A279" s="13"/>
      <c r="B279" s="42" t="s">
        <v>253</v>
      </c>
      <c r="C279" s="12" t="s">
        <v>170</v>
      </c>
      <c r="D279" s="12"/>
      <c r="E279" s="29">
        <v>0</v>
      </c>
      <c r="F279" s="14" t="s">
        <v>170</v>
      </c>
      <c r="G279" s="12" t="s">
        <v>170</v>
      </c>
      <c r="H279" s="12"/>
      <c r="I279" s="29">
        <v>0</v>
      </c>
      <c r="J279" s="14" t="s">
        <v>170</v>
      </c>
      <c r="K279" s="12" t="s">
        <v>170</v>
      </c>
      <c r="L279" s="12"/>
      <c r="M279" s="29">
        <v>0</v>
      </c>
      <c r="N279" s="14" t="s">
        <v>170</v>
      </c>
      <c r="O279" s="12" t="s">
        <v>170</v>
      </c>
      <c r="P279" s="12"/>
      <c r="Q279" s="29">
        <v>0</v>
      </c>
      <c r="R279" s="14" t="s">
        <v>170</v>
      </c>
      <c r="S279" s="12" t="s">
        <v>170</v>
      </c>
      <c r="T279" s="12"/>
      <c r="U279" s="29">
        <v>0</v>
      </c>
      <c r="V279" s="14" t="s">
        <v>170</v>
      </c>
      <c r="W279" s="12" t="s">
        <v>170</v>
      </c>
      <c r="X279" s="12"/>
      <c r="Y279" s="29">
        <v>0</v>
      </c>
      <c r="Z279" s="14" t="s">
        <v>170</v>
      </c>
    </row>
    <row r="280" spans="1:34" x14ac:dyDescent="0.25">
      <c r="A280" s="13"/>
      <c r="B280" s="48" t="s">
        <v>396</v>
      </c>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c r="AE280" s="48"/>
      <c r="AF280" s="48"/>
      <c r="AG280" s="48"/>
      <c r="AH280" s="48"/>
    </row>
    <row r="281" spans="1:34" ht="15.75" x14ac:dyDescent="0.25">
      <c r="A281" s="13"/>
      <c r="B281" s="49"/>
      <c r="C281" s="49"/>
      <c r="D281" s="49"/>
      <c r="E281" s="49"/>
      <c r="F281" s="49"/>
      <c r="G281" s="49"/>
      <c r="H281" s="49"/>
      <c r="I281" s="49"/>
      <c r="J281" s="49"/>
      <c r="K281" s="49"/>
      <c r="L281" s="49"/>
      <c r="M281" s="49"/>
      <c r="N281" s="49"/>
      <c r="O281" s="49"/>
      <c r="P281" s="49"/>
      <c r="Q281" s="49"/>
      <c r="R281" s="49"/>
      <c r="S281" s="49"/>
      <c r="T281" s="49"/>
      <c r="U281" s="49"/>
      <c r="V281" s="49"/>
      <c r="W281" s="49"/>
      <c r="X281" s="49"/>
      <c r="Y281" s="49"/>
      <c r="Z281" s="49"/>
      <c r="AA281" s="49"/>
      <c r="AB281" s="49"/>
      <c r="AC281" s="49"/>
      <c r="AD281" s="49"/>
      <c r="AE281" s="49"/>
      <c r="AF281" s="49"/>
      <c r="AG281" s="49"/>
      <c r="AH281" s="49"/>
    </row>
    <row r="282" spans="1:34" x14ac:dyDescent="0.25">
      <c r="A282" s="13"/>
      <c r="B282" s="15"/>
      <c r="C282" s="15"/>
      <c r="D282" s="15"/>
      <c r="E282" s="15"/>
      <c r="F282" s="15"/>
      <c r="G282" s="15"/>
      <c r="H282" s="15"/>
      <c r="I282" s="15"/>
      <c r="J282" s="15"/>
      <c r="K282" s="15"/>
      <c r="L282" s="15"/>
      <c r="M282" s="15"/>
      <c r="N282" s="15"/>
      <c r="O282" s="15"/>
      <c r="P282" s="15"/>
      <c r="Q282" s="15"/>
      <c r="R282" s="15"/>
    </row>
    <row r="283" spans="1:34" ht="15.75" thickBot="1" x14ac:dyDescent="0.3">
      <c r="A283" s="13"/>
      <c r="B283" s="15"/>
      <c r="C283" s="15" t="s">
        <v>170</v>
      </c>
      <c r="D283" s="39" t="s">
        <v>226</v>
      </c>
      <c r="E283" s="39"/>
      <c r="F283" s="39"/>
      <c r="G283" s="39"/>
      <c r="H283" s="39"/>
      <c r="I283" s="39"/>
      <c r="J283" s="39"/>
      <c r="K283" s="39"/>
      <c r="L283" s="39"/>
      <c r="M283" s="39"/>
      <c r="N283" s="39"/>
      <c r="O283" s="39"/>
      <c r="P283" s="39"/>
      <c r="Q283" s="39"/>
      <c r="R283" s="15"/>
    </row>
    <row r="284" spans="1:34" ht="15.75" thickBot="1" x14ac:dyDescent="0.3">
      <c r="A284" s="13"/>
      <c r="B284" s="15"/>
      <c r="C284" s="15" t="s">
        <v>170</v>
      </c>
      <c r="D284" s="45" t="s">
        <v>212</v>
      </c>
      <c r="E284" s="45"/>
      <c r="F284" s="45"/>
      <c r="G284" s="45"/>
      <c r="H284" s="45"/>
      <c r="I284" s="45"/>
      <c r="J284" s="15"/>
      <c r="K284" s="15" t="s">
        <v>170</v>
      </c>
      <c r="L284" s="45" t="s">
        <v>384</v>
      </c>
      <c r="M284" s="45"/>
      <c r="N284" s="45"/>
      <c r="O284" s="45"/>
      <c r="P284" s="45"/>
      <c r="Q284" s="45"/>
      <c r="R284" s="15"/>
    </row>
    <row r="285" spans="1:34" x14ac:dyDescent="0.25">
      <c r="A285" s="13"/>
      <c r="B285" s="37"/>
      <c r="C285" s="37" t="s">
        <v>170</v>
      </c>
      <c r="D285" s="59" t="s">
        <v>369</v>
      </c>
      <c r="E285" s="59"/>
      <c r="F285" s="44"/>
      <c r="G285" s="44" t="s">
        <v>170</v>
      </c>
      <c r="H285" s="59" t="s">
        <v>397</v>
      </c>
      <c r="I285" s="59"/>
      <c r="J285" s="37"/>
      <c r="K285" s="37" t="s">
        <v>170</v>
      </c>
      <c r="L285" s="59" t="s">
        <v>369</v>
      </c>
      <c r="M285" s="59"/>
      <c r="N285" s="44"/>
      <c r="O285" s="44" t="s">
        <v>170</v>
      </c>
      <c r="P285" s="59" t="s">
        <v>397</v>
      </c>
      <c r="Q285" s="59"/>
      <c r="R285" s="37"/>
    </row>
    <row r="286" spans="1:34" ht="15.75" thickBot="1" x14ac:dyDescent="0.3">
      <c r="A286" s="13"/>
      <c r="B286" s="37"/>
      <c r="C286" s="37"/>
      <c r="D286" s="53" t="s">
        <v>370</v>
      </c>
      <c r="E286" s="53"/>
      <c r="F286" s="37"/>
      <c r="G286" s="37"/>
      <c r="H286" s="53" t="s">
        <v>398</v>
      </c>
      <c r="I286" s="53"/>
      <c r="J286" s="37"/>
      <c r="K286" s="37"/>
      <c r="L286" s="53" t="s">
        <v>370</v>
      </c>
      <c r="M286" s="53"/>
      <c r="N286" s="37"/>
      <c r="O286" s="37"/>
      <c r="P286" s="53" t="s">
        <v>398</v>
      </c>
      <c r="Q286" s="53"/>
      <c r="R286" s="37"/>
    </row>
    <row r="287" spans="1:34" x14ac:dyDescent="0.25">
      <c r="A287" s="13"/>
      <c r="B287" s="41" t="s">
        <v>399</v>
      </c>
      <c r="C287" s="19" t="s">
        <v>170</v>
      </c>
      <c r="D287" s="19" t="s">
        <v>182</v>
      </c>
      <c r="E287" s="24">
        <v>15</v>
      </c>
      <c r="F287" s="23" t="s">
        <v>170</v>
      </c>
      <c r="G287" s="19" t="s">
        <v>170</v>
      </c>
      <c r="H287" s="19" t="s">
        <v>182</v>
      </c>
      <c r="I287" s="24">
        <v>0</v>
      </c>
      <c r="J287" s="23" t="s">
        <v>170</v>
      </c>
      <c r="K287" s="19" t="s">
        <v>170</v>
      </c>
      <c r="L287" s="19" t="s">
        <v>182</v>
      </c>
      <c r="M287" s="24">
        <v>0</v>
      </c>
      <c r="N287" s="23" t="s">
        <v>170</v>
      </c>
      <c r="O287" s="19" t="s">
        <v>170</v>
      </c>
      <c r="P287" s="19" t="s">
        <v>182</v>
      </c>
      <c r="Q287" s="24">
        <v>0</v>
      </c>
      <c r="R287" s="23" t="s">
        <v>170</v>
      </c>
    </row>
    <row r="288" spans="1:34" x14ac:dyDescent="0.25">
      <c r="A288" s="13"/>
      <c r="B288" s="42" t="s">
        <v>400</v>
      </c>
      <c r="C288" s="12" t="s">
        <v>170</v>
      </c>
      <c r="D288" s="12"/>
      <c r="E288" s="29">
        <v>0</v>
      </c>
      <c r="F288" s="14" t="s">
        <v>170</v>
      </c>
      <c r="G288" s="12" t="s">
        <v>170</v>
      </c>
      <c r="H288" s="12"/>
      <c r="I288" s="29">
        <v>0</v>
      </c>
      <c r="J288" s="14" t="s">
        <v>170</v>
      </c>
      <c r="K288" s="12" t="s">
        <v>170</v>
      </c>
      <c r="L288" s="12"/>
      <c r="M288" s="29">
        <v>447</v>
      </c>
      <c r="N288" s="14" t="s">
        <v>170</v>
      </c>
      <c r="O288" s="12" t="s">
        <v>170</v>
      </c>
      <c r="P288" s="12"/>
      <c r="Q288" s="29">
        <v>0</v>
      </c>
      <c r="R288" s="14" t="s">
        <v>170</v>
      </c>
    </row>
    <row r="289" spans="1:34" x14ac:dyDescent="0.25">
      <c r="A289" s="13"/>
      <c r="B289" s="48" t="s">
        <v>401</v>
      </c>
      <c r="C289" s="48"/>
      <c r="D289" s="48"/>
      <c r="E289" s="48"/>
      <c r="F289" s="48"/>
      <c r="G289" s="48"/>
      <c r="H289" s="48"/>
      <c r="I289" s="48"/>
      <c r="J289" s="48"/>
      <c r="K289" s="48"/>
      <c r="L289" s="48"/>
      <c r="M289" s="48"/>
      <c r="N289" s="48"/>
      <c r="O289" s="48"/>
      <c r="P289" s="48"/>
      <c r="Q289" s="48"/>
      <c r="R289" s="48"/>
      <c r="S289" s="48"/>
      <c r="T289" s="48"/>
      <c r="U289" s="48"/>
      <c r="V289" s="48"/>
      <c r="W289" s="48"/>
      <c r="X289" s="48"/>
      <c r="Y289" s="48"/>
      <c r="Z289" s="48"/>
      <c r="AA289" s="48"/>
      <c r="AB289" s="48"/>
      <c r="AC289" s="48"/>
      <c r="AD289" s="48"/>
      <c r="AE289" s="48"/>
      <c r="AF289" s="48"/>
      <c r="AG289" s="48"/>
      <c r="AH289" s="48"/>
    </row>
    <row r="290" spans="1:34" x14ac:dyDescent="0.25">
      <c r="A290" s="13"/>
      <c r="B290" s="48" t="s">
        <v>402</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c r="AA290" s="48"/>
      <c r="AB290" s="48"/>
      <c r="AC290" s="48"/>
      <c r="AD290" s="48"/>
      <c r="AE290" s="48"/>
      <c r="AF290" s="48"/>
      <c r="AG290" s="48"/>
      <c r="AH290" s="48"/>
    </row>
  </sheetData>
  <mergeCells count="412">
    <mergeCell ref="B269:AH269"/>
    <mergeCell ref="B280:AH280"/>
    <mergeCell ref="B281:AH281"/>
    <mergeCell ref="B289:AH289"/>
    <mergeCell ref="B290:AH290"/>
    <mergeCell ref="B201:AH201"/>
    <mergeCell ref="B233:AH233"/>
    <mergeCell ref="B265:AH265"/>
    <mergeCell ref="B266:AH266"/>
    <mergeCell ref="B267:AH267"/>
    <mergeCell ref="B268:AH268"/>
    <mergeCell ref="B167:AH167"/>
    <mergeCell ref="B168:AH168"/>
    <mergeCell ref="B169:AH169"/>
    <mergeCell ref="B170:AH170"/>
    <mergeCell ref="B199:AH199"/>
    <mergeCell ref="B200:AH200"/>
    <mergeCell ref="B161:AH161"/>
    <mergeCell ref="B162:AH162"/>
    <mergeCell ref="B163:AH163"/>
    <mergeCell ref="B164:AH164"/>
    <mergeCell ref="B165:AH165"/>
    <mergeCell ref="B166:AH166"/>
    <mergeCell ref="B133:AH133"/>
    <mergeCell ref="B134:AH134"/>
    <mergeCell ref="B148:AH148"/>
    <mergeCell ref="B149:AH149"/>
    <mergeCell ref="B150:AH150"/>
    <mergeCell ref="B160:AH160"/>
    <mergeCell ref="B55:AH55"/>
    <mergeCell ref="B68:AH68"/>
    <mergeCell ref="B69:AH69"/>
    <mergeCell ref="B82:AH82"/>
    <mergeCell ref="B83:AH83"/>
    <mergeCell ref="B84:AH84"/>
    <mergeCell ref="B49:AH49"/>
    <mergeCell ref="B50:AH50"/>
    <mergeCell ref="B51:AH51"/>
    <mergeCell ref="B52:AH52"/>
    <mergeCell ref="B53:AH53"/>
    <mergeCell ref="B54:AH54"/>
    <mergeCell ref="B43:AH43"/>
    <mergeCell ref="B44:AH44"/>
    <mergeCell ref="B45:AH45"/>
    <mergeCell ref="B46:AH46"/>
    <mergeCell ref="B47:AH47"/>
    <mergeCell ref="B48:AH48"/>
    <mergeCell ref="B37:AH37"/>
    <mergeCell ref="B38:AH38"/>
    <mergeCell ref="B39:AH39"/>
    <mergeCell ref="B40:AH40"/>
    <mergeCell ref="B41:AH41"/>
    <mergeCell ref="B42:AH42"/>
    <mergeCell ref="B31:AH31"/>
    <mergeCell ref="B32:AH32"/>
    <mergeCell ref="B33:AH33"/>
    <mergeCell ref="B34:AH34"/>
    <mergeCell ref="B35:AH35"/>
    <mergeCell ref="B36:AH36"/>
    <mergeCell ref="B25:AH25"/>
    <mergeCell ref="B26:AH26"/>
    <mergeCell ref="B27:AH27"/>
    <mergeCell ref="B28:AH28"/>
    <mergeCell ref="B29:AH29"/>
    <mergeCell ref="B30:AH30"/>
    <mergeCell ref="B4:AH4"/>
    <mergeCell ref="B5:AH5"/>
    <mergeCell ref="B6:AH6"/>
    <mergeCell ref="B22:AH22"/>
    <mergeCell ref="B23:AH23"/>
    <mergeCell ref="B24:AH24"/>
    <mergeCell ref="N285:N286"/>
    <mergeCell ref="O285:O286"/>
    <mergeCell ref="P285:Q285"/>
    <mergeCell ref="P286:Q286"/>
    <mergeCell ref="R285:R286"/>
    <mergeCell ref="A1:A2"/>
    <mergeCell ref="B1:AH1"/>
    <mergeCell ref="B2:AH2"/>
    <mergeCell ref="B3:AH3"/>
    <mergeCell ref="A4:A290"/>
    <mergeCell ref="H285:I285"/>
    <mergeCell ref="H286:I286"/>
    <mergeCell ref="J285:J286"/>
    <mergeCell ref="K285:K286"/>
    <mergeCell ref="L285:M285"/>
    <mergeCell ref="L286:M286"/>
    <mergeCell ref="Z273:Z275"/>
    <mergeCell ref="D283:Q283"/>
    <mergeCell ref="D284:I284"/>
    <mergeCell ref="L284:Q284"/>
    <mergeCell ref="B285:B286"/>
    <mergeCell ref="C285:C286"/>
    <mergeCell ref="D285:E285"/>
    <mergeCell ref="D286:E286"/>
    <mergeCell ref="F285:F286"/>
    <mergeCell ref="G285:G286"/>
    <mergeCell ref="R273:R275"/>
    <mergeCell ref="S273:S275"/>
    <mergeCell ref="T273:U275"/>
    <mergeCell ref="V273:V275"/>
    <mergeCell ref="W273:W275"/>
    <mergeCell ref="X273:Y273"/>
    <mergeCell ref="X274:Y274"/>
    <mergeCell ref="X275:Y275"/>
    <mergeCell ref="L273:M273"/>
    <mergeCell ref="L274:M274"/>
    <mergeCell ref="L275:M275"/>
    <mergeCell ref="N273:N275"/>
    <mergeCell ref="O273:O275"/>
    <mergeCell ref="P273:Q273"/>
    <mergeCell ref="P274:Q274"/>
    <mergeCell ref="P275:Q275"/>
    <mergeCell ref="G273:G275"/>
    <mergeCell ref="H273:I273"/>
    <mergeCell ref="H274:I274"/>
    <mergeCell ref="H275:I275"/>
    <mergeCell ref="J273:J275"/>
    <mergeCell ref="K273:K275"/>
    <mergeCell ref="D271:M271"/>
    <mergeCell ref="P271:Y271"/>
    <mergeCell ref="D272:M272"/>
    <mergeCell ref="P272:Y272"/>
    <mergeCell ref="B273:B275"/>
    <mergeCell ref="C273:C275"/>
    <mergeCell ref="D273:E273"/>
    <mergeCell ref="D274:E274"/>
    <mergeCell ref="D275:E275"/>
    <mergeCell ref="F273:F275"/>
    <mergeCell ref="R238:R240"/>
    <mergeCell ref="S238:S240"/>
    <mergeCell ref="T238:U238"/>
    <mergeCell ref="T239:U239"/>
    <mergeCell ref="T240:U240"/>
    <mergeCell ref="V238:V240"/>
    <mergeCell ref="L238:M238"/>
    <mergeCell ref="L239:M239"/>
    <mergeCell ref="L240:M240"/>
    <mergeCell ref="N238:N240"/>
    <mergeCell ref="O238:O240"/>
    <mergeCell ref="P238:Q238"/>
    <mergeCell ref="P239:Q239"/>
    <mergeCell ref="P240:Q240"/>
    <mergeCell ref="G238:G240"/>
    <mergeCell ref="H238:I238"/>
    <mergeCell ref="H239:I239"/>
    <mergeCell ref="H240:I240"/>
    <mergeCell ref="J238:J240"/>
    <mergeCell ref="K238:K240"/>
    <mergeCell ref="P235:U235"/>
    <mergeCell ref="P236:U236"/>
    <mergeCell ref="P237:U237"/>
    <mergeCell ref="V235:V237"/>
    <mergeCell ref="B238:B240"/>
    <mergeCell ref="C238:C240"/>
    <mergeCell ref="D238:E238"/>
    <mergeCell ref="D239:E239"/>
    <mergeCell ref="D240:E240"/>
    <mergeCell ref="F238:F240"/>
    <mergeCell ref="S206:S208"/>
    <mergeCell ref="T206:U206"/>
    <mergeCell ref="T207:U207"/>
    <mergeCell ref="T208:U208"/>
    <mergeCell ref="V206:V208"/>
    <mergeCell ref="B235:B237"/>
    <mergeCell ref="C235:C237"/>
    <mergeCell ref="D235:M237"/>
    <mergeCell ref="N235:N237"/>
    <mergeCell ref="O235:O237"/>
    <mergeCell ref="N206:N208"/>
    <mergeCell ref="O206:O208"/>
    <mergeCell ref="P206:Q206"/>
    <mergeCell ref="P207:Q207"/>
    <mergeCell ref="P208:Q208"/>
    <mergeCell ref="R206:R208"/>
    <mergeCell ref="H208:I208"/>
    <mergeCell ref="J206:J208"/>
    <mergeCell ref="K206:K208"/>
    <mergeCell ref="L206:M206"/>
    <mergeCell ref="L207:M207"/>
    <mergeCell ref="L208:M208"/>
    <mergeCell ref="V203:V205"/>
    <mergeCell ref="B206:B208"/>
    <mergeCell ref="C206:C208"/>
    <mergeCell ref="D206:E206"/>
    <mergeCell ref="D207:E207"/>
    <mergeCell ref="D208:E208"/>
    <mergeCell ref="F206:F208"/>
    <mergeCell ref="G206:G208"/>
    <mergeCell ref="H206:I206"/>
    <mergeCell ref="H207:I207"/>
    <mergeCell ref="B203:B205"/>
    <mergeCell ref="C203:C205"/>
    <mergeCell ref="D203:M205"/>
    <mergeCell ref="N203:N205"/>
    <mergeCell ref="O203:O205"/>
    <mergeCell ref="P203:U203"/>
    <mergeCell ref="P204:U204"/>
    <mergeCell ref="P205:U205"/>
    <mergeCell ref="AH187:AH188"/>
    <mergeCell ref="D189:E189"/>
    <mergeCell ref="H189:I189"/>
    <mergeCell ref="L189:M189"/>
    <mergeCell ref="P189:Q189"/>
    <mergeCell ref="T189:U189"/>
    <mergeCell ref="X189:Y189"/>
    <mergeCell ref="AB189:AC189"/>
    <mergeCell ref="AF189:AG189"/>
    <mergeCell ref="AA187:AA188"/>
    <mergeCell ref="AB187:AC187"/>
    <mergeCell ref="AB188:AC188"/>
    <mergeCell ref="AD187:AD188"/>
    <mergeCell ref="AE187:AE188"/>
    <mergeCell ref="AF187:AG188"/>
    <mergeCell ref="T187:U188"/>
    <mergeCell ref="V187:V188"/>
    <mergeCell ref="W187:W188"/>
    <mergeCell ref="X187:Y187"/>
    <mergeCell ref="X188:Y188"/>
    <mergeCell ref="Z187:Z188"/>
    <mergeCell ref="AD184:AD186"/>
    <mergeCell ref="AE184:AE186"/>
    <mergeCell ref="AF184:AF186"/>
    <mergeCell ref="AG184:AG186"/>
    <mergeCell ref="AH184:AH186"/>
    <mergeCell ref="B187:B188"/>
    <mergeCell ref="C187:C188"/>
    <mergeCell ref="D187:Q188"/>
    <mergeCell ref="R187:R188"/>
    <mergeCell ref="S187:S188"/>
    <mergeCell ref="X184:X186"/>
    <mergeCell ref="Y184:Y186"/>
    <mergeCell ref="Z184:Z186"/>
    <mergeCell ref="AA184:AA186"/>
    <mergeCell ref="AB184:AB186"/>
    <mergeCell ref="AC184:AC186"/>
    <mergeCell ref="R184:R186"/>
    <mergeCell ref="S184:S186"/>
    <mergeCell ref="T184:T186"/>
    <mergeCell ref="U184:U186"/>
    <mergeCell ref="V184:V186"/>
    <mergeCell ref="W184:W186"/>
    <mergeCell ref="L184:L186"/>
    <mergeCell ref="M184:M186"/>
    <mergeCell ref="N184:N186"/>
    <mergeCell ref="O184:O186"/>
    <mergeCell ref="P184:P186"/>
    <mergeCell ref="Q184:Q186"/>
    <mergeCell ref="AF174:AG174"/>
    <mergeCell ref="C184:C186"/>
    <mergeCell ref="D184:D186"/>
    <mergeCell ref="E184:E186"/>
    <mergeCell ref="F184:F186"/>
    <mergeCell ref="G184:G186"/>
    <mergeCell ref="H184:H186"/>
    <mergeCell ref="I184:I186"/>
    <mergeCell ref="J184:J186"/>
    <mergeCell ref="K184:K186"/>
    <mergeCell ref="AE172:AE173"/>
    <mergeCell ref="AF172:AG173"/>
    <mergeCell ref="AH172:AH173"/>
    <mergeCell ref="D174:E174"/>
    <mergeCell ref="H174:I174"/>
    <mergeCell ref="L174:M174"/>
    <mergeCell ref="P174:Q174"/>
    <mergeCell ref="T174:U174"/>
    <mergeCell ref="X174:Y174"/>
    <mergeCell ref="AB174:AC174"/>
    <mergeCell ref="X173:Y173"/>
    <mergeCell ref="Z172:Z173"/>
    <mergeCell ref="AA172:AA173"/>
    <mergeCell ref="AB172:AC172"/>
    <mergeCell ref="AB173:AC173"/>
    <mergeCell ref="AD172:AD173"/>
    <mergeCell ref="Z153:Z154"/>
    <mergeCell ref="B172:B173"/>
    <mergeCell ref="C172:C173"/>
    <mergeCell ref="D172:Q173"/>
    <mergeCell ref="R172:R173"/>
    <mergeCell ref="S172:S173"/>
    <mergeCell ref="T172:U173"/>
    <mergeCell ref="V172:V173"/>
    <mergeCell ref="W172:W173"/>
    <mergeCell ref="X172:Y172"/>
    <mergeCell ref="T153:U153"/>
    <mergeCell ref="T154:U154"/>
    <mergeCell ref="V153:V154"/>
    <mergeCell ref="W153:W154"/>
    <mergeCell ref="X153:Y153"/>
    <mergeCell ref="X154:Y154"/>
    <mergeCell ref="N153:N154"/>
    <mergeCell ref="O153:O154"/>
    <mergeCell ref="P153:Q153"/>
    <mergeCell ref="P154:Q154"/>
    <mergeCell ref="R153:R154"/>
    <mergeCell ref="S153:S154"/>
    <mergeCell ref="H153:I153"/>
    <mergeCell ref="H154:I154"/>
    <mergeCell ref="J153:J154"/>
    <mergeCell ref="K153:K154"/>
    <mergeCell ref="L153:M153"/>
    <mergeCell ref="L154:M154"/>
    <mergeCell ref="B153:B154"/>
    <mergeCell ref="C153:C154"/>
    <mergeCell ref="D153:E153"/>
    <mergeCell ref="D154:E154"/>
    <mergeCell ref="F153:F154"/>
    <mergeCell ref="G153:G154"/>
    <mergeCell ref="X137:Y137"/>
    <mergeCell ref="X138:Y138"/>
    <mergeCell ref="Z137:Z138"/>
    <mergeCell ref="D152:I152"/>
    <mergeCell ref="L152:Q152"/>
    <mergeCell ref="T152:Y152"/>
    <mergeCell ref="R137:R138"/>
    <mergeCell ref="S137:S138"/>
    <mergeCell ref="T137:U137"/>
    <mergeCell ref="T138:U138"/>
    <mergeCell ref="V137:V138"/>
    <mergeCell ref="W137:W138"/>
    <mergeCell ref="K137:K138"/>
    <mergeCell ref="L137:M137"/>
    <mergeCell ref="L138:M138"/>
    <mergeCell ref="N137:N138"/>
    <mergeCell ref="O137:O138"/>
    <mergeCell ref="P137:Q137"/>
    <mergeCell ref="P138:Q138"/>
    <mergeCell ref="T136:Y136"/>
    <mergeCell ref="B137:B138"/>
    <mergeCell ref="C137:C138"/>
    <mergeCell ref="D137:E137"/>
    <mergeCell ref="D138:E138"/>
    <mergeCell ref="F137:F138"/>
    <mergeCell ref="G137:G138"/>
    <mergeCell ref="H137:I137"/>
    <mergeCell ref="H138:I138"/>
    <mergeCell ref="J137:J138"/>
    <mergeCell ref="D86:I86"/>
    <mergeCell ref="L86:M86"/>
    <mergeCell ref="D87:E87"/>
    <mergeCell ref="H87:I87"/>
    <mergeCell ref="L87:M87"/>
    <mergeCell ref="D136:I136"/>
    <mergeCell ref="L136:Q136"/>
    <mergeCell ref="B130:AH130"/>
    <mergeCell ref="B131:AH131"/>
    <mergeCell ref="B132:AH132"/>
    <mergeCell ref="W71:W73"/>
    <mergeCell ref="X71:Y73"/>
    <mergeCell ref="Z71:Z73"/>
    <mergeCell ref="AA71:AA73"/>
    <mergeCell ref="AB71:AC73"/>
    <mergeCell ref="AD71:AD73"/>
    <mergeCell ref="R71:R73"/>
    <mergeCell ref="S71:S73"/>
    <mergeCell ref="T71:U71"/>
    <mergeCell ref="T72:U72"/>
    <mergeCell ref="T73:U73"/>
    <mergeCell ref="V71:V73"/>
    <mergeCell ref="K71:K73"/>
    <mergeCell ref="L71:M73"/>
    <mergeCell ref="N71:N73"/>
    <mergeCell ref="O71:O73"/>
    <mergeCell ref="P71:Q71"/>
    <mergeCell ref="P72:Q72"/>
    <mergeCell ref="P73:Q73"/>
    <mergeCell ref="AD57:AD59"/>
    <mergeCell ref="B71:B73"/>
    <mergeCell ref="C71:C73"/>
    <mergeCell ref="D71:E73"/>
    <mergeCell ref="F71:F73"/>
    <mergeCell ref="G71:G73"/>
    <mergeCell ref="H71:I71"/>
    <mergeCell ref="H72:I72"/>
    <mergeCell ref="H73:I73"/>
    <mergeCell ref="J71:J73"/>
    <mergeCell ref="V57:V59"/>
    <mergeCell ref="W57:W59"/>
    <mergeCell ref="X57:Y59"/>
    <mergeCell ref="Z57:Z59"/>
    <mergeCell ref="AA57:AA59"/>
    <mergeCell ref="AB57:AC59"/>
    <mergeCell ref="P57:Q57"/>
    <mergeCell ref="P58:Q58"/>
    <mergeCell ref="P59:Q59"/>
    <mergeCell ref="R57:R59"/>
    <mergeCell ref="S57:S59"/>
    <mergeCell ref="T57:U57"/>
    <mergeCell ref="T58:U58"/>
    <mergeCell ref="T59:U59"/>
    <mergeCell ref="H59:I59"/>
    <mergeCell ref="J57:J59"/>
    <mergeCell ref="K57:K59"/>
    <mergeCell ref="L57:M59"/>
    <mergeCell ref="N57:N59"/>
    <mergeCell ref="O57:O59"/>
    <mergeCell ref="H8:I8"/>
    <mergeCell ref="H9:I9"/>
    <mergeCell ref="J8:J9"/>
    <mergeCell ref="B57:B59"/>
    <mergeCell ref="C57:C59"/>
    <mergeCell ref="D57:E59"/>
    <mergeCell ref="F57:F59"/>
    <mergeCell ref="G57:G59"/>
    <mergeCell ref="H57:I57"/>
    <mergeCell ref="H58:I58"/>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customWidth="1"/>
    <col min="3" max="4" width="10.7109375" customWidth="1"/>
    <col min="5" max="5" width="34.42578125" customWidth="1"/>
    <col min="6" max="8" width="10.7109375" customWidth="1"/>
    <col min="9" max="9" width="34.42578125" customWidth="1"/>
    <col min="10" max="10" width="10.71093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4</v>
      </c>
      <c r="B3" s="46" t="s">
        <v>4</v>
      </c>
      <c r="C3" s="46"/>
      <c r="D3" s="46"/>
      <c r="E3" s="46"/>
      <c r="F3" s="46"/>
      <c r="G3" s="46"/>
      <c r="H3" s="46"/>
      <c r="I3" s="46"/>
      <c r="J3" s="46"/>
    </row>
    <row r="4" spans="1:10" ht="15" customHeight="1" x14ac:dyDescent="0.25">
      <c r="A4" s="13" t="s">
        <v>403</v>
      </c>
      <c r="B4" s="46" t="s">
        <v>4</v>
      </c>
      <c r="C4" s="46"/>
      <c r="D4" s="46"/>
      <c r="E4" s="46"/>
      <c r="F4" s="46"/>
      <c r="G4" s="46"/>
      <c r="H4" s="46"/>
      <c r="I4" s="46"/>
      <c r="J4" s="46"/>
    </row>
    <row r="5" spans="1:10" x14ac:dyDescent="0.25">
      <c r="A5" s="13"/>
      <c r="B5" s="47" t="s">
        <v>405</v>
      </c>
      <c r="C5" s="47"/>
      <c r="D5" s="47"/>
      <c r="E5" s="47"/>
      <c r="F5" s="47"/>
      <c r="G5" s="47"/>
      <c r="H5" s="47"/>
      <c r="I5" s="47"/>
      <c r="J5" s="47"/>
    </row>
    <row r="6" spans="1:10" x14ac:dyDescent="0.25">
      <c r="A6" s="13"/>
      <c r="B6" s="48" t="s">
        <v>406</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x14ac:dyDescent="0.25">
      <c r="A9" s="13"/>
      <c r="B9" s="37"/>
      <c r="C9" s="37" t="s">
        <v>170</v>
      </c>
      <c r="D9" s="38" t="s">
        <v>227</v>
      </c>
      <c r="E9" s="38"/>
      <c r="F9" s="37"/>
      <c r="G9" s="37" t="s">
        <v>170</v>
      </c>
      <c r="H9" s="38" t="s">
        <v>238</v>
      </c>
      <c r="I9" s="38"/>
      <c r="J9" s="37"/>
    </row>
    <row r="10" spans="1:10" ht="15.75" thickBot="1" x14ac:dyDescent="0.3">
      <c r="A10" s="13"/>
      <c r="B10" s="37"/>
      <c r="C10" s="37"/>
      <c r="D10" s="39">
        <v>2014</v>
      </c>
      <c r="E10" s="39"/>
      <c r="F10" s="37"/>
      <c r="G10" s="37"/>
      <c r="H10" s="39">
        <v>2013</v>
      </c>
      <c r="I10" s="39"/>
      <c r="J10" s="37"/>
    </row>
    <row r="11" spans="1:10" x14ac:dyDescent="0.25">
      <c r="A11" s="13"/>
      <c r="B11" s="41" t="s">
        <v>407</v>
      </c>
      <c r="C11" s="19" t="s">
        <v>170</v>
      </c>
      <c r="D11" s="19" t="s">
        <v>182</v>
      </c>
      <c r="E11" s="22">
        <v>5000</v>
      </c>
      <c r="F11" s="23" t="s">
        <v>170</v>
      </c>
      <c r="G11" s="19" t="s">
        <v>170</v>
      </c>
      <c r="H11" s="19" t="s">
        <v>182</v>
      </c>
      <c r="I11" s="22">
        <v>5000</v>
      </c>
      <c r="J11" s="23" t="s">
        <v>170</v>
      </c>
    </row>
    <row r="12" spans="1:10" ht="15.75" thickBot="1" x14ac:dyDescent="0.3">
      <c r="A12" s="13"/>
      <c r="B12" s="42" t="s">
        <v>408</v>
      </c>
      <c r="C12" s="12" t="s">
        <v>170</v>
      </c>
      <c r="D12" s="12"/>
      <c r="E12" s="28">
        <v>9310</v>
      </c>
      <c r="F12" s="14" t="s">
        <v>170</v>
      </c>
      <c r="G12" s="12" t="s">
        <v>170</v>
      </c>
      <c r="H12" s="12"/>
      <c r="I12" s="28">
        <v>9310</v>
      </c>
      <c r="J12" s="14" t="s">
        <v>170</v>
      </c>
    </row>
    <row r="13" spans="1:10" x14ac:dyDescent="0.25">
      <c r="A13" s="13"/>
      <c r="B13" s="30"/>
      <c r="C13" s="30" t="s">
        <v>170</v>
      </c>
      <c r="D13" s="31"/>
      <c r="E13" s="31"/>
      <c r="F13" s="30"/>
      <c r="G13" s="30" t="s">
        <v>170</v>
      </c>
      <c r="H13" s="31"/>
      <c r="I13" s="31"/>
      <c r="J13" s="30"/>
    </row>
    <row r="14" spans="1:10" ht="15.75" thickBot="1" x14ac:dyDescent="0.3">
      <c r="A14" s="13"/>
      <c r="B14" s="34" t="s">
        <v>210</v>
      </c>
      <c r="C14" s="35" t="s">
        <v>170</v>
      </c>
      <c r="D14" s="19" t="s">
        <v>182</v>
      </c>
      <c r="E14" s="22">
        <v>14310</v>
      </c>
      <c r="F14" s="23" t="s">
        <v>170</v>
      </c>
      <c r="G14" s="35" t="s">
        <v>170</v>
      </c>
      <c r="H14" s="19" t="s">
        <v>182</v>
      </c>
      <c r="I14" s="22">
        <v>14310</v>
      </c>
      <c r="J14" s="23" t="s">
        <v>170</v>
      </c>
    </row>
    <row r="15" spans="1:10" ht="15.75" thickTop="1" x14ac:dyDescent="0.25">
      <c r="A15" s="13"/>
      <c r="B15" s="30"/>
      <c r="C15" s="30" t="s">
        <v>170</v>
      </c>
      <c r="D15" s="33"/>
      <c r="E15" s="33"/>
      <c r="F15" s="30"/>
      <c r="G15" s="30" t="s">
        <v>170</v>
      </c>
      <c r="H15" s="33"/>
      <c r="I15" s="33"/>
      <c r="J15" s="30"/>
    </row>
    <row r="16" spans="1:10" ht="76.5" customHeight="1" x14ac:dyDescent="0.25">
      <c r="A16" s="13"/>
      <c r="B16" s="48" t="s">
        <v>409</v>
      </c>
      <c r="C16" s="48"/>
      <c r="D16" s="48"/>
      <c r="E16" s="48"/>
      <c r="F16" s="48"/>
      <c r="G16" s="48"/>
      <c r="H16" s="48"/>
      <c r="I16" s="48"/>
      <c r="J16" s="48"/>
    </row>
    <row r="17" spans="1:10" x14ac:dyDescent="0.25">
      <c r="A17" s="13"/>
      <c r="B17" s="50"/>
      <c r="C17" s="50"/>
      <c r="D17" s="50"/>
      <c r="E17" s="50"/>
      <c r="F17" s="50"/>
      <c r="G17" s="50"/>
      <c r="H17" s="50"/>
      <c r="I17" s="50"/>
      <c r="J17" s="50"/>
    </row>
    <row r="18" spans="1:10" ht="38.25" customHeight="1" x14ac:dyDescent="0.25">
      <c r="A18" s="13"/>
      <c r="B18" s="48" t="s">
        <v>410</v>
      </c>
      <c r="C18" s="48"/>
      <c r="D18" s="48"/>
      <c r="E18" s="48"/>
      <c r="F18" s="48"/>
      <c r="G18" s="48"/>
      <c r="H18" s="48"/>
      <c r="I18" s="48"/>
      <c r="J18" s="48"/>
    </row>
    <row r="19" spans="1:10" ht="25.5" customHeight="1" x14ac:dyDescent="0.25">
      <c r="A19" s="13"/>
      <c r="B19" s="48" t="s">
        <v>411</v>
      </c>
      <c r="C19" s="48"/>
      <c r="D19" s="48"/>
      <c r="E19" s="48"/>
      <c r="F19" s="48"/>
      <c r="G19" s="48"/>
      <c r="H19" s="48"/>
      <c r="I19" s="48"/>
      <c r="J19" s="48"/>
    </row>
  </sheetData>
  <mergeCells count="22">
    <mergeCell ref="B6:J6"/>
    <mergeCell ref="B7:J7"/>
    <mergeCell ref="B16:J16"/>
    <mergeCell ref="B17:J17"/>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v>
      </c>
      <c r="B1" s="1" t="s">
        <v>1</v>
      </c>
    </row>
    <row r="2" spans="1:2" x14ac:dyDescent="0.25">
      <c r="A2" s="8"/>
      <c r="B2" s="1" t="s">
        <v>2</v>
      </c>
    </row>
    <row r="3" spans="1:2" ht="30" x14ac:dyDescent="0.25">
      <c r="A3" s="4" t="s">
        <v>412</v>
      </c>
      <c r="B3" s="5" t="s">
        <v>4</v>
      </c>
    </row>
    <row r="4" spans="1:2" x14ac:dyDescent="0.25">
      <c r="A4" s="13" t="s">
        <v>54</v>
      </c>
      <c r="B4" s="5" t="s">
        <v>4</v>
      </c>
    </row>
    <row r="5" spans="1:2" x14ac:dyDescent="0.25">
      <c r="A5" s="13"/>
      <c r="B5" s="11" t="s">
        <v>413</v>
      </c>
    </row>
    <row r="6" spans="1:2" ht="77.25" x14ac:dyDescent="0.25">
      <c r="A6" s="13"/>
      <c r="B6" s="12" t="s">
        <v>41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4" width="7.7109375" customWidth="1"/>
    <col min="5" max="5" width="33.85546875" customWidth="1"/>
    <col min="6" max="8" width="7.7109375" customWidth="1"/>
    <col min="9" max="9" width="33.85546875" customWidth="1"/>
    <col min="10" max="10" width="7.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6</v>
      </c>
      <c r="B3" s="46" t="s">
        <v>4</v>
      </c>
      <c r="C3" s="46"/>
      <c r="D3" s="46"/>
      <c r="E3" s="46"/>
      <c r="F3" s="46"/>
      <c r="G3" s="46"/>
      <c r="H3" s="46"/>
      <c r="I3" s="46"/>
      <c r="J3" s="46"/>
    </row>
    <row r="4" spans="1:10" ht="15" customHeight="1" x14ac:dyDescent="0.25">
      <c r="A4" s="13" t="s">
        <v>415</v>
      </c>
      <c r="B4" s="46" t="s">
        <v>4</v>
      </c>
      <c r="C4" s="46"/>
      <c r="D4" s="46"/>
      <c r="E4" s="46"/>
      <c r="F4" s="46"/>
      <c r="G4" s="46"/>
      <c r="H4" s="46"/>
      <c r="I4" s="46"/>
      <c r="J4" s="46"/>
    </row>
    <row r="5" spans="1:10" x14ac:dyDescent="0.25">
      <c r="A5" s="13"/>
      <c r="B5" s="47" t="s">
        <v>417</v>
      </c>
      <c r="C5" s="47"/>
      <c r="D5" s="47"/>
      <c r="E5" s="47"/>
      <c r="F5" s="47"/>
      <c r="G5" s="47"/>
      <c r="H5" s="47"/>
      <c r="I5" s="47"/>
      <c r="J5" s="47"/>
    </row>
    <row r="6" spans="1:10" x14ac:dyDescent="0.25">
      <c r="A6" s="13"/>
      <c r="B6" s="48" t="s">
        <v>418</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x14ac:dyDescent="0.25">
      <c r="A9" s="13"/>
      <c r="B9" s="37"/>
      <c r="C9" s="37" t="s">
        <v>170</v>
      </c>
      <c r="D9" s="52" t="s">
        <v>226</v>
      </c>
      <c r="E9" s="52"/>
      <c r="F9" s="52"/>
      <c r="G9" s="52"/>
      <c r="H9" s="52"/>
      <c r="I9" s="52"/>
      <c r="J9" s="37"/>
    </row>
    <row r="10" spans="1:10" ht="15.75" thickBot="1" x14ac:dyDescent="0.3">
      <c r="A10" s="13"/>
      <c r="B10" s="37"/>
      <c r="C10" s="37"/>
      <c r="D10" s="53" t="s">
        <v>227</v>
      </c>
      <c r="E10" s="53"/>
      <c r="F10" s="53"/>
      <c r="G10" s="53"/>
      <c r="H10" s="53"/>
      <c r="I10" s="53"/>
      <c r="J10" s="37"/>
    </row>
    <row r="11" spans="1:10" ht="15.75" thickBot="1" x14ac:dyDescent="0.3">
      <c r="A11" s="13"/>
      <c r="B11" s="15"/>
      <c r="C11" s="15" t="s">
        <v>170</v>
      </c>
      <c r="D11" s="55">
        <v>2014</v>
      </c>
      <c r="E11" s="55"/>
      <c r="F11" s="15"/>
      <c r="G11" s="15" t="s">
        <v>170</v>
      </c>
      <c r="H11" s="55">
        <v>2013</v>
      </c>
      <c r="I11" s="55"/>
      <c r="J11" s="15"/>
    </row>
    <row r="12" spans="1:10" x14ac:dyDescent="0.25">
      <c r="A12" s="13"/>
      <c r="B12" s="41" t="s">
        <v>419</v>
      </c>
      <c r="C12" s="61" t="s">
        <v>170</v>
      </c>
      <c r="D12" s="62" t="s">
        <v>182</v>
      </c>
      <c r="E12" s="64">
        <v>1086</v>
      </c>
      <c r="F12" s="66" t="s">
        <v>170</v>
      </c>
      <c r="G12" s="61" t="s">
        <v>170</v>
      </c>
      <c r="H12" s="62" t="s">
        <v>182</v>
      </c>
      <c r="I12" s="64">
        <v>1019</v>
      </c>
      <c r="J12" s="66" t="s">
        <v>170</v>
      </c>
    </row>
    <row r="13" spans="1:10" ht="15.75" thickBot="1" x14ac:dyDescent="0.3">
      <c r="A13" s="13"/>
      <c r="B13" s="41" t="s">
        <v>121</v>
      </c>
      <c r="C13" s="61"/>
      <c r="D13" s="63"/>
      <c r="E13" s="65"/>
      <c r="F13" s="66"/>
      <c r="G13" s="61"/>
      <c r="H13" s="63"/>
      <c r="I13" s="65"/>
      <c r="J13" s="66"/>
    </row>
    <row r="14" spans="1:10" ht="15.75" thickTop="1" x14ac:dyDescent="0.25">
      <c r="A14" s="13"/>
      <c r="B14" s="30"/>
      <c r="C14" s="30" t="s">
        <v>170</v>
      </c>
      <c r="D14" s="33"/>
      <c r="E14" s="33"/>
      <c r="F14" s="30"/>
      <c r="G14" s="30" t="s">
        <v>170</v>
      </c>
      <c r="H14" s="33"/>
      <c r="I14" s="33"/>
      <c r="J14" s="30"/>
    </row>
    <row r="15" spans="1:10" x14ac:dyDescent="0.25">
      <c r="A15" s="13"/>
      <c r="B15" s="42" t="s">
        <v>420</v>
      </c>
      <c r="C15" s="15" t="s">
        <v>170</v>
      </c>
      <c r="D15" s="12"/>
      <c r="E15" s="12"/>
      <c r="F15" s="12"/>
      <c r="G15" s="15" t="s">
        <v>170</v>
      </c>
      <c r="H15" s="12"/>
      <c r="I15" s="12"/>
      <c r="J15" s="12"/>
    </row>
    <row r="16" spans="1:10" ht="25.5" x14ac:dyDescent="0.25">
      <c r="A16" s="13"/>
      <c r="B16" s="41" t="s">
        <v>421</v>
      </c>
      <c r="C16" s="35" t="s">
        <v>170</v>
      </c>
      <c r="D16" s="19"/>
      <c r="E16" s="22">
        <v>3429560</v>
      </c>
      <c r="F16" s="23" t="s">
        <v>170</v>
      </c>
      <c r="G16" s="35" t="s">
        <v>170</v>
      </c>
      <c r="H16" s="19"/>
      <c r="I16" s="22">
        <v>3420010</v>
      </c>
      <c r="J16" s="23" t="s">
        <v>170</v>
      </c>
    </row>
    <row r="17" spans="1:10" ht="15.75" thickBot="1" x14ac:dyDescent="0.3">
      <c r="A17" s="13"/>
      <c r="B17" s="42" t="s">
        <v>422</v>
      </c>
      <c r="C17" s="15" t="s">
        <v>170</v>
      </c>
      <c r="D17" s="12"/>
      <c r="E17" s="28">
        <v>7420</v>
      </c>
      <c r="F17" s="14" t="s">
        <v>170</v>
      </c>
      <c r="G17" s="15" t="s">
        <v>170</v>
      </c>
      <c r="H17" s="12"/>
      <c r="I17" s="28">
        <v>7080</v>
      </c>
      <c r="J17" s="14" t="s">
        <v>170</v>
      </c>
    </row>
    <row r="18" spans="1:10" x14ac:dyDescent="0.25">
      <c r="A18" s="13"/>
      <c r="B18" s="30"/>
      <c r="C18" s="30" t="s">
        <v>170</v>
      </c>
      <c r="D18" s="31"/>
      <c r="E18" s="31"/>
      <c r="F18" s="30"/>
      <c r="G18" s="30" t="s">
        <v>170</v>
      </c>
      <c r="H18" s="31"/>
      <c r="I18" s="31"/>
      <c r="J18" s="30"/>
    </row>
    <row r="19" spans="1:10" ht="26.25" thickBot="1" x14ac:dyDescent="0.3">
      <c r="A19" s="13"/>
      <c r="B19" s="41" t="s">
        <v>423</v>
      </c>
      <c r="C19" s="35" t="s">
        <v>170</v>
      </c>
      <c r="D19" s="19"/>
      <c r="E19" s="22">
        <v>3436980</v>
      </c>
      <c r="F19" s="23" t="s">
        <v>170</v>
      </c>
      <c r="G19" s="35" t="s">
        <v>170</v>
      </c>
      <c r="H19" s="19"/>
      <c r="I19" s="22">
        <v>3427090</v>
      </c>
      <c r="J19" s="23" t="s">
        <v>170</v>
      </c>
    </row>
    <row r="20" spans="1:10" ht="15.75" thickTop="1" x14ac:dyDescent="0.25">
      <c r="A20" s="13"/>
      <c r="B20" s="30"/>
      <c r="C20" s="30" t="s">
        <v>170</v>
      </c>
      <c r="D20" s="33"/>
      <c r="E20" s="33"/>
      <c r="F20" s="30"/>
      <c r="G20" s="30" t="s">
        <v>170</v>
      </c>
      <c r="H20" s="33"/>
      <c r="I20" s="33"/>
      <c r="J20" s="30"/>
    </row>
    <row r="21" spans="1:10" x14ac:dyDescent="0.25">
      <c r="A21" s="13"/>
      <c r="B21" s="42" t="s">
        <v>424</v>
      </c>
      <c r="C21" s="15" t="s">
        <v>170</v>
      </c>
      <c r="D21" s="12"/>
      <c r="E21" s="12"/>
      <c r="F21" s="12"/>
      <c r="G21" s="15" t="s">
        <v>170</v>
      </c>
      <c r="H21" s="12"/>
      <c r="I21" s="12"/>
      <c r="J21" s="12"/>
    </row>
    <row r="22" spans="1:10" ht="15.75" thickBot="1" x14ac:dyDescent="0.3">
      <c r="A22" s="13"/>
      <c r="B22" s="41" t="s">
        <v>425</v>
      </c>
      <c r="C22" s="35" t="s">
        <v>170</v>
      </c>
      <c r="D22" s="19" t="s">
        <v>182</v>
      </c>
      <c r="E22" s="24">
        <v>0.32</v>
      </c>
      <c r="F22" s="23" t="s">
        <v>170</v>
      </c>
      <c r="G22" s="35" t="s">
        <v>170</v>
      </c>
      <c r="H22" s="19" t="s">
        <v>182</v>
      </c>
      <c r="I22" s="24">
        <v>0.3</v>
      </c>
      <c r="J22" s="23" t="s">
        <v>170</v>
      </c>
    </row>
    <row r="23" spans="1:10" ht="15.75" thickTop="1" x14ac:dyDescent="0.25">
      <c r="A23" s="13"/>
      <c r="B23" s="30"/>
      <c r="C23" s="30" t="s">
        <v>170</v>
      </c>
      <c r="D23" s="33"/>
      <c r="E23" s="33"/>
      <c r="F23" s="30"/>
      <c r="G23" s="30" t="s">
        <v>170</v>
      </c>
      <c r="H23" s="33"/>
      <c r="I23" s="33"/>
      <c r="J23" s="30"/>
    </row>
    <row r="24" spans="1:10" ht="15.75" thickBot="1" x14ac:dyDescent="0.3">
      <c r="A24" s="13"/>
      <c r="B24" s="42" t="s">
        <v>426</v>
      </c>
      <c r="C24" s="15" t="s">
        <v>170</v>
      </c>
      <c r="D24" s="12" t="s">
        <v>182</v>
      </c>
      <c r="E24" s="29">
        <v>0.32</v>
      </c>
      <c r="F24" s="14" t="s">
        <v>170</v>
      </c>
      <c r="G24" s="15" t="s">
        <v>170</v>
      </c>
      <c r="H24" s="12" t="s">
        <v>182</v>
      </c>
      <c r="I24" s="29">
        <v>0.3</v>
      </c>
      <c r="J24" s="14" t="s">
        <v>170</v>
      </c>
    </row>
    <row r="25" spans="1:10" ht="15.75" thickTop="1" x14ac:dyDescent="0.25">
      <c r="A25" s="13"/>
      <c r="B25" s="30"/>
      <c r="C25" s="30" t="s">
        <v>170</v>
      </c>
      <c r="D25" s="33"/>
      <c r="E25" s="33"/>
      <c r="F25" s="30"/>
      <c r="G25" s="30" t="s">
        <v>170</v>
      </c>
      <c r="H25" s="33"/>
      <c r="I25" s="33"/>
      <c r="J25" s="30"/>
    </row>
    <row r="26" spans="1:10" ht="25.5" customHeight="1" x14ac:dyDescent="0.25">
      <c r="A26" s="13"/>
      <c r="B26" s="48" t="s">
        <v>427</v>
      </c>
      <c r="C26" s="48"/>
      <c r="D26" s="48"/>
      <c r="E26" s="48"/>
      <c r="F26" s="48"/>
      <c r="G26" s="48"/>
      <c r="H26" s="48"/>
      <c r="I26" s="48"/>
      <c r="J26" s="48"/>
    </row>
  </sheetData>
  <mergeCells count="25">
    <mergeCell ref="B7:J7"/>
    <mergeCell ref="B26:J26"/>
    <mergeCell ref="I12:I13"/>
    <mergeCell ref="J12:J13"/>
    <mergeCell ref="A1:A2"/>
    <mergeCell ref="B1:J1"/>
    <mergeCell ref="B2:J2"/>
    <mergeCell ref="B3:J3"/>
    <mergeCell ref="A4:A26"/>
    <mergeCell ref="B4:J4"/>
    <mergeCell ref="B5:J5"/>
    <mergeCell ref="B6:J6"/>
    <mergeCell ref="C12:C13"/>
    <mergeCell ref="D12:D13"/>
    <mergeCell ref="E12:E13"/>
    <mergeCell ref="F12:F13"/>
    <mergeCell ref="G12:G13"/>
    <mergeCell ref="H12:H13"/>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x14ac:dyDescent="0.25">
      <c r="A3" s="4" t="s">
        <v>429</v>
      </c>
      <c r="B3" s="5" t="s">
        <v>4</v>
      </c>
    </row>
    <row r="4" spans="1:2" x14ac:dyDescent="0.25">
      <c r="A4" s="13" t="s">
        <v>428</v>
      </c>
      <c r="B4" s="5" t="s">
        <v>4</v>
      </c>
    </row>
    <row r="5" spans="1:2" ht="26.25" x14ac:dyDescent="0.25">
      <c r="A5" s="13"/>
      <c r="B5" s="11" t="s">
        <v>430</v>
      </c>
    </row>
    <row r="6" spans="1:2" ht="77.25" x14ac:dyDescent="0.25">
      <c r="A6" s="13"/>
      <c r="B6" s="12" t="s">
        <v>431</v>
      </c>
    </row>
    <row r="7" spans="1:2" ht="153.75" x14ac:dyDescent="0.25">
      <c r="A7" s="13"/>
      <c r="B7" s="12" t="s">
        <v>4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0.140625" bestFit="1" customWidth="1"/>
    <col min="2" max="2" width="36.5703125" bestFit="1" customWidth="1"/>
    <col min="3" max="3" width="6.140625" customWidth="1"/>
    <col min="4" max="4" width="22.42578125" customWidth="1"/>
    <col min="5" max="5" width="22.85546875" customWidth="1"/>
    <col min="6" max="6" width="36.5703125" bestFit="1" customWidth="1"/>
    <col min="7" max="7" width="6.140625" customWidth="1"/>
    <col min="8" max="8" width="36.5703125" customWidth="1"/>
    <col min="9" max="9" width="19.5703125" customWidth="1"/>
    <col min="10" max="10" width="36.5703125" customWidth="1"/>
    <col min="11" max="12" width="6.140625" customWidth="1"/>
    <col min="13" max="13" width="22.85546875" customWidth="1"/>
    <col min="14" max="14" width="10.140625" customWidth="1"/>
    <col min="15" max="16" width="6.140625" customWidth="1"/>
    <col min="17" max="17" width="22.85546875" customWidth="1"/>
    <col min="18" max="18" width="6.1406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4</v>
      </c>
      <c r="B3" s="46" t="s">
        <v>4</v>
      </c>
      <c r="C3" s="46"/>
      <c r="D3" s="46"/>
      <c r="E3" s="46"/>
      <c r="F3" s="46"/>
      <c r="G3" s="46"/>
      <c r="H3" s="46"/>
      <c r="I3" s="46"/>
      <c r="J3" s="46"/>
      <c r="K3" s="46"/>
      <c r="L3" s="46"/>
      <c r="M3" s="46"/>
      <c r="N3" s="46"/>
      <c r="O3" s="46"/>
      <c r="P3" s="46"/>
      <c r="Q3" s="46"/>
      <c r="R3" s="46"/>
    </row>
    <row r="4" spans="1:18" ht="15" customHeight="1" x14ac:dyDescent="0.25">
      <c r="A4" s="13" t="s">
        <v>433</v>
      </c>
      <c r="B4" s="46" t="s">
        <v>4</v>
      </c>
      <c r="C4" s="46"/>
      <c r="D4" s="46"/>
      <c r="E4" s="46"/>
      <c r="F4" s="46"/>
      <c r="G4" s="46"/>
      <c r="H4" s="46"/>
      <c r="I4" s="46"/>
      <c r="J4" s="46"/>
      <c r="K4" s="46"/>
      <c r="L4" s="46"/>
      <c r="M4" s="46"/>
      <c r="N4" s="46"/>
      <c r="O4" s="46"/>
      <c r="P4" s="46"/>
      <c r="Q4" s="46"/>
      <c r="R4" s="46"/>
    </row>
    <row r="5" spans="1:18" x14ac:dyDescent="0.25">
      <c r="A5" s="13"/>
      <c r="B5" s="47" t="s">
        <v>435</v>
      </c>
      <c r="C5" s="47"/>
      <c r="D5" s="47"/>
      <c r="E5" s="47"/>
      <c r="F5" s="47"/>
      <c r="G5" s="47"/>
      <c r="H5" s="47"/>
      <c r="I5" s="47"/>
      <c r="J5" s="47"/>
      <c r="K5" s="47"/>
      <c r="L5" s="47"/>
      <c r="M5" s="47"/>
      <c r="N5" s="47"/>
      <c r="O5" s="47"/>
      <c r="P5" s="47"/>
      <c r="Q5" s="47"/>
      <c r="R5" s="47"/>
    </row>
    <row r="6" spans="1:18" x14ac:dyDescent="0.25">
      <c r="A6" s="13"/>
      <c r="B6" s="48" t="s">
        <v>436</v>
      </c>
      <c r="C6" s="48"/>
      <c r="D6" s="48"/>
      <c r="E6" s="48"/>
      <c r="F6" s="48"/>
      <c r="G6" s="48"/>
      <c r="H6" s="48"/>
      <c r="I6" s="48"/>
      <c r="J6" s="48"/>
      <c r="K6" s="48"/>
      <c r="L6" s="48"/>
      <c r="M6" s="48"/>
      <c r="N6" s="48"/>
      <c r="O6" s="48"/>
      <c r="P6" s="48"/>
      <c r="Q6" s="48"/>
      <c r="R6" s="48"/>
    </row>
    <row r="7" spans="1:18" ht="25.5" customHeight="1" x14ac:dyDescent="0.25">
      <c r="A7" s="13"/>
      <c r="B7" s="48" t="s">
        <v>437</v>
      </c>
      <c r="C7" s="48"/>
      <c r="D7" s="48"/>
      <c r="E7" s="48"/>
      <c r="F7" s="48"/>
      <c r="G7" s="48"/>
      <c r="H7" s="48"/>
      <c r="I7" s="48"/>
      <c r="J7" s="48"/>
      <c r="K7" s="48"/>
      <c r="L7" s="48"/>
      <c r="M7" s="48"/>
      <c r="N7" s="48"/>
      <c r="O7" s="48"/>
      <c r="P7" s="48"/>
      <c r="Q7" s="48"/>
      <c r="R7" s="48"/>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12"/>
      <c r="C9" s="12"/>
      <c r="D9" s="12"/>
      <c r="E9" s="12"/>
      <c r="F9" s="12"/>
    </row>
    <row r="10" spans="1:18" ht="25.5" x14ac:dyDescent="0.25">
      <c r="A10" s="13"/>
      <c r="B10" s="32"/>
      <c r="C10" s="12"/>
      <c r="D10" s="32" t="s">
        <v>438</v>
      </c>
      <c r="E10" s="12" t="s">
        <v>170</v>
      </c>
      <c r="F10" s="32" t="s">
        <v>439</v>
      </c>
    </row>
    <row r="11" spans="1:18" x14ac:dyDescent="0.25">
      <c r="A11" s="13"/>
      <c r="B11" s="12"/>
      <c r="C11" s="48"/>
      <c r="D11" s="48"/>
      <c r="E11" s="48"/>
      <c r="F11" s="48"/>
    </row>
    <row r="12" spans="1:18" ht="89.25" x14ac:dyDescent="0.25">
      <c r="A12" s="13"/>
      <c r="B12" s="32"/>
      <c r="C12" s="12"/>
      <c r="D12" s="32" t="s">
        <v>440</v>
      </c>
      <c r="E12" s="12" t="s">
        <v>170</v>
      </c>
      <c r="F12" s="32" t="s">
        <v>441</v>
      </c>
    </row>
    <row r="13" spans="1:18" x14ac:dyDescent="0.25">
      <c r="A13" s="13"/>
      <c r="B13" s="12"/>
      <c r="C13" s="48"/>
      <c r="D13" s="48"/>
      <c r="E13" s="48"/>
      <c r="F13" s="48"/>
    </row>
    <row r="14" spans="1:18" ht="51" x14ac:dyDescent="0.25">
      <c r="A14" s="13"/>
      <c r="B14" s="32"/>
      <c r="C14" s="12"/>
      <c r="D14" s="32" t="s">
        <v>442</v>
      </c>
      <c r="E14" s="12" t="s">
        <v>170</v>
      </c>
      <c r="F14" s="32" t="s">
        <v>443</v>
      </c>
    </row>
    <row r="15" spans="1:18" x14ac:dyDescent="0.25">
      <c r="A15" s="13"/>
      <c r="B15" s="48" t="s">
        <v>444</v>
      </c>
      <c r="C15" s="48"/>
      <c r="D15" s="48"/>
      <c r="E15" s="48"/>
      <c r="F15" s="48"/>
      <c r="G15" s="48"/>
      <c r="H15" s="48"/>
      <c r="I15" s="48"/>
      <c r="J15" s="48"/>
      <c r="K15" s="48"/>
      <c r="L15" s="48"/>
      <c r="M15" s="48"/>
      <c r="N15" s="48"/>
      <c r="O15" s="48"/>
      <c r="P15" s="48"/>
      <c r="Q15" s="48"/>
      <c r="R15" s="48"/>
    </row>
    <row r="16" spans="1:18" x14ac:dyDescent="0.25">
      <c r="A16" s="13"/>
      <c r="B16" s="60" t="s">
        <v>445</v>
      </c>
      <c r="C16" s="60"/>
      <c r="D16" s="60"/>
      <c r="E16" s="60"/>
      <c r="F16" s="60"/>
      <c r="G16" s="60"/>
      <c r="H16" s="60"/>
      <c r="I16" s="60"/>
      <c r="J16" s="60"/>
      <c r="K16" s="60"/>
      <c r="L16" s="60"/>
      <c r="M16" s="60"/>
      <c r="N16" s="60"/>
      <c r="O16" s="60"/>
      <c r="P16" s="60"/>
      <c r="Q16" s="60"/>
      <c r="R16" s="60"/>
    </row>
    <row r="17" spans="1:18" ht="25.5" customHeight="1" x14ac:dyDescent="0.25">
      <c r="A17" s="13"/>
      <c r="B17" s="48" t="s">
        <v>446</v>
      </c>
      <c r="C17" s="48"/>
      <c r="D17" s="48"/>
      <c r="E17" s="48"/>
      <c r="F17" s="48"/>
      <c r="G17" s="48"/>
      <c r="H17" s="48"/>
      <c r="I17" s="48"/>
      <c r="J17" s="48"/>
      <c r="K17" s="48"/>
      <c r="L17" s="48"/>
      <c r="M17" s="48"/>
      <c r="N17" s="48"/>
      <c r="O17" s="48"/>
      <c r="P17" s="48"/>
      <c r="Q17" s="48"/>
      <c r="R17" s="48"/>
    </row>
    <row r="18" spans="1:18" x14ac:dyDescent="0.25">
      <c r="A18" s="13"/>
      <c r="B18" s="48" t="s">
        <v>447</v>
      </c>
      <c r="C18" s="48"/>
      <c r="D18" s="48"/>
      <c r="E18" s="48"/>
      <c r="F18" s="48"/>
      <c r="G18" s="48"/>
      <c r="H18" s="48"/>
      <c r="I18" s="48"/>
      <c r="J18" s="48"/>
      <c r="K18" s="48"/>
      <c r="L18" s="48"/>
      <c r="M18" s="48"/>
      <c r="N18" s="48"/>
      <c r="O18" s="48"/>
      <c r="P18" s="48"/>
      <c r="Q18" s="48"/>
      <c r="R18" s="48"/>
    </row>
    <row r="19" spans="1:18" ht="15.75" x14ac:dyDescent="0.25">
      <c r="A19" s="13"/>
      <c r="B19" s="49"/>
      <c r="C19" s="49"/>
      <c r="D19" s="49"/>
      <c r="E19" s="49"/>
      <c r="F19" s="49"/>
      <c r="G19" s="49"/>
      <c r="H19" s="49"/>
      <c r="I19" s="49"/>
      <c r="J19" s="49"/>
      <c r="K19" s="49"/>
      <c r="L19" s="49"/>
      <c r="M19" s="49"/>
      <c r="N19" s="49"/>
      <c r="O19" s="49"/>
      <c r="P19" s="49"/>
      <c r="Q19" s="49"/>
      <c r="R19" s="49"/>
    </row>
    <row r="20" spans="1:18" x14ac:dyDescent="0.25">
      <c r="A20" s="13"/>
      <c r="B20" s="12"/>
      <c r="C20" s="12"/>
      <c r="D20" s="12"/>
      <c r="E20" s="12"/>
      <c r="F20" s="12"/>
      <c r="G20" s="12"/>
      <c r="H20" s="12"/>
      <c r="I20" s="12"/>
      <c r="J20" s="12"/>
      <c r="K20" s="12"/>
      <c r="L20" s="12"/>
      <c r="M20" s="12"/>
      <c r="N20" s="12"/>
      <c r="O20" s="12"/>
      <c r="P20" s="12"/>
      <c r="Q20" s="12"/>
      <c r="R20" s="12"/>
    </row>
    <row r="21" spans="1:18" ht="15.75" thickBot="1" x14ac:dyDescent="0.3">
      <c r="A21" s="13"/>
      <c r="B21" s="15"/>
      <c r="C21" s="15" t="s">
        <v>170</v>
      </c>
      <c r="D21" s="38" t="s">
        <v>177</v>
      </c>
      <c r="E21" s="38"/>
      <c r="F21" s="15"/>
      <c r="G21" s="15" t="s">
        <v>170</v>
      </c>
      <c r="H21" s="39" t="s">
        <v>448</v>
      </c>
      <c r="I21" s="39"/>
      <c r="J21" s="39"/>
      <c r="K21" s="39"/>
      <c r="L21" s="39"/>
      <c r="M21" s="39"/>
      <c r="N21" s="39"/>
      <c r="O21" s="39"/>
      <c r="P21" s="39"/>
      <c r="Q21" s="39"/>
      <c r="R21" s="15"/>
    </row>
    <row r="22" spans="1:18" ht="15.75" thickBot="1" x14ac:dyDescent="0.3">
      <c r="A22" s="13"/>
      <c r="B22" s="67" t="s">
        <v>449</v>
      </c>
      <c r="C22" s="15" t="s">
        <v>170</v>
      </c>
      <c r="D22" s="68" t="s">
        <v>178</v>
      </c>
      <c r="E22" s="68"/>
      <c r="F22" s="15"/>
      <c r="G22" s="15" t="s">
        <v>170</v>
      </c>
      <c r="H22" s="69" t="s">
        <v>438</v>
      </c>
      <c r="I22" s="69"/>
      <c r="J22" s="15"/>
      <c r="K22" s="15" t="s">
        <v>170</v>
      </c>
      <c r="L22" s="69" t="s">
        <v>440</v>
      </c>
      <c r="M22" s="69"/>
      <c r="N22" s="15"/>
      <c r="O22" s="15" t="s">
        <v>170</v>
      </c>
      <c r="P22" s="69" t="s">
        <v>442</v>
      </c>
      <c r="Q22" s="69"/>
      <c r="R22" s="15"/>
    </row>
    <row r="23" spans="1:18" x14ac:dyDescent="0.25">
      <c r="A23" s="13"/>
      <c r="B23" s="18" t="s">
        <v>180</v>
      </c>
      <c r="C23" s="19" t="s">
        <v>170</v>
      </c>
      <c r="D23" s="19"/>
      <c r="E23" s="19"/>
      <c r="F23" s="19"/>
      <c r="G23" s="19" t="s">
        <v>170</v>
      </c>
      <c r="H23" s="19"/>
      <c r="I23" s="19"/>
      <c r="J23" s="19"/>
      <c r="K23" s="19" t="s">
        <v>170</v>
      </c>
      <c r="L23" s="19"/>
      <c r="M23" s="19"/>
      <c r="N23" s="19"/>
      <c r="O23" s="19" t="s">
        <v>170</v>
      </c>
      <c r="P23" s="19"/>
      <c r="Q23" s="19"/>
      <c r="R23" s="19"/>
    </row>
    <row r="24" spans="1:18" x14ac:dyDescent="0.25">
      <c r="A24" s="13"/>
      <c r="B24" s="42" t="s">
        <v>33</v>
      </c>
      <c r="C24" s="12" t="s">
        <v>170</v>
      </c>
      <c r="D24" s="12" t="s">
        <v>182</v>
      </c>
      <c r="E24" s="28">
        <v>154848</v>
      </c>
      <c r="F24" s="14" t="s">
        <v>170</v>
      </c>
      <c r="G24" s="12" t="s">
        <v>170</v>
      </c>
      <c r="H24" s="12" t="s">
        <v>182</v>
      </c>
      <c r="I24" s="29">
        <v>0</v>
      </c>
      <c r="J24" s="14" t="s">
        <v>170</v>
      </c>
      <c r="K24" s="12" t="s">
        <v>170</v>
      </c>
      <c r="L24" s="12" t="s">
        <v>182</v>
      </c>
      <c r="M24" s="28">
        <v>154848</v>
      </c>
      <c r="N24" s="14" t="s">
        <v>170</v>
      </c>
      <c r="O24" s="12" t="s">
        <v>170</v>
      </c>
      <c r="P24" s="12" t="s">
        <v>182</v>
      </c>
      <c r="Q24" s="29">
        <v>0</v>
      </c>
      <c r="R24" s="14" t="s">
        <v>170</v>
      </c>
    </row>
    <row r="25" spans="1:18" x14ac:dyDescent="0.25">
      <c r="A25" s="13"/>
      <c r="B25" s="18" t="s">
        <v>192</v>
      </c>
      <c r="C25" s="19" t="s">
        <v>170</v>
      </c>
      <c r="D25" s="19"/>
      <c r="E25" s="19"/>
      <c r="F25" s="19"/>
      <c r="G25" s="19" t="s">
        <v>170</v>
      </c>
      <c r="H25" s="19"/>
      <c r="I25" s="19"/>
      <c r="J25" s="19"/>
      <c r="K25" s="19" t="s">
        <v>170</v>
      </c>
      <c r="L25" s="19"/>
      <c r="M25" s="19"/>
      <c r="N25" s="19"/>
      <c r="O25" s="19" t="s">
        <v>170</v>
      </c>
      <c r="P25" s="19"/>
      <c r="Q25" s="19"/>
      <c r="R25" s="19"/>
    </row>
    <row r="26" spans="1:18" x14ac:dyDescent="0.25">
      <c r="A26" s="13"/>
      <c r="B26" s="42" t="s">
        <v>33</v>
      </c>
      <c r="C26" s="12" t="s">
        <v>170</v>
      </c>
      <c r="D26" s="12" t="s">
        <v>182</v>
      </c>
      <c r="E26" s="28">
        <v>138098</v>
      </c>
      <c r="F26" s="14" t="s">
        <v>170</v>
      </c>
      <c r="G26" s="12" t="s">
        <v>170</v>
      </c>
      <c r="H26" s="12" t="s">
        <v>182</v>
      </c>
      <c r="I26" s="29">
        <v>0</v>
      </c>
      <c r="J26" s="14" t="s">
        <v>170</v>
      </c>
      <c r="K26" s="12" t="s">
        <v>170</v>
      </c>
      <c r="L26" s="12" t="s">
        <v>182</v>
      </c>
      <c r="M26" s="28">
        <v>138098</v>
      </c>
      <c r="N26" s="14" t="s">
        <v>170</v>
      </c>
      <c r="O26" s="12" t="s">
        <v>170</v>
      </c>
      <c r="P26" s="12" t="s">
        <v>182</v>
      </c>
      <c r="Q26" s="29">
        <v>0</v>
      </c>
      <c r="R26" s="14" t="s">
        <v>170</v>
      </c>
    </row>
    <row r="27" spans="1:18" x14ac:dyDescent="0.25">
      <c r="A27" s="13"/>
      <c r="B27" s="48" t="s">
        <v>450</v>
      </c>
      <c r="C27" s="48"/>
      <c r="D27" s="48"/>
      <c r="E27" s="48"/>
      <c r="F27" s="48"/>
      <c r="G27" s="48"/>
      <c r="H27" s="48"/>
      <c r="I27" s="48"/>
      <c r="J27" s="48"/>
      <c r="K27" s="48"/>
      <c r="L27" s="48"/>
      <c r="M27" s="48"/>
      <c r="N27" s="48"/>
      <c r="O27" s="48"/>
      <c r="P27" s="48"/>
      <c r="Q27" s="48"/>
      <c r="R27" s="48"/>
    </row>
    <row r="28" spans="1:18" x14ac:dyDescent="0.25">
      <c r="A28" s="13"/>
      <c r="B28" s="47" t="s">
        <v>451</v>
      </c>
      <c r="C28" s="47"/>
      <c r="D28" s="47"/>
      <c r="E28" s="47"/>
      <c r="F28" s="47"/>
      <c r="G28" s="47"/>
      <c r="H28" s="47"/>
      <c r="I28" s="47"/>
      <c r="J28" s="47"/>
      <c r="K28" s="47"/>
      <c r="L28" s="47"/>
      <c r="M28" s="47"/>
      <c r="N28" s="47"/>
      <c r="O28" s="47"/>
      <c r="P28" s="47"/>
      <c r="Q28" s="47"/>
      <c r="R28" s="47"/>
    </row>
    <row r="29" spans="1:18" ht="25.5" customHeight="1" x14ac:dyDescent="0.25">
      <c r="A29" s="13"/>
      <c r="B29" s="48" t="s">
        <v>452</v>
      </c>
      <c r="C29" s="48"/>
      <c r="D29" s="48"/>
      <c r="E29" s="48"/>
      <c r="F29" s="48"/>
      <c r="G29" s="48"/>
      <c r="H29" s="48"/>
      <c r="I29" s="48"/>
      <c r="J29" s="48"/>
      <c r="K29" s="48"/>
      <c r="L29" s="48"/>
      <c r="M29" s="48"/>
      <c r="N29" s="48"/>
      <c r="O29" s="48"/>
      <c r="P29" s="48"/>
      <c r="Q29" s="48"/>
      <c r="R29" s="48"/>
    </row>
    <row r="30" spans="1:18" x14ac:dyDescent="0.25">
      <c r="A30" s="13"/>
      <c r="B30" s="50"/>
      <c r="C30" s="50"/>
      <c r="D30" s="50"/>
      <c r="E30" s="50"/>
      <c r="F30" s="50"/>
      <c r="G30" s="50"/>
      <c r="H30" s="50"/>
      <c r="I30" s="50"/>
      <c r="J30" s="50"/>
      <c r="K30" s="50"/>
      <c r="L30" s="50"/>
      <c r="M30" s="50"/>
      <c r="N30" s="50"/>
      <c r="O30" s="50"/>
      <c r="P30" s="50"/>
      <c r="Q30" s="50"/>
      <c r="R30" s="50"/>
    </row>
    <row r="31" spans="1:18" x14ac:dyDescent="0.25">
      <c r="A31" s="13"/>
      <c r="B31" s="47" t="s">
        <v>453</v>
      </c>
      <c r="C31" s="47"/>
      <c r="D31" s="47"/>
      <c r="E31" s="47"/>
      <c r="F31" s="47"/>
      <c r="G31" s="47"/>
      <c r="H31" s="47"/>
      <c r="I31" s="47"/>
      <c r="J31" s="47"/>
      <c r="K31" s="47"/>
      <c r="L31" s="47"/>
      <c r="M31" s="47"/>
      <c r="N31" s="47"/>
      <c r="O31" s="47"/>
      <c r="P31" s="47"/>
      <c r="Q31" s="47"/>
      <c r="R31" s="47"/>
    </row>
    <row r="32" spans="1:18" ht="25.5" customHeight="1" x14ac:dyDescent="0.25">
      <c r="A32" s="13"/>
      <c r="B32" s="48" t="s">
        <v>454</v>
      </c>
      <c r="C32" s="48"/>
      <c r="D32" s="48"/>
      <c r="E32" s="48"/>
      <c r="F32" s="48"/>
      <c r="G32" s="48"/>
      <c r="H32" s="48"/>
      <c r="I32" s="48"/>
      <c r="J32" s="48"/>
      <c r="K32" s="48"/>
      <c r="L32" s="48"/>
      <c r="M32" s="48"/>
      <c r="N32" s="48"/>
      <c r="O32" s="48"/>
      <c r="P32" s="48"/>
      <c r="Q32" s="48"/>
      <c r="R32" s="48"/>
    </row>
    <row r="33" spans="1:18" x14ac:dyDescent="0.25">
      <c r="A33" s="13"/>
      <c r="B33" s="48" t="s">
        <v>455</v>
      </c>
      <c r="C33" s="48"/>
      <c r="D33" s="48"/>
      <c r="E33" s="48"/>
      <c r="F33" s="48"/>
      <c r="G33" s="48"/>
      <c r="H33" s="48"/>
      <c r="I33" s="48"/>
      <c r="J33" s="48"/>
      <c r="K33" s="48"/>
      <c r="L33" s="48"/>
      <c r="M33" s="48"/>
      <c r="N33" s="48"/>
      <c r="O33" s="48"/>
      <c r="P33" s="48"/>
      <c r="Q33" s="48"/>
      <c r="R33" s="48"/>
    </row>
    <row r="34" spans="1:18" ht="15.75" x14ac:dyDescent="0.25">
      <c r="A34" s="13"/>
      <c r="B34" s="49"/>
      <c r="C34" s="49"/>
      <c r="D34" s="49"/>
      <c r="E34" s="49"/>
      <c r="F34" s="49"/>
      <c r="G34" s="49"/>
      <c r="H34" s="49"/>
      <c r="I34" s="49"/>
      <c r="J34" s="49"/>
      <c r="K34" s="49"/>
      <c r="L34" s="49"/>
      <c r="M34" s="49"/>
      <c r="N34" s="49"/>
      <c r="O34" s="49"/>
      <c r="P34" s="49"/>
      <c r="Q34" s="49"/>
      <c r="R34" s="49"/>
    </row>
    <row r="35" spans="1:18" x14ac:dyDescent="0.25">
      <c r="A35" s="13"/>
      <c r="B35" s="12"/>
      <c r="C35" s="12"/>
      <c r="D35" s="12"/>
      <c r="E35" s="12"/>
      <c r="F35" s="12"/>
      <c r="G35" s="12"/>
      <c r="H35" s="12"/>
      <c r="I35" s="12"/>
      <c r="J35" s="12"/>
      <c r="K35" s="12"/>
      <c r="L35" s="12"/>
      <c r="M35" s="12"/>
      <c r="N35" s="12"/>
      <c r="O35" s="12"/>
      <c r="P35" s="12"/>
      <c r="Q35" s="12"/>
      <c r="R35" s="12"/>
    </row>
    <row r="36" spans="1:18" ht="15.75" thickBot="1" x14ac:dyDescent="0.3">
      <c r="A36" s="13"/>
      <c r="B36" s="15"/>
      <c r="C36" s="15" t="s">
        <v>170</v>
      </c>
      <c r="D36" s="38" t="s">
        <v>177</v>
      </c>
      <c r="E36" s="38"/>
      <c r="F36" s="15"/>
      <c r="G36" s="15" t="s">
        <v>170</v>
      </c>
      <c r="H36" s="39" t="s">
        <v>448</v>
      </c>
      <c r="I36" s="39"/>
      <c r="J36" s="39"/>
      <c r="K36" s="39"/>
      <c r="L36" s="39"/>
      <c r="M36" s="39"/>
      <c r="N36" s="39"/>
      <c r="O36" s="39"/>
      <c r="P36" s="39"/>
      <c r="Q36" s="39"/>
      <c r="R36" s="15"/>
    </row>
    <row r="37" spans="1:18" ht="15.75" thickBot="1" x14ac:dyDescent="0.3">
      <c r="A37" s="13"/>
      <c r="B37" s="67" t="s">
        <v>449</v>
      </c>
      <c r="C37" s="15" t="s">
        <v>170</v>
      </c>
      <c r="D37" s="39" t="s">
        <v>178</v>
      </c>
      <c r="E37" s="39"/>
      <c r="F37" s="15"/>
      <c r="G37" s="15" t="s">
        <v>170</v>
      </c>
      <c r="H37" s="45" t="s">
        <v>438</v>
      </c>
      <c r="I37" s="45"/>
      <c r="J37" s="15"/>
      <c r="K37" s="15" t="s">
        <v>170</v>
      </c>
      <c r="L37" s="45" t="s">
        <v>440</v>
      </c>
      <c r="M37" s="45"/>
      <c r="N37" s="15"/>
      <c r="O37" s="15" t="s">
        <v>170</v>
      </c>
      <c r="P37" s="45" t="s">
        <v>442</v>
      </c>
      <c r="Q37" s="45"/>
      <c r="R37" s="15"/>
    </row>
    <row r="38" spans="1:18" x14ac:dyDescent="0.25">
      <c r="A38" s="13"/>
      <c r="B38" s="18" t="s">
        <v>456</v>
      </c>
      <c r="C38" s="19" t="s">
        <v>170</v>
      </c>
      <c r="D38" s="19"/>
      <c r="E38" s="19"/>
      <c r="F38" s="19"/>
      <c r="G38" s="19" t="s">
        <v>170</v>
      </c>
      <c r="H38" s="19"/>
      <c r="I38" s="19"/>
      <c r="J38" s="19"/>
      <c r="K38" s="19" t="s">
        <v>170</v>
      </c>
      <c r="L38" s="19"/>
      <c r="M38" s="19"/>
      <c r="N38" s="19"/>
      <c r="O38" s="19" t="s">
        <v>170</v>
      </c>
      <c r="P38" s="19"/>
      <c r="Q38" s="19"/>
      <c r="R38" s="19"/>
    </row>
    <row r="39" spans="1:18" x14ac:dyDescent="0.25">
      <c r="A39" s="13"/>
      <c r="B39" s="42" t="s">
        <v>457</v>
      </c>
      <c r="C39" s="12" t="s">
        <v>170</v>
      </c>
      <c r="D39" s="12" t="s">
        <v>182</v>
      </c>
      <c r="E39" s="28">
        <v>1345</v>
      </c>
      <c r="F39" s="14" t="s">
        <v>170</v>
      </c>
      <c r="G39" s="12" t="s">
        <v>170</v>
      </c>
      <c r="H39" s="12" t="s">
        <v>182</v>
      </c>
      <c r="I39" s="29">
        <v>0</v>
      </c>
      <c r="J39" s="14" t="s">
        <v>170</v>
      </c>
      <c r="K39" s="12" t="s">
        <v>170</v>
      </c>
      <c r="L39" s="12" t="s">
        <v>182</v>
      </c>
      <c r="M39" s="29">
        <v>0</v>
      </c>
      <c r="N39" s="14" t="s">
        <v>170</v>
      </c>
      <c r="O39" s="12" t="s">
        <v>170</v>
      </c>
      <c r="P39" s="12" t="s">
        <v>182</v>
      </c>
      <c r="Q39" s="28">
        <v>1345</v>
      </c>
      <c r="R39" s="14" t="s">
        <v>170</v>
      </c>
    </row>
    <row r="40" spans="1:18" x14ac:dyDescent="0.25">
      <c r="A40" s="13"/>
      <c r="B40" s="18" t="s">
        <v>458</v>
      </c>
      <c r="C40" s="19" t="s">
        <v>170</v>
      </c>
      <c r="D40" s="19"/>
      <c r="E40" s="19"/>
      <c r="F40" s="19"/>
      <c r="G40" s="19" t="s">
        <v>170</v>
      </c>
      <c r="H40" s="19"/>
      <c r="I40" s="19"/>
      <c r="J40" s="19"/>
      <c r="K40" s="19" t="s">
        <v>170</v>
      </c>
      <c r="L40" s="19"/>
      <c r="M40" s="19"/>
      <c r="N40" s="19"/>
      <c r="O40" s="19" t="s">
        <v>170</v>
      </c>
      <c r="P40" s="19"/>
      <c r="Q40" s="19"/>
      <c r="R40" s="19"/>
    </row>
    <row r="41" spans="1:18" x14ac:dyDescent="0.25">
      <c r="A41" s="13"/>
      <c r="B41" s="42" t="s">
        <v>457</v>
      </c>
      <c r="C41" s="48" t="s">
        <v>170</v>
      </c>
      <c r="D41" s="48" t="s">
        <v>182</v>
      </c>
      <c r="E41" s="28">
        <v>2907</v>
      </c>
      <c r="F41" s="14" t="s">
        <v>170</v>
      </c>
      <c r="G41" s="48" t="s">
        <v>170</v>
      </c>
      <c r="H41" s="48" t="s">
        <v>182</v>
      </c>
      <c r="I41" s="29">
        <v>0</v>
      </c>
      <c r="J41" s="14" t="s">
        <v>170</v>
      </c>
      <c r="K41" s="48" t="s">
        <v>170</v>
      </c>
      <c r="L41" s="48" t="s">
        <v>182</v>
      </c>
      <c r="M41" s="29">
        <v>0</v>
      </c>
      <c r="N41" s="14" t="s">
        <v>170</v>
      </c>
      <c r="O41" s="48" t="s">
        <v>170</v>
      </c>
      <c r="P41" s="48" t="s">
        <v>182</v>
      </c>
      <c r="Q41" s="28">
        <v>2907</v>
      </c>
      <c r="R41" s="14" t="s">
        <v>170</v>
      </c>
    </row>
    <row r="42" spans="1:18" x14ac:dyDescent="0.25">
      <c r="A42" s="13"/>
      <c r="B42" s="42" t="s">
        <v>42</v>
      </c>
      <c r="C42" s="48"/>
      <c r="D42" s="48"/>
      <c r="E42" s="29">
        <v>140</v>
      </c>
      <c r="F42" s="14" t="s">
        <v>170</v>
      </c>
      <c r="G42" s="48"/>
      <c r="H42" s="48"/>
      <c r="I42" s="29">
        <v>0</v>
      </c>
      <c r="J42" s="14" t="s">
        <v>170</v>
      </c>
      <c r="K42" s="48"/>
      <c r="L42" s="48"/>
      <c r="M42" s="29">
        <v>0</v>
      </c>
      <c r="N42" s="14" t="s">
        <v>170</v>
      </c>
      <c r="O42" s="48"/>
      <c r="P42" s="48"/>
      <c r="Q42" s="29">
        <v>140</v>
      </c>
      <c r="R42" s="14" t="s">
        <v>170</v>
      </c>
    </row>
    <row r="43" spans="1:18" x14ac:dyDescent="0.25">
      <c r="A43" s="13"/>
      <c r="B43" s="47" t="s">
        <v>459</v>
      </c>
      <c r="C43" s="47"/>
      <c r="D43" s="47"/>
      <c r="E43" s="47"/>
      <c r="F43" s="47"/>
      <c r="G43" s="47"/>
      <c r="H43" s="47"/>
      <c r="I43" s="47"/>
      <c r="J43" s="47"/>
      <c r="K43" s="47"/>
      <c r="L43" s="47"/>
      <c r="M43" s="47"/>
      <c r="N43" s="47"/>
      <c r="O43" s="47"/>
      <c r="P43" s="47"/>
      <c r="Q43" s="47"/>
      <c r="R43" s="47"/>
    </row>
    <row r="44" spans="1:18" x14ac:dyDescent="0.25">
      <c r="A44" s="13"/>
      <c r="B44" s="48" t="s">
        <v>460</v>
      </c>
      <c r="C44" s="48"/>
      <c r="D44" s="48"/>
      <c r="E44" s="48"/>
      <c r="F44" s="48"/>
      <c r="G44" s="48"/>
      <c r="H44" s="48"/>
      <c r="I44" s="48"/>
      <c r="J44" s="48"/>
      <c r="K44" s="48"/>
      <c r="L44" s="48"/>
      <c r="M44" s="48"/>
      <c r="N44" s="48"/>
      <c r="O44" s="48"/>
      <c r="P44" s="48"/>
      <c r="Q44" s="48"/>
      <c r="R44" s="48"/>
    </row>
    <row r="45" spans="1:18" ht="15.75" x14ac:dyDescent="0.25">
      <c r="A45" s="13"/>
      <c r="B45" s="49"/>
      <c r="C45" s="49"/>
      <c r="D45" s="49"/>
      <c r="E45" s="49"/>
      <c r="F45" s="49"/>
      <c r="G45" s="49"/>
      <c r="H45" s="49"/>
      <c r="I45" s="49"/>
      <c r="J45" s="49"/>
      <c r="K45" s="49"/>
      <c r="L45" s="49"/>
      <c r="M45" s="49"/>
      <c r="N45" s="49"/>
      <c r="O45" s="49"/>
      <c r="P45" s="49"/>
      <c r="Q45" s="49"/>
      <c r="R45" s="49"/>
    </row>
    <row r="46" spans="1:18" x14ac:dyDescent="0.25">
      <c r="A46" s="13"/>
      <c r="B46" s="12"/>
      <c r="C46" s="12"/>
      <c r="D46" s="12"/>
      <c r="E46" s="12"/>
      <c r="F46" s="12"/>
      <c r="G46" s="12"/>
      <c r="H46" s="12"/>
      <c r="I46" s="12"/>
      <c r="J46" s="12"/>
      <c r="K46" s="12"/>
      <c r="L46" s="12"/>
      <c r="M46" s="12"/>
      <c r="N46" s="12"/>
    </row>
    <row r="47" spans="1:18" x14ac:dyDescent="0.25">
      <c r="A47" s="13"/>
      <c r="B47" s="79" t="s">
        <v>449</v>
      </c>
      <c r="C47" s="37" t="s">
        <v>170</v>
      </c>
      <c r="D47" s="38" t="s">
        <v>177</v>
      </c>
      <c r="E47" s="38"/>
      <c r="F47" s="37"/>
      <c r="G47" s="37" t="s">
        <v>170</v>
      </c>
      <c r="H47" s="16" t="s">
        <v>461</v>
      </c>
      <c r="I47" s="37" t="s">
        <v>170</v>
      </c>
      <c r="J47" s="16" t="s">
        <v>463</v>
      </c>
      <c r="K47" s="37" t="s">
        <v>170</v>
      </c>
      <c r="L47" s="38" t="s">
        <v>465</v>
      </c>
      <c r="M47" s="38"/>
      <c r="N47" s="37"/>
    </row>
    <row r="48" spans="1:18" ht="15.75" thickBot="1" x14ac:dyDescent="0.3">
      <c r="A48" s="13"/>
      <c r="B48" s="79"/>
      <c r="C48" s="37"/>
      <c r="D48" s="39" t="s">
        <v>178</v>
      </c>
      <c r="E48" s="39"/>
      <c r="F48" s="37"/>
      <c r="G48" s="37"/>
      <c r="H48" s="17" t="s">
        <v>462</v>
      </c>
      <c r="I48" s="37"/>
      <c r="J48" s="17" t="s">
        <v>464</v>
      </c>
      <c r="K48" s="37"/>
      <c r="L48" s="39" t="s">
        <v>376</v>
      </c>
      <c r="M48" s="39"/>
      <c r="N48" s="37"/>
    </row>
    <row r="49" spans="1:18" x14ac:dyDescent="0.25">
      <c r="A49" s="13"/>
      <c r="B49" s="70" t="s">
        <v>456</v>
      </c>
      <c r="C49" s="19" t="s">
        <v>170</v>
      </c>
      <c r="D49" s="19"/>
      <c r="E49" s="19"/>
      <c r="F49" s="19"/>
      <c r="G49" s="19" t="s">
        <v>170</v>
      </c>
      <c r="H49" s="19"/>
      <c r="I49" s="19" t="s">
        <v>170</v>
      </c>
      <c r="J49" s="19"/>
      <c r="K49" s="19" t="s">
        <v>170</v>
      </c>
      <c r="L49" s="19"/>
      <c r="M49" s="19"/>
      <c r="N49" s="19"/>
    </row>
    <row r="50" spans="1:18" x14ac:dyDescent="0.25">
      <c r="A50" s="13"/>
      <c r="B50" s="71" t="s">
        <v>457</v>
      </c>
      <c r="C50" s="12" t="s">
        <v>170</v>
      </c>
      <c r="D50" s="14" t="s">
        <v>182</v>
      </c>
      <c r="E50" s="72">
        <v>1345</v>
      </c>
      <c r="F50" s="14" t="s">
        <v>170</v>
      </c>
      <c r="G50" s="12" t="s">
        <v>170</v>
      </c>
      <c r="H50" s="14" t="s">
        <v>466</v>
      </c>
      <c r="I50" s="12" t="s">
        <v>170</v>
      </c>
      <c r="J50" s="73" t="s">
        <v>467</v>
      </c>
      <c r="K50" s="12" t="s">
        <v>170</v>
      </c>
      <c r="L50" s="73"/>
      <c r="M50" s="74">
        <v>10</v>
      </c>
      <c r="N50" s="73" t="s">
        <v>468</v>
      </c>
    </row>
    <row r="51" spans="1:18" x14ac:dyDescent="0.25">
      <c r="A51" s="13"/>
      <c r="B51" s="70" t="s">
        <v>458</v>
      </c>
      <c r="C51" s="19" t="s">
        <v>170</v>
      </c>
      <c r="D51" s="19"/>
      <c r="E51" s="19"/>
      <c r="F51" s="19"/>
      <c r="G51" s="19" t="s">
        <v>170</v>
      </c>
      <c r="H51" s="19"/>
      <c r="I51" s="19" t="s">
        <v>170</v>
      </c>
      <c r="J51" s="19"/>
      <c r="K51" s="19" t="s">
        <v>170</v>
      </c>
      <c r="L51" s="36"/>
      <c r="M51" s="36"/>
      <c r="N51" s="36"/>
    </row>
    <row r="52" spans="1:18" x14ac:dyDescent="0.25">
      <c r="A52" s="13"/>
      <c r="B52" s="71" t="s">
        <v>457</v>
      </c>
      <c r="C52" s="12" t="s">
        <v>170</v>
      </c>
      <c r="D52" s="14" t="s">
        <v>182</v>
      </c>
      <c r="E52" s="72">
        <v>2907</v>
      </c>
      <c r="F52" s="14" t="s">
        <v>170</v>
      </c>
      <c r="G52" s="12" t="s">
        <v>170</v>
      </c>
      <c r="H52" s="14" t="s">
        <v>469</v>
      </c>
      <c r="I52" s="12" t="s">
        <v>170</v>
      </c>
      <c r="J52" s="73" t="s">
        <v>470</v>
      </c>
      <c r="K52" s="12" t="s">
        <v>170</v>
      </c>
      <c r="L52" s="73"/>
      <c r="M52" s="74">
        <v>10</v>
      </c>
      <c r="N52" s="73" t="s">
        <v>468</v>
      </c>
    </row>
    <row r="53" spans="1:18" x14ac:dyDescent="0.25">
      <c r="A53" s="13"/>
      <c r="B53" s="75" t="s">
        <v>42</v>
      </c>
      <c r="C53" s="19" t="s">
        <v>170</v>
      </c>
      <c r="D53" s="23" t="s">
        <v>182</v>
      </c>
      <c r="E53" s="76">
        <v>140</v>
      </c>
      <c r="F53" s="23" t="s">
        <v>170</v>
      </c>
      <c r="G53" s="19" t="s">
        <v>170</v>
      </c>
      <c r="H53" s="23" t="s">
        <v>469</v>
      </c>
      <c r="I53" s="19" t="s">
        <v>170</v>
      </c>
      <c r="J53" s="77" t="s">
        <v>471</v>
      </c>
      <c r="K53" s="19" t="s">
        <v>170</v>
      </c>
      <c r="L53" s="77"/>
      <c r="M53" s="78">
        <v>10</v>
      </c>
      <c r="N53" s="77" t="s">
        <v>468</v>
      </c>
    </row>
    <row r="54" spans="1:18" x14ac:dyDescent="0.25">
      <c r="A54" s="13"/>
      <c r="B54" s="50"/>
      <c r="C54" s="50"/>
      <c r="D54" s="50"/>
      <c r="E54" s="50"/>
      <c r="F54" s="50"/>
      <c r="G54" s="50"/>
      <c r="H54" s="50"/>
      <c r="I54" s="50"/>
      <c r="J54" s="50"/>
      <c r="K54" s="50"/>
      <c r="L54" s="50"/>
      <c r="M54" s="50"/>
      <c r="N54" s="50"/>
      <c r="O54" s="50"/>
      <c r="P54" s="50"/>
      <c r="Q54" s="50"/>
      <c r="R54" s="50"/>
    </row>
    <row r="55" spans="1:18" ht="38.25" customHeight="1" x14ac:dyDescent="0.25">
      <c r="A55" s="13"/>
      <c r="B55" s="48" t="s">
        <v>472</v>
      </c>
      <c r="C55" s="48"/>
      <c r="D55" s="48"/>
      <c r="E55" s="48"/>
      <c r="F55" s="48"/>
      <c r="G55" s="48"/>
      <c r="H55" s="48"/>
      <c r="I55" s="48"/>
      <c r="J55" s="48"/>
      <c r="K55" s="48"/>
      <c r="L55" s="48"/>
      <c r="M55" s="48"/>
      <c r="N55" s="48"/>
      <c r="O55" s="48"/>
      <c r="P55" s="48"/>
      <c r="Q55" s="48"/>
      <c r="R55" s="48"/>
    </row>
    <row r="56" spans="1:18" ht="15.75" x14ac:dyDescent="0.25">
      <c r="A56" s="13"/>
      <c r="B56" s="49"/>
      <c r="C56" s="49"/>
      <c r="D56" s="49"/>
      <c r="E56" s="49"/>
      <c r="F56" s="49"/>
      <c r="G56" s="49"/>
      <c r="H56" s="49"/>
      <c r="I56" s="49"/>
      <c r="J56" s="49"/>
      <c r="K56" s="49"/>
      <c r="L56" s="49"/>
      <c r="M56" s="49"/>
      <c r="N56" s="49"/>
      <c r="O56" s="49"/>
      <c r="P56" s="49"/>
      <c r="Q56" s="49"/>
      <c r="R56" s="49"/>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5"/>
      <c r="C58" s="15" t="s">
        <v>170</v>
      </c>
      <c r="D58" s="38" t="s">
        <v>473</v>
      </c>
      <c r="E58" s="38"/>
      <c r="F58" s="38"/>
      <c r="G58" s="38"/>
      <c r="H58" s="38"/>
      <c r="I58" s="38"/>
      <c r="J58" s="38"/>
      <c r="K58" s="38"/>
      <c r="L58" s="38"/>
      <c r="M58" s="38"/>
      <c r="N58" s="38"/>
      <c r="O58" s="38"/>
      <c r="P58" s="38"/>
      <c r="Q58" s="38"/>
      <c r="R58" s="15"/>
    </row>
    <row r="59" spans="1:18" x14ac:dyDescent="0.25">
      <c r="A59" s="13"/>
      <c r="B59" s="37"/>
      <c r="C59" s="37" t="s">
        <v>170</v>
      </c>
      <c r="D59" s="38" t="s">
        <v>474</v>
      </c>
      <c r="E59" s="38"/>
      <c r="F59" s="37"/>
      <c r="G59" s="37" t="s">
        <v>170</v>
      </c>
      <c r="H59" s="38" t="s">
        <v>438</v>
      </c>
      <c r="I59" s="38"/>
      <c r="J59" s="37"/>
      <c r="K59" s="37" t="s">
        <v>170</v>
      </c>
      <c r="L59" s="38" t="s">
        <v>440</v>
      </c>
      <c r="M59" s="38"/>
      <c r="N59" s="37"/>
      <c r="O59" s="37" t="s">
        <v>170</v>
      </c>
      <c r="P59" s="38" t="s">
        <v>442</v>
      </c>
      <c r="Q59" s="38"/>
      <c r="R59" s="37"/>
    </row>
    <row r="60" spans="1:18" ht="15.75" thickBot="1" x14ac:dyDescent="0.3">
      <c r="A60" s="13"/>
      <c r="B60" s="37"/>
      <c r="C60" s="37"/>
      <c r="D60" s="39" t="s">
        <v>397</v>
      </c>
      <c r="E60" s="39"/>
      <c r="F60" s="37"/>
      <c r="G60" s="37"/>
      <c r="H60" s="39"/>
      <c r="I60" s="39"/>
      <c r="J60" s="37"/>
      <c r="K60" s="37"/>
      <c r="L60" s="39"/>
      <c r="M60" s="39"/>
      <c r="N60" s="37"/>
      <c r="O60" s="37"/>
      <c r="P60" s="39"/>
      <c r="Q60" s="39"/>
      <c r="R60" s="37"/>
    </row>
    <row r="61" spans="1:18" x14ac:dyDescent="0.25">
      <c r="A61" s="13"/>
      <c r="B61" s="18" t="s">
        <v>180</v>
      </c>
      <c r="C61" s="19" t="s">
        <v>170</v>
      </c>
      <c r="D61" s="19"/>
      <c r="E61" s="19"/>
      <c r="F61" s="19"/>
      <c r="G61" s="19" t="s">
        <v>170</v>
      </c>
      <c r="H61" s="19"/>
      <c r="I61" s="19"/>
      <c r="J61" s="19"/>
      <c r="K61" s="19" t="s">
        <v>170</v>
      </c>
      <c r="L61" s="19"/>
      <c r="M61" s="19"/>
      <c r="N61" s="19"/>
      <c r="O61" s="19" t="s">
        <v>170</v>
      </c>
      <c r="P61" s="19"/>
      <c r="Q61" s="19"/>
      <c r="R61" s="19"/>
    </row>
    <row r="62" spans="1:18" x14ac:dyDescent="0.25">
      <c r="A62" s="13"/>
      <c r="B62" s="20" t="s">
        <v>475</v>
      </c>
      <c r="C62" s="12" t="s">
        <v>170</v>
      </c>
      <c r="D62" s="12"/>
      <c r="E62" s="12"/>
      <c r="F62" s="12"/>
      <c r="G62" s="12" t="s">
        <v>170</v>
      </c>
      <c r="H62" s="12"/>
      <c r="I62" s="48"/>
      <c r="J62" s="48"/>
      <c r="K62" s="48"/>
      <c r="L62" s="48"/>
      <c r="M62" s="48"/>
      <c r="N62" s="48"/>
      <c r="O62" s="48"/>
      <c r="P62" s="48"/>
      <c r="Q62" s="48"/>
      <c r="R62" s="12"/>
    </row>
    <row r="63" spans="1:18" x14ac:dyDescent="0.25">
      <c r="A63" s="13"/>
      <c r="B63" s="21" t="s">
        <v>32</v>
      </c>
      <c r="C63" s="19" t="s">
        <v>170</v>
      </c>
      <c r="D63" s="19" t="s">
        <v>182</v>
      </c>
      <c r="E63" s="22">
        <v>69711</v>
      </c>
      <c r="F63" s="23" t="s">
        <v>170</v>
      </c>
      <c r="G63" s="19" t="s">
        <v>170</v>
      </c>
      <c r="H63" s="19" t="s">
        <v>182</v>
      </c>
      <c r="I63" s="22">
        <v>69711</v>
      </c>
      <c r="J63" s="23" t="s">
        <v>170</v>
      </c>
      <c r="K63" s="19" t="s">
        <v>170</v>
      </c>
      <c r="L63" s="19" t="s">
        <v>182</v>
      </c>
      <c r="M63" s="24">
        <v>0</v>
      </c>
      <c r="N63" s="23" t="s">
        <v>170</v>
      </c>
      <c r="O63" s="19" t="s">
        <v>170</v>
      </c>
      <c r="P63" s="19" t="s">
        <v>182</v>
      </c>
      <c r="Q63" s="24">
        <v>0</v>
      </c>
      <c r="R63" s="23" t="s">
        <v>170</v>
      </c>
    </row>
    <row r="64" spans="1:18" ht="25.5" x14ac:dyDescent="0.25">
      <c r="A64" s="13"/>
      <c r="B64" s="25" t="s">
        <v>476</v>
      </c>
      <c r="C64" s="12" t="s">
        <v>170</v>
      </c>
      <c r="D64" s="12"/>
      <c r="E64" s="28">
        <v>385935</v>
      </c>
      <c r="F64" s="14" t="s">
        <v>170</v>
      </c>
      <c r="G64" s="12" t="s">
        <v>170</v>
      </c>
      <c r="H64" s="12"/>
      <c r="I64" s="29">
        <v>0</v>
      </c>
      <c r="J64" s="14" t="s">
        <v>170</v>
      </c>
      <c r="K64" s="12" t="s">
        <v>170</v>
      </c>
      <c r="L64" s="12"/>
      <c r="M64" s="29">
        <v>0</v>
      </c>
      <c r="N64" s="14" t="s">
        <v>170</v>
      </c>
      <c r="O64" s="12" t="s">
        <v>170</v>
      </c>
      <c r="P64" s="12"/>
      <c r="Q64" s="28">
        <v>389656</v>
      </c>
      <c r="R64" s="14" t="s">
        <v>170</v>
      </c>
    </row>
    <row r="65" spans="1:18" x14ac:dyDescent="0.25">
      <c r="A65" s="13"/>
      <c r="B65" s="21" t="s">
        <v>477</v>
      </c>
      <c r="C65" s="19" t="s">
        <v>170</v>
      </c>
      <c r="D65" s="19"/>
      <c r="E65" s="22">
        <v>7392</v>
      </c>
      <c r="F65" s="23" t="s">
        <v>170</v>
      </c>
      <c r="G65" s="19" t="s">
        <v>170</v>
      </c>
      <c r="H65" s="19"/>
      <c r="I65" s="24">
        <v>0</v>
      </c>
      <c r="J65" s="23" t="s">
        <v>170</v>
      </c>
      <c r="K65" s="19" t="s">
        <v>170</v>
      </c>
      <c r="L65" s="19"/>
      <c r="M65" s="22">
        <v>7392</v>
      </c>
      <c r="N65" s="23" t="s">
        <v>170</v>
      </c>
      <c r="O65" s="19" t="s">
        <v>170</v>
      </c>
      <c r="P65" s="19"/>
      <c r="Q65" s="24">
        <v>0</v>
      </c>
      <c r="R65" s="23" t="s">
        <v>170</v>
      </c>
    </row>
    <row r="66" spans="1:18" x14ac:dyDescent="0.25">
      <c r="A66" s="13"/>
      <c r="B66" s="25" t="s">
        <v>38</v>
      </c>
      <c r="C66" s="12" t="s">
        <v>170</v>
      </c>
      <c r="D66" s="12"/>
      <c r="E66" s="28">
        <v>2739</v>
      </c>
      <c r="F66" s="14" t="s">
        <v>170</v>
      </c>
      <c r="G66" s="12" t="s">
        <v>170</v>
      </c>
      <c r="H66" s="12"/>
      <c r="I66" s="29">
        <v>0</v>
      </c>
      <c r="J66" s="14" t="s">
        <v>170</v>
      </c>
      <c r="K66" s="12" t="s">
        <v>170</v>
      </c>
      <c r="L66" s="12"/>
      <c r="M66" s="28">
        <v>2739</v>
      </c>
      <c r="N66" s="14" t="s">
        <v>170</v>
      </c>
      <c r="O66" s="12" t="s">
        <v>170</v>
      </c>
      <c r="P66" s="12"/>
      <c r="Q66" s="29">
        <v>0</v>
      </c>
      <c r="R66" s="14" t="s">
        <v>170</v>
      </c>
    </row>
    <row r="67" spans="1:18" x14ac:dyDescent="0.25">
      <c r="A67" s="13"/>
      <c r="B67" s="21" t="s">
        <v>43</v>
      </c>
      <c r="C67" s="19" t="s">
        <v>170</v>
      </c>
      <c r="D67" s="19"/>
      <c r="E67" s="24">
        <v>347</v>
      </c>
      <c r="F67" s="23" t="s">
        <v>170</v>
      </c>
      <c r="G67" s="19" t="s">
        <v>170</v>
      </c>
      <c r="H67" s="19"/>
      <c r="I67" s="24">
        <v>0</v>
      </c>
      <c r="J67" s="23" t="s">
        <v>170</v>
      </c>
      <c r="K67" s="19" t="s">
        <v>170</v>
      </c>
      <c r="L67" s="19"/>
      <c r="M67" s="24">
        <v>0</v>
      </c>
      <c r="N67" s="23" t="s">
        <v>170</v>
      </c>
      <c r="O67" s="19" t="s">
        <v>170</v>
      </c>
      <c r="P67" s="19"/>
      <c r="Q67" s="24">
        <v>347</v>
      </c>
      <c r="R67" s="23" t="s">
        <v>170</v>
      </c>
    </row>
    <row r="68" spans="1:18" x14ac:dyDescent="0.25">
      <c r="A68" s="13"/>
      <c r="B68" s="20" t="s">
        <v>478</v>
      </c>
      <c r="C68" s="12" t="s">
        <v>170</v>
      </c>
      <c r="D68" s="12"/>
      <c r="E68" s="12"/>
      <c r="F68" s="12"/>
      <c r="G68" s="12" t="s">
        <v>170</v>
      </c>
      <c r="H68" s="12"/>
      <c r="I68" s="48"/>
      <c r="J68" s="48"/>
      <c r="K68" s="48"/>
      <c r="L68" s="48"/>
      <c r="M68" s="48"/>
      <c r="N68" s="48"/>
      <c r="O68" s="48"/>
      <c r="P68" s="48"/>
      <c r="Q68" s="48"/>
      <c r="R68" s="12"/>
    </row>
    <row r="69" spans="1:18" x14ac:dyDescent="0.25">
      <c r="A69" s="13"/>
      <c r="B69" s="21" t="s">
        <v>46</v>
      </c>
      <c r="C69" s="19" t="s">
        <v>170</v>
      </c>
      <c r="D69" s="19"/>
      <c r="E69" s="22">
        <v>572126</v>
      </c>
      <c r="F69" s="23" t="s">
        <v>170</v>
      </c>
      <c r="G69" s="19" t="s">
        <v>170</v>
      </c>
      <c r="H69" s="19"/>
      <c r="I69" s="24">
        <v>0</v>
      </c>
      <c r="J69" s="23" t="s">
        <v>170</v>
      </c>
      <c r="K69" s="19" t="s">
        <v>170</v>
      </c>
      <c r="L69" s="19"/>
      <c r="M69" s="22">
        <v>553029</v>
      </c>
      <c r="N69" s="23" t="s">
        <v>170</v>
      </c>
      <c r="O69" s="19" t="s">
        <v>170</v>
      </c>
      <c r="P69" s="19"/>
      <c r="Q69" s="24">
        <v>0</v>
      </c>
      <c r="R69" s="23" t="s">
        <v>170</v>
      </c>
    </row>
    <row r="70" spans="1:18" x14ac:dyDescent="0.25">
      <c r="A70" s="13"/>
      <c r="B70" s="25" t="s">
        <v>51</v>
      </c>
      <c r="C70" s="12" t="s">
        <v>170</v>
      </c>
      <c r="D70" s="12"/>
      <c r="E70" s="28">
        <v>14310</v>
      </c>
      <c r="F70" s="14" t="s">
        <v>170</v>
      </c>
      <c r="G70" s="12" t="s">
        <v>170</v>
      </c>
      <c r="H70" s="12"/>
      <c r="I70" s="29">
        <v>0</v>
      </c>
      <c r="J70" s="14" t="s">
        <v>170</v>
      </c>
      <c r="K70" s="12" t="s">
        <v>170</v>
      </c>
      <c r="L70" s="12"/>
      <c r="M70" s="28">
        <v>8309</v>
      </c>
      <c r="N70" s="14" t="s">
        <v>170</v>
      </c>
      <c r="O70" s="12" t="s">
        <v>170</v>
      </c>
      <c r="P70" s="12"/>
      <c r="Q70" s="29">
        <v>0</v>
      </c>
      <c r="R70" s="14" t="s">
        <v>170</v>
      </c>
    </row>
    <row r="71" spans="1:18" x14ac:dyDescent="0.25">
      <c r="A71" s="13"/>
      <c r="B71" s="21" t="s">
        <v>479</v>
      </c>
      <c r="C71" s="19" t="s">
        <v>170</v>
      </c>
      <c r="D71" s="19"/>
      <c r="E71" s="24">
        <v>75</v>
      </c>
      <c r="F71" s="23" t="s">
        <v>170</v>
      </c>
      <c r="G71" s="19" t="s">
        <v>170</v>
      </c>
      <c r="H71" s="19"/>
      <c r="I71" s="24">
        <v>0</v>
      </c>
      <c r="J71" s="23" t="s">
        <v>170</v>
      </c>
      <c r="K71" s="19" t="s">
        <v>170</v>
      </c>
      <c r="L71" s="19"/>
      <c r="M71" s="24">
        <v>75</v>
      </c>
      <c r="N71" s="23" t="s">
        <v>170</v>
      </c>
      <c r="O71" s="19" t="s">
        <v>170</v>
      </c>
      <c r="P71" s="19"/>
      <c r="Q71" s="24">
        <v>0</v>
      </c>
      <c r="R71" s="23" t="s">
        <v>170</v>
      </c>
    </row>
    <row r="72" spans="1:18" x14ac:dyDescent="0.25">
      <c r="A72" s="13"/>
      <c r="B72" s="54" t="s">
        <v>192</v>
      </c>
      <c r="C72" s="12" t="s">
        <v>170</v>
      </c>
      <c r="D72" s="12"/>
      <c r="E72" s="12"/>
      <c r="F72" s="12"/>
      <c r="G72" s="12" t="s">
        <v>170</v>
      </c>
      <c r="H72" s="12"/>
      <c r="I72" s="48"/>
      <c r="J72" s="48"/>
      <c r="K72" s="48"/>
      <c r="L72" s="48"/>
      <c r="M72" s="48"/>
      <c r="N72" s="48"/>
      <c r="O72" s="48"/>
      <c r="P72" s="48"/>
      <c r="Q72" s="48"/>
      <c r="R72" s="12"/>
    </row>
    <row r="73" spans="1:18" x14ac:dyDescent="0.25">
      <c r="A73" s="13"/>
      <c r="B73" s="34" t="s">
        <v>475</v>
      </c>
      <c r="C73" s="19" t="s">
        <v>170</v>
      </c>
      <c r="D73" s="19"/>
      <c r="E73" s="19"/>
      <c r="F73" s="19"/>
      <c r="G73" s="19" t="s">
        <v>170</v>
      </c>
      <c r="H73" s="19"/>
      <c r="I73" s="61"/>
      <c r="J73" s="61"/>
      <c r="K73" s="61"/>
      <c r="L73" s="61"/>
      <c r="M73" s="61"/>
      <c r="N73" s="61"/>
      <c r="O73" s="61"/>
      <c r="P73" s="61"/>
      <c r="Q73" s="61"/>
      <c r="R73" s="19"/>
    </row>
    <row r="74" spans="1:18" x14ac:dyDescent="0.25">
      <c r="A74" s="13"/>
      <c r="B74" s="25" t="s">
        <v>32</v>
      </c>
      <c r="C74" s="12" t="s">
        <v>170</v>
      </c>
      <c r="D74" s="12" t="s">
        <v>182</v>
      </c>
      <c r="E74" s="28">
        <v>51499</v>
      </c>
      <c r="F74" s="14" t="s">
        <v>170</v>
      </c>
      <c r="G74" s="12" t="s">
        <v>170</v>
      </c>
      <c r="H74" s="12" t="s">
        <v>182</v>
      </c>
      <c r="I74" s="28">
        <v>51499</v>
      </c>
      <c r="J74" s="14" t="s">
        <v>170</v>
      </c>
      <c r="K74" s="12" t="s">
        <v>170</v>
      </c>
      <c r="L74" s="12" t="s">
        <v>182</v>
      </c>
      <c r="M74" s="29">
        <v>0</v>
      </c>
      <c r="N74" s="14" t="s">
        <v>170</v>
      </c>
      <c r="O74" s="12" t="s">
        <v>170</v>
      </c>
      <c r="P74" s="12" t="s">
        <v>182</v>
      </c>
      <c r="Q74" s="29">
        <v>0</v>
      </c>
      <c r="R74" s="14" t="s">
        <v>170</v>
      </c>
    </row>
    <row r="75" spans="1:18" ht="25.5" x14ac:dyDescent="0.25">
      <c r="A75" s="13"/>
      <c r="B75" s="21" t="s">
        <v>476</v>
      </c>
      <c r="C75" s="19" t="s">
        <v>170</v>
      </c>
      <c r="D75" s="19"/>
      <c r="E75" s="22">
        <v>395443</v>
      </c>
      <c r="F75" s="23" t="s">
        <v>170</v>
      </c>
      <c r="G75" s="19" t="s">
        <v>170</v>
      </c>
      <c r="H75" s="19"/>
      <c r="I75" s="24">
        <v>0</v>
      </c>
      <c r="J75" s="23" t="s">
        <v>170</v>
      </c>
      <c r="K75" s="19" t="s">
        <v>170</v>
      </c>
      <c r="L75" s="19"/>
      <c r="M75" s="24">
        <v>0</v>
      </c>
      <c r="N75" s="23" t="s">
        <v>170</v>
      </c>
      <c r="O75" s="19" t="s">
        <v>170</v>
      </c>
      <c r="P75" s="19"/>
      <c r="Q75" s="22">
        <v>398491</v>
      </c>
      <c r="R75" s="23" t="s">
        <v>170</v>
      </c>
    </row>
    <row r="76" spans="1:18" x14ac:dyDescent="0.25">
      <c r="A76" s="13"/>
      <c r="B76" s="25" t="s">
        <v>477</v>
      </c>
      <c r="C76" s="12" t="s">
        <v>170</v>
      </c>
      <c r="D76" s="12"/>
      <c r="E76" s="28">
        <v>10035</v>
      </c>
      <c r="F76" s="14" t="s">
        <v>170</v>
      </c>
      <c r="G76" s="12" t="s">
        <v>170</v>
      </c>
      <c r="H76" s="12"/>
      <c r="I76" s="29">
        <v>0</v>
      </c>
      <c r="J76" s="14" t="s">
        <v>170</v>
      </c>
      <c r="K76" s="12" t="s">
        <v>170</v>
      </c>
      <c r="L76" s="12"/>
      <c r="M76" s="28">
        <v>10035</v>
      </c>
      <c r="N76" s="14" t="s">
        <v>170</v>
      </c>
      <c r="O76" s="12" t="s">
        <v>170</v>
      </c>
      <c r="P76" s="12"/>
      <c r="Q76" s="29">
        <v>0</v>
      </c>
      <c r="R76" s="14" t="s">
        <v>170</v>
      </c>
    </row>
    <row r="77" spans="1:18" x14ac:dyDescent="0.25">
      <c r="A77" s="13"/>
      <c r="B77" s="21" t="s">
        <v>38</v>
      </c>
      <c r="C77" s="19" t="s">
        <v>170</v>
      </c>
      <c r="D77" s="19"/>
      <c r="E77" s="22">
        <v>2546</v>
      </c>
      <c r="F77" s="23" t="s">
        <v>170</v>
      </c>
      <c r="G77" s="19" t="s">
        <v>170</v>
      </c>
      <c r="H77" s="19"/>
      <c r="I77" s="24">
        <v>0</v>
      </c>
      <c r="J77" s="23" t="s">
        <v>170</v>
      </c>
      <c r="K77" s="19" t="s">
        <v>170</v>
      </c>
      <c r="L77" s="19"/>
      <c r="M77" s="22">
        <v>2546</v>
      </c>
      <c r="N77" s="23" t="s">
        <v>170</v>
      </c>
      <c r="O77" s="19" t="s">
        <v>170</v>
      </c>
      <c r="P77" s="19"/>
      <c r="Q77" s="24">
        <v>0</v>
      </c>
      <c r="R77" s="23" t="s">
        <v>170</v>
      </c>
    </row>
    <row r="78" spans="1:18" x14ac:dyDescent="0.25">
      <c r="A78" s="13"/>
      <c r="B78" s="25" t="s">
        <v>43</v>
      </c>
      <c r="C78" s="12" t="s">
        <v>170</v>
      </c>
      <c r="D78" s="12"/>
      <c r="E78" s="29">
        <v>525</v>
      </c>
      <c r="F78" s="14" t="s">
        <v>170</v>
      </c>
      <c r="G78" s="12" t="s">
        <v>170</v>
      </c>
      <c r="H78" s="12"/>
      <c r="I78" s="29">
        <v>0</v>
      </c>
      <c r="J78" s="14" t="s">
        <v>170</v>
      </c>
      <c r="K78" s="12" t="s">
        <v>170</v>
      </c>
      <c r="L78" s="12"/>
      <c r="M78" s="29">
        <v>0</v>
      </c>
      <c r="N78" s="14" t="s">
        <v>170</v>
      </c>
      <c r="O78" s="12" t="s">
        <v>170</v>
      </c>
      <c r="P78" s="12"/>
      <c r="Q78" s="29">
        <v>525</v>
      </c>
      <c r="R78" s="14" t="s">
        <v>170</v>
      </c>
    </row>
    <row r="79" spans="1:18" x14ac:dyDescent="0.25">
      <c r="A79" s="13"/>
      <c r="B79" s="34" t="s">
        <v>478</v>
      </c>
      <c r="C79" s="19" t="s">
        <v>170</v>
      </c>
      <c r="D79" s="19"/>
      <c r="E79" s="19"/>
      <c r="F79" s="19"/>
      <c r="G79" s="19" t="s">
        <v>170</v>
      </c>
      <c r="H79" s="19"/>
      <c r="I79" s="61"/>
      <c r="J79" s="61"/>
      <c r="K79" s="61"/>
      <c r="L79" s="61"/>
      <c r="M79" s="61"/>
      <c r="N79" s="61"/>
      <c r="O79" s="61"/>
      <c r="P79" s="61"/>
      <c r="Q79" s="61"/>
      <c r="R79" s="19"/>
    </row>
    <row r="80" spans="1:18" x14ac:dyDescent="0.25">
      <c r="A80" s="13"/>
      <c r="B80" s="25" t="s">
        <v>46</v>
      </c>
      <c r="C80" s="12" t="s">
        <v>170</v>
      </c>
      <c r="D80" s="12"/>
      <c r="E80" s="28">
        <v>550800</v>
      </c>
      <c r="F80" s="14" t="s">
        <v>170</v>
      </c>
      <c r="G80" s="12" t="s">
        <v>170</v>
      </c>
      <c r="H80" s="12"/>
      <c r="I80" s="29">
        <v>0</v>
      </c>
      <c r="J80" s="14" t="s">
        <v>170</v>
      </c>
      <c r="K80" s="12" t="s">
        <v>170</v>
      </c>
      <c r="L80" s="12"/>
      <c r="M80" s="28">
        <v>552467</v>
      </c>
      <c r="N80" s="14" t="s">
        <v>170</v>
      </c>
      <c r="O80" s="12" t="s">
        <v>170</v>
      </c>
      <c r="P80" s="12"/>
      <c r="Q80" s="29">
        <v>0</v>
      </c>
      <c r="R80" s="14" t="s">
        <v>170</v>
      </c>
    </row>
    <row r="81" spans="1:18" x14ac:dyDescent="0.25">
      <c r="A81" s="13"/>
      <c r="B81" s="21" t="s">
        <v>51</v>
      </c>
      <c r="C81" s="19" t="s">
        <v>170</v>
      </c>
      <c r="D81" s="19"/>
      <c r="E81" s="22">
        <v>14310</v>
      </c>
      <c r="F81" s="23" t="s">
        <v>170</v>
      </c>
      <c r="G81" s="19" t="s">
        <v>170</v>
      </c>
      <c r="H81" s="19"/>
      <c r="I81" s="24">
        <v>0</v>
      </c>
      <c r="J81" s="23" t="s">
        <v>170</v>
      </c>
      <c r="K81" s="19" t="s">
        <v>170</v>
      </c>
      <c r="L81" s="19"/>
      <c r="M81" s="22">
        <v>8250</v>
      </c>
      <c r="N81" s="23" t="s">
        <v>170</v>
      </c>
      <c r="O81" s="19" t="s">
        <v>170</v>
      </c>
      <c r="P81" s="19"/>
      <c r="Q81" s="24">
        <v>0</v>
      </c>
      <c r="R81" s="23" t="s">
        <v>170</v>
      </c>
    </row>
    <row r="82" spans="1:18" x14ac:dyDescent="0.25">
      <c r="A82" s="13"/>
      <c r="B82" s="25" t="s">
        <v>479</v>
      </c>
      <c r="C82" s="12" t="s">
        <v>170</v>
      </c>
      <c r="D82" s="12"/>
      <c r="E82" s="29">
        <v>74</v>
      </c>
      <c r="F82" s="14" t="s">
        <v>170</v>
      </c>
      <c r="G82" s="12" t="s">
        <v>170</v>
      </c>
      <c r="H82" s="12"/>
      <c r="I82" s="29">
        <v>0</v>
      </c>
      <c r="J82" s="14" t="s">
        <v>170</v>
      </c>
      <c r="K82" s="12" t="s">
        <v>170</v>
      </c>
      <c r="L82" s="12"/>
      <c r="M82" s="29">
        <v>74</v>
      </c>
      <c r="N82" s="14" t="s">
        <v>170</v>
      </c>
      <c r="O82" s="12" t="s">
        <v>170</v>
      </c>
      <c r="P82" s="12"/>
      <c r="Q82" s="29">
        <v>0</v>
      </c>
      <c r="R82" s="14" t="s">
        <v>170</v>
      </c>
    </row>
    <row r="83" spans="1:18" x14ac:dyDescent="0.25">
      <c r="A83" s="13"/>
      <c r="B83" s="50"/>
      <c r="C83" s="50"/>
      <c r="D83" s="50"/>
      <c r="E83" s="50"/>
      <c r="F83" s="50"/>
      <c r="G83" s="50"/>
      <c r="H83" s="50"/>
      <c r="I83" s="50"/>
      <c r="J83" s="50"/>
      <c r="K83" s="50"/>
      <c r="L83" s="50"/>
      <c r="M83" s="50"/>
      <c r="N83" s="50"/>
      <c r="O83" s="50"/>
      <c r="P83" s="50"/>
      <c r="Q83" s="50"/>
      <c r="R83" s="50"/>
    </row>
    <row r="84" spans="1:18" x14ac:dyDescent="0.25">
      <c r="A84" s="13"/>
      <c r="B84" s="48" t="s">
        <v>480</v>
      </c>
      <c r="C84" s="48"/>
      <c r="D84" s="48"/>
      <c r="E84" s="48"/>
      <c r="F84" s="48"/>
      <c r="G84" s="48"/>
      <c r="H84" s="48"/>
      <c r="I84" s="48"/>
      <c r="J84" s="48"/>
      <c r="K84" s="48"/>
      <c r="L84" s="48"/>
      <c r="M84" s="48"/>
      <c r="N84" s="48"/>
      <c r="O84" s="48"/>
      <c r="P84" s="48"/>
      <c r="Q84" s="48"/>
      <c r="R84" s="48"/>
    </row>
    <row r="85" spans="1:18" x14ac:dyDescent="0.25">
      <c r="A85" s="13"/>
      <c r="B85" s="47" t="s">
        <v>481</v>
      </c>
      <c r="C85" s="47"/>
      <c r="D85" s="47"/>
      <c r="E85" s="47"/>
      <c r="F85" s="47"/>
      <c r="G85" s="47"/>
      <c r="H85" s="47"/>
      <c r="I85" s="47"/>
      <c r="J85" s="47"/>
      <c r="K85" s="47"/>
      <c r="L85" s="47"/>
      <c r="M85" s="47"/>
      <c r="N85" s="47"/>
      <c r="O85" s="47"/>
      <c r="P85" s="47"/>
      <c r="Q85" s="47"/>
      <c r="R85" s="47"/>
    </row>
    <row r="86" spans="1:18" x14ac:dyDescent="0.25">
      <c r="A86" s="13"/>
      <c r="B86" s="48" t="s">
        <v>482</v>
      </c>
      <c r="C86" s="48"/>
      <c r="D86" s="48"/>
      <c r="E86" s="48"/>
      <c r="F86" s="48"/>
      <c r="G86" s="48"/>
      <c r="H86" s="48"/>
      <c r="I86" s="48"/>
      <c r="J86" s="48"/>
      <c r="K86" s="48"/>
      <c r="L86" s="48"/>
      <c r="M86" s="48"/>
      <c r="N86" s="48"/>
      <c r="O86" s="48"/>
      <c r="P86" s="48"/>
      <c r="Q86" s="48"/>
      <c r="R86" s="48"/>
    </row>
    <row r="87" spans="1:18" x14ac:dyDescent="0.25">
      <c r="A87" s="13"/>
      <c r="B87" s="47" t="s">
        <v>483</v>
      </c>
      <c r="C87" s="47"/>
      <c r="D87" s="47"/>
      <c r="E87" s="47"/>
      <c r="F87" s="47"/>
      <c r="G87" s="47"/>
      <c r="H87" s="47"/>
      <c r="I87" s="47"/>
      <c r="J87" s="47"/>
      <c r="K87" s="47"/>
      <c r="L87" s="47"/>
      <c r="M87" s="47"/>
      <c r="N87" s="47"/>
      <c r="O87" s="47"/>
      <c r="P87" s="47"/>
      <c r="Q87" s="47"/>
      <c r="R87" s="47"/>
    </row>
    <row r="88" spans="1:18" ht="25.5" customHeight="1" x14ac:dyDescent="0.25">
      <c r="A88" s="13"/>
      <c r="B88" s="48" t="s">
        <v>484</v>
      </c>
      <c r="C88" s="48"/>
      <c r="D88" s="48"/>
      <c r="E88" s="48"/>
      <c r="F88" s="48"/>
      <c r="G88" s="48"/>
      <c r="H88" s="48"/>
      <c r="I88" s="48"/>
      <c r="J88" s="48"/>
      <c r="K88" s="48"/>
      <c r="L88" s="48"/>
      <c r="M88" s="48"/>
      <c r="N88" s="48"/>
      <c r="O88" s="48"/>
      <c r="P88" s="48"/>
      <c r="Q88" s="48"/>
      <c r="R88" s="48"/>
    </row>
    <row r="89" spans="1:18" x14ac:dyDescent="0.25">
      <c r="A89" s="13"/>
      <c r="B89" s="47" t="s">
        <v>477</v>
      </c>
      <c r="C89" s="47"/>
      <c r="D89" s="47"/>
      <c r="E89" s="47"/>
      <c r="F89" s="47"/>
      <c r="G89" s="47"/>
      <c r="H89" s="47"/>
      <c r="I89" s="47"/>
      <c r="J89" s="47"/>
      <c r="K89" s="47"/>
      <c r="L89" s="47"/>
      <c r="M89" s="47"/>
      <c r="N89" s="47"/>
      <c r="O89" s="47"/>
      <c r="P89" s="47"/>
      <c r="Q89" s="47"/>
      <c r="R89" s="47"/>
    </row>
    <row r="90" spans="1:18" x14ac:dyDescent="0.25">
      <c r="A90" s="13"/>
      <c r="B90" s="48" t="s">
        <v>485</v>
      </c>
      <c r="C90" s="48"/>
      <c r="D90" s="48"/>
      <c r="E90" s="48"/>
      <c r="F90" s="48"/>
      <c r="G90" s="48"/>
      <c r="H90" s="48"/>
      <c r="I90" s="48"/>
      <c r="J90" s="48"/>
      <c r="K90" s="48"/>
      <c r="L90" s="48"/>
      <c r="M90" s="48"/>
      <c r="N90" s="48"/>
      <c r="O90" s="48"/>
      <c r="P90" s="48"/>
      <c r="Q90" s="48"/>
      <c r="R90" s="48"/>
    </row>
    <row r="91" spans="1:18" x14ac:dyDescent="0.25">
      <c r="A91" s="13"/>
      <c r="B91" s="47" t="s">
        <v>43</v>
      </c>
      <c r="C91" s="47"/>
      <c r="D91" s="47"/>
      <c r="E91" s="47"/>
      <c r="F91" s="47"/>
      <c r="G91" s="47"/>
      <c r="H91" s="47"/>
      <c r="I91" s="47"/>
      <c r="J91" s="47"/>
      <c r="K91" s="47"/>
      <c r="L91" s="47"/>
      <c r="M91" s="47"/>
      <c r="N91" s="47"/>
      <c r="O91" s="47"/>
      <c r="P91" s="47"/>
      <c r="Q91" s="47"/>
      <c r="R91" s="47"/>
    </row>
    <row r="92" spans="1:18" x14ac:dyDescent="0.25">
      <c r="A92" s="13"/>
      <c r="B92" s="48" t="s">
        <v>486</v>
      </c>
      <c r="C92" s="48"/>
      <c r="D92" s="48"/>
      <c r="E92" s="48"/>
      <c r="F92" s="48"/>
      <c r="G92" s="48"/>
      <c r="H92" s="48"/>
      <c r="I92" s="48"/>
      <c r="J92" s="48"/>
      <c r="K92" s="48"/>
      <c r="L92" s="48"/>
      <c r="M92" s="48"/>
      <c r="N92" s="48"/>
      <c r="O92" s="48"/>
      <c r="P92" s="48"/>
      <c r="Q92" s="48"/>
      <c r="R92" s="48"/>
    </row>
    <row r="93" spans="1:18" x14ac:dyDescent="0.25">
      <c r="A93" s="13"/>
      <c r="B93" s="47" t="s">
        <v>487</v>
      </c>
      <c r="C93" s="47"/>
      <c r="D93" s="47"/>
      <c r="E93" s="47"/>
      <c r="F93" s="47"/>
      <c r="G93" s="47"/>
      <c r="H93" s="47"/>
      <c r="I93" s="47"/>
      <c r="J93" s="47"/>
      <c r="K93" s="47"/>
      <c r="L93" s="47"/>
      <c r="M93" s="47"/>
      <c r="N93" s="47"/>
      <c r="O93" s="47"/>
      <c r="P93" s="47"/>
      <c r="Q93" s="47"/>
      <c r="R93" s="47"/>
    </row>
    <row r="94" spans="1:18" x14ac:dyDescent="0.25">
      <c r="A94" s="13"/>
      <c r="B94" s="48" t="s">
        <v>488</v>
      </c>
      <c r="C94" s="48"/>
      <c r="D94" s="48"/>
      <c r="E94" s="48"/>
      <c r="F94" s="48"/>
      <c r="G94" s="48"/>
      <c r="H94" s="48"/>
      <c r="I94" s="48"/>
      <c r="J94" s="48"/>
      <c r="K94" s="48"/>
      <c r="L94" s="48"/>
      <c r="M94" s="48"/>
      <c r="N94" s="48"/>
      <c r="O94" s="48"/>
      <c r="P94" s="48"/>
      <c r="Q94" s="48"/>
      <c r="R94" s="48"/>
    </row>
    <row r="95" spans="1:18" x14ac:dyDescent="0.25">
      <c r="A95" s="13"/>
      <c r="B95" s="47" t="s">
        <v>46</v>
      </c>
      <c r="C95" s="47"/>
      <c r="D95" s="47"/>
      <c r="E95" s="47"/>
      <c r="F95" s="47"/>
      <c r="G95" s="47"/>
      <c r="H95" s="47"/>
      <c r="I95" s="47"/>
      <c r="J95" s="47"/>
      <c r="K95" s="47"/>
      <c r="L95" s="47"/>
      <c r="M95" s="47"/>
      <c r="N95" s="47"/>
      <c r="O95" s="47"/>
      <c r="P95" s="47"/>
      <c r="Q95" s="47"/>
      <c r="R95" s="47"/>
    </row>
    <row r="96" spans="1:18" ht="25.5" customHeight="1" x14ac:dyDescent="0.25">
      <c r="A96" s="13"/>
      <c r="B96" s="48" t="s">
        <v>489</v>
      </c>
      <c r="C96" s="48"/>
      <c r="D96" s="48"/>
      <c r="E96" s="48"/>
      <c r="F96" s="48"/>
      <c r="G96" s="48"/>
      <c r="H96" s="48"/>
      <c r="I96" s="48"/>
      <c r="J96" s="48"/>
      <c r="K96" s="48"/>
      <c r="L96" s="48"/>
      <c r="M96" s="48"/>
      <c r="N96" s="48"/>
      <c r="O96" s="48"/>
      <c r="P96" s="48"/>
      <c r="Q96" s="48"/>
      <c r="R96" s="48"/>
    </row>
    <row r="97" spans="1:18" x14ac:dyDescent="0.25">
      <c r="A97" s="13"/>
      <c r="B97" s="47" t="s">
        <v>490</v>
      </c>
      <c r="C97" s="47"/>
      <c r="D97" s="47"/>
      <c r="E97" s="47"/>
      <c r="F97" s="47"/>
      <c r="G97" s="47"/>
      <c r="H97" s="47"/>
      <c r="I97" s="47"/>
      <c r="J97" s="47"/>
      <c r="K97" s="47"/>
      <c r="L97" s="47"/>
      <c r="M97" s="47"/>
      <c r="N97" s="47"/>
      <c r="O97" s="47"/>
      <c r="P97" s="47"/>
      <c r="Q97" s="47"/>
      <c r="R97" s="47"/>
    </row>
    <row r="98" spans="1:18" ht="25.5" customHeight="1" x14ac:dyDescent="0.25">
      <c r="A98" s="13"/>
      <c r="B98" s="48" t="s">
        <v>491</v>
      </c>
      <c r="C98" s="48"/>
      <c r="D98" s="48"/>
      <c r="E98" s="48"/>
      <c r="F98" s="48"/>
      <c r="G98" s="48"/>
      <c r="H98" s="48"/>
      <c r="I98" s="48"/>
      <c r="J98" s="48"/>
      <c r="K98" s="48"/>
      <c r="L98" s="48"/>
      <c r="M98" s="48"/>
      <c r="N98" s="48"/>
      <c r="O98" s="48"/>
      <c r="P98" s="48"/>
      <c r="Q98" s="48"/>
      <c r="R98" s="48"/>
    </row>
    <row r="99" spans="1:18" x14ac:dyDescent="0.25">
      <c r="A99" s="13"/>
      <c r="B99" s="47" t="s">
        <v>492</v>
      </c>
      <c r="C99" s="47"/>
      <c r="D99" s="47"/>
      <c r="E99" s="47"/>
      <c r="F99" s="47"/>
      <c r="G99" s="47"/>
      <c r="H99" s="47"/>
      <c r="I99" s="47"/>
      <c r="J99" s="47"/>
      <c r="K99" s="47"/>
      <c r="L99" s="47"/>
      <c r="M99" s="47"/>
      <c r="N99" s="47"/>
      <c r="O99" s="47"/>
      <c r="P99" s="47"/>
      <c r="Q99" s="47"/>
      <c r="R99" s="47"/>
    </row>
    <row r="100" spans="1:18" ht="38.25" customHeight="1" x14ac:dyDescent="0.25">
      <c r="A100" s="13"/>
      <c r="B100" s="48" t="s">
        <v>493</v>
      </c>
      <c r="C100" s="48"/>
      <c r="D100" s="48"/>
      <c r="E100" s="48"/>
      <c r="F100" s="48"/>
      <c r="G100" s="48"/>
      <c r="H100" s="48"/>
      <c r="I100" s="48"/>
      <c r="J100" s="48"/>
      <c r="K100" s="48"/>
      <c r="L100" s="48"/>
      <c r="M100" s="48"/>
      <c r="N100" s="48"/>
      <c r="O100" s="48"/>
      <c r="P100" s="48"/>
      <c r="Q100" s="48"/>
      <c r="R100" s="48"/>
    </row>
  </sheetData>
  <mergeCells count="102">
    <mergeCell ref="B97:R97"/>
    <mergeCell ref="B98:R98"/>
    <mergeCell ref="B99:R99"/>
    <mergeCell ref="B100:R100"/>
    <mergeCell ref="B91:R91"/>
    <mergeCell ref="B92:R92"/>
    <mergeCell ref="B93:R93"/>
    <mergeCell ref="B94:R94"/>
    <mergeCell ref="B95:R95"/>
    <mergeCell ref="B96:R96"/>
    <mergeCell ref="B85:R85"/>
    <mergeCell ref="B86:R86"/>
    <mergeCell ref="B87:R87"/>
    <mergeCell ref="B88:R88"/>
    <mergeCell ref="B89:R89"/>
    <mergeCell ref="B90:R90"/>
    <mergeCell ref="B45:R45"/>
    <mergeCell ref="B54:R54"/>
    <mergeCell ref="B55:R55"/>
    <mergeCell ref="B56:R56"/>
    <mergeCell ref="B83:R83"/>
    <mergeCell ref="B84:R84"/>
    <mergeCell ref="B31:R31"/>
    <mergeCell ref="B32:R32"/>
    <mergeCell ref="B33:R33"/>
    <mergeCell ref="B34:R34"/>
    <mergeCell ref="B43:R43"/>
    <mergeCell ref="B44:R44"/>
    <mergeCell ref="B8:R8"/>
    <mergeCell ref="B15:R15"/>
    <mergeCell ref="B16:R16"/>
    <mergeCell ref="B17:R17"/>
    <mergeCell ref="B18:R18"/>
    <mergeCell ref="B19:R19"/>
    <mergeCell ref="I79:Q79"/>
    <mergeCell ref="A1:A2"/>
    <mergeCell ref="B1:R1"/>
    <mergeCell ref="B2:R2"/>
    <mergeCell ref="B3:R3"/>
    <mergeCell ref="A4:A100"/>
    <mergeCell ref="B4:R4"/>
    <mergeCell ref="B5:R5"/>
    <mergeCell ref="B6:R6"/>
    <mergeCell ref="B7:R7"/>
    <mergeCell ref="P59:Q60"/>
    <mergeCell ref="R59:R60"/>
    <mergeCell ref="I62:Q62"/>
    <mergeCell ref="I68:Q68"/>
    <mergeCell ref="I72:Q72"/>
    <mergeCell ref="I73:Q73"/>
    <mergeCell ref="H59:I60"/>
    <mergeCell ref="J59:J60"/>
    <mergeCell ref="K59:K60"/>
    <mergeCell ref="L59:M60"/>
    <mergeCell ref="N59:N60"/>
    <mergeCell ref="O59:O60"/>
    <mergeCell ref="L47:M47"/>
    <mergeCell ref="L48:M48"/>
    <mergeCell ref="N47:N48"/>
    <mergeCell ref="D58:Q58"/>
    <mergeCell ref="B59:B60"/>
    <mergeCell ref="C59:C60"/>
    <mergeCell ref="D59:E59"/>
    <mergeCell ref="D60:E60"/>
    <mergeCell ref="F59:F60"/>
    <mergeCell ref="G59:G60"/>
    <mergeCell ref="O41:O42"/>
    <mergeCell ref="P41:P42"/>
    <mergeCell ref="B47:B48"/>
    <mergeCell ref="C47:C48"/>
    <mergeCell ref="D47:E47"/>
    <mergeCell ref="D48:E48"/>
    <mergeCell ref="F47:F48"/>
    <mergeCell ref="G47:G48"/>
    <mergeCell ref="I47:I48"/>
    <mergeCell ref="K47:K48"/>
    <mergeCell ref="D37:E37"/>
    <mergeCell ref="H37:I37"/>
    <mergeCell ref="L37:M37"/>
    <mergeCell ref="P37:Q37"/>
    <mergeCell ref="C41:C42"/>
    <mergeCell ref="D41:D42"/>
    <mergeCell ref="G41:G42"/>
    <mergeCell ref="H41:H42"/>
    <mergeCell ref="K41:K42"/>
    <mergeCell ref="L41:L42"/>
    <mergeCell ref="D22:E22"/>
    <mergeCell ref="H22:I22"/>
    <mergeCell ref="L22:M22"/>
    <mergeCell ref="P22:Q22"/>
    <mergeCell ref="D36:E36"/>
    <mergeCell ref="H36:Q36"/>
    <mergeCell ref="B27:R27"/>
    <mergeCell ref="B28:R28"/>
    <mergeCell ref="B29:R29"/>
    <mergeCell ref="B30:R30"/>
    <mergeCell ref="C11:D11"/>
    <mergeCell ref="E11:F11"/>
    <mergeCell ref="C13:D13"/>
    <mergeCell ref="E13:F13"/>
    <mergeCell ref="D21:E21"/>
    <mergeCell ref="H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30" x14ac:dyDescent="0.25">
      <c r="A3" s="4" t="s">
        <v>495</v>
      </c>
      <c r="B3" s="5" t="s">
        <v>4</v>
      </c>
    </row>
    <row r="4" spans="1:2" x14ac:dyDescent="0.25">
      <c r="A4" s="13" t="s">
        <v>494</v>
      </c>
      <c r="B4" s="5" t="s">
        <v>4</v>
      </c>
    </row>
    <row r="5" spans="1:2" ht="26.25" x14ac:dyDescent="0.25">
      <c r="A5" s="13"/>
      <c r="B5" s="11" t="s">
        <v>496</v>
      </c>
    </row>
    <row r="6" spans="1:2" ht="409.6" x14ac:dyDescent="0.25">
      <c r="A6" s="13"/>
      <c r="B6" s="12" t="s">
        <v>497</v>
      </c>
    </row>
    <row r="7" spans="1:2" ht="23.25" x14ac:dyDescent="0.35">
      <c r="A7" s="13"/>
      <c r="B7" s="80"/>
    </row>
    <row r="8" spans="1:2" x14ac:dyDescent="0.25">
      <c r="A8" s="13"/>
      <c r="B8" s="12" t="s">
        <v>49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28515625" bestFit="1" customWidth="1"/>
    <col min="2" max="3" width="19.140625" customWidth="1"/>
    <col min="4" max="4" width="13.42578125" customWidth="1"/>
    <col min="5" max="5" width="3.7109375" customWidth="1"/>
    <col min="6" max="6" width="36.5703125" bestFit="1"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ht="15" customHeight="1" x14ac:dyDescent="0.25">
      <c r="A3" s="4" t="s">
        <v>434</v>
      </c>
      <c r="B3" s="46" t="s">
        <v>4</v>
      </c>
      <c r="C3" s="46"/>
      <c r="D3" s="46"/>
      <c r="E3" s="46"/>
      <c r="F3" s="46"/>
    </row>
    <row r="4" spans="1:6" ht="15" customHeight="1" x14ac:dyDescent="0.25">
      <c r="A4" s="13" t="s">
        <v>433</v>
      </c>
      <c r="B4" s="46" t="s">
        <v>4</v>
      </c>
      <c r="C4" s="46"/>
      <c r="D4" s="46"/>
      <c r="E4" s="46"/>
      <c r="F4" s="46"/>
    </row>
    <row r="5" spans="1:6" ht="38.25" customHeight="1" x14ac:dyDescent="0.25">
      <c r="A5" s="13"/>
      <c r="B5" s="48" t="s">
        <v>436</v>
      </c>
      <c r="C5" s="48"/>
      <c r="D5" s="48"/>
      <c r="E5" s="48"/>
      <c r="F5" s="48"/>
    </row>
    <row r="6" spans="1:6" ht="51" customHeight="1" x14ac:dyDescent="0.25">
      <c r="A6" s="13"/>
      <c r="B6" s="48" t="s">
        <v>437</v>
      </c>
      <c r="C6" s="48"/>
      <c r="D6" s="48"/>
      <c r="E6" s="48"/>
      <c r="F6" s="48"/>
    </row>
    <row r="7" spans="1:6" ht="15.75" x14ac:dyDescent="0.25">
      <c r="A7" s="13"/>
      <c r="B7" s="49"/>
      <c r="C7" s="49"/>
      <c r="D7" s="49"/>
      <c r="E7" s="49"/>
      <c r="F7" s="49"/>
    </row>
    <row r="8" spans="1:6" x14ac:dyDescent="0.25">
      <c r="A8" s="13"/>
      <c r="B8" s="12"/>
      <c r="C8" s="12"/>
      <c r="D8" s="12"/>
      <c r="E8" s="12"/>
      <c r="F8" s="12"/>
    </row>
    <row r="9" spans="1:6" ht="25.5" x14ac:dyDescent="0.25">
      <c r="A9" s="13"/>
      <c r="B9" s="32"/>
      <c r="C9" s="12"/>
      <c r="D9" s="32" t="s">
        <v>438</v>
      </c>
      <c r="E9" s="12" t="s">
        <v>170</v>
      </c>
      <c r="F9" s="32" t="s">
        <v>439</v>
      </c>
    </row>
    <row r="10" spans="1:6" x14ac:dyDescent="0.25">
      <c r="A10" s="13"/>
      <c r="B10" s="12"/>
      <c r="C10" s="48"/>
      <c r="D10" s="48"/>
      <c r="E10" s="48"/>
      <c r="F10" s="48"/>
    </row>
    <row r="11" spans="1:6" ht="89.25" x14ac:dyDescent="0.25">
      <c r="A11" s="13"/>
      <c r="B11" s="32"/>
      <c r="C11" s="12"/>
      <c r="D11" s="32" t="s">
        <v>440</v>
      </c>
      <c r="E11" s="12" t="s">
        <v>170</v>
      </c>
      <c r="F11" s="32" t="s">
        <v>441</v>
      </c>
    </row>
    <row r="12" spans="1:6" x14ac:dyDescent="0.25">
      <c r="A12" s="13"/>
      <c r="B12" s="12"/>
      <c r="C12" s="48"/>
      <c r="D12" s="48"/>
      <c r="E12" s="48"/>
      <c r="F12" s="48"/>
    </row>
    <row r="13" spans="1:6" ht="51" x14ac:dyDescent="0.25">
      <c r="A13" s="13"/>
      <c r="B13" s="32"/>
      <c r="C13" s="12"/>
      <c r="D13" s="32" t="s">
        <v>442</v>
      </c>
      <c r="E13" s="12" t="s">
        <v>170</v>
      </c>
      <c r="F13" s="32" t="s">
        <v>443</v>
      </c>
    </row>
    <row r="14" spans="1:6" ht="15" customHeight="1" x14ac:dyDescent="0.25">
      <c r="A14" s="13" t="s">
        <v>494</v>
      </c>
      <c r="B14" s="46" t="s">
        <v>4</v>
      </c>
      <c r="C14" s="46"/>
      <c r="D14" s="46"/>
      <c r="E14" s="46"/>
      <c r="F14" s="46"/>
    </row>
    <row r="15" spans="1:6" ht="191.25" customHeight="1" x14ac:dyDescent="0.25">
      <c r="A15" s="13"/>
      <c r="B15" s="48" t="s">
        <v>497</v>
      </c>
      <c r="C15" s="48"/>
      <c r="D15" s="48"/>
      <c r="E15" s="48"/>
      <c r="F15" s="48"/>
    </row>
  </sheetData>
  <mergeCells count="16">
    <mergeCell ref="B5:F5"/>
    <mergeCell ref="B6:F6"/>
    <mergeCell ref="B7:F7"/>
    <mergeCell ref="A14:A15"/>
    <mergeCell ref="B14:F14"/>
    <mergeCell ref="B15:F15"/>
    <mergeCell ref="C10:D10"/>
    <mergeCell ref="E10:F10"/>
    <mergeCell ref="C12:D12"/>
    <mergeCell ref="E12:F12"/>
    <mergeCell ref="A1:A2"/>
    <mergeCell ref="B1:F1"/>
    <mergeCell ref="B2:F2"/>
    <mergeCell ref="B3:F3"/>
    <mergeCell ref="A4:A1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4" width="3.85546875" customWidth="1"/>
    <col min="5" max="5" width="13.7109375" customWidth="1"/>
    <col min="6" max="8" width="3.85546875" customWidth="1"/>
    <col min="9" max="9" width="13.7109375" customWidth="1"/>
    <col min="10" max="10" width="4.140625" customWidth="1"/>
    <col min="11" max="12" width="3.85546875" customWidth="1"/>
    <col min="13" max="13" width="11.85546875" customWidth="1"/>
    <col min="14" max="14" width="4.140625" customWidth="1"/>
    <col min="15" max="16" width="3.85546875" customWidth="1"/>
    <col min="17" max="17" width="13.7109375" customWidth="1"/>
    <col min="18" max="18" width="4.140625" customWidth="1"/>
    <col min="19" max="19" width="19.140625" customWidth="1"/>
    <col min="20" max="20" width="3.85546875" customWidth="1"/>
    <col min="21" max="21" width="11.85546875" customWidth="1"/>
    <col min="22" max="24" width="3.85546875" customWidth="1"/>
    <col min="25" max="25" width="11.28515625" customWidth="1"/>
    <col min="26" max="26" width="4.140625"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67</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501</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8" t="s">
        <v>169</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2"/>
      <c r="C7" s="12"/>
      <c r="D7" s="12"/>
      <c r="E7" s="12"/>
      <c r="F7" s="12"/>
      <c r="G7" s="12"/>
      <c r="H7" s="12"/>
      <c r="I7" s="12"/>
      <c r="J7" s="12"/>
      <c r="K7" s="12"/>
      <c r="L7" s="12"/>
      <c r="M7" s="12"/>
      <c r="N7" s="12"/>
      <c r="O7" s="12"/>
      <c r="P7" s="12"/>
      <c r="Q7" s="12"/>
      <c r="R7" s="12"/>
    </row>
    <row r="8" spans="1:26" x14ac:dyDescent="0.25">
      <c r="A8" s="13"/>
      <c r="B8" s="37"/>
      <c r="C8" s="37" t="s">
        <v>170</v>
      </c>
      <c r="D8" s="38" t="s">
        <v>171</v>
      </c>
      <c r="E8" s="38"/>
      <c r="F8" s="37"/>
      <c r="G8" s="37" t="s">
        <v>170</v>
      </c>
      <c r="H8" s="38" t="s">
        <v>173</v>
      </c>
      <c r="I8" s="38"/>
      <c r="J8" s="37"/>
      <c r="K8" s="37" t="s">
        <v>170</v>
      </c>
      <c r="L8" s="38" t="s">
        <v>173</v>
      </c>
      <c r="M8" s="38"/>
      <c r="N8" s="37"/>
      <c r="O8" s="37"/>
      <c r="P8" s="40"/>
      <c r="Q8" s="40"/>
      <c r="R8" s="37"/>
    </row>
    <row r="9" spans="1:26" x14ac:dyDescent="0.25">
      <c r="A9" s="13"/>
      <c r="B9" s="37"/>
      <c r="C9" s="37"/>
      <c r="D9" s="38" t="s">
        <v>172</v>
      </c>
      <c r="E9" s="38"/>
      <c r="F9" s="37"/>
      <c r="G9" s="37"/>
      <c r="H9" s="38" t="s">
        <v>174</v>
      </c>
      <c r="I9" s="38"/>
      <c r="J9" s="37"/>
      <c r="K9" s="37"/>
      <c r="L9" s="38" t="s">
        <v>174</v>
      </c>
      <c r="M9" s="38"/>
      <c r="N9" s="37"/>
      <c r="O9" s="37"/>
      <c r="P9" s="38" t="s">
        <v>177</v>
      </c>
      <c r="Q9" s="38"/>
      <c r="R9" s="37"/>
    </row>
    <row r="10" spans="1:26" ht="15.75" thickBot="1" x14ac:dyDescent="0.3">
      <c r="A10" s="13"/>
      <c r="B10" s="37"/>
      <c r="C10" s="37"/>
      <c r="D10" s="39"/>
      <c r="E10" s="39"/>
      <c r="F10" s="37"/>
      <c r="G10" s="37"/>
      <c r="H10" s="39" t="s">
        <v>175</v>
      </c>
      <c r="I10" s="39"/>
      <c r="J10" s="37"/>
      <c r="K10" s="37"/>
      <c r="L10" s="39" t="s">
        <v>176</v>
      </c>
      <c r="M10" s="39"/>
      <c r="N10" s="37"/>
      <c r="O10" s="37"/>
      <c r="P10" s="39" t="s">
        <v>178</v>
      </c>
      <c r="Q10" s="39"/>
      <c r="R10" s="37"/>
    </row>
    <row r="11" spans="1:26" x14ac:dyDescent="0.25">
      <c r="A11" s="13"/>
      <c r="B11" s="18" t="s">
        <v>179</v>
      </c>
      <c r="C11" s="19" t="s">
        <v>170</v>
      </c>
      <c r="D11" s="19"/>
      <c r="E11" s="19"/>
      <c r="F11" s="19"/>
      <c r="G11" s="19" t="s">
        <v>170</v>
      </c>
      <c r="H11" s="19"/>
      <c r="I11" s="19"/>
      <c r="J11" s="19"/>
      <c r="K11" s="19" t="s">
        <v>170</v>
      </c>
      <c r="L11" s="19"/>
      <c r="M11" s="19"/>
      <c r="N11" s="19"/>
      <c r="O11" s="19"/>
      <c r="P11" s="19"/>
      <c r="Q11" s="19"/>
      <c r="R11" s="19"/>
    </row>
    <row r="12" spans="1:26" x14ac:dyDescent="0.25">
      <c r="A12" s="13"/>
      <c r="B12" s="20" t="s">
        <v>180</v>
      </c>
      <c r="C12" s="12" t="s">
        <v>170</v>
      </c>
      <c r="D12" s="12"/>
      <c r="E12" s="12"/>
      <c r="F12" s="12"/>
      <c r="G12" s="12" t="s">
        <v>170</v>
      </c>
      <c r="H12" s="12"/>
      <c r="I12" s="12"/>
      <c r="J12" s="12"/>
      <c r="K12" s="12" t="s">
        <v>170</v>
      </c>
      <c r="L12" s="12"/>
      <c r="M12" s="12"/>
      <c r="N12" s="12"/>
      <c r="O12" s="12"/>
      <c r="P12" s="12"/>
      <c r="Q12" s="12"/>
      <c r="R12" s="12"/>
    </row>
    <row r="13" spans="1:26" x14ac:dyDescent="0.25">
      <c r="A13" s="13"/>
      <c r="B13" s="21" t="s">
        <v>181</v>
      </c>
      <c r="C13" s="19" t="s">
        <v>170</v>
      </c>
      <c r="D13" s="19" t="s">
        <v>182</v>
      </c>
      <c r="E13" s="22">
        <v>28387</v>
      </c>
      <c r="F13" s="23" t="s">
        <v>170</v>
      </c>
      <c r="G13" s="19" t="s">
        <v>170</v>
      </c>
      <c r="H13" s="19" t="s">
        <v>182</v>
      </c>
      <c r="I13" s="24">
        <v>90</v>
      </c>
      <c r="J13" s="23" t="s">
        <v>170</v>
      </c>
      <c r="K13" s="19" t="s">
        <v>170</v>
      </c>
      <c r="L13" s="19" t="s">
        <v>182</v>
      </c>
      <c r="M13" s="24" t="s">
        <v>183</v>
      </c>
      <c r="N13" s="23" t="s">
        <v>184</v>
      </c>
      <c r="O13" s="19"/>
      <c r="P13" s="19" t="s">
        <v>182</v>
      </c>
      <c r="Q13" s="22">
        <v>28397</v>
      </c>
      <c r="R13" s="23" t="s">
        <v>170</v>
      </c>
    </row>
    <row r="14" spans="1:26" x14ac:dyDescent="0.25">
      <c r="A14" s="13"/>
      <c r="B14" s="25" t="s">
        <v>185</v>
      </c>
      <c r="C14" s="12" t="s">
        <v>170</v>
      </c>
      <c r="D14" s="12"/>
      <c r="E14" s="12"/>
      <c r="F14" s="12"/>
      <c r="G14" s="12" t="s">
        <v>170</v>
      </c>
      <c r="H14" s="12"/>
      <c r="I14" s="12"/>
      <c r="J14" s="12"/>
      <c r="K14" s="12" t="s">
        <v>170</v>
      </c>
      <c r="L14" s="12"/>
      <c r="M14" s="12"/>
      <c r="N14" s="12"/>
      <c r="O14" s="12"/>
      <c r="P14" s="12"/>
      <c r="Q14" s="12"/>
      <c r="R14" s="12"/>
    </row>
    <row r="15" spans="1:26" ht="25.5" x14ac:dyDescent="0.25">
      <c r="A15" s="13"/>
      <c r="B15" s="26" t="s">
        <v>186</v>
      </c>
      <c r="C15" s="19" t="s">
        <v>170</v>
      </c>
      <c r="D15" s="19"/>
      <c r="E15" s="22">
        <v>63842</v>
      </c>
      <c r="F15" s="23" t="s">
        <v>170</v>
      </c>
      <c r="G15" s="19" t="s">
        <v>170</v>
      </c>
      <c r="H15" s="19"/>
      <c r="I15" s="22">
        <v>1003</v>
      </c>
      <c r="J15" s="23" t="s">
        <v>170</v>
      </c>
      <c r="K15" s="19" t="s">
        <v>170</v>
      </c>
      <c r="L15" s="19"/>
      <c r="M15" s="24" t="s">
        <v>187</v>
      </c>
      <c r="N15" s="23" t="s">
        <v>184</v>
      </c>
      <c r="O15" s="19"/>
      <c r="P15" s="19"/>
      <c r="Q15" s="22">
        <v>64673</v>
      </c>
      <c r="R15" s="23" t="s">
        <v>170</v>
      </c>
    </row>
    <row r="16" spans="1:26" x14ac:dyDescent="0.25">
      <c r="A16" s="13"/>
      <c r="B16" s="27" t="s">
        <v>188</v>
      </c>
      <c r="C16" s="12" t="s">
        <v>170</v>
      </c>
      <c r="D16" s="12"/>
      <c r="E16" s="28">
        <v>1645</v>
      </c>
      <c r="F16" s="14" t="s">
        <v>170</v>
      </c>
      <c r="G16" s="12" t="s">
        <v>170</v>
      </c>
      <c r="H16" s="12"/>
      <c r="I16" s="29">
        <v>51</v>
      </c>
      <c r="J16" s="14" t="s">
        <v>170</v>
      </c>
      <c r="K16" s="12" t="s">
        <v>170</v>
      </c>
      <c r="L16" s="12"/>
      <c r="M16" s="29">
        <v>0</v>
      </c>
      <c r="N16" s="14" t="s">
        <v>170</v>
      </c>
      <c r="O16" s="12"/>
      <c r="P16" s="12"/>
      <c r="Q16" s="28">
        <v>1696</v>
      </c>
      <c r="R16" s="14" t="s">
        <v>170</v>
      </c>
    </row>
    <row r="17" spans="1:26" ht="15.75" thickBot="1" x14ac:dyDescent="0.3">
      <c r="A17" s="13"/>
      <c r="B17" s="21" t="s">
        <v>189</v>
      </c>
      <c r="C17" s="19" t="s">
        <v>170</v>
      </c>
      <c r="D17" s="19"/>
      <c r="E17" s="22">
        <v>60405</v>
      </c>
      <c r="F17" s="23" t="s">
        <v>170</v>
      </c>
      <c r="G17" s="19" t="s">
        <v>170</v>
      </c>
      <c r="H17" s="19"/>
      <c r="I17" s="24">
        <v>814</v>
      </c>
      <c r="J17" s="23" t="s">
        <v>170</v>
      </c>
      <c r="K17" s="19" t="s">
        <v>170</v>
      </c>
      <c r="L17" s="19"/>
      <c r="M17" s="24" t="s">
        <v>190</v>
      </c>
      <c r="N17" s="23" t="s">
        <v>184</v>
      </c>
      <c r="O17" s="19"/>
      <c r="P17" s="19"/>
      <c r="Q17" s="22">
        <v>60082</v>
      </c>
      <c r="R17" s="23" t="s">
        <v>170</v>
      </c>
    </row>
    <row r="18" spans="1:26" x14ac:dyDescent="0.25">
      <c r="A18" s="13"/>
      <c r="B18" s="30"/>
      <c r="C18" s="30" t="s">
        <v>170</v>
      </c>
      <c r="D18" s="31"/>
      <c r="E18" s="31"/>
      <c r="F18" s="30"/>
      <c r="G18" s="30" t="s">
        <v>170</v>
      </c>
      <c r="H18" s="31"/>
      <c r="I18" s="31"/>
      <c r="J18" s="30"/>
      <c r="K18" s="30" t="s">
        <v>170</v>
      </c>
      <c r="L18" s="31"/>
      <c r="M18" s="31"/>
      <c r="N18" s="30"/>
      <c r="O18" s="30"/>
      <c r="P18" s="31"/>
      <c r="Q18" s="31"/>
      <c r="R18" s="30"/>
    </row>
    <row r="19" spans="1:26" ht="15.75" thickBot="1" x14ac:dyDescent="0.3">
      <c r="A19" s="13"/>
      <c r="B19" s="32"/>
      <c r="C19" s="15" t="s">
        <v>170</v>
      </c>
      <c r="D19" s="12" t="s">
        <v>182</v>
      </c>
      <c r="E19" s="28">
        <v>154279</v>
      </c>
      <c r="F19" s="14" t="s">
        <v>170</v>
      </c>
      <c r="G19" s="15" t="s">
        <v>170</v>
      </c>
      <c r="H19" s="12" t="s">
        <v>182</v>
      </c>
      <c r="I19" s="28">
        <v>1958</v>
      </c>
      <c r="J19" s="14" t="s">
        <v>170</v>
      </c>
      <c r="K19" s="15" t="s">
        <v>170</v>
      </c>
      <c r="L19" s="12" t="s">
        <v>182</v>
      </c>
      <c r="M19" s="29" t="s">
        <v>191</v>
      </c>
      <c r="N19" s="14" t="s">
        <v>184</v>
      </c>
      <c r="O19" s="15"/>
      <c r="P19" s="12" t="s">
        <v>182</v>
      </c>
      <c r="Q19" s="28">
        <v>154848</v>
      </c>
      <c r="R19" s="14" t="s">
        <v>170</v>
      </c>
    </row>
    <row r="20" spans="1:26" ht="15.75" thickTop="1" x14ac:dyDescent="0.25">
      <c r="A20" s="13"/>
      <c r="B20" s="30"/>
      <c r="C20" s="30" t="s">
        <v>170</v>
      </c>
      <c r="D20" s="33"/>
      <c r="E20" s="33"/>
      <c r="F20" s="30"/>
      <c r="G20" s="30" t="s">
        <v>170</v>
      </c>
      <c r="H20" s="33"/>
      <c r="I20" s="33"/>
      <c r="J20" s="30"/>
      <c r="K20" s="30" t="s">
        <v>170</v>
      </c>
      <c r="L20" s="33"/>
      <c r="M20" s="33"/>
      <c r="N20" s="30"/>
      <c r="O20" s="30"/>
      <c r="P20" s="33"/>
      <c r="Q20" s="33"/>
      <c r="R20" s="30"/>
    </row>
    <row r="21" spans="1:26" x14ac:dyDescent="0.25">
      <c r="A21" s="13"/>
      <c r="B21" s="34" t="s">
        <v>192</v>
      </c>
      <c r="C21" s="35" t="s">
        <v>170</v>
      </c>
      <c r="D21" s="19"/>
      <c r="E21" s="19"/>
      <c r="F21" s="19"/>
      <c r="G21" s="35" t="s">
        <v>170</v>
      </c>
      <c r="H21" s="19"/>
      <c r="I21" s="19"/>
      <c r="J21" s="19"/>
      <c r="K21" s="35" t="s">
        <v>170</v>
      </c>
      <c r="L21" s="19"/>
      <c r="M21" s="19"/>
      <c r="N21" s="19"/>
      <c r="O21" s="35"/>
      <c r="P21" s="19"/>
      <c r="Q21" s="19"/>
      <c r="R21" s="19"/>
    </row>
    <row r="22" spans="1:26" x14ac:dyDescent="0.25">
      <c r="A22" s="13"/>
      <c r="B22" s="25" t="s">
        <v>181</v>
      </c>
      <c r="C22" s="15" t="s">
        <v>170</v>
      </c>
      <c r="D22" s="12" t="s">
        <v>182</v>
      </c>
      <c r="E22" s="28">
        <v>23594</v>
      </c>
      <c r="F22" s="14" t="s">
        <v>170</v>
      </c>
      <c r="G22" s="15" t="s">
        <v>170</v>
      </c>
      <c r="H22" s="12" t="s">
        <v>182</v>
      </c>
      <c r="I22" s="29">
        <v>45</v>
      </c>
      <c r="J22" s="14" t="s">
        <v>170</v>
      </c>
      <c r="K22" s="15" t="s">
        <v>170</v>
      </c>
      <c r="L22" s="12" t="s">
        <v>182</v>
      </c>
      <c r="M22" s="29" t="s">
        <v>193</v>
      </c>
      <c r="N22" s="14" t="s">
        <v>184</v>
      </c>
      <c r="O22" s="15"/>
      <c r="P22" s="12" t="s">
        <v>182</v>
      </c>
      <c r="Q22" s="28">
        <v>23539</v>
      </c>
      <c r="R22" s="14" t="s">
        <v>170</v>
      </c>
    </row>
    <row r="23" spans="1:26" x14ac:dyDescent="0.25">
      <c r="A23" s="13"/>
      <c r="B23" s="21" t="s">
        <v>185</v>
      </c>
      <c r="C23" s="35" t="s">
        <v>170</v>
      </c>
      <c r="D23" s="19"/>
      <c r="E23" s="19"/>
      <c r="F23" s="19"/>
      <c r="G23" s="35" t="s">
        <v>170</v>
      </c>
      <c r="H23" s="19"/>
      <c r="I23" s="19"/>
      <c r="J23" s="19"/>
      <c r="K23" s="35" t="s">
        <v>170</v>
      </c>
      <c r="L23" s="19"/>
      <c r="M23" s="19"/>
      <c r="N23" s="19"/>
      <c r="O23" s="35"/>
      <c r="P23" s="19"/>
      <c r="Q23" s="19"/>
      <c r="R23" s="19"/>
    </row>
    <row r="24" spans="1:26" ht="25.5" x14ac:dyDescent="0.25">
      <c r="A24" s="13"/>
      <c r="B24" s="27" t="s">
        <v>186</v>
      </c>
      <c r="C24" s="15" t="s">
        <v>170</v>
      </c>
      <c r="D24" s="12"/>
      <c r="E24" s="28">
        <v>59565</v>
      </c>
      <c r="F24" s="14" t="s">
        <v>170</v>
      </c>
      <c r="G24" s="15" t="s">
        <v>170</v>
      </c>
      <c r="H24" s="12"/>
      <c r="I24" s="29">
        <v>793</v>
      </c>
      <c r="J24" s="14" t="s">
        <v>170</v>
      </c>
      <c r="K24" s="15" t="s">
        <v>170</v>
      </c>
      <c r="L24" s="12"/>
      <c r="M24" s="29" t="s">
        <v>194</v>
      </c>
      <c r="N24" s="14" t="s">
        <v>184</v>
      </c>
      <c r="O24" s="15"/>
      <c r="P24" s="12"/>
      <c r="Q24" s="28">
        <v>60153</v>
      </c>
      <c r="R24" s="14" t="s">
        <v>170</v>
      </c>
    </row>
    <row r="25" spans="1:26" x14ac:dyDescent="0.25">
      <c r="A25" s="13"/>
      <c r="B25" s="26" t="s">
        <v>188</v>
      </c>
      <c r="C25" s="35" t="s">
        <v>170</v>
      </c>
      <c r="D25" s="19"/>
      <c r="E25" s="22">
        <v>1895</v>
      </c>
      <c r="F25" s="23" t="s">
        <v>170</v>
      </c>
      <c r="G25" s="35" t="s">
        <v>170</v>
      </c>
      <c r="H25" s="19"/>
      <c r="I25" s="24">
        <v>56</v>
      </c>
      <c r="J25" s="23" t="s">
        <v>170</v>
      </c>
      <c r="K25" s="35" t="s">
        <v>170</v>
      </c>
      <c r="L25" s="19"/>
      <c r="M25" s="24">
        <v>0</v>
      </c>
      <c r="N25" s="23" t="s">
        <v>170</v>
      </c>
      <c r="O25" s="35"/>
      <c r="P25" s="19"/>
      <c r="Q25" s="22">
        <v>1951</v>
      </c>
      <c r="R25" s="23" t="s">
        <v>170</v>
      </c>
    </row>
    <row r="26" spans="1:26" ht="15.75" thickBot="1" x14ac:dyDescent="0.3">
      <c r="A26" s="13"/>
      <c r="B26" s="25" t="s">
        <v>189</v>
      </c>
      <c r="C26" s="15" t="s">
        <v>170</v>
      </c>
      <c r="D26" s="12"/>
      <c r="E26" s="28">
        <v>54408</v>
      </c>
      <c r="F26" s="14" t="s">
        <v>170</v>
      </c>
      <c r="G26" s="15" t="s">
        <v>170</v>
      </c>
      <c r="H26" s="12"/>
      <c r="I26" s="29">
        <v>326</v>
      </c>
      <c r="J26" s="14" t="s">
        <v>170</v>
      </c>
      <c r="K26" s="15" t="s">
        <v>170</v>
      </c>
      <c r="L26" s="12"/>
      <c r="M26" s="29" t="s">
        <v>195</v>
      </c>
      <c r="N26" s="14" t="s">
        <v>184</v>
      </c>
      <c r="O26" s="15"/>
      <c r="P26" s="12"/>
      <c r="Q26" s="28">
        <v>52455</v>
      </c>
      <c r="R26" s="14" t="s">
        <v>170</v>
      </c>
    </row>
    <row r="27" spans="1:26" x14ac:dyDescent="0.25">
      <c r="A27" s="13"/>
      <c r="B27" s="30"/>
      <c r="C27" s="30" t="s">
        <v>170</v>
      </c>
      <c r="D27" s="31"/>
      <c r="E27" s="31"/>
      <c r="F27" s="30"/>
      <c r="G27" s="30" t="s">
        <v>170</v>
      </c>
      <c r="H27" s="31"/>
      <c r="I27" s="31"/>
      <c r="J27" s="30"/>
      <c r="K27" s="30" t="s">
        <v>170</v>
      </c>
      <c r="L27" s="31"/>
      <c r="M27" s="31"/>
      <c r="N27" s="30"/>
      <c r="O27" s="30"/>
      <c r="P27" s="31"/>
      <c r="Q27" s="31"/>
      <c r="R27" s="30"/>
    </row>
    <row r="28" spans="1:26" x14ac:dyDescent="0.25">
      <c r="A28" s="13"/>
      <c r="B28" s="36"/>
      <c r="C28" s="35" t="s">
        <v>170</v>
      </c>
      <c r="D28" s="19" t="s">
        <v>182</v>
      </c>
      <c r="E28" s="22">
        <v>139462</v>
      </c>
      <c r="F28" s="23" t="s">
        <v>170</v>
      </c>
      <c r="G28" s="35" t="s">
        <v>170</v>
      </c>
      <c r="H28" s="19" t="s">
        <v>182</v>
      </c>
      <c r="I28" s="22">
        <v>1220</v>
      </c>
      <c r="J28" s="23" t="s">
        <v>170</v>
      </c>
      <c r="K28" s="35" t="s">
        <v>170</v>
      </c>
      <c r="L28" s="19" t="s">
        <v>182</v>
      </c>
      <c r="M28" s="24" t="s">
        <v>196</v>
      </c>
      <c r="N28" s="23" t="s">
        <v>184</v>
      </c>
      <c r="O28" s="35"/>
      <c r="P28" s="19" t="s">
        <v>182</v>
      </c>
      <c r="Q28" s="22">
        <v>138098</v>
      </c>
      <c r="R28" s="23" t="s">
        <v>170</v>
      </c>
    </row>
    <row r="29" spans="1:26" ht="15" customHeight="1" x14ac:dyDescent="0.25">
      <c r="A29" s="13" t="s">
        <v>502</v>
      </c>
      <c r="B29" s="46" t="s">
        <v>4</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ht="25.5" customHeight="1" x14ac:dyDescent="0.25">
      <c r="A30" s="13"/>
      <c r="B30" s="48" t="s">
        <v>197</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15.75"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3"/>
      <c r="B32" s="12"/>
      <c r="C32" s="12"/>
      <c r="D32" s="12"/>
      <c r="E32" s="12"/>
      <c r="F32" s="12"/>
      <c r="G32" s="12"/>
      <c r="H32" s="12"/>
      <c r="I32" s="12"/>
      <c r="J32" s="12"/>
    </row>
    <row r="33" spans="1:26" x14ac:dyDescent="0.25">
      <c r="A33" s="13"/>
      <c r="B33" s="37"/>
      <c r="C33" s="37" t="s">
        <v>170</v>
      </c>
      <c r="D33" s="38" t="s">
        <v>171</v>
      </c>
      <c r="E33" s="38"/>
      <c r="F33" s="37"/>
      <c r="G33" s="37" t="s">
        <v>170</v>
      </c>
      <c r="H33" s="38" t="s">
        <v>198</v>
      </c>
      <c r="I33" s="38"/>
      <c r="J33" s="37"/>
    </row>
    <row r="34" spans="1:26" ht="15.75" thickBot="1" x14ac:dyDescent="0.3">
      <c r="A34" s="13"/>
      <c r="B34" s="37"/>
      <c r="C34" s="37"/>
      <c r="D34" s="39" t="s">
        <v>172</v>
      </c>
      <c r="E34" s="39"/>
      <c r="F34" s="37"/>
      <c r="G34" s="37"/>
      <c r="H34" s="39"/>
      <c r="I34" s="39"/>
      <c r="J34" s="37"/>
    </row>
    <row r="35" spans="1:26" x14ac:dyDescent="0.25">
      <c r="A35" s="13"/>
      <c r="B35" s="41" t="s">
        <v>199</v>
      </c>
      <c r="C35" s="19" t="s">
        <v>170</v>
      </c>
      <c r="D35" s="19" t="s">
        <v>182</v>
      </c>
      <c r="E35" s="22">
        <v>2805</v>
      </c>
      <c r="F35" s="23" t="s">
        <v>170</v>
      </c>
      <c r="G35" s="19" t="s">
        <v>170</v>
      </c>
      <c r="H35" s="19" t="s">
        <v>182</v>
      </c>
      <c r="I35" s="22">
        <v>2828</v>
      </c>
      <c r="J35" s="23" t="s">
        <v>170</v>
      </c>
    </row>
    <row r="36" spans="1:26" x14ac:dyDescent="0.25">
      <c r="A36" s="13"/>
      <c r="B36" s="42" t="s">
        <v>200</v>
      </c>
      <c r="C36" s="12" t="s">
        <v>170</v>
      </c>
      <c r="D36" s="12"/>
      <c r="E36" s="28">
        <v>22181</v>
      </c>
      <c r="F36" s="14" t="s">
        <v>170</v>
      </c>
      <c r="G36" s="12" t="s">
        <v>170</v>
      </c>
      <c r="H36" s="12"/>
      <c r="I36" s="28">
        <v>22178</v>
      </c>
      <c r="J36" s="14" t="s">
        <v>170</v>
      </c>
    </row>
    <row r="37" spans="1:26" x14ac:dyDescent="0.25">
      <c r="A37" s="13"/>
      <c r="B37" s="41" t="s">
        <v>201</v>
      </c>
      <c r="C37" s="19" t="s">
        <v>170</v>
      </c>
      <c r="D37" s="19"/>
      <c r="E37" s="22">
        <v>11122</v>
      </c>
      <c r="F37" s="23" t="s">
        <v>170</v>
      </c>
      <c r="G37" s="19" t="s">
        <v>170</v>
      </c>
      <c r="H37" s="19"/>
      <c r="I37" s="22">
        <v>11177</v>
      </c>
      <c r="J37" s="23" t="s">
        <v>170</v>
      </c>
    </row>
    <row r="38" spans="1:26" ht="15.75" thickBot="1" x14ac:dyDescent="0.3">
      <c r="A38" s="13"/>
      <c r="B38" s="42" t="s">
        <v>202</v>
      </c>
      <c r="C38" s="12" t="s">
        <v>170</v>
      </c>
      <c r="D38" s="12"/>
      <c r="E38" s="28">
        <v>52684</v>
      </c>
      <c r="F38" s="14" t="s">
        <v>170</v>
      </c>
      <c r="G38" s="12" t="s">
        <v>170</v>
      </c>
      <c r="H38" s="12"/>
      <c r="I38" s="28">
        <v>52296</v>
      </c>
      <c r="J38" s="14" t="s">
        <v>170</v>
      </c>
    </row>
    <row r="39" spans="1:26" x14ac:dyDescent="0.25">
      <c r="A39" s="13"/>
      <c r="B39" s="30"/>
      <c r="C39" s="30" t="s">
        <v>170</v>
      </c>
      <c r="D39" s="31"/>
      <c r="E39" s="31"/>
      <c r="F39" s="30"/>
      <c r="G39" s="30" t="s">
        <v>170</v>
      </c>
      <c r="H39" s="31"/>
      <c r="I39" s="31"/>
      <c r="J39" s="30"/>
    </row>
    <row r="40" spans="1:26" x14ac:dyDescent="0.25">
      <c r="A40" s="13"/>
      <c r="B40" s="36"/>
      <c r="C40" s="35" t="s">
        <v>170</v>
      </c>
      <c r="D40" s="19"/>
      <c r="E40" s="22">
        <v>88792</v>
      </c>
      <c r="F40" s="23" t="s">
        <v>170</v>
      </c>
      <c r="G40" s="35" t="s">
        <v>170</v>
      </c>
      <c r="H40" s="19"/>
      <c r="I40" s="22">
        <v>88479</v>
      </c>
      <c r="J40" s="23" t="s">
        <v>170</v>
      </c>
    </row>
    <row r="41" spans="1:26" ht="15.75" thickBot="1" x14ac:dyDescent="0.3">
      <c r="A41" s="13"/>
      <c r="B41" s="42" t="s">
        <v>203</v>
      </c>
      <c r="C41" s="15" t="s">
        <v>170</v>
      </c>
      <c r="D41" s="12"/>
      <c r="E41" s="28">
        <v>65487</v>
      </c>
      <c r="F41" s="14" t="s">
        <v>170</v>
      </c>
      <c r="G41" s="15" t="s">
        <v>170</v>
      </c>
      <c r="H41" s="12"/>
      <c r="I41" s="28">
        <v>66369</v>
      </c>
      <c r="J41" s="14" t="s">
        <v>170</v>
      </c>
    </row>
    <row r="42" spans="1:26" x14ac:dyDescent="0.25">
      <c r="A42" s="13"/>
      <c r="B42" s="30"/>
      <c r="C42" s="30" t="s">
        <v>170</v>
      </c>
      <c r="D42" s="31"/>
      <c r="E42" s="31"/>
      <c r="F42" s="30"/>
      <c r="G42" s="30" t="s">
        <v>170</v>
      </c>
      <c r="H42" s="31"/>
      <c r="I42" s="31"/>
      <c r="J42" s="30"/>
    </row>
    <row r="43" spans="1:26" ht="15.75" thickBot="1" x14ac:dyDescent="0.3">
      <c r="A43" s="13"/>
      <c r="B43" s="34" t="s">
        <v>204</v>
      </c>
      <c r="C43" s="35" t="s">
        <v>170</v>
      </c>
      <c r="D43" s="19" t="s">
        <v>182</v>
      </c>
      <c r="E43" s="22">
        <v>154279</v>
      </c>
      <c r="F43" s="23" t="s">
        <v>170</v>
      </c>
      <c r="G43" s="35" t="s">
        <v>170</v>
      </c>
      <c r="H43" s="19" t="s">
        <v>182</v>
      </c>
      <c r="I43" s="22">
        <v>154848</v>
      </c>
      <c r="J43" s="23" t="s">
        <v>170</v>
      </c>
    </row>
    <row r="44" spans="1:26" ht="15.75" thickTop="1" x14ac:dyDescent="0.25">
      <c r="A44" s="13"/>
      <c r="B44" s="30"/>
      <c r="C44" s="30" t="s">
        <v>170</v>
      </c>
      <c r="D44" s="33"/>
      <c r="E44" s="33"/>
      <c r="F44" s="30"/>
      <c r="G44" s="30" t="s">
        <v>170</v>
      </c>
      <c r="H44" s="33"/>
      <c r="I44" s="33"/>
      <c r="J44" s="30"/>
    </row>
    <row r="45" spans="1:26" ht="15" customHeight="1" x14ac:dyDescent="0.25">
      <c r="A45" s="13" t="s">
        <v>503</v>
      </c>
      <c r="B45" s="46" t="s">
        <v>4</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3"/>
      <c r="B46" s="48" t="s">
        <v>504</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ht="15.75" x14ac:dyDescent="0.25">
      <c r="A47" s="13"/>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5.75" thickBot="1" x14ac:dyDescent="0.3">
      <c r="A49" s="13"/>
      <c r="B49" s="37"/>
      <c r="C49" s="15" t="s">
        <v>170</v>
      </c>
      <c r="D49" s="39" t="s">
        <v>208</v>
      </c>
      <c r="E49" s="39"/>
      <c r="F49" s="39"/>
      <c r="G49" s="39"/>
      <c r="H49" s="39"/>
      <c r="I49" s="39"/>
      <c r="J49" s="15"/>
      <c r="K49" s="15"/>
      <c r="L49" s="39" t="s">
        <v>209</v>
      </c>
      <c r="M49" s="39"/>
      <c r="N49" s="39"/>
      <c r="O49" s="39"/>
      <c r="P49" s="39"/>
      <c r="Q49" s="39"/>
      <c r="R49" s="15"/>
      <c r="S49" s="15"/>
      <c r="T49" s="39" t="s">
        <v>210</v>
      </c>
      <c r="U49" s="39"/>
      <c r="V49" s="39"/>
      <c r="W49" s="39"/>
      <c r="X49" s="39"/>
      <c r="Y49" s="39"/>
      <c r="Z49" s="15"/>
    </row>
    <row r="50" spans="1:26" x14ac:dyDescent="0.25">
      <c r="A50" s="13"/>
      <c r="B50" s="37"/>
      <c r="C50" s="37" t="s">
        <v>170</v>
      </c>
      <c r="D50" s="43" t="s">
        <v>177</v>
      </c>
      <c r="E50" s="43"/>
      <c r="F50" s="44"/>
      <c r="G50" s="44" t="s">
        <v>170</v>
      </c>
      <c r="H50" s="43" t="s">
        <v>174</v>
      </c>
      <c r="I50" s="43"/>
      <c r="J50" s="37"/>
      <c r="K50" s="37"/>
      <c r="L50" s="43" t="s">
        <v>177</v>
      </c>
      <c r="M50" s="43"/>
      <c r="N50" s="44"/>
      <c r="O50" s="44" t="s">
        <v>170</v>
      </c>
      <c r="P50" s="43" t="s">
        <v>174</v>
      </c>
      <c r="Q50" s="43"/>
      <c r="R50" s="37"/>
      <c r="S50" s="37"/>
      <c r="T50" s="43" t="s">
        <v>177</v>
      </c>
      <c r="U50" s="43"/>
      <c r="V50" s="44"/>
      <c r="W50" s="44" t="s">
        <v>170</v>
      </c>
      <c r="X50" s="43" t="s">
        <v>174</v>
      </c>
      <c r="Y50" s="43"/>
      <c r="Z50" s="37"/>
    </row>
    <row r="51" spans="1:26" ht="15.75" thickBot="1" x14ac:dyDescent="0.3">
      <c r="A51" s="13"/>
      <c r="B51" s="37"/>
      <c r="C51" s="37"/>
      <c r="D51" s="39" t="s">
        <v>178</v>
      </c>
      <c r="E51" s="39"/>
      <c r="F51" s="37"/>
      <c r="G51" s="37"/>
      <c r="H51" s="39" t="s">
        <v>211</v>
      </c>
      <c r="I51" s="39"/>
      <c r="J51" s="37"/>
      <c r="K51" s="37"/>
      <c r="L51" s="39" t="s">
        <v>178</v>
      </c>
      <c r="M51" s="39"/>
      <c r="N51" s="37"/>
      <c r="O51" s="37"/>
      <c r="P51" s="39" t="s">
        <v>211</v>
      </c>
      <c r="Q51" s="39"/>
      <c r="R51" s="37"/>
      <c r="S51" s="37"/>
      <c r="T51" s="39" t="s">
        <v>178</v>
      </c>
      <c r="U51" s="39"/>
      <c r="V51" s="37"/>
      <c r="W51" s="37"/>
      <c r="X51" s="39" t="s">
        <v>211</v>
      </c>
      <c r="Y51" s="39"/>
      <c r="Z51" s="37"/>
    </row>
    <row r="52" spans="1:26" x14ac:dyDescent="0.25">
      <c r="A52" s="13"/>
      <c r="B52" s="18" t="s">
        <v>212</v>
      </c>
      <c r="C52" s="19" t="s">
        <v>170</v>
      </c>
      <c r="D52" s="19"/>
      <c r="E52" s="19"/>
      <c r="F52" s="19"/>
      <c r="G52" s="19" t="s">
        <v>170</v>
      </c>
      <c r="H52" s="19"/>
      <c r="I52" s="19"/>
      <c r="J52" s="19"/>
      <c r="K52" s="19"/>
      <c r="L52" s="19"/>
      <c r="M52" s="19"/>
      <c r="N52" s="19"/>
      <c r="O52" s="19" t="s">
        <v>170</v>
      </c>
      <c r="P52" s="19"/>
      <c r="Q52" s="19"/>
      <c r="R52" s="19"/>
      <c r="S52" s="19"/>
      <c r="T52" s="19"/>
      <c r="U52" s="19"/>
      <c r="V52" s="19"/>
      <c r="W52" s="19" t="s">
        <v>170</v>
      </c>
      <c r="X52" s="19"/>
      <c r="Y52" s="19"/>
      <c r="Z52" s="19"/>
    </row>
    <row r="53" spans="1:26" x14ac:dyDescent="0.25">
      <c r="A53" s="13"/>
      <c r="B53" s="42" t="s">
        <v>181</v>
      </c>
      <c r="C53" s="12" t="s">
        <v>170</v>
      </c>
      <c r="D53" s="12" t="s">
        <v>182</v>
      </c>
      <c r="E53" s="28">
        <v>5922</v>
      </c>
      <c r="F53" s="14" t="s">
        <v>170</v>
      </c>
      <c r="G53" s="12" t="s">
        <v>170</v>
      </c>
      <c r="H53" s="12" t="s">
        <v>182</v>
      </c>
      <c r="I53" s="29" t="s">
        <v>183</v>
      </c>
      <c r="J53" s="14" t="s">
        <v>184</v>
      </c>
      <c r="K53" s="12"/>
      <c r="L53" s="12" t="s">
        <v>182</v>
      </c>
      <c r="M53" s="29">
        <v>0</v>
      </c>
      <c r="N53" s="14" t="s">
        <v>170</v>
      </c>
      <c r="O53" s="12" t="s">
        <v>170</v>
      </c>
      <c r="P53" s="12" t="s">
        <v>182</v>
      </c>
      <c r="Q53" s="29">
        <v>0</v>
      </c>
      <c r="R53" s="14" t="s">
        <v>170</v>
      </c>
      <c r="S53" s="12"/>
      <c r="T53" s="12" t="s">
        <v>182</v>
      </c>
      <c r="U53" s="28">
        <v>5922</v>
      </c>
      <c r="V53" s="14" t="s">
        <v>170</v>
      </c>
      <c r="W53" s="12" t="s">
        <v>170</v>
      </c>
      <c r="X53" s="12" t="s">
        <v>182</v>
      </c>
      <c r="Y53" s="29" t="s">
        <v>183</v>
      </c>
      <c r="Z53" s="14" t="s">
        <v>184</v>
      </c>
    </row>
    <row r="54" spans="1:26" x14ac:dyDescent="0.25">
      <c r="A54" s="13"/>
      <c r="B54" s="41" t="s">
        <v>185</v>
      </c>
      <c r="C54" s="19" t="s">
        <v>170</v>
      </c>
      <c r="D54" s="19"/>
      <c r="E54" s="19"/>
      <c r="F54" s="19"/>
      <c r="G54" s="19" t="s">
        <v>170</v>
      </c>
      <c r="H54" s="19"/>
      <c r="I54" s="19"/>
      <c r="J54" s="19"/>
      <c r="K54" s="19"/>
      <c r="L54" s="19"/>
      <c r="M54" s="19"/>
      <c r="N54" s="19"/>
      <c r="O54" s="19" t="s">
        <v>170</v>
      </c>
      <c r="P54" s="19"/>
      <c r="Q54" s="19"/>
      <c r="R54" s="19"/>
      <c r="S54" s="19"/>
      <c r="T54" s="19"/>
      <c r="U54" s="19"/>
      <c r="V54" s="19"/>
      <c r="W54" s="19" t="s">
        <v>170</v>
      </c>
      <c r="X54" s="19"/>
      <c r="Y54" s="19"/>
      <c r="Z54" s="19"/>
    </row>
    <row r="55" spans="1:26" ht="25.5" x14ac:dyDescent="0.25">
      <c r="A55" s="13"/>
      <c r="B55" s="20" t="s">
        <v>186</v>
      </c>
      <c r="C55" s="12" t="s">
        <v>170</v>
      </c>
      <c r="D55" s="12"/>
      <c r="E55" s="28">
        <v>23138</v>
      </c>
      <c r="F55" s="14" t="s">
        <v>170</v>
      </c>
      <c r="G55" s="12" t="s">
        <v>170</v>
      </c>
      <c r="H55" s="12"/>
      <c r="I55" s="29" t="s">
        <v>187</v>
      </c>
      <c r="J55" s="14" t="s">
        <v>184</v>
      </c>
      <c r="K55" s="12"/>
      <c r="L55" s="12"/>
      <c r="M55" s="29">
        <v>0</v>
      </c>
      <c r="N55" s="14" t="s">
        <v>170</v>
      </c>
      <c r="O55" s="12" t="s">
        <v>170</v>
      </c>
      <c r="P55" s="12"/>
      <c r="Q55" s="29">
        <v>0</v>
      </c>
      <c r="R55" s="14" t="s">
        <v>170</v>
      </c>
      <c r="S55" s="12"/>
      <c r="T55" s="12"/>
      <c r="U55" s="28">
        <v>23138</v>
      </c>
      <c r="V55" s="14" t="s">
        <v>170</v>
      </c>
      <c r="W55" s="12" t="s">
        <v>170</v>
      </c>
      <c r="X55" s="12"/>
      <c r="Y55" s="29" t="s">
        <v>187</v>
      </c>
      <c r="Z55" s="14" t="s">
        <v>184</v>
      </c>
    </row>
    <row r="56" spans="1:26" ht="15.75" thickBot="1" x14ac:dyDescent="0.3">
      <c r="A56" s="13"/>
      <c r="B56" s="41" t="s">
        <v>189</v>
      </c>
      <c r="C56" s="19" t="s">
        <v>170</v>
      </c>
      <c r="D56" s="19"/>
      <c r="E56" s="22">
        <v>18355</v>
      </c>
      <c r="F56" s="23" t="s">
        <v>170</v>
      </c>
      <c r="G56" s="19" t="s">
        <v>170</v>
      </c>
      <c r="H56" s="19"/>
      <c r="I56" s="24" t="s">
        <v>213</v>
      </c>
      <c r="J56" s="23" t="s">
        <v>184</v>
      </c>
      <c r="K56" s="19"/>
      <c r="L56" s="19"/>
      <c r="M56" s="22">
        <v>10218</v>
      </c>
      <c r="N56" s="23" t="s">
        <v>170</v>
      </c>
      <c r="O56" s="19" t="s">
        <v>170</v>
      </c>
      <c r="P56" s="19"/>
      <c r="Q56" s="24" t="s">
        <v>214</v>
      </c>
      <c r="R56" s="23" t="s">
        <v>184</v>
      </c>
      <c r="S56" s="19"/>
      <c r="T56" s="19"/>
      <c r="U56" s="22">
        <v>28573</v>
      </c>
      <c r="V56" s="23" t="s">
        <v>170</v>
      </c>
      <c r="W56" s="19" t="s">
        <v>170</v>
      </c>
      <c r="X56" s="19"/>
      <c r="Y56" s="24" t="s">
        <v>190</v>
      </c>
      <c r="Z56" s="23" t="s">
        <v>184</v>
      </c>
    </row>
    <row r="57" spans="1:26" x14ac:dyDescent="0.25">
      <c r="A57" s="13"/>
      <c r="B57" s="30"/>
      <c r="C57" s="30" t="s">
        <v>170</v>
      </c>
      <c r="D57" s="31"/>
      <c r="E57" s="31"/>
      <c r="F57" s="30"/>
      <c r="G57" s="30" t="s">
        <v>170</v>
      </c>
      <c r="H57" s="31"/>
      <c r="I57" s="31"/>
      <c r="J57" s="30"/>
      <c r="K57" s="30"/>
      <c r="L57" s="31"/>
      <c r="M57" s="31"/>
      <c r="N57" s="30"/>
      <c r="O57" s="30" t="s">
        <v>170</v>
      </c>
      <c r="P57" s="31"/>
      <c r="Q57" s="31"/>
      <c r="R57" s="30"/>
      <c r="S57" s="30"/>
      <c r="T57" s="31"/>
      <c r="U57" s="31"/>
      <c r="V57" s="30"/>
      <c r="W57" s="30" t="s">
        <v>170</v>
      </c>
      <c r="X57" s="31"/>
      <c r="Y57" s="31"/>
      <c r="Z57" s="30"/>
    </row>
    <row r="58" spans="1:26" ht="15.75" thickBot="1" x14ac:dyDescent="0.3">
      <c r="A58" s="13"/>
      <c r="B58" s="42" t="s">
        <v>215</v>
      </c>
      <c r="C58" s="15" t="s">
        <v>170</v>
      </c>
      <c r="D58" s="12" t="s">
        <v>182</v>
      </c>
      <c r="E58" s="28">
        <v>47415</v>
      </c>
      <c r="F58" s="14" t="s">
        <v>170</v>
      </c>
      <c r="G58" s="15" t="s">
        <v>170</v>
      </c>
      <c r="H58" s="12" t="s">
        <v>182</v>
      </c>
      <c r="I58" s="29" t="s">
        <v>216</v>
      </c>
      <c r="J58" s="14" t="s">
        <v>184</v>
      </c>
      <c r="K58" s="15"/>
      <c r="L58" s="12" t="s">
        <v>182</v>
      </c>
      <c r="M58" s="28">
        <v>10218</v>
      </c>
      <c r="N58" s="14" t="s">
        <v>170</v>
      </c>
      <c r="O58" s="15" t="s">
        <v>170</v>
      </c>
      <c r="P58" s="12" t="s">
        <v>182</v>
      </c>
      <c r="Q58" s="29" t="s">
        <v>214</v>
      </c>
      <c r="R58" s="14" t="s">
        <v>184</v>
      </c>
      <c r="S58" s="15"/>
      <c r="T58" s="12" t="s">
        <v>182</v>
      </c>
      <c r="U58" s="28">
        <v>57633</v>
      </c>
      <c r="V58" s="14" t="s">
        <v>170</v>
      </c>
      <c r="W58" s="15" t="s">
        <v>170</v>
      </c>
      <c r="X58" s="12" t="s">
        <v>182</v>
      </c>
      <c r="Y58" s="29" t="s">
        <v>191</v>
      </c>
      <c r="Z58" s="14" t="s">
        <v>184</v>
      </c>
    </row>
    <row r="59" spans="1:26" ht="15.75" thickTop="1" x14ac:dyDescent="0.25">
      <c r="A59" s="13"/>
      <c r="B59" s="30"/>
      <c r="C59" s="30" t="s">
        <v>170</v>
      </c>
      <c r="D59" s="33"/>
      <c r="E59" s="33"/>
      <c r="F59" s="30"/>
      <c r="G59" s="30" t="s">
        <v>170</v>
      </c>
      <c r="H59" s="33"/>
      <c r="I59" s="33"/>
      <c r="J59" s="30"/>
      <c r="K59" s="30"/>
      <c r="L59" s="33"/>
      <c r="M59" s="33"/>
      <c r="N59" s="30"/>
      <c r="O59" s="30" t="s">
        <v>170</v>
      </c>
      <c r="P59" s="33"/>
      <c r="Q59" s="33"/>
      <c r="R59" s="30"/>
      <c r="S59" s="30"/>
      <c r="T59" s="33"/>
      <c r="U59" s="33"/>
      <c r="V59" s="30"/>
      <c r="W59" s="30" t="s">
        <v>170</v>
      </c>
      <c r="X59" s="33"/>
      <c r="Y59" s="33"/>
      <c r="Z59" s="30"/>
    </row>
    <row r="60" spans="1:26" x14ac:dyDescent="0.25">
      <c r="A60" s="13"/>
      <c r="B60" s="18" t="s">
        <v>217</v>
      </c>
      <c r="C60" s="35" t="s">
        <v>170</v>
      </c>
      <c r="D60" s="19"/>
      <c r="E60" s="19"/>
      <c r="F60" s="19"/>
      <c r="G60" s="35" t="s">
        <v>170</v>
      </c>
      <c r="H60" s="19"/>
      <c r="I60" s="19"/>
      <c r="J60" s="19"/>
      <c r="K60" s="35"/>
      <c r="L60" s="19"/>
      <c r="M60" s="19"/>
      <c r="N60" s="19"/>
      <c r="O60" s="35" t="s">
        <v>170</v>
      </c>
      <c r="P60" s="19"/>
      <c r="Q60" s="19"/>
      <c r="R60" s="19"/>
      <c r="S60" s="35"/>
      <c r="T60" s="19"/>
      <c r="U60" s="19"/>
      <c r="V60" s="19"/>
      <c r="W60" s="35" t="s">
        <v>170</v>
      </c>
      <c r="X60" s="19"/>
      <c r="Y60" s="19"/>
      <c r="Z60" s="19"/>
    </row>
    <row r="61" spans="1:26" x14ac:dyDescent="0.25">
      <c r="A61" s="13"/>
      <c r="B61" s="42" t="s">
        <v>181</v>
      </c>
      <c r="C61" s="15" t="s">
        <v>170</v>
      </c>
      <c r="D61" s="12" t="s">
        <v>182</v>
      </c>
      <c r="E61" s="28">
        <v>4727</v>
      </c>
      <c r="F61" s="14" t="s">
        <v>170</v>
      </c>
      <c r="G61" s="15" t="s">
        <v>170</v>
      </c>
      <c r="H61" s="12" t="s">
        <v>182</v>
      </c>
      <c r="I61" s="29" t="s">
        <v>193</v>
      </c>
      <c r="J61" s="14" t="s">
        <v>184</v>
      </c>
      <c r="K61" s="15"/>
      <c r="L61" s="12" t="s">
        <v>182</v>
      </c>
      <c r="M61" s="29">
        <v>0</v>
      </c>
      <c r="N61" s="14" t="s">
        <v>170</v>
      </c>
      <c r="O61" s="15" t="s">
        <v>170</v>
      </c>
      <c r="P61" s="12" t="s">
        <v>182</v>
      </c>
      <c r="Q61" s="29">
        <v>0</v>
      </c>
      <c r="R61" s="14" t="s">
        <v>170</v>
      </c>
      <c r="S61" s="15"/>
      <c r="T61" s="12" t="s">
        <v>182</v>
      </c>
      <c r="U61" s="28">
        <v>4727</v>
      </c>
      <c r="V61" s="14" t="s">
        <v>170</v>
      </c>
      <c r="W61" s="15" t="s">
        <v>170</v>
      </c>
      <c r="X61" s="12" t="s">
        <v>182</v>
      </c>
      <c r="Y61" s="29" t="s">
        <v>193</v>
      </c>
      <c r="Z61" s="14" t="s">
        <v>184</v>
      </c>
    </row>
    <row r="62" spans="1:26" x14ac:dyDescent="0.25">
      <c r="A62" s="13"/>
      <c r="B62" s="41" t="s">
        <v>185</v>
      </c>
      <c r="C62" s="35" t="s">
        <v>170</v>
      </c>
      <c r="D62" s="19"/>
      <c r="E62" s="19"/>
      <c r="F62" s="19"/>
      <c r="G62" s="35" t="s">
        <v>170</v>
      </c>
      <c r="H62" s="19"/>
      <c r="I62" s="19"/>
      <c r="J62" s="19"/>
      <c r="K62" s="35"/>
      <c r="L62" s="19"/>
      <c r="M62" s="19"/>
      <c r="N62" s="19"/>
      <c r="O62" s="35" t="s">
        <v>170</v>
      </c>
      <c r="P62" s="19"/>
      <c r="Q62" s="19"/>
      <c r="R62" s="19"/>
      <c r="S62" s="35"/>
      <c r="T62" s="19"/>
      <c r="U62" s="19"/>
      <c r="V62" s="19"/>
      <c r="W62" s="35" t="s">
        <v>170</v>
      </c>
      <c r="X62" s="19"/>
      <c r="Y62" s="19"/>
      <c r="Z62" s="19"/>
    </row>
    <row r="63" spans="1:26" ht="25.5" x14ac:dyDescent="0.25">
      <c r="A63" s="13"/>
      <c r="B63" s="20" t="s">
        <v>218</v>
      </c>
      <c r="C63" s="15" t="s">
        <v>170</v>
      </c>
      <c r="D63" s="12"/>
      <c r="E63" s="28">
        <v>17547</v>
      </c>
      <c r="F63" s="14" t="s">
        <v>170</v>
      </c>
      <c r="G63" s="15" t="s">
        <v>170</v>
      </c>
      <c r="H63" s="12"/>
      <c r="I63" s="29" t="s">
        <v>194</v>
      </c>
      <c r="J63" s="14" t="s">
        <v>184</v>
      </c>
      <c r="K63" s="15"/>
      <c r="L63" s="12"/>
      <c r="M63" s="29">
        <v>0</v>
      </c>
      <c r="N63" s="14" t="s">
        <v>170</v>
      </c>
      <c r="O63" s="15" t="s">
        <v>170</v>
      </c>
      <c r="P63" s="12"/>
      <c r="Q63" s="29">
        <v>0</v>
      </c>
      <c r="R63" s="14" t="s">
        <v>170</v>
      </c>
      <c r="S63" s="15"/>
      <c r="T63" s="12"/>
      <c r="U63" s="28">
        <v>17547</v>
      </c>
      <c r="V63" s="14" t="s">
        <v>170</v>
      </c>
      <c r="W63" s="15" t="s">
        <v>170</v>
      </c>
      <c r="X63" s="12"/>
      <c r="Y63" s="29" t="s">
        <v>194</v>
      </c>
      <c r="Z63" s="14" t="s">
        <v>184</v>
      </c>
    </row>
    <row r="64" spans="1:26" ht="15.75" thickBot="1" x14ac:dyDescent="0.3">
      <c r="A64" s="13"/>
      <c r="B64" s="41" t="s">
        <v>189</v>
      </c>
      <c r="C64" s="35" t="s">
        <v>170</v>
      </c>
      <c r="D64" s="19"/>
      <c r="E64" s="22">
        <v>31351</v>
      </c>
      <c r="F64" s="23" t="s">
        <v>170</v>
      </c>
      <c r="G64" s="35" t="s">
        <v>170</v>
      </c>
      <c r="H64" s="19"/>
      <c r="I64" s="24" t="s">
        <v>219</v>
      </c>
      <c r="J64" s="23" t="s">
        <v>184</v>
      </c>
      <c r="K64" s="35"/>
      <c r="L64" s="19"/>
      <c r="M64" s="22">
        <v>3726</v>
      </c>
      <c r="N64" s="23" t="s">
        <v>170</v>
      </c>
      <c r="O64" s="35" t="s">
        <v>170</v>
      </c>
      <c r="P64" s="19"/>
      <c r="Q64" s="24" t="s">
        <v>220</v>
      </c>
      <c r="R64" s="23" t="s">
        <v>184</v>
      </c>
      <c r="S64" s="35"/>
      <c r="T64" s="19"/>
      <c r="U64" s="22">
        <v>35077</v>
      </c>
      <c r="V64" s="23" t="s">
        <v>170</v>
      </c>
      <c r="W64" s="35" t="s">
        <v>170</v>
      </c>
      <c r="X64" s="19"/>
      <c r="Y64" s="24" t="s">
        <v>195</v>
      </c>
      <c r="Z64" s="23" t="s">
        <v>184</v>
      </c>
    </row>
    <row r="65" spans="1:26" x14ac:dyDescent="0.25">
      <c r="A65" s="13"/>
      <c r="B65" s="30"/>
      <c r="C65" s="30" t="s">
        <v>170</v>
      </c>
      <c r="D65" s="31"/>
      <c r="E65" s="31"/>
      <c r="F65" s="30"/>
      <c r="G65" s="30" t="s">
        <v>170</v>
      </c>
      <c r="H65" s="31"/>
      <c r="I65" s="31"/>
      <c r="J65" s="30"/>
      <c r="K65" s="30"/>
      <c r="L65" s="31"/>
      <c r="M65" s="31"/>
      <c r="N65" s="30"/>
      <c r="O65" s="30" t="s">
        <v>170</v>
      </c>
      <c r="P65" s="31"/>
      <c r="Q65" s="31"/>
      <c r="R65" s="30"/>
      <c r="S65" s="30"/>
      <c r="T65" s="31"/>
      <c r="U65" s="31"/>
      <c r="V65" s="30"/>
      <c r="W65" s="30" t="s">
        <v>170</v>
      </c>
      <c r="X65" s="31"/>
      <c r="Y65" s="31"/>
      <c r="Z65" s="30"/>
    </row>
    <row r="66" spans="1:26" ht="15.75" thickBot="1" x14ac:dyDescent="0.3">
      <c r="A66" s="13"/>
      <c r="B66" s="42" t="s">
        <v>215</v>
      </c>
      <c r="C66" s="15" t="s">
        <v>170</v>
      </c>
      <c r="D66" s="12" t="s">
        <v>182</v>
      </c>
      <c r="E66" s="28">
        <v>53625</v>
      </c>
      <c r="F66" s="14" t="s">
        <v>170</v>
      </c>
      <c r="G66" s="15" t="s">
        <v>170</v>
      </c>
      <c r="H66" s="12" t="s">
        <v>182</v>
      </c>
      <c r="I66" s="29" t="s">
        <v>221</v>
      </c>
      <c r="J66" s="14" t="s">
        <v>184</v>
      </c>
      <c r="K66" s="15"/>
      <c r="L66" s="12" t="s">
        <v>182</v>
      </c>
      <c r="M66" s="28">
        <v>3726</v>
      </c>
      <c r="N66" s="14" t="s">
        <v>170</v>
      </c>
      <c r="O66" s="15" t="s">
        <v>170</v>
      </c>
      <c r="P66" s="12" t="s">
        <v>182</v>
      </c>
      <c r="Q66" s="29" t="s">
        <v>220</v>
      </c>
      <c r="R66" s="14" t="s">
        <v>184</v>
      </c>
      <c r="S66" s="15"/>
      <c r="T66" s="12" t="s">
        <v>182</v>
      </c>
      <c r="U66" s="28">
        <v>57351</v>
      </c>
      <c r="V66" s="14" t="s">
        <v>170</v>
      </c>
      <c r="W66" s="15" t="s">
        <v>170</v>
      </c>
      <c r="X66" s="12" t="s">
        <v>182</v>
      </c>
      <c r="Y66" s="29" t="s">
        <v>196</v>
      </c>
      <c r="Z66" s="14" t="s">
        <v>184</v>
      </c>
    </row>
    <row r="67" spans="1:26" ht="15.75" thickTop="1" x14ac:dyDescent="0.25">
      <c r="A67" s="13"/>
      <c r="B67" s="30"/>
      <c r="C67" s="30" t="s">
        <v>170</v>
      </c>
      <c r="D67" s="33"/>
      <c r="E67" s="33"/>
      <c r="F67" s="30"/>
      <c r="G67" s="30" t="s">
        <v>170</v>
      </c>
      <c r="H67" s="33"/>
      <c r="I67" s="33"/>
      <c r="J67" s="30"/>
      <c r="K67" s="30"/>
      <c r="L67" s="33"/>
      <c r="M67" s="33"/>
      <c r="N67" s="30"/>
      <c r="O67" s="30" t="s">
        <v>170</v>
      </c>
      <c r="P67" s="33"/>
      <c r="Q67" s="33"/>
      <c r="R67" s="30"/>
      <c r="S67" s="30"/>
      <c r="T67" s="33"/>
      <c r="U67" s="33"/>
      <c r="V67" s="30"/>
      <c r="W67" s="30" t="s">
        <v>170</v>
      </c>
      <c r="X67" s="33"/>
      <c r="Y67" s="33"/>
      <c r="Z67" s="30"/>
    </row>
    <row r="68" spans="1:26" ht="15" customHeight="1" x14ac:dyDescent="0.25">
      <c r="A68" s="13" t="s">
        <v>505</v>
      </c>
      <c r="B68" s="46" t="s">
        <v>4</v>
      </c>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13"/>
      <c r="B69" s="48" t="s">
        <v>224</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ht="15.75" x14ac:dyDescent="0.25">
      <c r="A70" s="13"/>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x14ac:dyDescent="0.25">
      <c r="A71" s="13"/>
      <c r="B71" s="12"/>
      <c r="C71" s="12"/>
      <c r="D71" s="12"/>
      <c r="E71" s="12"/>
      <c r="F71" s="12"/>
      <c r="G71" s="12"/>
      <c r="H71" s="12"/>
      <c r="I71" s="12"/>
      <c r="J71" s="12"/>
    </row>
    <row r="72" spans="1:26" ht="15.75" thickBot="1" x14ac:dyDescent="0.3">
      <c r="A72" s="13"/>
      <c r="B72" s="15"/>
      <c r="C72" s="15" t="s">
        <v>170</v>
      </c>
      <c r="D72" s="39" t="s">
        <v>225</v>
      </c>
      <c r="E72" s="39"/>
      <c r="F72" s="39"/>
      <c r="G72" s="39"/>
      <c r="H72" s="39"/>
      <c r="I72" s="39"/>
      <c r="J72" s="15"/>
    </row>
    <row r="73" spans="1:26" ht="15.75" thickBot="1" x14ac:dyDescent="0.3">
      <c r="A73" s="13"/>
      <c r="B73" s="15"/>
      <c r="C73" s="15" t="s">
        <v>170</v>
      </c>
      <c r="D73" s="45" t="s">
        <v>226</v>
      </c>
      <c r="E73" s="45"/>
      <c r="F73" s="45"/>
      <c r="G73" s="45"/>
      <c r="H73" s="45"/>
      <c r="I73" s="45"/>
      <c r="J73" s="15"/>
    </row>
    <row r="74" spans="1:26" x14ac:dyDescent="0.25">
      <c r="A74" s="13"/>
      <c r="B74" s="37"/>
      <c r="C74" s="37" t="s">
        <v>170</v>
      </c>
      <c r="D74" s="43" t="s">
        <v>227</v>
      </c>
      <c r="E74" s="43"/>
      <c r="F74" s="44"/>
      <c r="G74" s="44" t="s">
        <v>170</v>
      </c>
      <c r="H74" s="43" t="s">
        <v>227</v>
      </c>
      <c r="I74" s="43"/>
      <c r="J74" s="37"/>
    </row>
    <row r="75" spans="1:26" ht="15.75" thickBot="1" x14ac:dyDescent="0.3">
      <c r="A75" s="13"/>
      <c r="B75" s="37"/>
      <c r="C75" s="37"/>
      <c r="D75" s="39">
        <v>2014</v>
      </c>
      <c r="E75" s="39"/>
      <c r="F75" s="37"/>
      <c r="G75" s="37"/>
      <c r="H75" s="39">
        <v>2013</v>
      </c>
      <c r="I75" s="39"/>
      <c r="J75" s="37"/>
    </row>
    <row r="76" spans="1:26" x14ac:dyDescent="0.25">
      <c r="A76" s="13"/>
      <c r="B76" s="41" t="s">
        <v>228</v>
      </c>
      <c r="C76" s="19" t="s">
        <v>170</v>
      </c>
      <c r="D76" s="19" t="s">
        <v>182</v>
      </c>
      <c r="E76" s="24">
        <v>0</v>
      </c>
      <c r="F76" s="23" t="s">
        <v>170</v>
      </c>
      <c r="G76" s="19" t="s">
        <v>170</v>
      </c>
      <c r="H76" s="19" t="s">
        <v>182</v>
      </c>
      <c r="I76" s="24" t="s">
        <v>229</v>
      </c>
      <c r="J76" s="23" t="s">
        <v>184</v>
      </c>
    </row>
    <row r="77" spans="1:26" ht="25.5" x14ac:dyDescent="0.25">
      <c r="A77" s="13"/>
      <c r="B77" s="42" t="s">
        <v>230</v>
      </c>
      <c r="C77" s="12" t="s">
        <v>170</v>
      </c>
      <c r="D77" s="12"/>
      <c r="E77" s="29">
        <v>0</v>
      </c>
      <c r="F77" s="14" t="s">
        <v>170</v>
      </c>
      <c r="G77" s="12" t="s">
        <v>170</v>
      </c>
      <c r="H77" s="12"/>
      <c r="I77" s="29">
        <v>0</v>
      </c>
      <c r="J77" s="14" t="s">
        <v>170</v>
      </c>
    </row>
    <row r="78" spans="1:26" ht="26.25" thickBot="1" x14ac:dyDescent="0.3">
      <c r="A78" s="13"/>
      <c r="B78" s="41" t="s">
        <v>231</v>
      </c>
      <c r="C78" s="19" t="s">
        <v>170</v>
      </c>
      <c r="D78" s="19"/>
      <c r="E78" s="24">
        <v>0</v>
      </c>
      <c r="F78" s="23" t="s">
        <v>170</v>
      </c>
      <c r="G78" s="19" t="s">
        <v>170</v>
      </c>
      <c r="H78" s="19"/>
      <c r="I78" s="24">
        <v>119</v>
      </c>
      <c r="J78" s="23" t="s">
        <v>170</v>
      </c>
    </row>
    <row r="79" spans="1:26" x14ac:dyDescent="0.25">
      <c r="A79" s="13"/>
      <c r="B79" s="30"/>
      <c r="C79" s="30" t="s">
        <v>170</v>
      </c>
      <c r="D79" s="31"/>
      <c r="E79" s="31"/>
      <c r="F79" s="30"/>
      <c r="G79" s="30" t="s">
        <v>170</v>
      </c>
      <c r="H79" s="31"/>
      <c r="I79" s="31"/>
      <c r="J79" s="30"/>
    </row>
    <row r="80" spans="1:26" ht="15.75" thickBot="1" x14ac:dyDescent="0.3">
      <c r="A80" s="13"/>
      <c r="B80" s="20" t="s">
        <v>232</v>
      </c>
      <c r="C80" s="15" t="s">
        <v>170</v>
      </c>
      <c r="D80" s="12" t="s">
        <v>182</v>
      </c>
      <c r="E80" s="29">
        <v>0</v>
      </c>
      <c r="F80" s="14" t="s">
        <v>170</v>
      </c>
      <c r="G80" s="15" t="s">
        <v>170</v>
      </c>
      <c r="H80" s="12" t="s">
        <v>182</v>
      </c>
      <c r="I80" s="29">
        <v>0</v>
      </c>
      <c r="J80" s="14" t="s">
        <v>170</v>
      </c>
    </row>
    <row r="81" spans="1:10" ht="15.75" thickTop="1" x14ac:dyDescent="0.25">
      <c r="A81" s="13"/>
      <c r="B81" s="30"/>
      <c r="C81" s="30" t="s">
        <v>170</v>
      </c>
      <c r="D81" s="33"/>
      <c r="E81" s="33"/>
      <c r="F81" s="30"/>
      <c r="G81" s="30" t="s">
        <v>170</v>
      </c>
      <c r="H81" s="33"/>
      <c r="I81" s="33"/>
      <c r="J81" s="30"/>
    </row>
  </sheetData>
  <mergeCells count="88">
    <mergeCell ref="A68:A81"/>
    <mergeCell ref="B68:Z68"/>
    <mergeCell ref="B69:Z69"/>
    <mergeCell ref="B70:Z70"/>
    <mergeCell ref="B30:Z30"/>
    <mergeCell ref="B31:Z31"/>
    <mergeCell ref="A45:A67"/>
    <mergeCell ref="B45:Z45"/>
    <mergeCell ref="B46:Z46"/>
    <mergeCell ref="B47:Z47"/>
    <mergeCell ref="J74:J75"/>
    <mergeCell ref="A1:A2"/>
    <mergeCell ref="B1:Z1"/>
    <mergeCell ref="B2:Z2"/>
    <mergeCell ref="B3:Z3"/>
    <mergeCell ref="A4:A28"/>
    <mergeCell ref="B4:Z4"/>
    <mergeCell ref="B5:Z5"/>
    <mergeCell ref="B6:Z6"/>
    <mergeCell ref="A29:A44"/>
    <mergeCell ref="D73:I73"/>
    <mergeCell ref="B74:B75"/>
    <mergeCell ref="C74:C75"/>
    <mergeCell ref="D74:E74"/>
    <mergeCell ref="D75:E75"/>
    <mergeCell ref="F74:F75"/>
    <mergeCell ref="G74:G75"/>
    <mergeCell ref="H74:I74"/>
    <mergeCell ref="H75:I75"/>
    <mergeCell ref="V50:V51"/>
    <mergeCell ref="W50:W51"/>
    <mergeCell ref="X50:Y50"/>
    <mergeCell ref="X51:Y51"/>
    <mergeCell ref="Z50:Z51"/>
    <mergeCell ref="D72:I72"/>
    <mergeCell ref="O50:O51"/>
    <mergeCell ref="P50:Q50"/>
    <mergeCell ref="P51:Q51"/>
    <mergeCell ref="R50:R51"/>
    <mergeCell ref="S50:S51"/>
    <mergeCell ref="T50:U50"/>
    <mergeCell ref="T51:U51"/>
    <mergeCell ref="H51:I51"/>
    <mergeCell ref="J50:J51"/>
    <mergeCell ref="K50:K51"/>
    <mergeCell ref="L50:M50"/>
    <mergeCell ref="L51:M51"/>
    <mergeCell ref="N50:N51"/>
    <mergeCell ref="B49:B51"/>
    <mergeCell ref="D49:I49"/>
    <mergeCell ref="L49:Q49"/>
    <mergeCell ref="T49:Y49"/>
    <mergeCell ref="C50:C51"/>
    <mergeCell ref="D50:E50"/>
    <mergeCell ref="D51:E51"/>
    <mergeCell ref="F50:F51"/>
    <mergeCell ref="G50:G51"/>
    <mergeCell ref="H50:I50"/>
    <mergeCell ref="R8:R10"/>
    <mergeCell ref="B33:B34"/>
    <mergeCell ref="C33:C34"/>
    <mergeCell ref="D33:E33"/>
    <mergeCell ref="D34:E34"/>
    <mergeCell ref="F33:F34"/>
    <mergeCell ref="G33:G34"/>
    <mergeCell ref="H33:I34"/>
    <mergeCell ref="J33:J34"/>
    <mergeCell ref="B29:Z2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85546875" customWidth="1"/>
    <col min="5" max="5" width="6.42578125" customWidth="1"/>
    <col min="6" max="6" width="3.140625" customWidth="1"/>
    <col min="7" max="7" width="14.42578125" customWidth="1"/>
    <col min="8" max="8" width="2.85546875" customWidth="1"/>
    <col min="9" max="9" width="8.5703125" customWidth="1"/>
    <col min="10" max="10" width="3.1406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5</v>
      </c>
      <c r="B3" s="46" t="s">
        <v>4</v>
      </c>
      <c r="C3" s="46"/>
      <c r="D3" s="46"/>
      <c r="E3" s="46"/>
      <c r="F3" s="46"/>
      <c r="G3" s="46"/>
      <c r="H3" s="46"/>
      <c r="I3" s="46"/>
      <c r="J3" s="46"/>
    </row>
    <row r="4" spans="1:10" ht="15" customHeight="1" x14ac:dyDescent="0.25">
      <c r="A4" s="13" t="s">
        <v>507</v>
      </c>
      <c r="B4" s="46" t="s">
        <v>4</v>
      </c>
      <c r="C4" s="46"/>
      <c r="D4" s="46"/>
      <c r="E4" s="46"/>
      <c r="F4" s="46"/>
      <c r="G4" s="46"/>
      <c r="H4" s="46"/>
      <c r="I4" s="46"/>
      <c r="J4" s="46"/>
    </row>
    <row r="5" spans="1:10" ht="25.5" customHeight="1" x14ac:dyDescent="0.25">
      <c r="A5" s="13"/>
      <c r="B5" s="48" t="s">
        <v>237</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x14ac:dyDescent="0.25">
      <c r="A8" s="13"/>
      <c r="B8" s="37"/>
      <c r="C8" s="37" t="s">
        <v>170</v>
      </c>
      <c r="D8" s="38" t="s">
        <v>227</v>
      </c>
      <c r="E8" s="38"/>
      <c r="F8" s="37"/>
      <c r="G8" s="37"/>
      <c r="H8" s="38" t="s">
        <v>238</v>
      </c>
      <c r="I8" s="38"/>
      <c r="J8" s="37"/>
    </row>
    <row r="9" spans="1:10" ht="15.75" thickBot="1" x14ac:dyDescent="0.3">
      <c r="A9" s="13"/>
      <c r="B9" s="37"/>
      <c r="C9" s="37"/>
      <c r="D9" s="39">
        <v>2014</v>
      </c>
      <c r="E9" s="39"/>
      <c r="F9" s="37"/>
      <c r="G9" s="37"/>
      <c r="H9" s="39">
        <v>2013</v>
      </c>
      <c r="I9" s="39"/>
      <c r="J9" s="37"/>
    </row>
    <row r="10" spans="1:10" ht="25.5" x14ac:dyDescent="0.25">
      <c r="A10" s="13"/>
      <c r="B10" s="41" t="s">
        <v>239</v>
      </c>
      <c r="C10" s="19" t="s">
        <v>170</v>
      </c>
      <c r="D10" s="19" t="s">
        <v>182</v>
      </c>
      <c r="E10" s="24">
        <v>569</v>
      </c>
      <c r="F10" s="23" t="s">
        <v>170</v>
      </c>
      <c r="G10" s="19"/>
      <c r="H10" s="19" t="s">
        <v>182</v>
      </c>
      <c r="I10" s="24" t="s">
        <v>240</v>
      </c>
      <c r="J10" s="23" t="s">
        <v>184</v>
      </c>
    </row>
    <row r="11" spans="1:10" ht="15.75" thickBot="1" x14ac:dyDescent="0.3">
      <c r="A11" s="13"/>
      <c r="B11" s="42" t="s">
        <v>241</v>
      </c>
      <c r="C11" s="12" t="s">
        <v>170</v>
      </c>
      <c r="D11" s="12"/>
      <c r="E11" s="29" t="s">
        <v>242</v>
      </c>
      <c r="F11" s="14" t="s">
        <v>184</v>
      </c>
      <c r="G11" s="12"/>
      <c r="H11" s="12"/>
      <c r="I11" s="29">
        <v>464</v>
      </c>
      <c r="J11" s="14" t="s">
        <v>170</v>
      </c>
    </row>
    <row r="12" spans="1:10" x14ac:dyDescent="0.25">
      <c r="A12" s="13"/>
      <c r="B12" s="30"/>
      <c r="C12" s="30" t="s">
        <v>170</v>
      </c>
      <c r="D12" s="31"/>
      <c r="E12" s="31"/>
      <c r="F12" s="30"/>
      <c r="G12" s="30"/>
      <c r="H12" s="31"/>
      <c r="I12" s="31"/>
      <c r="J12" s="30"/>
    </row>
    <row r="13" spans="1:10" ht="15.75" thickBot="1" x14ac:dyDescent="0.3">
      <c r="A13" s="13"/>
      <c r="B13" s="34" t="s">
        <v>243</v>
      </c>
      <c r="C13" s="35" t="s">
        <v>170</v>
      </c>
      <c r="D13" s="19" t="s">
        <v>182</v>
      </c>
      <c r="E13" s="24">
        <v>376</v>
      </c>
      <c r="F13" s="23" t="s">
        <v>170</v>
      </c>
      <c r="G13" s="35"/>
      <c r="H13" s="19" t="s">
        <v>182</v>
      </c>
      <c r="I13" s="24" t="s">
        <v>244</v>
      </c>
      <c r="J13" s="23" t="s">
        <v>184</v>
      </c>
    </row>
    <row r="14" spans="1:10" ht="15.75" thickTop="1" x14ac:dyDescent="0.25">
      <c r="A14" s="13"/>
      <c r="B14" s="30"/>
      <c r="C14" s="30" t="s">
        <v>170</v>
      </c>
      <c r="D14" s="33"/>
      <c r="E14" s="33"/>
      <c r="F14" s="30"/>
      <c r="G14" s="30"/>
      <c r="H14" s="33"/>
      <c r="I14" s="33"/>
      <c r="J14" s="3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0988</v>
      </c>
      <c r="C4" s="9">
        <v>9155</v>
      </c>
    </row>
    <row r="5" spans="1:3" x14ac:dyDescent="0.25">
      <c r="A5" s="3" t="s">
        <v>30</v>
      </c>
      <c r="B5" s="7">
        <v>58276</v>
      </c>
      <c r="C5" s="7">
        <v>41901</v>
      </c>
    </row>
    <row r="6" spans="1:3" x14ac:dyDescent="0.25">
      <c r="A6" s="3" t="s">
        <v>31</v>
      </c>
      <c r="B6" s="5">
        <v>447</v>
      </c>
      <c r="C6" s="5">
        <v>443</v>
      </c>
    </row>
    <row r="7" spans="1:3" x14ac:dyDescent="0.25">
      <c r="A7" s="3" t="s">
        <v>32</v>
      </c>
      <c r="B7" s="7">
        <v>69711</v>
      </c>
      <c r="C7" s="7">
        <v>51499</v>
      </c>
    </row>
    <row r="8" spans="1:3" x14ac:dyDescent="0.25">
      <c r="A8" s="3" t="s">
        <v>33</v>
      </c>
      <c r="B8" s="7">
        <v>154848</v>
      </c>
      <c r="C8" s="7">
        <v>138098</v>
      </c>
    </row>
    <row r="9" spans="1:3" x14ac:dyDescent="0.25">
      <c r="A9" s="3" t="s">
        <v>34</v>
      </c>
      <c r="B9" s="5">
        <v>78</v>
      </c>
      <c r="C9" s="5">
        <v>0</v>
      </c>
    </row>
    <row r="10" spans="1:3" ht="45" x14ac:dyDescent="0.25">
      <c r="A10" s="3" t="s">
        <v>35</v>
      </c>
      <c r="B10" s="7">
        <v>385857</v>
      </c>
      <c r="C10" s="7">
        <v>395443</v>
      </c>
    </row>
    <row r="11" spans="1:3" x14ac:dyDescent="0.25">
      <c r="A11" s="3" t="s">
        <v>36</v>
      </c>
      <c r="B11" s="7">
        <v>16716</v>
      </c>
      <c r="C11" s="7">
        <v>16895</v>
      </c>
    </row>
    <row r="12" spans="1:3" ht="30" x14ac:dyDescent="0.25">
      <c r="A12" s="3" t="s">
        <v>37</v>
      </c>
      <c r="B12" s="7">
        <v>7392</v>
      </c>
      <c r="C12" s="7">
        <v>10035</v>
      </c>
    </row>
    <row r="13" spans="1:3" x14ac:dyDescent="0.25">
      <c r="A13" s="3" t="s">
        <v>38</v>
      </c>
      <c r="B13" s="7">
        <v>2739</v>
      </c>
      <c r="C13" s="7">
        <v>2546</v>
      </c>
    </row>
    <row r="14" spans="1:3" x14ac:dyDescent="0.25">
      <c r="A14" s="3" t="s">
        <v>39</v>
      </c>
      <c r="B14" s="7">
        <v>3625</v>
      </c>
      <c r="C14" s="7">
        <v>3625</v>
      </c>
    </row>
    <row r="15" spans="1:3" x14ac:dyDescent="0.25">
      <c r="A15" s="3" t="s">
        <v>40</v>
      </c>
      <c r="B15" s="5">
        <v>261</v>
      </c>
      <c r="C15" s="5">
        <v>312</v>
      </c>
    </row>
    <row r="16" spans="1:3" x14ac:dyDescent="0.25">
      <c r="A16" s="3" t="s">
        <v>41</v>
      </c>
      <c r="B16" s="7">
        <v>16225</v>
      </c>
      <c r="C16" s="7">
        <v>16111</v>
      </c>
    </row>
    <row r="17" spans="1:3" x14ac:dyDescent="0.25">
      <c r="A17" s="3" t="s">
        <v>42</v>
      </c>
      <c r="B17" s="7">
        <v>1050</v>
      </c>
      <c r="C17" s="7">
        <v>1224</v>
      </c>
    </row>
    <row r="18" spans="1:3" x14ac:dyDescent="0.25">
      <c r="A18" s="3" t="s">
        <v>43</v>
      </c>
      <c r="B18" s="5">
        <v>347</v>
      </c>
      <c r="C18" s="5">
        <v>525</v>
      </c>
    </row>
    <row r="19" spans="1:3" x14ac:dyDescent="0.25">
      <c r="A19" s="3" t="s">
        <v>44</v>
      </c>
      <c r="B19" s="7">
        <v>2115</v>
      </c>
      <c r="C19" s="7">
        <v>1999</v>
      </c>
    </row>
    <row r="20" spans="1:3" x14ac:dyDescent="0.25">
      <c r="A20" s="3" t="s">
        <v>45</v>
      </c>
      <c r="B20" s="7">
        <v>660964</v>
      </c>
      <c r="C20" s="7">
        <v>638312</v>
      </c>
    </row>
    <row r="21" spans="1:3" x14ac:dyDescent="0.25">
      <c r="A21" s="4" t="s">
        <v>46</v>
      </c>
      <c r="B21" s="5" t="s">
        <v>4</v>
      </c>
      <c r="C21" s="5" t="s">
        <v>4</v>
      </c>
    </row>
    <row r="22" spans="1:3" x14ac:dyDescent="0.25">
      <c r="A22" s="3" t="s">
        <v>47</v>
      </c>
      <c r="B22" s="7">
        <v>123922</v>
      </c>
      <c r="C22" s="7">
        <v>115206</v>
      </c>
    </row>
    <row r="23" spans="1:3" x14ac:dyDescent="0.25">
      <c r="A23" s="3" t="s">
        <v>48</v>
      </c>
      <c r="B23" s="7">
        <v>357445</v>
      </c>
      <c r="C23" s="7">
        <v>339260</v>
      </c>
    </row>
    <row r="24" spans="1:3" x14ac:dyDescent="0.25">
      <c r="A24" s="3" t="s">
        <v>49</v>
      </c>
      <c r="B24" s="7">
        <v>90760</v>
      </c>
      <c r="C24" s="7">
        <v>96334</v>
      </c>
    </row>
    <row r="25" spans="1:3" x14ac:dyDescent="0.25">
      <c r="A25" s="3" t="s">
        <v>50</v>
      </c>
      <c r="B25" s="7">
        <v>572127</v>
      </c>
      <c r="C25" s="7">
        <v>550800</v>
      </c>
    </row>
    <row r="26" spans="1:3" x14ac:dyDescent="0.25">
      <c r="A26" s="3" t="s">
        <v>51</v>
      </c>
      <c r="B26" s="7">
        <v>14310</v>
      </c>
      <c r="C26" s="7">
        <v>14310</v>
      </c>
    </row>
    <row r="27" spans="1:3" x14ac:dyDescent="0.25">
      <c r="A27" s="3" t="s">
        <v>52</v>
      </c>
      <c r="B27" s="7">
        <v>5084</v>
      </c>
      <c r="C27" s="7">
        <v>5167</v>
      </c>
    </row>
    <row r="28" spans="1:3" x14ac:dyDescent="0.25">
      <c r="A28" s="3" t="s">
        <v>53</v>
      </c>
      <c r="B28" s="7">
        <v>591521</v>
      </c>
      <c r="C28" s="7">
        <v>570277</v>
      </c>
    </row>
    <row r="29" spans="1:3" x14ac:dyDescent="0.25">
      <c r="A29" s="3" t="s">
        <v>54</v>
      </c>
      <c r="B29" s="5" t="s">
        <v>55</v>
      </c>
      <c r="C29" s="5" t="s">
        <v>55</v>
      </c>
    </row>
    <row r="30" spans="1:3" x14ac:dyDescent="0.25">
      <c r="A30" s="4" t="s">
        <v>56</v>
      </c>
      <c r="B30" s="5" t="s">
        <v>4</v>
      </c>
      <c r="C30" s="5" t="s">
        <v>4</v>
      </c>
    </row>
    <row r="31" spans="1:3" ht="30" x14ac:dyDescent="0.25">
      <c r="A31" s="3" t="s">
        <v>57</v>
      </c>
      <c r="B31" s="5" t="s">
        <v>55</v>
      </c>
      <c r="C31" s="5" t="s">
        <v>55</v>
      </c>
    </row>
    <row r="32" spans="1:3" ht="45" x14ac:dyDescent="0.25">
      <c r="A32" s="3" t="s">
        <v>58</v>
      </c>
      <c r="B32" s="7">
        <v>1000</v>
      </c>
      <c r="C32" s="7">
        <v>1000</v>
      </c>
    </row>
    <row r="33" spans="1:3" x14ac:dyDescent="0.25">
      <c r="A33" s="3" t="s">
        <v>59</v>
      </c>
      <c r="B33" s="7">
        <v>12808</v>
      </c>
      <c r="C33" s="7">
        <v>12733</v>
      </c>
    </row>
    <row r="34" spans="1:3" x14ac:dyDescent="0.25">
      <c r="A34" s="3" t="s">
        <v>60</v>
      </c>
      <c r="B34" s="7">
        <v>59877</v>
      </c>
      <c r="C34" s="7">
        <v>59820</v>
      </c>
    </row>
    <row r="35" spans="1:3" ht="30" x14ac:dyDescent="0.25">
      <c r="A35" s="3" t="s">
        <v>61</v>
      </c>
      <c r="B35" s="5">
        <v>376</v>
      </c>
      <c r="C35" s="5">
        <v>-900</v>
      </c>
    </row>
    <row r="36" spans="1:3" ht="30" x14ac:dyDescent="0.25">
      <c r="A36" s="3" t="s">
        <v>62</v>
      </c>
      <c r="B36" s="7">
        <v>-4618</v>
      </c>
      <c r="C36" s="7">
        <v>-4618</v>
      </c>
    </row>
    <row r="37" spans="1:3" x14ac:dyDescent="0.25">
      <c r="A37" s="3" t="s">
        <v>63</v>
      </c>
      <c r="B37" s="7">
        <v>69443</v>
      </c>
      <c r="C37" s="7">
        <v>68035</v>
      </c>
    </row>
    <row r="38" spans="1:3" ht="30" x14ac:dyDescent="0.25">
      <c r="A38" s="3" t="s">
        <v>64</v>
      </c>
      <c r="B38" s="9">
        <v>660964</v>
      </c>
      <c r="C38" s="9">
        <v>6383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8"/>
  <sheetViews>
    <sheetView showGridLines="0" workbookViewId="0"/>
  </sheetViews>
  <sheetFormatPr defaultRowHeight="15" x14ac:dyDescent="0.25"/>
  <cols>
    <col min="1" max="2" width="36.5703125" bestFit="1" customWidth="1"/>
    <col min="3" max="4" width="2.7109375" customWidth="1"/>
    <col min="5" max="5" width="10" customWidth="1"/>
    <col min="6" max="6" width="2.85546875" customWidth="1"/>
    <col min="7" max="8" width="2.7109375" customWidth="1"/>
    <col min="9" max="9" width="10" customWidth="1"/>
    <col min="10" max="10" width="2.85546875" customWidth="1"/>
    <col min="11" max="12" width="2.7109375" customWidth="1"/>
    <col min="13" max="13" width="10" customWidth="1"/>
    <col min="14" max="14" width="2.85546875" customWidth="1"/>
    <col min="15" max="16" width="2.7109375" customWidth="1"/>
    <col min="17" max="17" width="10" customWidth="1"/>
    <col min="18" max="18" width="2.85546875" customWidth="1"/>
    <col min="19" max="20" width="2.7109375" customWidth="1"/>
    <col min="21" max="21" width="10" customWidth="1"/>
    <col min="22" max="22" width="2.85546875" customWidth="1"/>
    <col min="23" max="24" width="2.7109375" customWidth="1"/>
    <col min="25" max="25" width="10" customWidth="1"/>
    <col min="26" max="26" width="2.85546875" customWidth="1"/>
    <col min="27" max="28" width="2.7109375" customWidth="1"/>
    <col min="29" max="29" width="7.140625" customWidth="1"/>
    <col min="30" max="30" width="2.85546875" customWidth="1"/>
    <col min="31" max="32" width="2.7109375" customWidth="1"/>
    <col min="33" max="33" width="7.140625" customWidth="1"/>
    <col min="34" max="34" width="2.7109375" customWidth="1"/>
  </cols>
  <sheetData>
    <row r="1" spans="1:34" ht="15"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509</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x14ac:dyDescent="0.25">
      <c r="A4" s="13"/>
      <c r="B4" s="48" t="s">
        <v>248</v>
      </c>
      <c r="C4" s="37" t="s">
        <v>170</v>
      </c>
      <c r="D4" s="38" t="s">
        <v>227</v>
      </c>
      <c r="E4" s="38"/>
      <c r="F4" s="37"/>
      <c r="G4" s="37"/>
      <c r="H4" s="38" t="s">
        <v>238</v>
      </c>
      <c r="I4" s="38"/>
      <c r="J4" s="37"/>
    </row>
    <row r="5" spans="1:34" ht="15.75" thickBot="1" x14ac:dyDescent="0.3">
      <c r="A5" s="13"/>
      <c r="B5" s="48"/>
      <c r="C5" s="37"/>
      <c r="D5" s="39">
        <v>2014</v>
      </c>
      <c r="E5" s="39"/>
      <c r="F5" s="37"/>
      <c r="G5" s="37"/>
      <c r="H5" s="39">
        <v>2013</v>
      </c>
      <c r="I5" s="39"/>
      <c r="J5" s="37"/>
    </row>
    <row r="6" spans="1:34" x14ac:dyDescent="0.25">
      <c r="A6" s="13"/>
      <c r="B6" s="41" t="s">
        <v>249</v>
      </c>
      <c r="C6" s="19" t="s">
        <v>170</v>
      </c>
      <c r="D6" s="19" t="s">
        <v>182</v>
      </c>
      <c r="E6" s="22">
        <v>34483</v>
      </c>
      <c r="F6" s="23" t="s">
        <v>170</v>
      </c>
      <c r="G6" s="19"/>
      <c r="H6" s="19" t="s">
        <v>182</v>
      </c>
      <c r="I6" s="22">
        <v>36792</v>
      </c>
      <c r="J6" s="23" t="s">
        <v>170</v>
      </c>
    </row>
    <row r="7" spans="1:34" x14ac:dyDescent="0.25">
      <c r="A7" s="13"/>
      <c r="B7" s="42" t="s">
        <v>250</v>
      </c>
      <c r="C7" s="12" t="s">
        <v>170</v>
      </c>
      <c r="D7" s="12"/>
      <c r="E7" s="28">
        <v>193626</v>
      </c>
      <c r="F7" s="14" t="s">
        <v>170</v>
      </c>
      <c r="G7" s="12"/>
      <c r="H7" s="12"/>
      <c r="I7" s="28">
        <v>189660</v>
      </c>
      <c r="J7" s="14" t="s">
        <v>170</v>
      </c>
    </row>
    <row r="8" spans="1:34" x14ac:dyDescent="0.25">
      <c r="A8" s="13"/>
      <c r="B8" s="41" t="s">
        <v>251</v>
      </c>
      <c r="C8" s="19" t="s">
        <v>170</v>
      </c>
      <c r="D8" s="19"/>
      <c r="E8" s="22">
        <v>24719</v>
      </c>
      <c r="F8" s="23" t="s">
        <v>170</v>
      </c>
      <c r="G8" s="19"/>
      <c r="H8" s="19"/>
      <c r="I8" s="22">
        <v>35160</v>
      </c>
      <c r="J8" s="23" t="s">
        <v>170</v>
      </c>
    </row>
    <row r="9" spans="1:34" x14ac:dyDescent="0.25">
      <c r="A9" s="13"/>
      <c r="B9" s="42" t="s">
        <v>252</v>
      </c>
      <c r="C9" s="12" t="s">
        <v>170</v>
      </c>
      <c r="D9" s="12"/>
      <c r="E9" s="28">
        <v>130822</v>
      </c>
      <c r="F9" s="14" t="s">
        <v>170</v>
      </c>
      <c r="G9" s="12"/>
      <c r="H9" s="12"/>
      <c r="I9" s="28">
        <v>131032</v>
      </c>
      <c r="J9" s="14" t="s">
        <v>170</v>
      </c>
    </row>
    <row r="10" spans="1:34" ht="15.75" thickBot="1" x14ac:dyDescent="0.3">
      <c r="A10" s="13"/>
      <c r="B10" s="41" t="s">
        <v>253</v>
      </c>
      <c r="C10" s="19" t="s">
        <v>170</v>
      </c>
      <c r="D10" s="19"/>
      <c r="E10" s="22">
        <v>6232</v>
      </c>
      <c r="F10" s="23" t="s">
        <v>170</v>
      </c>
      <c r="G10" s="19"/>
      <c r="H10" s="19"/>
      <c r="I10" s="22">
        <v>6766</v>
      </c>
      <c r="J10" s="23" t="s">
        <v>170</v>
      </c>
    </row>
    <row r="11" spans="1:34" x14ac:dyDescent="0.25">
      <c r="A11" s="13"/>
      <c r="B11" s="30"/>
      <c r="C11" s="30" t="s">
        <v>170</v>
      </c>
      <c r="D11" s="31"/>
      <c r="E11" s="31"/>
      <c r="F11" s="30"/>
      <c r="G11" s="30"/>
      <c r="H11" s="31"/>
      <c r="I11" s="31"/>
      <c r="J11" s="30"/>
    </row>
    <row r="12" spans="1:34" x14ac:dyDescent="0.25">
      <c r="A12" s="13"/>
      <c r="B12" s="20" t="s">
        <v>254</v>
      </c>
      <c r="C12" s="15" t="s">
        <v>170</v>
      </c>
      <c r="D12" s="12"/>
      <c r="E12" s="28">
        <v>389882</v>
      </c>
      <c r="F12" s="14" t="s">
        <v>170</v>
      </c>
      <c r="G12" s="15"/>
      <c r="H12" s="12"/>
      <c r="I12" s="28">
        <v>399410</v>
      </c>
      <c r="J12" s="14" t="s">
        <v>170</v>
      </c>
    </row>
    <row r="13" spans="1:34" ht="25.5" x14ac:dyDescent="0.25">
      <c r="A13" s="13"/>
      <c r="B13" s="41" t="s">
        <v>255</v>
      </c>
      <c r="C13" s="35" t="s">
        <v>170</v>
      </c>
      <c r="D13" s="19"/>
      <c r="E13" s="24" t="s">
        <v>256</v>
      </c>
      <c r="F13" s="23" t="s">
        <v>184</v>
      </c>
      <c r="G13" s="35"/>
      <c r="H13" s="19"/>
      <c r="I13" s="24">
        <v>86</v>
      </c>
      <c r="J13" s="23" t="s">
        <v>170</v>
      </c>
    </row>
    <row r="14" spans="1:34" ht="15.75" thickBot="1" x14ac:dyDescent="0.3">
      <c r="A14" s="13"/>
      <c r="B14" s="20" t="s">
        <v>68</v>
      </c>
      <c r="C14" s="15" t="s">
        <v>170</v>
      </c>
      <c r="D14" s="12"/>
      <c r="E14" s="29" t="s">
        <v>257</v>
      </c>
      <c r="F14" s="14" t="s">
        <v>184</v>
      </c>
      <c r="G14" s="15"/>
      <c r="H14" s="12"/>
      <c r="I14" s="29" t="s">
        <v>258</v>
      </c>
      <c r="J14" s="14" t="s">
        <v>184</v>
      </c>
    </row>
    <row r="15" spans="1:34" x14ac:dyDescent="0.25">
      <c r="A15" s="13"/>
      <c r="B15" s="30"/>
      <c r="C15" s="30" t="s">
        <v>170</v>
      </c>
      <c r="D15" s="31"/>
      <c r="E15" s="31"/>
      <c r="F15" s="30"/>
      <c r="G15" s="30"/>
      <c r="H15" s="31"/>
      <c r="I15" s="31"/>
      <c r="J15" s="30"/>
    </row>
    <row r="16" spans="1:34" ht="15.75" thickBot="1" x14ac:dyDescent="0.3">
      <c r="A16" s="13"/>
      <c r="B16" s="34" t="s">
        <v>259</v>
      </c>
      <c r="C16" s="35" t="s">
        <v>170</v>
      </c>
      <c r="D16" s="19" t="s">
        <v>182</v>
      </c>
      <c r="E16" s="22">
        <v>385857</v>
      </c>
      <c r="F16" s="23" t="s">
        <v>170</v>
      </c>
      <c r="G16" s="35"/>
      <c r="H16" s="19" t="s">
        <v>182</v>
      </c>
      <c r="I16" s="22">
        <v>395443</v>
      </c>
      <c r="J16" s="23" t="s">
        <v>170</v>
      </c>
    </row>
    <row r="17" spans="1:34" ht="15.75" thickTop="1" x14ac:dyDescent="0.25">
      <c r="A17" s="13"/>
      <c r="B17" s="30"/>
      <c r="C17" s="30" t="s">
        <v>170</v>
      </c>
      <c r="D17" s="33"/>
      <c r="E17" s="33"/>
      <c r="F17" s="30"/>
      <c r="G17" s="30"/>
      <c r="H17" s="33"/>
      <c r="I17" s="33"/>
    </row>
    <row r="18" spans="1:34" ht="15" customHeight="1" x14ac:dyDescent="0.25">
      <c r="A18" s="13" t="s">
        <v>510</v>
      </c>
      <c r="B18" s="46" t="s">
        <v>4</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row>
    <row r="19" spans="1:34" x14ac:dyDescent="0.25">
      <c r="A19" s="13"/>
      <c r="B19" s="48" t="s">
        <v>286</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x14ac:dyDescent="0.25">
      <c r="A20" s="13"/>
      <c r="B20" s="47" t="s">
        <v>287</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ht="15.75" x14ac:dyDescent="0.25">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4" x14ac:dyDescent="0.25">
      <c r="A23" s="13"/>
      <c r="B23" s="37"/>
      <c r="C23" s="37" t="s">
        <v>170</v>
      </c>
      <c r="D23" s="52" t="s">
        <v>288</v>
      </c>
      <c r="E23" s="52"/>
      <c r="F23" s="37"/>
      <c r="G23" s="37"/>
      <c r="H23" s="52" t="s">
        <v>288</v>
      </c>
      <c r="I23" s="52"/>
      <c r="J23" s="37"/>
      <c r="K23" s="37"/>
      <c r="L23" s="52" t="s">
        <v>251</v>
      </c>
      <c r="M23" s="52"/>
      <c r="N23" s="37"/>
      <c r="O23" s="37"/>
      <c r="P23" s="52" t="s">
        <v>290</v>
      </c>
      <c r="Q23" s="52"/>
      <c r="R23" s="37"/>
      <c r="S23" s="37"/>
      <c r="T23" s="52" t="s">
        <v>290</v>
      </c>
      <c r="U23" s="52"/>
      <c r="V23" s="37"/>
      <c r="W23" s="37"/>
      <c r="X23" s="52" t="s">
        <v>253</v>
      </c>
      <c r="Y23" s="52"/>
      <c r="Z23" s="37"/>
      <c r="AA23" s="37"/>
      <c r="AB23" s="52" t="s">
        <v>210</v>
      </c>
      <c r="AC23" s="52"/>
      <c r="AD23" s="37"/>
    </row>
    <row r="24" spans="1:34" x14ac:dyDescent="0.25">
      <c r="A24" s="13"/>
      <c r="B24" s="37"/>
      <c r="C24" s="37"/>
      <c r="D24" s="52"/>
      <c r="E24" s="52"/>
      <c r="F24" s="37"/>
      <c r="G24" s="37"/>
      <c r="H24" s="52" t="s">
        <v>289</v>
      </c>
      <c r="I24" s="52"/>
      <c r="J24" s="37"/>
      <c r="K24" s="37"/>
      <c r="L24" s="52"/>
      <c r="M24" s="52"/>
      <c r="N24" s="37"/>
      <c r="O24" s="37"/>
      <c r="P24" s="52" t="s">
        <v>291</v>
      </c>
      <c r="Q24" s="52"/>
      <c r="R24" s="37"/>
      <c r="S24" s="37"/>
      <c r="T24" s="52" t="s">
        <v>292</v>
      </c>
      <c r="U24" s="52"/>
      <c r="V24" s="37"/>
      <c r="W24" s="37"/>
      <c r="X24" s="52"/>
      <c r="Y24" s="52"/>
      <c r="Z24" s="37"/>
      <c r="AA24" s="37"/>
      <c r="AB24" s="52"/>
      <c r="AC24" s="52"/>
      <c r="AD24" s="37"/>
    </row>
    <row r="25" spans="1:34" ht="15.75" thickBot="1" x14ac:dyDescent="0.3">
      <c r="A25" s="13"/>
      <c r="B25" s="37"/>
      <c r="C25" s="37"/>
      <c r="D25" s="53"/>
      <c r="E25" s="53"/>
      <c r="F25" s="37"/>
      <c r="G25" s="37"/>
      <c r="H25" s="53"/>
      <c r="I25" s="53"/>
      <c r="J25" s="37"/>
      <c r="K25" s="37"/>
      <c r="L25" s="53"/>
      <c r="M25" s="53"/>
      <c r="N25" s="37"/>
      <c r="O25" s="37"/>
      <c r="P25" s="53"/>
      <c r="Q25" s="53"/>
      <c r="R25" s="37"/>
      <c r="S25" s="37"/>
      <c r="T25" s="53" t="s">
        <v>293</v>
      </c>
      <c r="U25" s="53"/>
      <c r="V25" s="37"/>
      <c r="W25" s="37"/>
      <c r="X25" s="53"/>
      <c r="Y25" s="53"/>
      <c r="Z25" s="37"/>
      <c r="AA25" s="37"/>
      <c r="AB25" s="53"/>
      <c r="AC25" s="53"/>
      <c r="AD25" s="37"/>
    </row>
    <row r="26" spans="1:34" x14ac:dyDescent="0.25">
      <c r="A26" s="13"/>
      <c r="B26" s="18" t="s">
        <v>294</v>
      </c>
      <c r="C26" s="19" t="s">
        <v>170</v>
      </c>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row>
    <row r="27" spans="1:34" x14ac:dyDescent="0.25">
      <c r="A27" s="13"/>
      <c r="B27" s="42" t="s">
        <v>295</v>
      </c>
      <c r="C27" s="12" t="s">
        <v>170</v>
      </c>
      <c r="D27" s="12" t="s">
        <v>182</v>
      </c>
      <c r="E27" s="28">
        <v>1457</v>
      </c>
      <c r="F27" s="14" t="s">
        <v>170</v>
      </c>
      <c r="G27" s="12"/>
      <c r="H27" s="12" t="s">
        <v>182</v>
      </c>
      <c r="I27" s="28">
        <v>1962</v>
      </c>
      <c r="J27" s="14" t="s">
        <v>170</v>
      </c>
      <c r="K27" s="12"/>
      <c r="L27" s="12" t="s">
        <v>182</v>
      </c>
      <c r="M27" s="29">
        <v>69</v>
      </c>
      <c r="N27" s="14" t="s">
        <v>170</v>
      </c>
      <c r="O27" s="12"/>
      <c r="P27" s="12" t="s">
        <v>182</v>
      </c>
      <c r="Q27" s="29">
        <v>357</v>
      </c>
      <c r="R27" s="14" t="s">
        <v>170</v>
      </c>
      <c r="S27" s="12"/>
      <c r="T27" s="12" t="s">
        <v>182</v>
      </c>
      <c r="U27" s="29">
        <v>205</v>
      </c>
      <c r="V27" s="14" t="s">
        <v>170</v>
      </c>
      <c r="W27" s="12"/>
      <c r="X27" s="12" t="s">
        <v>182</v>
      </c>
      <c r="Y27" s="29">
        <v>3</v>
      </c>
      <c r="Z27" s="14" t="s">
        <v>170</v>
      </c>
      <c r="AA27" s="12"/>
      <c r="AB27" s="12" t="s">
        <v>182</v>
      </c>
      <c r="AC27" s="28">
        <v>4053</v>
      </c>
      <c r="AD27" s="14" t="s">
        <v>170</v>
      </c>
    </row>
    <row r="28" spans="1:34" x14ac:dyDescent="0.25">
      <c r="A28" s="13"/>
      <c r="B28" s="34" t="s">
        <v>296</v>
      </c>
      <c r="C28" s="19" t="s">
        <v>170</v>
      </c>
      <c r="D28" s="19"/>
      <c r="E28" s="24" t="s">
        <v>297</v>
      </c>
      <c r="F28" s="23" t="s">
        <v>184</v>
      </c>
      <c r="G28" s="19"/>
      <c r="H28" s="19"/>
      <c r="I28" s="24" t="s">
        <v>298</v>
      </c>
      <c r="J28" s="23" t="s">
        <v>184</v>
      </c>
      <c r="K28" s="19"/>
      <c r="L28" s="19"/>
      <c r="M28" s="24">
        <v>0</v>
      </c>
      <c r="N28" s="23" t="s">
        <v>170</v>
      </c>
      <c r="O28" s="19"/>
      <c r="P28" s="19"/>
      <c r="Q28" s="24" t="s">
        <v>299</v>
      </c>
      <c r="R28" s="23" t="s">
        <v>184</v>
      </c>
      <c r="S28" s="19"/>
      <c r="T28" s="19"/>
      <c r="U28" s="24">
        <v>0</v>
      </c>
      <c r="V28" s="23" t="s">
        <v>170</v>
      </c>
      <c r="W28" s="19"/>
      <c r="X28" s="19"/>
      <c r="Y28" s="24" t="s">
        <v>300</v>
      </c>
      <c r="Z28" s="23" t="s">
        <v>184</v>
      </c>
      <c r="AA28" s="19"/>
      <c r="AB28" s="19"/>
      <c r="AC28" s="24" t="s">
        <v>301</v>
      </c>
      <c r="AD28" s="23" t="s">
        <v>184</v>
      </c>
    </row>
    <row r="29" spans="1:34" x14ac:dyDescent="0.25">
      <c r="A29" s="13"/>
      <c r="B29" s="20" t="s">
        <v>302</v>
      </c>
      <c r="C29" s="12" t="s">
        <v>170</v>
      </c>
      <c r="D29" s="12"/>
      <c r="E29" s="29">
        <v>34</v>
      </c>
      <c r="F29" s="14" t="s">
        <v>170</v>
      </c>
      <c r="G29" s="12"/>
      <c r="H29" s="12"/>
      <c r="I29" s="29">
        <v>29</v>
      </c>
      <c r="J29" s="14" t="s">
        <v>170</v>
      </c>
      <c r="K29" s="12"/>
      <c r="L29" s="12"/>
      <c r="M29" s="29">
        <v>0</v>
      </c>
      <c r="N29" s="14" t="s">
        <v>170</v>
      </c>
      <c r="O29" s="12"/>
      <c r="P29" s="12"/>
      <c r="Q29" s="29">
        <v>2</v>
      </c>
      <c r="R29" s="14" t="s">
        <v>170</v>
      </c>
      <c r="S29" s="12"/>
      <c r="T29" s="12"/>
      <c r="U29" s="29">
        <v>1</v>
      </c>
      <c r="V29" s="14" t="s">
        <v>170</v>
      </c>
      <c r="W29" s="12"/>
      <c r="X29" s="12"/>
      <c r="Y29" s="29">
        <v>9</v>
      </c>
      <c r="Z29" s="14" t="s">
        <v>170</v>
      </c>
      <c r="AA29" s="12"/>
      <c r="AB29" s="12"/>
      <c r="AC29" s="29">
        <v>75</v>
      </c>
      <c r="AD29" s="14" t="s">
        <v>170</v>
      </c>
    </row>
    <row r="30" spans="1:34" ht="15.75" thickBot="1" x14ac:dyDescent="0.3">
      <c r="A30" s="13"/>
      <c r="B30" s="34" t="s">
        <v>303</v>
      </c>
      <c r="C30" s="19" t="s">
        <v>170</v>
      </c>
      <c r="D30" s="19"/>
      <c r="E30" s="24" t="s">
        <v>304</v>
      </c>
      <c r="F30" s="23" t="s">
        <v>184</v>
      </c>
      <c r="G30" s="19"/>
      <c r="H30" s="19"/>
      <c r="I30" s="24">
        <v>343</v>
      </c>
      <c r="J30" s="23" t="s">
        <v>170</v>
      </c>
      <c r="K30" s="19"/>
      <c r="L30" s="19"/>
      <c r="M30" s="24" t="s">
        <v>305</v>
      </c>
      <c r="N30" s="23" t="s">
        <v>184</v>
      </c>
      <c r="O30" s="19"/>
      <c r="P30" s="19"/>
      <c r="Q30" s="24">
        <v>60</v>
      </c>
      <c r="R30" s="23" t="s">
        <v>170</v>
      </c>
      <c r="S30" s="19"/>
      <c r="T30" s="19"/>
      <c r="U30" s="24" t="s">
        <v>306</v>
      </c>
      <c r="V30" s="23" t="s">
        <v>184</v>
      </c>
      <c r="W30" s="19"/>
      <c r="X30" s="19"/>
      <c r="Y30" s="24">
        <v>1</v>
      </c>
      <c r="Z30" s="23" t="s">
        <v>170</v>
      </c>
      <c r="AA30" s="19"/>
      <c r="AB30" s="19"/>
      <c r="AC30" s="24">
        <v>275</v>
      </c>
      <c r="AD30" s="23" t="s">
        <v>170</v>
      </c>
    </row>
    <row r="31" spans="1:34" x14ac:dyDescent="0.25">
      <c r="A31" s="13"/>
      <c r="B31" s="30"/>
      <c r="C31" s="30" t="s">
        <v>170</v>
      </c>
      <c r="D31" s="31"/>
      <c r="E31" s="31"/>
      <c r="F31" s="30"/>
      <c r="G31" s="30"/>
      <c r="H31" s="31"/>
      <c r="I31" s="31"/>
      <c r="J31" s="30"/>
      <c r="K31" s="30"/>
      <c r="L31" s="31"/>
      <c r="M31" s="31"/>
      <c r="N31" s="30"/>
      <c r="O31" s="30"/>
      <c r="P31" s="31"/>
      <c r="Q31" s="31"/>
      <c r="R31" s="30"/>
      <c r="S31" s="30"/>
      <c r="T31" s="31"/>
      <c r="U31" s="31"/>
      <c r="V31" s="30"/>
      <c r="W31" s="30"/>
      <c r="X31" s="31"/>
      <c r="Y31" s="31"/>
      <c r="Z31" s="30"/>
      <c r="AA31" s="30"/>
      <c r="AB31" s="31"/>
      <c r="AC31" s="31"/>
      <c r="AD31" s="30"/>
    </row>
    <row r="32" spans="1:34" ht="15.75" thickBot="1" x14ac:dyDescent="0.3">
      <c r="A32" s="13"/>
      <c r="B32" s="42" t="s">
        <v>307</v>
      </c>
      <c r="C32" s="15" t="s">
        <v>170</v>
      </c>
      <c r="D32" s="12" t="s">
        <v>182</v>
      </c>
      <c r="E32" s="28">
        <v>1340</v>
      </c>
      <c r="F32" s="14" t="s">
        <v>170</v>
      </c>
      <c r="G32" s="15"/>
      <c r="H32" s="12" t="s">
        <v>182</v>
      </c>
      <c r="I32" s="28">
        <v>2040</v>
      </c>
      <c r="J32" s="14" t="s">
        <v>170</v>
      </c>
      <c r="K32" s="15"/>
      <c r="L32" s="12" t="s">
        <v>182</v>
      </c>
      <c r="M32" s="29">
        <v>55</v>
      </c>
      <c r="N32" s="14" t="s">
        <v>170</v>
      </c>
      <c r="O32" s="15"/>
      <c r="P32" s="12" t="s">
        <v>182</v>
      </c>
      <c r="Q32" s="29">
        <v>400</v>
      </c>
      <c r="R32" s="14" t="s">
        <v>170</v>
      </c>
      <c r="S32" s="15"/>
      <c r="T32" s="12" t="s">
        <v>182</v>
      </c>
      <c r="U32" s="29">
        <v>169</v>
      </c>
      <c r="V32" s="14" t="s">
        <v>170</v>
      </c>
      <c r="W32" s="15"/>
      <c r="X32" s="12" t="s">
        <v>182</v>
      </c>
      <c r="Y32" s="29">
        <v>6</v>
      </c>
      <c r="Z32" s="14" t="s">
        <v>170</v>
      </c>
      <c r="AA32" s="15"/>
      <c r="AB32" s="12" t="s">
        <v>182</v>
      </c>
      <c r="AC32" s="28">
        <v>4010</v>
      </c>
      <c r="AD32" s="14" t="s">
        <v>170</v>
      </c>
    </row>
    <row r="33" spans="1:34" ht="15.75" thickTop="1" x14ac:dyDescent="0.25">
      <c r="A33" s="13"/>
      <c r="B33" s="30"/>
      <c r="C33" s="30" t="s">
        <v>170</v>
      </c>
      <c r="D33" s="33"/>
      <c r="E33" s="33"/>
      <c r="F33" s="30"/>
      <c r="G33" s="30"/>
      <c r="H33" s="33"/>
      <c r="I33" s="33"/>
      <c r="J33" s="30"/>
      <c r="K33" s="30"/>
      <c r="L33" s="33"/>
      <c r="M33" s="33"/>
      <c r="N33" s="30"/>
      <c r="O33" s="30"/>
      <c r="P33" s="33"/>
      <c r="Q33" s="33"/>
      <c r="R33" s="30"/>
      <c r="S33" s="30"/>
      <c r="T33" s="33"/>
      <c r="U33" s="33"/>
      <c r="V33" s="30"/>
      <c r="W33" s="30"/>
      <c r="X33" s="33"/>
      <c r="Y33" s="33"/>
      <c r="Z33" s="30"/>
      <c r="AA33" s="30"/>
      <c r="AB33" s="33"/>
      <c r="AC33" s="33"/>
      <c r="AD33" s="30"/>
    </row>
    <row r="34" spans="1:34" x14ac:dyDescent="0.25">
      <c r="A34" s="13"/>
      <c r="B34" s="47" t="s">
        <v>308</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ht="15.75"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4" x14ac:dyDescent="0.25">
      <c r="A37" s="13"/>
      <c r="B37" s="37"/>
      <c r="C37" s="37" t="s">
        <v>170</v>
      </c>
      <c r="D37" s="52" t="s">
        <v>288</v>
      </c>
      <c r="E37" s="52"/>
      <c r="F37" s="37"/>
      <c r="G37" s="37"/>
      <c r="H37" s="52" t="s">
        <v>288</v>
      </c>
      <c r="I37" s="52"/>
      <c r="J37" s="37"/>
      <c r="K37" s="37"/>
      <c r="L37" s="52" t="s">
        <v>251</v>
      </c>
      <c r="M37" s="52"/>
      <c r="N37" s="37"/>
      <c r="O37" s="37"/>
      <c r="P37" s="52" t="s">
        <v>290</v>
      </c>
      <c r="Q37" s="52"/>
      <c r="R37" s="37"/>
      <c r="S37" s="37"/>
      <c r="T37" s="52" t="s">
        <v>290</v>
      </c>
      <c r="U37" s="52"/>
      <c r="V37" s="37"/>
      <c r="W37" s="37"/>
      <c r="X37" s="52" t="s">
        <v>253</v>
      </c>
      <c r="Y37" s="52"/>
      <c r="Z37" s="37"/>
      <c r="AA37" s="37"/>
      <c r="AB37" s="52" t="s">
        <v>210</v>
      </c>
      <c r="AC37" s="52"/>
      <c r="AD37" s="37"/>
    </row>
    <row r="38" spans="1:34" x14ac:dyDescent="0.25">
      <c r="A38" s="13"/>
      <c r="B38" s="37"/>
      <c r="C38" s="37"/>
      <c r="D38" s="52"/>
      <c r="E38" s="52"/>
      <c r="F38" s="37"/>
      <c r="G38" s="37"/>
      <c r="H38" s="52" t="s">
        <v>289</v>
      </c>
      <c r="I38" s="52"/>
      <c r="J38" s="37"/>
      <c r="K38" s="37"/>
      <c r="L38" s="52"/>
      <c r="M38" s="52"/>
      <c r="N38" s="37"/>
      <c r="O38" s="37"/>
      <c r="P38" s="52" t="s">
        <v>291</v>
      </c>
      <c r="Q38" s="52"/>
      <c r="R38" s="37"/>
      <c r="S38" s="37"/>
      <c r="T38" s="52" t="s">
        <v>292</v>
      </c>
      <c r="U38" s="52"/>
      <c r="V38" s="37"/>
      <c r="W38" s="37"/>
      <c r="X38" s="52"/>
      <c r="Y38" s="52"/>
      <c r="Z38" s="37"/>
      <c r="AA38" s="37"/>
      <c r="AB38" s="52"/>
      <c r="AC38" s="52"/>
      <c r="AD38" s="37"/>
    </row>
    <row r="39" spans="1:34" ht="15.75" thickBot="1" x14ac:dyDescent="0.3">
      <c r="A39" s="13"/>
      <c r="B39" s="37"/>
      <c r="C39" s="37"/>
      <c r="D39" s="53"/>
      <c r="E39" s="53"/>
      <c r="F39" s="37"/>
      <c r="G39" s="37"/>
      <c r="H39" s="53"/>
      <c r="I39" s="53"/>
      <c r="J39" s="37"/>
      <c r="K39" s="37"/>
      <c r="L39" s="53"/>
      <c r="M39" s="53"/>
      <c r="N39" s="37"/>
      <c r="O39" s="37"/>
      <c r="P39" s="53"/>
      <c r="Q39" s="53"/>
      <c r="R39" s="37"/>
      <c r="S39" s="37"/>
      <c r="T39" s="53" t="s">
        <v>293</v>
      </c>
      <c r="U39" s="53"/>
      <c r="V39" s="37"/>
      <c r="W39" s="37"/>
      <c r="X39" s="53"/>
      <c r="Y39" s="53"/>
      <c r="Z39" s="37"/>
      <c r="AA39" s="37"/>
      <c r="AB39" s="53"/>
      <c r="AC39" s="53"/>
      <c r="AD39" s="37"/>
    </row>
    <row r="40" spans="1:34" x14ac:dyDescent="0.25">
      <c r="A40" s="13"/>
      <c r="B40" s="18" t="s">
        <v>294</v>
      </c>
      <c r="C40" s="19" t="s">
        <v>170</v>
      </c>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4" x14ac:dyDescent="0.25">
      <c r="A41" s="13"/>
      <c r="B41" s="42" t="s">
        <v>295</v>
      </c>
      <c r="C41" s="12" t="s">
        <v>170</v>
      </c>
      <c r="D41" s="12" t="s">
        <v>182</v>
      </c>
      <c r="E41" s="28">
        <v>1697</v>
      </c>
      <c r="F41" s="14" t="s">
        <v>170</v>
      </c>
      <c r="G41" s="12"/>
      <c r="H41" s="12" t="s">
        <v>182</v>
      </c>
      <c r="I41" s="28">
        <v>2284</v>
      </c>
      <c r="J41" s="14" t="s">
        <v>170</v>
      </c>
      <c r="K41" s="12"/>
      <c r="L41" s="12" t="s">
        <v>182</v>
      </c>
      <c r="M41" s="29">
        <v>85</v>
      </c>
      <c r="N41" s="14" t="s">
        <v>170</v>
      </c>
      <c r="O41" s="12"/>
      <c r="P41" s="12" t="s">
        <v>182</v>
      </c>
      <c r="Q41" s="29">
        <v>460</v>
      </c>
      <c r="R41" s="14" t="s">
        <v>170</v>
      </c>
      <c r="S41" s="12"/>
      <c r="T41" s="12" t="s">
        <v>182</v>
      </c>
      <c r="U41" s="29">
        <v>199</v>
      </c>
      <c r="V41" s="14" t="s">
        <v>170</v>
      </c>
      <c r="W41" s="12"/>
      <c r="X41" s="12" t="s">
        <v>182</v>
      </c>
      <c r="Y41" s="29">
        <v>35</v>
      </c>
      <c r="Z41" s="14" t="s">
        <v>170</v>
      </c>
      <c r="AA41" s="12"/>
      <c r="AB41" s="12" t="s">
        <v>182</v>
      </c>
      <c r="AC41" s="28">
        <v>4760</v>
      </c>
      <c r="AD41" s="14" t="s">
        <v>170</v>
      </c>
    </row>
    <row r="42" spans="1:34" x14ac:dyDescent="0.25">
      <c r="A42" s="13"/>
      <c r="B42" s="34" t="s">
        <v>296</v>
      </c>
      <c r="C42" s="19" t="s">
        <v>170</v>
      </c>
      <c r="D42" s="19"/>
      <c r="E42" s="24" t="s">
        <v>309</v>
      </c>
      <c r="F42" s="23" t="s">
        <v>184</v>
      </c>
      <c r="G42" s="19"/>
      <c r="H42" s="19"/>
      <c r="I42" s="24" t="s">
        <v>310</v>
      </c>
      <c r="J42" s="23" t="s">
        <v>184</v>
      </c>
      <c r="K42" s="19"/>
      <c r="L42" s="19"/>
      <c r="M42" s="24">
        <v>0</v>
      </c>
      <c r="N42" s="23" t="s">
        <v>170</v>
      </c>
      <c r="O42" s="19"/>
      <c r="P42" s="19"/>
      <c r="Q42" s="24" t="s">
        <v>311</v>
      </c>
      <c r="R42" s="23" t="s">
        <v>184</v>
      </c>
      <c r="S42" s="19"/>
      <c r="T42" s="19"/>
      <c r="U42" s="24" t="s">
        <v>312</v>
      </c>
      <c r="V42" s="23" t="s">
        <v>184</v>
      </c>
      <c r="W42" s="19"/>
      <c r="X42" s="19"/>
      <c r="Y42" s="24" t="s">
        <v>313</v>
      </c>
      <c r="Z42" s="23" t="s">
        <v>184</v>
      </c>
      <c r="AA42" s="19"/>
      <c r="AB42" s="19"/>
      <c r="AC42" s="24" t="s">
        <v>314</v>
      </c>
      <c r="AD42" s="23" t="s">
        <v>184</v>
      </c>
    </row>
    <row r="43" spans="1:34" x14ac:dyDescent="0.25">
      <c r="A43" s="13"/>
      <c r="B43" s="20" t="s">
        <v>302</v>
      </c>
      <c r="C43" s="12" t="s">
        <v>170</v>
      </c>
      <c r="D43" s="12"/>
      <c r="E43" s="29">
        <v>1</v>
      </c>
      <c r="F43" s="14" t="s">
        <v>170</v>
      </c>
      <c r="G43" s="12"/>
      <c r="H43" s="12"/>
      <c r="I43" s="29">
        <v>73</v>
      </c>
      <c r="J43" s="14" t="s">
        <v>170</v>
      </c>
      <c r="K43" s="12"/>
      <c r="L43" s="12"/>
      <c r="M43" s="29">
        <v>1</v>
      </c>
      <c r="N43" s="14" t="s">
        <v>170</v>
      </c>
      <c r="O43" s="12"/>
      <c r="P43" s="12"/>
      <c r="Q43" s="29">
        <v>2</v>
      </c>
      <c r="R43" s="14" t="s">
        <v>170</v>
      </c>
      <c r="S43" s="12"/>
      <c r="T43" s="12"/>
      <c r="U43" s="29">
        <v>1</v>
      </c>
      <c r="V43" s="14" t="s">
        <v>170</v>
      </c>
      <c r="W43" s="12"/>
      <c r="X43" s="12"/>
      <c r="Y43" s="29">
        <v>13</v>
      </c>
      <c r="Z43" s="14" t="s">
        <v>170</v>
      </c>
      <c r="AA43" s="12"/>
      <c r="AB43" s="12"/>
      <c r="AC43" s="29">
        <v>91</v>
      </c>
      <c r="AD43" s="14" t="s">
        <v>170</v>
      </c>
    </row>
    <row r="44" spans="1:34" ht="15.75" thickBot="1" x14ac:dyDescent="0.3">
      <c r="A44" s="13"/>
      <c r="B44" s="34" t="s">
        <v>303</v>
      </c>
      <c r="C44" s="19" t="s">
        <v>170</v>
      </c>
      <c r="D44" s="19"/>
      <c r="E44" s="24" t="s">
        <v>315</v>
      </c>
      <c r="F44" s="23" t="s">
        <v>184</v>
      </c>
      <c r="G44" s="19"/>
      <c r="H44" s="19"/>
      <c r="I44" s="24">
        <v>298</v>
      </c>
      <c r="J44" s="23" t="s">
        <v>170</v>
      </c>
      <c r="K44" s="19"/>
      <c r="L44" s="19"/>
      <c r="M44" s="24" t="s">
        <v>316</v>
      </c>
      <c r="N44" s="23" t="s">
        <v>184</v>
      </c>
      <c r="O44" s="19"/>
      <c r="P44" s="19"/>
      <c r="Q44" s="24">
        <v>114</v>
      </c>
      <c r="R44" s="23" t="s">
        <v>170</v>
      </c>
      <c r="S44" s="19"/>
      <c r="T44" s="19"/>
      <c r="U44" s="24" t="s">
        <v>317</v>
      </c>
      <c r="V44" s="23" t="s">
        <v>184</v>
      </c>
      <c r="W44" s="19"/>
      <c r="X44" s="19"/>
      <c r="Y44" s="24" t="s">
        <v>318</v>
      </c>
      <c r="Z44" s="23" t="s">
        <v>184</v>
      </c>
      <c r="AA44" s="19"/>
      <c r="AB44" s="19"/>
      <c r="AC44" s="24">
        <v>140</v>
      </c>
      <c r="AD44" s="23" t="s">
        <v>170</v>
      </c>
    </row>
    <row r="45" spans="1:34" x14ac:dyDescent="0.25">
      <c r="A45" s="13"/>
      <c r="B45" s="30"/>
      <c r="C45" s="30" t="s">
        <v>170</v>
      </c>
      <c r="D45" s="31"/>
      <c r="E45" s="31"/>
      <c r="F45" s="30"/>
      <c r="G45" s="30"/>
      <c r="H45" s="31"/>
      <c r="I45" s="31"/>
      <c r="J45" s="30"/>
      <c r="K45" s="30"/>
      <c r="L45" s="31"/>
      <c r="M45" s="31"/>
      <c r="N45" s="30"/>
      <c r="O45" s="30"/>
      <c r="P45" s="31"/>
      <c r="Q45" s="31"/>
      <c r="R45" s="30"/>
      <c r="S45" s="30"/>
      <c r="T45" s="31"/>
      <c r="U45" s="31"/>
      <c r="V45" s="30"/>
      <c r="W45" s="30"/>
      <c r="X45" s="31"/>
      <c r="Y45" s="31"/>
      <c r="Z45" s="30"/>
      <c r="AA45" s="30"/>
      <c r="AB45" s="31"/>
      <c r="AC45" s="31"/>
      <c r="AD45" s="30"/>
    </row>
    <row r="46" spans="1:34" ht="15.75" thickBot="1" x14ac:dyDescent="0.3">
      <c r="A46" s="13"/>
      <c r="B46" s="42" t="s">
        <v>307</v>
      </c>
      <c r="C46" s="15" t="s">
        <v>170</v>
      </c>
      <c r="D46" s="12" t="s">
        <v>182</v>
      </c>
      <c r="E46" s="28">
        <v>1477</v>
      </c>
      <c r="F46" s="14" t="s">
        <v>170</v>
      </c>
      <c r="G46" s="15"/>
      <c r="H46" s="12" t="s">
        <v>182</v>
      </c>
      <c r="I46" s="28">
        <v>2470</v>
      </c>
      <c r="J46" s="14" t="s">
        <v>170</v>
      </c>
      <c r="K46" s="15"/>
      <c r="L46" s="12" t="s">
        <v>182</v>
      </c>
      <c r="M46" s="29">
        <v>70</v>
      </c>
      <c r="N46" s="14" t="s">
        <v>170</v>
      </c>
      <c r="O46" s="15"/>
      <c r="P46" s="12" t="s">
        <v>182</v>
      </c>
      <c r="Q46" s="29">
        <v>500</v>
      </c>
      <c r="R46" s="14" t="s">
        <v>170</v>
      </c>
      <c r="S46" s="15"/>
      <c r="T46" s="12" t="s">
        <v>182</v>
      </c>
      <c r="U46" s="29">
        <v>145</v>
      </c>
      <c r="V46" s="14" t="s">
        <v>170</v>
      </c>
      <c r="W46" s="15"/>
      <c r="X46" s="12" t="s">
        <v>182</v>
      </c>
      <c r="Y46" s="29">
        <v>8</v>
      </c>
      <c r="Z46" s="14" t="s">
        <v>170</v>
      </c>
      <c r="AA46" s="15"/>
      <c r="AB46" s="12" t="s">
        <v>182</v>
      </c>
      <c r="AC46" s="28">
        <v>4670</v>
      </c>
      <c r="AD46" s="14" t="s">
        <v>170</v>
      </c>
    </row>
    <row r="47" spans="1:34" ht="15.75" thickTop="1" x14ac:dyDescent="0.25">
      <c r="A47" s="13"/>
      <c r="B47" s="30"/>
      <c r="C47" s="30" t="s">
        <v>170</v>
      </c>
      <c r="D47" s="33"/>
      <c r="E47" s="33"/>
      <c r="F47" s="30"/>
      <c r="G47" s="30"/>
      <c r="H47" s="33"/>
      <c r="I47" s="33"/>
      <c r="J47" s="30"/>
      <c r="K47" s="30"/>
      <c r="L47" s="33"/>
      <c r="M47" s="33"/>
      <c r="N47" s="30"/>
      <c r="O47" s="30"/>
      <c r="P47" s="33"/>
      <c r="Q47" s="33"/>
      <c r="R47" s="30"/>
      <c r="S47" s="30"/>
      <c r="T47" s="33"/>
      <c r="U47" s="33"/>
      <c r="V47" s="30"/>
      <c r="W47" s="30"/>
      <c r="X47" s="33"/>
      <c r="Y47" s="33"/>
      <c r="Z47" s="30"/>
      <c r="AA47" s="30"/>
      <c r="AB47" s="33"/>
      <c r="AC47" s="33"/>
      <c r="AD47" s="30"/>
    </row>
    <row r="48" spans="1:34" ht="15" customHeight="1" x14ac:dyDescent="0.25">
      <c r="A48" s="13" t="s">
        <v>511</v>
      </c>
      <c r="B48" s="46" t="s">
        <v>4</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row>
    <row r="49" spans="1:34" x14ac:dyDescent="0.25">
      <c r="A49" s="13"/>
      <c r="B49" s="48" t="s">
        <v>326</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row>
    <row r="50" spans="1:34" x14ac:dyDescent="0.25">
      <c r="A50" s="13"/>
      <c r="B50" s="47" t="s">
        <v>327</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row>
    <row r="51" spans="1:34" x14ac:dyDescent="0.25">
      <c r="A51" s="13"/>
      <c r="B51" s="47" t="s">
        <v>328</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ht="15.75" x14ac:dyDescent="0.25">
      <c r="A52" s="13"/>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34" ht="15.75" thickBot="1" x14ac:dyDescent="0.3">
      <c r="A54" s="13"/>
      <c r="B54" s="15"/>
      <c r="C54" s="15" t="s">
        <v>170</v>
      </c>
      <c r="D54" s="39" t="s">
        <v>288</v>
      </c>
      <c r="E54" s="39"/>
      <c r="F54" s="39"/>
      <c r="G54" s="39"/>
      <c r="H54" s="39"/>
      <c r="I54" s="39"/>
      <c r="J54" s="15"/>
      <c r="K54" s="15" t="s">
        <v>170</v>
      </c>
      <c r="L54" s="39" t="s">
        <v>263</v>
      </c>
      <c r="M54" s="39"/>
      <c r="N54" s="39"/>
      <c r="O54" s="39"/>
      <c r="P54" s="39"/>
      <c r="Q54" s="39"/>
      <c r="R54" s="15"/>
      <c r="S54" s="15" t="s">
        <v>170</v>
      </c>
      <c r="T54" s="39" t="s">
        <v>251</v>
      </c>
      <c r="U54" s="39"/>
      <c r="V54" s="39"/>
      <c r="W54" s="39"/>
      <c r="X54" s="39"/>
      <c r="Y54" s="39"/>
      <c r="Z54" s="15"/>
    </row>
    <row r="55" spans="1:34" x14ac:dyDescent="0.25">
      <c r="A55" s="13"/>
      <c r="B55" s="37"/>
      <c r="C55" s="37" t="s">
        <v>170</v>
      </c>
      <c r="D55" s="43" t="s">
        <v>227</v>
      </c>
      <c r="E55" s="43"/>
      <c r="F55" s="44"/>
      <c r="G55" s="44" t="s">
        <v>170</v>
      </c>
      <c r="H55" s="43" t="s">
        <v>238</v>
      </c>
      <c r="I55" s="43"/>
      <c r="J55" s="37"/>
      <c r="K55" s="37" t="s">
        <v>170</v>
      </c>
      <c r="L55" s="43" t="s">
        <v>227</v>
      </c>
      <c r="M55" s="43"/>
      <c r="N55" s="44"/>
      <c r="O55" s="44" t="s">
        <v>170</v>
      </c>
      <c r="P55" s="43" t="s">
        <v>238</v>
      </c>
      <c r="Q55" s="43"/>
      <c r="R55" s="37"/>
      <c r="S55" s="37" t="s">
        <v>170</v>
      </c>
      <c r="T55" s="43" t="s">
        <v>227</v>
      </c>
      <c r="U55" s="43"/>
      <c r="V55" s="44"/>
      <c r="W55" s="44" t="s">
        <v>170</v>
      </c>
      <c r="X55" s="43" t="s">
        <v>238</v>
      </c>
      <c r="Y55" s="43"/>
      <c r="Z55" s="37"/>
    </row>
    <row r="56" spans="1:34" ht="15.75" thickBot="1" x14ac:dyDescent="0.3">
      <c r="A56" s="13"/>
      <c r="B56" s="37"/>
      <c r="C56" s="37"/>
      <c r="D56" s="39">
        <v>2014</v>
      </c>
      <c r="E56" s="39"/>
      <c r="F56" s="37"/>
      <c r="G56" s="37"/>
      <c r="H56" s="39">
        <v>2013</v>
      </c>
      <c r="I56" s="39"/>
      <c r="J56" s="37"/>
      <c r="K56" s="37"/>
      <c r="L56" s="39">
        <v>2014</v>
      </c>
      <c r="M56" s="39"/>
      <c r="N56" s="37"/>
      <c r="O56" s="37"/>
      <c r="P56" s="39">
        <v>2013</v>
      </c>
      <c r="Q56" s="39"/>
      <c r="R56" s="37"/>
      <c r="S56" s="37"/>
      <c r="T56" s="39">
        <v>2014</v>
      </c>
      <c r="U56" s="39"/>
      <c r="V56" s="37"/>
      <c r="W56" s="37"/>
      <c r="X56" s="39">
        <v>2013</v>
      </c>
      <c r="Y56" s="39"/>
      <c r="Z56" s="37"/>
    </row>
    <row r="57" spans="1:34" x14ac:dyDescent="0.25">
      <c r="A57" s="13"/>
      <c r="B57" s="41" t="s">
        <v>329</v>
      </c>
      <c r="C57" s="19" t="s">
        <v>170</v>
      </c>
      <c r="D57" s="19" t="s">
        <v>182</v>
      </c>
      <c r="E57" s="22">
        <v>31275</v>
      </c>
      <c r="F57" s="23" t="s">
        <v>170</v>
      </c>
      <c r="G57" s="19" t="s">
        <v>170</v>
      </c>
      <c r="H57" s="19" t="s">
        <v>182</v>
      </c>
      <c r="I57" s="22">
        <v>32436</v>
      </c>
      <c r="J57" s="23" t="s">
        <v>170</v>
      </c>
      <c r="K57" s="19" t="s">
        <v>170</v>
      </c>
      <c r="L57" s="19" t="s">
        <v>182</v>
      </c>
      <c r="M57" s="22">
        <v>177680</v>
      </c>
      <c r="N57" s="23" t="s">
        <v>170</v>
      </c>
      <c r="O57" s="19" t="s">
        <v>170</v>
      </c>
      <c r="P57" s="19" t="s">
        <v>182</v>
      </c>
      <c r="Q57" s="22">
        <v>173630</v>
      </c>
      <c r="R57" s="23" t="s">
        <v>170</v>
      </c>
      <c r="S57" s="19" t="s">
        <v>170</v>
      </c>
      <c r="T57" s="19" t="s">
        <v>182</v>
      </c>
      <c r="U57" s="22">
        <v>24656</v>
      </c>
      <c r="V57" s="23" t="s">
        <v>170</v>
      </c>
      <c r="W57" s="19" t="s">
        <v>170</v>
      </c>
      <c r="X57" s="19" t="s">
        <v>182</v>
      </c>
      <c r="Y57" s="22">
        <v>35122</v>
      </c>
      <c r="Z57" s="23" t="s">
        <v>170</v>
      </c>
    </row>
    <row r="58" spans="1:34" x14ac:dyDescent="0.25">
      <c r="A58" s="13"/>
      <c r="B58" s="42" t="s">
        <v>330</v>
      </c>
      <c r="C58" s="12" t="s">
        <v>170</v>
      </c>
      <c r="D58" s="12"/>
      <c r="E58" s="28">
        <v>1014</v>
      </c>
      <c r="F58" s="14" t="s">
        <v>170</v>
      </c>
      <c r="G58" s="12" t="s">
        <v>170</v>
      </c>
      <c r="H58" s="12"/>
      <c r="I58" s="28">
        <v>1800</v>
      </c>
      <c r="J58" s="14" t="s">
        <v>170</v>
      </c>
      <c r="K58" s="12" t="s">
        <v>170</v>
      </c>
      <c r="L58" s="12"/>
      <c r="M58" s="28">
        <v>3830</v>
      </c>
      <c r="N58" s="14" t="s">
        <v>170</v>
      </c>
      <c r="O58" s="12" t="s">
        <v>170</v>
      </c>
      <c r="P58" s="12"/>
      <c r="Q58" s="28">
        <v>3377</v>
      </c>
      <c r="R58" s="14" t="s">
        <v>170</v>
      </c>
      <c r="S58" s="12" t="s">
        <v>170</v>
      </c>
      <c r="T58" s="12"/>
      <c r="U58" s="29">
        <v>0</v>
      </c>
      <c r="V58" s="14" t="s">
        <v>170</v>
      </c>
      <c r="W58" s="12" t="s">
        <v>170</v>
      </c>
      <c r="X58" s="12"/>
      <c r="Y58" s="29">
        <v>0</v>
      </c>
      <c r="Z58" s="14" t="s">
        <v>170</v>
      </c>
    </row>
    <row r="59" spans="1:34" x14ac:dyDescent="0.25">
      <c r="A59" s="13"/>
      <c r="B59" s="41" t="s">
        <v>331</v>
      </c>
      <c r="C59" s="19" t="s">
        <v>170</v>
      </c>
      <c r="D59" s="19"/>
      <c r="E59" s="22">
        <v>2048</v>
      </c>
      <c r="F59" s="23" t="s">
        <v>170</v>
      </c>
      <c r="G59" s="19" t="s">
        <v>170</v>
      </c>
      <c r="H59" s="19"/>
      <c r="I59" s="22">
        <v>2410</v>
      </c>
      <c r="J59" s="23" t="s">
        <v>170</v>
      </c>
      <c r="K59" s="19" t="s">
        <v>170</v>
      </c>
      <c r="L59" s="19"/>
      <c r="M59" s="22">
        <v>12116</v>
      </c>
      <c r="N59" s="23" t="s">
        <v>170</v>
      </c>
      <c r="O59" s="19" t="s">
        <v>170</v>
      </c>
      <c r="P59" s="19"/>
      <c r="Q59" s="22">
        <v>12653</v>
      </c>
      <c r="R59" s="23" t="s">
        <v>170</v>
      </c>
      <c r="S59" s="19" t="s">
        <v>170</v>
      </c>
      <c r="T59" s="19"/>
      <c r="U59" s="24">
        <v>63</v>
      </c>
      <c r="V59" s="23" t="s">
        <v>170</v>
      </c>
      <c r="W59" s="19" t="s">
        <v>170</v>
      </c>
      <c r="X59" s="19"/>
      <c r="Y59" s="24">
        <v>38</v>
      </c>
      <c r="Z59" s="23" t="s">
        <v>170</v>
      </c>
    </row>
    <row r="60" spans="1:34" x14ac:dyDescent="0.25">
      <c r="A60" s="13"/>
      <c r="B60" s="42" t="s">
        <v>332</v>
      </c>
      <c r="C60" s="12" t="s">
        <v>170</v>
      </c>
      <c r="D60" s="12"/>
      <c r="E60" s="29">
        <v>146</v>
      </c>
      <c r="F60" s="14" t="s">
        <v>170</v>
      </c>
      <c r="G60" s="12" t="s">
        <v>170</v>
      </c>
      <c r="H60" s="12"/>
      <c r="I60" s="29">
        <v>146</v>
      </c>
      <c r="J60" s="14" t="s">
        <v>170</v>
      </c>
      <c r="K60" s="12" t="s">
        <v>170</v>
      </c>
      <c r="L60" s="12"/>
      <c r="M60" s="29">
        <v>0</v>
      </c>
      <c r="N60" s="14" t="s">
        <v>170</v>
      </c>
      <c r="O60" s="12" t="s">
        <v>170</v>
      </c>
      <c r="P60" s="12"/>
      <c r="Q60" s="29">
        <v>0</v>
      </c>
      <c r="R60" s="14" t="s">
        <v>170</v>
      </c>
      <c r="S60" s="12" t="s">
        <v>170</v>
      </c>
      <c r="T60" s="12"/>
      <c r="U60" s="29">
        <v>0</v>
      </c>
      <c r="V60" s="14" t="s">
        <v>170</v>
      </c>
      <c r="W60" s="12" t="s">
        <v>170</v>
      </c>
      <c r="X60" s="12"/>
      <c r="Y60" s="29">
        <v>0</v>
      </c>
      <c r="Z60" s="14" t="s">
        <v>170</v>
      </c>
    </row>
    <row r="61" spans="1:34" x14ac:dyDescent="0.25">
      <c r="A61" s="13"/>
      <c r="B61" s="41" t="s">
        <v>211</v>
      </c>
      <c r="C61" s="19" t="s">
        <v>170</v>
      </c>
      <c r="D61" s="19"/>
      <c r="E61" s="24">
        <v>0</v>
      </c>
      <c r="F61" s="23" t="s">
        <v>170</v>
      </c>
      <c r="G61" s="19" t="s">
        <v>170</v>
      </c>
      <c r="H61" s="19"/>
      <c r="I61" s="24">
        <v>0</v>
      </c>
      <c r="J61" s="23" t="s">
        <v>170</v>
      </c>
      <c r="K61" s="19" t="s">
        <v>170</v>
      </c>
      <c r="L61" s="19"/>
      <c r="M61" s="24">
        <v>0</v>
      </c>
      <c r="N61" s="23" t="s">
        <v>170</v>
      </c>
      <c r="O61" s="19" t="s">
        <v>170</v>
      </c>
      <c r="P61" s="19"/>
      <c r="Q61" s="24">
        <v>0</v>
      </c>
      <c r="R61" s="23" t="s">
        <v>170</v>
      </c>
      <c r="S61" s="19" t="s">
        <v>170</v>
      </c>
      <c r="T61" s="19"/>
      <c r="U61" s="24">
        <v>0</v>
      </c>
      <c r="V61" s="23" t="s">
        <v>170</v>
      </c>
      <c r="W61" s="19" t="s">
        <v>170</v>
      </c>
      <c r="X61" s="19"/>
      <c r="Y61" s="24">
        <v>0</v>
      </c>
      <c r="Z61" s="23" t="s">
        <v>170</v>
      </c>
    </row>
    <row r="62" spans="1:34" ht="15.75" thickBot="1" x14ac:dyDescent="0.3">
      <c r="A62" s="13"/>
      <c r="B62" s="42" t="s">
        <v>333</v>
      </c>
      <c r="C62" s="12" t="s">
        <v>170</v>
      </c>
      <c r="D62" s="12"/>
      <c r="E62" s="29">
        <v>0</v>
      </c>
      <c r="F62" s="14" t="s">
        <v>170</v>
      </c>
      <c r="G62" s="12" t="s">
        <v>170</v>
      </c>
      <c r="H62" s="12"/>
      <c r="I62" s="29">
        <v>0</v>
      </c>
      <c r="J62" s="14" t="s">
        <v>170</v>
      </c>
      <c r="K62" s="12" t="s">
        <v>170</v>
      </c>
      <c r="L62" s="12"/>
      <c r="M62" s="29">
        <v>0</v>
      </c>
      <c r="N62" s="14" t="s">
        <v>170</v>
      </c>
      <c r="O62" s="12" t="s">
        <v>170</v>
      </c>
      <c r="P62" s="12"/>
      <c r="Q62" s="29">
        <v>0</v>
      </c>
      <c r="R62" s="14" t="s">
        <v>170</v>
      </c>
      <c r="S62" s="12" t="s">
        <v>170</v>
      </c>
      <c r="T62" s="12"/>
      <c r="U62" s="29">
        <v>0</v>
      </c>
      <c r="V62" s="14" t="s">
        <v>170</v>
      </c>
      <c r="W62" s="12" t="s">
        <v>170</v>
      </c>
      <c r="X62" s="12"/>
      <c r="Y62" s="29">
        <v>0</v>
      </c>
      <c r="Z62" s="14" t="s">
        <v>170</v>
      </c>
    </row>
    <row r="63" spans="1:34" x14ac:dyDescent="0.25">
      <c r="A63" s="13"/>
      <c r="B63" s="30"/>
      <c r="C63" s="30" t="s">
        <v>170</v>
      </c>
      <c r="D63" s="31"/>
      <c r="E63" s="31"/>
      <c r="F63" s="30"/>
      <c r="G63" s="30" t="s">
        <v>170</v>
      </c>
      <c r="H63" s="31"/>
      <c r="I63" s="31"/>
      <c r="J63" s="30"/>
      <c r="K63" s="30" t="s">
        <v>170</v>
      </c>
      <c r="L63" s="31"/>
      <c r="M63" s="31"/>
      <c r="N63" s="30"/>
      <c r="O63" s="30" t="s">
        <v>170</v>
      </c>
      <c r="P63" s="31"/>
      <c r="Q63" s="31"/>
      <c r="R63" s="30"/>
      <c r="S63" s="30" t="s">
        <v>170</v>
      </c>
      <c r="T63" s="31"/>
      <c r="U63" s="31"/>
      <c r="V63" s="30"/>
      <c r="W63" s="30" t="s">
        <v>170</v>
      </c>
      <c r="X63" s="31"/>
      <c r="Y63" s="31"/>
      <c r="Z63" s="30"/>
    </row>
    <row r="64" spans="1:34" ht="15.75" thickBot="1" x14ac:dyDescent="0.3">
      <c r="A64" s="13"/>
      <c r="B64" s="41" t="s">
        <v>210</v>
      </c>
      <c r="C64" s="35" t="s">
        <v>170</v>
      </c>
      <c r="D64" s="19" t="s">
        <v>182</v>
      </c>
      <c r="E64" s="22">
        <v>34483</v>
      </c>
      <c r="F64" s="23" t="s">
        <v>170</v>
      </c>
      <c r="G64" s="35" t="s">
        <v>170</v>
      </c>
      <c r="H64" s="19" t="s">
        <v>182</v>
      </c>
      <c r="I64" s="22">
        <v>36792</v>
      </c>
      <c r="J64" s="23" t="s">
        <v>170</v>
      </c>
      <c r="K64" s="35" t="s">
        <v>170</v>
      </c>
      <c r="L64" s="19" t="s">
        <v>182</v>
      </c>
      <c r="M64" s="22">
        <v>193626</v>
      </c>
      <c r="N64" s="23" t="s">
        <v>170</v>
      </c>
      <c r="O64" s="35" t="s">
        <v>170</v>
      </c>
      <c r="P64" s="19" t="s">
        <v>182</v>
      </c>
      <c r="Q64" s="22">
        <v>189660</v>
      </c>
      <c r="R64" s="23" t="s">
        <v>170</v>
      </c>
      <c r="S64" s="35" t="s">
        <v>170</v>
      </c>
      <c r="T64" s="19" t="s">
        <v>182</v>
      </c>
      <c r="U64" s="22">
        <v>24719</v>
      </c>
      <c r="V64" s="23" t="s">
        <v>170</v>
      </c>
      <c r="W64" s="35" t="s">
        <v>170</v>
      </c>
      <c r="X64" s="19" t="s">
        <v>182</v>
      </c>
      <c r="Y64" s="22">
        <v>35160</v>
      </c>
      <c r="Z64" s="23" t="s">
        <v>170</v>
      </c>
    </row>
    <row r="65" spans="1:34" ht="15.75" thickTop="1" x14ac:dyDescent="0.25">
      <c r="A65" s="13"/>
      <c r="B65" s="30"/>
      <c r="C65" s="30" t="s">
        <v>170</v>
      </c>
      <c r="D65" s="33"/>
      <c r="E65" s="33"/>
      <c r="F65" s="30"/>
      <c r="G65" s="30" t="s">
        <v>170</v>
      </c>
      <c r="H65" s="33"/>
      <c r="I65" s="33"/>
      <c r="J65" s="30"/>
      <c r="K65" s="30" t="s">
        <v>170</v>
      </c>
      <c r="L65" s="33"/>
      <c r="M65" s="33"/>
      <c r="N65" s="30"/>
      <c r="O65" s="30" t="s">
        <v>170</v>
      </c>
      <c r="P65" s="33"/>
      <c r="Q65" s="33"/>
      <c r="R65" s="30"/>
      <c r="S65" s="30" t="s">
        <v>170</v>
      </c>
      <c r="T65" s="33"/>
      <c r="U65" s="33"/>
      <c r="V65" s="30"/>
      <c r="W65" s="30" t="s">
        <v>170</v>
      </c>
      <c r="X65" s="33"/>
      <c r="Y65" s="33"/>
      <c r="Z65" s="30"/>
    </row>
    <row r="66" spans="1:34" x14ac:dyDescent="0.25">
      <c r="A66" s="13"/>
      <c r="B66" s="47" t="s">
        <v>334</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row>
    <row r="67" spans="1:34" x14ac:dyDescent="0.25">
      <c r="A67" s="13"/>
      <c r="B67" s="47" t="s">
        <v>335</v>
      </c>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row>
    <row r="68" spans="1:34" ht="15.75"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34" ht="15.75" thickBot="1" x14ac:dyDescent="0.3">
      <c r="A70" s="13"/>
      <c r="B70" s="15"/>
      <c r="C70" s="15" t="s">
        <v>170</v>
      </c>
      <c r="D70" s="39" t="s">
        <v>336</v>
      </c>
      <c r="E70" s="39"/>
      <c r="F70" s="39"/>
      <c r="G70" s="39"/>
      <c r="H70" s="39"/>
      <c r="I70" s="39"/>
      <c r="J70" s="15"/>
      <c r="K70" s="15" t="s">
        <v>170</v>
      </c>
      <c r="L70" s="39" t="s">
        <v>337</v>
      </c>
      <c r="M70" s="39"/>
      <c r="N70" s="39"/>
      <c r="O70" s="39"/>
      <c r="P70" s="39"/>
      <c r="Q70" s="39"/>
      <c r="R70" s="15"/>
      <c r="S70" s="15" t="s">
        <v>170</v>
      </c>
      <c r="T70" s="39" t="s">
        <v>253</v>
      </c>
      <c r="U70" s="39"/>
      <c r="V70" s="39"/>
      <c r="W70" s="39"/>
      <c r="X70" s="39"/>
      <c r="Y70" s="39"/>
      <c r="Z70" s="15"/>
    </row>
    <row r="71" spans="1:34" x14ac:dyDescent="0.25">
      <c r="A71" s="13"/>
      <c r="B71" s="37"/>
      <c r="C71" s="37" t="s">
        <v>170</v>
      </c>
      <c r="D71" s="43" t="s">
        <v>227</v>
      </c>
      <c r="E71" s="43"/>
      <c r="F71" s="44"/>
      <c r="G71" s="44" t="s">
        <v>170</v>
      </c>
      <c r="H71" s="43" t="s">
        <v>238</v>
      </c>
      <c r="I71" s="43"/>
      <c r="J71" s="37"/>
      <c r="K71" s="37" t="s">
        <v>170</v>
      </c>
      <c r="L71" s="43" t="s">
        <v>227</v>
      </c>
      <c r="M71" s="43"/>
      <c r="N71" s="44"/>
      <c r="O71" s="44" t="s">
        <v>170</v>
      </c>
      <c r="P71" s="43" t="s">
        <v>238</v>
      </c>
      <c r="Q71" s="43"/>
      <c r="R71" s="37"/>
      <c r="S71" s="37" t="s">
        <v>170</v>
      </c>
      <c r="T71" s="43" t="s">
        <v>227</v>
      </c>
      <c r="U71" s="43"/>
      <c r="V71" s="44"/>
      <c r="W71" s="44" t="s">
        <v>170</v>
      </c>
      <c r="X71" s="43" t="s">
        <v>238</v>
      </c>
      <c r="Y71" s="43"/>
      <c r="Z71" s="37"/>
    </row>
    <row r="72" spans="1:34" ht="15.75" thickBot="1" x14ac:dyDescent="0.3">
      <c r="A72" s="13"/>
      <c r="B72" s="37"/>
      <c r="C72" s="37"/>
      <c r="D72" s="39">
        <v>2014</v>
      </c>
      <c r="E72" s="39"/>
      <c r="F72" s="37"/>
      <c r="G72" s="37"/>
      <c r="H72" s="39">
        <v>2013</v>
      </c>
      <c r="I72" s="39"/>
      <c r="J72" s="37"/>
      <c r="K72" s="37"/>
      <c r="L72" s="39">
        <v>2014</v>
      </c>
      <c r="M72" s="39"/>
      <c r="N72" s="37"/>
      <c r="O72" s="37"/>
      <c r="P72" s="39">
        <v>2013</v>
      </c>
      <c r="Q72" s="39"/>
      <c r="R72" s="37"/>
      <c r="S72" s="37"/>
      <c r="T72" s="39">
        <v>2014</v>
      </c>
      <c r="U72" s="39"/>
      <c r="V72" s="37"/>
      <c r="W72" s="37"/>
      <c r="X72" s="39">
        <v>2013</v>
      </c>
      <c r="Y72" s="39"/>
      <c r="Z72" s="37"/>
    </row>
    <row r="73" spans="1:34" x14ac:dyDescent="0.25">
      <c r="A73" s="13"/>
      <c r="B73" s="41" t="s">
        <v>329</v>
      </c>
      <c r="C73" s="19" t="s">
        <v>170</v>
      </c>
      <c r="D73" s="19" t="s">
        <v>182</v>
      </c>
      <c r="E73" s="22">
        <v>100255</v>
      </c>
      <c r="F73" s="23" t="s">
        <v>170</v>
      </c>
      <c r="G73" s="19" t="s">
        <v>170</v>
      </c>
      <c r="H73" s="19" t="s">
        <v>182</v>
      </c>
      <c r="I73" s="22">
        <v>100362</v>
      </c>
      <c r="J73" s="23" t="s">
        <v>170</v>
      </c>
      <c r="K73" s="19" t="s">
        <v>170</v>
      </c>
      <c r="L73" s="19" t="s">
        <v>182</v>
      </c>
      <c r="M73" s="22">
        <v>28165</v>
      </c>
      <c r="N73" s="23" t="s">
        <v>170</v>
      </c>
      <c r="O73" s="19" t="s">
        <v>170</v>
      </c>
      <c r="P73" s="19" t="s">
        <v>182</v>
      </c>
      <c r="Q73" s="22">
        <v>28072</v>
      </c>
      <c r="R73" s="23" t="s">
        <v>170</v>
      </c>
      <c r="S73" s="19" t="s">
        <v>170</v>
      </c>
      <c r="T73" s="19" t="s">
        <v>182</v>
      </c>
      <c r="U73" s="22">
        <v>6176</v>
      </c>
      <c r="V73" s="23" t="s">
        <v>170</v>
      </c>
      <c r="W73" s="19" t="s">
        <v>170</v>
      </c>
      <c r="X73" s="19" t="s">
        <v>182</v>
      </c>
      <c r="Y73" s="22">
        <v>6696</v>
      </c>
      <c r="Z73" s="23" t="s">
        <v>170</v>
      </c>
    </row>
    <row r="74" spans="1:34" ht="15.75" thickBot="1" x14ac:dyDescent="0.3">
      <c r="A74" s="13"/>
      <c r="B74" s="42" t="s">
        <v>331</v>
      </c>
      <c r="C74" s="12" t="s">
        <v>170</v>
      </c>
      <c r="D74" s="12"/>
      <c r="E74" s="28">
        <v>2278</v>
      </c>
      <c r="F74" s="14" t="s">
        <v>170</v>
      </c>
      <c r="G74" s="12" t="s">
        <v>170</v>
      </c>
      <c r="H74" s="12"/>
      <c r="I74" s="28">
        <v>2419</v>
      </c>
      <c r="J74" s="14" t="s">
        <v>170</v>
      </c>
      <c r="K74" s="12" t="s">
        <v>170</v>
      </c>
      <c r="L74" s="12"/>
      <c r="M74" s="29">
        <v>124</v>
      </c>
      <c r="N74" s="14" t="s">
        <v>170</v>
      </c>
      <c r="O74" s="12" t="s">
        <v>170</v>
      </c>
      <c r="P74" s="12"/>
      <c r="Q74" s="29">
        <v>179</v>
      </c>
      <c r="R74" s="14" t="s">
        <v>170</v>
      </c>
      <c r="S74" s="12" t="s">
        <v>170</v>
      </c>
      <c r="T74" s="12"/>
      <c r="U74" s="29">
        <v>56</v>
      </c>
      <c r="V74" s="14" t="s">
        <v>170</v>
      </c>
      <c r="W74" s="12" t="s">
        <v>170</v>
      </c>
      <c r="X74" s="12"/>
      <c r="Y74" s="29">
        <v>70</v>
      </c>
      <c r="Z74" s="14" t="s">
        <v>170</v>
      </c>
    </row>
    <row r="75" spans="1:34" x14ac:dyDescent="0.25">
      <c r="A75" s="13"/>
      <c r="B75" s="30"/>
      <c r="C75" s="30" t="s">
        <v>170</v>
      </c>
      <c r="D75" s="31"/>
      <c r="E75" s="31"/>
      <c r="F75" s="30"/>
      <c r="G75" s="30" t="s">
        <v>170</v>
      </c>
      <c r="H75" s="31"/>
      <c r="I75" s="31"/>
      <c r="J75" s="30"/>
      <c r="K75" s="30" t="s">
        <v>170</v>
      </c>
      <c r="L75" s="31"/>
      <c r="M75" s="31"/>
      <c r="N75" s="30"/>
      <c r="O75" s="30" t="s">
        <v>170</v>
      </c>
      <c r="P75" s="31"/>
      <c r="Q75" s="31"/>
      <c r="R75" s="30"/>
      <c r="S75" s="30" t="s">
        <v>170</v>
      </c>
      <c r="T75" s="31"/>
      <c r="U75" s="31"/>
      <c r="V75" s="30"/>
      <c r="W75" s="30" t="s">
        <v>170</v>
      </c>
      <c r="X75" s="31"/>
      <c r="Y75" s="31"/>
      <c r="Z75" s="30"/>
    </row>
    <row r="76" spans="1:34" ht="15.75" thickBot="1" x14ac:dyDescent="0.3">
      <c r="A76" s="13"/>
      <c r="B76" s="41" t="s">
        <v>210</v>
      </c>
      <c r="C76" s="35" t="s">
        <v>170</v>
      </c>
      <c r="D76" s="19" t="s">
        <v>182</v>
      </c>
      <c r="E76" s="22">
        <v>102533</v>
      </c>
      <c r="F76" s="23" t="s">
        <v>170</v>
      </c>
      <c r="G76" s="35" t="s">
        <v>170</v>
      </c>
      <c r="H76" s="19" t="s">
        <v>182</v>
      </c>
      <c r="I76" s="22">
        <v>102781</v>
      </c>
      <c r="J76" s="23" t="s">
        <v>170</v>
      </c>
      <c r="K76" s="35" t="s">
        <v>170</v>
      </c>
      <c r="L76" s="19" t="s">
        <v>182</v>
      </c>
      <c r="M76" s="22">
        <v>28289</v>
      </c>
      <c r="N76" s="23" t="s">
        <v>170</v>
      </c>
      <c r="O76" s="35" t="s">
        <v>170</v>
      </c>
      <c r="P76" s="19" t="s">
        <v>182</v>
      </c>
      <c r="Q76" s="22">
        <v>28251</v>
      </c>
      <c r="R76" s="23" t="s">
        <v>170</v>
      </c>
      <c r="S76" s="35" t="s">
        <v>170</v>
      </c>
      <c r="T76" s="19" t="s">
        <v>182</v>
      </c>
      <c r="U76" s="22">
        <v>6232</v>
      </c>
      <c r="V76" s="23" t="s">
        <v>170</v>
      </c>
      <c r="W76" s="35" t="s">
        <v>170</v>
      </c>
      <c r="X76" s="19" t="s">
        <v>182</v>
      </c>
      <c r="Y76" s="22">
        <v>6766</v>
      </c>
      <c r="Z76" s="23" t="s">
        <v>170</v>
      </c>
    </row>
    <row r="77" spans="1:34" ht="15.75" thickTop="1" x14ac:dyDescent="0.25">
      <c r="A77" s="13"/>
      <c r="B77" s="30"/>
      <c r="C77" s="30" t="s">
        <v>170</v>
      </c>
      <c r="D77" s="33"/>
      <c r="E77" s="33"/>
      <c r="F77" s="30"/>
      <c r="G77" s="30" t="s">
        <v>170</v>
      </c>
      <c r="H77" s="33"/>
      <c r="I77" s="33"/>
      <c r="J77" s="30"/>
      <c r="K77" s="30" t="s">
        <v>170</v>
      </c>
      <c r="L77" s="33"/>
      <c r="M77" s="33"/>
      <c r="N77" s="30"/>
      <c r="O77" s="30" t="s">
        <v>170</v>
      </c>
      <c r="P77" s="33"/>
      <c r="Q77" s="33"/>
      <c r="R77" s="30"/>
      <c r="S77" s="30" t="s">
        <v>170</v>
      </c>
      <c r="T77" s="33"/>
      <c r="U77" s="33"/>
      <c r="V77" s="30"/>
      <c r="W77" s="30" t="s">
        <v>170</v>
      </c>
      <c r="X77" s="33"/>
      <c r="Y77" s="33"/>
      <c r="Z77" s="30"/>
    </row>
    <row r="78" spans="1:34" ht="15" customHeight="1" x14ac:dyDescent="0.25">
      <c r="A78" s="13" t="s">
        <v>512</v>
      </c>
      <c r="B78" s="46" t="s">
        <v>4</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ht="15" customHeight="1" x14ac:dyDescent="0.25">
      <c r="A79" s="13"/>
      <c r="B79" s="46" t="s">
        <v>513</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x14ac:dyDescent="0.25">
      <c r="A80" s="13"/>
      <c r="B80" s="47" t="s">
        <v>180</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row>
    <row r="81" spans="1:34" ht="15.75" x14ac:dyDescent="0.25">
      <c r="A81" s="13"/>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row>
    <row r="82" spans="1:34"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row>
    <row r="83" spans="1:34" x14ac:dyDescent="0.25">
      <c r="A83" s="13"/>
      <c r="B83" s="37"/>
      <c r="C83" s="37" t="s">
        <v>170</v>
      </c>
      <c r="D83" s="52" t="s">
        <v>351</v>
      </c>
      <c r="E83" s="52"/>
      <c r="F83" s="52"/>
      <c r="G83" s="52"/>
      <c r="H83" s="52"/>
      <c r="I83" s="52"/>
      <c r="J83" s="52"/>
      <c r="K83" s="52"/>
      <c r="L83" s="52"/>
      <c r="M83" s="52"/>
      <c r="N83" s="52"/>
      <c r="O83" s="52"/>
      <c r="P83" s="52"/>
      <c r="Q83" s="52"/>
      <c r="R83" s="37"/>
      <c r="S83" s="37" t="s">
        <v>170</v>
      </c>
      <c r="T83" s="37"/>
      <c r="U83" s="37"/>
      <c r="V83" s="37"/>
      <c r="W83" s="37" t="s">
        <v>170</v>
      </c>
      <c r="X83" s="52" t="s">
        <v>210</v>
      </c>
      <c r="Y83" s="52"/>
      <c r="Z83" s="37"/>
      <c r="AA83" s="37" t="s">
        <v>170</v>
      </c>
      <c r="AB83" s="52" t="s">
        <v>353</v>
      </c>
      <c r="AC83" s="52"/>
      <c r="AD83" s="37"/>
      <c r="AE83" s="37" t="s">
        <v>170</v>
      </c>
      <c r="AF83" s="52" t="s">
        <v>355</v>
      </c>
      <c r="AG83" s="52"/>
      <c r="AH83" s="37"/>
    </row>
    <row r="84" spans="1:34" ht="15.75" thickBot="1" x14ac:dyDescent="0.3">
      <c r="A84" s="13"/>
      <c r="B84" s="37"/>
      <c r="C84" s="37"/>
      <c r="D84" s="53"/>
      <c r="E84" s="53"/>
      <c r="F84" s="53"/>
      <c r="G84" s="53"/>
      <c r="H84" s="53"/>
      <c r="I84" s="53"/>
      <c r="J84" s="53"/>
      <c r="K84" s="53"/>
      <c r="L84" s="53"/>
      <c r="M84" s="53"/>
      <c r="N84" s="53"/>
      <c r="O84" s="53"/>
      <c r="P84" s="53"/>
      <c r="Q84" s="53"/>
      <c r="R84" s="37"/>
      <c r="S84" s="37"/>
      <c r="T84" s="37"/>
      <c r="U84" s="37"/>
      <c r="V84" s="37"/>
      <c r="W84" s="37"/>
      <c r="X84" s="52" t="s">
        <v>352</v>
      </c>
      <c r="Y84" s="52"/>
      <c r="Z84" s="37"/>
      <c r="AA84" s="37"/>
      <c r="AB84" s="52" t="s">
        <v>354</v>
      </c>
      <c r="AC84" s="52"/>
      <c r="AD84" s="37"/>
      <c r="AE84" s="37"/>
      <c r="AF84" s="52"/>
      <c r="AG84" s="52"/>
      <c r="AH84" s="37"/>
    </row>
    <row r="85" spans="1:34" ht="15.75" thickBot="1" x14ac:dyDescent="0.3">
      <c r="A85" s="13"/>
      <c r="B85" s="15"/>
      <c r="C85" s="15" t="s">
        <v>170</v>
      </c>
      <c r="D85" s="58" t="s">
        <v>356</v>
      </c>
      <c r="E85" s="58"/>
      <c r="F85" s="15"/>
      <c r="G85" s="15" t="s">
        <v>170</v>
      </c>
      <c r="H85" s="58" t="s">
        <v>357</v>
      </c>
      <c r="I85" s="58"/>
      <c r="J85" s="15"/>
      <c r="K85" s="15" t="s">
        <v>170</v>
      </c>
      <c r="L85" s="58" t="s">
        <v>358</v>
      </c>
      <c r="M85" s="58"/>
      <c r="N85" s="15"/>
      <c r="O85" s="15" t="s">
        <v>170</v>
      </c>
      <c r="P85" s="55" t="s">
        <v>210</v>
      </c>
      <c r="Q85" s="55"/>
      <c r="R85" s="15"/>
      <c r="S85" s="15" t="s">
        <v>170</v>
      </c>
      <c r="T85" s="53" t="s">
        <v>359</v>
      </c>
      <c r="U85" s="53"/>
      <c r="V85" s="15"/>
      <c r="W85" s="15" t="s">
        <v>170</v>
      </c>
      <c r="X85" s="53" t="s">
        <v>360</v>
      </c>
      <c r="Y85" s="53"/>
      <c r="Z85" s="15"/>
      <c r="AA85" s="15" t="s">
        <v>170</v>
      </c>
      <c r="AB85" s="53" t="s">
        <v>361</v>
      </c>
      <c r="AC85" s="53"/>
      <c r="AD85" s="15"/>
      <c r="AE85" s="15" t="s">
        <v>170</v>
      </c>
      <c r="AF85" s="53" t="s">
        <v>362</v>
      </c>
      <c r="AG85" s="53"/>
      <c r="AH85" s="15"/>
    </row>
    <row r="86" spans="1:34" x14ac:dyDescent="0.25">
      <c r="A86" s="13"/>
      <c r="B86" s="41" t="s">
        <v>288</v>
      </c>
      <c r="C86" s="19" t="s">
        <v>170</v>
      </c>
      <c r="D86" s="19" t="s">
        <v>182</v>
      </c>
      <c r="E86" s="24">
        <v>16</v>
      </c>
      <c r="F86" s="23" t="s">
        <v>170</v>
      </c>
      <c r="G86" s="19" t="s">
        <v>170</v>
      </c>
      <c r="H86" s="19"/>
      <c r="I86" s="24">
        <v>0</v>
      </c>
      <c r="J86" s="23" t="s">
        <v>170</v>
      </c>
      <c r="K86" s="19" t="s">
        <v>170</v>
      </c>
      <c r="L86" s="19" t="s">
        <v>182</v>
      </c>
      <c r="M86" s="24">
        <v>324</v>
      </c>
      <c r="N86" s="23" t="s">
        <v>170</v>
      </c>
      <c r="O86" s="19" t="s">
        <v>170</v>
      </c>
      <c r="P86" s="19" t="s">
        <v>182</v>
      </c>
      <c r="Q86" s="24">
        <v>340</v>
      </c>
      <c r="R86" s="23" t="s">
        <v>170</v>
      </c>
      <c r="S86" s="19" t="s">
        <v>170</v>
      </c>
      <c r="T86" s="19" t="s">
        <v>182</v>
      </c>
      <c r="U86" s="22">
        <v>34143</v>
      </c>
      <c r="V86" s="23" t="s">
        <v>170</v>
      </c>
      <c r="W86" s="19" t="s">
        <v>170</v>
      </c>
      <c r="X86" s="19" t="s">
        <v>182</v>
      </c>
      <c r="Y86" s="22">
        <v>34483</v>
      </c>
      <c r="Z86" s="23" t="s">
        <v>170</v>
      </c>
      <c r="AA86" s="19" t="s">
        <v>170</v>
      </c>
      <c r="AB86" s="19" t="s">
        <v>182</v>
      </c>
      <c r="AC86" s="24">
        <v>19</v>
      </c>
      <c r="AD86" s="23" t="s">
        <v>170</v>
      </c>
      <c r="AE86" s="19" t="s">
        <v>170</v>
      </c>
      <c r="AF86" s="19" t="s">
        <v>182</v>
      </c>
      <c r="AG86" s="24">
        <v>621</v>
      </c>
      <c r="AH86" s="23" t="s">
        <v>170</v>
      </c>
    </row>
    <row r="87" spans="1:34" x14ac:dyDescent="0.25">
      <c r="A87" s="13"/>
      <c r="B87" s="42" t="s">
        <v>263</v>
      </c>
      <c r="C87" s="12" t="s">
        <v>170</v>
      </c>
      <c r="D87" s="12"/>
      <c r="E87" s="29">
        <v>150</v>
      </c>
      <c r="F87" s="14" t="s">
        <v>170</v>
      </c>
      <c r="G87" s="12" t="s">
        <v>170</v>
      </c>
      <c r="H87" s="12"/>
      <c r="I87" s="29">
        <v>0</v>
      </c>
      <c r="J87" s="14" t="s">
        <v>170</v>
      </c>
      <c r="K87" s="12" t="s">
        <v>170</v>
      </c>
      <c r="L87" s="12"/>
      <c r="M87" s="28">
        <v>2340</v>
      </c>
      <c r="N87" s="14" t="s">
        <v>170</v>
      </c>
      <c r="O87" s="12" t="s">
        <v>170</v>
      </c>
      <c r="P87" s="12"/>
      <c r="Q87" s="28">
        <v>2490</v>
      </c>
      <c r="R87" s="14" t="s">
        <v>170</v>
      </c>
      <c r="S87" s="12" t="s">
        <v>170</v>
      </c>
      <c r="T87" s="12"/>
      <c r="U87" s="28">
        <v>191136</v>
      </c>
      <c r="V87" s="14" t="s">
        <v>170</v>
      </c>
      <c r="W87" s="12" t="s">
        <v>170</v>
      </c>
      <c r="X87" s="12"/>
      <c r="Y87" s="28">
        <v>193626</v>
      </c>
      <c r="Z87" s="14" t="s">
        <v>170</v>
      </c>
      <c r="AA87" s="12" t="s">
        <v>170</v>
      </c>
      <c r="AB87" s="12"/>
      <c r="AC87" s="29">
        <v>0</v>
      </c>
      <c r="AD87" s="14" t="s">
        <v>170</v>
      </c>
      <c r="AE87" s="12" t="s">
        <v>170</v>
      </c>
      <c r="AF87" s="12"/>
      <c r="AG87" s="28">
        <v>2928</v>
      </c>
      <c r="AH87" s="14" t="s">
        <v>170</v>
      </c>
    </row>
    <row r="88" spans="1:34" x14ac:dyDescent="0.25">
      <c r="A88" s="13"/>
      <c r="B88" s="41" t="s">
        <v>251</v>
      </c>
      <c r="C88" s="19" t="s">
        <v>170</v>
      </c>
      <c r="D88" s="19"/>
      <c r="E88" s="24">
        <v>4</v>
      </c>
      <c r="F88" s="23" t="s">
        <v>170</v>
      </c>
      <c r="G88" s="19" t="s">
        <v>170</v>
      </c>
      <c r="H88" s="19"/>
      <c r="I88" s="24">
        <v>12</v>
      </c>
      <c r="J88" s="23" t="s">
        <v>170</v>
      </c>
      <c r="K88" s="19" t="s">
        <v>170</v>
      </c>
      <c r="L88" s="19"/>
      <c r="M88" s="24">
        <v>53</v>
      </c>
      <c r="N88" s="23" t="s">
        <v>170</v>
      </c>
      <c r="O88" s="19" t="s">
        <v>170</v>
      </c>
      <c r="P88" s="19"/>
      <c r="Q88" s="24">
        <v>69</v>
      </c>
      <c r="R88" s="23" t="s">
        <v>170</v>
      </c>
      <c r="S88" s="19" t="s">
        <v>170</v>
      </c>
      <c r="T88" s="19"/>
      <c r="U88" s="22">
        <v>24650</v>
      </c>
      <c r="V88" s="23" t="s">
        <v>170</v>
      </c>
      <c r="W88" s="19" t="s">
        <v>170</v>
      </c>
      <c r="X88" s="19"/>
      <c r="Y88" s="22">
        <v>24719</v>
      </c>
      <c r="Z88" s="23" t="s">
        <v>170</v>
      </c>
      <c r="AA88" s="19" t="s">
        <v>170</v>
      </c>
      <c r="AB88" s="19"/>
      <c r="AC88" s="24">
        <v>0</v>
      </c>
      <c r="AD88" s="23" t="s">
        <v>170</v>
      </c>
      <c r="AE88" s="19" t="s">
        <v>170</v>
      </c>
      <c r="AF88" s="19"/>
      <c r="AG88" s="24">
        <v>63</v>
      </c>
      <c r="AH88" s="23" t="s">
        <v>170</v>
      </c>
    </row>
    <row r="89" spans="1:34" x14ac:dyDescent="0.25">
      <c r="A89" s="13"/>
      <c r="B89" s="42" t="s">
        <v>363</v>
      </c>
      <c r="C89" s="12" t="s">
        <v>170</v>
      </c>
      <c r="D89" s="12"/>
      <c r="E89" s="29">
        <v>279</v>
      </c>
      <c r="F89" s="14" t="s">
        <v>170</v>
      </c>
      <c r="G89" s="12" t="s">
        <v>170</v>
      </c>
      <c r="H89" s="12"/>
      <c r="I89" s="29">
        <v>0</v>
      </c>
      <c r="J89" s="14" t="s">
        <v>170</v>
      </c>
      <c r="K89" s="12" t="s">
        <v>170</v>
      </c>
      <c r="L89" s="12"/>
      <c r="M89" s="29">
        <v>535</v>
      </c>
      <c r="N89" s="14" t="s">
        <v>170</v>
      </c>
      <c r="O89" s="12" t="s">
        <v>170</v>
      </c>
      <c r="P89" s="12"/>
      <c r="Q89" s="29">
        <v>814</v>
      </c>
      <c r="R89" s="14" t="s">
        <v>170</v>
      </c>
      <c r="S89" s="12" t="s">
        <v>170</v>
      </c>
      <c r="T89" s="12"/>
      <c r="U89" s="28">
        <v>101719</v>
      </c>
      <c r="V89" s="14" t="s">
        <v>170</v>
      </c>
      <c r="W89" s="12" t="s">
        <v>170</v>
      </c>
      <c r="X89" s="12"/>
      <c r="Y89" s="28">
        <v>102533</v>
      </c>
      <c r="Z89" s="14" t="s">
        <v>170</v>
      </c>
      <c r="AA89" s="12" t="s">
        <v>170</v>
      </c>
      <c r="AB89" s="12"/>
      <c r="AC89" s="29">
        <v>0</v>
      </c>
      <c r="AD89" s="14" t="s">
        <v>170</v>
      </c>
      <c r="AE89" s="12" t="s">
        <v>170</v>
      </c>
      <c r="AF89" s="12"/>
      <c r="AG89" s="29">
        <v>895</v>
      </c>
      <c r="AH89" s="14" t="s">
        <v>170</v>
      </c>
    </row>
    <row r="90" spans="1:34" x14ac:dyDescent="0.25">
      <c r="A90" s="13"/>
      <c r="B90" s="41" t="s">
        <v>337</v>
      </c>
      <c r="C90" s="19" t="s">
        <v>170</v>
      </c>
      <c r="D90" s="19"/>
      <c r="E90" s="24">
        <v>0</v>
      </c>
      <c r="F90" s="23" t="s">
        <v>170</v>
      </c>
      <c r="G90" s="19" t="s">
        <v>170</v>
      </c>
      <c r="H90" s="19"/>
      <c r="I90" s="24">
        <v>0</v>
      </c>
      <c r="J90" s="23" t="s">
        <v>170</v>
      </c>
      <c r="K90" s="19" t="s">
        <v>170</v>
      </c>
      <c r="L90" s="19"/>
      <c r="M90" s="24">
        <v>82</v>
      </c>
      <c r="N90" s="23" t="s">
        <v>170</v>
      </c>
      <c r="O90" s="19" t="s">
        <v>170</v>
      </c>
      <c r="P90" s="19"/>
      <c r="Q90" s="24">
        <v>82</v>
      </c>
      <c r="R90" s="23" t="s">
        <v>170</v>
      </c>
      <c r="S90" s="19" t="s">
        <v>170</v>
      </c>
      <c r="T90" s="19"/>
      <c r="U90" s="22">
        <v>28207</v>
      </c>
      <c r="V90" s="23" t="s">
        <v>170</v>
      </c>
      <c r="W90" s="19" t="s">
        <v>170</v>
      </c>
      <c r="X90" s="19"/>
      <c r="Y90" s="22">
        <v>28289</v>
      </c>
      <c r="Z90" s="23" t="s">
        <v>170</v>
      </c>
      <c r="AA90" s="19" t="s">
        <v>170</v>
      </c>
      <c r="AB90" s="19"/>
      <c r="AC90" s="24">
        <v>0</v>
      </c>
      <c r="AD90" s="23" t="s">
        <v>170</v>
      </c>
      <c r="AE90" s="19" t="s">
        <v>170</v>
      </c>
      <c r="AF90" s="19"/>
      <c r="AG90" s="24">
        <v>110</v>
      </c>
      <c r="AH90" s="23" t="s">
        <v>170</v>
      </c>
    </row>
    <row r="91" spans="1:34" ht="15.75" thickBot="1" x14ac:dyDescent="0.3">
      <c r="A91" s="13"/>
      <c r="B91" s="42" t="s">
        <v>253</v>
      </c>
      <c r="C91" s="12" t="s">
        <v>170</v>
      </c>
      <c r="D91" s="12"/>
      <c r="E91" s="29">
        <v>10</v>
      </c>
      <c r="F91" s="14" t="s">
        <v>170</v>
      </c>
      <c r="G91" s="12" t="s">
        <v>170</v>
      </c>
      <c r="H91" s="12"/>
      <c r="I91" s="29">
        <v>0</v>
      </c>
      <c r="J91" s="14" t="s">
        <v>170</v>
      </c>
      <c r="K91" s="12" t="s">
        <v>170</v>
      </c>
      <c r="L91" s="12"/>
      <c r="M91" s="29">
        <v>23</v>
      </c>
      <c r="N91" s="14" t="s">
        <v>170</v>
      </c>
      <c r="O91" s="12" t="s">
        <v>170</v>
      </c>
      <c r="P91" s="12"/>
      <c r="Q91" s="29">
        <v>33</v>
      </c>
      <c r="R91" s="14" t="s">
        <v>170</v>
      </c>
      <c r="S91" s="12" t="s">
        <v>170</v>
      </c>
      <c r="T91" s="12"/>
      <c r="U91" s="28">
        <v>6199</v>
      </c>
      <c r="V91" s="14" t="s">
        <v>170</v>
      </c>
      <c r="W91" s="12" t="s">
        <v>170</v>
      </c>
      <c r="X91" s="12"/>
      <c r="Y91" s="28">
        <v>6232</v>
      </c>
      <c r="Z91" s="14" t="s">
        <v>170</v>
      </c>
      <c r="AA91" s="12" t="s">
        <v>170</v>
      </c>
      <c r="AB91" s="12"/>
      <c r="AC91" s="29">
        <v>0</v>
      </c>
      <c r="AD91" s="14" t="s">
        <v>170</v>
      </c>
      <c r="AE91" s="12" t="s">
        <v>170</v>
      </c>
      <c r="AF91" s="12"/>
      <c r="AG91" s="29">
        <v>23</v>
      </c>
      <c r="AH91" s="14" t="s">
        <v>170</v>
      </c>
    </row>
    <row r="92" spans="1:34" x14ac:dyDescent="0.25">
      <c r="A92" s="13"/>
      <c r="B92" s="30"/>
      <c r="C92" s="30" t="s">
        <v>170</v>
      </c>
      <c r="D92" s="31"/>
      <c r="E92" s="31"/>
      <c r="F92" s="30"/>
      <c r="G92" s="30" t="s">
        <v>170</v>
      </c>
      <c r="H92" s="31"/>
      <c r="I92" s="31"/>
      <c r="J92" s="30"/>
      <c r="K92" s="30" t="s">
        <v>170</v>
      </c>
      <c r="L92" s="31"/>
      <c r="M92" s="31"/>
      <c r="N92" s="30"/>
      <c r="O92" s="30" t="s">
        <v>170</v>
      </c>
      <c r="P92" s="31"/>
      <c r="Q92" s="31"/>
      <c r="R92" s="30"/>
      <c r="S92" s="30" t="s">
        <v>170</v>
      </c>
      <c r="T92" s="31"/>
      <c r="U92" s="31"/>
      <c r="V92" s="30"/>
      <c r="W92" s="30" t="s">
        <v>170</v>
      </c>
      <c r="X92" s="31"/>
      <c r="Y92" s="31"/>
      <c r="Z92" s="30"/>
      <c r="AA92" s="30" t="s">
        <v>170</v>
      </c>
      <c r="AB92" s="31"/>
      <c r="AC92" s="31"/>
      <c r="AD92" s="30"/>
      <c r="AE92" s="30" t="s">
        <v>170</v>
      </c>
      <c r="AF92" s="31"/>
      <c r="AG92" s="31"/>
      <c r="AH92" s="30"/>
    </row>
    <row r="93" spans="1:34" ht="15.75" thickBot="1" x14ac:dyDescent="0.3">
      <c r="A93" s="13"/>
      <c r="B93" s="41" t="s">
        <v>210</v>
      </c>
      <c r="C93" s="35" t="s">
        <v>170</v>
      </c>
      <c r="D93" s="19" t="s">
        <v>182</v>
      </c>
      <c r="E93" s="24">
        <v>459</v>
      </c>
      <c r="F93" s="23" t="s">
        <v>170</v>
      </c>
      <c r="G93" s="35" t="s">
        <v>170</v>
      </c>
      <c r="H93" s="19" t="s">
        <v>182</v>
      </c>
      <c r="I93" s="24">
        <v>12</v>
      </c>
      <c r="J93" s="23" t="s">
        <v>170</v>
      </c>
      <c r="K93" s="35" t="s">
        <v>170</v>
      </c>
      <c r="L93" s="19" t="s">
        <v>182</v>
      </c>
      <c r="M93" s="22">
        <v>3357</v>
      </c>
      <c r="N93" s="23" t="s">
        <v>170</v>
      </c>
      <c r="O93" s="35" t="s">
        <v>170</v>
      </c>
      <c r="P93" s="19" t="s">
        <v>182</v>
      </c>
      <c r="Q93" s="22">
        <v>3828</v>
      </c>
      <c r="R93" s="23" t="s">
        <v>170</v>
      </c>
      <c r="S93" s="35" t="s">
        <v>170</v>
      </c>
      <c r="T93" s="19" t="s">
        <v>182</v>
      </c>
      <c r="U93" s="22">
        <v>386054</v>
      </c>
      <c r="V93" s="23" t="s">
        <v>170</v>
      </c>
      <c r="W93" s="35" t="s">
        <v>170</v>
      </c>
      <c r="X93" s="19" t="s">
        <v>182</v>
      </c>
      <c r="Y93" s="22">
        <v>389882</v>
      </c>
      <c r="Z93" s="23" t="s">
        <v>170</v>
      </c>
      <c r="AA93" s="35" t="s">
        <v>170</v>
      </c>
      <c r="AB93" s="19" t="s">
        <v>182</v>
      </c>
      <c r="AC93" s="24">
        <v>19</v>
      </c>
      <c r="AD93" s="23" t="s">
        <v>170</v>
      </c>
      <c r="AE93" s="35" t="s">
        <v>170</v>
      </c>
      <c r="AF93" s="19" t="s">
        <v>182</v>
      </c>
      <c r="AG93" s="22">
        <v>4640</v>
      </c>
      <c r="AH93" s="23" t="s">
        <v>170</v>
      </c>
    </row>
    <row r="94" spans="1:34" ht="15.75" thickTop="1" x14ac:dyDescent="0.25">
      <c r="A94" s="13"/>
      <c r="B94" s="30"/>
      <c r="C94" s="30" t="s">
        <v>170</v>
      </c>
      <c r="D94" s="33"/>
      <c r="E94" s="33"/>
      <c r="F94" s="30"/>
      <c r="G94" s="30" t="s">
        <v>170</v>
      </c>
      <c r="H94" s="33"/>
      <c r="I94" s="33"/>
      <c r="J94" s="30"/>
      <c r="K94" s="30" t="s">
        <v>170</v>
      </c>
      <c r="L94" s="33"/>
      <c r="M94" s="33"/>
      <c r="N94" s="30"/>
      <c r="O94" s="30" t="s">
        <v>170</v>
      </c>
      <c r="P94" s="33"/>
      <c r="Q94" s="33"/>
      <c r="R94" s="30"/>
      <c r="S94" s="30" t="s">
        <v>170</v>
      </c>
      <c r="T94" s="33"/>
      <c r="U94" s="33"/>
      <c r="V94" s="30"/>
      <c r="W94" s="30" t="s">
        <v>170</v>
      </c>
      <c r="X94" s="33"/>
      <c r="Y94" s="33"/>
      <c r="Z94" s="30"/>
      <c r="AA94" s="30" t="s">
        <v>170</v>
      </c>
      <c r="AB94" s="33"/>
      <c r="AC94" s="33"/>
      <c r="AD94" s="30"/>
      <c r="AE94" s="30" t="s">
        <v>170</v>
      </c>
      <c r="AF94" s="33"/>
      <c r="AG94" s="33"/>
      <c r="AH94" s="30"/>
    </row>
    <row r="95" spans="1:34" ht="15.75" x14ac:dyDescent="0.25">
      <c r="A95" s="13"/>
      <c r="B95" s="56"/>
      <c r="C95" s="37" t="s">
        <v>170</v>
      </c>
      <c r="D95" s="48"/>
      <c r="E95" s="48"/>
      <c r="F95" s="48"/>
      <c r="G95" s="37" t="s">
        <v>170</v>
      </c>
      <c r="H95" s="48"/>
      <c r="I95" s="48"/>
      <c r="J95" s="48"/>
      <c r="K95" s="37" t="s">
        <v>170</v>
      </c>
      <c r="L95" s="48"/>
      <c r="M95" s="48"/>
      <c r="N95" s="48"/>
      <c r="O95" s="37" t="s">
        <v>170</v>
      </c>
      <c r="P95" s="48"/>
      <c r="Q95" s="48"/>
      <c r="R95" s="48"/>
      <c r="S95" s="37" t="s">
        <v>170</v>
      </c>
      <c r="T95" s="48"/>
      <c r="U95" s="48"/>
      <c r="V95" s="48"/>
      <c r="W95" s="37" t="s">
        <v>170</v>
      </c>
      <c r="X95" s="48"/>
      <c r="Y95" s="48"/>
      <c r="Z95" s="48"/>
      <c r="AA95" s="37" t="s">
        <v>170</v>
      </c>
      <c r="AB95" s="48"/>
      <c r="AC95" s="48"/>
      <c r="AD95" s="48"/>
      <c r="AE95" s="37" t="s">
        <v>170</v>
      </c>
      <c r="AF95" s="48"/>
      <c r="AG95" s="48"/>
      <c r="AH95" s="48"/>
    </row>
    <row r="96" spans="1:34" x14ac:dyDescent="0.25">
      <c r="A96" s="13"/>
      <c r="B96" s="57" t="s">
        <v>192</v>
      </c>
      <c r="C96" s="37"/>
      <c r="D96" s="48"/>
      <c r="E96" s="48"/>
      <c r="F96" s="48"/>
      <c r="G96" s="37"/>
      <c r="H96" s="48"/>
      <c r="I96" s="48"/>
      <c r="J96" s="48"/>
      <c r="K96" s="37"/>
      <c r="L96" s="48"/>
      <c r="M96" s="48"/>
      <c r="N96" s="48"/>
      <c r="O96" s="37"/>
      <c r="P96" s="48"/>
      <c r="Q96" s="48"/>
      <c r="R96" s="48"/>
      <c r="S96" s="37"/>
      <c r="T96" s="48"/>
      <c r="U96" s="48"/>
      <c r="V96" s="48"/>
      <c r="W96" s="37"/>
      <c r="X96" s="48"/>
      <c r="Y96" s="48"/>
      <c r="Z96" s="48"/>
      <c r="AA96" s="37"/>
      <c r="AB96" s="48"/>
      <c r="AC96" s="48"/>
      <c r="AD96" s="48"/>
      <c r="AE96" s="37"/>
      <c r="AF96" s="48"/>
      <c r="AG96" s="48"/>
      <c r="AH96" s="48"/>
    </row>
    <row r="97" spans="1:34" ht="15.75" x14ac:dyDescent="0.25">
      <c r="A97" s="13"/>
      <c r="B97" s="56"/>
      <c r="C97" s="37"/>
      <c r="D97" s="48"/>
      <c r="E97" s="48"/>
      <c r="F97" s="48"/>
      <c r="G97" s="37"/>
      <c r="H97" s="48"/>
      <c r="I97" s="48"/>
      <c r="J97" s="48"/>
      <c r="K97" s="37"/>
      <c r="L97" s="48"/>
      <c r="M97" s="48"/>
      <c r="N97" s="48"/>
      <c r="O97" s="37"/>
      <c r="P97" s="48"/>
      <c r="Q97" s="48"/>
      <c r="R97" s="48"/>
      <c r="S97" s="37"/>
      <c r="T97" s="48"/>
      <c r="U97" s="48"/>
      <c r="V97" s="48"/>
      <c r="W97" s="37"/>
      <c r="X97" s="48"/>
      <c r="Y97" s="48"/>
      <c r="Z97" s="48"/>
      <c r="AA97" s="37"/>
      <c r="AB97" s="48"/>
      <c r="AC97" s="48"/>
      <c r="AD97" s="48"/>
      <c r="AE97" s="37"/>
      <c r="AF97" s="48"/>
      <c r="AG97" s="48"/>
      <c r="AH97" s="48"/>
    </row>
    <row r="98" spans="1:34" x14ac:dyDescent="0.25">
      <c r="A98" s="13"/>
      <c r="B98" s="37"/>
      <c r="C98" s="37" t="s">
        <v>170</v>
      </c>
      <c r="D98" s="52" t="s">
        <v>351</v>
      </c>
      <c r="E98" s="52"/>
      <c r="F98" s="52"/>
      <c r="G98" s="52"/>
      <c r="H98" s="52"/>
      <c r="I98" s="52"/>
      <c r="J98" s="52"/>
      <c r="K98" s="52"/>
      <c r="L98" s="52"/>
      <c r="M98" s="52"/>
      <c r="N98" s="52"/>
      <c r="O98" s="52"/>
      <c r="P98" s="52"/>
      <c r="Q98" s="52"/>
      <c r="R98" s="37"/>
      <c r="S98" s="37" t="s">
        <v>170</v>
      </c>
      <c r="T98" s="37"/>
      <c r="U98" s="37"/>
      <c r="V98" s="37"/>
      <c r="W98" s="37" t="s">
        <v>170</v>
      </c>
      <c r="X98" s="52" t="s">
        <v>210</v>
      </c>
      <c r="Y98" s="52"/>
      <c r="Z98" s="37"/>
      <c r="AA98" s="37" t="s">
        <v>170</v>
      </c>
      <c r="AB98" s="52" t="s">
        <v>364</v>
      </c>
      <c r="AC98" s="52"/>
      <c r="AD98" s="37"/>
      <c r="AE98" s="37" t="s">
        <v>170</v>
      </c>
      <c r="AF98" s="52" t="s">
        <v>355</v>
      </c>
      <c r="AG98" s="52"/>
      <c r="AH98" s="37"/>
    </row>
    <row r="99" spans="1:34" ht="15.75" thickBot="1" x14ac:dyDescent="0.3">
      <c r="A99" s="13"/>
      <c r="B99" s="37"/>
      <c r="C99" s="37"/>
      <c r="D99" s="53"/>
      <c r="E99" s="53"/>
      <c r="F99" s="53"/>
      <c r="G99" s="53"/>
      <c r="H99" s="53"/>
      <c r="I99" s="53"/>
      <c r="J99" s="53"/>
      <c r="K99" s="53"/>
      <c r="L99" s="53"/>
      <c r="M99" s="53"/>
      <c r="N99" s="53"/>
      <c r="O99" s="53"/>
      <c r="P99" s="53"/>
      <c r="Q99" s="53"/>
      <c r="R99" s="37"/>
      <c r="S99" s="37"/>
      <c r="T99" s="37"/>
      <c r="U99" s="37"/>
      <c r="V99" s="37"/>
      <c r="W99" s="37"/>
      <c r="X99" s="52" t="s">
        <v>352</v>
      </c>
      <c r="Y99" s="52"/>
      <c r="Z99" s="37"/>
      <c r="AA99" s="37"/>
      <c r="AB99" s="52" t="s">
        <v>354</v>
      </c>
      <c r="AC99" s="52"/>
      <c r="AD99" s="37"/>
      <c r="AE99" s="37"/>
      <c r="AF99" s="52"/>
      <c r="AG99" s="52"/>
      <c r="AH99" s="37"/>
    </row>
    <row r="100" spans="1:34" ht="15.75" thickBot="1" x14ac:dyDescent="0.3">
      <c r="A100" s="13"/>
      <c r="B100" s="15"/>
      <c r="C100" s="15" t="s">
        <v>170</v>
      </c>
      <c r="D100" s="55" t="s">
        <v>356</v>
      </c>
      <c r="E100" s="55"/>
      <c r="F100" s="15"/>
      <c r="G100" s="15" t="s">
        <v>170</v>
      </c>
      <c r="H100" s="55" t="s">
        <v>357</v>
      </c>
      <c r="I100" s="55"/>
      <c r="J100" s="15"/>
      <c r="K100" s="15" t="s">
        <v>170</v>
      </c>
      <c r="L100" s="55" t="s">
        <v>358</v>
      </c>
      <c r="M100" s="55"/>
      <c r="N100" s="15"/>
      <c r="O100" s="15" t="s">
        <v>170</v>
      </c>
      <c r="P100" s="55" t="s">
        <v>210</v>
      </c>
      <c r="Q100" s="55"/>
      <c r="R100" s="15"/>
      <c r="S100" s="15" t="s">
        <v>170</v>
      </c>
      <c r="T100" s="53" t="s">
        <v>359</v>
      </c>
      <c r="U100" s="53"/>
      <c r="V100" s="15"/>
      <c r="W100" s="15" t="s">
        <v>170</v>
      </c>
      <c r="X100" s="53" t="s">
        <v>360</v>
      </c>
      <c r="Y100" s="53"/>
      <c r="Z100" s="15"/>
      <c r="AA100" s="15" t="s">
        <v>170</v>
      </c>
      <c r="AB100" s="53" t="s">
        <v>361</v>
      </c>
      <c r="AC100" s="53"/>
      <c r="AD100" s="15"/>
      <c r="AE100" s="15" t="s">
        <v>170</v>
      </c>
      <c r="AF100" s="53" t="s">
        <v>362</v>
      </c>
      <c r="AG100" s="53"/>
      <c r="AH100" s="15"/>
    </row>
    <row r="101" spans="1:34" x14ac:dyDescent="0.25">
      <c r="A101" s="13"/>
      <c r="B101" s="41" t="s">
        <v>288</v>
      </c>
      <c r="C101" s="19" t="s">
        <v>170</v>
      </c>
      <c r="D101" s="19" t="s">
        <v>182</v>
      </c>
      <c r="E101" s="24">
        <v>309</v>
      </c>
      <c r="F101" s="23" t="s">
        <v>170</v>
      </c>
      <c r="G101" s="19" t="s">
        <v>170</v>
      </c>
      <c r="H101" s="19" t="s">
        <v>182</v>
      </c>
      <c r="I101" s="24">
        <v>22</v>
      </c>
      <c r="J101" s="23" t="s">
        <v>170</v>
      </c>
      <c r="K101" s="19" t="s">
        <v>170</v>
      </c>
      <c r="L101" s="19" t="s">
        <v>182</v>
      </c>
      <c r="M101" s="24">
        <v>432</v>
      </c>
      <c r="N101" s="23" t="s">
        <v>170</v>
      </c>
      <c r="O101" s="19" t="s">
        <v>170</v>
      </c>
      <c r="P101" s="19" t="s">
        <v>182</v>
      </c>
      <c r="Q101" s="24">
        <v>763</v>
      </c>
      <c r="R101" s="23" t="s">
        <v>170</v>
      </c>
      <c r="S101" s="19" t="s">
        <v>170</v>
      </c>
      <c r="T101" s="19" t="s">
        <v>182</v>
      </c>
      <c r="U101" s="22">
        <v>36029</v>
      </c>
      <c r="V101" s="23" t="s">
        <v>170</v>
      </c>
      <c r="W101" s="19" t="s">
        <v>170</v>
      </c>
      <c r="X101" s="19" t="s">
        <v>182</v>
      </c>
      <c r="Y101" s="22">
        <v>36792</v>
      </c>
      <c r="Z101" s="23" t="s">
        <v>170</v>
      </c>
      <c r="AA101" s="19" t="s">
        <v>170</v>
      </c>
      <c r="AB101" s="19" t="s">
        <v>182</v>
      </c>
      <c r="AC101" s="24">
        <v>32</v>
      </c>
      <c r="AD101" s="23" t="s">
        <v>170</v>
      </c>
      <c r="AE101" s="19" t="s">
        <v>170</v>
      </c>
      <c r="AF101" s="19" t="s">
        <v>182</v>
      </c>
      <c r="AG101" s="24">
        <v>890</v>
      </c>
      <c r="AH101" s="23" t="s">
        <v>170</v>
      </c>
    </row>
    <row r="102" spans="1:34" x14ac:dyDescent="0.25">
      <c r="A102" s="13"/>
      <c r="B102" s="42" t="s">
        <v>263</v>
      </c>
      <c r="C102" s="12" t="s">
        <v>170</v>
      </c>
      <c r="D102" s="12"/>
      <c r="E102" s="29">
        <v>212</v>
      </c>
      <c r="F102" s="14" t="s">
        <v>170</v>
      </c>
      <c r="G102" s="12" t="s">
        <v>170</v>
      </c>
      <c r="H102" s="12"/>
      <c r="I102" s="29">
        <v>0</v>
      </c>
      <c r="J102" s="14" t="s">
        <v>170</v>
      </c>
      <c r="K102" s="12" t="s">
        <v>170</v>
      </c>
      <c r="L102" s="12"/>
      <c r="M102" s="28">
        <v>2789</v>
      </c>
      <c r="N102" s="14" t="s">
        <v>170</v>
      </c>
      <c r="O102" s="12" t="s">
        <v>170</v>
      </c>
      <c r="P102" s="12"/>
      <c r="Q102" s="28">
        <v>3001</v>
      </c>
      <c r="R102" s="14" t="s">
        <v>170</v>
      </c>
      <c r="S102" s="12" t="s">
        <v>170</v>
      </c>
      <c r="T102" s="12"/>
      <c r="U102" s="28">
        <v>186659</v>
      </c>
      <c r="V102" s="14" t="s">
        <v>170</v>
      </c>
      <c r="W102" s="12" t="s">
        <v>170</v>
      </c>
      <c r="X102" s="12"/>
      <c r="Y102" s="28">
        <v>189660</v>
      </c>
      <c r="Z102" s="14" t="s">
        <v>170</v>
      </c>
      <c r="AA102" s="12" t="s">
        <v>170</v>
      </c>
      <c r="AB102" s="12"/>
      <c r="AC102" s="29">
        <v>0</v>
      </c>
      <c r="AD102" s="14" t="s">
        <v>170</v>
      </c>
      <c r="AE102" s="12" t="s">
        <v>170</v>
      </c>
      <c r="AF102" s="12"/>
      <c r="AG102" s="28">
        <v>3402</v>
      </c>
      <c r="AH102" s="14" t="s">
        <v>170</v>
      </c>
    </row>
    <row r="103" spans="1:34" x14ac:dyDescent="0.25">
      <c r="A103" s="13"/>
      <c r="B103" s="41" t="s">
        <v>251</v>
      </c>
      <c r="C103" s="19" t="s">
        <v>170</v>
      </c>
      <c r="D103" s="19"/>
      <c r="E103" s="24">
        <v>0</v>
      </c>
      <c r="F103" s="23" t="s">
        <v>170</v>
      </c>
      <c r="G103" s="19" t="s">
        <v>170</v>
      </c>
      <c r="H103" s="19"/>
      <c r="I103" s="24">
        <v>25</v>
      </c>
      <c r="J103" s="23" t="s">
        <v>170</v>
      </c>
      <c r="K103" s="19" t="s">
        <v>170</v>
      </c>
      <c r="L103" s="19"/>
      <c r="M103" s="24">
        <v>28</v>
      </c>
      <c r="N103" s="23" t="s">
        <v>170</v>
      </c>
      <c r="O103" s="19" t="s">
        <v>170</v>
      </c>
      <c r="P103" s="19"/>
      <c r="Q103" s="24">
        <v>53</v>
      </c>
      <c r="R103" s="23" t="s">
        <v>170</v>
      </c>
      <c r="S103" s="19" t="s">
        <v>170</v>
      </c>
      <c r="T103" s="19"/>
      <c r="U103" s="22">
        <v>35107</v>
      </c>
      <c r="V103" s="23" t="s">
        <v>170</v>
      </c>
      <c r="W103" s="19" t="s">
        <v>170</v>
      </c>
      <c r="X103" s="19"/>
      <c r="Y103" s="22">
        <v>35160</v>
      </c>
      <c r="Z103" s="23" t="s">
        <v>170</v>
      </c>
      <c r="AA103" s="19" t="s">
        <v>170</v>
      </c>
      <c r="AB103" s="19"/>
      <c r="AC103" s="24">
        <v>0</v>
      </c>
      <c r="AD103" s="23" t="s">
        <v>170</v>
      </c>
      <c r="AE103" s="19" t="s">
        <v>170</v>
      </c>
      <c r="AF103" s="19"/>
      <c r="AG103" s="24">
        <v>38</v>
      </c>
      <c r="AH103" s="23" t="s">
        <v>170</v>
      </c>
    </row>
    <row r="104" spans="1:34" x14ac:dyDescent="0.25">
      <c r="A104" s="13"/>
      <c r="B104" s="42" t="s">
        <v>363</v>
      </c>
      <c r="C104" s="12" t="s">
        <v>170</v>
      </c>
      <c r="D104" s="12"/>
      <c r="E104" s="29">
        <v>0</v>
      </c>
      <c r="F104" s="14" t="s">
        <v>170</v>
      </c>
      <c r="G104" s="12" t="s">
        <v>170</v>
      </c>
      <c r="H104" s="12"/>
      <c r="I104" s="29">
        <v>150</v>
      </c>
      <c r="J104" s="14" t="s">
        <v>170</v>
      </c>
      <c r="K104" s="12" t="s">
        <v>170</v>
      </c>
      <c r="L104" s="12"/>
      <c r="M104" s="29">
        <v>502</v>
      </c>
      <c r="N104" s="14" t="s">
        <v>170</v>
      </c>
      <c r="O104" s="12" t="s">
        <v>170</v>
      </c>
      <c r="P104" s="12"/>
      <c r="Q104" s="29">
        <v>652</v>
      </c>
      <c r="R104" s="14" t="s">
        <v>170</v>
      </c>
      <c r="S104" s="12" t="s">
        <v>170</v>
      </c>
      <c r="T104" s="12"/>
      <c r="U104" s="28">
        <v>102129</v>
      </c>
      <c r="V104" s="14" t="s">
        <v>170</v>
      </c>
      <c r="W104" s="12" t="s">
        <v>170</v>
      </c>
      <c r="X104" s="12"/>
      <c r="Y104" s="28">
        <v>102781</v>
      </c>
      <c r="Z104" s="14" t="s">
        <v>170</v>
      </c>
      <c r="AA104" s="12" t="s">
        <v>170</v>
      </c>
      <c r="AB104" s="12"/>
      <c r="AC104" s="29">
        <v>0</v>
      </c>
      <c r="AD104" s="14" t="s">
        <v>170</v>
      </c>
      <c r="AE104" s="12" t="s">
        <v>170</v>
      </c>
      <c r="AF104" s="12"/>
      <c r="AG104" s="28">
        <v>1175</v>
      </c>
      <c r="AH104" s="14" t="s">
        <v>170</v>
      </c>
    </row>
    <row r="105" spans="1:34" x14ac:dyDescent="0.25">
      <c r="A105" s="13"/>
      <c r="B105" s="41" t="s">
        <v>337</v>
      </c>
      <c r="C105" s="19" t="s">
        <v>170</v>
      </c>
      <c r="D105" s="19"/>
      <c r="E105" s="24">
        <v>40</v>
      </c>
      <c r="F105" s="23" t="s">
        <v>170</v>
      </c>
      <c r="G105" s="19" t="s">
        <v>170</v>
      </c>
      <c r="H105" s="19"/>
      <c r="I105" s="24">
        <v>32</v>
      </c>
      <c r="J105" s="23" t="s">
        <v>170</v>
      </c>
      <c r="K105" s="19" t="s">
        <v>170</v>
      </c>
      <c r="L105" s="19"/>
      <c r="M105" s="24">
        <v>100</v>
      </c>
      <c r="N105" s="23" t="s">
        <v>170</v>
      </c>
      <c r="O105" s="19" t="s">
        <v>170</v>
      </c>
      <c r="P105" s="19"/>
      <c r="Q105" s="24">
        <v>172</v>
      </c>
      <c r="R105" s="23" t="s">
        <v>170</v>
      </c>
      <c r="S105" s="19" t="s">
        <v>170</v>
      </c>
      <c r="T105" s="19"/>
      <c r="U105" s="22">
        <v>28079</v>
      </c>
      <c r="V105" s="23" t="s">
        <v>170</v>
      </c>
      <c r="W105" s="19" t="s">
        <v>170</v>
      </c>
      <c r="X105" s="19"/>
      <c r="Y105" s="22">
        <v>28251</v>
      </c>
      <c r="Z105" s="23" t="s">
        <v>170</v>
      </c>
      <c r="AA105" s="19" t="s">
        <v>170</v>
      </c>
      <c r="AB105" s="19"/>
      <c r="AC105" s="24">
        <v>0</v>
      </c>
      <c r="AD105" s="23" t="s">
        <v>170</v>
      </c>
      <c r="AE105" s="19" t="s">
        <v>170</v>
      </c>
      <c r="AF105" s="19"/>
      <c r="AG105" s="24">
        <v>164</v>
      </c>
      <c r="AH105" s="23" t="s">
        <v>170</v>
      </c>
    </row>
    <row r="106" spans="1:34" ht="15.75" thickBot="1" x14ac:dyDescent="0.3">
      <c r="A106" s="13"/>
      <c r="B106" s="42" t="s">
        <v>253</v>
      </c>
      <c r="C106" s="12" t="s">
        <v>170</v>
      </c>
      <c r="D106" s="12"/>
      <c r="E106" s="29">
        <v>10</v>
      </c>
      <c r="F106" s="14" t="s">
        <v>170</v>
      </c>
      <c r="G106" s="12" t="s">
        <v>170</v>
      </c>
      <c r="H106" s="12"/>
      <c r="I106" s="29">
        <v>1</v>
      </c>
      <c r="J106" s="14" t="s">
        <v>170</v>
      </c>
      <c r="K106" s="12" t="s">
        <v>170</v>
      </c>
      <c r="L106" s="12"/>
      <c r="M106" s="29">
        <v>24</v>
      </c>
      <c r="N106" s="14" t="s">
        <v>170</v>
      </c>
      <c r="O106" s="12" t="s">
        <v>170</v>
      </c>
      <c r="P106" s="12"/>
      <c r="Q106" s="29">
        <v>35</v>
      </c>
      <c r="R106" s="14" t="s">
        <v>170</v>
      </c>
      <c r="S106" s="12" t="s">
        <v>170</v>
      </c>
      <c r="T106" s="12"/>
      <c r="U106" s="28">
        <v>6731</v>
      </c>
      <c r="V106" s="14" t="s">
        <v>170</v>
      </c>
      <c r="W106" s="12" t="s">
        <v>170</v>
      </c>
      <c r="X106" s="12"/>
      <c r="Y106" s="28">
        <v>6766</v>
      </c>
      <c r="Z106" s="14" t="s">
        <v>170</v>
      </c>
      <c r="AA106" s="12" t="s">
        <v>170</v>
      </c>
      <c r="AB106" s="12"/>
      <c r="AC106" s="29">
        <v>0</v>
      </c>
      <c r="AD106" s="14" t="s">
        <v>170</v>
      </c>
      <c r="AE106" s="12" t="s">
        <v>170</v>
      </c>
      <c r="AF106" s="12"/>
      <c r="AG106" s="29">
        <v>65</v>
      </c>
      <c r="AH106" s="14" t="s">
        <v>170</v>
      </c>
    </row>
    <row r="107" spans="1:34" x14ac:dyDescent="0.25">
      <c r="A107" s="13"/>
      <c r="B107" s="30"/>
      <c r="C107" s="30" t="s">
        <v>170</v>
      </c>
      <c r="D107" s="31"/>
      <c r="E107" s="31"/>
      <c r="F107" s="30"/>
      <c r="G107" s="30" t="s">
        <v>170</v>
      </c>
      <c r="H107" s="31"/>
      <c r="I107" s="31"/>
      <c r="J107" s="30"/>
      <c r="K107" s="30" t="s">
        <v>170</v>
      </c>
      <c r="L107" s="31"/>
      <c r="M107" s="31"/>
      <c r="N107" s="30"/>
      <c r="O107" s="30" t="s">
        <v>170</v>
      </c>
      <c r="P107" s="31"/>
      <c r="Q107" s="31"/>
      <c r="R107" s="30"/>
      <c r="S107" s="30" t="s">
        <v>170</v>
      </c>
      <c r="T107" s="31"/>
      <c r="U107" s="31"/>
      <c r="V107" s="30"/>
      <c r="W107" s="30" t="s">
        <v>170</v>
      </c>
      <c r="X107" s="31"/>
      <c r="Y107" s="31"/>
      <c r="Z107" s="30"/>
      <c r="AA107" s="30" t="s">
        <v>170</v>
      </c>
      <c r="AB107" s="31"/>
      <c r="AC107" s="31"/>
      <c r="AD107" s="30"/>
      <c r="AE107" s="30" t="s">
        <v>170</v>
      </c>
      <c r="AF107" s="31"/>
      <c r="AG107" s="31"/>
      <c r="AH107" s="30"/>
    </row>
    <row r="108" spans="1:34" ht="15.75" thickBot="1" x14ac:dyDescent="0.3">
      <c r="A108" s="13"/>
      <c r="B108" s="41" t="s">
        <v>210</v>
      </c>
      <c r="C108" s="35" t="s">
        <v>170</v>
      </c>
      <c r="D108" s="19" t="s">
        <v>182</v>
      </c>
      <c r="E108" s="24">
        <v>571</v>
      </c>
      <c r="F108" s="23" t="s">
        <v>170</v>
      </c>
      <c r="G108" s="35" t="s">
        <v>170</v>
      </c>
      <c r="H108" s="19" t="s">
        <v>182</v>
      </c>
      <c r="I108" s="24">
        <v>230</v>
      </c>
      <c r="J108" s="23" t="s">
        <v>170</v>
      </c>
      <c r="K108" s="35" t="s">
        <v>170</v>
      </c>
      <c r="L108" s="19" t="s">
        <v>182</v>
      </c>
      <c r="M108" s="22">
        <v>3875</v>
      </c>
      <c r="N108" s="23" t="s">
        <v>170</v>
      </c>
      <c r="O108" s="35" t="s">
        <v>170</v>
      </c>
      <c r="P108" s="19" t="s">
        <v>182</v>
      </c>
      <c r="Q108" s="22">
        <v>4676</v>
      </c>
      <c r="R108" s="23" t="s">
        <v>170</v>
      </c>
      <c r="S108" s="35" t="s">
        <v>170</v>
      </c>
      <c r="T108" s="19" t="s">
        <v>182</v>
      </c>
      <c r="U108" s="22">
        <v>394734</v>
      </c>
      <c r="V108" s="23" t="s">
        <v>170</v>
      </c>
      <c r="W108" s="35" t="s">
        <v>170</v>
      </c>
      <c r="X108" s="19" t="s">
        <v>182</v>
      </c>
      <c r="Y108" s="22">
        <v>399410</v>
      </c>
      <c r="Z108" s="23" t="s">
        <v>170</v>
      </c>
      <c r="AA108" s="35" t="s">
        <v>170</v>
      </c>
      <c r="AB108" s="19" t="s">
        <v>182</v>
      </c>
      <c r="AC108" s="24">
        <v>32</v>
      </c>
      <c r="AD108" s="23" t="s">
        <v>170</v>
      </c>
      <c r="AE108" s="35" t="s">
        <v>170</v>
      </c>
      <c r="AF108" s="19" t="s">
        <v>182</v>
      </c>
      <c r="AG108" s="22">
        <v>5734</v>
      </c>
      <c r="AH108" s="23" t="s">
        <v>170</v>
      </c>
    </row>
    <row r="109" spans="1:34" ht="15.75" thickTop="1" x14ac:dyDescent="0.25">
      <c r="A109" s="13"/>
      <c r="B109" s="30"/>
      <c r="C109" s="30" t="s">
        <v>170</v>
      </c>
      <c r="D109" s="33"/>
      <c r="E109" s="33"/>
      <c r="F109" s="30"/>
      <c r="G109" s="30" t="s">
        <v>170</v>
      </c>
      <c r="H109" s="33"/>
      <c r="I109" s="33"/>
      <c r="J109" s="30"/>
      <c r="K109" s="30" t="s">
        <v>170</v>
      </c>
      <c r="L109" s="33"/>
      <c r="M109" s="33"/>
      <c r="N109" s="30"/>
      <c r="O109" s="30" t="s">
        <v>170</v>
      </c>
      <c r="P109" s="33"/>
      <c r="Q109" s="33"/>
      <c r="R109" s="30"/>
      <c r="S109" s="30" t="s">
        <v>170</v>
      </c>
      <c r="T109" s="33"/>
      <c r="U109" s="33"/>
      <c r="V109" s="30"/>
      <c r="W109" s="30" t="s">
        <v>170</v>
      </c>
      <c r="X109" s="33"/>
      <c r="Y109" s="33"/>
      <c r="Z109" s="30"/>
      <c r="AA109" s="30" t="s">
        <v>170</v>
      </c>
      <c r="AB109" s="33"/>
      <c r="AC109" s="33"/>
      <c r="AD109" s="30"/>
      <c r="AE109" s="30" t="s">
        <v>170</v>
      </c>
      <c r="AF109" s="33"/>
      <c r="AG109" s="33"/>
    </row>
    <row r="110" spans="1:34" ht="15" customHeight="1" x14ac:dyDescent="0.25">
      <c r="A110" s="13" t="s">
        <v>514</v>
      </c>
      <c r="B110" s="46" t="s">
        <v>4</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row>
    <row r="111" spans="1:34" x14ac:dyDescent="0.25">
      <c r="A111" s="13"/>
      <c r="B111" s="48" t="s">
        <v>365</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c r="AH111" s="48"/>
    </row>
    <row r="112" spans="1:34" ht="15.75" x14ac:dyDescent="0.25">
      <c r="A112" s="13"/>
      <c r="B112" s="49"/>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c r="AC112" s="49"/>
      <c r="AD112" s="49"/>
      <c r="AE112" s="49"/>
      <c r="AF112" s="49"/>
      <c r="AG112" s="49"/>
      <c r="AH112" s="49"/>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3"/>
      <c r="B114" s="37"/>
      <c r="C114" s="37" t="s">
        <v>170</v>
      </c>
      <c r="D114" s="52" t="s">
        <v>366</v>
      </c>
      <c r="E114" s="52"/>
      <c r="F114" s="52"/>
      <c r="G114" s="52"/>
      <c r="H114" s="52"/>
      <c r="I114" s="52"/>
      <c r="J114" s="52"/>
      <c r="K114" s="52"/>
      <c r="L114" s="52"/>
      <c r="M114" s="52"/>
      <c r="N114" s="37"/>
      <c r="O114" s="37" t="s">
        <v>170</v>
      </c>
      <c r="P114" s="52" t="s">
        <v>367</v>
      </c>
      <c r="Q114" s="52"/>
      <c r="R114" s="52"/>
      <c r="S114" s="52"/>
      <c r="T114" s="52"/>
      <c r="U114" s="52"/>
      <c r="V114" s="37"/>
    </row>
    <row r="115" spans="1:22" x14ac:dyDescent="0.25">
      <c r="A115" s="13"/>
      <c r="B115" s="37"/>
      <c r="C115" s="37"/>
      <c r="D115" s="52"/>
      <c r="E115" s="52"/>
      <c r="F115" s="52"/>
      <c r="G115" s="52"/>
      <c r="H115" s="52"/>
      <c r="I115" s="52"/>
      <c r="J115" s="52"/>
      <c r="K115" s="52"/>
      <c r="L115" s="52"/>
      <c r="M115" s="52"/>
      <c r="N115" s="37"/>
      <c r="O115" s="37"/>
      <c r="P115" s="52" t="s">
        <v>368</v>
      </c>
      <c r="Q115" s="52"/>
      <c r="R115" s="52"/>
      <c r="S115" s="52"/>
      <c r="T115" s="52"/>
      <c r="U115" s="52"/>
      <c r="V115" s="37"/>
    </row>
    <row r="116" spans="1:22" ht="15.75" thickBot="1" x14ac:dyDescent="0.3">
      <c r="A116" s="13"/>
      <c r="B116" s="37"/>
      <c r="C116" s="37"/>
      <c r="D116" s="53"/>
      <c r="E116" s="53"/>
      <c r="F116" s="53"/>
      <c r="G116" s="53"/>
      <c r="H116" s="53"/>
      <c r="I116" s="53"/>
      <c r="J116" s="53"/>
      <c r="K116" s="53"/>
      <c r="L116" s="53"/>
      <c r="M116" s="53"/>
      <c r="N116" s="37"/>
      <c r="O116" s="37"/>
      <c r="P116" s="53" t="s">
        <v>212</v>
      </c>
      <c r="Q116" s="53"/>
      <c r="R116" s="53"/>
      <c r="S116" s="53"/>
      <c r="T116" s="53"/>
      <c r="U116" s="53"/>
      <c r="V116" s="37"/>
    </row>
    <row r="117" spans="1:22" x14ac:dyDescent="0.25">
      <c r="A117" s="13"/>
      <c r="B117" s="37"/>
      <c r="C117" s="37" t="s">
        <v>170</v>
      </c>
      <c r="D117" s="59" t="s">
        <v>369</v>
      </c>
      <c r="E117" s="59"/>
      <c r="F117" s="44"/>
      <c r="G117" s="44" t="s">
        <v>170</v>
      </c>
      <c r="H117" s="59" t="s">
        <v>371</v>
      </c>
      <c r="I117" s="59"/>
      <c r="J117" s="44"/>
      <c r="K117" s="44" t="s">
        <v>170</v>
      </c>
      <c r="L117" s="59" t="s">
        <v>374</v>
      </c>
      <c r="M117" s="59"/>
      <c r="N117" s="37"/>
      <c r="O117" s="37" t="s">
        <v>170</v>
      </c>
      <c r="P117" s="59" t="s">
        <v>376</v>
      </c>
      <c r="Q117" s="59"/>
      <c r="R117" s="44"/>
      <c r="S117" s="44" t="s">
        <v>170</v>
      </c>
      <c r="T117" s="59" t="s">
        <v>377</v>
      </c>
      <c r="U117" s="59"/>
      <c r="V117" s="37"/>
    </row>
    <row r="118" spans="1:22" x14ac:dyDescent="0.25">
      <c r="A118" s="13"/>
      <c r="B118" s="37"/>
      <c r="C118" s="37"/>
      <c r="D118" s="52" t="s">
        <v>370</v>
      </c>
      <c r="E118" s="52"/>
      <c r="F118" s="37"/>
      <c r="G118" s="37"/>
      <c r="H118" s="52" t="s">
        <v>372</v>
      </c>
      <c r="I118" s="52"/>
      <c r="J118" s="37"/>
      <c r="K118" s="37"/>
      <c r="L118" s="52" t="s">
        <v>375</v>
      </c>
      <c r="M118" s="52"/>
      <c r="N118" s="37"/>
      <c r="O118" s="37"/>
      <c r="P118" s="52" t="s">
        <v>369</v>
      </c>
      <c r="Q118" s="52"/>
      <c r="R118" s="37"/>
      <c r="S118" s="37"/>
      <c r="T118" s="52" t="s">
        <v>378</v>
      </c>
      <c r="U118" s="52"/>
      <c r="V118" s="37"/>
    </row>
    <row r="119" spans="1:22" ht="15.75" thickBot="1" x14ac:dyDescent="0.3">
      <c r="A119" s="13"/>
      <c r="B119" s="37"/>
      <c r="C119" s="37"/>
      <c r="D119" s="53"/>
      <c r="E119" s="53"/>
      <c r="F119" s="37"/>
      <c r="G119" s="37"/>
      <c r="H119" s="53" t="s">
        <v>373</v>
      </c>
      <c r="I119" s="53"/>
      <c r="J119" s="37"/>
      <c r="K119" s="37"/>
      <c r="L119" s="53"/>
      <c r="M119" s="53"/>
      <c r="N119" s="37"/>
      <c r="O119" s="37"/>
      <c r="P119" s="53" t="s">
        <v>370</v>
      </c>
      <c r="Q119" s="53"/>
      <c r="R119" s="37"/>
      <c r="S119" s="37"/>
      <c r="T119" s="53" t="s">
        <v>379</v>
      </c>
      <c r="U119" s="53"/>
      <c r="V119" s="37"/>
    </row>
    <row r="120" spans="1:22" x14ac:dyDescent="0.25">
      <c r="A120" s="13"/>
      <c r="B120" s="18" t="s">
        <v>380</v>
      </c>
      <c r="C120" s="19" t="s">
        <v>170</v>
      </c>
      <c r="D120" s="19"/>
      <c r="E120" s="19"/>
      <c r="F120" s="19"/>
      <c r="G120" s="19" t="s">
        <v>170</v>
      </c>
      <c r="H120" s="19"/>
      <c r="I120" s="19"/>
      <c r="J120" s="19"/>
      <c r="K120" s="19" t="s">
        <v>170</v>
      </c>
      <c r="L120" s="19"/>
      <c r="M120" s="19"/>
      <c r="N120" s="19"/>
      <c r="O120" s="19" t="s">
        <v>170</v>
      </c>
      <c r="P120" s="19"/>
      <c r="Q120" s="19"/>
      <c r="R120" s="19"/>
      <c r="S120" s="19" t="s">
        <v>170</v>
      </c>
      <c r="T120" s="19"/>
      <c r="U120" s="19"/>
      <c r="V120" s="19"/>
    </row>
    <row r="121" spans="1:22" x14ac:dyDescent="0.25">
      <c r="A121" s="13"/>
      <c r="B121" s="20" t="s">
        <v>288</v>
      </c>
      <c r="C121" s="12" t="s">
        <v>170</v>
      </c>
      <c r="D121" s="12" t="s">
        <v>182</v>
      </c>
      <c r="E121" s="29">
        <v>193</v>
      </c>
      <c r="F121" s="14" t="s">
        <v>170</v>
      </c>
      <c r="G121" s="12" t="s">
        <v>170</v>
      </c>
      <c r="H121" s="12" t="s">
        <v>182</v>
      </c>
      <c r="I121" s="29">
        <v>273</v>
      </c>
      <c r="J121" s="14" t="s">
        <v>170</v>
      </c>
      <c r="K121" s="12" t="s">
        <v>170</v>
      </c>
      <c r="L121" s="12" t="s">
        <v>182</v>
      </c>
      <c r="M121" s="29">
        <v>0</v>
      </c>
      <c r="N121" s="14" t="s">
        <v>170</v>
      </c>
      <c r="O121" s="12" t="s">
        <v>170</v>
      </c>
      <c r="P121" s="12" t="s">
        <v>182</v>
      </c>
      <c r="Q121" s="29">
        <v>268</v>
      </c>
      <c r="R121" s="14" t="s">
        <v>170</v>
      </c>
      <c r="S121" s="12" t="s">
        <v>170</v>
      </c>
      <c r="T121" s="12" t="s">
        <v>182</v>
      </c>
      <c r="U121" s="29">
        <v>28</v>
      </c>
      <c r="V121" s="14" t="s">
        <v>170</v>
      </c>
    </row>
    <row r="122" spans="1:22" x14ac:dyDescent="0.25">
      <c r="A122" s="13"/>
      <c r="B122" s="34" t="s">
        <v>250</v>
      </c>
      <c r="C122" s="19" t="s">
        <v>170</v>
      </c>
      <c r="D122" s="19"/>
      <c r="E122" s="22">
        <v>3016</v>
      </c>
      <c r="F122" s="23" t="s">
        <v>170</v>
      </c>
      <c r="G122" s="19" t="s">
        <v>170</v>
      </c>
      <c r="H122" s="19"/>
      <c r="I122" s="22">
        <v>3286</v>
      </c>
      <c r="J122" s="23" t="s">
        <v>170</v>
      </c>
      <c r="K122" s="19" t="s">
        <v>170</v>
      </c>
      <c r="L122" s="19"/>
      <c r="M122" s="24">
        <v>0</v>
      </c>
      <c r="N122" s="23" t="s">
        <v>170</v>
      </c>
      <c r="O122" s="19" t="s">
        <v>170</v>
      </c>
      <c r="P122" s="19"/>
      <c r="Q122" s="22">
        <v>3146</v>
      </c>
      <c r="R122" s="23" t="s">
        <v>170</v>
      </c>
      <c r="S122" s="19" t="s">
        <v>170</v>
      </c>
      <c r="T122" s="19"/>
      <c r="U122" s="24">
        <v>186</v>
      </c>
      <c r="V122" s="23" t="s">
        <v>170</v>
      </c>
    </row>
    <row r="123" spans="1:22" x14ac:dyDescent="0.25">
      <c r="A123" s="13"/>
      <c r="B123" s="20" t="s">
        <v>251</v>
      </c>
      <c r="C123" s="12" t="s">
        <v>170</v>
      </c>
      <c r="D123" s="12"/>
      <c r="E123" s="29">
        <v>63</v>
      </c>
      <c r="F123" s="14" t="s">
        <v>170</v>
      </c>
      <c r="G123" s="12" t="s">
        <v>170</v>
      </c>
      <c r="H123" s="12"/>
      <c r="I123" s="29">
        <v>77</v>
      </c>
      <c r="J123" s="14" t="s">
        <v>170</v>
      </c>
      <c r="K123" s="12" t="s">
        <v>170</v>
      </c>
      <c r="L123" s="12"/>
      <c r="M123" s="29">
        <v>0</v>
      </c>
      <c r="N123" s="14" t="s">
        <v>170</v>
      </c>
      <c r="O123" s="12" t="s">
        <v>170</v>
      </c>
      <c r="P123" s="12"/>
      <c r="Q123" s="29">
        <v>51</v>
      </c>
      <c r="R123" s="14" t="s">
        <v>170</v>
      </c>
      <c r="S123" s="12" t="s">
        <v>170</v>
      </c>
      <c r="T123" s="12"/>
      <c r="U123" s="29">
        <v>0</v>
      </c>
      <c r="V123" s="14" t="s">
        <v>170</v>
      </c>
    </row>
    <row r="124" spans="1:22" x14ac:dyDescent="0.25">
      <c r="A124" s="13"/>
      <c r="B124" s="34" t="s">
        <v>336</v>
      </c>
      <c r="C124" s="19" t="s">
        <v>170</v>
      </c>
      <c r="D124" s="19"/>
      <c r="E124" s="24">
        <v>939</v>
      </c>
      <c r="F124" s="23" t="s">
        <v>170</v>
      </c>
      <c r="G124" s="19" t="s">
        <v>170</v>
      </c>
      <c r="H124" s="19"/>
      <c r="I124" s="24">
        <v>77</v>
      </c>
      <c r="J124" s="23" t="s">
        <v>170</v>
      </c>
      <c r="K124" s="19" t="s">
        <v>170</v>
      </c>
      <c r="L124" s="19"/>
      <c r="M124" s="24">
        <v>0</v>
      </c>
      <c r="N124" s="23" t="s">
        <v>170</v>
      </c>
      <c r="O124" s="19" t="s">
        <v>170</v>
      </c>
      <c r="P124" s="19"/>
      <c r="Q124" s="24">
        <v>946</v>
      </c>
      <c r="R124" s="23" t="s">
        <v>170</v>
      </c>
      <c r="S124" s="19" t="s">
        <v>170</v>
      </c>
      <c r="T124" s="19"/>
      <c r="U124" s="24">
        <v>3</v>
      </c>
      <c r="V124" s="23" t="s">
        <v>170</v>
      </c>
    </row>
    <row r="125" spans="1:22" x14ac:dyDescent="0.25">
      <c r="A125" s="13"/>
      <c r="B125" s="20" t="s">
        <v>324</v>
      </c>
      <c r="C125" s="12" t="s">
        <v>170</v>
      </c>
      <c r="D125" s="12"/>
      <c r="E125" s="29">
        <v>27</v>
      </c>
      <c r="F125" s="14" t="s">
        <v>170</v>
      </c>
      <c r="G125" s="12" t="s">
        <v>170</v>
      </c>
      <c r="H125" s="12"/>
      <c r="I125" s="29">
        <v>38</v>
      </c>
      <c r="J125" s="14" t="s">
        <v>170</v>
      </c>
      <c r="K125" s="12" t="s">
        <v>170</v>
      </c>
      <c r="L125" s="12"/>
      <c r="M125" s="29">
        <v>0</v>
      </c>
      <c r="N125" s="14" t="s">
        <v>170</v>
      </c>
      <c r="O125" s="12" t="s">
        <v>170</v>
      </c>
      <c r="P125" s="12"/>
      <c r="Q125" s="29">
        <v>28</v>
      </c>
      <c r="R125" s="14" t="s">
        <v>170</v>
      </c>
      <c r="S125" s="12" t="s">
        <v>170</v>
      </c>
      <c r="T125" s="12"/>
      <c r="U125" s="29">
        <v>1</v>
      </c>
      <c r="V125" s="14" t="s">
        <v>170</v>
      </c>
    </row>
    <row r="126" spans="1:22" x14ac:dyDescent="0.25">
      <c r="A126" s="13"/>
      <c r="B126" s="34" t="s">
        <v>253</v>
      </c>
      <c r="C126" s="19" t="s">
        <v>170</v>
      </c>
      <c r="D126" s="19"/>
      <c r="E126" s="24">
        <v>6</v>
      </c>
      <c r="F126" s="23" t="s">
        <v>170</v>
      </c>
      <c r="G126" s="19" t="s">
        <v>170</v>
      </c>
      <c r="H126" s="19"/>
      <c r="I126" s="24">
        <v>6</v>
      </c>
      <c r="J126" s="23" t="s">
        <v>170</v>
      </c>
      <c r="K126" s="19" t="s">
        <v>170</v>
      </c>
      <c r="L126" s="19"/>
      <c r="M126" s="24">
        <v>0</v>
      </c>
      <c r="N126" s="23" t="s">
        <v>170</v>
      </c>
      <c r="O126" s="19" t="s">
        <v>170</v>
      </c>
      <c r="P126" s="19"/>
      <c r="Q126" s="24">
        <v>8</v>
      </c>
      <c r="R126" s="23" t="s">
        <v>170</v>
      </c>
      <c r="S126" s="19" t="s">
        <v>170</v>
      </c>
      <c r="T126" s="19"/>
      <c r="U126" s="24">
        <v>0</v>
      </c>
      <c r="V126" s="23" t="s">
        <v>170</v>
      </c>
    </row>
    <row r="127" spans="1:22" x14ac:dyDescent="0.25">
      <c r="A127" s="13"/>
      <c r="B127" s="54" t="s">
        <v>381</v>
      </c>
      <c r="C127" s="12" t="s">
        <v>170</v>
      </c>
      <c r="D127" s="12"/>
      <c r="E127" s="12"/>
      <c r="F127" s="12"/>
      <c r="G127" s="12" t="s">
        <v>170</v>
      </c>
      <c r="H127" s="12"/>
      <c r="I127" s="12"/>
      <c r="J127" s="12"/>
      <c r="K127" s="12" t="s">
        <v>170</v>
      </c>
      <c r="L127" s="12"/>
      <c r="M127" s="12"/>
      <c r="N127" s="12"/>
      <c r="O127" s="12" t="s">
        <v>170</v>
      </c>
      <c r="P127" s="12"/>
      <c r="Q127" s="12"/>
      <c r="R127" s="12"/>
      <c r="S127" s="12" t="s">
        <v>170</v>
      </c>
      <c r="T127" s="12"/>
      <c r="U127" s="12"/>
      <c r="V127" s="12"/>
    </row>
    <row r="128" spans="1:22" x14ac:dyDescent="0.25">
      <c r="A128" s="13"/>
      <c r="B128" s="34" t="s">
        <v>288</v>
      </c>
      <c r="C128" s="19" t="s">
        <v>170</v>
      </c>
      <c r="D128" s="19" t="s">
        <v>182</v>
      </c>
      <c r="E128" s="24">
        <v>459</v>
      </c>
      <c r="F128" s="23" t="s">
        <v>170</v>
      </c>
      <c r="G128" s="19" t="s">
        <v>170</v>
      </c>
      <c r="H128" s="19" t="s">
        <v>182</v>
      </c>
      <c r="I128" s="24">
        <v>477</v>
      </c>
      <c r="J128" s="23" t="s">
        <v>170</v>
      </c>
      <c r="K128" s="19" t="s">
        <v>170</v>
      </c>
      <c r="L128" s="19" t="s">
        <v>182</v>
      </c>
      <c r="M128" s="24">
        <v>39</v>
      </c>
      <c r="N128" s="23" t="s">
        <v>170</v>
      </c>
      <c r="O128" s="19" t="s">
        <v>170</v>
      </c>
      <c r="P128" s="19" t="s">
        <v>182</v>
      </c>
      <c r="Q128" s="24">
        <v>519</v>
      </c>
      <c r="R128" s="23" t="s">
        <v>170</v>
      </c>
      <c r="S128" s="19" t="s">
        <v>170</v>
      </c>
      <c r="T128" s="19" t="s">
        <v>182</v>
      </c>
      <c r="U128" s="24">
        <v>0</v>
      </c>
      <c r="V128" s="23" t="s">
        <v>170</v>
      </c>
    </row>
    <row r="129" spans="1:34" x14ac:dyDescent="0.25">
      <c r="A129" s="13"/>
      <c r="B129" s="20" t="s">
        <v>250</v>
      </c>
      <c r="C129" s="12" t="s">
        <v>170</v>
      </c>
      <c r="D129" s="12"/>
      <c r="E129" s="28">
        <v>1853</v>
      </c>
      <c r="F129" s="14" t="s">
        <v>170</v>
      </c>
      <c r="G129" s="12" t="s">
        <v>170</v>
      </c>
      <c r="H129" s="12"/>
      <c r="I129" s="28">
        <v>1877</v>
      </c>
      <c r="J129" s="14" t="s">
        <v>170</v>
      </c>
      <c r="K129" s="12" t="s">
        <v>170</v>
      </c>
      <c r="L129" s="12"/>
      <c r="M129" s="29">
        <v>584</v>
      </c>
      <c r="N129" s="14" t="s">
        <v>170</v>
      </c>
      <c r="O129" s="12" t="s">
        <v>170</v>
      </c>
      <c r="P129" s="12"/>
      <c r="Q129" s="28">
        <v>1983</v>
      </c>
      <c r="R129" s="14" t="s">
        <v>170</v>
      </c>
      <c r="S129" s="12" t="s">
        <v>170</v>
      </c>
      <c r="T129" s="12"/>
      <c r="U129" s="29">
        <v>0</v>
      </c>
      <c r="V129" s="14" t="s">
        <v>170</v>
      </c>
    </row>
    <row r="130" spans="1:34" x14ac:dyDescent="0.25">
      <c r="A130" s="13"/>
      <c r="B130" s="34" t="s">
        <v>251</v>
      </c>
      <c r="C130" s="19" t="s">
        <v>170</v>
      </c>
      <c r="D130" s="19"/>
      <c r="E130" s="24">
        <v>0</v>
      </c>
      <c r="F130" s="23" t="s">
        <v>170</v>
      </c>
      <c r="G130" s="19" t="s">
        <v>170</v>
      </c>
      <c r="H130" s="19"/>
      <c r="I130" s="24">
        <v>0</v>
      </c>
      <c r="J130" s="23" t="s">
        <v>170</v>
      </c>
      <c r="K130" s="19" t="s">
        <v>170</v>
      </c>
      <c r="L130" s="19"/>
      <c r="M130" s="24">
        <v>0</v>
      </c>
      <c r="N130" s="23" t="s">
        <v>170</v>
      </c>
      <c r="O130" s="19" t="s">
        <v>170</v>
      </c>
      <c r="P130" s="19"/>
      <c r="Q130" s="24">
        <v>0</v>
      </c>
      <c r="R130" s="23" t="s">
        <v>170</v>
      </c>
      <c r="S130" s="19" t="s">
        <v>170</v>
      </c>
      <c r="T130" s="19"/>
      <c r="U130" s="24">
        <v>0</v>
      </c>
      <c r="V130" s="23" t="s">
        <v>170</v>
      </c>
    </row>
    <row r="131" spans="1:34" x14ac:dyDescent="0.25">
      <c r="A131" s="13"/>
      <c r="B131" s="20" t="s">
        <v>336</v>
      </c>
      <c r="C131" s="12" t="s">
        <v>170</v>
      </c>
      <c r="D131" s="12"/>
      <c r="E131" s="29">
        <v>0</v>
      </c>
      <c r="F131" s="14" t="s">
        <v>170</v>
      </c>
      <c r="G131" s="12" t="s">
        <v>170</v>
      </c>
      <c r="H131" s="12"/>
      <c r="I131" s="28">
        <v>1000</v>
      </c>
      <c r="J131" s="14" t="s">
        <v>170</v>
      </c>
      <c r="K131" s="12" t="s">
        <v>170</v>
      </c>
      <c r="L131" s="12"/>
      <c r="M131" s="29">
        <v>0</v>
      </c>
      <c r="N131" s="14" t="s">
        <v>170</v>
      </c>
      <c r="O131" s="12" t="s">
        <v>170</v>
      </c>
      <c r="P131" s="12"/>
      <c r="Q131" s="29">
        <v>500</v>
      </c>
      <c r="R131" s="14" t="s">
        <v>170</v>
      </c>
      <c r="S131" s="12" t="s">
        <v>170</v>
      </c>
      <c r="T131" s="12"/>
      <c r="U131" s="29">
        <v>0</v>
      </c>
      <c r="V131" s="14" t="s">
        <v>170</v>
      </c>
    </row>
    <row r="132" spans="1:34" x14ac:dyDescent="0.25">
      <c r="A132" s="13"/>
      <c r="B132" s="34" t="s">
        <v>324</v>
      </c>
      <c r="C132" s="19" t="s">
        <v>170</v>
      </c>
      <c r="D132" s="19"/>
      <c r="E132" s="24">
        <v>14</v>
      </c>
      <c r="F132" s="23" t="s">
        <v>170</v>
      </c>
      <c r="G132" s="19" t="s">
        <v>170</v>
      </c>
      <c r="H132" s="19"/>
      <c r="I132" s="24">
        <v>14</v>
      </c>
      <c r="J132" s="23" t="s">
        <v>170</v>
      </c>
      <c r="K132" s="19" t="s">
        <v>170</v>
      </c>
      <c r="L132" s="19"/>
      <c r="M132" s="24">
        <v>0</v>
      </c>
      <c r="N132" s="23" t="s">
        <v>170</v>
      </c>
      <c r="O132" s="19" t="s">
        <v>170</v>
      </c>
      <c r="P132" s="19"/>
      <c r="Q132" s="24">
        <v>15</v>
      </c>
      <c r="R132" s="23" t="s">
        <v>170</v>
      </c>
      <c r="S132" s="19" t="s">
        <v>170</v>
      </c>
      <c r="T132" s="19"/>
      <c r="U132" s="24">
        <v>0</v>
      </c>
      <c r="V132" s="23" t="s">
        <v>170</v>
      </c>
    </row>
    <row r="133" spans="1:34" x14ac:dyDescent="0.25">
      <c r="A133" s="13"/>
      <c r="B133" s="20" t="s">
        <v>253</v>
      </c>
      <c r="C133" s="12" t="s">
        <v>170</v>
      </c>
      <c r="D133" s="12"/>
      <c r="E133" s="29">
        <v>0</v>
      </c>
      <c r="F133" s="14" t="s">
        <v>170</v>
      </c>
      <c r="G133" s="12" t="s">
        <v>170</v>
      </c>
      <c r="H133" s="12"/>
      <c r="I133" s="29">
        <v>0</v>
      </c>
      <c r="J133" s="14" t="s">
        <v>170</v>
      </c>
      <c r="K133" s="12" t="s">
        <v>170</v>
      </c>
      <c r="L133" s="12"/>
      <c r="M133" s="29">
        <v>0</v>
      </c>
      <c r="N133" s="14" t="s">
        <v>170</v>
      </c>
      <c r="O133" s="12" t="s">
        <v>170</v>
      </c>
      <c r="P133" s="12"/>
      <c r="Q133" s="29">
        <v>0</v>
      </c>
      <c r="R133" s="14" t="s">
        <v>170</v>
      </c>
      <c r="S133" s="12" t="s">
        <v>170</v>
      </c>
      <c r="T133" s="12"/>
      <c r="U133" s="29">
        <v>0</v>
      </c>
      <c r="V133" s="14" t="s">
        <v>170</v>
      </c>
    </row>
    <row r="134" spans="1:34" x14ac:dyDescent="0.25">
      <c r="A134" s="13"/>
      <c r="B134" s="18" t="s">
        <v>382</v>
      </c>
      <c r="C134" s="19" t="s">
        <v>170</v>
      </c>
      <c r="D134" s="19"/>
      <c r="E134" s="19"/>
      <c r="F134" s="19"/>
      <c r="G134" s="19" t="s">
        <v>170</v>
      </c>
      <c r="H134" s="19"/>
      <c r="I134" s="19"/>
      <c r="J134" s="19"/>
      <c r="K134" s="19" t="s">
        <v>170</v>
      </c>
      <c r="L134" s="19"/>
      <c r="M134" s="19"/>
      <c r="N134" s="19"/>
      <c r="O134" s="19" t="s">
        <v>170</v>
      </c>
      <c r="P134" s="19"/>
      <c r="Q134" s="19"/>
      <c r="R134" s="19"/>
      <c r="S134" s="19" t="s">
        <v>170</v>
      </c>
      <c r="T134" s="19"/>
      <c r="U134" s="19"/>
      <c r="V134" s="19"/>
    </row>
    <row r="135" spans="1:34" x14ac:dyDescent="0.25">
      <c r="A135" s="13"/>
      <c r="B135" s="20" t="s">
        <v>288</v>
      </c>
      <c r="C135" s="12" t="s">
        <v>170</v>
      </c>
      <c r="D135" s="12" t="s">
        <v>182</v>
      </c>
      <c r="E135" s="29">
        <v>652</v>
      </c>
      <c r="F135" s="14" t="s">
        <v>170</v>
      </c>
      <c r="G135" s="12" t="s">
        <v>170</v>
      </c>
      <c r="H135" s="12" t="s">
        <v>182</v>
      </c>
      <c r="I135" s="29">
        <v>750</v>
      </c>
      <c r="J135" s="14" t="s">
        <v>170</v>
      </c>
      <c r="K135" s="12" t="s">
        <v>170</v>
      </c>
      <c r="L135" s="12" t="s">
        <v>182</v>
      </c>
      <c r="M135" s="29">
        <v>39</v>
      </c>
      <c r="N135" s="14" t="s">
        <v>170</v>
      </c>
      <c r="O135" s="12" t="s">
        <v>170</v>
      </c>
      <c r="P135" s="12" t="s">
        <v>182</v>
      </c>
      <c r="Q135" s="29">
        <v>787</v>
      </c>
      <c r="R135" s="14" t="s">
        <v>170</v>
      </c>
      <c r="S135" s="12" t="s">
        <v>170</v>
      </c>
      <c r="T135" s="12" t="s">
        <v>182</v>
      </c>
      <c r="U135" s="29">
        <v>28</v>
      </c>
      <c r="V135" s="14" t="s">
        <v>170</v>
      </c>
    </row>
    <row r="136" spans="1:34" x14ac:dyDescent="0.25">
      <c r="A136" s="13"/>
      <c r="B136" s="34" t="s">
        <v>250</v>
      </c>
      <c r="C136" s="19" t="s">
        <v>170</v>
      </c>
      <c r="D136" s="19"/>
      <c r="E136" s="22">
        <v>4869</v>
      </c>
      <c r="F136" s="23" t="s">
        <v>170</v>
      </c>
      <c r="G136" s="19" t="s">
        <v>170</v>
      </c>
      <c r="H136" s="19"/>
      <c r="I136" s="22">
        <v>5163</v>
      </c>
      <c r="J136" s="23" t="s">
        <v>170</v>
      </c>
      <c r="K136" s="19" t="s">
        <v>170</v>
      </c>
      <c r="L136" s="19"/>
      <c r="M136" s="24">
        <v>584</v>
      </c>
      <c r="N136" s="23" t="s">
        <v>170</v>
      </c>
      <c r="O136" s="19" t="s">
        <v>170</v>
      </c>
      <c r="P136" s="19"/>
      <c r="Q136" s="22">
        <v>5129</v>
      </c>
      <c r="R136" s="23" t="s">
        <v>170</v>
      </c>
      <c r="S136" s="19" t="s">
        <v>170</v>
      </c>
      <c r="T136" s="19"/>
      <c r="U136" s="24">
        <v>186</v>
      </c>
      <c r="V136" s="23" t="s">
        <v>170</v>
      </c>
    </row>
    <row r="137" spans="1:34" x14ac:dyDescent="0.25">
      <c r="A137" s="13"/>
      <c r="B137" s="20" t="s">
        <v>251</v>
      </c>
      <c r="C137" s="12" t="s">
        <v>170</v>
      </c>
      <c r="D137" s="12"/>
      <c r="E137" s="29">
        <v>63</v>
      </c>
      <c r="F137" s="14" t="s">
        <v>170</v>
      </c>
      <c r="G137" s="12" t="s">
        <v>170</v>
      </c>
      <c r="H137" s="12"/>
      <c r="I137" s="29">
        <v>77</v>
      </c>
      <c r="J137" s="14" t="s">
        <v>170</v>
      </c>
      <c r="K137" s="12" t="s">
        <v>170</v>
      </c>
      <c r="L137" s="12"/>
      <c r="M137" s="29">
        <v>0</v>
      </c>
      <c r="N137" s="14" t="s">
        <v>170</v>
      </c>
      <c r="O137" s="12" t="s">
        <v>170</v>
      </c>
      <c r="P137" s="12"/>
      <c r="Q137" s="29">
        <v>51</v>
      </c>
      <c r="R137" s="14" t="s">
        <v>170</v>
      </c>
      <c r="S137" s="12" t="s">
        <v>170</v>
      </c>
      <c r="T137" s="12"/>
      <c r="U137" s="29">
        <v>0</v>
      </c>
      <c r="V137" s="14" t="s">
        <v>170</v>
      </c>
    </row>
    <row r="138" spans="1:34" x14ac:dyDescent="0.25">
      <c r="A138" s="13"/>
      <c r="B138" s="34" t="s">
        <v>336</v>
      </c>
      <c r="C138" s="19" t="s">
        <v>170</v>
      </c>
      <c r="D138" s="19"/>
      <c r="E138" s="24">
        <v>939</v>
      </c>
      <c r="F138" s="23" t="s">
        <v>170</v>
      </c>
      <c r="G138" s="19" t="s">
        <v>170</v>
      </c>
      <c r="H138" s="19"/>
      <c r="I138" s="22">
        <v>1077</v>
      </c>
      <c r="J138" s="23" t="s">
        <v>170</v>
      </c>
      <c r="K138" s="19" t="s">
        <v>170</v>
      </c>
      <c r="L138" s="19"/>
      <c r="M138" s="24">
        <v>0</v>
      </c>
      <c r="N138" s="23" t="s">
        <v>170</v>
      </c>
      <c r="O138" s="19" t="s">
        <v>170</v>
      </c>
      <c r="P138" s="19"/>
      <c r="Q138" s="22">
        <v>1446</v>
      </c>
      <c r="R138" s="23" t="s">
        <v>170</v>
      </c>
      <c r="S138" s="19" t="s">
        <v>170</v>
      </c>
      <c r="T138" s="19"/>
      <c r="U138" s="24">
        <v>3</v>
      </c>
      <c r="V138" s="23" t="s">
        <v>170</v>
      </c>
    </row>
    <row r="139" spans="1:34" x14ac:dyDescent="0.25">
      <c r="A139" s="13"/>
      <c r="B139" s="20" t="s">
        <v>324</v>
      </c>
      <c r="C139" s="12" t="s">
        <v>170</v>
      </c>
      <c r="D139" s="12"/>
      <c r="E139" s="29">
        <v>41</v>
      </c>
      <c r="F139" s="14" t="s">
        <v>170</v>
      </c>
      <c r="G139" s="12" t="s">
        <v>170</v>
      </c>
      <c r="H139" s="12"/>
      <c r="I139" s="29">
        <v>52</v>
      </c>
      <c r="J139" s="14" t="s">
        <v>170</v>
      </c>
      <c r="K139" s="12" t="s">
        <v>170</v>
      </c>
      <c r="L139" s="12"/>
      <c r="M139" s="29">
        <v>0</v>
      </c>
      <c r="N139" s="14" t="s">
        <v>170</v>
      </c>
      <c r="O139" s="12" t="s">
        <v>170</v>
      </c>
      <c r="P139" s="12"/>
      <c r="Q139" s="29">
        <v>43</v>
      </c>
      <c r="R139" s="14" t="s">
        <v>170</v>
      </c>
      <c r="S139" s="12" t="s">
        <v>170</v>
      </c>
      <c r="T139" s="12"/>
      <c r="U139" s="29">
        <v>1</v>
      </c>
      <c r="V139" s="14" t="s">
        <v>170</v>
      </c>
    </row>
    <row r="140" spans="1:34" ht="15.75" thickBot="1" x14ac:dyDescent="0.3">
      <c r="A140" s="13"/>
      <c r="B140" s="34" t="s">
        <v>253</v>
      </c>
      <c r="C140" s="19" t="s">
        <v>170</v>
      </c>
      <c r="D140" s="19"/>
      <c r="E140" s="24">
        <v>6</v>
      </c>
      <c r="F140" s="23" t="s">
        <v>170</v>
      </c>
      <c r="G140" s="19" t="s">
        <v>170</v>
      </c>
      <c r="H140" s="19"/>
      <c r="I140" s="24">
        <v>6</v>
      </c>
      <c r="J140" s="23" t="s">
        <v>170</v>
      </c>
      <c r="K140" s="19" t="s">
        <v>170</v>
      </c>
      <c r="L140" s="19"/>
      <c r="M140" s="24">
        <v>0</v>
      </c>
      <c r="N140" s="23" t="s">
        <v>170</v>
      </c>
      <c r="O140" s="19" t="s">
        <v>170</v>
      </c>
      <c r="P140" s="19"/>
      <c r="Q140" s="24">
        <v>8</v>
      </c>
      <c r="R140" s="23" t="s">
        <v>170</v>
      </c>
      <c r="S140" s="19" t="s">
        <v>170</v>
      </c>
      <c r="T140" s="19"/>
      <c r="U140" s="24">
        <v>0</v>
      </c>
      <c r="V140" s="23" t="s">
        <v>170</v>
      </c>
    </row>
    <row r="141" spans="1:34" x14ac:dyDescent="0.25">
      <c r="A141" s="13"/>
      <c r="B141" s="30"/>
      <c r="C141" s="30" t="s">
        <v>170</v>
      </c>
      <c r="D141" s="31"/>
      <c r="E141" s="31"/>
      <c r="F141" s="30"/>
      <c r="G141" s="30" t="s">
        <v>170</v>
      </c>
      <c r="H141" s="31"/>
      <c r="I141" s="31"/>
      <c r="J141" s="30"/>
      <c r="K141" s="30" t="s">
        <v>170</v>
      </c>
      <c r="L141" s="31"/>
      <c r="M141" s="31"/>
      <c r="N141" s="30"/>
      <c r="O141" s="30" t="s">
        <v>170</v>
      </c>
      <c r="P141" s="31"/>
      <c r="Q141" s="31"/>
      <c r="R141" s="30"/>
      <c r="S141" s="30" t="s">
        <v>170</v>
      </c>
      <c r="T141" s="31"/>
      <c r="U141" s="31"/>
      <c r="V141" s="30"/>
    </row>
    <row r="142" spans="1:34" ht="15.75" thickBot="1" x14ac:dyDescent="0.3">
      <c r="A142" s="13"/>
      <c r="B142" s="32"/>
      <c r="C142" s="15" t="s">
        <v>170</v>
      </c>
      <c r="D142" s="12" t="s">
        <v>182</v>
      </c>
      <c r="E142" s="28">
        <v>6570</v>
      </c>
      <c r="F142" s="14" t="s">
        <v>170</v>
      </c>
      <c r="G142" s="15" t="s">
        <v>170</v>
      </c>
      <c r="H142" s="12" t="s">
        <v>182</v>
      </c>
      <c r="I142" s="28">
        <v>7125</v>
      </c>
      <c r="J142" s="14" t="s">
        <v>170</v>
      </c>
      <c r="K142" s="15" t="s">
        <v>170</v>
      </c>
      <c r="L142" s="12" t="s">
        <v>182</v>
      </c>
      <c r="M142" s="29">
        <v>623</v>
      </c>
      <c r="N142" s="14" t="s">
        <v>170</v>
      </c>
      <c r="O142" s="15" t="s">
        <v>170</v>
      </c>
      <c r="P142" s="12" t="s">
        <v>182</v>
      </c>
      <c r="Q142" s="28">
        <v>7464</v>
      </c>
      <c r="R142" s="14" t="s">
        <v>170</v>
      </c>
      <c r="S142" s="15" t="s">
        <v>170</v>
      </c>
      <c r="T142" s="12" t="s">
        <v>182</v>
      </c>
      <c r="U142" s="29">
        <v>218</v>
      </c>
      <c r="V142" s="14" t="s">
        <v>170</v>
      </c>
    </row>
    <row r="143" spans="1:34" ht="15.75" thickTop="1" x14ac:dyDescent="0.25">
      <c r="A143" s="13"/>
      <c r="B143" s="30"/>
      <c r="C143" s="30" t="s">
        <v>170</v>
      </c>
      <c r="D143" s="33"/>
      <c r="E143" s="33"/>
      <c r="F143" s="30"/>
      <c r="G143" s="30" t="s">
        <v>170</v>
      </c>
      <c r="H143" s="33"/>
      <c r="I143" s="33"/>
      <c r="J143" s="30"/>
      <c r="K143" s="30" t="s">
        <v>170</v>
      </c>
      <c r="L143" s="33"/>
      <c r="M143" s="33"/>
      <c r="N143" s="30"/>
      <c r="O143" s="30" t="s">
        <v>170</v>
      </c>
      <c r="P143" s="33"/>
      <c r="Q143" s="33"/>
      <c r="R143" s="30"/>
      <c r="S143" s="30" t="s">
        <v>170</v>
      </c>
      <c r="T143" s="33"/>
      <c r="U143" s="33"/>
      <c r="V143" s="30"/>
    </row>
    <row r="144" spans="1:34" x14ac:dyDescent="0.25">
      <c r="A144" s="13"/>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c r="AG144" s="50"/>
      <c r="AH144" s="50"/>
    </row>
    <row r="145" spans="1:22"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row>
    <row r="146" spans="1:22" x14ac:dyDescent="0.25">
      <c r="A146" s="13"/>
      <c r="B146" s="37"/>
      <c r="C146" s="37" t="s">
        <v>170</v>
      </c>
      <c r="D146" s="52" t="s">
        <v>383</v>
      </c>
      <c r="E146" s="52"/>
      <c r="F146" s="52"/>
      <c r="G146" s="52"/>
      <c r="H146" s="52"/>
      <c r="I146" s="52"/>
      <c r="J146" s="52"/>
      <c r="K146" s="52"/>
      <c r="L146" s="52"/>
      <c r="M146" s="52"/>
      <c r="N146" s="37"/>
      <c r="O146" s="37" t="s">
        <v>170</v>
      </c>
      <c r="P146" s="52" t="s">
        <v>367</v>
      </c>
      <c r="Q146" s="52"/>
      <c r="R146" s="52"/>
      <c r="S146" s="52"/>
      <c r="T146" s="52"/>
      <c r="U146" s="52"/>
      <c r="V146" s="37"/>
    </row>
    <row r="147" spans="1:22" x14ac:dyDescent="0.25">
      <c r="A147" s="13"/>
      <c r="B147" s="37"/>
      <c r="C147" s="37"/>
      <c r="D147" s="52"/>
      <c r="E147" s="52"/>
      <c r="F147" s="52"/>
      <c r="G147" s="52"/>
      <c r="H147" s="52"/>
      <c r="I147" s="52"/>
      <c r="J147" s="52"/>
      <c r="K147" s="52"/>
      <c r="L147" s="52"/>
      <c r="M147" s="52"/>
      <c r="N147" s="37"/>
      <c r="O147" s="37"/>
      <c r="P147" s="52" t="s">
        <v>368</v>
      </c>
      <c r="Q147" s="52"/>
      <c r="R147" s="52"/>
      <c r="S147" s="52"/>
      <c r="T147" s="52"/>
      <c r="U147" s="52"/>
      <c r="V147" s="37"/>
    </row>
    <row r="148" spans="1:22" ht="15.75" thickBot="1" x14ac:dyDescent="0.3">
      <c r="A148" s="13"/>
      <c r="B148" s="37"/>
      <c r="C148" s="37"/>
      <c r="D148" s="53"/>
      <c r="E148" s="53"/>
      <c r="F148" s="53"/>
      <c r="G148" s="53"/>
      <c r="H148" s="53"/>
      <c r="I148" s="53"/>
      <c r="J148" s="53"/>
      <c r="K148" s="53"/>
      <c r="L148" s="53"/>
      <c r="M148" s="53"/>
      <c r="N148" s="37"/>
      <c r="O148" s="37"/>
      <c r="P148" s="53" t="s">
        <v>384</v>
      </c>
      <c r="Q148" s="53"/>
      <c r="R148" s="53"/>
      <c r="S148" s="53"/>
      <c r="T148" s="53"/>
      <c r="U148" s="53"/>
      <c r="V148" s="37"/>
    </row>
    <row r="149" spans="1:22" x14ac:dyDescent="0.25">
      <c r="A149" s="13"/>
      <c r="B149" s="37"/>
      <c r="C149" s="37" t="s">
        <v>170</v>
      </c>
      <c r="D149" s="59" t="s">
        <v>369</v>
      </c>
      <c r="E149" s="59"/>
      <c r="F149" s="44"/>
      <c r="G149" s="44" t="s">
        <v>170</v>
      </c>
      <c r="H149" s="59" t="s">
        <v>371</v>
      </c>
      <c r="I149" s="59"/>
      <c r="J149" s="44"/>
      <c r="K149" s="44" t="s">
        <v>170</v>
      </c>
      <c r="L149" s="59" t="s">
        <v>374</v>
      </c>
      <c r="M149" s="59"/>
      <c r="N149" s="37"/>
      <c r="O149" s="37" t="s">
        <v>170</v>
      </c>
      <c r="P149" s="59" t="s">
        <v>376</v>
      </c>
      <c r="Q149" s="59"/>
      <c r="R149" s="44"/>
      <c r="S149" s="44" t="s">
        <v>170</v>
      </c>
      <c r="T149" s="59" t="s">
        <v>377</v>
      </c>
      <c r="U149" s="59"/>
      <c r="V149" s="37"/>
    </row>
    <row r="150" spans="1:22" x14ac:dyDescent="0.25">
      <c r="A150" s="13"/>
      <c r="B150" s="37"/>
      <c r="C150" s="37"/>
      <c r="D150" s="52" t="s">
        <v>370</v>
      </c>
      <c r="E150" s="52"/>
      <c r="F150" s="37"/>
      <c r="G150" s="37"/>
      <c r="H150" s="52" t="s">
        <v>372</v>
      </c>
      <c r="I150" s="52"/>
      <c r="J150" s="37"/>
      <c r="K150" s="37"/>
      <c r="L150" s="52" t="s">
        <v>375</v>
      </c>
      <c r="M150" s="52"/>
      <c r="N150" s="37"/>
      <c r="O150" s="37"/>
      <c r="P150" s="52" t="s">
        <v>369</v>
      </c>
      <c r="Q150" s="52"/>
      <c r="R150" s="37"/>
      <c r="S150" s="37"/>
      <c r="T150" s="52" t="s">
        <v>378</v>
      </c>
      <c r="U150" s="52"/>
      <c r="V150" s="37"/>
    </row>
    <row r="151" spans="1:22" ht="15.75" thickBot="1" x14ac:dyDescent="0.3">
      <c r="A151" s="13"/>
      <c r="B151" s="37"/>
      <c r="C151" s="37"/>
      <c r="D151" s="53"/>
      <c r="E151" s="53"/>
      <c r="F151" s="37"/>
      <c r="G151" s="37"/>
      <c r="H151" s="53" t="s">
        <v>373</v>
      </c>
      <c r="I151" s="53"/>
      <c r="J151" s="37"/>
      <c r="K151" s="37"/>
      <c r="L151" s="53"/>
      <c r="M151" s="53"/>
      <c r="N151" s="37"/>
      <c r="O151" s="37"/>
      <c r="P151" s="53" t="s">
        <v>370</v>
      </c>
      <c r="Q151" s="53"/>
      <c r="R151" s="37"/>
      <c r="S151" s="37"/>
      <c r="T151" s="53" t="s">
        <v>379</v>
      </c>
      <c r="U151" s="53"/>
      <c r="V151" s="37"/>
    </row>
    <row r="152" spans="1:22" x14ac:dyDescent="0.25">
      <c r="A152" s="13"/>
      <c r="B152" s="18" t="s">
        <v>380</v>
      </c>
      <c r="C152" s="19" t="s">
        <v>170</v>
      </c>
      <c r="D152" s="19"/>
      <c r="E152" s="19"/>
      <c r="F152" s="19"/>
      <c r="G152" s="19" t="s">
        <v>170</v>
      </c>
      <c r="H152" s="19"/>
      <c r="I152" s="19"/>
      <c r="J152" s="19"/>
      <c r="K152" s="19" t="s">
        <v>170</v>
      </c>
      <c r="L152" s="19"/>
      <c r="M152" s="19"/>
      <c r="N152" s="19"/>
      <c r="O152" s="19" t="s">
        <v>170</v>
      </c>
      <c r="P152" s="19"/>
      <c r="Q152" s="19"/>
      <c r="R152" s="19"/>
      <c r="S152" s="19" t="s">
        <v>170</v>
      </c>
      <c r="T152" s="19"/>
      <c r="U152" s="19"/>
      <c r="V152" s="19"/>
    </row>
    <row r="153" spans="1:22" x14ac:dyDescent="0.25">
      <c r="A153" s="13"/>
      <c r="B153" s="20" t="s">
        <v>288</v>
      </c>
      <c r="C153" s="12" t="s">
        <v>170</v>
      </c>
      <c r="D153" s="12" t="s">
        <v>182</v>
      </c>
      <c r="E153" s="29">
        <v>342</v>
      </c>
      <c r="F153" s="14" t="s">
        <v>170</v>
      </c>
      <c r="G153" s="12" t="s">
        <v>170</v>
      </c>
      <c r="H153" s="12" t="s">
        <v>182</v>
      </c>
      <c r="I153" s="29">
        <v>497</v>
      </c>
      <c r="J153" s="14" t="s">
        <v>170</v>
      </c>
      <c r="K153" s="12" t="s">
        <v>170</v>
      </c>
      <c r="L153" s="12" t="s">
        <v>182</v>
      </c>
      <c r="M153" s="29">
        <v>0</v>
      </c>
      <c r="N153" s="14" t="s">
        <v>170</v>
      </c>
      <c r="O153" s="12" t="s">
        <v>170</v>
      </c>
      <c r="P153" s="12" t="s">
        <v>182</v>
      </c>
      <c r="Q153" s="28">
        <v>1022</v>
      </c>
      <c r="R153" s="14" t="s">
        <v>170</v>
      </c>
      <c r="S153" s="12" t="s">
        <v>170</v>
      </c>
      <c r="T153" s="12" t="s">
        <v>182</v>
      </c>
      <c r="U153" s="29">
        <v>12</v>
      </c>
      <c r="V153" s="14" t="s">
        <v>170</v>
      </c>
    </row>
    <row r="154" spans="1:22" x14ac:dyDescent="0.25">
      <c r="A154" s="13"/>
      <c r="B154" s="34" t="s">
        <v>250</v>
      </c>
      <c r="C154" s="19" t="s">
        <v>170</v>
      </c>
      <c r="D154" s="19"/>
      <c r="E154" s="22">
        <v>3275</v>
      </c>
      <c r="F154" s="23" t="s">
        <v>170</v>
      </c>
      <c r="G154" s="19" t="s">
        <v>170</v>
      </c>
      <c r="H154" s="19"/>
      <c r="I154" s="22">
        <v>3727</v>
      </c>
      <c r="J154" s="23" t="s">
        <v>170</v>
      </c>
      <c r="K154" s="19" t="s">
        <v>170</v>
      </c>
      <c r="L154" s="19"/>
      <c r="M154" s="24">
        <v>0</v>
      </c>
      <c r="N154" s="23" t="s">
        <v>170</v>
      </c>
      <c r="O154" s="19" t="s">
        <v>170</v>
      </c>
      <c r="P154" s="19"/>
      <c r="Q154" s="22">
        <v>3398</v>
      </c>
      <c r="R154" s="23" t="s">
        <v>170</v>
      </c>
      <c r="S154" s="19" t="s">
        <v>170</v>
      </c>
      <c r="T154" s="19"/>
      <c r="U154" s="24">
        <v>58</v>
      </c>
      <c r="V154" s="23" t="s">
        <v>170</v>
      </c>
    </row>
    <row r="155" spans="1:22" x14ac:dyDescent="0.25">
      <c r="A155" s="13"/>
      <c r="B155" s="20" t="s">
        <v>251</v>
      </c>
      <c r="C155" s="12" t="s">
        <v>170</v>
      </c>
      <c r="D155" s="12"/>
      <c r="E155" s="29">
        <v>38</v>
      </c>
      <c r="F155" s="14" t="s">
        <v>170</v>
      </c>
      <c r="G155" s="12" t="s">
        <v>170</v>
      </c>
      <c r="H155" s="12"/>
      <c r="I155" s="29">
        <v>52</v>
      </c>
      <c r="J155" s="14" t="s">
        <v>170</v>
      </c>
      <c r="K155" s="12" t="s">
        <v>170</v>
      </c>
      <c r="L155" s="12"/>
      <c r="M155" s="29">
        <v>0</v>
      </c>
      <c r="N155" s="14" t="s">
        <v>170</v>
      </c>
      <c r="O155" s="12" t="s">
        <v>170</v>
      </c>
      <c r="P155" s="12"/>
      <c r="Q155" s="29">
        <v>57</v>
      </c>
      <c r="R155" s="14" t="s">
        <v>170</v>
      </c>
      <c r="S155" s="12" t="s">
        <v>170</v>
      </c>
      <c r="T155" s="12"/>
      <c r="U155" s="29">
        <v>3</v>
      </c>
      <c r="V155" s="14" t="s">
        <v>170</v>
      </c>
    </row>
    <row r="156" spans="1:22" x14ac:dyDescent="0.25">
      <c r="A156" s="13"/>
      <c r="B156" s="34" t="s">
        <v>336</v>
      </c>
      <c r="C156" s="19" t="s">
        <v>170</v>
      </c>
      <c r="D156" s="19"/>
      <c r="E156" s="24">
        <v>952</v>
      </c>
      <c r="F156" s="23" t="s">
        <v>170</v>
      </c>
      <c r="G156" s="19" t="s">
        <v>170</v>
      </c>
      <c r="H156" s="19"/>
      <c r="I156" s="22">
        <v>1086</v>
      </c>
      <c r="J156" s="23" t="s">
        <v>170</v>
      </c>
      <c r="K156" s="19" t="s">
        <v>170</v>
      </c>
      <c r="L156" s="19"/>
      <c r="M156" s="24">
        <v>0</v>
      </c>
      <c r="N156" s="23" t="s">
        <v>170</v>
      </c>
      <c r="O156" s="19" t="s">
        <v>170</v>
      </c>
      <c r="P156" s="19"/>
      <c r="Q156" s="22">
        <v>1001</v>
      </c>
      <c r="R156" s="23" t="s">
        <v>170</v>
      </c>
      <c r="S156" s="19" t="s">
        <v>170</v>
      </c>
      <c r="T156" s="19"/>
      <c r="U156" s="24">
        <v>5</v>
      </c>
      <c r="V156" s="23" t="s">
        <v>170</v>
      </c>
    </row>
    <row r="157" spans="1:22" x14ac:dyDescent="0.25">
      <c r="A157" s="13"/>
      <c r="B157" s="20" t="s">
        <v>324</v>
      </c>
      <c r="C157" s="12" t="s">
        <v>170</v>
      </c>
      <c r="D157" s="12"/>
      <c r="E157" s="29">
        <v>29</v>
      </c>
      <c r="F157" s="14" t="s">
        <v>170</v>
      </c>
      <c r="G157" s="12" t="s">
        <v>170</v>
      </c>
      <c r="H157" s="12"/>
      <c r="I157" s="29">
        <v>39</v>
      </c>
      <c r="J157" s="14" t="s">
        <v>170</v>
      </c>
      <c r="K157" s="12" t="s">
        <v>170</v>
      </c>
      <c r="L157" s="12"/>
      <c r="M157" s="29">
        <v>0</v>
      </c>
      <c r="N157" s="14" t="s">
        <v>170</v>
      </c>
      <c r="O157" s="12" t="s">
        <v>170</v>
      </c>
      <c r="P157" s="12"/>
      <c r="Q157" s="29">
        <v>35</v>
      </c>
      <c r="R157" s="14" t="s">
        <v>170</v>
      </c>
      <c r="S157" s="12" t="s">
        <v>170</v>
      </c>
      <c r="T157" s="12"/>
      <c r="U157" s="29">
        <v>0</v>
      </c>
      <c r="V157" s="14" t="s">
        <v>170</v>
      </c>
    </row>
    <row r="158" spans="1:22" x14ac:dyDescent="0.25">
      <c r="A158" s="13"/>
      <c r="B158" s="34" t="s">
        <v>253</v>
      </c>
      <c r="C158" s="19" t="s">
        <v>170</v>
      </c>
      <c r="D158" s="19"/>
      <c r="E158" s="24">
        <v>9</v>
      </c>
      <c r="F158" s="23" t="s">
        <v>170</v>
      </c>
      <c r="G158" s="19" t="s">
        <v>170</v>
      </c>
      <c r="H158" s="19"/>
      <c r="I158" s="24">
        <v>10</v>
      </c>
      <c r="J158" s="23" t="s">
        <v>170</v>
      </c>
      <c r="K158" s="19" t="s">
        <v>170</v>
      </c>
      <c r="L158" s="19"/>
      <c r="M158" s="24">
        <v>0</v>
      </c>
      <c r="N158" s="23" t="s">
        <v>170</v>
      </c>
      <c r="O158" s="19" t="s">
        <v>170</v>
      </c>
      <c r="P158" s="19"/>
      <c r="Q158" s="24">
        <v>15</v>
      </c>
      <c r="R158" s="23" t="s">
        <v>170</v>
      </c>
      <c r="S158" s="19" t="s">
        <v>170</v>
      </c>
      <c r="T158" s="19"/>
      <c r="U158" s="24">
        <v>0</v>
      </c>
      <c r="V158" s="23" t="s">
        <v>170</v>
      </c>
    </row>
    <row r="159" spans="1:22" x14ac:dyDescent="0.25">
      <c r="A159" s="13"/>
      <c r="B159" s="54" t="s">
        <v>381</v>
      </c>
      <c r="C159" s="12" t="s">
        <v>170</v>
      </c>
      <c r="D159" s="12"/>
      <c r="E159" s="12"/>
      <c r="F159" s="12"/>
      <c r="G159" s="12" t="s">
        <v>170</v>
      </c>
      <c r="H159" s="12"/>
      <c r="I159" s="12"/>
      <c r="J159" s="12"/>
      <c r="K159" s="12" t="s">
        <v>170</v>
      </c>
      <c r="L159" s="12"/>
      <c r="M159" s="12"/>
      <c r="N159" s="12"/>
      <c r="O159" s="12" t="s">
        <v>170</v>
      </c>
      <c r="P159" s="12"/>
      <c r="Q159" s="12"/>
      <c r="R159" s="12"/>
      <c r="S159" s="12" t="s">
        <v>170</v>
      </c>
      <c r="T159" s="12"/>
      <c r="U159" s="12"/>
      <c r="V159" s="12"/>
    </row>
    <row r="160" spans="1:22" x14ac:dyDescent="0.25">
      <c r="A160" s="13"/>
      <c r="B160" s="34" t="s">
        <v>288</v>
      </c>
      <c r="C160" s="19" t="s">
        <v>170</v>
      </c>
      <c r="D160" s="19" t="s">
        <v>182</v>
      </c>
      <c r="E160" s="24">
        <v>560</v>
      </c>
      <c r="F160" s="23" t="s">
        <v>170</v>
      </c>
      <c r="G160" s="19" t="s">
        <v>170</v>
      </c>
      <c r="H160" s="19" t="s">
        <v>182</v>
      </c>
      <c r="I160" s="24">
        <v>569</v>
      </c>
      <c r="J160" s="23" t="s">
        <v>170</v>
      </c>
      <c r="K160" s="19" t="s">
        <v>170</v>
      </c>
      <c r="L160" s="19" t="s">
        <v>182</v>
      </c>
      <c r="M160" s="24">
        <v>108</v>
      </c>
      <c r="N160" s="23" t="s">
        <v>170</v>
      </c>
      <c r="O160" s="19" t="s">
        <v>170</v>
      </c>
      <c r="P160" s="19" t="s">
        <v>182</v>
      </c>
      <c r="Q160" s="22">
        <v>3286</v>
      </c>
      <c r="R160" s="23" t="s">
        <v>170</v>
      </c>
      <c r="S160" s="19" t="s">
        <v>170</v>
      </c>
      <c r="T160" s="19" t="s">
        <v>182</v>
      </c>
      <c r="U160" s="24">
        <v>0</v>
      </c>
      <c r="V160" s="23" t="s">
        <v>170</v>
      </c>
    </row>
    <row r="161" spans="1:34" x14ac:dyDescent="0.25">
      <c r="A161" s="13"/>
      <c r="B161" s="20" t="s">
        <v>250</v>
      </c>
      <c r="C161" s="12" t="s">
        <v>170</v>
      </c>
      <c r="D161" s="12"/>
      <c r="E161" s="28">
        <v>2089</v>
      </c>
      <c r="F161" s="14" t="s">
        <v>170</v>
      </c>
      <c r="G161" s="12" t="s">
        <v>170</v>
      </c>
      <c r="H161" s="12"/>
      <c r="I161" s="28">
        <v>2174</v>
      </c>
      <c r="J161" s="14" t="s">
        <v>170</v>
      </c>
      <c r="K161" s="12" t="s">
        <v>170</v>
      </c>
      <c r="L161" s="12"/>
      <c r="M161" s="29">
        <v>418</v>
      </c>
      <c r="N161" s="14" t="s">
        <v>170</v>
      </c>
      <c r="O161" s="12" t="s">
        <v>170</v>
      </c>
      <c r="P161" s="12"/>
      <c r="Q161" s="28">
        <v>2088</v>
      </c>
      <c r="R161" s="14" t="s">
        <v>170</v>
      </c>
      <c r="S161" s="12" t="s">
        <v>170</v>
      </c>
      <c r="T161" s="12"/>
      <c r="U161" s="29">
        <v>0</v>
      </c>
      <c r="V161" s="14" t="s">
        <v>170</v>
      </c>
    </row>
    <row r="162" spans="1:34" x14ac:dyDescent="0.25">
      <c r="A162" s="13"/>
      <c r="B162" s="34" t="s">
        <v>251</v>
      </c>
      <c r="C162" s="19" t="s">
        <v>170</v>
      </c>
      <c r="D162" s="19"/>
      <c r="E162" s="24">
        <v>0</v>
      </c>
      <c r="F162" s="23" t="s">
        <v>170</v>
      </c>
      <c r="G162" s="19" t="s">
        <v>170</v>
      </c>
      <c r="H162" s="19"/>
      <c r="I162" s="24">
        <v>0</v>
      </c>
      <c r="J162" s="23" t="s">
        <v>170</v>
      </c>
      <c r="K162" s="19" t="s">
        <v>170</v>
      </c>
      <c r="L162" s="19"/>
      <c r="M162" s="24">
        <v>0</v>
      </c>
      <c r="N162" s="23" t="s">
        <v>170</v>
      </c>
      <c r="O162" s="19" t="s">
        <v>170</v>
      </c>
      <c r="P162" s="19"/>
      <c r="Q162" s="24">
        <v>0</v>
      </c>
      <c r="R162" s="23" t="s">
        <v>170</v>
      </c>
      <c r="S162" s="19" t="s">
        <v>170</v>
      </c>
      <c r="T162" s="19"/>
      <c r="U162" s="24">
        <v>0</v>
      </c>
      <c r="V162" s="23" t="s">
        <v>170</v>
      </c>
    </row>
    <row r="163" spans="1:34" x14ac:dyDescent="0.25">
      <c r="A163" s="13"/>
      <c r="B163" s="20" t="s">
        <v>336</v>
      </c>
      <c r="C163" s="12" t="s">
        <v>170</v>
      </c>
      <c r="D163" s="12"/>
      <c r="E163" s="29">
        <v>0</v>
      </c>
      <c r="F163" s="14" t="s">
        <v>170</v>
      </c>
      <c r="G163" s="12" t="s">
        <v>170</v>
      </c>
      <c r="H163" s="12"/>
      <c r="I163" s="29">
        <v>0</v>
      </c>
      <c r="J163" s="14" t="s">
        <v>170</v>
      </c>
      <c r="K163" s="12" t="s">
        <v>170</v>
      </c>
      <c r="L163" s="12"/>
      <c r="M163" s="29">
        <v>0</v>
      </c>
      <c r="N163" s="14" t="s">
        <v>170</v>
      </c>
      <c r="O163" s="12" t="s">
        <v>170</v>
      </c>
      <c r="P163" s="12"/>
      <c r="Q163" s="29">
        <v>0</v>
      </c>
      <c r="R163" s="14" t="s">
        <v>170</v>
      </c>
      <c r="S163" s="12" t="s">
        <v>170</v>
      </c>
      <c r="T163" s="12"/>
      <c r="U163" s="29">
        <v>0</v>
      </c>
      <c r="V163" s="14" t="s">
        <v>170</v>
      </c>
    </row>
    <row r="164" spans="1:34" x14ac:dyDescent="0.25">
      <c r="A164" s="13"/>
      <c r="B164" s="34" t="s">
        <v>324</v>
      </c>
      <c r="C164" s="19" t="s">
        <v>170</v>
      </c>
      <c r="D164" s="19"/>
      <c r="E164" s="24">
        <v>15</v>
      </c>
      <c r="F164" s="23" t="s">
        <v>170</v>
      </c>
      <c r="G164" s="19" t="s">
        <v>170</v>
      </c>
      <c r="H164" s="19"/>
      <c r="I164" s="24">
        <v>14</v>
      </c>
      <c r="J164" s="23" t="s">
        <v>170</v>
      </c>
      <c r="K164" s="19" t="s">
        <v>170</v>
      </c>
      <c r="L164" s="19"/>
      <c r="M164" s="24">
        <v>0</v>
      </c>
      <c r="N164" s="23" t="s">
        <v>170</v>
      </c>
      <c r="O164" s="19" t="s">
        <v>170</v>
      </c>
      <c r="P164" s="19"/>
      <c r="Q164" s="24">
        <v>0</v>
      </c>
      <c r="R164" s="23" t="s">
        <v>170</v>
      </c>
      <c r="S164" s="19" t="s">
        <v>170</v>
      </c>
      <c r="T164" s="19"/>
      <c r="U164" s="24">
        <v>0</v>
      </c>
      <c r="V164" s="23" t="s">
        <v>170</v>
      </c>
    </row>
    <row r="165" spans="1:34" x14ac:dyDescent="0.25">
      <c r="A165" s="13"/>
      <c r="B165" s="20" t="s">
        <v>253</v>
      </c>
      <c r="C165" s="12" t="s">
        <v>170</v>
      </c>
      <c r="D165" s="12"/>
      <c r="E165" s="29">
        <v>0</v>
      </c>
      <c r="F165" s="14" t="s">
        <v>170</v>
      </c>
      <c r="G165" s="12" t="s">
        <v>170</v>
      </c>
      <c r="H165" s="12"/>
      <c r="I165" s="29">
        <v>0</v>
      </c>
      <c r="J165" s="14" t="s">
        <v>170</v>
      </c>
      <c r="K165" s="12" t="s">
        <v>170</v>
      </c>
      <c r="L165" s="12"/>
      <c r="M165" s="29">
        <v>0</v>
      </c>
      <c r="N165" s="14" t="s">
        <v>170</v>
      </c>
      <c r="O165" s="12" t="s">
        <v>170</v>
      </c>
      <c r="P165" s="12"/>
      <c r="Q165" s="29">
        <v>0</v>
      </c>
      <c r="R165" s="14" t="s">
        <v>170</v>
      </c>
      <c r="S165" s="12" t="s">
        <v>170</v>
      </c>
      <c r="T165" s="12"/>
      <c r="U165" s="29">
        <v>0</v>
      </c>
      <c r="V165" s="14" t="s">
        <v>170</v>
      </c>
    </row>
    <row r="166" spans="1:34" x14ac:dyDescent="0.25">
      <c r="A166" s="13"/>
      <c r="B166" s="18" t="s">
        <v>382</v>
      </c>
      <c r="C166" s="19" t="s">
        <v>170</v>
      </c>
      <c r="D166" s="19"/>
      <c r="E166" s="19"/>
      <c r="F166" s="19"/>
      <c r="G166" s="19" t="s">
        <v>170</v>
      </c>
      <c r="H166" s="19"/>
      <c r="I166" s="19"/>
      <c r="J166" s="19"/>
      <c r="K166" s="19" t="s">
        <v>170</v>
      </c>
      <c r="L166" s="19"/>
      <c r="M166" s="19"/>
      <c r="N166" s="19"/>
      <c r="O166" s="19" t="s">
        <v>170</v>
      </c>
      <c r="P166" s="19"/>
      <c r="Q166" s="19"/>
      <c r="R166" s="19"/>
      <c r="S166" s="19" t="s">
        <v>170</v>
      </c>
      <c r="T166" s="19"/>
      <c r="U166" s="19"/>
      <c r="V166" s="19"/>
    </row>
    <row r="167" spans="1:34" x14ac:dyDescent="0.25">
      <c r="A167" s="13"/>
      <c r="B167" s="20" t="s">
        <v>288</v>
      </c>
      <c r="C167" s="12" t="s">
        <v>170</v>
      </c>
      <c r="D167" s="12" t="s">
        <v>182</v>
      </c>
      <c r="E167" s="29">
        <v>902</v>
      </c>
      <c r="F167" s="14" t="s">
        <v>170</v>
      </c>
      <c r="G167" s="12" t="s">
        <v>170</v>
      </c>
      <c r="H167" s="12" t="s">
        <v>182</v>
      </c>
      <c r="I167" s="28">
        <v>1066</v>
      </c>
      <c r="J167" s="14" t="s">
        <v>170</v>
      </c>
      <c r="K167" s="12" t="s">
        <v>170</v>
      </c>
      <c r="L167" s="12" t="s">
        <v>182</v>
      </c>
      <c r="M167" s="29">
        <v>108</v>
      </c>
      <c r="N167" s="14" t="s">
        <v>170</v>
      </c>
      <c r="O167" s="12" t="s">
        <v>170</v>
      </c>
      <c r="P167" s="12" t="s">
        <v>182</v>
      </c>
      <c r="Q167" s="28">
        <v>4308</v>
      </c>
      <c r="R167" s="14" t="s">
        <v>170</v>
      </c>
      <c r="S167" s="12" t="s">
        <v>170</v>
      </c>
      <c r="T167" s="12" t="s">
        <v>182</v>
      </c>
      <c r="U167" s="29">
        <v>12</v>
      </c>
      <c r="V167" s="14" t="s">
        <v>170</v>
      </c>
    </row>
    <row r="168" spans="1:34" x14ac:dyDescent="0.25">
      <c r="A168" s="13"/>
      <c r="B168" s="34" t="s">
        <v>250</v>
      </c>
      <c r="C168" s="19" t="s">
        <v>170</v>
      </c>
      <c r="D168" s="19"/>
      <c r="E168" s="22">
        <v>5364</v>
      </c>
      <c r="F168" s="23" t="s">
        <v>170</v>
      </c>
      <c r="G168" s="19" t="s">
        <v>170</v>
      </c>
      <c r="H168" s="19"/>
      <c r="I168" s="22">
        <v>5901</v>
      </c>
      <c r="J168" s="23" t="s">
        <v>170</v>
      </c>
      <c r="K168" s="19" t="s">
        <v>170</v>
      </c>
      <c r="L168" s="19"/>
      <c r="M168" s="24">
        <v>418</v>
      </c>
      <c r="N168" s="23" t="s">
        <v>170</v>
      </c>
      <c r="O168" s="19" t="s">
        <v>170</v>
      </c>
      <c r="P168" s="19"/>
      <c r="Q168" s="22">
        <v>5486</v>
      </c>
      <c r="R168" s="23" t="s">
        <v>170</v>
      </c>
      <c r="S168" s="19" t="s">
        <v>170</v>
      </c>
      <c r="T168" s="19"/>
      <c r="U168" s="24">
        <v>58</v>
      </c>
      <c r="V168" s="23" t="s">
        <v>170</v>
      </c>
    </row>
    <row r="169" spans="1:34" x14ac:dyDescent="0.25">
      <c r="A169" s="13"/>
      <c r="B169" s="20" t="s">
        <v>251</v>
      </c>
      <c r="C169" s="12" t="s">
        <v>170</v>
      </c>
      <c r="D169" s="12"/>
      <c r="E169" s="29">
        <v>38</v>
      </c>
      <c r="F169" s="14" t="s">
        <v>170</v>
      </c>
      <c r="G169" s="12" t="s">
        <v>170</v>
      </c>
      <c r="H169" s="12"/>
      <c r="I169" s="29">
        <v>52</v>
      </c>
      <c r="J169" s="14" t="s">
        <v>170</v>
      </c>
      <c r="K169" s="12" t="s">
        <v>170</v>
      </c>
      <c r="L169" s="12"/>
      <c r="M169" s="29">
        <v>0</v>
      </c>
      <c r="N169" s="14" t="s">
        <v>170</v>
      </c>
      <c r="O169" s="12" t="s">
        <v>170</v>
      </c>
      <c r="P169" s="12"/>
      <c r="Q169" s="29">
        <v>57</v>
      </c>
      <c r="R169" s="14" t="s">
        <v>170</v>
      </c>
      <c r="S169" s="12" t="s">
        <v>170</v>
      </c>
      <c r="T169" s="12"/>
      <c r="U169" s="29">
        <v>3</v>
      </c>
      <c r="V169" s="14" t="s">
        <v>170</v>
      </c>
    </row>
    <row r="170" spans="1:34" x14ac:dyDescent="0.25">
      <c r="A170" s="13"/>
      <c r="B170" s="34" t="s">
        <v>336</v>
      </c>
      <c r="C170" s="19" t="s">
        <v>170</v>
      </c>
      <c r="D170" s="19"/>
      <c r="E170" s="24">
        <v>952</v>
      </c>
      <c r="F170" s="23" t="s">
        <v>170</v>
      </c>
      <c r="G170" s="19" t="s">
        <v>170</v>
      </c>
      <c r="H170" s="19"/>
      <c r="I170" s="22">
        <v>1086</v>
      </c>
      <c r="J170" s="23" t="s">
        <v>170</v>
      </c>
      <c r="K170" s="19" t="s">
        <v>170</v>
      </c>
      <c r="L170" s="19"/>
      <c r="M170" s="24">
        <v>0</v>
      </c>
      <c r="N170" s="23" t="s">
        <v>170</v>
      </c>
      <c r="O170" s="19" t="s">
        <v>170</v>
      </c>
      <c r="P170" s="19"/>
      <c r="Q170" s="22">
        <v>1001</v>
      </c>
      <c r="R170" s="23" t="s">
        <v>170</v>
      </c>
      <c r="S170" s="19" t="s">
        <v>170</v>
      </c>
      <c r="T170" s="19"/>
      <c r="U170" s="24">
        <v>5</v>
      </c>
      <c r="V170" s="23" t="s">
        <v>170</v>
      </c>
    </row>
    <row r="171" spans="1:34" x14ac:dyDescent="0.25">
      <c r="A171" s="13"/>
      <c r="B171" s="20" t="s">
        <v>324</v>
      </c>
      <c r="C171" s="12" t="s">
        <v>170</v>
      </c>
      <c r="D171" s="12"/>
      <c r="E171" s="29">
        <v>44</v>
      </c>
      <c r="F171" s="14" t="s">
        <v>170</v>
      </c>
      <c r="G171" s="12" t="s">
        <v>170</v>
      </c>
      <c r="H171" s="12"/>
      <c r="I171" s="29">
        <v>53</v>
      </c>
      <c r="J171" s="14" t="s">
        <v>170</v>
      </c>
      <c r="K171" s="12" t="s">
        <v>170</v>
      </c>
      <c r="L171" s="12"/>
      <c r="M171" s="29">
        <v>0</v>
      </c>
      <c r="N171" s="14" t="s">
        <v>170</v>
      </c>
      <c r="O171" s="12" t="s">
        <v>170</v>
      </c>
      <c r="P171" s="12"/>
      <c r="Q171" s="29">
        <v>35</v>
      </c>
      <c r="R171" s="14" t="s">
        <v>170</v>
      </c>
      <c r="S171" s="12" t="s">
        <v>170</v>
      </c>
      <c r="T171" s="12"/>
      <c r="U171" s="29">
        <v>0</v>
      </c>
      <c r="V171" s="14" t="s">
        <v>170</v>
      </c>
    </row>
    <row r="172" spans="1:34" ht="15.75" thickBot="1" x14ac:dyDescent="0.3">
      <c r="A172" s="13"/>
      <c r="B172" s="34" t="s">
        <v>253</v>
      </c>
      <c r="C172" s="19" t="s">
        <v>170</v>
      </c>
      <c r="D172" s="19"/>
      <c r="E172" s="24">
        <v>9</v>
      </c>
      <c r="F172" s="23" t="s">
        <v>170</v>
      </c>
      <c r="G172" s="19" t="s">
        <v>170</v>
      </c>
      <c r="H172" s="19"/>
      <c r="I172" s="24">
        <v>10</v>
      </c>
      <c r="J172" s="23" t="s">
        <v>170</v>
      </c>
      <c r="K172" s="19" t="s">
        <v>170</v>
      </c>
      <c r="L172" s="19"/>
      <c r="M172" s="24">
        <v>0</v>
      </c>
      <c r="N172" s="23" t="s">
        <v>170</v>
      </c>
      <c r="O172" s="19" t="s">
        <v>170</v>
      </c>
      <c r="P172" s="19"/>
      <c r="Q172" s="24">
        <v>15</v>
      </c>
      <c r="R172" s="23" t="s">
        <v>170</v>
      </c>
      <c r="S172" s="19" t="s">
        <v>170</v>
      </c>
      <c r="T172" s="19"/>
      <c r="U172" s="24">
        <v>0</v>
      </c>
      <c r="V172" s="23" t="s">
        <v>170</v>
      </c>
    </row>
    <row r="173" spans="1:34" x14ac:dyDescent="0.25">
      <c r="A173" s="13"/>
      <c r="B173" s="30"/>
      <c r="C173" s="30" t="s">
        <v>170</v>
      </c>
      <c r="D173" s="31"/>
      <c r="E173" s="31"/>
      <c r="F173" s="30"/>
      <c r="G173" s="30" t="s">
        <v>170</v>
      </c>
      <c r="H173" s="31"/>
      <c r="I173" s="31"/>
      <c r="J173" s="30"/>
      <c r="K173" s="30" t="s">
        <v>170</v>
      </c>
      <c r="L173" s="31"/>
      <c r="M173" s="31"/>
      <c r="N173" s="30"/>
      <c r="O173" s="30" t="s">
        <v>170</v>
      </c>
      <c r="P173" s="31"/>
      <c r="Q173" s="31"/>
      <c r="R173" s="30"/>
      <c r="S173" s="30" t="s">
        <v>170</v>
      </c>
      <c r="T173" s="31"/>
      <c r="U173" s="31"/>
      <c r="V173" s="30"/>
    </row>
    <row r="174" spans="1:34" ht="15.75" thickBot="1" x14ac:dyDescent="0.3">
      <c r="A174" s="13"/>
      <c r="B174" s="32"/>
      <c r="C174" s="15" t="s">
        <v>170</v>
      </c>
      <c r="D174" s="12" t="s">
        <v>182</v>
      </c>
      <c r="E174" s="28">
        <v>7309</v>
      </c>
      <c r="F174" s="14" t="s">
        <v>170</v>
      </c>
      <c r="G174" s="15" t="s">
        <v>170</v>
      </c>
      <c r="H174" s="12" t="s">
        <v>182</v>
      </c>
      <c r="I174" s="28">
        <v>8168</v>
      </c>
      <c r="J174" s="14" t="s">
        <v>170</v>
      </c>
      <c r="K174" s="15" t="s">
        <v>170</v>
      </c>
      <c r="L174" s="12" t="s">
        <v>182</v>
      </c>
      <c r="M174" s="29">
        <v>526</v>
      </c>
      <c r="N174" s="14" t="s">
        <v>170</v>
      </c>
      <c r="O174" s="15" t="s">
        <v>170</v>
      </c>
      <c r="P174" s="12" t="s">
        <v>182</v>
      </c>
      <c r="Q174" s="28">
        <v>10902</v>
      </c>
      <c r="R174" s="14" t="s">
        <v>170</v>
      </c>
      <c r="S174" s="15" t="s">
        <v>170</v>
      </c>
      <c r="T174" s="12" t="s">
        <v>182</v>
      </c>
      <c r="U174" s="29">
        <v>78</v>
      </c>
      <c r="V174" s="14" t="s">
        <v>170</v>
      </c>
    </row>
    <row r="175" spans="1:34" ht="15.75" thickTop="1" x14ac:dyDescent="0.25">
      <c r="A175" s="13"/>
      <c r="B175" s="30"/>
      <c r="C175" s="30" t="s">
        <v>170</v>
      </c>
      <c r="D175" s="33"/>
      <c r="E175" s="33"/>
      <c r="F175" s="30"/>
      <c r="G175" s="30" t="s">
        <v>170</v>
      </c>
      <c r="H175" s="33"/>
      <c r="I175" s="33"/>
      <c r="J175" s="30"/>
      <c r="K175" s="30" t="s">
        <v>170</v>
      </c>
      <c r="L175" s="33"/>
      <c r="M175" s="33"/>
      <c r="N175" s="30"/>
      <c r="O175" s="30" t="s">
        <v>170</v>
      </c>
      <c r="P175" s="33"/>
      <c r="Q175" s="33"/>
      <c r="R175" s="30"/>
      <c r="S175" s="30" t="s">
        <v>170</v>
      </c>
      <c r="T175" s="33"/>
      <c r="U175" s="33"/>
    </row>
    <row r="176" spans="1:34" ht="15" customHeight="1" x14ac:dyDescent="0.25">
      <c r="A176" s="13" t="s">
        <v>515</v>
      </c>
      <c r="B176" s="46" t="s">
        <v>4</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c r="AH176" s="46"/>
    </row>
    <row r="177" spans="1:34" x14ac:dyDescent="0.25">
      <c r="A177" s="13"/>
      <c r="B177" s="48" t="s">
        <v>386</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c r="AF177" s="48"/>
      <c r="AG177" s="48"/>
      <c r="AH177" s="48"/>
    </row>
    <row r="178" spans="1:34" x14ac:dyDescent="0.25">
      <c r="A178" s="13"/>
      <c r="B178" s="48" t="s">
        <v>387</v>
      </c>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c r="AF178" s="48"/>
      <c r="AG178" s="48"/>
      <c r="AH178" s="48"/>
    </row>
    <row r="179" spans="1:34" ht="15.75" x14ac:dyDescent="0.25">
      <c r="A179" s="13"/>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row>
    <row r="180" spans="1:34"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34" ht="15.75" thickBot="1" x14ac:dyDescent="0.3">
      <c r="A181" s="13"/>
      <c r="B181" s="15"/>
      <c r="C181" s="15" t="s">
        <v>170</v>
      </c>
      <c r="D181" s="39" t="s">
        <v>287</v>
      </c>
      <c r="E181" s="39"/>
      <c r="F181" s="39"/>
      <c r="G181" s="39"/>
      <c r="H181" s="39"/>
      <c r="I181" s="39"/>
      <c r="J181" s="39"/>
      <c r="K181" s="39"/>
      <c r="L181" s="39"/>
      <c r="M181" s="39"/>
      <c r="N181" s="15"/>
      <c r="O181" s="15" t="s">
        <v>170</v>
      </c>
      <c r="P181" s="39" t="s">
        <v>308</v>
      </c>
      <c r="Q181" s="39"/>
      <c r="R181" s="39"/>
      <c r="S181" s="39"/>
      <c r="T181" s="39"/>
      <c r="U181" s="39"/>
      <c r="V181" s="39"/>
      <c r="W181" s="39"/>
      <c r="X181" s="39"/>
      <c r="Y181" s="39"/>
      <c r="Z181" s="15"/>
    </row>
    <row r="182" spans="1:34" ht="15.75" thickBot="1" x14ac:dyDescent="0.3">
      <c r="A182" s="13"/>
      <c r="B182" s="15"/>
      <c r="C182" s="15" t="s">
        <v>170</v>
      </c>
      <c r="D182" s="45" t="s">
        <v>516</v>
      </c>
      <c r="E182" s="45"/>
      <c r="F182" s="45"/>
      <c r="G182" s="45"/>
      <c r="H182" s="45"/>
      <c r="I182" s="45"/>
      <c r="J182" s="45"/>
      <c r="K182" s="45"/>
      <c r="L182" s="45"/>
      <c r="M182" s="45"/>
      <c r="N182" s="15"/>
      <c r="O182" s="15" t="s">
        <v>170</v>
      </c>
      <c r="P182" s="45" t="s">
        <v>516</v>
      </c>
      <c r="Q182" s="45"/>
      <c r="R182" s="45"/>
      <c r="S182" s="45"/>
      <c r="T182" s="45"/>
      <c r="U182" s="45"/>
      <c r="V182" s="45"/>
      <c r="W182" s="45"/>
      <c r="X182" s="45"/>
      <c r="Y182" s="45"/>
      <c r="Z182" s="15"/>
    </row>
    <row r="183" spans="1:34" x14ac:dyDescent="0.25">
      <c r="A183" s="13"/>
      <c r="B183" s="37"/>
      <c r="C183" s="37" t="s">
        <v>170</v>
      </c>
      <c r="D183" s="59" t="s">
        <v>517</v>
      </c>
      <c r="E183" s="59"/>
      <c r="F183" s="44"/>
      <c r="G183" s="44" t="s">
        <v>170</v>
      </c>
      <c r="H183" s="59" t="s">
        <v>392</v>
      </c>
      <c r="I183" s="59"/>
      <c r="J183" s="44"/>
      <c r="K183" s="44" t="s">
        <v>170</v>
      </c>
      <c r="L183" s="59" t="s">
        <v>394</v>
      </c>
      <c r="M183" s="59"/>
      <c r="N183" s="37"/>
      <c r="O183" s="37" t="s">
        <v>170</v>
      </c>
      <c r="P183" s="59" t="s">
        <v>517</v>
      </c>
      <c r="Q183" s="59"/>
      <c r="R183" s="44"/>
      <c r="S183" s="44" t="s">
        <v>170</v>
      </c>
      <c r="T183" s="59" t="s">
        <v>392</v>
      </c>
      <c r="U183" s="59"/>
      <c r="V183" s="44"/>
      <c r="W183" s="44" t="s">
        <v>170</v>
      </c>
      <c r="X183" s="59" t="s">
        <v>394</v>
      </c>
      <c r="Y183" s="59"/>
      <c r="Z183" s="37"/>
    </row>
    <row r="184" spans="1:34" ht="15.75" thickBot="1" x14ac:dyDescent="0.3">
      <c r="A184" s="13"/>
      <c r="B184" s="37"/>
      <c r="C184" s="37"/>
      <c r="D184" s="53" t="s">
        <v>391</v>
      </c>
      <c r="E184" s="53"/>
      <c r="F184" s="37"/>
      <c r="G184" s="37"/>
      <c r="H184" s="53" t="s">
        <v>393</v>
      </c>
      <c r="I184" s="53"/>
      <c r="J184" s="37"/>
      <c r="K184" s="37"/>
      <c r="L184" s="53" t="s">
        <v>393</v>
      </c>
      <c r="M184" s="53"/>
      <c r="N184" s="37"/>
      <c r="O184" s="37"/>
      <c r="P184" s="53" t="s">
        <v>391</v>
      </c>
      <c r="Q184" s="53"/>
      <c r="R184" s="37"/>
      <c r="S184" s="37"/>
      <c r="T184" s="53" t="s">
        <v>393</v>
      </c>
      <c r="U184" s="53"/>
      <c r="V184" s="37"/>
      <c r="W184" s="37"/>
      <c r="X184" s="53" t="s">
        <v>393</v>
      </c>
      <c r="Y184" s="53"/>
      <c r="Z184" s="37"/>
    </row>
    <row r="185" spans="1:34" x14ac:dyDescent="0.25">
      <c r="A185" s="13"/>
      <c r="B185" s="41" t="s">
        <v>288</v>
      </c>
      <c r="C185" s="19" t="s">
        <v>170</v>
      </c>
      <c r="D185" s="19"/>
      <c r="E185" s="24">
        <v>1</v>
      </c>
      <c r="F185" s="23" t="s">
        <v>170</v>
      </c>
      <c r="G185" s="19" t="s">
        <v>170</v>
      </c>
      <c r="H185" s="19" t="s">
        <v>182</v>
      </c>
      <c r="I185" s="24">
        <v>15</v>
      </c>
      <c r="J185" s="23" t="s">
        <v>170</v>
      </c>
      <c r="K185" s="19" t="s">
        <v>170</v>
      </c>
      <c r="L185" s="19" t="s">
        <v>182</v>
      </c>
      <c r="M185" s="24">
        <v>15</v>
      </c>
      <c r="N185" s="23" t="s">
        <v>170</v>
      </c>
      <c r="O185" s="19" t="s">
        <v>170</v>
      </c>
      <c r="P185" s="19"/>
      <c r="Q185" s="24">
        <v>0</v>
      </c>
      <c r="R185" s="23" t="s">
        <v>170</v>
      </c>
      <c r="S185" s="19" t="s">
        <v>170</v>
      </c>
      <c r="T185" s="19" t="s">
        <v>182</v>
      </c>
      <c r="U185" s="24">
        <v>0</v>
      </c>
      <c r="V185" s="23" t="s">
        <v>170</v>
      </c>
      <c r="W185" s="19" t="s">
        <v>170</v>
      </c>
      <c r="X185" s="19" t="s">
        <v>182</v>
      </c>
      <c r="Y185" s="24">
        <v>0</v>
      </c>
      <c r="Z185" s="23" t="s">
        <v>170</v>
      </c>
    </row>
    <row r="186" spans="1:34" x14ac:dyDescent="0.25">
      <c r="A186" s="13"/>
      <c r="B186" s="42" t="s">
        <v>250</v>
      </c>
      <c r="C186" s="12" t="s">
        <v>170</v>
      </c>
      <c r="D186" s="12"/>
      <c r="E186" s="29">
        <v>0</v>
      </c>
      <c r="F186" s="14" t="s">
        <v>170</v>
      </c>
      <c r="G186" s="12" t="s">
        <v>170</v>
      </c>
      <c r="H186" s="12"/>
      <c r="I186" s="29">
        <v>0</v>
      </c>
      <c r="J186" s="14" t="s">
        <v>170</v>
      </c>
      <c r="K186" s="12" t="s">
        <v>170</v>
      </c>
      <c r="L186" s="12"/>
      <c r="M186" s="29">
        <v>0</v>
      </c>
      <c r="N186" s="14" t="s">
        <v>170</v>
      </c>
      <c r="O186" s="12" t="s">
        <v>170</v>
      </c>
      <c r="P186" s="12"/>
      <c r="Q186" s="29">
        <v>1</v>
      </c>
      <c r="R186" s="14" t="s">
        <v>170</v>
      </c>
      <c r="S186" s="12" t="s">
        <v>170</v>
      </c>
      <c r="T186" s="12"/>
      <c r="U186" s="29">
        <v>447</v>
      </c>
      <c r="V186" s="14" t="s">
        <v>170</v>
      </c>
      <c r="W186" s="12" t="s">
        <v>170</v>
      </c>
      <c r="X186" s="12"/>
      <c r="Y186" s="29">
        <v>446</v>
      </c>
      <c r="Z186" s="14" t="s">
        <v>170</v>
      </c>
    </row>
    <row r="187" spans="1:34" x14ac:dyDescent="0.25">
      <c r="A187" s="13"/>
      <c r="B187" s="41" t="s">
        <v>290</v>
      </c>
      <c r="C187" s="19" t="s">
        <v>170</v>
      </c>
      <c r="D187" s="19"/>
      <c r="E187" s="24">
        <v>0</v>
      </c>
      <c r="F187" s="23" t="s">
        <v>170</v>
      </c>
      <c r="G187" s="19" t="s">
        <v>170</v>
      </c>
      <c r="H187" s="19"/>
      <c r="I187" s="24">
        <v>0</v>
      </c>
      <c r="J187" s="23" t="s">
        <v>170</v>
      </c>
      <c r="K187" s="19" t="s">
        <v>170</v>
      </c>
      <c r="L187" s="19"/>
      <c r="M187" s="24">
        <v>0</v>
      </c>
      <c r="N187" s="23" t="s">
        <v>170</v>
      </c>
      <c r="O187" s="19" t="s">
        <v>170</v>
      </c>
      <c r="P187" s="19"/>
      <c r="Q187" s="24">
        <v>0</v>
      </c>
      <c r="R187" s="23" t="s">
        <v>170</v>
      </c>
      <c r="S187" s="19" t="s">
        <v>170</v>
      </c>
      <c r="T187" s="19"/>
      <c r="U187" s="24">
        <v>0</v>
      </c>
      <c r="V187" s="23" t="s">
        <v>170</v>
      </c>
      <c r="W187" s="19" t="s">
        <v>170</v>
      </c>
      <c r="X187" s="19"/>
      <c r="Y187" s="24">
        <v>0</v>
      </c>
      <c r="Z187" s="23" t="s">
        <v>170</v>
      </c>
    </row>
    <row r="188" spans="1:34" x14ac:dyDescent="0.25">
      <c r="A188" s="13"/>
      <c r="B188" s="42" t="s">
        <v>253</v>
      </c>
      <c r="C188" s="12" t="s">
        <v>170</v>
      </c>
      <c r="D188" s="12"/>
      <c r="E188" s="29">
        <v>0</v>
      </c>
      <c r="F188" s="14" t="s">
        <v>170</v>
      </c>
      <c r="G188" s="12" t="s">
        <v>170</v>
      </c>
      <c r="H188" s="12"/>
      <c r="I188" s="29">
        <v>0</v>
      </c>
      <c r="J188" s="14" t="s">
        <v>170</v>
      </c>
      <c r="K188" s="12" t="s">
        <v>170</v>
      </c>
      <c r="L188" s="12"/>
      <c r="M188" s="29">
        <v>0</v>
      </c>
      <c r="N188" s="14" t="s">
        <v>170</v>
      </c>
      <c r="O188" s="12" t="s">
        <v>170</v>
      </c>
      <c r="P188" s="12"/>
      <c r="Q188" s="29">
        <v>0</v>
      </c>
      <c r="R188" s="14" t="s">
        <v>170</v>
      </c>
      <c r="S188" s="12" t="s">
        <v>170</v>
      </c>
      <c r="T188" s="12"/>
      <c r="U188" s="29">
        <v>0</v>
      </c>
      <c r="V188" s="14" t="s">
        <v>170</v>
      </c>
      <c r="W188" s="12" t="s">
        <v>170</v>
      </c>
      <c r="X188" s="12"/>
      <c r="Y188" s="29">
        <v>0</v>
      </c>
      <c r="Z188" s="14" t="s">
        <v>170</v>
      </c>
    </row>
    <row r="189" spans="1:34" ht="30" x14ac:dyDescent="0.25">
      <c r="A189" s="3" t="s">
        <v>518</v>
      </c>
      <c r="B189" s="46" t="s">
        <v>4</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row>
    <row r="190" spans="1:34" ht="15" customHeight="1" x14ac:dyDescent="0.25">
      <c r="A190" s="13" t="s">
        <v>510</v>
      </c>
      <c r="B190" s="46" t="s">
        <v>4</v>
      </c>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c r="AC190" s="46"/>
      <c r="AD190" s="46"/>
      <c r="AE190" s="46"/>
      <c r="AF190" s="46"/>
      <c r="AG190" s="46"/>
      <c r="AH190" s="46"/>
    </row>
    <row r="191" spans="1:34" ht="25.5" customHeight="1" x14ac:dyDescent="0.25">
      <c r="A191" s="13"/>
      <c r="B191" s="48" t="s">
        <v>319</v>
      </c>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c r="AA191" s="48"/>
      <c r="AB191" s="48"/>
      <c r="AC191" s="48"/>
      <c r="AD191" s="48"/>
      <c r="AE191" s="48"/>
      <c r="AF191" s="48"/>
      <c r="AG191" s="48"/>
      <c r="AH191" s="48"/>
    </row>
    <row r="192" spans="1:34" ht="15.75" x14ac:dyDescent="0.25">
      <c r="A192" s="13"/>
      <c r="B192" s="49"/>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row>
    <row r="193" spans="1:14" x14ac:dyDescent="0.25">
      <c r="A193" s="13"/>
      <c r="B193" s="12"/>
      <c r="C193" s="12"/>
      <c r="D193" s="12"/>
      <c r="E193" s="12"/>
      <c r="F193" s="12"/>
      <c r="G193" s="12"/>
      <c r="H193" s="12"/>
      <c r="I193" s="12"/>
      <c r="J193" s="12"/>
      <c r="K193" s="12"/>
      <c r="L193" s="12"/>
      <c r="M193" s="12"/>
      <c r="N193" s="12"/>
    </row>
    <row r="194" spans="1:14" ht="15.75" thickBot="1" x14ac:dyDescent="0.3">
      <c r="A194" s="13"/>
      <c r="B194" s="15"/>
      <c r="C194" s="15" t="s">
        <v>170</v>
      </c>
      <c r="D194" s="53" t="s">
        <v>320</v>
      </c>
      <c r="E194" s="53"/>
      <c r="F194" s="53"/>
      <c r="G194" s="53"/>
      <c r="H194" s="53"/>
      <c r="I194" s="53"/>
      <c r="J194" s="15"/>
      <c r="K194" s="15" t="s">
        <v>170</v>
      </c>
      <c r="L194" s="37"/>
      <c r="M194" s="37"/>
      <c r="N194" s="15"/>
    </row>
    <row r="195" spans="1:14" ht="15.75" thickBot="1" x14ac:dyDescent="0.3">
      <c r="A195" s="13"/>
      <c r="B195" s="15"/>
      <c r="C195" s="15" t="s">
        <v>170</v>
      </c>
      <c r="D195" s="55" t="s">
        <v>321</v>
      </c>
      <c r="E195" s="55"/>
      <c r="F195" s="15"/>
      <c r="G195" s="15" t="s">
        <v>170</v>
      </c>
      <c r="H195" s="55" t="s">
        <v>322</v>
      </c>
      <c r="I195" s="55"/>
      <c r="J195" s="15"/>
      <c r="K195" s="15" t="s">
        <v>170</v>
      </c>
      <c r="L195" s="53" t="s">
        <v>210</v>
      </c>
      <c r="M195" s="53"/>
      <c r="N195" s="15"/>
    </row>
    <row r="196" spans="1:14" x14ac:dyDescent="0.25">
      <c r="A196" s="13"/>
      <c r="B196" s="18" t="s">
        <v>212</v>
      </c>
      <c r="C196" s="19" t="s">
        <v>170</v>
      </c>
      <c r="D196" s="19"/>
      <c r="E196" s="19"/>
      <c r="F196" s="19"/>
      <c r="G196" s="19" t="s">
        <v>170</v>
      </c>
      <c r="H196" s="19"/>
      <c r="I196" s="19"/>
      <c r="J196" s="19"/>
      <c r="K196" s="19" t="s">
        <v>170</v>
      </c>
      <c r="L196" s="19"/>
      <c r="M196" s="19"/>
      <c r="N196" s="19"/>
    </row>
    <row r="197" spans="1:14" x14ac:dyDescent="0.25">
      <c r="A197" s="13"/>
      <c r="B197" s="54" t="s">
        <v>294</v>
      </c>
      <c r="C197" s="12" t="s">
        <v>170</v>
      </c>
      <c r="D197" s="12"/>
      <c r="E197" s="12"/>
      <c r="F197" s="12"/>
      <c r="G197" s="12" t="s">
        <v>170</v>
      </c>
      <c r="H197" s="12"/>
      <c r="I197" s="12"/>
      <c r="J197" s="12"/>
      <c r="K197" s="12" t="s">
        <v>170</v>
      </c>
      <c r="L197" s="12"/>
      <c r="M197" s="12"/>
      <c r="N197" s="12"/>
    </row>
    <row r="198" spans="1:14" x14ac:dyDescent="0.25">
      <c r="A198" s="13"/>
      <c r="B198" s="41" t="s">
        <v>288</v>
      </c>
      <c r="C198" s="19" t="s">
        <v>170</v>
      </c>
      <c r="D198" s="19" t="s">
        <v>182</v>
      </c>
      <c r="E198" s="24">
        <v>39</v>
      </c>
      <c r="F198" s="23" t="s">
        <v>170</v>
      </c>
      <c r="G198" s="19" t="s">
        <v>170</v>
      </c>
      <c r="H198" s="19" t="s">
        <v>182</v>
      </c>
      <c r="I198" s="22">
        <v>1301</v>
      </c>
      <c r="J198" s="23" t="s">
        <v>170</v>
      </c>
      <c r="K198" s="19" t="s">
        <v>170</v>
      </c>
      <c r="L198" s="19" t="s">
        <v>182</v>
      </c>
      <c r="M198" s="22">
        <v>1340</v>
      </c>
      <c r="N198" s="23" t="s">
        <v>170</v>
      </c>
    </row>
    <row r="199" spans="1:14" x14ac:dyDescent="0.25">
      <c r="A199" s="13"/>
      <c r="B199" s="42" t="s">
        <v>263</v>
      </c>
      <c r="C199" s="12" t="s">
        <v>170</v>
      </c>
      <c r="D199" s="12"/>
      <c r="E199" s="29">
        <v>584</v>
      </c>
      <c r="F199" s="14" t="s">
        <v>170</v>
      </c>
      <c r="G199" s="12" t="s">
        <v>170</v>
      </c>
      <c r="H199" s="12"/>
      <c r="I199" s="28">
        <v>1456</v>
      </c>
      <c r="J199" s="14" t="s">
        <v>170</v>
      </c>
      <c r="K199" s="12" t="s">
        <v>170</v>
      </c>
      <c r="L199" s="12"/>
      <c r="M199" s="28">
        <v>2040</v>
      </c>
      <c r="N199" s="14" t="s">
        <v>170</v>
      </c>
    </row>
    <row r="200" spans="1:14" x14ac:dyDescent="0.25">
      <c r="A200" s="13"/>
      <c r="B200" s="41" t="s">
        <v>251</v>
      </c>
      <c r="C200" s="19" t="s">
        <v>170</v>
      </c>
      <c r="D200" s="19"/>
      <c r="E200" s="24">
        <v>0</v>
      </c>
      <c r="F200" s="23" t="s">
        <v>170</v>
      </c>
      <c r="G200" s="19" t="s">
        <v>170</v>
      </c>
      <c r="H200" s="19"/>
      <c r="I200" s="24">
        <v>55</v>
      </c>
      <c r="J200" s="23" t="s">
        <v>170</v>
      </c>
      <c r="K200" s="19" t="s">
        <v>170</v>
      </c>
      <c r="L200" s="19"/>
      <c r="M200" s="24">
        <v>55</v>
      </c>
      <c r="N200" s="23" t="s">
        <v>170</v>
      </c>
    </row>
    <row r="201" spans="1:14" x14ac:dyDescent="0.25">
      <c r="A201" s="13"/>
      <c r="B201" s="42" t="s">
        <v>323</v>
      </c>
      <c r="C201" s="12" t="s">
        <v>170</v>
      </c>
      <c r="D201" s="12"/>
      <c r="E201" s="29">
        <v>0</v>
      </c>
      <c r="F201" s="14" t="s">
        <v>170</v>
      </c>
      <c r="G201" s="12" t="s">
        <v>170</v>
      </c>
      <c r="H201" s="12"/>
      <c r="I201" s="29">
        <v>400</v>
      </c>
      <c r="J201" s="14" t="s">
        <v>170</v>
      </c>
      <c r="K201" s="12" t="s">
        <v>170</v>
      </c>
      <c r="L201" s="12"/>
      <c r="M201" s="29">
        <v>400</v>
      </c>
      <c r="N201" s="14" t="s">
        <v>170</v>
      </c>
    </row>
    <row r="202" spans="1:14" x14ac:dyDescent="0.25">
      <c r="A202" s="13"/>
      <c r="B202" s="41" t="s">
        <v>324</v>
      </c>
      <c r="C202" s="19" t="s">
        <v>170</v>
      </c>
      <c r="D202" s="19"/>
      <c r="E202" s="24">
        <v>0</v>
      </c>
      <c r="F202" s="23" t="s">
        <v>170</v>
      </c>
      <c r="G202" s="19" t="s">
        <v>170</v>
      </c>
      <c r="H202" s="19"/>
      <c r="I202" s="24">
        <v>169</v>
      </c>
      <c r="J202" s="23" t="s">
        <v>170</v>
      </c>
      <c r="K202" s="19" t="s">
        <v>170</v>
      </c>
      <c r="L202" s="19"/>
      <c r="M202" s="24">
        <v>169</v>
      </c>
      <c r="N202" s="23" t="s">
        <v>170</v>
      </c>
    </row>
    <row r="203" spans="1:14" ht="15.75" thickBot="1" x14ac:dyDescent="0.3">
      <c r="A203" s="13"/>
      <c r="B203" s="42" t="s">
        <v>253</v>
      </c>
      <c r="C203" s="12" t="s">
        <v>170</v>
      </c>
      <c r="D203" s="12"/>
      <c r="E203" s="29">
        <v>0</v>
      </c>
      <c r="F203" s="14" t="s">
        <v>170</v>
      </c>
      <c r="G203" s="12" t="s">
        <v>170</v>
      </c>
      <c r="H203" s="12"/>
      <c r="I203" s="29">
        <v>6</v>
      </c>
      <c r="J203" s="14" t="s">
        <v>170</v>
      </c>
      <c r="K203" s="12" t="s">
        <v>170</v>
      </c>
      <c r="L203" s="12"/>
      <c r="M203" s="29">
        <v>6</v>
      </c>
      <c r="N203" s="14" t="s">
        <v>170</v>
      </c>
    </row>
    <row r="204" spans="1:14" x14ac:dyDescent="0.25">
      <c r="A204" s="13"/>
      <c r="B204" s="30"/>
      <c r="C204" s="30" t="s">
        <v>170</v>
      </c>
      <c r="D204" s="31"/>
      <c r="E204" s="31"/>
      <c r="F204" s="30"/>
      <c r="G204" s="30" t="s">
        <v>170</v>
      </c>
      <c r="H204" s="31"/>
      <c r="I204" s="31"/>
      <c r="J204" s="30"/>
      <c r="K204" s="30" t="s">
        <v>170</v>
      </c>
      <c r="L204" s="31"/>
      <c r="M204" s="31"/>
      <c r="N204" s="30"/>
    </row>
    <row r="205" spans="1:14" ht="15.75" thickBot="1" x14ac:dyDescent="0.3">
      <c r="A205" s="13"/>
      <c r="B205" s="34" t="s">
        <v>210</v>
      </c>
      <c r="C205" s="35" t="s">
        <v>170</v>
      </c>
      <c r="D205" s="19" t="s">
        <v>182</v>
      </c>
      <c r="E205" s="24">
        <v>623</v>
      </c>
      <c r="F205" s="23" t="s">
        <v>170</v>
      </c>
      <c r="G205" s="35" t="s">
        <v>170</v>
      </c>
      <c r="H205" s="19" t="s">
        <v>182</v>
      </c>
      <c r="I205" s="22">
        <v>3387</v>
      </c>
      <c r="J205" s="23" t="s">
        <v>170</v>
      </c>
      <c r="K205" s="35" t="s">
        <v>170</v>
      </c>
      <c r="L205" s="19" t="s">
        <v>182</v>
      </c>
      <c r="M205" s="22">
        <v>4010</v>
      </c>
      <c r="N205" s="23" t="s">
        <v>170</v>
      </c>
    </row>
    <row r="206" spans="1:14" ht="15.75" thickTop="1" x14ac:dyDescent="0.25">
      <c r="A206" s="13"/>
      <c r="B206" s="30"/>
      <c r="C206" s="30" t="s">
        <v>170</v>
      </c>
      <c r="D206" s="33"/>
      <c r="E206" s="33"/>
      <c r="F206" s="30"/>
      <c r="G206" s="30" t="s">
        <v>170</v>
      </c>
      <c r="H206" s="33"/>
      <c r="I206" s="33"/>
      <c r="J206" s="30"/>
      <c r="K206" s="30" t="s">
        <v>170</v>
      </c>
      <c r="L206" s="33"/>
      <c r="M206" s="33"/>
      <c r="N206" s="30"/>
    </row>
    <row r="207" spans="1:14" x14ac:dyDescent="0.25">
      <c r="A207" s="13"/>
      <c r="B207" s="54" t="s">
        <v>325</v>
      </c>
      <c r="C207" s="15" t="s">
        <v>170</v>
      </c>
      <c r="D207" s="12"/>
      <c r="E207" s="12"/>
      <c r="F207" s="12"/>
      <c r="G207" s="15" t="s">
        <v>170</v>
      </c>
      <c r="H207" s="12"/>
      <c r="I207" s="12"/>
      <c r="J207" s="12"/>
      <c r="K207" s="15" t="s">
        <v>170</v>
      </c>
      <c r="L207" s="12"/>
      <c r="M207" s="12"/>
      <c r="N207" s="12"/>
    </row>
    <row r="208" spans="1:14" x14ac:dyDescent="0.25">
      <c r="A208" s="13"/>
      <c r="B208" s="41" t="s">
        <v>288</v>
      </c>
      <c r="C208" s="35" t="s">
        <v>170</v>
      </c>
      <c r="D208" s="19" t="s">
        <v>182</v>
      </c>
      <c r="E208" s="24">
        <v>652</v>
      </c>
      <c r="F208" s="23" t="s">
        <v>170</v>
      </c>
      <c r="G208" s="35" t="s">
        <v>170</v>
      </c>
      <c r="H208" s="19" t="s">
        <v>182</v>
      </c>
      <c r="I208" s="22">
        <v>33831</v>
      </c>
      <c r="J208" s="23" t="s">
        <v>170</v>
      </c>
      <c r="K208" s="35" t="s">
        <v>170</v>
      </c>
      <c r="L208" s="19" t="s">
        <v>182</v>
      </c>
      <c r="M208" s="22">
        <v>34483</v>
      </c>
      <c r="N208" s="23" t="s">
        <v>170</v>
      </c>
    </row>
    <row r="209" spans="1:14" x14ac:dyDescent="0.25">
      <c r="A209" s="13"/>
      <c r="B209" s="42" t="s">
        <v>263</v>
      </c>
      <c r="C209" s="15" t="s">
        <v>170</v>
      </c>
      <c r="D209" s="12"/>
      <c r="E209" s="28">
        <v>4869</v>
      </c>
      <c r="F209" s="14" t="s">
        <v>170</v>
      </c>
      <c r="G209" s="15" t="s">
        <v>170</v>
      </c>
      <c r="H209" s="12"/>
      <c r="I209" s="28">
        <v>188757</v>
      </c>
      <c r="J209" s="14" t="s">
        <v>170</v>
      </c>
      <c r="K209" s="15" t="s">
        <v>170</v>
      </c>
      <c r="L209" s="12"/>
      <c r="M209" s="28">
        <v>193626</v>
      </c>
      <c r="N209" s="14" t="s">
        <v>170</v>
      </c>
    </row>
    <row r="210" spans="1:14" x14ac:dyDescent="0.25">
      <c r="A210" s="13"/>
      <c r="B210" s="41" t="s">
        <v>251</v>
      </c>
      <c r="C210" s="35" t="s">
        <v>170</v>
      </c>
      <c r="D210" s="19"/>
      <c r="E210" s="24">
        <v>63</v>
      </c>
      <c r="F210" s="23" t="s">
        <v>170</v>
      </c>
      <c r="G210" s="35" t="s">
        <v>170</v>
      </c>
      <c r="H210" s="19"/>
      <c r="I210" s="22">
        <v>24656</v>
      </c>
      <c r="J210" s="23" t="s">
        <v>170</v>
      </c>
      <c r="K210" s="35" t="s">
        <v>170</v>
      </c>
      <c r="L210" s="19"/>
      <c r="M210" s="22">
        <v>24719</v>
      </c>
      <c r="N210" s="23" t="s">
        <v>170</v>
      </c>
    </row>
    <row r="211" spans="1:14" x14ac:dyDescent="0.25">
      <c r="A211" s="13"/>
      <c r="B211" s="42" t="s">
        <v>323</v>
      </c>
      <c r="C211" s="15" t="s">
        <v>170</v>
      </c>
      <c r="D211" s="12"/>
      <c r="E211" s="29">
        <v>939</v>
      </c>
      <c r="F211" s="14" t="s">
        <v>170</v>
      </c>
      <c r="G211" s="15" t="s">
        <v>170</v>
      </c>
      <c r="H211" s="12"/>
      <c r="I211" s="28">
        <v>101594</v>
      </c>
      <c r="J211" s="14" t="s">
        <v>170</v>
      </c>
      <c r="K211" s="15" t="s">
        <v>170</v>
      </c>
      <c r="L211" s="12"/>
      <c r="M211" s="28">
        <v>102533</v>
      </c>
      <c r="N211" s="14" t="s">
        <v>170</v>
      </c>
    </row>
    <row r="212" spans="1:14" x14ac:dyDescent="0.25">
      <c r="A212" s="13"/>
      <c r="B212" s="41" t="s">
        <v>324</v>
      </c>
      <c r="C212" s="35" t="s">
        <v>170</v>
      </c>
      <c r="D212" s="19"/>
      <c r="E212" s="24">
        <v>41</v>
      </c>
      <c r="F212" s="23" t="s">
        <v>170</v>
      </c>
      <c r="G212" s="35" t="s">
        <v>170</v>
      </c>
      <c r="H212" s="19"/>
      <c r="I212" s="22">
        <v>28248</v>
      </c>
      <c r="J212" s="23" t="s">
        <v>170</v>
      </c>
      <c r="K212" s="35" t="s">
        <v>170</v>
      </c>
      <c r="L212" s="19"/>
      <c r="M212" s="22">
        <v>28289</v>
      </c>
      <c r="N212" s="23" t="s">
        <v>170</v>
      </c>
    </row>
    <row r="213" spans="1:14" ht="15.75" thickBot="1" x14ac:dyDescent="0.3">
      <c r="A213" s="13"/>
      <c r="B213" s="42" t="s">
        <v>253</v>
      </c>
      <c r="C213" s="15" t="s">
        <v>170</v>
      </c>
      <c r="D213" s="12"/>
      <c r="E213" s="29">
        <v>6</v>
      </c>
      <c r="F213" s="14" t="s">
        <v>170</v>
      </c>
      <c r="G213" s="15" t="s">
        <v>170</v>
      </c>
      <c r="H213" s="12"/>
      <c r="I213" s="28">
        <v>6226</v>
      </c>
      <c r="J213" s="14" t="s">
        <v>170</v>
      </c>
      <c r="K213" s="15" t="s">
        <v>170</v>
      </c>
      <c r="L213" s="12"/>
      <c r="M213" s="28">
        <v>6232</v>
      </c>
      <c r="N213" s="14" t="s">
        <v>170</v>
      </c>
    </row>
    <row r="214" spans="1:14" x14ac:dyDescent="0.25">
      <c r="A214" s="13"/>
      <c r="B214" s="30"/>
      <c r="C214" s="30" t="s">
        <v>170</v>
      </c>
      <c r="D214" s="31"/>
      <c r="E214" s="31"/>
      <c r="F214" s="30"/>
      <c r="G214" s="30" t="s">
        <v>170</v>
      </c>
      <c r="H214" s="31"/>
      <c r="I214" s="31"/>
      <c r="J214" s="30"/>
      <c r="K214" s="30" t="s">
        <v>170</v>
      </c>
      <c r="L214" s="31"/>
      <c r="M214" s="31"/>
      <c r="N214" s="30"/>
    </row>
    <row r="215" spans="1:14" ht="15.75" thickBot="1" x14ac:dyDescent="0.3">
      <c r="A215" s="13"/>
      <c r="B215" s="34" t="s">
        <v>210</v>
      </c>
      <c r="C215" s="35" t="s">
        <v>170</v>
      </c>
      <c r="D215" s="19" t="s">
        <v>182</v>
      </c>
      <c r="E215" s="22">
        <v>6570</v>
      </c>
      <c r="F215" s="23" t="s">
        <v>170</v>
      </c>
      <c r="G215" s="35" t="s">
        <v>170</v>
      </c>
      <c r="H215" s="19" t="s">
        <v>182</v>
      </c>
      <c r="I215" s="22">
        <v>383312</v>
      </c>
      <c r="J215" s="23" t="s">
        <v>170</v>
      </c>
      <c r="K215" s="35" t="s">
        <v>170</v>
      </c>
      <c r="L215" s="19" t="s">
        <v>182</v>
      </c>
      <c r="M215" s="22">
        <v>389882</v>
      </c>
      <c r="N215" s="23" t="s">
        <v>170</v>
      </c>
    </row>
    <row r="216" spans="1:14" ht="15.75" thickTop="1" x14ac:dyDescent="0.25">
      <c r="A216" s="13"/>
      <c r="B216" s="30"/>
      <c r="C216" s="30" t="s">
        <v>170</v>
      </c>
      <c r="D216" s="33"/>
      <c r="E216" s="33"/>
      <c r="F216" s="30"/>
      <c r="G216" s="30" t="s">
        <v>170</v>
      </c>
      <c r="H216" s="33"/>
      <c r="I216" s="33"/>
      <c r="J216" s="30"/>
      <c r="K216" s="30" t="s">
        <v>170</v>
      </c>
      <c r="L216" s="33"/>
      <c r="M216" s="33"/>
      <c r="N216" s="30"/>
    </row>
    <row r="217" spans="1:14" x14ac:dyDescent="0.25">
      <c r="A217" s="13"/>
      <c r="B217" s="54" t="s">
        <v>217</v>
      </c>
      <c r="C217" s="15" t="s">
        <v>170</v>
      </c>
      <c r="D217" s="12"/>
      <c r="E217" s="12"/>
      <c r="F217" s="12"/>
      <c r="G217" s="15" t="s">
        <v>170</v>
      </c>
      <c r="H217" s="12"/>
      <c r="I217" s="12"/>
      <c r="J217" s="12"/>
      <c r="K217" s="15" t="s">
        <v>170</v>
      </c>
      <c r="L217" s="12"/>
      <c r="M217" s="12"/>
      <c r="N217" s="12"/>
    </row>
    <row r="218" spans="1:14" x14ac:dyDescent="0.25">
      <c r="A218" s="13"/>
      <c r="B218" s="18" t="s">
        <v>294</v>
      </c>
      <c r="C218" s="35" t="s">
        <v>170</v>
      </c>
      <c r="D218" s="19"/>
      <c r="E218" s="19"/>
      <c r="F218" s="19"/>
      <c r="G218" s="35" t="s">
        <v>170</v>
      </c>
      <c r="H218" s="19"/>
      <c r="I218" s="19"/>
      <c r="J218" s="19"/>
      <c r="K218" s="35" t="s">
        <v>170</v>
      </c>
      <c r="L218" s="19"/>
      <c r="M218" s="19"/>
      <c r="N218" s="19"/>
    </row>
    <row r="219" spans="1:14" x14ac:dyDescent="0.25">
      <c r="A219" s="13"/>
      <c r="B219" s="42" t="s">
        <v>288</v>
      </c>
      <c r="C219" s="15" t="s">
        <v>170</v>
      </c>
      <c r="D219" s="12" t="s">
        <v>182</v>
      </c>
      <c r="E219" s="29">
        <v>108</v>
      </c>
      <c r="F219" s="14" t="s">
        <v>170</v>
      </c>
      <c r="G219" s="15" t="s">
        <v>170</v>
      </c>
      <c r="H219" s="12" t="s">
        <v>182</v>
      </c>
      <c r="I219" s="28">
        <v>1349</v>
      </c>
      <c r="J219" s="14" t="s">
        <v>170</v>
      </c>
      <c r="K219" s="15" t="s">
        <v>170</v>
      </c>
      <c r="L219" s="12" t="s">
        <v>182</v>
      </c>
      <c r="M219" s="28">
        <v>1457</v>
      </c>
      <c r="N219" s="14" t="s">
        <v>170</v>
      </c>
    </row>
    <row r="220" spans="1:14" x14ac:dyDescent="0.25">
      <c r="A220" s="13"/>
      <c r="B220" s="41" t="s">
        <v>263</v>
      </c>
      <c r="C220" s="35" t="s">
        <v>170</v>
      </c>
      <c r="D220" s="19"/>
      <c r="E220" s="24">
        <v>418</v>
      </c>
      <c r="F220" s="23" t="s">
        <v>170</v>
      </c>
      <c r="G220" s="35" t="s">
        <v>170</v>
      </c>
      <c r="H220" s="19"/>
      <c r="I220" s="22">
        <v>1544</v>
      </c>
      <c r="J220" s="23" t="s">
        <v>170</v>
      </c>
      <c r="K220" s="35" t="s">
        <v>170</v>
      </c>
      <c r="L220" s="19"/>
      <c r="M220" s="22">
        <v>1962</v>
      </c>
      <c r="N220" s="23" t="s">
        <v>170</v>
      </c>
    </row>
    <row r="221" spans="1:14" x14ac:dyDescent="0.25">
      <c r="A221" s="13"/>
      <c r="B221" s="42" t="s">
        <v>251</v>
      </c>
      <c r="C221" s="15" t="s">
        <v>170</v>
      </c>
      <c r="D221" s="12"/>
      <c r="E221" s="29">
        <v>0</v>
      </c>
      <c r="F221" s="14" t="s">
        <v>170</v>
      </c>
      <c r="G221" s="15" t="s">
        <v>170</v>
      </c>
      <c r="H221" s="12"/>
      <c r="I221" s="29">
        <v>69</v>
      </c>
      <c r="J221" s="14" t="s">
        <v>170</v>
      </c>
      <c r="K221" s="15" t="s">
        <v>170</v>
      </c>
      <c r="L221" s="12"/>
      <c r="M221" s="29">
        <v>69</v>
      </c>
      <c r="N221" s="14" t="s">
        <v>170</v>
      </c>
    </row>
    <row r="222" spans="1:14" x14ac:dyDescent="0.25">
      <c r="A222" s="13"/>
      <c r="B222" s="41" t="s">
        <v>323</v>
      </c>
      <c r="C222" s="35" t="s">
        <v>170</v>
      </c>
      <c r="D222" s="19"/>
      <c r="E222" s="24">
        <v>0</v>
      </c>
      <c r="F222" s="23" t="s">
        <v>170</v>
      </c>
      <c r="G222" s="35" t="s">
        <v>170</v>
      </c>
      <c r="H222" s="19"/>
      <c r="I222" s="24">
        <v>357</v>
      </c>
      <c r="J222" s="23" t="s">
        <v>170</v>
      </c>
      <c r="K222" s="35" t="s">
        <v>170</v>
      </c>
      <c r="L222" s="19"/>
      <c r="M222" s="24">
        <v>357</v>
      </c>
      <c r="N222" s="23" t="s">
        <v>170</v>
      </c>
    </row>
    <row r="223" spans="1:14" x14ac:dyDescent="0.25">
      <c r="A223" s="13"/>
      <c r="B223" s="42" t="s">
        <v>324</v>
      </c>
      <c r="C223" s="15" t="s">
        <v>170</v>
      </c>
      <c r="D223" s="12"/>
      <c r="E223" s="29">
        <v>0</v>
      </c>
      <c r="F223" s="14" t="s">
        <v>170</v>
      </c>
      <c r="G223" s="15" t="s">
        <v>170</v>
      </c>
      <c r="H223" s="12"/>
      <c r="I223" s="29">
        <v>205</v>
      </c>
      <c r="J223" s="14" t="s">
        <v>170</v>
      </c>
      <c r="K223" s="15" t="s">
        <v>170</v>
      </c>
      <c r="L223" s="12"/>
      <c r="M223" s="29">
        <v>205</v>
      </c>
      <c r="N223" s="14" t="s">
        <v>170</v>
      </c>
    </row>
    <row r="224" spans="1:14" ht="15.75" thickBot="1" x14ac:dyDescent="0.3">
      <c r="A224" s="13"/>
      <c r="B224" s="41" t="s">
        <v>253</v>
      </c>
      <c r="C224" s="35" t="s">
        <v>170</v>
      </c>
      <c r="D224" s="19"/>
      <c r="E224" s="24">
        <v>0</v>
      </c>
      <c r="F224" s="23" t="s">
        <v>170</v>
      </c>
      <c r="G224" s="35" t="s">
        <v>170</v>
      </c>
      <c r="H224" s="19"/>
      <c r="I224" s="24">
        <v>3</v>
      </c>
      <c r="J224" s="23" t="s">
        <v>170</v>
      </c>
      <c r="K224" s="35" t="s">
        <v>170</v>
      </c>
      <c r="L224" s="19"/>
      <c r="M224" s="24">
        <v>3</v>
      </c>
      <c r="N224" s="23" t="s">
        <v>170</v>
      </c>
    </row>
    <row r="225" spans="1:34" x14ac:dyDescent="0.25">
      <c r="A225" s="13"/>
      <c r="B225" s="30"/>
      <c r="C225" s="30" t="s">
        <v>170</v>
      </c>
      <c r="D225" s="31"/>
      <c r="E225" s="31"/>
      <c r="F225" s="30"/>
      <c r="G225" s="30" t="s">
        <v>170</v>
      </c>
      <c r="H225" s="31"/>
      <c r="I225" s="31"/>
      <c r="J225" s="30"/>
      <c r="K225" s="30" t="s">
        <v>170</v>
      </c>
      <c r="L225" s="31"/>
      <c r="M225" s="31"/>
      <c r="N225" s="30"/>
    </row>
    <row r="226" spans="1:34" ht="15.75" thickBot="1" x14ac:dyDescent="0.3">
      <c r="A226" s="13"/>
      <c r="B226" s="20" t="s">
        <v>210</v>
      </c>
      <c r="C226" s="15" t="s">
        <v>170</v>
      </c>
      <c r="D226" s="12" t="s">
        <v>182</v>
      </c>
      <c r="E226" s="29">
        <v>526</v>
      </c>
      <c r="F226" s="14" t="s">
        <v>170</v>
      </c>
      <c r="G226" s="15" t="s">
        <v>170</v>
      </c>
      <c r="H226" s="12" t="s">
        <v>182</v>
      </c>
      <c r="I226" s="28">
        <v>3527</v>
      </c>
      <c r="J226" s="14" t="s">
        <v>170</v>
      </c>
      <c r="K226" s="15" t="s">
        <v>170</v>
      </c>
      <c r="L226" s="12" t="s">
        <v>182</v>
      </c>
      <c r="M226" s="28">
        <v>4053</v>
      </c>
      <c r="N226" s="14" t="s">
        <v>170</v>
      </c>
    </row>
    <row r="227" spans="1:34" ht="15.75" thickTop="1" x14ac:dyDescent="0.25">
      <c r="A227" s="13"/>
      <c r="B227" s="30"/>
      <c r="C227" s="30" t="s">
        <v>170</v>
      </c>
      <c r="D227" s="33"/>
      <c r="E227" s="33"/>
      <c r="F227" s="30"/>
      <c r="G227" s="30" t="s">
        <v>170</v>
      </c>
      <c r="H227" s="33"/>
      <c r="I227" s="33"/>
      <c r="J227" s="30"/>
      <c r="K227" s="30" t="s">
        <v>170</v>
      </c>
      <c r="L227" s="33"/>
      <c r="M227" s="33"/>
      <c r="N227" s="30"/>
    </row>
    <row r="228" spans="1:34" x14ac:dyDescent="0.25">
      <c r="A228" s="13"/>
      <c r="B228" s="18" t="s">
        <v>325</v>
      </c>
      <c r="C228" s="35" t="s">
        <v>170</v>
      </c>
      <c r="D228" s="19"/>
      <c r="E228" s="19"/>
      <c r="F228" s="19"/>
      <c r="G228" s="35" t="s">
        <v>170</v>
      </c>
      <c r="H228" s="19"/>
      <c r="I228" s="19"/>
      <c r="J228" s="19"/>
      <c r="K228" s="35" t="s">
        <v>170</v>
      </c>
      <c r="L228" s="19"/>
      <c r="M228" s="19"/>
      <c r="N228" s="19"/>
    </row>
    <row r="229" spans="1:34" x14ac:dyDescent="0.25">
      <c r="A229" s="13"/>
      <c r="B229" s="42" t="s">
        <v>288</v>
      </c>
      <c r="C229" s="15" t="s">
        <v>170</v>
      </c>
      <c r="D229" s="12" t="s">
        <v>182</v>
      </c>
      <c r="E229" s="29">
        <v>902</v>
      </c>
      <c r="F229" s="14" t="s">
        <v>170</v>
      </c>
      <c r="G229" s="15" t="s">
        <v>170</v>
      </c>
      <c r="H229" s="12" t="s">
        <v>182</v>
      </c>
      <c r="I229" s="28">
        <v>35890</v>
      </c>
      <c r="J229" s="14" t="s">
        <v>170</v>
      </c>
      <c r="K229" s="15" t="s">
        <v>170</v>
      </c>
      <c r="L229" s="12" t="s">
        <v>182</v>
      </c>
      <c r="M229" s="28">
        <v>36792</v>
      </c>
      <c r="N229" s="14" t="s">
        <v>170</v>
      </c>
    </row>
    <row r="230" spans="1:34" x14ac:dyDescent="0.25">
      <c r="A230" s="13"/>
      <c r="B230" s="41" t="s">
        <v>263</v>
      </c>
      <c r="C230" s="35" t="s">
        <v>170</v>
      </c>
      <c r="D230" s="19"/>
      <c r="E230" s="22">
        <v>5364</v>
      </c>
      <c r="F230" s="23" t="s">
        <v>170</v>
      </c>
      <c r="G230" s="35" t="s">
        <v>170</v>
      </c>
      <c r="H230" s="19"/>
      <c r="I230" s="22">
        <v>184296</v>
      </c>
      <c r="J230" s="23" t="s">
        <v>170</v>
      </c>
      <c r="K230" s="35" t="s">
        <v>170</v>
      </c>
      <c r="L230" s="19"/>
      <c r="M230" s="22">
        <v>189660</v>
      </c>
      <c r="N230" s="23" t="s">
        <v>170</v>
      </c>
    </row>
    <row r="231" spans="1:34" x14ac:dyDescent="0.25">
      <c r="A231" s="13"/>
      <c r="B231" s="42" t="s">
        <v>251</v>
      </c>
      <c r="C231" s="15" t="s">
        <v>170</v>
      </c>
      <c r="D231" s="12"/>
      <c r="E231" s="29">
        <v>38</v>
      </c>
      <c r="F231" s="14" t="s">
        <v>170</v>
      </c>
      <c r="G231" s="15" t="s">
        <v>170</v>
      </c>
      <c r="H231" s="12"/>
      <c r="I231" s="28">
        <v>35122</v>
      </c>
      <c r="J231" s="14" t="s">
        <v>170</v>
      </c>
      <c r="K231" s="15" t="s">
        <v>170</v>
      </c>
      <c r="L231" s="12"/>
      <c r="M231" s="28">
        <v>35160</v>
      </c>
      <c r="N231" s="14" t="s">
        <v>170</v>
      </c>
    </row>
    <row r="232" spans="1:34" x14ac:dyDescent="0.25">
      <c r="A232" s="13"/>
      <c r="B232" s="41" t="s">
        <v>323</v>
      </c>
      <c r="C232" s="35" t="s">
        <v>170</v>
      </c>
      <c r="D232" s="19"/>
      <c r="E232" s="24">
        <v>952</v>
      </c>
      <c r="F232" s="23" t="s">
        <v>170</v>
      </c>
      <c r="G232" s="35" t="s">
        <v>170</v>
      </c>
      <c r="H232" s="19"/>
      <c r="I232" s="22">
        <v>101829</v>
      </c>
      <c r="J232" s="23" t="s">
        <v>170</v>
      </c>
      <c r="K232" s="35" t="s">
        <v>170</v>
      </c>
      <c r="L232" s="19"/>
      <c r="M232" s="22">
        <v>102781</v>
      </c>
      <c r="N232" s="23" t="s">
        <v>170</v>
      </c>
    </row>
    <row r="233" spans="1:34" x14ac:dyDescent="0.25">
      <c r="A233" s="13"/>
      <c r="B233" s="42" t="s">
        <v>324</v>
      </c>
      <c r="C233" s="15" t="s">
        <v>170</v>
      </c>
      <c r="D233" s="12"/>
      <c r="E233" s="29">
        <v>44</v>
      </c>
      <c r="F233" s="14" t="s">
        <v>170</v>
      </c>
      <c r="G233" s="15" t="s">
        <v>170</v>
      </c>
      <c r="H233" s="12"/>
      <c r="I233" s="28">
        <v>28207</v>
      </c>
      <c r="J233" s="14" t="s">
        <v>170</v>
      </c>
      <c r="K233" s="15" t="s">
        <v>170</v>
      </c>
      <c r="L233" s="12"/>
      <c r="M233" s="28">
        <v>28251</v>
      </c>
      <c r="N233" s="14" t="s">
        <v>170</v>
      </c>
    </row>
    <row r="234" spans="1:34" ht="15.75" thickBot="1" x14ac:dyDescent="0.3">
      <c r="A234" s="13"/>
      <c r="B234" s="41" t="s">
        <v>253</v>
      </c>
      <c r="C234" s="35" t="s">
        <v>170</v>
      </c>
      <c r="D234" s="19"/>
      <c r="E234" s="24">
        <v>9</v>
      </c>
      <c r="F234" s="23" t="s">
        <v>170</v>
      </c>
      <c r="G234" s="35" t="s">
        <v>170</v>
      </c>
      <c r="H234" s="19"/>
      <c r="I234" s="22">
        <v>6757</v>
      </c>
      <c r="J234" s="23" t="s">
        <v>170</v>
      </c>
      <c r="K234" s="35" t="s">
        <v>170</v>
      </c>
      <c r="L234" s="19"/>
      <c r="M234" s="22">
        <v>6766</v>
      </c>
      <c r="N234" s="23" t="s">
        <v>170</v>
      </c>
    </row>
    <row r="235" spans="1:34" x14ac:dyDescent="0.25">
      <c r="A235" s="13"/>
      <c r="B235" s="30"/>
      <c r="C235" s="30" t="s">
        <v>170</v>
      </c>
      <c r="D235" s="31"/>
      <c r="E235" s="31"/>
      <c r="F235" s="30"/>
      <c r="G235" s="30" t="s">
        <v>170</v>
      </c>
      <c r="H235" s="31"/>
      <c r="I235" s="31"/>
      <c r="J235" s="30"/>
      <c r="K235" s="30" t="s">
        <v>170</v>
      </c>
      <c r="L235" s="31"/>
      <c r="M235" s="31"/>
      <c r="N235" s="30"/>
    </row>
    <row r="236" spans="1:34" ht="15.75" thickBot="1" x14ac:dyDescent="0.3">
      <c r="A236" s="13"/>
      <c r="B236" s="20" t="s">
        <v>210</v>
      </c>
      <c r="C236" s="15" t="s">
        <v>170</v>
      </c>
      <c r="D236" s="12" t="s">
        <v>182</v>
      </c>
      <c r="E236" s="28">
        <v>7309</v>
      </c>
      <c r="F236" s="14" t="s">
        <v>170</v>
      </c>
      <c r="G236" s="15" t="s">
        <v>170</v>
      </c>
      <c r="H236" s="12" t="s">
        <v>182</v>
      </c>
      <c r="I236" s="28">
        <v>392101</v>
      </c>
      <c r="J236" s="14" t="s">
        <v>170</v>
      </c>
      <c r="K236" s="15" t="s">
        <v>170</v>
      </c>
      <c r="L236" s="12" t="s">
        <v>182</v>
      </c>
      <c r="M236" s="28">
        <v>399410</v>
      </c>
      <c r="N236" s="14" t="s">
        <v>170</v>
      </c>
    </row>
    <row r="237" spans="1:34" ht="15.75" thickTop="1" x14ac:dyDescent="0.25">
      <c r="A237" s="13"/>
      <c r="B237" s="30"/>
      <c r="C237" s="30" t="s">
        <v>170</v>
      </c>
      <c r="D237" s="33"/>
      <c r="E237" s="33"/>
      <c r="F237" s="30"/>
      <c r="G237" s="30" t="s">
        <v>170</v>
      </c>
      <c r="H237" s="33"/>
      <c r="I237" s="33"/>
      <c r="J237" s="30"/>
      <c r="K237" s="30" t="s">
        <v>170</v>
      </c>
      <c r="L237" s="33"/>
      <c r="M237" s="33"/>
      <c r="N237" s="30"/>
    </row>
    <row r="238" spans="1:34" ht="30" x14ac:dyDescent="0.25">
      <c r="A238" s="3" t="s">
        <v>519</v>
      </c>
      <c r="B238" s="46" t="s">
        <v>4</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c r="AD238" s="46"/>
      <c r="AE238" s="46"/>
      <c r="AF238" s="46"/>
      <c r="AG238" s="46"/>
      <c r="AH238" s="46"/>
    </row>
    <row r="239" spans="1:34" ht="15" customHeight="1" x14ac:dyDescent="0.25">
      <c r="A239" s="13" t="s">
        <v>515</v>
      </c>
      <c r="B239" s="46" t="s">
        <v>4</v>
      </c>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c r="AB239" s="46"/>
      <c r="AC239" s="46"/>
      <c r="AD239" s="46"/>
      <c r="AE239" s="46"/>
      <c r="AF239" s="46"/>
      <c r="AG239" s="46"/>
      <c r="AH239" s="46"/>
    </row>
    <row r="240" spans="1:34" x14ac:dyDescent="0.25">
      <c r="A240" s="13"/>
      <c r="B240" s="48" t="s">
        <v>396</v>
      </c>
      <c r="C240" s="48"/>
      <c r="D240" s="48"/>
      <c r="E240" s="48"/>
      <c r="F240" s="48"/>
      <c r="G240" s="48"/>
      <c r="H240" s="48"/>
      <c r="I240" s="48"/>
      <c r="J240" s="48"/>
      <c r="K240" s="48"/>
      <c r="L240" s="48"/>
      <c r="M240" s="48"/>
      <c r="N240" s="48"/>
      <c r="O240" s="48"/>
      <c r="P240" s="48"/>
      <c r="Q240" s="48"/>
      <c r="R240" s="48"/>
      <c r="S240" s="48"/>
      <c r="T240" s="48"/>
      <c r="U240" s="48"/>
      <c r="V240" s="48"/>
      <c r="W240" s="48"/>
      <c r="X240" s="48"/>
      <c r="Y240" s="48"/>
      <c r="Z240" s="48"/>
      <c r="AA240" s="48"/>
      <c r="AB240" s="48"/>
      <c r="AC240" s="48"/>
      <c r="AD240" s="48"/>
      <c r="AE240" s="48"/>
      <c r="AF240" s="48"/>
      <c r="AG240" s="48"/>
      <c r="AH240" s="48"/>
    </row>
    <row r="241" spans="1:34" ht="15.75" x14ac:dyDescent="0.25">
      <c r="A241" s="13"/>
      <c r="B241" s="49"/>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c r="AE241" s="49"/>
      <c r="AF241" s="49"/>
      <c r="AG241" s="49"/>
      <c r="AH241" s="49"/>
    </row>
    <row r="242" spans="1:34" x14ac:dyDescent="0.25">
      <c r="A242" s="13"/>
      <c r="B242" s="15"/>
      <c r="C242" s="15"/>
      <c r="D242" s="15"/>
      <c r="E242" s="15"/>
      <c r="F242" s="15"/>
      <c r="G242" s="15"/>
      <c r="H242" s="15"/>
      <c r="I242" s="15"/>
      <c r="J242" s="15"/>
      <c r="K242" s="15"/>
      <c r="L242" s="15"/>
      <c r="M242" s="15"/>
      <c r="N242" s="15"/>
      <c r="O242" s="15"/>
      <c r="P242" s="15"/>
      <c r="Q242" s="15"/>
      <c r="R242" s="15"/>
    </row>
    <row r="243" spans="1:34" ht="15.75" thickBot="1" x14ac:dyDescent="0.3">
      <c r="A243" s="13"/>
      <c r="B243" s="15"/>
      <c r="C243" s="15" t="s">
        <v>170</v>
      </c>
      <c r="D243" s="39" t="s">
        <v>226</v>
      </c>
      <c r="E243" s="39"/>
      <c r="F243" s="39"/>
      <c r="G243" s="39"/>
      <c r="H243" s="39"/>
      <c r="I243" s="39"/>
      <c r="J243" s="39"/>
      <c r="K243" s="39"/>
      <c r="L243" s="39"/>
      <c r="M243" s="39"/>
      <c r="N243" s="39"/>
      <c r="O243" s="39"/>
      <c r="P243" s="39"/>
      <c r="Q243" s="39"/>
      <c r="R243" s="15"/>
    </row>
    <row r="244" spans="1:34" ht="15.75" thickBot="1" x14ac:dyDescent="0.3">
      <c r="A244" s="13"/>
      <c r="B244" s="15"/>
      <c r="C244" s="15" t="s">
        <v>170</v>
      </c>
      <c r="D244" s="45" t="s">
        <v>212</v>
      </c>
      <c r="E244" s="45"/>
      <c r="F244" s="45"/>
      <c r="G244" s="45"/>
      <c r="H244" s="45"/>
      <c r="I244" s="45"/>
      <c r="J244" s="15"/>
      <c r="K244" s="15" t="s">
        <v>170</v>
      </c>
      <c r="L244" s="45" t="s">
        <v>384</v>
      </c>
      <c r="M244" s="45"/>
      <c r="N244" s="45"/>
      <c r="O244" s="45"/>
      <c r="P244" s="45"/>
      <c r="Q244" s="45"/>
      <c r="R244" s="15"/>
    </row>
    <row r="245" spans="1:34" x14ac:dyDescent="0.25">
      <c r="A245" s="13"/>
      <c r="B245" s="37"/>
      <c r="C245" s="37" t="s">
        <v>170</v>
      </c>
      <c r="D245" s="59" t="s">
        <v>369</v>
      </c>
      <c r="E245" s="59"/>
      <c r="F245" s="44"/>
      <c r="G245" s="44" t="s">
        <v>170</v>
      </c>
      <c r="H245" s="59" t="s">
        <v>397</v>
      </c>
      <c r="I245" s="59"/>
      <c r="J245" s="37"/>
      <c r="K245" s="37" t="s">
        <v>170</v>
      </c>
      <c r="L245" s="59" t="s">
        <v>369</v>
      </c>
      <c r="M245" s="59"/>
      <c r="N245" s="44"/>
      <c r="O245" s="44" t="s">
        <v>170</v>
      </c>
      <c r="P245" s="59" t="s">
        <v>397</v>
      </c>
      <c r="Q245" s="59"/>
      <c r="R245" s="37"/>
    </row>
    <row r="246" spans="1:34" ht="15.75" thickBot="1" x14ac:dyDescent="0.3">
      <c r="A246" s="13"/>
      <c r="B246" s="37"/>
      <c r="C246" s="37"/>
      <c r="D246" s="53" t="s">
        <v>370</v>
      </c>
      <c r="E246" s="53"/>
      <c r="F246" s="37"/>
      <c r="G246" s="37"/>
      <c r="H246" s="53" t="s">
        <v>398</v>
      </c>
      <c r="I246" s="53"/>
      <c r="J246" s="37"/>
      <c r="K246" s="37"/>
      <c r="L246" s="53" t="s">
        <v>370</v>
      </c>
      <c r="M246" s="53"/>
      <c r="N246" s="37"/>
      <c r="O246" s="37"/>
      <c r="P246" s="53" t="s">
        <v>398</v>
      </c>
      <c r="Q246" s="53"/>
      <c r="R246" s="37"/>
    </row>
    <row r="247" spans="1:34" x14ac:dyDescent="0.25">
      <c r="A247" s="13"/>
      <c r="B247" s="41" t="s">
        <v>399</v>
      </c>
      <c r="C247" s="19" t="s">
        <v>170</v>
      </c>
      <c r="D247" s="19" t="s">
        <v>182</v>
      </c>
      <c r="E247" s="24">
        <v>15</v>
      </c>
      <c r="F247" s="23" t="s">
        <v>170</v>
      </c>
      <c r="G247" s="19" t="s">
        <v>170</v>
      </c>
      <c r="H247" s="19" t="s">
        <v>182</v>
      </c>
      <c r="I247" s="24">
        <v>0</v>
      </c>
      <c r="J247" s="23" t="s">
        <v>170</v>
      </c>
      <c r="K247" s="19" t="s">
        <v>170</v>
      </c>
      <c r="L247" s="19" t="s">
        <v>182</v>
      </c>
      <c r="M247" s="24">
        <v>0</v>
      </c>
      <c r="N247" s="23" t="s">
        <v>170</v>
      </c>
      <c r="O247" s="19" t="s">
        <v>170</v>
      </c>
      <c r="P247" s="19" t="s">
        <v>182</v>
      </c>
      <c r="Q247" s="24">
        <v>0</v>
      </c>
      <c r="R247" s="23" t="s">
        <v>170</v>
      </c>
    </row>
    <row r="248" spans="1:34" x14ac:dyDescent="0.25">
      <c r="A248" s="13"/>
      <c r="B248" s="42" t="s">
        <v>400</v>
      </c>
      <c r="C248" s="12" t="s">
        <v>170</v>
      </c>
      <c r="D248" s="12"/>
      <c r="E248" s="29">
        <v>0</v>
      </c>
      <c r="F248" s="14" t="s">
        <v>170</v>
      </c>
      <c r="G248" s="12" t="s">
        <v>170</v>
      </c>
      <c r="H248" s="12"/>
      <c r="I248" s="29">
        <v>0</v>
      </c>
      <c r="J248" s="14" t="s">
        <v>170</v>
      </c>
      <c r="K248" s="12" t="s">
        <v>170</v>
      </c>
      <c r="L248" s="12"/>
      <c r="M248" s="29">
        <v>447</v>
      </c>
      <c r="N248" s="14" t="s">
        <v>170</v>
      </c>
      <c r="O248" s="12" t="s">
        <v>170</v>
      </c>
      <c r="P248" s="12"/>
      <c r="Q248" s="29">
        <v>0</v>
      </c>
      <c r="R248" s="14" t="s">
        <v>170</v>
      </c>
    </row>
  </sheetData>
  <mergeCells count="375">
    <mergeCell ref="A190:A237"/>
    <mergeCell ref="B190:AH190"/>
    <mergeCell ref="B191:AH191"/>
    <mergeCell ref="B192:AH192"/>
    <mergeCell ref="B238:AH238"/>
    <mergeCell ref="A239:A248"/>
    <mergeCell ref="B239:AH239"/>
    <mergeCell ref="B240:AH240"/>
    <mergeCell ref="B241:AH241"/>
    <mergeCell ref="A176:A188"/>
    <mergeCell ref="B176:AH176"/>
    <mergeCell ref="B177:AH177"/>
    <mergeCell ref="B178:AH178"/>
    <mergeCell ref="B179:AH179"/>
    <mergeCell ref="B189:AH189"/>
    <mergeCell ref="A78:A109"/>
    <mergeCell ref="B78:AH78"/>
    <mergeCell ref="B79:AH79"/>
    <mergeCell ref="B80:AH80"/>
    <mergeCell ref="B81:AH81"/>
    <mergeCell ref="A110:A175"/>
    <mergeCell ref="B110:AH110"/>
    <mergeCell ref="B111:AH111"/>
    <mergeCell ref="B112:AH112"/>
    <mergeCell ref="B144:AH144"/>
    <mergeCell ref="A48:A77"/>
    <mergeCell ref="B48:AH48"/>
    <mergeCell ref="B49:AH49"/>
    <mergeCell ref="B50:AH50"/>
    <mergeCell ref="B51:AH51"/>
    <mergeCell ref="B52:AH52"/>
    <mergeCell ref="B66:AH66"/>
    <mergeCell ref="B67:AH67"/>
    <mergeCell ref="B68:AH68"/>
    <mergeCell ref="B18:AH18"/>
    <mergeCell ref="B19:AH19"/>
    <mergeCell ref="B20:AH20"/>
    <mergeCell ref="B21:AH21"/>
    <mergeCell ref="B34:AH34"/>
    <mergeCell ref="B35:AH35"/>
    <mergeCell ref="O245:O246"/>
    <mergeCell ref="P245:Q245"/>
    <mergeCell ref="P246:Q246"/>
    <mergeCell ref="R245:R246"/>
    <mergeCell ref="A1:A2"/>
    <mergeCell ref="B1:AH1"/>
    <mergeCell ref="B2:AH2"/>
    <mergeCell ref="A3:A17"/>
    <mergeCell ref="B3:AH3"/>
    <mergeCell ref="A18:A47"/>
    <mergeCell ref="H246:I246"/>
    <mergeCell ref="J245:J246"/>
    <mergeCell ref="K245:K246"/>
    <mergeCell ref="L245:M245"/>
    <mergeCell ref="L246:M246"/>
    <mergeCell ref="N245:N246"/>
    <mergeCell ref="D243:Q243"/>
    <mergeCell ref="D244:I244"/>
    <mergeCell ref="L244:Q244"/>
    <mergeCell ref="B245:B246"/>
    <mergeCell ref="C245:C246"/>
    <mergeCell ref="D245:E245"/>
    <mergeCell ref="D246:E246"/>
    <mergeCell ref="F245:F246"/>
    <mergeCell ref="G245:G246"/>
    <mergeCell ref="H245:I245"/>
    <mergeCell ref="Z183:Z184"/>
    <mergeCell ref="D194:I194"/>
    <mergeCell ref="L194:M194"/>
    <mergeCell ref="D195:E195"/>
    <mergeCell ref="H195:I195"/>
    <mergeCell ref="L195:M195"/>
    <mergeCell ref="T183:U183"/>
    <mergeCell ref="T184:U184"/>
    <mergeCell ref="V183:V184"/>
    <mergeCell ref="W183:W184"/>
    <mergeCell ref="X183:Y183"/>
    <mergeCell ref="X184:Y184"/>
    <mergeCell ref="N183:N184"/>
    <mergeCell ref="O183:O184"/>
    <mergeCell ref="P183:Q183"/>
    <mergeCell ref="P184:Q184"/>
    <mergeCell ref="R183:R184"/>
    <mergeCell ref="S183:S184"/>
    <mergeCell ref="H183:I183"/>
    <mergeCell ref="H184:I184"/>
    <mergeCell ref="J183:J184"/>
    <mergeCell ref="K183:K184"/>
    <mergeCell ref="L183:M183"/>
    <mergeCell ref="L184:M184"/>
    <mergeCell ref="D181:M181"/>
    <mergeCell ref="P181:Y181"/>
    <mergeCell ref="D182:M182"/>
    <mergeCell ref="P182:Y182"/>
    <mergeCell ref="B183:B184"/>
    <mergeCell ref="C183:C184"/>
    <mergeCell ref="D183:E183"/>
    <mergeCell ref="D184:E184"/>
    <mergeCell ref="F183:F184"/>
    <mergeCell ref="G183:G184"/>
    <mergeCell ref="R149:R151"/>
    <mergeCell ref="S149:S151"/>
    <mergeCell ref="T149:U149"/>
    <mergeCell ref="T150:U150"/>
    <mergeCell ref="T151:U151"/>
    <mergeCell ref="V149:V151"/>
    <mergeCell ref="L149:M149"/>
    <mergeCell ref="L150:M150"/>
    <mergeCell ref="L151:M151"/>
    <mergeCell ref="N149:N151"/>
    <mergeCell ref="O149:O151"/>
    <mergeCell ref="P149:Q149"/>
    <mergeCell ref="P150:Q150"/>
    <mergeCell ref="P151:Q151"/>
    <mergeCell ref="G149:G151"/>
    <mergeCell ref="H149:I149"/>
    <mergeCell ref="H150:I150"/>
    <mergeCell ref="H151:I151"/>
    <mergeCell ref="J149:J151"/>
    <mergeCell ref="K149:K151"/>
    <mergeCell ref="P146:U146"/>
    <mergeCell ref="P147:U147"/>
    <mergeCell ref="P148:U148"/>
    <mergeCell ref="V146:V148"/>
    <mergeCell ref="B149:B151"/>
    <mergeCell ref="C149:C151"/>
    <mergeCell ref="D149:E149"/>
    <mergeCell ref="D150:E150"/>
    <mergeCell ref="D151:E151"/>
    <mergeCell ref="F149:F151"/>
    <mergeCell ref="S117:S119"/>
    <mergeCell ref="T117:U117"/>
    <mergeCell ref="T118:U118"/>
    <mergeCell ref="T119:U119"/>
    <mergeCell ref="V117:V119"/>
    <mergeCell ref="B146:B148"/>
    <mergeCell ref="C146:C148"/>
    <mergeCell ref="D146:M148"/>
    <mergeCell ref="N146:N148"/>
    <mergeCell ref="O146:O148"/>
    <mergeCell ref="N117:N119"/>
    <mergeCell ref="O117:O119"/>
    <mergeCell ref="P117:Q117"/>
    <mergeCell ref="P118:Q118"/>
    <mergeCell ref="P119:Q119"/>
    <mergeCell ref="R117:R119"/>
    <mergeCell ref="H119:I119"/>
    <mergeCell ref="J117:J119"/>
    <mergeCell ref="K117:K119"/>
    <mergeCell ref="L117:M117"/>
    <mergeCell ref="L118:M118"/>
    <mergeCell ref="L119:M119"/>
    <mergeCell ref="V114:V116"/>
    <mergeCell ref="B117:B119"/>
    <mergeCell ref="C117:C119"/>
    <mergeCell ref="D117:E117"/>
    <mergeCell ref="D118:E118"/>
    <mergeCell ref="D119:E119"/>
    <mergeCell ref="F117:F119"/>
    <mergeCell ref="G117:G119"/>
    <mergeCell ref="H117:I117"/>
    <mergeCell ref="H118:I118"/>
    <mergeCell ref="B114:B116"/>
    <mergeCell ref="C114:C116"/>
    <mergeCell ref="D114:M116"/>
    <mergeCell ref="N114:N116"/>
    <mergeCell ref="O114:O116"/>
    <mergeCell ref="P114:U114"/>
    <mergeCell ref="P115:U115"/>
    <mergeCell ref="P116:U116"/>
    <mergeCell ref="AH98:AH99"/>
    <mergeCell ref="D100:E100"/>
    <mergeCell ref="H100:I100"/>
    <mergeCell ref="L100:M100"/>
    <mergeCell ref="P100:Q100"/>
    <mergeCell ref="T100:U100"/>
    <mergeCell ref="X100:Y100"/>
    <mergeCell ref="AB100:AC100"/>
    <mergeCell ref="AF100:AG100"/>
    <mergeCell ref="AA98:AA99"/>
    <mergeCell ref="AB98:AC98"/>
    <mergeCell ref="AB99:AC99"/>
    <mergeCell ref="AD98:AD99"/>
    <mergeCell ref="AE98:AE99"/>
    <mergeCell ref="AF98:AG99"/>
    <mergeCell ref="T98:U99"/>
    <mergeCell ref="V98:V99"/>
    <mergeCell ref="W98:W99"/>
    <mergeCell ref="X98:Y98"/>
    <mergeCell ref="X99:Y99"/>
    <mergeCell ref="Z98:Z99"/>
    <mergeCell ref="AD95:AD97"/>
    <mergeCell ref="AE95:AE97"/>
    <mergeCell ref="AF95:AF97"/>
    <mergeCell ref="AG95:AG97"/>
    <mergeCell ref="AH95:AH97"/>
    <mergeCell ref="B98:B99"/>
    <mergeCell ref="C98:C99"/>
    <mergeCell ref="D98:Q99"/>
    <mergeCell ref="R98:R99"/>
    <mergeCell ref="S98:S99"/>
    <mergeCell ref="X95:X97"/>
    <mergeCell ref="Y95:Y97"/>
    <mergeCell ref="Z95:Z97"/>
    <mergeCell ref="AA95:AA97"/>
    <mergeCell ref="AB95:AB97"/>
    <mergeCell ref="AC95:AC97"/>
    <mergeCell ref="R95:R97"/>
    <mergeCell ref="S95:S97"/>
    <mergeCell ref="T95:T97"/>
    <mergeCell ref="U95:U97"/>
    <mergeCell ref="V95:V97"/>
    <mergeCell ref="W95:W97"/>
    <mergeCell ref="L95:L97"/>
    <mergeCell ref="M95:M97"/>
    <mergeCell ref="N95:N97"/>
    <mergeCell ref="O95:O97"/>
    <mergeCell ref="P95:P97"/>
    <mergeCell ref="Q95:Q97"/>
    <mergeCell ref="AF85:AG85"/>
    <mergeCell ref="C95:C97"/>
    <mergeCell ref="D95:D97"/>
    <mergeCell ref="E95:E97"/>
    <mergeCell ref="F95:F97"/>
    <mergeCell ref="G95:G97"/>
    <mergeCell ref="H95:H97"/>
    <mergeCell ref="I95:I97"/>
    <mergeCell ref="J95:J97"/>
    <mergeCell ref="K95:K97"/>
    <mergeCell ref="AE83:AE84"/>
    <mergeCell ref="AF83:AG84"/>
    <mergeCell ref="AH83:AH84"/>
    <mergeCell ref="D85:E85"/>
    <mergeCell ref="H85:I85"/>
    <mergeCell ref="L85:M85"/>
    <mergeCell ref="P85:Q85"/>
    <mergeCell ref="T85:U85"/>
    <mergeCell ref="X85:Y85"/>
    <mergeCell ref="AB85:AC85"/>
    <mergeCell ref="X84:Y84"/>
    <mergeCell ref="Z83:Z84"/>
    <mergeCell ref="AA83:AA84"/>
    <mergeCell ref="AB83:AC83"/>
    <mergeCell ref="AB84:AC84"/>
    <mergeCell ref="AD83:AD84"/>
    <mergeCell ref="Z71:Z72"/>
    <mergeCell ref="B83:B84"/>
    <mergeCell ref="C83:C84"/>
    <mergeCell ref="D83:Q84"/>
    <mergeCell ref="R83:R84"/>
    <mergeCell ref="S83:S84"/>
    <mergeCell ref="T83:U84"/>
    <mergeCell ref="V83:V84"/>
    <mergeCell ref="W83:W84"/>
    <mergeCell ref="X83:Y83"/>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V55:V56"/>
    <mergeCell ref="W55:W56"/>
    <mergeCell ref="X55:Y55"/>
    <mergeCell ref="X56:Y56"/>
    <mergeCell ref="Z55:Z56"/>
    <mergeCell ref="D70:I70"/>
    <mergeCell ref="L70:Q70"/>
    <mergeCell ref="T70:Y70"/>
    <mergeCell ref="O55:O56"/>
    <mergeCell ref="P55:Q55"/>
    <mergeCell ref="P56:Q56"/>
    <mergeCell ref="R55:R56"/>
    <mergeCell ref="S55:S56"/>
    <mergeCell ref="T55:U55"/>
    <mergeCell ref="T56:U56"/>
    <mergeCell ref="H56:I56"/>
    <mergeCell ref="J55:J56"/>
    <mergeCell ref="K55:K56"/>
    <mergeCell ref="L55:M55"/>
    <mergeCell ref="L56:M56"/>
    <mergeCell ref="N55:N56"/>
    <mergeCell ref="D54:I54"/>
    <mergeCell ref="L54:Q54"/>
    <mergeCell ref="T54:Y54"/>
    <mergeCell ref="B55:B56"/>
    <mergeCell ref="C55:C56"/>
    <mergeCell ref="D55:E55"/>
    <mergeCell ref="D56:E56"/>
    <mergeCell ref="F55:F56"/>
    <mergeCell ref="G55:G56"/>
    <mergeCell ref="H55:I55"/>
    <mergeCell ref="W37:W39"/>
    <mergeCell ref="X37:Y39"/>
    <mergeCell ref="Z37:Z39"/>
    <mergeCell ref="AA37:AA39"/>
    <mergeCell ref="AB37:AC39"/>
    <mergeCell ref="AD37:AD39"/>
    <mergeCell ref="R37:R39"/>
    <mergeCell ref="S37:S39"/>
    <mergeCell ref="T37:U37"/>
    <mergeCell ref="T38:U38"/>
    <mergeCell ref="T39:U39"/>
    <mergeCell ref="V37:V39"/>
    <mergeCell ref="K37:K39"/>
    <mergeCell ref="L37:M39"/>
    <mergeCell ref="N37:N39"/>
    <mergeCell ref="O37:O39"/>
    <mergeCell ref="P37:Q37"/>
    <mergeCell ref="P38:Q38"/>
    <mergeCell ref="P39:Q39"/>
    <mergeCell ref="AD23:AD25"/>
    <mergeCell ref="B37:B39"/>
    <mergeCell ref="C37:C39"/>
    <mergeCell ref="D37:E39"/>
    <mergeCell ref="F37:F39"/>
    <mergeCell ref="G37:G39"/>
    <mergeCell ref="H37:I37"/>
    <mergeCell ref="H38:I38"/>
    <mergeCell ref="H39:I39"/>
    <mergeCell ref="J37:J39"/>
    <mergeCell ref="V23:V25"/>
    <mergeCell ref="W23:W25"/>
    <mergeCell ref="X23:Y25"/>
    <mergeCell ref="Z23:Z25"/>
    <mergeCell ref="AA23:AA25"/>
    <mergeCell ref="AB23:AC25"/>
    <mergeCell ref="P23:Q23"/>
    <mergeCell ref="P24:Q24"/>
    <mergeCell ref="P25:Q25"/>
    <mergeCell ref="R23:R25"/>
    <mergeCell ref="S23:S25"/>
    <mergeCell ref="T23:U23"/>
    <mergeCell ref="T24:U24"/>
    <mergeCell ref="T25:U25"/>
    <mergeCell ref="H25:I25"/>
    <mergeCell ref="J23:J25"/>
    <mergeCell ref="K23:K25"/>
    <mergeCell ref="L23:M25"/>
    <mergeCell ref="N23:N25"/>
    <mergeCell ref="O23:O25"/>
    <mergeCell ref="H4:I4"/>
    <mergeCell ref="H5:I5"/>
    <mergeCell ref="J4:J5"/>
    <mergeCell ref="B23:B25"/>
    <mergeCell ref="C23:C25"/>
    <mergeCell ref="D23:E25"/>
    <mergeCell ref="F23:F25"/>
    <mergeCell ref="G23:G25"/>
    <mergeCell ref="H23:I23"/>
    <mergeCell ref="H24:I24"/>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85546875" bestFit="1" customWidth="1"/>
    <col min="2" max="2" width="30.85546875" customWidth="1"/>
    <col min="3" max="4" width="1.85546875" customWidth="1"/>
    <col min="5" max="5" width="6.140625" customWidth="1"/>
    <col min="6" max="7" width="1.85546875" customWidth="1"/>
    <col min="8" max="8" width="2.5703125" customWidth="1"/>
    <col min="9" max="9" width="8.140625" customWidth="1"/>
    <col min="10" max="10" width="1.8554687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4</v>
      </c>
      <c r="B3" s="46" t="s">
        <v>4</v>
      </c>
      <c r="C3" s="46"/>
      <c r="D3" s="46"/>
      <c r="E3" s="46"/>
      <c r="F3" s="46"/>
      <c r="G3" s="46"/>
      <c r="H3" s="46"/>
      <c r="I3" s="46"/>
      <c r="J3" s="46"/>
    </row>
    <row r="4" spans="1:10" ht="15" customHeight="1" x14ac:dyDescent="0.25">
      <c r="A4" s="13" t="s">
        <v>521</v>
      </c>
      <c r="B4" s="46" t="s">
        <v>4</v>
      </c>
      <c r="C4" s="46"/>
      <c r="D4" s="46"/>
      <c r="E4" s="46"/>
      <c r="F4" s="46"/>
      <c r="G4" s="46"/>
      <c r="H4" s="46"/>
      <c r="I4" s="46"/>
      <c r="J4" s="46"/>
    </row>
    <row r="5" spans="1:10" x14ac:dyDescent="0.25">
      <c r="A5" s="13"/>
      <c r="B5" s="48" t="s">
        <v>406</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x14ac:dyDescent="0.25">
      <c r="A8" s="13"/>
      <c r="B8" s="37"/>
      <c r="C8" s="37" t="s">
        <v>170</v>
      </c>
      <c r="D8" s="38" t="s">
        <v>227</v>
      </c>
      <c r="E8" s="38"/>
      <c r="F8" s="37"/>
      <c r="G8" s="37" t="s">
        <v>170</v>
      </c>
      <c r="H8" s="38" t="s">
        <v>238</v>
      </c>
      <c r="I8" s="38"/>
      <c r="J8" s="37"/>
    </row>
    <row r="9" spans="1:10" ht="15.75" thickBot="1" x14ac:dyDescent="0.3">
      <c r="A9" s="13"/>
      <c r="B9" s="37"/>
      <c r="C9" s="37"/>
      <c r="D9" s="39">
        <v>2014</v>
      </c>
      <c r="E9" s="39"/>
      <c r="F9" s="37"/>
      <c r="G9" s="37"/>
      <c r="H9" s="39">
        <v>2013</v>
      </c>
      <c r="I9" s="39"/>
      <c r="J9" s="37"/>
    </row>
    <row r="10" spans="1:10" x14ac:dyDescent="0.25">
      <c r="A10" s="13"/>
      <c r="B10" s="41" t="s">
        <v>407</v>
      </c>
      <c r="C10" s="19" t="s">
        <v>170</v>
      </c>
      <c r="D10" s="19" t="s">
        <v>182</v>
      </c>
      <c r="E10" s="22">
        <v>5000</v>
      </c>
      <c r="F10" s="23" t="s">
        <v>170</v>
      </c>
      <c r="G10" s="19" t="s">
        <v>170</v>
      </c>
      <c r="H10" s="19" t="s">
        <v>182</v>
      </c>
      <c r="I10" s="22">
        <v>5000</v>
      </c>
      <c r="J10" s="23" t="s">
        <v>170</v>
      </c>
    </row>
    <row r="11" spans="1:10" ht="15.75" thickBot="1" x14ac:dyDescent="0.3">
      <c r="A11" s="13"/>
      <c r="B11" s="42" t="s">
        <v>408</v>
      </c>
      <c r="C11" s="12" t="s">
        <v>170</v>
      </c>
      <c r="D11" s="12"/>
      <c r="E11" s="28">
        <v>9310</v>
      </c>
      <c r="F11" s="14" t="s">
        <v>170</v>
      </c>
      <c r="G11" s="12" t="s">
        <v>170</v>
      </c>
      <c r="H11" s="12"/>
      <c r="I11" s="28">
        <v>9310</v>
      </c>
      <c r="J11" s="14" t="s">
        <v>170</v>
      </c>
    </row>
    <row r="12" spans="1:10" x14ac:dyDescent="0.25">
      <c r="A12" s="13"/>
      <c r="B12" s="30"/>
      <c r="C12" s="30" t="s">
        <v>170</v>
      </c>
      <c r="D12" s="31"/>
      <c r="E12" s="31"/>
      <c r="F12" s="30"/>
      <c r="G12" s="30" t="s">
        <v>170</v>
      </c>
      <c r="H12" s="31"/>
      <c r="I12" s="31"/>
      <c r="J12" s="30"/>
    </row>
    <row r="13" spans="1:10" ht="15.75" thickBot="1" x14ac:dyDescent="0.3">
      <c r="A13" s="13"/>
      <c r="B13" s="34" t="s">
        <v>210</v>
      </c>
      <c r="C13" s="35" t="s">
        <v>170</v>
      </c>
      <c r="D13" s="19" t="s">
        <v>182</v>
      </c>
      <c r="E13" s="22">
        <v>14310</v>
      </c>
      <c r="F13" s="23" t="s">
        <v>170</v>
      </c>
      <c r="G13" s="35" t="s">
        <v>170</v>
      </c>
      <c r="H13" s="19" t="s">
        <v>182</v>
      </c>
      <c r="I13" s="22">
        <v>14310</v>
      </c>
      <c r="J13" s="23" t="s">
        <v>170</v>
      </c>
    </row>
    <row r="14" spans="1:10" ht="15.75" thickTop="1" x14ac:dyDescent="0.25">
      <c r="A14" s="13"/>
      <c r="B14" s="30"/>
      <c r="C14" s="30" t="s">
        <v>170</v>
      </c>
      <c r="D14" s="33"/>
      <c r="E14" s="33"/>
      <c r="F14" s="30"/>
      <c r="G14" s="30" t="s">
        <v>170</v>
      </c>
      <c r="H14" s="33"/>
      <c r="I14" s="33"/>
      <c r="J14" s="3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28515625" bestFit="1" customWidth="1"/>
    <col min="2" max="2" width="36.5703125" bestFit="1" customWidth="1"/>
    <col min="3" max="4" width="2.7109375" customWidth="1"/>
    <col min="5" max="5" width="11.85546875" customWidth="1"/>
    <col min="6" max="8" width="2.7109375" customWidth="1"/>
    <col min="9" max="9" width="11.85546875" customWidth="1"/>
    <col min="10" max="10" width="2.710937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6</v>
      </c>
      <c r="B3" s="46" t="s">
        <v>4</v>
      </c>
      <c r="C3" s="46"/>
      <c r="D3" s="46"/>
      <c r="E3" s="46"/>
      <c r="F3" s="46"/>
      <c r="G3" s="46"/>
      <c r="H3" s="46"/>
      <c r="I3" s="46"/>
      <c r="J3" s="46"/>
    </row>
    <row r="4" spans="1:10" ht="15" customHeight="1" x14ac:dyDescent="0.25">
      <c r="A4" s="13" t="s">
        <v>523</v>
      </c>
      <c r="B4" s="46" t="s">
        <v>4</v>
      </c>
      <c r="C4" s="46"/>
      <c r="D4" s="46"/>
      <c r="E4" s="46"/>
      <c r="F4" s="46"/>
      <c r="G4" s="46"/>
      <c r="H4" s="46"/>
      <c r="I4" s="46"/>
      <c r="J4" s="46"/>
    </row>
    <row r="5" spans="1:10" ht="25.5" customHeight="1" x14ac:dyDescent="0.25">
      <c r="A5" s="13"/>
      <c r="B5" s="48" t="s">
        <v>418</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x14ac:dyDescent="0.25">
      <c r="A8" s="13"/>
      <c r="B8" s="37"/>
      <c r="C8" s="37" t="s">
        <v>170</v>
      </c>
      <c r="D8" s="52" t="s">
        <v>226</v>
      </c>
      <c r="E8" s="52"/>
      <c r="F8" s="52"/>
      <c r="G8" s="52"/>
      <c r="H8" s="52"/>
      <c r="I8" s="52"/>
      <c r="J8" s="37"/>
    </row>
    <row r="9" spans="1:10" ht="15.75" thickBot="1" x14ac:dyDescent="0.3">
      <c r="A9" s="13"/>
      <c r="B9" s="37"/>
      <c r="C9" s="37"/>
      <c r="D9" s="53" t="s">
        <v>227</v>
      </c>
      <c r="E9" s="53"/>
      <c r="F9" s="53"/>
      <c r="G9" s="53"/>
      <c r="H9" s="53"/>
      <c r="I9" s="53"/>
      <c r="J9" s="37"/>
    </row>
    <row r="10" spans="1:10" ht="15.75" thickBot="1" x14ac:dyDescent="0.3">
      <c r="A10" s="13"/>
      <c r="B10" s="15"/>
      <c r="C10" s="15" t="s">
        <v>170</v>
      </c>
      <c r="D10" s="55">
        <v>2014</v>
      </c>
      <c r="E10" s="55"/>
      <c r="F10" s="15"/>
      <c r="G10" s="15" t="s">
        <v>170</v>
      </c>
      <c r="H10" s="55">
        <v>2013</v>
      </c>
      <c r="I10" s="55"/>
      <c r="J10" s="15"/>
    </row>
    <row r="11" spans="1:10" x14ac:dyDescent="0.25">
      <c r="A11" s="13"/>
      <c r="B11" s="41" t="s">
        <v>419</v>
      </c>
      <c r="C11" s="61" t="s">
        <v>170</v>
      </c>
      <c r="D11" s="62" t="s">
        <v>182</v>
      </c>
      <c r="E11" s="64">
        <v>1086</v>
      </c>
      <c r="F11" s="66" t="s">
        <v>170</v>
      </c>
      <c r="G11" s="61" t="s">
        <v>170</v>
      </c>
      <c r="H11" s="62" t="s">
        <v>182</v>
      </c>
      <c r="I11" s="64">
        <v>1019</v>
      </c>
      <c r="J11" s="66" t="s">
        <v>170</v>
      </c>
    </row>
    <row r="12" spans="1:10" ht="15.75" thickBot="1" x14ac:dyDescent="0.3">
      <c r="A12" s="13"/>
      <c r="B12" s="41" t="s">
        <v>121</v>
      </c>
      <c r="C12" s="61"/>
      <c r="D12" s="63"/>
      <c r="E12" s="65"/>
      <c r="F12" s="66"/>
      <c r="G12" s="61"/>
      <c r="H12" s="63"/>
      <c r="I12" s="65"/>
      <c r="J12" s="66"/>
    </row>
    <row r="13" spans="1:10" ht="15.75" thickTop="1" x14ac:dyDescent="0.25">
      <c r="A13" s="13"/>
      <c r="B13" s="30"/>
      <c r="C13" s="30" t="s">
        <v>170</v>
      </c>
      <c r="D13" s="33"/>
      <c r="E13" s="33"/>
      <c r="F13" s="30"/>
      <c r="G13" s="30" t="s">
        <v>170</v>
      </c>
      <c r="H13" s="33"/>
      <c r="I13" s="33"/>
      <c r="J13" s="30"/>
    </row>
    <row r="14" spans="1:10" x14ac:dyDescent="0.25">
      <c r="A14" s="13"/>
      <c r="B14" s="42" t="s">
        <v>420</v>
      </c>
      <c r="C14" s="15" t="s">
        <v>170</v>
      </c>
      <c r="D14" s="12"/>
      <c r="E14" s="12"/>
      <c r="F14" s="12"/>
      <c r="G14" s="15" t="s">
        <v>170</v>
      </c>
      <c r="H14" s="12"/>
      <c r="I14" s="12"/>
      <c r="J14" s="12"/>
    </row>
    <row r="15" spans="1:10" ht="25.5" x14ac:dyDescent="0.25">
      <c r="A15" s="13"/>
      <c r="B15" s="41" t="s">
        <v>421</v>
      </c>
      <c r="C15" s="35" t="s">
        <v>170</v>
      </c>
      <c r="D15" s="19"/>
      <c r="E15" s="22">
        <v>3429560</v>
      </c>
      <c r="F15" s="23" t="s">
        <v>170</v>
      </c>
      <c r="G15" s="35" t="s">
        <v>170</v>
      </c>
      <c r="H15" s="19"/>
      <c r="I15" s="22">
        <v>3420010</v>
      </c>
      <c r="J15" s="23" t="s">
        <v>170</v>
      </c>
    </row>
    <row r="16" spans="1:10" ht="15.75" thickBot="1" x14ac:dyDescent="0.3">
      <c r="A16" s="13"/>
      <c r="B16" s="42" t="s">
        <v>422</v>
      </c>
      <c r="C16" s="15" t="s">
        <v>170</v>
      </c>
      <c r="D16" s="12"/>
      <c r="E16" s="28">
        <v>7420</v>
      </c>
      <c r="F16" s="14" t="s">
        <v>170</v>
      </c>
      <c r="G16" s="15" t="s">
        <v>170</v>
      </c>
      <c r="H16" s="12"/>
      <c r="I16" s="28">
        <v>7080</v>
      </c>
      <c r="J16" s="14" t="s">
        <v>170</v>
      </c>
    </row>
    <row r="17" spans="1:10" x14ac:dyDescent="0.25">
      <c r="A17" s="13"/>
      <c r="B17" s="30"/>
      <c r="C17" s="30" t="s">
        <v>170</v>
      </c>
      <c r="D17" s="31"/>
      <c r="E17" s="31"/>
      <c r="F17" s="30"/>
      <c r="G17" s="30" t="s">
        <v>170</v>
      </c>
      <c r="H17" s="31"/>
      <c r="I17" s="31"/>
      <c r="J17" s="30"/>
    </row>
    <row r="18" spans="1:10" ht="26.25" thickBot="1" x14ac:dyDescent="0.3">
      <c r="A18" s="13"/>
      <c r="B18" s="41" t="s">
        <v>423</v>
      </c>
      <c r="C18" s="35" t="s">
        <v>170</v>
      </c>
      <c r="D18" s="19"/>
      <c r="E18" s="22">
        <v>3436980</v>
      </c>
      <c r="F18" s="23" t="s">
        <v>170</v>
      </c>
      <c r="G18" s="35" t="s">
        <v>170</v>
      </c>
      <c r="H18" s="19"/>
      <c r="I18" s="22">
        <v>3427090</v>
      </c>
      <c r="J18" s="23" t="s">
        <v>170</v>
      </c>
    </row>
    <row r="19" spans="1:10" ht="15.75" thickTop="1" x14ac:dyDescent="0.25">
      <c r="A19" s="13"/>
      <c r="B19" s="30"/>
      <c r="C19" s="30" t="s">
        <v>170</v>
      </c>
      <c r="D19" s="33"/>
      <c r="E19" s="33"/>
      <c r="F19" s="30"/>
      <c r="G19" s="30" t="s">
        <v>170</v>
      </c>
      <c r="H19" s="33"/>
      <c r="I19" s="33"/>
      <c r="J19" s="30"/>
    </row>
    <row r="20" spans="1:10" x14ac:dyDescent="0.25">
      <c r="A20" s="13"/>
      <c r="B20" s="42" t="s">
        <v>424</v>
      </c>
      <c r="C20" s="15" t="s">
        <v>170</v>
      </c>
      <c r="D20" s="12"/>
      <c r="E20" s="12"/>
      <c r="F20" s="12"/>
      <c r="G20" s="15" t="s">
        <v>170</v>
      </c>
      <c r="H20" s="12"/>
      <c r="I20" s="12"/>
      <c r="J20" s="12"/>
    </row>
    <row r="21" spans="1:10" ht="15.75" thickBot="1" x14ac:dyDescent="0.3">
      <c r="A21" s="13"/>
      <c r="B21" s="41" t="s">
        <v>425</v>
      </c>
      <c r="C21" s="35" t="s">
        <v>170</v>
      </c>
      <c r="D21" s="19" t="s">
        <v>182</v>
      </c>
      <c r="E21" s="24">
        <v>0.32</v>
      </c>
      <c r="F21" s="23" t="s">
        <v>170</v>
      </c>
      <c r="G21" s="35" t="s">
        <v>170</v>
      </c>
      <c r="H21" s="19" t="s">
        <v>182</v>
      </c>
      <c r="I21" s="24">
        <v>0.3</v>
      </c>
      <c r="J21" s="23" t="s">
        <v>170</v>
      </c>
    </row>
    <row r="22" spans="1:10" ht="15.75" thickTop="1" x14ac:dyDescent="0.25">
      <c r="A22" s="13"/>
      <c r="B22" s="30"/>
      <c r="C22" s="30" t="s">
        <v>170</v>
      </c>
      <c r="D22" s="33"/>
      <c r="E22" s="33"/>
      <c r="F22" s="30"/>
      <c r="G22" s="30" t="s">
        <v>170</v>
      </c>
      <c r="H22" s="33"/>
      <c r="I22" s="33"/>
      <c r="J22" s="30"/>
    </row>
    <row r="23" spans="1:10" ht="15.75" thickBot="1" x14ac:dyDescent="0.3">
      <c r="A23" s="13"/>
      <c r="B23" s="42" t="s">
        <v>426</v>
      </c>
      <c r="C23" s="15" t="s">
        <v>170</v>
      </c>
      <c r="D23" s="12" t="s">
        <v>182</v>
      </c>
      <c r="E23" s="29">
        <v>0.32</v>
      </c>
      <c r="F23" s="14" t="s">
        <v>170</v>
      </c>
      <c r="G23" s="15" t="s">
        <v>170</v>
      </c>
      <c r="H23" s="12" t="s">
        <v>182</v>
      </c>
      <c r="I23" s="29">
        <v>0.3</v>
      </c>
      <c r="J23" s="14" t="s">
        <v>170</v>
      </c>
    </row>
    <row r="24" spans="1:10" ht="15.75" thickTop="1" x14ac:dyDescent="0.25">
      <c r="A24" s="13"/>
      <c r="B24" s="30"/>
      <c r="C24" s="30" t="s">
        <v>170</v>
      </c>
      <c r="D24" s="33"/>
      <c r="E24" s="33"/>
      <c r="F24" s="30"/>
      <c r="G24" s="30" t="s">
        <v>170</v>
      </c>
      <c r="H24" s="33"/>
      <c r="I24" s="33"/>
      <c r="J24" s="30"/>
    </row>
  </sheetData>
  <mergeCells count="23">
    <mergeCell ref="I11:I12"/>
    <mergeCell ref="J11:J12"/>
    <mergeCell ref="A1:A2"/>
    <mergeCell ref="B1:J1"/>
    <mergeCell ref="B2:J2"/>
    <mergeCell ref="B3:J3"/>
    <mergeCell ref="A4:A24"/>
    <mergeCell ref="B4:J4"/>
    <mergeCell ref="B5:J5"/>
    <mergeCell ref="B6:J6"/>
    <mergeCell ref="C11:C12"/>
    <mergeCell ref="D11:D12"/>
    <mergeCell ref="E11:E12"/>
    <mergeCell ref="F11:F12"/>
    <mergeCell ref="G11:G12"/>
    <mergeCell ref="H11:H12"/>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8.42578125" customWidth="1"/>
    <col min="5" max="5" width="30.140625" customWidth="1"/>
    <col min="6" max="7" width="8.42578125" customWidth="1"/>
    <col min="8" max="8" width="36.5703125" customWidth="1"/>
    <col min="9" max="9" width="26.140625" customWidth="1"/>
    <col min="10" max="10" width="36.5703125" customWidth="1"/>
    <col min="11" max="12" width="8.42578125" customWidth="1"/>
    <col min="13" max="13" width="30.140625" customWidth="1"/>
    <col min="14" max="14" width="13.28515625" customWidth="1"/>
    <col min="15" max="16" width="8.42578125" customWidth="1"/>
    <col min="17" max="17" width="30.140625" customWidth="1"/>
    <col min="18" max="18" width="8.425781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4</v>
      </c>
      <c r="B3" s="46" t="s">
        <v>4</v>
      </c>
      <c r="C3" s="46"/>
      <c r="D3" s="46"/>
      <c r="E3" s="46"/>
      <c r="F3" s="46"/>
      <c r="G3" s="46"/>
      <c r="H3" s="46"/>
      <c r="I3" s="46"/>
      <c r="J3" s="46"/>
      <c r="K3" s="46"/>
      <c r="L3" s="46"/>
      <c r="M3" s="46"/>
      <c r="N3" s="46"/>
      <c r="O3" s="46"/>
      <c r="P3" s="46"/>
      <c r="Q3" s="46"/>
      <c r="R3" s="46"/>
    </row>
    <row r="4" spans="1:18" ht="15" customHeight="1" x14ac:dyDescent="0.25">
      <c r="A4" s="13" t="s">
        <v>525</v>
      </c>
      <c r="B4" s="46" t="s">
        <v>4</v>
      </c>
      <c r="C4" s="46"/>
      <c r="D4" s="46"/>
      <c r="E4" s="46"/>
      <c r="F4" s="46"/>
      <c r="G4" s="46"/>
      <c r="H4" s="46"/>
      <c r="I4" s="46"/>
      <c r="J4" s="46"/>
      <c r="K4" s="46"/>
      <c r="L4" s="46"/>
      <c r="M4" s="46"/>
      <c r="N4" s="46"/>
      <c r="O4" s="46"/>
      <c r="P4" s="46"/>
      <c r="Q4" s="46"/>
      <c r="R4" s="46"/>
    </row>
    <row r="5" spans="1:18" x14ac:dyDescent="0.25">
      <c r="A5" s="13"/>
      <c r="B5" s="48" t="s">
        <v>447</v>
      </c>
      <c r="C5" s="48"/>
      <c r="D5" s="48"/>
      <c r="E5" s="48"/>
      <c r="F5" s="48"/>
      <c r="G5" s="48"/>
      <c r="H5" s="48"/>
      <c r="I5" s="48"/>
      <c r="J5" s="48"/>
      <c r="K5" s="48"/>
      <c r="L5" s="48"/>
      <c r="M5" s="48"/>
      <c r="N5" s="48"/>
      <c r="O5" s="48"/>
      <c r="P5" s="48"/>
      <c r="Q5" s="48"/>
      <c r="R5" s="48"/>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70</v>
      </c>
      <c r="D8" s="38" t="s">
        <v>177</v>
      </c>
      <c r="E8" s="38"/>
      <c r="F8" s="15"/>
      <c r="G8" s="15" t="s">
        <v>170</v>
      </c>
      <c r="H8" s="39" t="s">
        <v>448</v>
      </c>
      <c r="I8" s="39"/>
      <c r="J8" s="39"/>
      <c r="K8" s="39"/>
      <c r="L8" s="39"/>
      <c r="M8" s="39"/>
      <c r="N8" s="39"/>
      <c r="O8" s="39"/>
      <c r="P8" s="39"/>
      <c r="Q8" s="39"/>
      <c r="R8" s="15"/>
    </row>
    <row r="9" spans="1:18" ht="15.75" thickBot="1" x14ac:dyDescent="0.3">
      <c r="A9" s="13"/>
      <c r="B9" s="67" t="s">
        <v>449</v>
      </c>
      <c r="C9" s="15" t="s">
        <v>170</v>
      </c>
      <c r="D9" s="68" t="s">
        <v>178</v>
      </c>
      <c r="E9" s="68"/>
      <c r="F9" s="15"/>
      <c r="G9" s="15" t="s">
        <v>170</v>
      </c>
      <c r="H9" s="69" t="s">
        <v>438</v>
      </c>
      <c r="I9" s="69"/>
      <c r="J9" s="15"/>
      <c r="K9" s="15" t="s">
        <v>170</v>
      </c>
      <c r="L9" s="69" t="s">
        <v>440</v>
      </c>
      <c r="M9" s="69"/>
      <c r="N9" s="15"/>
      <c r="O9" s="15" t="s">
        <v>170</v>
      </c>
      <c r="P9" s="69" t="s">
        <v>442</v>
      </c>
      <c r="Q9" s="69"/>
      <c r="R9" s="15"/>
    </row>
    <row r="10" spans="1:18" x14ac:dyDescent="0.25">
      <c r="A10" s="13"/>
      <c r="B10" s="18" t="s">
        <v>180</v>
      </c>
      <c r="C10" s="19" t="s">
        <v>170</v>
      </c>
      <c r="D10" s="19"/>
      <c r="E10" s="19"/>
      <c r="F10" s="19"/>
      <c r="G10" s="19" t="s">
        <v>170</v>
      </c>
      <c r="H10" s="19"/>
      <c r="I10" s="19"/>
      <c r="J10" s="19"/>
      <c r="K10" s="19" t="s">
        <v>170</v>
      </c>
      <c r="L10" s="19"/>
      <c r="M10" s="19"/>
      <c r="N10" s="19"/>
      <c r="O10" s="19" t="s">
        <v>170</v>
      </c>
      <c r="P10" s="19"/>
      <c r="Q10" s="19"/>
      <c r="R10" s="19"/>
    </row>
    <row r="11" spans="1:18" x14ac:dyDescent="0.25">
      <c r="A11" s="13"/>
      <c r="B11" s="42" t="s">
        <v>33</v>
      </c>
      <c r="C11" s="12" t="s">
        <v>170</v>
      </c>
      <c r="D11" s="12" t="s">
        <v>182</v>
      </c>
      <c r="E11" s="28">
        <v>154848</v>
      </c>
      <c r="F11" s="14" t="s">
        <v>170</v>
      </c>
      <c r="G11" s="12" t="s">
        <v>170</v>
      </c>
      <c r="H11" s="12" t="s">
        <v>182</v>
      </c>
      <c r="I11" s="29">
        <v>0</v>
      </c>
      <c r="J11" s="14" t="s">
        <v>170</v>
      </c>
      <c r="K11" s="12" t="s">
        <v>170</v>
      </c>
      <c r="L11" s="12" t="s">
        <v>182</v>
      </c>
      <c r="M11" s="28">
        <v>154848</v>
      </c>
      <c r="N11" s="14" t="s">
        <v>170</v>
      </c>
      <c r="O11" s="12" t="s">
        <v>170</v>
      </c>
      <c r="P11" s="12" t="s">
        <v>182</v>
      </c>
      <c r="Q11" s="29">
        <v>0</v>
      </c>
      <c r="R11" s="14" t="s">
        <v>170</v>
      </c>
    </row>
    <row r="12" spans="1:18" x14ac:dyDescent="0.25">
      <c r="A12" s="13"/>
      <c r="B12" s="18" t="s">
        <v>192</v>
      </c>
      <c r="C12" s="19" t="s">
        <v>170</v>
      </c>
      <c r="D12" s="19"/>
      <c r="E12" s="19"/>
      <c r="F12" s="19"/>
      <c r="G12" s="19" t="s">
        <v>170</v>
      </c>
      <c r="H12" s="19"/>
      <c r="I12" s="19"/>
      <c r="J12" s="19"/>
      <c r="K12" s="19" t="s">
        <v>170</v>
      </c>
      <c r="L12" s="19"/>
      <c r="M12" s="19"/>
      <c r="N12" s="19"/>
      <c r="O12" s="19" t="s">
        <v>170</v>
      </c>
      <c r="P12" s="19"/>
      <c r="Q12" s="19"/>
      <c r="R12" s="19"/>
    </row>
    <row r="13" spans="1:18" x14ac:dyDescent="0.25">
      <c r="A13" s="13"/>
      <c r="B13" s="42" t="s">
        <v>33</v>
      </c>
      <c r="C13" s="12" t="s">
        <v>170</v>
      </c>
      <c r="D13" s="12" t="s">
        <v>182</v>
      </c>
      <c r="E13" s="28">
        <v>138098</v>
      </c>
      <c r="F13" s="14" t="s">
        <v>170</v>
      </c>
      <c r="G13" s="12" t="s">
        <v>170</v>
      </c>
      <c r="H13" s="12" t="s">
        <v>182</v>
      </c>
      <c r="I13" s="29">
        <v>0</v>
      </c>
      <c r="J13" s="14" t="s">
        <v>170</v>
      </c>
      <c r="K13" s="12" t="s">
        <v>170</v>
      </c>
      <c r="L13" s="12" t="s">
        <v>182</v>
      </c>
      <c r="M13" s="28">
        <v>138098</v>
      </c>
      <c r="N13" s="14" t="s">
        <v>170</v>
      </c>
      <c r="O13" s="12" t="s">
        <v>170</v>
      </c>
      <c r="P13" s="12" t="s">
        <v>182</v>
      </c>
      <c r="Q13" s="29">
        <v>0</v>
      </c>
      <c r="R13" s="14" t="s">
        <v>170</v>
      </c>
    </row>
    <row r="14" spans="1:18" ht="15" customHeight="1" x14ac:dyDescent="0.25">
      <c r="A14" s="13" t="s">
        <v>526</v>
      </c>
      <c r="B14" s="46" t="s">
        <v>4</v>
      </c>
      <c r="C14" s="46"/>
      <c r="D14" s="46"/>
      <c r="E14" s="46"/>
      <c r="F14" s="46"/>
      <c r="G14" s="46"/>
      <c r="H14" s="46"/>
      <c r="I14" s="46"/>
      <c r="J14" s="46"/>
      <c r="K14" s="46"/>
      <c r="L14" s="46"/>
      <c r="M14" s="46"/>
      <c r="N14" s="46"/>
      <c r="O14" s="46"/>
      <c r="P14" s="46"/>
      <c r="Q14" s="46"/>
      <c r="R14" s="46"/>
    </row>
    <row r="15" spans="1:18" x14ac:dyDescent="0.25">
      <c r="A15" s="13"/>
      <c r="B15" s="48" t="s">
        <v>455</v>
      </c>
      <c r="C15" s="48"/>
      <c r="D15" s="48"/>
      <c r="E15" s="48"/>
      <c r="F15" s="48"/>
      <c r="G15" s="48"/>
      <c r="H15" s="48"/>
      <c r="I15" s="48"/>
      <c r="J15" s="48"/>
      <c r="K15" s="48"/>
      <c r="L15" s="48"/>
      <c r="M15" s="48"/>
      <c r="N15" s="48"/>
      <c r="O15" s="48"/>
      <c r="P15" s="48"/>
      <c r="Q15" s="48"/>
      <c r="R15" s="48"/>
    </row>
    <row r="16" spans="1:18" ht="15.75" x14ac:dyDescent="0.25">
      <c r="A16" s="13"/>
      <c r="B16" s="49"/>
      <c r="C16" s="49"/>
      <c r="D16" s="49"/>
      <c r="E16" s="49"/>
      <c r="F16" s="49"/>
      <c r="G16" s="49"/>
      <c r="H16" s="49"/>
      <c r="I16" s="49"/>
      <c r="J16" s="49"/>
      <c r="K16" s="49"/>
      <c r="L16" s="49"/>
      <c r="M16" s="49"/>
      <c r="N16" s="49"/>
      <c r="O16" s="49"/>
      <c r="P16" s="49"/>
      <c r="Q16" s="49"/>
      <c r="R16" s="49"/>
    </row>
    <row r="17" spans="1:18" x14ac:dyDescent="0.25">
      <c r="A17" s="13"/>
      <c r="B17" s="12"/>
      <c r="C17" s="12"/>
      <c r="D17" s="12"/>
      <c r="E17" s="12"/>
      <c r="F17" s="12"/>
      <c r="G17" s="12"/>
      <c r="H17" s="12"/>
      <c r="I17" s="12"/>
      <c r="J17" s="12"/>
      <c r="K17" s="12"/>
      <c r="L17" s="12"/>
      <c r="M17" s="12"/>
      <c r="N17" s="12"/>
      <c r="O17" s="12"/>
      <c r="P17" s="12"/>
      <c r="Q17" s="12"/>
      <c r="R17" s="12"/>
    </row>
    <row r="18" spans="1:18" ht="15.75" thickBot="1" x14ac:dyDescent="0.3">
      <c r="A18" s="13"/>
      <c r="B18" s="15"/>
      <c r="C18" s="15" t="s">
        <v>170</v>
      </c>
      <c r="D18" s="38" t="s">
        <v>177</v>
      </c>
      <c r="E18" s="38"/>
      <c r="F18" s="15"/>
      <c r="G18" s="15" t="s">
        <v>170</v>
      </c>
      <c r="H18" s="39" t="s">
        <v>448</v>
      </c>
      <c r="I18" s="39"/>
      <c r="J18" s="39"/>
      <c r="K18" s="39"/>
      <c r="L18" s="39"/>
      <c r="M18" s="39"/>
      <c r="N18" s="39"/>
      <c r="O18" s="39"/>
      <c r="P18" s="39"/>
      <c r="Q18" s="39"/>
      <c r="R18" s="15"/>
    </row>
    <row r="19" spans="1:18" ht="15.75" thickBot="1" x14ac:dyDescent="0.3">
      <c r="A19" s="13"/>
      <c r="B19" s="67" t="s">
        <v>449</v>
      </c>
      <c r="C19" s="15" t="s">
        <v>170</v>
      </c>
      <c r="D19" s="39" t="s">
        <v>178</v>
      </c>
      <c r="E19" s="39"/>
      <c r="F19" s="15"/>
      <c r="G19" s="15" t="s">
        <v>170</v>
      </c>
      <c r="H19" s="45" t="s">
        <v>438</v>
      </c>
      <c r="I19" s="45"/>
      <c r="J19" s="15"/>
      <c r="K19" s="15" t="s">
        <v>170</v>
      </c>
      <c r="L19" s="45" t="s">
        <v>440</v>
      </c>
      <c r="M19" s="45"/>
      <c r="N19" s="15"/>
      <c r="O19" s="15" t="s">
        <v>170</v>
      </c>
      <c r="P19" s="45" t="s">
        <v>442</v>
      </c>
      <c r="Q19" s="45"/>
      <c r="R19" s="15"/>
    </row>
    <row r="20" spans="1:18" x14ac:dyDescent="0.25">
      <c r="A20" s="13"/>
      <c r="B20" s="18" t="s">
        <v>456</v>
      </c>
      <c r="C20" s="19" t="s">
        <v>170</v>
      </c>
      <c r="D20" s="19"/>
      <c r="E20" s="19"/>
      <c r="F20" s="19"/>
      <c r="G20" s="19" t="s">
        <v>170</v>
      </c>
      <c r="H20" s="19"/>
      <c r="I20" s="19"/>
      <c r="J20" s="19"/>
      <c r="K20" s="19" t="s">
        <v>170</v>
      </c>
      <c r="L20" s="19"/>
      <c r="M20" s="19"/>
      <c r="N20" s="19"/>
      <c r="O20" s="19" t="s">
        <v>170</v>
      </c>
      <c r="P20" s="19"/>
      <c r="Q20" s="19"/>
      <c r="R20" s="19"/>
    </row>
    <row r="21" spans="1:18" x14ac:dyDescent="0.25">
      <c r="A21" s="13"/>
      <c r="B21" s="42" t="s">
        <v>457</v>
      </c>
      <c r="C21" s="12" t="s">
        <v>170</v>
      </c>
      <c r="D21" s="12" t="s">
        <v>182</v>
      </c>
      <c r="E21" s="28">
        <v>1345</v>
      </c>
      <c r="F21" s="14" t="s">
        <v>170</v>
      </c>
      <c r="G21" s="12" t="s">
        <v>170</v>
      </c>
      <c r="H21" s="12" t="s">
        <v>182</v>
      </c>
      <c r="I21" s="29">
        <v>0</v>
      </c>
      <c r="J21" s="14" t="s">
        <v>170</v>
      </c>
      <c r="K21" s="12" t="s">
        <v>170</v>
      </c>
      <c r="L21" s="12" t="s">
        <v>182</v>
      </c>
      <c r="M21" s="29">
        <v>0</v>
      </c>
      <c r="N21" s="14" t="s">
        <v>170</v>
      </c>
      <c r="O21" s="12" t="s">
        <v>170</v>
      </c>
      <c r="P21" s="12" t="s">
        <v>182</v>
      </c>
      <c r="Q21" s="28">
        <v>1345</v>
      </c>
      <c r="R21" s="14" t="s">
        <v>170</v>
      </c>
    </row>
    <row r="22" spans="1:18" x14ac:dyDescent="0.25">
      <c r="A22" s="13"/>
      <c r="B22" s="18" t="s">
        <v>458</v>
      </c>
      <c r="C22" s="19" t="s">
        <v>170</v>
      </c>
      <c r="D22" s="19"/>
      <c r="E22" s="19"/>
      <c r="F22" s="19"/>
      <c r="G22" s="19" t="s">
        <v>170</v>
      </c>
      <c r="H22" s="19"/>
      <c r="I22" s="19"/>
      <c r="J22" s="19"/>
      <c r="K22" s="19" t="s">
        <v>170</v>
      </c>
      <c r="L22" s="19"/>
      <c r="M22" s="19"/>
      <c r="N22" s="19"/>
      <c r="O22" s="19" t="s">
        <v>170</v>
      </c>
      <c r="P22" s="19"/>
      <c r="Q22" s="19"/>
      <c r="R22" s="19"/>
    </row>
    <row r="23" spans="1:18" x14ac:dyDescent="0.25">
      <c r="A23" s="13"/>
      <c r="B23" s="42" t="s">
        <v>457</v>
      </c>
      <c r="C23" s="48" t="s">
        <v>170</v>
      </c>
      <c r="D23" s="48" t="s">
        <v>182</v>
      </c>
      <c r="E23" s="28">
        <v>2907</v>
      </c>
      <c r="F23" s="14" t="s">
        <v>170</v>
      </c>
      <c r="G23" s="48" t="s">
        <v>170</v>
      </c>
      <c r="H23" s="48" t="s">
        <v>182</v>
      </c>
      <c r="I23" s="29">
        <v>0</v>
      </c>
      <c r="J23" s="14" t="s">
        <v>170</v>
      </c>
      <c r="K23" s="48" t="s">
        <v>170</v>
      </c>
      <c r="L23" s="48" t="s">
        <v>182</v>
      </c>
      <c r="M23" s="29">
        <v>0</v>
      </c>
      <c r="N23" s="14" t="s">
        <v>170</v>
      </c>
      <c r="O23" s="48" t="s">
        <v>170</v>
      </c>
    </row>
    <row r="24" spans="1:18" x14ac:dyDescent="0.25">
      <c r="A24" s="13"/>
      <c r="B24" s="42" t="s">
        <v>42</v>
      </c>
      <c r="C24" s="48"/>
      <c r="D24" s="48"/>
      <c r="E24" s="29">
        <v>140</v>
      </c>
      <c r="F24" s="14" t="s">
        <v>170</v>
      </c>
      <c r="G24" s="48"/>
      <c r="H24" s="48"/>
      <c r="I24" s="29">
        <v>0</v>
      </c>
      <c r="J24" s="14" t="s">
        <v>170</v>
      </c>
      <c r="K24" s="48"/>
      <c r="L24" s="48"/>
      <c r="M24" s="29">
        <v>0</v>
      </c>
      <c r="N24" s="14" t="s">
        <v>170</v>
      </c>
      <c r="O24" s="48"/>
    </row>
    <row r="25" spans="1:18" ht="15" customHeight="1" x14ac:dyDescent="0.25">
      <c r="A25" s="13" t="s">
        <v>527</v>
      </c>
      <c r="B25" s="46" t="s">
        <v>4</v>
      </c>
      <c r="C25" s="46"/>
      <c r="D25" s="46"/>
      <c r="E25" s="46"/>
      <c r="F25" s="46"/>
      <c r="G25" s="46"/>
      <c r="H25" s="46"/>
      <c r="I25" s="46"/>
      <c r="J25" s="46"/>
      <c r="K25" s="46"/>
      <c r="L25" s="46"/>
      <c r="M25" s="46"/>
      <c r="N25" s="46"/>
      <c r="O25" s="46"/>
      <c r="P25" s="46"/>
      <c r="Q25" s="46"/>
      <c r="R25" s="46"/>
    </row>
    <row r="26" spans="1:18" x14ac:dyDescent="0.25">
      <c r="A26" s="13"/>
      <c r="B26" s="48" t="s">
        <v>460</v>
      </c>
      <c r="C26" s="48"/>
      <c r="D26" s="48"/>
      <c r="E26" s="48"/>
      <c r="F26" s="48"/>
      <c r="G26" s="48"/>
      <c r="H26" s="48"/>
      <c r="I26" s="48"/>
      <c r="J26" s="48"/>
      <c r="K26" s="48"/>
      <c r="L26" s="48"/>
      <c r="M26" s="48"/>
      <c r="N26" s="48"/>
      <c r="O26" s="48"/>
      <c r="P26" s="48"/>
      <c r="Q26" s="48"/>
      <c r="R26" s="48"/>
    </row>
    <row r="27" spans="1:18" ht="15.75" x14ac:dyDescent="0.25">
      <c r="A27" s="13"/>
      <c r="B27" s="49"/>
      <c r="C27" s="49"/>
      <c r="D27" s="49"/>
      <c r="E27" s="49"/>
      <c r="F27" s="49"/>
      <c r="G27" s="49"/>
      <c r="H27" s="49"/>
      <c r="I27" s="49"/>
      <c r="J27" s="49"/>
      <c r="K27" s="49"/>
      <c r="L27" s="49"/>
      <c r="M27" s="49"/>
      <c r="N27" s="49"/>
      <c r="O27" s="49"/>
      <c r="P27" s="49"/>
      <c r="Q27" s="49"/>
      <c r="R27" s="49"/>
    </row>
    <row r="28" spans="1:18" x14ac:dyDescent="0.25">
      <c r="A28" s="13"/>
      <c r="B28" s="12"/>
      <c r="C28" s="12"/>
      <c r="D28" s="12"/>
      <c r="E28" s="12"/>
      <c r="F28" s="12"/>
      <c r="G28" s="12"/>
      <c r="H28" s="12"/>
      <c r="I28" s="12"/>
      <c r="J28" s="12"/>
      <c r="K28" s="12"/>
      <c r="L28" s="12"/>
      <c r="M28" s="12"/>
      <c r="N28" s="12"/>
    </row>
    <row r="29" spans="1:18" x14ac:dyDescent="0.25">
      <c r="A29" s="13"/>
      <c r="B29" s="79" t="s">
        <v>449</v>
      </c>
      <c r="C29" s="37" t="s">
        <v>170</v>
      </c>
      <c r="D29" s="38" t="s">
        <v>177</v>
      </c>
      <c r="E29" s="38"/>
      <c r="F29" s="37"/>
      <c r="G29" s="37" t="s">
        <v>170</v>
      </c>
      <c r="H29" s="16" t="s">
        <v>461</v>
      </c>
      <c r="I29" s="37" t="s">
        <v>170</v>
      </c>
      <c r="J29" s="16" t="s">
        <v>463</v>
      </c>
      <c r="K29" s="37" t="s">
        <v>170</v>
      </c>
      <c r="L29" s="38" t="s">
        <v>465</v>
      </c>
      <c r="M29" s="38"/>
      <c r="N29" s="37"/>
    </row>
    <row r="30" spans="1:18" ht="15.75" thickBot="1" x14ac:dyDescent="0.3">
      <c r="A30" s="13"/>
      <c r="B30" s="79"/>
      <c r="C30" s="37"/>
      <c r="D30" s="39" t="s">
        <v>178</v>
      </c>
      <c r="E30" s="39"/>
      <c r="F30" s="37"/>
      <c r="G30" s="37"/>
      <c r="H30" s="17" t="s">
        <v>462</v>
      </c>
      <c r="I30" s="37"/>
      <c r="J30" s="17" t="s">
        <v>464</v>
      </c>
      <c r="K30" s="37"/>
      <c r="L30" s="39" t="s">
        <v>376</v>
      </c>
      <c r="M30" s="39"/>
      <c r="N30" s="37"/>
    </row>
    <row r="31" spans="1:18" x14ac:dyDescent="0.25">
      <c r="A31" s="13"/>
      <c r="B31" s="70" t="s">
        <v>456</v>
      </c>
      <c r="C31" s="19" t="s">
        <v>170</v>
      </c>
      <c r="D31" s="19"/>
      <c r="E31" s="19"/>
      <c r="F31" s="19"/>
      <c r="G31" s="19" t="s">
        <v>170</v>
      </c>
      <c r="H31" s="19"/>
      <c r="I31" s="19" t="s">
        <v>170</v>
      </c>
      <c r="J31" s="19"/>
      <c r="K31" s="19" t="s">
        <v>170</v>
      </c>
      <c r="L31" s="19"/>
      <c r="M31" s="19"/>
      <c r="N31" s="19"/>
    </row>
    <row r="32" spans="1:18" x14ac:dyDescent="0.25">
      <c r="A32" s="13"/>
      <c r="B32" s="71" t="s">
        <v>457</v>
      </c>
      <c r="C32" s="12" t="s">
        <v>170</v>
      </c>
      <c r="D32" s="14" t="s">
        <v>182</v>
      </c>
      <c r="E32" s="72">
        <v>1345</v>
      </c>
      <c r="F32" s="14" t="s">
        <v>170</v>
      </c>
      <c r="G32" s="12" t="s">
        <v>170</v>
      </c>
      <c r="H32" s="14" t="s">
        <v>466</v>
      </c>
      <c r="I32" s="12" t="s">
        <v>170</v>
      </c>
      <c r="J32" s="73" t="s">
        <v>467</v>
      </c>
      <c r="K32" s="12" t="s">
        <v>170</v>
      </c>
      <c r="L32" s="73"/>
      <c r="M32" s="74">
        <v>10</v>
      </c>
      <c r="N32" s="73" t="s">
        <v>468</v>
      </c>
    </row>
    <row r="33" spans="1:18" x14ac:dyDescent="0.25">
      <c r="A33" s="13"/>
      <c r="B33" s="70" t="s">
        <v>458</v>
      </c>
      <c r="C33" s="19" t="s">
        <v>170</v>
      </c>
      <c r="D33" s="19"/>
      <c r="E33" s="19"/>
      <c r="F33" s="19"/>
      <c r="G33" s="19" t="s">
        <v>170</v>
      </c>
      <c r="H33" s="19"/>
      <c r="I33" s="19" t="s">
        <v>170</v>
      </c>
      <c r="J33" s="19"/>
      <c r="K33" s="19" t="s">
        <v>170</v>
      </c>
      <c r="L33" s="36"/>
      <c r="M33" s="36"/>
      <c r="N33" s="36"/>
    </row>
    <row r="34" spans="1:18" x14ac:dyDescent="0.25">
      <c r="A34" s="13"/>
      <c r="B34" s="71" t="s">
        <v>457</v>
      </c>
      <c r="C34" s="12" t="s">
        <v>170</v>
      </c>
      <c r="D34" s="14" t="s">
        <v>182</v>
      </c>
      <c r="E34" s="72">
        <v>2907</v>
      </c>
      <c r="F34" s="14" t="s">
        <v>170</v>
      </c>
      <c r="G34" s="12" t="s">
        <v>170</v>
      </c>
      <c r="H34" s="14" t="s">
        <v>469</v>
      </c>
      <c r="I34" s="12" t="s">
        <v>170</v>
      </c>
      <c r="J34" s="73" t="s">
        <v>470</v>
      </c>
      <c r="K34" s="12" t="s">
        <v>170</v>
      </c>
      <c r="L34" s="73"/>
      <c r="M34" s="74">
        <v>10</v>
      </c>
      <c r="N34" s="73" t="s">
        <v>468</v>
      </c>
    </row>
    <row r="35" spans="1:18" x14ac:dyDescent="0.25">
      <c r="A35" s="13"/>
      <c r="B35" s="75" t="s">
        <v>42</v>
      </c>
      <c r="C35" s="19" t="s">
        <v>170</v>
      </c>
      <c r="D35" s="23" t="s">
        <v>182</v>
      </c>
      <c r="E35" s="76">
        <v>140</v>
      </c>
      <c r="F35" s="23" t="s">
        <v>170</v>
      </c>
      <c r="G35" s="19" t="s">
        <v>170</v>
      </c>
      <c r="H35" s="23" t="s">
        <v>469</v>
      </c>
      <c r="I35" s="19" t="s">
        <v>170</v>
      </c>
      <c r="J35" s="77" t="s">
        <v>471</v>
      </c>
      <c r="K35" s="19" t="s">
        <v>170</v>
      </c>
      <c r="L35" s="77"/>
      <c r="M35" s="78">
        <v>10</v>
      </c>
      <c r="N35" s="77" t="s">
        <v>468</v>
      </c>
    </row>
    <row r="36" spans="1:18" ht="15" customHeight="1" x14ac:dyDescent="0.25">
      <c r="A36" s="13" t="s">
        <v>528</v>
      </c>
      <c r="B36" s="46" t="s">
        <v>4</v>
      </c>
      <c r="C36" s="46"/>
      <c r="D36" s="46"/>
      <c r="E36" s="46"/>
      <c r="F36" s="46"/>
      <c r="G36" s="46"/>
      <c r="H36" s="46"/>
      <c r="I36" s="46"/>
      <c r="J36" s="46"/>
      <c r="K36" s="46"/>
      <c r="L36" s="46"/>
      <c r="M36" s="46"/>
      <c r="N36" s="46"/>
      <c r="O36" s="46"/>
      <c r="P36" s="46"/>
      <c r="Q36" s="46"/>
      <c r="R36" s="46"/>
    </row>
    <row r="37" spans="1:18" ht="38.25" customHeight="1" x14ac:dyDescent="0.25">
      <c r="A37" s="13"/>
      <c r="B37" s="48" t="s">
        <v>472</v>
      </c>
      <c r="C37" s="48"/>
      <c r="D37" s="48"/>
      <c r="E37" s="48"/>
      <c r="F37" s="48"/>
      <c r="G37" s="48"/>
      <c r="H37" s="48"/>
      <c r="I37" s="48"/>
      <c r="J37" s="48"/>
      <c r="K37" s="48"/>
      <c r="L37" s="48"/>
      <c r="M37" s="48"/>
      <c r="N37" s="48"/>
      <c r="O37" s="48"/>
      <c r="P37" s="48"/>
      <c r="Q37" s="48"/>
      <c r="R37" s="48"/>
    </row>
    <row r="38" spans="1:18" ht="15.75" x14ac:dyDescent="0.25">
      <c r="A38" s="13"/>
      <c r="B38" s="49"/>
      <c r="C38" s="49"/>
      <c r="D38" s="49"/>
      <c r="E38" s="49"/>
      <c r="F38" s="49"/>
      <c r="G38" s="49"/>
      <c r="H38" s="49"/>
      <c r="I38" s="49"/>
      <c r="J38" s="49"/>
      <c r="K38" s="49"/>
      <c r="L38" s="49"/>
      <c r="M38" s="49"/>
      <c r="N38" s="49"/>
      <c r="O38" s="49"/>
      <c r="P38" s="49"/>
      <c r="Q38" s="49"/>
      <c r="R38" s="49"/>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5"/>
      <c r="C40" s="15" t="s">
        <v>170</v>
      </c>
      <c r="D40" s="38" t="s">
        <v>473</v>
      </c>
      <c r="E40" s="38"/>
      <c r="F40" s="38"/>
      <c r="G40" s="38"/>
      <c r="H40" s="38"/>
      <c r="I40" s="38"/>
      <c r="J40" s="38"/>
      <c r="K40" s="38"/>
      <c r="L40" s="38"/>
      <c r="M40" s="38"/>
      <c r="N40" s="38"/>
      <c r="O40" s="38"/>
      <c r="P40" s="38"/>
      <c r="Q40" s="38"/>
      <c r="R40" s="15"/>
    </row>
    <row r="41" spans="1:18" x14ac:dyDescent="0.25">
      <c r="A41" s="13"/>
      <c r="B41" s="37"/>
      <c r="C41" s="37" t="s">
        <v>170</v>
      </c>
      <c r="D41" s="38" t="s">
        <v>474</v>
      </c>
      <c r="E41" s="38"/>
      <c r="F41" s="37"/>
      <c r="G41" s="37" t="s">
        <v>170</v>
      </c>
      <c r="H41" s="38" t="s">
        <v>438</v>
      </c>
      <c r="I41" s="38"/>
      <c r="J41" s="37"/>
      <c r="K41" s="37" t="s">
        <v>170</v>
      </c>
      <c r="L41" s="38" t="s">
        <v>440</v>
      </c>
      <c r="M41" s="38"/>
      <c r="N41" s="37"/>
      <c r="O41" s="37" t="s">
        <v>170</v>
      </c>
      <c r="P41" s="38" t="s">
        <v>442</v>
      </c>
      <c r="Q41" s="38"/>
      <c r="R41" s="37"/>
    </row>
    <row r="42" spans="1:18" ht="15.75" thickBot="1" x14ac:dyDescent="0.3">
      <c r="A42" s="13"/>
      <c r="B42" s="37"/>
      <c r="C42" s="37"/>
      <c r="D42" s="39" t="s">
        <v>397</v>
      </c>
      <c r="E42" s="39"/>
      <c r="F42" s="37"/>
      <c r="G42" s="37"/>
      <c r="H42" s="39"/>
      <c r="I42" s="39"/>
      <c r="J42" s="37"/>
      <c r="K42" s="37"/>
      <c r="L42" s="39"/>
      <c r="M42" s="39"/>
      <c r="N42" s="37"/>
      <c r="O42" s="37"/>
      <c r="P42" s="39"/>
      <c r="Q42" s="39"/>
      <c r="R42" s="37"/>
    </row>
    <row r="43" spans="1:18" x14ac:dyDescent="0.25">
      <c r="A43" s="13"/>
      <c r="B43" s="18" t="s">
        <v>180</v>
      </c>
      <c r="C43" s="19" t="s">
        <v>170</v>
      </c>
      <c r="D43" s="19"/>
      <c r="E43" s="19"/>
      <c r="F43" s="19"/>
      <c r="G43" s="19" t="s">
        <v>170</v>
      </c>
      <c r="H43" s="19"/>
      <c r="I43" s="19"/>
      <c r="J43" s="19"/>
      <c r="K43" s="19" t="s">
        <v>170</v>
      </c>
      <c r="L43" s="19"/>
      <c r="M43" s="19"/>
      <c r="N43" s="19"/>
      <c r="O43" s="19" t="s">
        <v>170</v>
      </c>
      <c r="P43" s="19"/>
      <c r="Q43" s="19"/>
      <c r="R43" s="19"/>
    </row>
    <row r="44" spans="1:18" x14ac:dyDescent="0.25">
      <c r="A44" s="13"/>
      <c r="B44" s="20" t="s">
        <v>475</v>
      </c>
      <c r="C44" s="12" t="s">
        <v>170</v>
      </c>
      <c r="D44" s="12"/>
      <c r="E44" s="12"/>
      <c r="F44" s="12"/>
      <c r="G44" s="12" t="s">
        <v>170</v>
      </c>
      <c r="H44" s="12"/>
      <c r="I44" s="48"/>
      <c r="J44" s="48"/>
      <c r="K44" s="48"/>
      <c r="L44" s="48"/>
      <c r="M44" s="48"/>
      <c r="N44" s="48"/>
      <c r="O44" s="48"/>
      <c r="P44" s="48"/>
      <c r="Q44" s="48"/>
      <c r="R44" s="12"/>
    </row>
    <row r="45" spans="1:18" x14ac:dyDescent="0.25">
      <c r="A45" s="13"/>
      <c r="B45" s="21" t="s">
        <v>32</v>
      </c>
      <c r="C45" s="19" t="s">
        <v>170</v>
      </c>
      <c r="D45" s="19" t="s">
        <v>182</v>
      </c>
      <c r="E45" s="22">
        <v>69711</v>
      </c>
      <c r="F45" s="23" t="s">
        <v>170</v>
      </c>
      <c r="G45" s="19" t="s">
        <v>170</v>
      </c>
      <c r="H45" s="19" t="s">
        <v>182</v>
      </c>
      <c r="I45" s="22">
        <v>69711</v>
      </c>
      <c r="J45" s="23" t="s">
        <v>170</v>
      </c>
      <c r="K45" s="19" t="s">
        <v>170</v>
      </c>
      <c r="L45" s="19" t="s">
        <v>182</v>
      </c>
      <c r="M45" s="24">
        <v>0</v>
      </c>
      <c r="N45" s="23" t="s">
        <v>170</v>
      </c>
      <c r="O45" s="19" t="s">
        <v>170</v>
      </c>
      <c r="P45" s="19" t="s">
        <v>182</v>
      </c>
      <c r="Q45" s="24">
        <v>0</v>
      </c>
      <c r="R45" s="23" t="s">
        <v>170</v>
      </c>
    </row>
    <row r="46" spans="1:18" ht="25.5" x14ac:dyDescent="0.25">
      <c r="A46" s="13"/>
      <c r="B46" s="25" t="s">
        <v>476</v>
      </c>
      <c r="C46" s="12" t="s">
        <v>170</v>
      </c>
      <c r="D46" s="12"/>
      <c r="E46" s="28">
        <v>385935</v>
      </c>
      <c r="F46" s="14" t="s">
        <v>170</v>
      </c>
      <c r="G46" s="12" t="s">
        <v>170</v>
      </c>
      <c r="H46" s="12"/>
      <c r="I46" s="29">
        <v>0</v>
      </c>
      <c r="J46" s="14" t="s">
        <v>170</v>
      </c>
      <c r="K46" s="12" t="s">
        <v>170</v>
      </c>
      <c r="L46" s="12"/>
      <c r="M46" s="29">
        <v>0</v>
      </c>
      <c r="N46" s="14" t="s">
        <v>170</v>
      </c>
      <c r="O46" s="12" t="s">
        <v>170</v>
      </c>
      <c r="P46" s="12"/>
      <c r="Q46" s="28">
        <v>389656</v>
      </c>
      <c r="R46" s="14" t="s">
        <v>170</v>
      </c>
    </row>
    <row r="47" spans="1:18" x14ac:dyDescent="0.25">
      <c r="A47" s="13"/>
      <c r="B47" s="21" t="s">
        <v>477</v>
      </c>
      <c r="C47" s="19" t="s">
        <v>170</v>
      </c>
      <c r="D47" s="19"/>
      <c r="E47" s="22">
        <v>7392</v>
      </c>
      <c r="F47" s="23" t="s">
        <v>170</v>
      </c>
      <c r="G47" s="19" t="s">
        <v>170</v>
      </c>
      <c r="H47" s="19"/>
      <c r="I47" s="24">
        <v>0</v>
      </c>
      <c r="J47" s="23" t="s">
        <v>170</v>
      </c>
      <c r="K47" s="19" t="s">
        <v>170</v>
      </c>
      <c r="L47" s="19"/>
      <c r="M47" s="22">
        <v>7392</v>
      </c>
      <c r="N47" s="23" t="s">
        <v>170</v>
      </c>
      <c r="O47" s="19" t="s">
        <v>170</v>
      </c>
      <c r="P47" s="19"/>
      <c r="Q47" s="24">
        <v>0</v>
      </c>
      <c r="R47" s="23" t="s">
        <v>170</v>
      </c>
    </row>
    <row r="48" spans="1:18" x14ac:dyDescent="0.25">
      <c r="A48" s="13"/>
      <c r="B48" s="25" t="s">
        <v>38</v>
      </c>
      <c r="C48" s="12" t="s">
        <v>170</v>
      </c>
      <c r="D48" s="12"/>
      <c r="E48" s="28">
        <v>2739</v>
      </c>
      <c r="F48" s="14" t="s">
        <v>170</v>
      </c>
      <c r="G48" s="12" t="s">
        <v>170</v>
      </c>
      <c r="H48" s="12"/>
      <c r="I48" s="29">
        <v>0</v>
      </c>
      <c r="J48" s="14" t="s">
        <v>170</v>
      </c>
      <c r="K48" s="12" t="s">
        <v>170</v>
      </c>
      <c r="L48" s="12"/>
      <c r="M48" s="28">
        <v>2739</v>
      </c>
      <c r="N48" s="14" t="s">
        <v>170</v>
      </c>
      <c r="O48" s="12" t="s">
        <v>170</v>
      </c>
      <c r="P48" s="12"/>
      <c r="Q48" s="29">
        <v>0</v>
      </c>
      <c r="R48" s="14" t="s">
        <v>170</v>
      </c>
    </row>
    <row r="49" spans="1:18" x14ac:dyDescent="0.25">
      <c r="A49" s="13"/>
      <c r="B49" s="21" t="s">
        <v>43</v>
      </c>
      <c r="C49" s="19" t="s">
        <v>170</v>
      </c>
      <c r="D49" s="19"/>
      <c r="E49" s="24">
        <v>347</v>
      </c>
      <c r="F49" s="23" t="s">
        <v>170</v>
      </c>
      <c r="G49" s="19" t="s">
        <v>170</v>
      </c>
      <c r="H49" s="19"/>
      <c r="I49" s="24">
        <v>0</v>
      </c>
      <c r="J49" s="23" t="s">
        <v>170</v>
      </c>
      <c r="K49" s="19" t="s">
        <v>170</v>
      </c>
      <c r="L49" s="19"/>
      <c r="M49" s="24">
        <v>0</v>
      </c>
      <c r="N49" s="23" t="s">
        <v>170</v>
      </c>
      <c r="O49" s="19" t="s">
        <v>170</v>
      </c>
      <c r="P49" s="19"/>
      <c r="Q49" s="24">
        <v>347</v>
      </c>
      <c r="R49" s="23" t="s">
        <v>170</v>
      </c>
    </row>
    <row r="50" spans="1:18" x14ac:dyDescent="0.25">
      <c r="A50" s="13"/>
      <c r="B50" s="20" t="s">
        <v>478</v>
      </c>
      <c r="C50" s="12" t="s">
        <v>170</v>
      </c>
      <c r="D50" s="12"/>
      <c r="E50" s="12"/>
      <c r="F50" s="12"/>
      <c r="G50" s="12" t="s">
        <v>170</v>
      </c>
      <c r="H50" s="12"/>
      <c r="I50" s="48"/>
      <c r="J50" s="48"/>
      <c r="K50" s="48"/>
      <c r="L50" s="48"/>
      <c r="M50" s="48"/>
      <c r="N50" s="48"/>
      <c r="O50" s="48"/>
      <c r="P50" s="48"/>
      <c r="Q50" s="48"/>
      <c r="R50" s="12"/>
    </row>
    <row r="51" spans="1:18" x14ac:dyDescent="0.25">
      <c r="A51" s="13"/>
      <c r="B51" s="21" t="s">
        <v>46</v>
      </c>
      <c r="C51" s="19" t="s">
        <v>170</v>
      </c>
      <c r="D51" s="19"/>
      <c r="E51" s="22">
        <v>572126</v>
      </c>
      <c r="F51" s="23" t="s">
        <v>170</v>
      </c>
      <c r="G51" s="19" t="s">
        <v>170</v>
      </c>
      <c r="H51" s="19"/>
      <c r="I51" s="24">
        <v>0</v>
      </c>
      <c r="J51" s="23" t="s">
        <v>170</v>
      </c>
      <c r="K51" s="19" t="s">
        <v>170</v>
      </c>
      <c r="L51" s="19"/>
      <c r="M51" s="22">
        <v>553029</v>
      </c>
      <c r="N51" s="23" t="s">
        <v>170</v>
      </c>
      <c r="O51" s="19" t="s">
        <v>170</v>
      </c>
      <c r="P51" s="19"/>
      <c r="Q51" s="24">
        <v>0</v>
      </c>
      <c r="R51" s="23" t="s">
        <v>170</v>
      </c>
    </row>
    <row r="52" spans="1:18" x14ac:dyDescent="0.25">
      <c r="A52" s="13"/>
      <c r="B52" s="25" t="s">
        <v>51</v>
      </c>
      <c r="C52" s="12" t="s">
        <v>170</v>
      </c>
      <c r="D52" s="12"/>
      <c r="E52" s="28">
        <v>14310</v>
      </c>
      <c r="F52" s="14" t="s">
        <v>170</v>
      </c>
      <c r="G52" s="12" t="s">
        <v>170</v>
      </c>
      <c r="H52" s="12"/>
      <c r="I52" s="29">
        <v>0</v>
      </c>
      <c r="J52" s="14" t="s">
        <v>170</v>
      </c>
      <c r="K52" s="12" t="s">
        <v>170</v>
      </c>
      <c r="L52" s="12"/>
      <c r="M52" s="28">
        <v>8309</v>
      </c>
      <c r="N52" s="14" t="s">
        <v>170</v>
      </c>
      <c r="O52" s="12" t="s">
        <v>170</v>
      </c>
      <c r="P52" s="12"/>
      <c r="Q52" s="29">
        <v>0</v>
      </c>
      <c r="R52" s="14" t="s">
        <v>170</v>
      </c>
    </row>
    <row r="53" spans="1:18" x14ac:dyDescent="0.25">
      <c r="A53" s="13"/>
      <c r="B53" s="21" t="s">
        <v>479</v>
      </c>
      <c r="C53" s="19" t="s">
        <v>170</v>
      </c>
      <c r="D53" s="19"/>
      <c r="E53" s="24">
        <v>75</v>
      </c>
      <c r="F53" s="23" t="s">
        <v>170</v>
      </c>
      <c r="G53" s="19" t="s">
        <v>170</v>
      </c>
      <c r="H53" s="19"/>
      <c r="I53" s="24">
        <v>0</v>
      </c>
      <c r="J53" s="23" t="s">
        <v>170</v>
      </c>
      <c r="K53" s="19" t="s">
        <v>170</v>
      </c>
      <c r="L53" s="19"/>
      <c r="M53" s="24">
        <v>75</v>
      </c>
      <c r="N53" s="23" t="s">
        <v>170</v>
      </c>
      <c r="O53" s="19" t="s">
        <v>170</v>
      </c>
      <c r="P53" s="19"/>
      <c r="Q53" s="24">
        <v>0</v>
      </c>
      <c r="R53" s="23" t="s">
        <v>170</v>
      </c>
    </row>
    <row r="54" spans="1:18" x14ac:dyDescent="0.25">
      <c r="A54" s="13"/>
      <c r="B54" s="12"/>
      <c r="C54" s="48"/>
      <c r="D54" s="48"/>
      <c r="E54" s="48"/>
      <c r="F54" s="48"/>
      <c r="G54" s="48"/>
      <c r="H54" s="48"/>
      <c r="I54" s="48"/>
      <c r="J54" s="48"/>
      <c r="K54" s="48"/>
      <c r="L54" s="48"/>
      <c r="M54" s="48"/>
      <c r="N54" s="48"/>
      <c r="O54" s="48"/>
      <c r="P54" s="48"/>
      <c r="Q54" s="48"/>
      <c r="R54" s="48"/>
    </row>
    <row r="55" spans="1:18" x14ac:dyDescent="0.25">
      <c r="A55" s="13"/>
      <c r="B55" s="54" t="s">
        <v>192</v>
      </c>
      <c r="C55" s="12" t="s">
        <v>170</v>
      </c>
      <c r="D55" s="12"/>
      <c r="E55" s="12"/>
      <c r="F55" s="12"/>
      <c r="G55" s="12" t="s">
        <v>170</v>
      </c>
      <c r="H55" s="12"/>
      <c r="I55" s="48"/>
      <c r="J55" s="48"/>
      <c r="K55" s="48"/>
      <c r="L55" s="48"/>
      <c r="M55" s="48"/>
      <c r="N55" s="48"/>
      <c r="O55" s="48"/>
      <c r="P55" s="48"/>
      <c r="Q55" s="48"/>
      <c r="R55" s="12"/>
    </row>
    <row r="56" spans="1:18" x14ac:dyDescent="0.25">
      <c r="A56" s="13"/>
      <c r="B56" s="34" t="s">
        <v>475</v>
      </c>
      <c r="C56" s="19" t="s">
        <v>170</v>
      </c>
      <c r="D56" s="19"/>
      <c r="E56" s="19"/>
      <c r="F56" s="19"/>
      <c r="G56" s="19" t="s">
        <v>170</v>
      </c>
      <c r="H56" s="19"/>
      <c r="I56" s="61"/>
      <c r="J56" s="61"/>
      <c r="K56" s="61"/>
      <c r="L56" s="61"/>
      <c r="M56" s="61"/>
      <c r="N56" s="61"/>
      <c r="O56" s="61"/>
      <c r="P56" s="61"/>
      <c r="Q56" s="61"/>
      <c r="R56" s="19"/>
    </row>
    <row r="57" spans="1:18" x14ac:dyDescent="0.25">
      <c r="A57" s="13"/>
      <c r="B57" s="25" t="s">
        <v>32</v>
      </c>
      <c r="C57" s="12" t="s">
        <v>170</v>
      </c>
      <c r="D57" s="12" t="s">
        <v>182</v>
      </c>
      <c r="E57" s="28">
        <v>51499</v>
      </c>
      <c r="F57" s="14" t="s">
        <v>170</v>
      </c>
      <c r="G57" s="12" t="s">
        <v>170</v>
      </c>
      <c r="H57" s="12" t="s">
        <v>182</v>
      </c>
      <c r="I57" s="28">
        <v>51499</v>
      </c>
      <c r="J57" s="14" t="s">
        <v>170</v>
      </c>
      <c r="K57" s="12" t="s">
        <v>170</v>
      </c>
      <c r="L57" s="12" t="s">
        <v>182</v>
      </c>
      <c r="M57" s="29">
        <v>0</v>
      </c>
      <c r="N57" s="14" t="s">
        <v>170</v>
      </c>
      <c r="O57" s="12" t="s">
        <v>170</v>
      </c>
      <c r="P57" s="12" t="s">
        <v>182</v>
      </c>
      <c r="Q57" s="29">
        <v>0</v>
      </c>
      <c r="R57" s="14" t="s">
        <v>170</v>
      </c>
    </row>
    <row r="58" spans="1:18" ht="25.5" x14ac:dyDescent="0.25">
      <c r="A58" s="13"/>
      <c r="B58" s="21" t="s">
        <v>476</v>
      </c>
      <c r="C58" s="19" t="s">
        <v>170</v>
      </c>
      <c r="D58" s="19"/>
      <c r="E58" s="22">
        <v>395443</v>
      </c>
      <c r="F58" s="23" t="s">
        <v>170</v>
      </c>
      <c r="G58" s="19" t="s">
        <v>170</v>
      </c>
      <c r="H58" s="19"/>
      <c r="I58" s="24">
        <v>0</v>
      </c>
      <c r="J58" s="23" t="s">
        <v>170</v>
      </c>
      <c r="K58" s="19" t="s">
        <v>170</v>
      </c>
      <c r="L58" s="19"/>
      <c r="M58" s="24">
        <v>0</v>
      </c>
      <c r="N58" s="23" t="s">
        <v>170</v>
      </c>
      <c r="O58" s="19" t="s">
        <v>170</v>
      </c>
      <c r="P58" s="19"/>
      <c r="Q58" s="22">
        <v>398491</v>
      </c>
      <c r="R58" s="23" t="s">
        <v>170</v>
      </c>
    </row>
    <row r="59" spans="1:18" x14ac:dyDescent="0.25">
      <c r="A59" s="13"/>
      <c r="B59" s="25" t="s">
        <v>477</v>
      </c>
      <c r="C59" s="12" t="s">
        <v>170</v>
      </c>
      <c r="D59" s="12"/>
      <c r="E59" s="28">
        <v>10035</v>
      </c>
      <c r="F59" s="14" t="s">
        <v>170</v>
      </c>
      <c r="G59" s="12" t="s">
        <v>170</v>
      </c>
      <c r="H59" s="12"/>
      <c r="I59" s="29">
        <v>0</v>
      </c>
      <c r="J59" s="14" t="s">
        <v>170</v>
      </c>
      <c r="K59" s="12" t="s">
        <v>170</v>
      </c>
      <c r="L59" s="12"/>
      <c r="M59" s="28">
        <v>10035</v>
      </c>
      <c r="N59" s="14" t="s">
        <v>170</v>
      </c>
      <c r="O59" s="12" t="s">
        <v>170</v>
      </c>
      <c r="P59" s="12"/>
      <c r="Q59" s="29">
        <v>0</v>
      </c>
      <c r="R59" s="14" t="s">
        <v>170</v>
      </c>
    </row>
    <row r="60" spans="1:18" x14ac:dyDescent="0.25">
      <c r="A60" s="13"/>
      <c r="B60" s="21" t="s">
        <v>38</v>
      </c>
      <c r="C60" s="19" t="s">
        <v>170</v>
      </c>
      <c r="D60" s="19"/>
      <c r="E60" s="22">
        <v>2546</v>
      </c>
      <c r="F60" s="23" t="s">
        <v>170</v>
      </c>
      <c r="G60" s="19" t="s">
        <v>170</v>
      </c>
      <c r="H60" s="19"/>
      <c r="I60" s="24">
        <v>0</v>
      </c>
      <c r="J60" s="23" t="s">
        <v>170</v>
      </c>
      <c r="K60" s="19" t="s">
        <v>170</v>
      </c>
      <c r="L60" s="19"/>
      <c r="M60" s="22">
        <v>2546</v>
      </c>
      <c r="N60" s="23" t="s">
        <v>170</v>
      </c>
      <c r="O60" s="19" t="s">
        <v>170</v>
      </c>
      <c r="P60" s="19"/>
      <c r="Q60" s="24">
        <v>0</v>
      </c>
      <c r="R60" s="23" t="s">
        <v>170</v>
      </c>
    </row>
    <row r="61" spans="1:18" x14ac:dyDescent="0.25">
      <c r="A61" s="13"/>
      <c r="B61" s="25" t="s">
        <v>43</v>
      </c>
      <c r="C61" s="12" t="s">
        <v>170</v>
      </c>
      <c r="D61" s="12"/>
      <c r="E61" s="29">
        <v>525</v>
      </c>
      <c r="F61" s="14" t="s">
        <v>170</v>
      </c>
      <c r="G61" s="12" t="s">
        <v>170</v>
      </c>
      <c r="H61" s="12"/>
      <c r="I61" s="29">
        <v>0</v>
      </c>
      <c r="J61" s="14" t="s">
        <v>170</v>
      </c>
      <c r="K61" s="12" t="s">
        <v>170</v>
      </c>
      <c r="L61" s="12"/>
      <c r="M61" s="29">
        <v>0</v>
      </c>
      <c r="N61" s="14" t="s">
        <v>170</v>
      </c>
      <c r="O61" s="12" t="s">
        <v>170</v>
      </c>
      <c r="P61" s="12"/>
      <c r="Q61" s="29">
        <v>525</v>
      </c>
      <c r="R61" s="14" t="s">
        <v>170</v>
      </c>
    </row>
    <row r="62" spans="1:18" x14ac:dyDescent="0.25">
      <c r="A62" s="13"/>
      <c r="B62" s="34" t="s">
        <v>478</v>
      </c>
      <c r="C62" s="19" t="s">
        <v>170</v>
      </c>
      <c r="D62" s="19"/>
      <c r="E62" s="19"/>
      <c r="F62" s="19"/>
      <c r="G62" s="19" t="s">
        <v>170</v>
      </c>
      <c r="H62" s="19"/>
      <c r="I62" s="61"/>
      <c r="J62" s="61"/>
      <c r="K62" s="61"/>
      <c r="L62" s="61"/>
      <c r="M62" s="61"/>
      <c r="N62" s="61"/>
      <c r="O62" s="61"/>
      <c r="P62" s="61"/>
      <c r="Q62" s="61"/>
      <c r="R62" s="19"/>
    </row>
    <row r="63" spans="1:18" x14ac:dyDescent="0.25">
      <c r="A63" s="13"/>
      <c r="B63" s="25" t="s">
        <v>46</v>
      </c>
      <c r="C63" s="12" t="s">
        <v>170</v>
      </c>
      <c r="D63" s="12"/>
      <c r="E63" s="28">
        <v>550800</v>
      </c>
      <c r="F63" s="14" t="s">
        <v>170</v>
      </c>
      <c r="G63" s="12" t="s">
        <v>170</v>
      </c>
      <c r="H63" s="12"/>
      <c r="I63" s="29">
        <v>0</v>
      </c>
      <c r="J63" s="14" t="s">
        <v>170</v>
      </c>
      <c r="K63" s="12" t="s">
        <v>170</v>
      </c>
      <c r="L63" s="12"/>
      <c r="M63" s="28">
        <v>552467</v>
      </c>
      <c r="N63" s="14" t="s">
        <v>170</v>
      </c>
      <c r="O63" s="12" t="s">
        <v>170</v>
      </c>
      <c r="P63" s="12"/>
      <c r="Q63" s="29">
        <v>0</v>
      </c>
      <c r="R63" s="14" t="s">
        <v>170</v>
      </c>
    </row>
    <row r="64" spans="1:18" x14ac:dyDescent="0.25">
      <c r="A64" s="13"/>
      <c r="B64" s="21" t="s">
        <v>51</v>
      </c>
      <c r="C64" s="19" t="s">
        <v>170</v>
      </c>
      <c r="D64" s="19"/>
      <c r="E64" s="22">
        <v>14310</v>
      </c>
      <c r="F64" s="23" t="s">
        <v>170</v>
      </c>
      <c r="G64" s="19" t="s">
        <v>170</v>
      </c>
      <c r="H64" s="19"/>
      <c r="I64" s="24">
        <v>0</v>
      </c>
      <c r="J64" s="23" t="s">
        <v>170</v>
      </c>
      <c r="K64" s="19" t="s">
        <v>170</v>
      </c>
      <c r="L64" s="19"/>
      <c r="M64" s="22">
        <v>8250</v>
      </c>
      <c r="N64" s="23" t="s">
        <v>170</v>
      </c>
      <c r="O64" s="19" t="s">
        <v>170</v>
      </c>
      <c r="P64" s="19"/>
      <c r="Q64" s="24">
        <v>0</v>
      </c>
      <c r="R64" s="23" t="s">
        <v>170</v>
      </c>
    </row>
    <row r="65" spans="1:18" x14ac:dyDescent="0.25">
      <c r="A65" s="13"/>
      <c r="B65" s="25" t="s">
        <v>479</v>
      </c>
      <c r="C65" s="12" t="s">
        <v>170</v>
      </c>
      <c r="D65" s="12"/>
      <c r="E65" s="29">
        <v>74</v>
      </c>
      <c r="F65" s="14" t="s">
        <v>170</v>
      </c>
      <c r="G65" s="12" t="s">
        <v>170</v>
      </c>
      <c r="H65" s="12"/>
      <c r="I65" s="29">
        <v>0</v>
      </c>
      <c r="J65" s="14" t="s">
        <v>170</v>
      </c>
      <c r="K65" s="12" t="s">
        <v>170</v>
      </c>
      <c r="L65" s="12"/>
      <c r="M65" s="29">
        <v>74</v>
      </c>
      <c r="N65" s="14" t="s">
        <v>170</v>
      </c>
      <c r="O65" s="12" t="s">
        <v>170</v>
      </c>
      <c r="P65" s="12"/>
      <c r="Q65" s="29">
        <v>0</v>
      </c>
      <c r="R65" s="14" t="s">
        <v>170</v>
      </c>
    </row>
  </sheetData>
  <mergeCells count="72">
    <mergeCell ref="A36:A65"/>
    <mergeCell ref="B36:R36"/>
    <mergeCell ref="B37:R37"/>
    <mergeCell ref="B38:R38"/>
    <mergeCell ref="A14:A24"/>
    <mergeCell ref="B14:R14"/>
    <mergeCell ref="B15:R15"/>
    <mergeCell ref="B16:R16"/>
    <mergeCell ref="A25:A35"/>
    <mergeCell ref="B25:R25"/>
    <mergeCell ref="B26:R26"/>
    <mergeCell ref="B27:R27"/>
    <mergeCell ref="I56:Q56"/>
    <mergeCell ref="I62:Q62"/>
    <mergeCell ref="A1:A2"/>
    <mergeCell ref="B1:R1"/>
    <mergeCell ref="B2:R2"/>
    <mergeCell ref="B3:R3"/>
    <mergeCell ref="A4:A13"/>
    <mergeCell ref="B4:R4"/>
    <mergeCell ref="B5:R5"/>
    <mergeCell ref="B6:R6"/>
    <mergeCell ref="R41:R42"/>
    <mergeCell ref="I44:Q44"/>
    <mergeCell ref="I50:Q50"/>
    <mergeCell ref="C54:F54"/>
    <mergeCell ref="G54:R54"/>
    <mergeCell ref="I55:Q55"/>
    <mergeCell ref="J41:J42"/>
    <mergeCell ref="K41:K42"/>
    <mergeCell ref="L41:M42"/>
    <mergeCell ref="N41:N42"/>
    <mergeCell ref="O41:O42"/>
    <mergeCell ref="P41:Q42"/>
    <mergeCell ref="L30:M30"/>
    <mergeCell ref="N29:N30"/>
    <mergeCell ref="D40:Q40"/>
    <mergeCell ref="B41:B42"/>
    <mergeCell ref="C41:C42"/>
    <mergeCell ref="D41:E41"/>
    <mergeCell ref="D42:E42"/>
    <mergeCell ref="F41:F42"/>
    <mergeCell ref="G41:G42"/>
    <mergeCell ref="H41:I42"/>
    <mergeCell ref="O23:O24"/>
    <mergeCell ref="B29:B30"/>
    <mergeCell ref="C29:C30"/>
    <mergeCell ref="D29:E29"/>
    <mergeCell ref="D30:E30"/>
    <mergeCell ref="F29:F30"/>
    <mergeCell ref="G29:G30"/>
    <mergeCell ref="I29:I30"/>
    <mergeCell ref="K29:K30"/>
    <mergeCell ref="L29:M29"/>
    <mergeCell ref="C23:C24"/>
    <mergeCell ref="D23:D24"/>
    <mergeCell ref="G23:G24"/>
    <mergeCell ref="H23:H24"/>
    <mergeCell ref="K23:K24"/>
    <mergeCell ref="L23:L24"/>
    <mergeCell ref="D18:E18"/>
    <mergeCell ref="H18:Q18"/>
    <mergeCell ref="D19:E19"/>
    <mergeCell ref="H19:I19"/>
    <mergeCell ref="L19:M19"/>
    <mergeCell ref="P19:Q19"/>
    <mergeCell ref="D8:E8"/>
    <mergeCell ref="H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29</v>
      </c>
      <c r="B1" s="8" t="s">
        <v>2</v>
      </c>
      <c r="C1" s="8" t="s">
        <v>27</v>
      </c>
      <c r="D1" s="8" t="s">
        <v>78</v>
      </c>
    </row>
    <row r="2" spans="1:4" ht="30" x14ac:dyDescent="0.25">
      <c r="A2" s="1" t="s">
        <v>26</v>
      </c>
      <c r="B2" s="8"/>
      <c r="C2" s="8"/>
      <c r="D2" s="8"/>
    </row>
    <row r="3" spans="1:4" ht="30" x14ac:dyDescent="0.25">
      <c r="A3" s="4" t="s">
        <v>530</v>
      </c>
      <c r="B3" s="5" t="s">
        <v>4</v>
      </c>
      <c r="C3" s="5" t="s">
        <v>4</v>
      </c>
      <c r="D3" s="5" t="s">
        <v>4</v>
      </c>
    </row>
    <row r="4" spans="1:4" ht="30" x14ac:dyDescent="0.25">
      <c r="A4" s="3" t="s">
        <v>531</v>
      </c>
      <c r="B4" s="9">
        <v>154279</v>
      </c>
      <c r="C4" s="5" t="s">
        <v>4</v>
      </c>
      <c r="D4" s="9">
        <v>139462</v>
      </c>
    </row>
    <row r="5" spans="1:4" ht="30" x14ac:dyDescent="0.25">
      <c r="A5" s="3" t="s">
        <v>532</v>
      </c>
      <c r="B5" s="7">
        <v>1958</v>
      </c>
      <c r="C5" s="5" t="s">
        <v>4</v>
      </c>
      <c r="D5" s="7">
        <v>1220</v>
      </c>
    </row>
    <row r="6" spans="1:4" ht="30" x14ac:dyDescent="0.25">
      <c r="A6" s="3" t="s">
        <v>533</v>
      </c>
      <c r="B6" s="7">
        <v>-1389</v>
      </c>
      <c r="C6" s="7">
        <v>-2584</v>
      </c>
      <c r="D6" s="7">
        <v>-2584</v>
      </c>
    </row>
    <row r="7" spans="1:4" ht="30" x14ac:dyDescent="0.25">
      <c r="A7" s="3" t="s">
        <v>534</v>
      </c>
      <c r="B7" s="7">
        <v>154848</v>
      </c>
      <c r="C7" s="5" t="s">
        <v>4</v>
      </c>
      <c r="D7" s="7">
        <v>138098</v>
      </c>
    </row>
    <row r="8" spans="1:4" ht="30" x14ac:dyDescent="0.25">
      <c r="A8" s="3" t="s">
        <v>535</v>
      </c>
      <c r="B8" s="5" t="s">
        <v>4</v>
      </c>
      <c r="C8" s="5" t="s">
        <v>4</v>
      </c>
      <c r="D8" s="5" t="s">
        <v>4</v>
      </c>
    </row>
    <row r="9" spans="1:4" ht="30" x14ac:dyDescent="0.25">
      <c r="A9" s="4" t="s">
        <v>530</v>
      </c>
      <c r="B9" s="5" t="s">
        <v>4</v>
      </c>
      <c r="C9" s="5" t="s">
        <v>4</v>
      </c>
      <c r="D9" s="5" t="s">
        <v>4</v>
      </c>
    </row>
    <row r="10" spans="1:4" ht="30" x14ac:dyDescent="0.25">
      <c r="A10" s="3" t="s">
        <v>531</v>
      </c>
      <c r="B10" s="7">
        <v>28387</v>
      </c>
      <c r="C10" s="5" t="s">
        <v>4</v>
      </c>
      <c r="D10" s="7">
        <v>23594</v>
      </c>
    </row>
    <row r="11" spans="1:4" ht="30" x14ac:dyDescent="0.25">
      <c r="A11" s="3" t="s">
        <v>532</v>
      </c>
      <c r="B11" s="5">
        <v>90</v>
      </c>
      <c r="C11" s="5" t="s">
        <v>4</v>
      </c>
      <c r="D11" s="5">
        <v>45</v>
      </c>
    </row>
    <row r="12" spans="1:4" ht="30" x14ac:dyDescent="0.25">
      <c r="A12" s="3" t="s">
        <v>533</v>
      </c>
      <c r="B12" s="5">
        <v>-80</v>
      </c>
      <c r="C12" s="5" t="s">
        <v>4</v>
      </c>
      <c r="D12" s="5">
        <v>-100</v>
      </c>
    </row>
    <row r="13" spans="1:4" ht="30" x14ac:dyDescent="0.25">
      <c r="A13" s="3" t="s">
        <v>534</v>
      </c>
      <c r="B13" s="7">
        <v>28397</v>
      </c>
      <c r="C13" s="5" t="s">
        <v>4</v>
      </c>
      <c r="D13" s="7">
        <v>23539</v>
      </c>
    </row>
    <row r="14" spans="1:4" ht="30" x14ac:dyDescent="0.25">
      <c r="A14" s="3" t="s">
        <v>536</v>
      </c>
      <c r="B14" s="5" t="s">
        <v>4</v>
      </c>
      <c r="C14" s="5" t="s">
        <v>4</v>
      </c>
      <c r="D14" s="5" t="s">
        <v>4</v>
      </c>
    </row>
    <row r="15" spans="1:4" ht="30" x14ac:dyDescent="0.25">
      <c r="A15" s="4" t="s">
        <v>530</v>
      </c>
      <c r="B15" s="5" t="s">
        <v>4</v>
      </c>
      <c r="C15" s="5" t="s">
        <v>4</v>
      </c>
      <c r="D15" s="5" t="s">
        <v>4</v>
      </c>
    </row>
    <row r="16" spans="1:4" ht="30" x14ac:dyDescent="0.25">
      <c r="A16" s="3" t="s">
        <v>531</v>
      </c>
      <c r="B16" s="7">
        <v>63842</v>
      </c>
      <c r="C16" s="5" t="s">
        <v>4</v>
      </c>
      <c r="D16" s="7">
        <v>59565</v>
      </c>
    </row>
    <row r="17" spans="1:4" ht="30" x14ac:dyDescent="0.25">
      <c r="A17" s="3" t="s">
        <v>532</v>
      </c>
      <c r="B17" s="7">
        <v>1003</v>
      </c>
      <c r="C17" s="5" t="s">
        <v>4</v>
      </c>
      <c r="D17" s="5">
        <v>793</v>
      </c>
    </row>
    <row r="18" spans="1:4" ht="30" x14ac:dyDescent="0.25">
      <c r="A18" s="3" t="s">
        <v>533</v>
      </c>
      <c r="B18" s="5">
        <v>-172</v>
      </c>
      <c r="C18" s="5">
        <v>-205</v>
      </c>
      <c r="D18" s="5">
        <v>-205</v>
      </c>
    </row>
    <row r="19" spans="1:4" ht="30" x14ac:dyDescent="0.25">
      <c r="A19" s="3" t="s">
        <v>534</v>
      </c>
      <c r="B19" s="7">
        <v>64673</v>
      </c>
      <c r="C19" s="5" t="s">
        <v>4</v>
      </c>
      <c r="D19" s="7">
        <v>60153</v>
      </c>
    </row>
    <row r="20" spans="1:4" x14ac:dyDescent="0.25">
      <c r="A20" s="3" t="s">
        <v>537</v>
      </c>
      <c r="B20" s="5" t="s">
        <v>4</v>
      </c>
      <c r="C20" s="5" t="s">
        <v>4</v>
      </c>
      <c r="D20" s="5" t="s">
        <v>4</v>
      </c>
    </row>
    <row r="21" spans="1:4" ht="30" x14ac:dyDescent="0.25">
      <c r="A21" s="4" t="s">
        <v>530</v>
      </c>
      <c r="B21" s="5" t="s">
        <v>4</v>
      </c>
      <c r="C21" s="5" t="s">
        <v>4</v>
      </c>
      <c r="D21" s="5" t="s">
        <v>4</v>
      </c>
    </row>
    <row r="22" spans="1:4" ht="30" x14ac:dyDescent="0.25">
      <c r="A22" s="3" t="s">
        <v>531</v>
      </c>
      <c r="B22" s="7">
        <v>1645</v>
      </c>
      <c r="C22" s="5" t="s">
        <v>4</v>
      </c>
      <c r="D22" s="7">
        <v>1895</v>
      </c>
    </row>
    <row r="23" spans="1:4" ht="30" x14ac:dyDescent="0.25">
      <c r="A23" s="3" t="s">
        <v>532</v>
      </c>
      <c r="B23" s="5">
        <v>51</v>
      </c>
      <c r="C23" s="5" t="s">
        <v>4</v>
      </c>
      <c r="D23" s="5">
        <v>56</v>
      </c>
    </row>
    <row r="24" spans="1:4" ht="30" x14ac:dyDescent="0.25">
      <c r="A24" s="3" t="s">
        <v>533</v>
      </c>
      <c r="B24" s="5">
        <v>0</v>
      </c>
      <c r="C24" s="5" t="s">
        <v>4</v>
      </c>
      <c r="D24" s="5">
        <v>0</v>
      </c>
    </row>
    <row r="25" spans="1:4" ht="30" x14ac:dyDescent="0.25">
      <c r="A25" s="3" t="s">
        <v>534</v>
      </c>
      <c r="B25" s="7">
        <v>1696</v>
      </c>
      <c r="C25" s="5" t="s">
        <v>4</v>
      </c>
      <c r="D25" s="7">
        <v>1951</v>
      </c>
    </row>
    <row r="26" spans="1:4" ht="30" x14ac:dyDescent="0.25">
      <c r="A26" s="3" t="s">
        <v>538</v>
      </c>
      <c r="B26" s="5" t="s">
        <v>4</v>
      </c>
      <c r="C26" s="5" t="s">
        <v>4</v>
      </c>
      <c r="D26" s="5" t="s">
        <v>4</v>
      </c>
    </row>
    <row r="27" spans="1:4" ht="30" x14ac:dyDescent="0.25">
      <c r="A27" s="4" t="s">
        <v>530</v>
      </c>
      <c r="B27" s="5" t="s">
        <v>4</v>
      </c>
      <c r="C27" s="5" t="s">
        <v>4</v>
      </c>
      <c r="D27" s="5" t="s">
        <v>4</v>
      </c>
    </row>
    <row r="28" spans="1:4" ht="30" x14ac:dyDescent="0.25">
      <c r="A28" s="3" t="s">
        <v>531</v>
      </c>
      <c r="B28" s="7">
        <v>60405</v>
      </c>
      <c r="C28" s="5" t="s">
        <v>4</v>
      </c>
      <c r="D28" s="7">
        <v>54408</v>
      </c>
    </row>
    <row r="29" spans="1:4" ht="30" x14ac:dyDescent="0.25">
      <c r="A29" s="3" t="s">
        <v>532</v>
      </c>
      <c r="B29" s="5">
        <v>814</v>
      </c>
      <c r="C29" s="5" t="s">
        <v>4</v>
      </c>
      <c r="D29" s="5">
        <v>326</v>
      </c>
    </row>
    <row r="30" spans="1:4" ht="30" x14ac:dyDescent="0.25">
      <c r="A30" s="3" t="s">
        <v>533</v>
      </c>
      <c r="B30" s="7">
        <v>-1137</v>
      </c>
      <c r="C30" s="7">
        <v>-2279</v>
      </c>
      <c r="D30" s="7">
        <v>-2279</v>
      </c>
    </row>
    <row r="31" spans="1:4" ht="30" x14ac:dyDescent="0.25">
      <c r="A31" s="3" t="s">
        <v>534</v>
      </c>
      <c r="B31" s="9">
        <v>60082</v>
      </c>
      <c r="C31" s="5" t="s">
        <v>4</v>
      </c>
      <c r="D31" s="9">
        <v>52455</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39</v>
      </c>
      <c r="B1" s="8" t="s">
        <v>2</v>
      </c>
      <c r="C1" s="8" t="s">
        <v>78</v>
      </c>
    </row>
    <row r="2" spans="1:3" ht="30" x14ac:dyDescent="0.25">
      <c r="A2" s="1" t="s">
        <v>26</v>
      </c>
      <c r="B2" s="8"/>
      <c r="C2" s="8"/>
    </row>
    <row r="3" spans="1:3" ht="30" x14ac:dyDescent="0.25">
      <c r="A3" s="4" t="s">
        <v>540</v>
      </c>
      <c r="B3" s="5" t="s">
        <v>4</v>
      </c>
      <c r="C3" s="5" t="s">
        <v>4</v>
      </c>
    </row>
    <row r="4" spans="1:3" ht="30" x14ac:dyDescent="0.25">
      <c r="A4" s="3" t="s">
        <v>541</v>
      </c>
      <c r="B4" s="9">
        <v>2805</v>
      </c>
      <c r="C4" s="5" t="s">
        <v>4</v>
      </c>
    </row>
    <row r="5" spans="1:3" ht="30" x14ac:dyDescent="0.25">
      <c r="A5" s="3" t="s">
        <v>542</v>
      </c>
      <c r="B5" s="7">
        <v>22181</v>
      </c>
      <c r="C5" s="5" t="s">
        <v>4</v>
      </c>
    </row>
    <row r="6" spans="1:3" ht="30" x14ac:dyDescent="0.25">
      <c r="A6" s="3" t="s">
        <v>543</v>
      </c>
      <c r="B6" s="7">
        <v>11122</v>
      </c>
      <c r="C6" s="5" t="s">
        <v>4</v>
      </c>
    </row>
    <row r="7" spans="1:3" ht="30" x14ac:dyDescent="0.25">
      <c r="A7" s="3" t="s">
        <v>544</v>
      </c>
      <c r="B7" s="7">
        <v>52684</v>
      </c>
      <c r="C7" s="5" t="s">
        <v>4</v>
      </c>
    </row>
    <row r="8" spans="1:3" ht="30" x14ac:dyDescent="0.25">
      <c r="A8" s="3" t="s">
        <v>545</v>
      </c>
      <c r="B8" s="7">
        <v>88792</v>
      </c>
      <c r="C8" s="5" t="s">
        <v>4</v>
      </c>
    </row>
    <row r="9" spans="1:3" ht="30" x14ac:dyDescent="0.25">
      <c r="A9" s="3" t="s">
        <v>546</v>
      </c>
      <c r="B9" s="7">
        <v>65487</v>
      </c>
      <c r="C9" s="5" t="s">
        <v>4</v>
      </c>
    </row>
    <row r="10" spans="1:3" ht="30" x14ac:dyDescent="0.25">
      <c r="A10" s="3" t="s">
        <v>547</v>
      </c>
      <c r="B10" s="7">
        <v>154279</v>
      </c>
      <c r="C10" s="7">
        <v>139462</v>
      </c>
    </row>
    <row r="11" spans="1:3" ht="30" x14ac:dyDescent="0.25">
      <c r="A11" s="3" t="s">
        <v>548</v>
      </c>
      <c r="B11" s="7">
        <v>2828</v>
      </c>
      <c r="C11" s="5" t="s">
        <v>4</v>
      </c>
    </row>
    <row r="12" spans="1:3" ht="30" x14ac:dyDescent="0.25">
      <c r="A12" s="3" t="s">
        <v>549</v>
      </c>
      <c r="B12" s="7">
        <v>22178</v>
      </c>
      <c r="C12" s="5" t="s">
        <v>4</v>
      </c>
    </row>
    <row r="13" spans="1:3" ht="30" x14ac:dyDescent="0.25">
      <c r="A13" s="3" t="s">
        <v>550</v>
      </c>
      <c r="B13" s="7">
        <v>11177</v>
      </c>
      <c r="C13" s="5" t="s">
        <v>4</v>
      </c>
    </row>
    <row r="14" spans="1:3" ht="30" x14ac:dyDescent="0.25">
      <c r="A14" s="3" t="s">
        <v>551</v>
      </c>
      <c r="B14" s="7">
        <v>52296</v>
      </c>
      <c r="C14" s="5" t="s">
        <v>4</v>
      </c>
    </row>
    <row r="15" spans="1:3" ht="30" x14ac:dyDescent="0.25">
      <c r="A15" s="3" t="s">
        <v>552</v>
      </c>
      <c r="B15" s="7">
        <v>88479</v>
      </c>
      <c r="C15" s="5" t="s">
        <v>4</v>
      </c>
    </row>
    <row r="16" spans="1:3" x14ac:dyDescent="0.25">
      <c r="A16" s="3" t="s">
        <v>553</v>
      </c>
      <c r="B16" s="7">
        <v>66369</v>
      </c>
      <c r="C16" s="5" t="s">
        <v>4</v>
      </c>
    </row>
    <row r="17" spans="1:3" ht="30" x14ac:dyDescent="0.25">
      <c r="A17" s="3" t="s">
        <v>534</v>
      </c>
      <c r="B17" s="9">
        <v>154848</v>
      </c>
      <c r="C17" s="9">
        <v>13809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4</v>
      </c>
      <c r="B1" s="8" t="s">
        <v>1</v>
      </c>
      <c r="C1" s="8"/>
      <c r="D1" s="1"/>
    </row>
    <row r="2" spans="1:4" x14ac:dyDescent="0.25">
      <c r="A2" s="8"/>
      <c r="B2" s="1" t="s">
        <v>2</v>
      </c>
      <c r="C2" s="1" t="s">
        <v>78</v>
      </c>
      <c r="D2" s="1" t="s">
        <v>27</v>
      </c>
    </row>
    <row r="3" spans="1:4" ht="30" x14ac:dyDescent="0.25">
      <c r="A3" s="4" t="s">
        <v>167</v>
      </c>
      <c r="B3" s="5" t="s">
        <v>4</v>
      </c>
      <c r="C3" s="5" t="s">
        <v>4</v>
      </c>
      <c r="D3" s="5" t="s">
        <v>4</v>
      </c>
    </row>
    <row r="4" spans="1:4" ht="45" x14ac:dyDescent="0.25">
      <c r="A4" s="3" t="s">
        <v>555</v>
      </c>
      <c r="B4" s="9">
        <v>83214000</v>
      </c>
      <c r="C4" s="5" t="s">
        <v>4</v>
      </c>
      <c r="D4" s="9">
        <v>66965000</v>
      </c>
    </row>
    <row r="5" spans="1:4" x14ac:dyDescent="0.25">
      <c r="A5" s="3" t="s">
        <v>556</v>
      </c>
      <c r="B5" s="5">
        <v>0</v>
      </c>
      <c r="C5" s="5" t="s">
        <v>4</v>
      </c>
      <c r="D5" s="5" t="s">
        <v>4</v>
      </c>
    </row>
    <row r="6" spans="1:4" ht="30" x14ac:dyDescent="0.25">
      <c r="A6" s="3" t="s">
        <v>557</v>
      </c>
      <c r="B6" s="5" t="s">
        <v>4</v>
      </c>
      <c r="C6" s="7">
        <v>36000</v>
      </c>
      <c r="D6" s="5" t="s">
        <v>4</v>
      </c>
    </row>
    <row r="7" spans="1:4" ht="30" x14ac:dyDescent="0.25">
      <c r="A7" s="3" t="s">
        <v>558</v>
      </c>
      <c r="B7" s="5" t="s">
        <v>4</v>
      </c>
      <c r="C7" s="5">
        <v>0</v>
      </c>
      <c r="D7" s="5" t="s">
        <v>4</v>
      </c>
    </row>
    <row r="8" spans="1:4" ht="30" x14ac:dyDescent="0.25">
      <c r="A8" s="3" t="s">
        <v>559</v>
      </c>
      <c r="B8" s="5" t="s">
        <v>4</v>
      </c>
      <c r="C8" s="7">
        <v>36000</v>
      </c>
      <c r="D8" s="5" t="s">
        <v>4</v>
      </c>
    </row>
    <row r="9" spans="1:4" ht="45" x14ac:dyDescent="0.25">
      <c r="A9" s="3" t="s">
        <v>560</v>
      </c>
      <c r="B9" s="5">
        <v>0</v>
      </c>
      <c r="C9" s="7">
        <v>-36000</v>
      </c>
      <c r="D9" s="5" t="s">
        <v>4</v>
      </c>
    </row>
    <row r="10" spans="1:4" ht="45" x14ac:dyDescent="0.25">
      <c r="A10" s="3" t="s">
        <v>561</v>
      </c>
      <c r="B10" s="5" t="s">
        <v>4</v>
      </c>
      <c r="C10" s="9">
        <v>12000</v>
      </c>
      <c r="D10"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62</v>
      </c>
      <c r="B1" s="8" t="s">
        <v>2</v>
      </c>
      <c r="C1" s="8" t="s">
        <v>27</v>
      </c>
      <c r="D1" s="8" t="s">
        <v>78</v>
      </c>
    </row>
    <row r="2" spans="1:4" ht="30" x14ac:dyDescent="0.25">
      <c r="A2" s="1" t="s">
        <v>26</v>
      </c>
      <c r="B2" s="8"/>
      <c r="C2" s="8"/>
      <c r="D2" s="8"/>
    </row>
    <row r="3" spans="1:4" ht="30" x14ac:dyDescent="0.25">
      <c r="A3" s="4" t="s">
        <v>530</v>
      </c>
      <c r="B3" s="5" t="s">
        <v>4</v>
      </c>
      <c r="C3" s="5" t="s">
        <v>4</v>
      </c>
      <c r="D3" s="5" t="s">
        <v>4</v>
      </c>
    </row>
    <row r="4" spans="1:4" ht="30" x14ac:dyDescent="0.25">
      <c r="A4" s="3" t="s">
        <v>563</v>
      </c>
      <c r="B4" s="9">
        <v>47415</v>
      </c>
      <c r="C4" s="9">
        <v>53625</v>
      </c>
      <c r="D4" s="5" t="s">
        <v>4</v>
      </c>
    </row>
    <row r="5" spans="1:4" ht="45" x14ac:dyDescent="0.25">
      <c r="A5" s="3" t="s">
        <v>564</v>
      </c>
      <c r="B5" s="5">
        <v>-721</v>
      </c>
      <c r="C5" s="7">
        <v>-2105</v>
      </c>
      <c r="D5" s="5" t="s">
        <v>4</v>
      </c>
    </row>
    <row r="6" spans="1:4" ht="30" x14ac:dyDescent="0.25">
      <c r="A6" s="3" t="s">
        <v>565</v>
      </c>
      <c r="B6" s="7">
        <v>10218</v>
      </c>
      <c r="C6" s="7">
        <v>3726</v>
      </c>
      <c r="D6" s="5" t="s">
        <v>4</v>
      </c>
    </row>
    <row r="7" spans="1:4" ht="45" x14ac:dyDescent="0.25">
      <c r="A7" s="3" t="s">
        <v>566</v>
      </c>
      <c r="B7" s="5">
        <v>-668</v>
      </c>
      <c r="C7" s="5">
        <v>-479</v>
      </c>
      <c r="D7" s="5" t="s">
        <v>4</v>
      </c>
    </row>
    <row r="8" spans="1:4" ht="30" x14ac:dyDescent="0.25">
      <c r="A8" s="3" t="s">
        <v>567</v>
      </c>
      <c r="B8" s="7">
        <v>57633</v>
      </c>
      <c r="C8" s="7">
        <v>57351</v>
      </c>
      <c r="D8" s="5" t="s">
        <v>4</v>
      </c>
    </row>
    <row r="9" spans="1:4" ht="45" x14ac:dyDescent="0.25">
      <c r="A9" s="3" t="s">
        <v>568</v>
      </c>
      <c r="B9" s="7">
        <v>-1389</v>
      </c>
      <c r="C9" s="7">
        <v>-2584</v>
      </c>
      <c r="D9" s="7">
        <v>-2584</v>
      </c>
    </row>
    <row r="10" spans="1:4" ht="30" x14ac:dyDescent="0.25">
      <c r="A10" s="3" t="s">
        <v>535</v>
      </c>
      <c r="B10" s="5" t="s">
        <v>4</v>
      </c>
      <c r="C10" s="5" t="s">
        <v>4</v>
      </c>
      <c r="D10" s="5" t="s">
        <v>4</v>
      </c>
    </row>
    <row r="11" spans="1:4" ht="30" x14ac:dyDescent="0.25">
      <c r="A11" s="4" t="s">
        <v>530</v>
      </c>
      <c r="B11" s="5" t="s">
        <v>4</v>
      </c>
      <c r="C11" s="5" t="s">
        <v>4</v>
      </c>
      <c r="D11" s="5" t="s">
        <v>4</v>
      </c>
    </row>
    <row r="12" spans="1:4" ht="30" x14ac:dyDescent="0.25">
      <c r="A12" s="3" t="s">
        <v>563</v>
      </c>
      <c r="B12" s="7">
        <v>5922</v>
      </c>
      <c r="C12" s="7">
        <v>4727</v>
      </c>
      <c r="D12" s="5" t="s">
        <v>4</v>
      </c>
    </row>
    <row r="13" spans="1:4" ht="45" x14ac:dyDescent="0.25">
      <c r="A13" s="3" t="s">
        <v>564</v>
      </c>
      <c r="B13" s="5">
        <v>-80</v>
      </c>
      <c r="C13" s="5">
        <v>-100</v>
      </c>
      <c r="D13" s="5" t="s">
        <v>4</v>
      </c>
    </row>
    <row r="14" spans="1:4" ht="30" x14ac:dyDescent="0.25">
      <c r="A14" s="3" t="s">
        <v>565</v>
      </c>
      <c r="B14" s="5">
        <v>0</v>
      </c>
      <c r="C14" s="5">
        <v>0</v>
      </c>
      <c r="D14" s="5" t="s">
        <v>4</v>
      </c>
    </row>
    <row r="15" spans="1:4" ht="45" x14ac:dyDescent="0.25">
      <c r="A15" s="3" t="s">
        <v>566</v>
      </c>
      <c r="B15" s="5">
        <v>0</v>
      </c>
      <c r="C15" s="5">
        <v>0</v>
      </c>
      <c r="D15" s="5" t="s">
        <v>4</v>
      </c>
    </row>
    <row r="16" spans="1:4" ht="30" x14ac:dyDescent="0.25">
      <c r="A16" s="3" t="s">
        <v>567</v>
      </c>
      <c r="B16" s="7">
        <v>5922</v>
      </c>
      <c r="C16" s="7">
        <v>4727</v>
      </c>
      <c r="D16" s="5" t="s">
        <v>4</v>
      </c>
    </row>
    <row r="17" spans="1:4" ht="45" x14ac:dyDescent="0.25">
      <c r="A17" s="3" t="s">
        <v>568</v>
      </c>
      <c r="B17" s="5">
        <v>-80</v>
      </c>
      <c r="C17" s="5">
        <v>-100</v>
      </c>
      <c r="D17" s="5" t="s">
        <v>4</v>
      </c>
    </row>
    <row r="18" spans="1:4" ht="30" x14ac:dyDescent="0.25">
      <c r="A18" s="3" t="s">
        <v>536</v>
      </c>
      <c r="B18" s="5" t="s">
        <v>4</v>
      </c>
      <c r="C18" s="5" t="s">
        <v>4</v>
      </c>
      <c r="D18" s="5" t="s">
        <v>4</v>
      </c>
    </row>
    <row r="19" spans="1:4" ht="30" x14ac:dyDescent="0.25">
      <c r="A19" s="4" t="s">
        <v>530</v>
      </c>
      <c r="B19" s="5" t="s">
        <v>4</v>
      </c>
      <c r="C19" s="5" t="s">
        <v>4</v>
      </c>
      <c r="D19" s="5" t="s">
        <v>4</v>
      </c>
    </row>
    <row r="20" spans="1:4" ht="30" x14ac:dyDescent="0.25">
      <c r="A20" s="3" t="s">
        <v>563</v>
      </c>
      <c r="B20" s="7">
        <v>23138</v>
      </c>
      <c r="C20" s="7">
        <v>17547</v>
      </c>
      <c r="D20" s="5" t="s">
        <v>4</v>
      </c>
    </row>
    <row r="21" spans="1:4" ht="45" x14ac:dyDescent="0.25">
      <c r="A21" s="3" t="s">
        <v>564</v>
      </c>
      <c r="B21" s="5">
        <v>-172</v>
      </c>
      <c r="C21" s="5">
        <v>-205</v>
      </c>
      <c r="D21" s="5" t="s">
        <v>4</v>
      </c>
    </row>
    <row r="22" spans="1:4" ht="30" x14ac:dyDescent="0.25">
      <c r="A22" s="3" t="s">
        <v>565</v>
      </c>
      <c r="B22" s="5">
        <v>0</v>
      </c>
      <c r="C22" s="5">
        <v>0</v>
      </c>
      <c r="D22" s="5" t="s">
        <v>4</v>
      </c>
    </row>
    <row r="23" spans="1:4" ht="45" x14ac:dyDescent="0.25">
      <c r="A23" s="3" t="s">
        <v>566</v>
      </c>
      <c r="B23" s="5">
        <v>0</v>
      </c>
      <c r="C23" s="5">
        <v>0</v>
      </c>
      <c r="D23" s="5" t="s">
        <v>4</v>
      </c>
    </row>
    <row r="24" spans="1:4" ht="30" x14ac:dyDescent="0.25">
      <c r="A24" s="3" t="s">
        <v>567</v>
      </c>
      <c r="B24" s="7">
        <v>23138</v>
      </c>
      <c r="C24" s="7">
        <v>17547</v>
      </c>
      <c r="D24" s="5" t="s">
        <v>4</v>
      </c>
    </row>
    <row r="25" spans="1:4" ht="45" x14ac:dyDescent="0.25">
      <c r="A25" s="3" t="s">
        <v>568</v>
      </c>
      <c r="B25" s="5">
        <v>-172</v>
      </c>
      <c r="C25" s="5">
        <v>-205</v>
      </c>
      <c r="D25" s="5">
        <v>-205</v>
      </c>
    </row>
    <row r="26" spans="1:4" ht="30" x14ac:dyDescent="0.25">
      <c r="A26" s="3" t="s">
        <v>538</v>
      </c>
      <c r="B26" s="5" t="s">
        <v>4</v>
      </c>
      <c r="C26" s="5" t="s">
        <v>4</v>
      </c>
      <c r="D26" s="5" t="s">
        <v>4</v>
      </c>
    </row>
    <row r="27" spans="1:4" ht="30" x14ac:dyDescent="0.25">
      <c r="A27" s="4" t="s">
        <v>530</v>
      </c>
      <c r="B27" s="5" t="s">
        <v>4</v>
      </c>
      <c r="C27" s="5" t="s">
        <v>4</v>
      </c>
      <c r="D27" s="5" t="s">
        <v>4</v>
      </c>
    </row>
    <row r="28" spans="1:4" ht="30" x14ac:dyDescent="0.25">
      <c r="A28" s="3" t="s">
        <v>563</v>
      </c>
      <c r="B28" s="7">
        <v>18355</v>
      </c>
      <c r="C28" s="7">
        <v>31351</v>
      </c>
      <c r="D28" s="5" t="s">
        <v>4</v>
      </c>
    </row>
    <row r="29" spans="1:4" ht="45" x14ac:dyDescent="0.25">
      <c r="A29" s="3" t="s">
        <v>564</v>
      </c>
      <c r="B29" s="5">
        <v>-469</v>
      </c>
      <c r="C29" s="7">
        <v>-1800</v>
      </c>
      <c r="D29" s="5" t="s">
        <v>4</v>
      </c>
    </row>
    <row r="30" spans="1:4" ht="30" x14ac:dyDescent="0.25">
      <c r="A30" s="3" t="s">
        <v>565</v>
      </c>
      <c r="B30" s="7">
        <v>10218</v>
      </c>
      <c r="C30" s="7">
        <v>3726</v>
      </c>
      <c r="D30" s="5" t="s">
        <v>4</v>
      </c>
    </row>
    <row r="31" spans="1:4" ht="45" x14ac:dyDescent="0.25">
      <c r="A31" s="3" t="s">
        <v>566</v>
      </c>
      <c r="B31" s="5">
        <v>-668</v>
      </c>
      <c r="C31" s="5">
        <v>-479</v>
      </c>
      <c r="D31" s="5" t="s">
        <v>4</v>
      </c>
    </row>
    <row r="32" spans="1:4" ht="30" x14ac:dyDescent="0.25">
      <c r="A32" s="3" t="s">
        <v>567</v>
      </c>
      <c r="B32" s="7">
        <v>28573</v>
      </c>
      <c r="C32" s="7">
        <v>35077</v>
      </c>
      <c r="D32" s="5" t="s">
        <v>4</v>
      </c>
    </row>
    <row r="33" spans="1:4" ht="45" x14ac:dyDescent="0.25">
      <c r="A33" s="3" t="s">
        <v>568</v>
      </c>
      <c r="B33" s="9">
        <v>-1137</v>
      </c>
      <c r="C33" s="9">
        <v>-2279</v>
      </c>
      <c r="D33" s="9">
        <v>-2279</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8" t="s">
        <v>1</v>
      </c>
      <c r="C1" s="8"/>
    </row>
    <row r="2" spans="1:3" ht="30" x14ac:dyDescent="0.25">
      <c r="A2" s="1" t="s">
        <v>26</v>
      </c>
      <c r="B2" s="1" t="s">
        <v>2</v>
      </c>
      <c r="C2" s="1" t="s">
        <v>78</v>
      </c>
    </row>
    <row r="3" spans="1:3" ht="45" x14ac:dyDescent="0.25">
      <c r="A3" s="4" t="s">
        <v>570</v>
      </c>
      <c r="B3" s="5" t="s">
        <v>4</v>
      </c>
      <c r="C3" s="5" t="s">
        <v>4</v>
      </c>
    </row>
    <row r="4" spans="1:3" x14ac:dyDescent="0.25">
      <c r="A4" s="3" t="s">
        <v>228</v>
      </c>
      <c r="B4" s="9">
        <v>0</v>
      </c>
      <c r="C4" s="9">
        <v>-119</v>
      </c>
    </row>
    <row r="5" spans="1:3" ht="45" x14ac:dyDescent="0.25">
      <c r="A5" s="3" t="s">
        <v>230</v>
      </c>
      <c r="B5" s="5">
        <v>0</v>
      </c>
      <c r="C5" s="5">
        <v>0</v>
      </c>
    </row>
    <row r="6" spans="1:3" ht="30" x14ac:dyDescent="0.25">
      <c r="A6" s="3" t="s">
        <v>231</v>
      </c>
      <c r="B6" s="5">
        <v>0</v>
      </c>
      <c r="C6" s="5">
        <v>119</v>
      </c>
    </row>
    <row r="7" spans="1:3" x14ac:dyDescent="0.25">
      <c r="A7" s="3" t="s">
        <v>232</v>
      </c>
      <c r="B7" s="9">
        <v>0</v>
      </c>
      <c r="C7" s="9">
        <v>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71</v>
      </c>
      <c r="B1" s="1" t="s">
        <v>1</v>
      </c>
      <c r="C1" s="1" t="s">
        <v>572</v>
      </c>
    </row>
    <row r="2" spans="1:3" ht="30" x14ac:dyDescent="0.25">
      <c r="A2" s="1" t="s">
        <v>26</v>
      </c>
      <c r="B2" s="1" t="s">
        <v>2</v>
      </c>
      <c r="C2" s="1" t="s">
        <v>27</v>
      </c>
    </row>
    <row r="3" spans="1:3" ht="30" x14ac:dyDescent="0.25">
      <c r="A3" s="4" t="s">
        <v>573</v>
      </c>
      <c r="B3" s="5" t="s">
        <v>4</v>
      </c>
      <c r="C3" s="5" t="s">
        <v>4</v>
      </c>
    </row>
    <row r="4" spans="1:3" ht="30" x14ac:dyDescent="0.25">
      <c r="A4" s="3" t="s">
        <v>574</v>
      </c>
      <c r="B4" s="9">
        <v>569</v>
      </c>
      <c r="C4" s="9">
        <v>-1364</v>
      </c>
    </row>
    <row r="5" spans="1:3" x14ac:dyDescent="0.25">
      <c r="A5" s="3" t="s">
        <v>241</v>
      </c>
      <c r="B5" s="5">
        <v>-193</v>
      </c>
      <c r="C5" s="5">
        <v>464</v>
      </c>
    </row>
    <row r="6" spans="1:3" x14ac:dyDescent="0.25">
      <c r="A6" s="3" t="s">
        <v>243</v>
      </c>
      <c r="B6" s="9">
        <v>376</v>
      </c>
      <c r="C6" s="9">
        <v>-9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27</v>
      </c>
    </row>
    <row r="2" spans="1:3" ht="30" x14ac:dyDescent="0.25">
      <c r="A2" s="1" t="s">
        <v>66</v>
      </c>
      <c r="B2" s="8"/>
      <c r="C2" s="8"/>
    </row>
    <row r="3" spans="1:3" ht="30" x14ac:dyDescent="0.25">
      <c r="A3" s="4" t="s">
        <v>67</v>
      </c>
      <c r="B3" s="5" t="s">
        <v>4</v>
      </c>
      <c r="C3" s="5" t="s">
        <v>4</v>
      </c>
    </row>
    <row r="4" spans="1:3" x14ac:dyDescent="0.25">
      <c r="A4" s="3" t="s">
        <v>68</v>
      </c>
      <c r="B4" s="9">
        <v>4010</v>
      </c>
      <c r="C4" s="9">
        <v>4053</v>
      </c>
    </row>
    <row r="5" spans="1:3" x14ac:dyDescent="0.25">
      <c r="A5" s="3" t="s">
        <v>69</v>
      </c>
      <c r="B5" s="5" t="s">
        <v>55</v>
      </c>
      <c r="C5" s="5" t="s">
        <v>55</v>
      </c>
    </row>
    <row r="6" spans="1:3" x14ac:dyDescent="0.25">
      <c r="A6" s="3" t="s">
        <v>70</v>
      </c>
      <c r="B6" s="7">
        <v>100000</v>
      </c>
      <c r="C6" s="7">
        <v>100000</v>
      </c>
    </row>
    <row r="7" spans="1:3" x14ac:dyDescent="0.25">
      <c r="A7" s="3" t="s">
        <v>71</v>
      </c>
      <c r="B7" s="5" t="s">
        <v>55</v>
      </c>
      <c r="C7" s="5" t="s">
        <v>55</v>
      </c>
    </row>
    <row r="8" spans="1:3" x14ac:dyDescent="0.25">
      <c r="A8" s="3" t="s">
        <v>72</v>
      </c>
      <c r="B8" s="5" t="s">
        <v>55</v>
      </c>
      <c r="C8" s="5" t="s">
        <v>55</v>
      </c>
    </row>
    <row r="9" spans="1:3" x14ac:dyDescent="0.25">
      <c r="A9" s="3" t="s">
        <v>73</v>
      </c>
      <c r="B9" s="7">
        <v>6000000</v>
      </c>
      <c r="C9" s="7">
        <v>6000000</v>
      </c>
    </row>
    <row r="10" spans="1:3" x14ac:dyDescent="0.25">
      <c r="A10" s="3" t="s">
        <v>74</v>
      </c>
      <c r="B10" s="7">
        <v>3818950</v>
      </c>
      <c r="C10" s="7">
        <v>3818950</v>
      </c>
    </row>
    <row r="11" spans="1:3" x14ac:dyDescent="0.25">
      <c r="A11" s="3" t="s">
        <v>75</v>
      </c>
      <c r="B11" s="7">
        <v>389390</v>
      </c>
      <c r="C11" s="7">
        <v>3893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75</v>
      </c>
      <c r="B1" s="8" t="s">
        <v>2</v>
      </c>
      <c r="C1" s="8" t="s">
        <v>27</v>
      </c>
      <c r="D1" s="8" t="s">
        <v>78</v>
      </c>
      <c r="E1" s="8" t="s">
        <v>576</v>
      </c>
    </row>
    <row r="2" spans="1:5" ht="30" x14ac:dyDescent="0.25">
      <c r="A2" s="1" t="s">
        <v>26</v>
      </c>
      <c r="B2" s="8"/>
      <c r="C2" s="8"/>
      <c r="D2" s="8"/>
      <c r="E2" s="8"/>
    </row>
    <row r="3" spans="1:5" ht="45" x14ac:dyDescent="0.25">
      <c r="A3" s="4" t="s">
        <v>577</v>
      </c>
      <c r="B3" s="5" t="s">
        <v>4</v>
      </c>
      <c r="C3" s="5" t="s">
        <v>4</v>
      </c>
      <c r="D3" s="5" t="s">
        <v>4</v>
      </c>
      <c r="E3" s="5" t="s">
        <v>4</v>
      </c>
    </row>
    <row r="4" spans="1:5" x14ac:dyDescent="0.25">
      <c r="A4" s="3" t="s">
        <v>249</v>
      </c>
      <c r="B4" s="9">
        <v>34483</v>
      </c>
      <c r="C4" s="9">
        <v>36792</v>
      </c>
      <c r="D4" s="5" t="s">
        <v>4</v>
      </c>
      <c r="E4" s="5" t="s">
        <v>4</v>
      </c>
    </row>
    <row r="5" spans="1:5" x14ac:dyDescent="0.25">
      <c r="A5" s="3" t="s">
        <v>250</v>
      </c>
      <c r="B5" s="7">
        <v>193626</v>
      </c>
      <c r="C5" s="7">
        <v>189660</v>
      </c>
      <c r="D5" s="5" t="s">
        <v>4</v>
      </c>
      <c r="E5" s="5" t="s">
        <v>4</v>
      </c>
    </row>
    <row r="6" spans="1:5" x14ac:dyDescent="0.25">
      <c r="A6" s="3" t="s">
        <v>251</v>
      </c>
      <c r="B6" s="7">
        <v>24719</v>
      </c>
      <c r="C6" s="7">
        <v>35160</v>
      </c>
      <c r="D6" s="5" t="s">
        <v>4</v>
      </c>
      <c r="E6" s="5" t="s">
        <v>4</v>
      </c>
    </row>
    <row r="7" spans="1:5" x14ac:dyDescent="0.25">
      <c r="A7" s="3" t="s">
        <v>252</v>
      </c>
      <c r="B7" s="7">
        <v>130822</v>
      </c>
      <c r="C7" s="7">
        <v>131032</v>
      </c>
      <c r="D7" s="5" t="s">
        <v>4</v>
      </c>
      <c r="E7" s="5" t="s">
        <v>4</v>
      </c>
    </row>
    <row r="8" spans="1:5" x14ac:dyDescent="0.25">
      <c r="A8" s="3" t="s">
        <v>253</v>
      </c>
      <c r="B8" s="7">
        <v>6232</v>
      </c>
      <c r="C8" s="7">
        <v>6766</v>
      </c>
      <c r="D8" s="5" t="s">
        <v>4</v>
      </c>
      <c r="E8" s="5" t="s">
        <v>4</v>
      </c>
    </row>
    <row r="9" spans="1:5" x14ac:dyDescent="0.25">
      <c r="A9" s="3" t="s">
        <v>254</v>
      </c>
      <c r="B9" s="7">
        <v>389882</v>
      </c>
      <c r="C9" s="7">
        <v>399410</v>
      </c>
      <c r="D9" s="5" t="s">
        <v>4</v>
      </c>
      <c r="E9" s="5" t="s">
        <v>4</v>
      </c>
    </row>
    <row r="10" spans="1:5" ht="30" x14ac:dyDescent="0.25">
      <c r="A10" s="3" t="s">
        <v>255</v>
      </c>
      <c r="B10" s="5">
        <v>-15</v>
      </c>
      <c r="C10" s="5">
        <v>86</v>
      </c>
      <c r="D10" s="5" t="s">
        <v>4</v>
      </c>
      <c r="E10" s="5" t="s">
        <v>4</v>
      </c>
    </row>
    <row r="11" spans="1:5" x14ac:dyDescent="0.25">
      <c r="A11" s="3" t="s">
        <v>68</v>
      </c>
      <c r="B11" s="7">
        <v>-4010</v>
      </c>
      <c r="C11" s="7">
        <v>-4053</v>
      </c>
      <c r="D11" s="7">
        <v>-4670</v>
      </c>
      <c r="E11" s="7">
        <v>-4760</v>
      </c>
    </row>
    <row r="12" spans="1:5" x14ac:dyDescent="0.25">
      <c r="A12" s="3" t="s">
        <v>259</v>
      </c>
      <c r="B12" s="9">
        <v>385857</v>
      </c>
      <c r="C12" s="9">
        <v>395443</v>
      </c>
      <c r="D12" s="5" t="s">
        <v>4</v>
      </c>
      <c r="E12" s="5" t="s">
        <v>4</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8</v>
      </c>
      <c r="B1" s="1" t="s">
        <v>1</v>
      </c>
    </row>
    <row r="2" spans="1:2" x14ac:dyDescent="0.25">
      <c r="A2" s="8"/>
      <c r="B2" s="1" t="s">
        <v>2</v>
      </c>
    </row>
    <row r="3" spans="1:2" x14ac:dyDescent="0.25">
      <c r="A3" s="8"/>
      <c r="B3" s="1" t="s">
        <v>579</v>
      </c>
    </row>
    <row r="4" spans="1:2" ht="30" x14ac:dyDescent="0.25">
      <c r="A4" s="4" t="s">
        <v>580</v>
      </c>
      <c r="B4" s="5" t="s">
        <v>4</v>
      </c>
    </row>
    <row r="5" spans="1:2" ht="30" x14ac:dyDescent="0.25">
      <c r="A5" s="3" t="s">
        <v>581</v>
      </c>
      <c r="B5" s="5">
        <v>2</v>
      </c>
    </row>
    <row r="6" spans="1:2" ht="30" x14ac:dyDescent="0.25">
      <c r="A6" s="3" t="s">
        <v>582</v>
      </c>
      <c r="B6" s="5" t="s">
        <v>583</v>
      </c>
    </row>
    <row r="7" spans="1:2" ht="30" x14ac:dyDescent="0.25">
      <c r="A7" s="3" t="s">
        <v>584</v>
      </c>
      <c r="B7" s="5" t="s">
        <v>585</v>
      </c>
    </row>
    <row r="8" spans="1:2" ht="30" x14ac:dyDescent="0.25">
      <c r="A8" s="3" t="s">
        <v>586</v>
      </c>
      <c r="B8" s="5" t="s">
        <v>587</v>
      </c>
    </row>
    <row r="9" spans="1:2" x14ac:dyDescent="0.25">
      <c r="A9" s="3" t="s">
        <v>588</v>
      </c>
      <c r="B9" s="9">
        <v>0</v>
      </c>
    </row>
    <row r="10" spans="1:2" ht="30" x14ac:dyDescent="0.25">
      <c r="A10" s="3" t="s">
        <v>589</v>
      </c>
      <c r="B10" s="5" t="s">
        <v>590</v>
      </c>
    </row>
    <row r="11" spans="1:2" ht="45" x14ac:dyDescent="0.25">
      <c r="A11" s="3" t="s">
        <v>591</v>
      </c>
      <c r="B11" s="5" t="s">
        <v>590</v>
      </c>
    </row>
    <row r="12" spans="1:2" ht="30" x14ac:dyDescent="0.25">
      <c r="A12" s="3" t="s">
        <v>592</v>
      </c>
      <c r="B12" s="5" t="s">
        <v>593</v>
      </c>
    </row>
    <row r="13" spans="1:2" ht="30" x14ac:dyDescent="0.25">
      <c r="A13" s="3" t="s">
        <v>594</v>
      </c>
      <c r="B13" s="5" t="s">
        <v>4</v>
      </c>
    </row>
    <row r="14" spans="1:2" ht="30" x14ac:dyDescent="0.25">
      <c r="A14" s="4" t="s">
        <v>580</v>
      </c>
      <c r="B14" s="5" t="s">
        <v>4</v>
      </c>
    </row>
    <row r="15" spans="1:2" x14ac:dyDescent="0.25">
      <c r="A15" s="3" t="s">
        <v>595</v>
      </c>
      <c r="B15" s="5" t="s">
        <v>58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ht="30" x14ac:dyDescent="0.25">
      <c r="A2" s="1" t="s">
        <v>26</v>
      </c>
      <c r="B2" s="1" t="s">
        <v>2</v>
      </c>
      <c r="C2" s="1" t="s">
        <v>78</v>
      </c>
    </row>
    <row r="3" spans="1:3" x14ac:dyDescent="0.25">
      <c r="A3" s="4" t="s">
        <v>294</v>
      </c>
      <c r="B3" s="5" t="s">
        <v>4</v>
      </c>
      <c r="C3" s="5" t="s">
        <v>4</v>
      </c>
    </row>
    <row r="4" spans="1:3" x14ac:dyDescent="0.25">
      <c r="A4" s="3" t="s">
        <v>295</v>
      </c>
      <c r="B4" s="9">
        <v>4053</v>
      </c>
      <c r="C4" s="9">
        <v>4760</v>
      </c>
    </row>
    <row r="5" spans="1:3" x14ac:dyDescent="0.25">
      <c r="A5" s="3" t="s">
        <v>296</v>
      </c>
      <c r="B5" s="5">
        <v>-393</v>
      </c>
      <c r="C5" s="5">
        <v>-321</v>
      </c>
    </row>
    <row r="6" spans="1:3" x14ac:dyDescent="0.25">
      <c r="A6" s="3" t="s">
        <v>302</v>
      </c>
      <c r="B6" s="5">
        <v>75</v>
      </c>
      <c r="C6" s="5">
        <v>91</v>
      </c>
    </row>
    <row r="7" spans="1:3" x14ac:dyDescent="0.25">
      <c r="A7" s="3" t="s">
        <v>303</v>
      </c>
      <c r="B7" s="5">
        <v>275</v>
      </c>
      <c r="C7" s="5">
        <v>140</v>
      </c>
    </row>
    <row r="8" spans="1:3" x14ac:dyDescent="0.25">
      <c r="A8" s="3" t="s">
        <v>307</v>
      </c>
      <c r="B8" s="7">
        <v>4010</v>
      </c>
      <c r="C8" s="7">
        <v>4670</v>
      </c>
    </row>
    <row r="9" spans="1:3" x14ac:dyDescent="0.25">
      <c r="A9" s="3" t="s">
        <v>597</v>
      </c>
      <c r="B9" s="5" t="s">
        <v>4</v>
      </c>
      <c r="C9" s="5" t="s">
        <v>4</v>
      </c>
    </row>
    <row r="10" spans="1:3" x14ac:dyDescent="0.25">
      <c r="A10" s="4" t="s">
        <v>294</v>
      </c>
      <c r="B10" s="5" t="s">
        <v>4</v>
      </c>
      <c r="C10" s="5" t="s">
        <v>4</v>
      </c>
    </row>
    <row r="11" spans="1:3" x14ac:dyDescent="0.25">
      <c r="A11" s="3" t="s">
        <v>295</v>
      </c>
      <c r="B11" s="7">
        <v>1457</v>
      </c>
      <c r="C11" s="7">
        <v>1697</v>
      </c>
    </row>
    <row r="12" spans="1:3" x14ac:dyDescent="0.25">
      <c r="A12" s="3" t="s">
        <v>296</v>
      </c>
      <c r="B12" s="5">
        <v>-73</v>
      </c>
      <c r="C12" s="5">
        <v>-22</v>
      </c>
    </row>
    <row r="13" spans="1:3" x14ac:dyDescent="0.25">
      <c r="A13" s="3" t="s">
        <v>302</v>
      </c>
      <c r="B13" s="5">
        <v>34</v>
      </c>
      <c r="C13" s="5">
        <v>1</v>
      </c>
    </row>
    <row r="14" spans="1:3" x14ac:dyDescent="0.25">
      <c r="A14" s="3" t="s">
        <v>303</v>
      </c>
      <c r="B14" s="5">
        <v>-78</v>
      </c>
      <c r="C14" s="5">
        <v>-199</v>
      </c>
    </row>
    <row r="15" spans="1:3" x14ac:dyDescent="0.25">
      <c r="A15" s="3" t="s">
        <v>307</v>
      </c>
      <c r="B15" s="7">
        <v>1340</v>
      </c>
      <c r="C15" s="7">
        <v>1477</v>
      </c>
    </row>
    <row r="16" spans="1:3" x14ac:dyDescent="0.25">
      <c r="A16" s="3" t="s">
        <v>598</v>
      </c>
      <c r="B16" s="5" t="s">
        <v>4</v>
      </c>
      <c r="C16" s="5" t="s">
        <v>4</v>
      </c>
    </row>
    <row r="17" spans="1:3" x14ac:dyDescent="0.25">
      <c r="A17" s="4" t="s">
        <v>294</v>
      </c>
      <c r="B17" s="5" t="s">
        <v>4</v>
      </c>
      <c r="C17" s="5" t="s">
        <v>4</v>
      </c>
    </row>
    <row r="18" spans="1:3" x14ac:dyDescent="0.25">
      <c r="A18" s="3" t="s">
        <v>295</v>
      </c>
      <c r="B18" s="7">
        <v>1962</v>
      </c>
      <c r="C18" s="7">
        <v>2284</v>
      </c>
    </row>
    <row r="19" spans="1:3" x14ac:dyDescent="0.25">
      <c r="A19" s="3" t="s">
        <v>296</v>
      </c>
      <c r="B19" s="5">
        <v>-294</v>
      </c>
      <c r="C19" s="5">
        <v>-185</v>
      </c>
    </row>
    <row r="20" spans="1:3" x14ac:dyDescent="0.25">
      <c r="A20" s="3" t="s">
        <v>302</v>
      </c>
      <c r="B20" s="5">
        <v>29</v>
      </c>
      <c r="C20" s="5">
        <v>73</v>
      </c>
    </row>
    <row r="21" spans="1:3" x14ac:dyDescent="0.25">
      <c r="A21" s="3" t="s">
        <v>303</v>
      </c>
      <c r="B21" s="5">
        <v>343</v>
      </c>
      <c r="C21" s="5">
        <v>298</v>
      </c>
    </row>
    <row r="22" spans="1:3" x14ac:dyDescent="0.25">
      <c r="A22" s="3" t="s">
        <v>307</v>
      </c>
      <c r="B22" s="7">
        <v>2040</v>
      </c>
      <c r="C22" s="7">
        <v>2470</v>
      </c>
    </row>
    <row r="23" spans="1:3" x14ac:dyDescent="0.25">
      <c r="A23" s="3" t="s">
        <v>599</v>
      </c>
      <c r="B23" s="5" t="s">
        <v>4</v>
      </c>
      <c r="C23" s="5" t="s">
        <v>4</v>
      </c>
    </row>
    <row r="24" spans="1:3" x14ac:dyDescent="0.25">
      <c r="A24" s="4" t="s">
        <v>294</v>
      </c>
      <c r="B24" s="5" t="s">
        <v>4</v>
      </c>
      <c r="C24" s="5" t="s">
        <v>4</v>
      </c>
    </row>
    <row r="25" spans="1:3" x14ac:dyDescent="0.25">
      <c r="A25" s="3" t="s">
        <v>295</v>
      </c>
      <c r="B25" s="5">
        <v>69</v>
      </c>
      <c r="C25" s="5">
        <v>85</v>
      </c>
    </row>
    <row r="26" spans="1:3" x14ac:dyDescent="0.25">
      <c r="A26" s="3" t="s">
        <v>296</v>
      </c>
      <c r="B26" s="5">
        <v>0</v>
      </c>
      <c r="C26" s="5">
        <v>0</v>
      </c>
    </row>
    <row r="27" spans="1:3" x14ac:dyDescent="0.25">
      <c r="A27" s="3" t="s">
        <v>302</v>
      </c>
      <c r="B27" s="5">
        <v>0</v>
      </c>
      <c r="C27" s="5">
        <v>1</v>
      </c>
    </row>
    <row r="28" spans="1:3" x14ac:dyDescent="0.25">
      <c r="A28" s="3" t="s">
        <v>303</v>
      </c>
      <c r="B28" s="5">
        <v>-14</v>
      </c>
      <c r="C28" s="5">
        <v>-16</v>
      </c>
    </row>
    <row r="29" spans="1:3" x14ac:dyDescent="0.25">
      <c r="A29" s="3" t="s">
        <v>307</v>
      </c>
      <c r="B29" s="5">
        <v>55</v>
      </c>
      <c r="C29" s="5">
        <v>70</v>
      </c>
    </row>
    <row r="30" spans="1:3" x14ac:dyDescent="0.25">
      <c r="A30" s="3" t="s">
        <v>600</v>
      </c>
      <c r="B30" s="5" t="s">
        <v>4</v>
      </c>
      <c r="C30" s="5" t="s">
        <v>4</v>
      </c>
    </row>
    <row r="31" spans="1:3" x14ac:dyDescent="0.25">
      <c r="A31" s="4" t="s">
        <v>294</v>
      </c>
      <c r="B31" s="5" t="s">
        <v>4</v>
      </c>
      <c r="C31" s="5" t="s">
        <v>4</v>
      </c>
    </row>
    <row r="32" spans="1:3" x14ac:dyDescent="0.25">
      <c r="A32" s="3" t="s">
        <v>295</v>
      </c>
      <c r="B32" s="5">
        <v>357</v>
      </c>
      <c r="C32" s="5">
        <v>460</v>
      </c>
    </row>
    <row r="33" spans="1:3" x14ac:dyDescent="0.25">
      <c r="A33" s="3" t="s">
        <v>296</v>
      </c>
      <c r="B33" s="5">
        <v>-19</v>
      </c>
      <c r="C33" s="5">
        <v>-76</v>
      </c>
    </row>
    <row r="34" spans="1:3" x14ac:dyDescent="0.25">
      <c r="A34" s="3" t="s">
        <v>302</v>
      </c>
      <c r="B34" s="5">
        <v>2</v>
      </c>
      <c r="C34" s="5">
        <v>2</v>
      </c>
    </row>
    <row r="35" spans="1:3" x14ac:dyDescent="0.25">
      <c r="A35" s="3" t="s">
        <v>303</v>
      </c>
      <c r="B35" s="5">
        <v>60</v>
      </c>
      <c r="C35" s="5">
        <v>114</v>
      </c>
    </row>
    <row r="36" spans="1:3" x14ac:dyDescent="0.25">
      <c r="A36" s="3" t="s">
        <v>307</v>
      </c>
      <c r="B36" s="5">
        <v>400</v>
      </c>
      <c r="C36" s="5">
        <v>500</v>
      </c>
    </row>
    <row r="37" spans="1:3" x14ac:dyDescent="0.25">
      <c r="A37" s="3" t="s">
        <v>601</v>
      </c>
      <c r="B37" s="5" t="s">
        <v>4</v>
      </c>
      <c r="C37" s="5" t="s">
        <v>4</v>
      </c>
    </row>
    <row r="38" spans="1:3" x14ac:dyDescent="0.25">
      <c r="A38" s="4" t="s">
        <v>294</v>
      </c>
      <c r="B38" s="5" t="s">
        <v>4</v>
      </c>
      <c r="C38" s="5" t="s">
        <v>4</v>
      </c>
    </row>
    <row r="39" spans="1:3" x14ac:dyDescent="0.25">
      <c r="A39" s="3" t="s">
        <v>295</v>
      </c>
      <c r="B39" s="5">
        <v>205</v>
      </c>
      <c r="C39" s="5">
        <v>199</v>
      </c>
    </row>
    <row r="40" spans="1:3" x14ac:dyDescent="0.25">
      <c r="A40" s="3" t="s">
        <v>296</v>
      </c>
      <c r="B40" s="5">
        <v>0</v>
      </c>
      <c r="C40" s="5">
        <v>-25</v>
      </c>
    </row>
    <row r="41" spans="1:3" x14ac:dyDescent="0.25">
      <c r="A41" s="3" t="s">
        <v>302</v>
      </c>
      <c r="B41" s="5">
        <v>1</v>
      </c>
      <c r="C41" s="5">
        <v>1</v>
      </c>
    </row>
    <row r="42" spans="1:3" x14ac:dyDescent="0.25">
      <c r="A42" s="3" t="s">
        <v>303</v>
      </c>
      <c r="B42" s="5">
        <v>-37</v>
      </c>
      <c r="C42" s="5">
        <v>-30</v>
      </c>
    </row>
    <row r="43" spans="1:3" x14ac:dyDescent="0.25">
      <c r="A43" s="3" t="s">
        <v>307</v>
      </c>
      <c r="B43" s="5">
        <v>169</v>
      </c>
      <c r="C43" s="5">
        <v>145</v>
      </c>
    </row>
    <row r="44" spans="1:3" x14ac:dyDescent="0.25">
      <c r="A44" s="3" t="s">
        <v>602</v>
      </c>
      <c r="B44" s="5" t="s">
        <v>4</v>
      </c>
      <c r="C44" s="5" t="s">
        <v>4</v>
      </c>
    </row>
    <row r="45" spans="1:3" x14ac:dyDescent="0.25">
      <c r="A45" s="4" t="s">
        <v>294</v>
      </c>
      <c r="B45" s="5" t="s">
        <v>4</v>
      </c>
      <c r="C45" s="5" t="s">
        <v>4</v>
      </c>
    </row>
    <row r="46" spans="1:3" x14ac:dyDescent="0.25">
      <c r="A46" s="3" t="s">
        <v>295</v>
      </c>
      <c r="B46" s="5">
        <v>3</v>
      </c>
      <c r="C46" s="5">
        <v>35</v>
      </c>
    </row>
    <row r="47" spans="1:3" x14ac:dyDescent="0.25">
      <c r="A47" s="3" t="s">
        <v>296</v>
      </c>
      <c r="B47" s="5">
        <v>-7</v>
      </c>
      <c r="C47" s="5">
        <v>-13</v>
      </c>
    </row>
    <row r="48" spans="1:3" x14ac:dyDescent="0.25">
      <c r="A48" s="3" t="s">
        <v>302</v>
      </c>
      <c r="B48" s="5">
        <v>9</v>
      </c>
      <c r="C48" s="5">
        <v>13</v>
      </c>
    </row>
    <row r="49" spans="1:3" x14ac:dyDescent="0.25">
      <c r="A49" s="3" t="s">
        <v>303</v>
      </c>
      <c r="B49" s="5">
        <v>1</v>
      </c>
      <c r="C49" s="5">
        <v>-27</v>
      </c>
    </row>
    <row r="50" spans="1:3" x14ac:dyDescent="0.25">
      <c r="A50" s="3" t="s">
        <v>307</v>
      </c>
      <c r="B50" s="9">
        <v>6</v>
      </c>
      <c r="C50" s="9">
        <v>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03</v>
      </c>
      <c r="B1" s="8" t="s">
        <v>2</v>
      </c>
      <c r="C1" s="8" t="s">
        <v>27</v>
      </c>
    </row>
    <row r="2" spans="1:3" ht="30" x14ac:dyDescent="0.25">
      <c r="A2" s="1" t="s">
        <v>26</v>
      </c>
      <c r="B2" s="8"/>
      <c r="C2" s="8"/>
    </row>
    <row r="3" spans="1:3" ht="30" x14ac:dyDescent="0.25">
      <c r="A3" s="4" t="s">
        <v>604</v>
      </c>
      <c r="B3" s="5" t="s">
        <v>4</v>
      </c>
      <c r="C3" s="5" t="s">
        <v>4</v>
      </c>
    </row>
    <row r="4" spans="1:3" x14ac:dyDescent="0.25">
      <c r="A4" s="3" t="s">
        <v>605</v>
      </c>
      <c r="B4" s="9">
        <v>623</v>
      </c>
      <c r="C4" s="9">
        <v>526</v>
      </c>
    </row>
    <row r="5" spans="1:3" x14ac:dyDescent="0.25">
      <c r="A5" s="3" t="s">
        <v>606</v>
      </c>
      <c r="B5" s="7">
        <v>3387</v>
      </c>
      <c r="C5" s="7">
        <v>3527</v>
      </c>
    </row>
    <row r="6" spans="1:3" x14ac:dyDescent="0.25">
      <c r="A6" s="3" t="s">
        <v>68</v>
      </c>
      <c r="B6" s="7">
        <v>4010</v>
      </c>
      <c r="C6" s="7">
        <v>4053</v>
      </c>
    </row>
    <row r="7" spans="1:3" x14ac:dyDescent="0.25">
      <c r="A7" s="3" t="s">
        <v>605</v>
      </c>
      <c r="B7" s="7">
        <v>6570</v>
      </c>
      <c r="C7" s="7">
        <v>7309</v>
      </c>
    </row>
    <row r="8" spans="1:3" x14ac:dyDescent="0.25">
      <c r="A8" s="3" t="s">
        <v>606</v>
      </c>
      <c r="B8" s="7">
        <v>383312</v>
      </c>
      <c r="C8" s="7">
        <v>392101</v>
      </c>
    </row>
    <row r="9" spans="1:3" x14ac:dyDescent="0.25">
      <c r="A9" s="3" t="s">
        <v>80</v>
      </c>
      <c r="B9" s="7">
        <v>389882</v>
      </c>
      <c r="C9" s="7">
        <v>399410</v>
      </c>
    </row>
    <row r="10" spans="1:3" x14ac:dyDescent="0.25">
      <c r="A10" s="3" t="s">
        <v>597</v>
      </c>
      <c r="B10" s="5" t="s">
        <v>4</v>
      </c>
      <c r="C10" s="5" t="s">
        <v>4</v>
      </c>
    </row>
    <row r="11" spans="1:3" ht="30" x14ac:dyDescent="0.25">
      <c r="A11" s="4" t="s">
        <v>604</v>
      </c>
      <c r="B11" s="5" t="s">
        <v>4</v>
      </c>
      <c r="C11" s="5" t="s">
        <v>4</v>
      </c>
    </row>
    <row r="12" spans="1:3" x14ac:dyDescent="0.25">
      <c r="A12" s="3" t="s">
        <v>605</v>
      </c>
      <c r="B12" s="5">
        <v>39</v>
      </c>
      <c r="C12" s="5">
        <v>108</v>
      </c>
    </row>
    <row r="13" spans="1:3" x14ac:dyDescent="0.25">
      <c r="A13" s="3" t="s">
        <v>606</v>
      </c>
      <c r="B13" s="7">
        <v>1301</v>
      </c>
      <c r="C13" s="7">
        <v>1349</v>
      </c>
    </row>
    <row r="14" spans="1:3" x14ac:dyDescent="0.25">
      <c r="A14" s="3" t="s">
        <v>68</v>
      </c>
      <c r="B14" s="7">
        <v>1340</v>
      </c>
      <c r="C14" s="7">
        <v>1457</v>
      </c>
    </row>
    <row r="15" spans="1:3" x14ac:dyDescent="0.25">
      <c r="A15" s="3" t="s">
        <v>605</v>
      </c>
      <c r="B15" s="5">
        <v>652</v>
      </c>
      <c r="C15" s="5">
        <v>902</v>
      </c>
    </row>
    <row r="16" spans="1:3" x14ac:dyDescent="0.25">
      <c r="A16" s="3" t="s">
        <v>606</v>
      </c>
      <c r="B16" s="7">
        <v>33831</v>
      </c>
      <c r="C16" s="7">
        <v>35890</v>
      </c>
    </row>
    <row r="17" spans="1:3" x14ac:dyDescent="0.25">
      <c r="A17" s="3" t="s">
        <v>80</v>
      </c>
      <c r="B17" s="7">
        <v>34483</v>
      </c>
      <c r="C17" s="7">
        <v>36792</v>
      </c>
    </row>
    <row r="18" spans="1:3" x14ac:dyDescent="0.25">
      <c r="A18" s="3" t="s">
        <v>598</v>
      </c>
      <c r="B18" s="5" t="s">
        <v>4</v>
      </c>
      <c r="C18" s="5" t="s">
        <v>4</v>
      </c>
    </row>
    <row r="19" spans="1:3" ht="30" x14ac:dyDescent="0.25">
      <c r="A19" s="4" t="s">
        <v>604</v>
      </c>
      <c r="B19" s="5" t="s">
        <v>4</v>
      </c>
      <c r="C19" s="5" t="s">
        <v>4</v>
      </c>
    </row>
    <row r="20" spans="1:3" x14ac:dyDescent="0.25">
      <c r="A20" s="3" t="s">
        <v>605</v>
      </c>
      <c r="B20" s="5">
        <v>584</v>
      </c>
      <c r="C20" s="5">
        <v>418</v>
      </c>
    </row>
    <row r="21" spans="1:3" x14ac:dyDescent="0.25">
      <c r="A21" s="3" t="s">
        <v>606</v>
      </c>
      <c r="B21" s="7">
        <v>1456</v>
      </c>
      <c r="C21" s="7">
        <v>1544</v>
      </c>
    </row>
    <row r="22" spans="1:3" x14ac:dyDescent="0.25">
      <c r="A22" s="3" t="s">
        <v>68</v>
      </c>
      <c r="B22" s="7">
        <v>2040</v>
      </c>
      <c r="C22" s="7">
        <v>1962</v>
      </c>
    </row>
    <row r="23" spans="1:3" x14ac:dyDescent="0.25">
      <c r="A23" s="3" t="s">
        <v>605</v>
      </c>
      <c r="B23" s="7">
        <v>4869</v>
      </c>
      <c r="C23" s="7">
        <v>5364</v>
      </c>
    </row>
    <row r="24" spans="1:3" x14ac:dyDescent="0.25">
      <c r="A24" s="3" t="s">
        <v>606</v>
      </c>
      <c r="B24" s="7">
        <v>188757</v>
      </c>
      <c r="C24" s="7">
        <v>184296</v>
      </c>
    </row>
    <row r="25" spans="1:3" x14ac:dyDescent="0.25">
      <c r="A25" s="3" t="s">
        <v>80</v>
      </c>
      <c r="B25" s="7">
        <v>193626</v>
      </c>
      <c r="C25" s="7">
        <v>189660</v>
      </c>
    </row>
    <row r="26" spans="1:3" x14ac:dyDescent="0.25">
      <c r="A26" s="3" t="s">
        <v>599</v>
      </c>
      <c r="B26" s="5" t="s">
        <v>4</v>
      </c>
      <c r="C26" s="5" t="s">
        <v>4</v>
      </c>
    </row>
    <row r="27" spans="1:3" ht="30" x14ac:dyDescent="0.25">
      <c r="A27" s="4" t="s">
        <v>604</v>
      </c>
      <c r="B27" s="5" t="s">
        <v>4</v>
      </c>
      <c r="C27" s="5" t="s">
        <v>4</v>
      </c>
    </row>
    <row r="28" spans="1:3" x14ac:dyDescent="0.25">
      <c r="A28" s="3" t="s">
        <v>605</v>
      </c>
      <c r="B28" s="5">
        <v>0</v>
      </c>
      <c r="C28" s="5">
        <v>0</v>
      </c>
    </row>
    <row r="29" spans="1:3" x14ac:dyDescent="0.25">
      <c r="A29" s="3" t="s">
        <v>606</v>
      </c>
      <c r="B29" s="5">
        <v>55</v>
      </c>
      <c r="C29" s="5">
        <v>69</v>
      </c>
    </row>
    <row r="30" spans="1:3" x14ac:dyDescent="0.25">
      <c r="A30" s="3" t="s">
        <v>68</v>
      </c>
      <c r="B30" s="5">
        <v>55</v>
      </c>
      <c r="C30" s="5">
        <v>69</v>
      </c>
    </row>
    <row r="31" spans="1:3" x14ac:dyDescent="0.25">
      <c r="A31" s="3" t="s">
        <v>605</v>
      </c>
      <c r="B31" s="5">
        <v>63</v>
      </c>
      <c r="C31" s="5">
        <v>38</v>
      </c>
    </row>
    <row r="32" spans="1:3" x14ac:dyDescent="0.25">
      <c r="A32" s="3" t="s">
        <v>606</v>
      </c>
      <c r="B32" s="7">
        <v>24656</v>
      </c>
      <c r="C32" s="7">
        <v>35122</v>
      </c>
    </row>
    <row r="33" spans="1:3" x14ac:dyDescent="0.25">
      <c r="A33" s="3" t="s">
        <v>80</v>
      </c>
      <c r="B33" s="7">
        <v>24719</v>
      </c>
      <c r="C33" s="7">
        <v>35160</v>
      </c>
    </row>
    <row r="34" spans="1:3" x14ac:dyDescent="0.25">
      <c r="A34" s="3" t="s">
        <v>600</v>
      </c>
      <c r="B34" s="5" t="s">
        <v>4</v>
      </c>
      <c r="C34" s="5" t="s">
        <v>4</v>
      </c>
    </row>
    <row r="35" spans="1:3" ht="30" x14ac:dyDescent="0.25">
      <c r="A35" s="4" t="s">
        <v>604</v>
      </c>
      <c r="B35" s="5" t="s">
        <v>4</v>
      </c>
      <c r="C35" s="5" t="s">
        <v>4</v>
      </c>
    </row>
    <row r="36" spans="1:3" x14ac:dyDescent="0.25">
      <c r="A36" s="3" t="s">
        <v>605</v>
      </c>
      <c r="B36" s="5">
        <v>0</v>
      </c>
      <c r="C36" s="5">
        <v>0</v>
      </c>
    </row>
    <row r="37" spans="1:3" x14ac:dyDescent="0.25">
      <c r="A37" s="3" t="s">
        <v>606</v>
      </c>
      <c r="B37" s="5">
        <v>400</v>
      </c>
      <c r="C37" s="5">
        <v>357</v>
      </c>
    </row>
    <row r="38" spans="1:3" x14ac:dyDescent="0.25">
      <c r="A38" s="3" t="s">
        <v>68</v>
      </c>
      <c r="B38" s="5">
        <v>400</v>
      </c>
      <c r="C38" s="5">
        <v>357</v>
      </c>
    </row>
    <row r="39" spans="1:3" x14ac:dyDescent="0.25">
      <c r="A39" s="3" t="s">
        <v>605</v>
      </c>
      <c r="B39" s="5">
        <v>939</v>
      </c>
      <c r="C39" s="5">
        <v>952</v>
      </c>
    </row>
    <row r="40" spans="1:3" x14ac:dyDescent="0.25">
      <c r="A40" s="3" t="s">
        <v>606</v>
      </c>
      <c r="B40" s="7">
        <v>101594</v>
      </c>
      <c r="C40" s="7">
        <v>101829</v>
      </c>
    </row>
    <row r="41" spans="1:3" x14ac:dyDescent="0.25">
      <c r="A41" s="3" t="s">
        <v>80</v>
      </c>
      <c r="B41" s="7">
        <v>102533</v>
      </c>
      <c r="C41" s="7">
        <v>102781</v>
      </c>
    </row>
    <row r="42" spans="1:3" x14ac:dyDescent="0.25">
      <c r="A42" s="3" t="s">
        <v>601</v>
      </c>
      <c r="B42" s="5" t="s">
        <v>4</v>
      </c>
      <c r="C42" s="5" t="s">
        <v>4</v>
      </c>
    </row>
    <row r="43" spans="1:3" ht="30" x14ac:dyDescent="0.25">
      <c r="A43" s="4" t="s">
        <v>604</v>
      </c>
      <c r="B43" s="5" t="s">
        <v>4</v>
      </c>
      <c r="C43" s="5" t="s">
        <v>4</v>
      </c>
    </row>
    <row r="44" spans="1:3" x14ac:dyDescent="0.25">
      <c r="A44" s="3" t="s">
        <v>605</v>
      </c>
      <c r="B44" s="5">
        <v>0</v>
      </c>
      <c r="C44" s="5">
        <v>0</v>
      </c>
    </row>
    <row r="45" spans="1:3" x14ac:dyDescent="0.25">
      <c r="A45" s="3" t="s">
        <v>606</v>
      </c>
      <c r="B45" s="5">
        <v>169</v>
      </c>
      <c r="C45" s="5">
        <v>205</v>
      </c>
    </row>
    <row r="46" spans="1:3" x14ac:dyDescent="0.25">
      <c r="A46" s="3" t="s">
        <v>68</v>
      </c>
      <c r="B46" s="5">
        <v>169</v>
      </c>
      <c r="C46" s="5">
        <v>205</v>
      </c>
    </row>
    <row r="47" spans="1:3" x14ac:dyDescent="0.25">
      <c r="A47" s="3" t="s">
        <v>605</v>
      </c>
      <c r="B47" s="5">
        <v>41</v>
      </c>
      <c r="C47" s="5">
        <v>44</v>
      </c>
    </row>
    <row r="48" spans="1:3" x14ac:dyDescent="0.25">
      <c r="A48" s="3" t="s">
        <v>606</v>
      </c>
      <c r="B48" s="7">
        <v>28248</v>
      </c>
      <c r="C48" s="7">
        <v>28207</v>
      </c>
    </row>
    <row r="49" spans="1:3" x14ac:dyDescent="0.25">
      <c r="A49" s="3" t="s">
        <v>80</v>
      </c>
      <c r="B49" s="7">
        <v>28289</v>
      </c>
      <c r="C49" s="7">
        <v>28251</v>
      </c>
    </row>
    <row r="50" spans="1:3" x14ac:dyDescent="0.25">
      <c r="A50" s="3" t="s">
        <v>602</v>
      </c>
      <c r="B50" s="5" t="s">
        <v>4</v>
      </c>
      <c r="C50" s="5" t="s">
        <v>4</v>
      </c>
    </row>
    <row r="51" spans="1:3" ht="30" x14ac:dyDescent="0.25">
      <c r="A51" s="4" t="s">
        <v>604</v>
      </c>
      <c r="B51" s="5" t="s">
        <v>4</v>
      </c>
      <c r="C51" s="5" t="s">
        <v>4</v>
      </c>
    </row>
    <row r="52" spans="1:3" x14ac:dyDescent="0.25">
      <c r="A52" s="3" t="s">
        <v>605</v>
      </c>
      <c r="B52" s="5">
        <v>0</v>
      </c>
      <c r="C52" s="5">
        <v>0</v>
      </c>
    </row>
    <row r="53" spans="1:3" x14ac:dyDescent="0.25">
      <c r="A53" s="3" t="s">
        <v>606</v>
      </c>
      <c r="B53" s="5">
        <v>6</v>
      </c>
      <c r="C53" s="5">
        <v>3</v>
      </c>
    </row>
    <row r="54" spans="1:3" x14ac:dyDescent="0.25">
      <c r="A54" s="3" t="s">
        <v>68</v>
      </c>
      <c r="B54" s="5">
        <v>6</v>
      </c>
      <c r="C54" s="5">
        <v>3</v>
      </c>
    </row>
    <row r="55" spans="1:3" x14ac:dyDescent="0.25">
      <c r="A55" s="3" t="s">
        <v>605</v>
      </c>
      <c r="B55" s="5">
        <v>6</v>
      </c>
      <c r="C55" s="5">
        <v>9</v>
      </c>
    </row>
    <row r="56" spans="1:3" x14ac:dyDescent="0.25">
      <c r="A56" s="3" t="s">
        <v>606</v>
      </c>
      <c r="B56" s="7">
        <v>6226</v>
      </c>
      <c r="C56" s="7">
        <v>6757</v>
      </c>
    </row>
    <row r="57" spans="1:3" x14ac:dyDescent="0.25">
      <c r="A57" s="3" t="s">
        <v>80</v>
      </c>
      <c r="B57" s="9">
        <v>6232</v>
      </c>
      <c r="C57" s="9">
        <v>676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07</v>
      </c>
      <c r="B1" s="8" t="s">
        <v>2</v>
      </c>
      <c r="C1" s="8" t="s">
        <v>27</v>
      </c>
    </row>
    <row r="2" spans="1:3" ht="30" x14ac:dyDescent="0.25">
      <c r="A2" s="1" t="s">
        <v>26</v>
      </c>
      <c r="B2" s="8"/>
      <c r="C2" s="8"/>
    </row>
    <row r="3" spans="1:3" ht="30" x14ac:dyDescent="0.25">
      <c r="A3" s="4" t="s">
        <v>608</v>
      </c>
      <c r="B3" s="5" t="s">
        <v>4</v>
      </c>
      <c r="C3" s="5" t="s">
        <v>4</v>
      </c>
    </row>
    <row r="4" spans="1:3" x14ac:dyDescent="0.25">
      <c r="A4" s="3" t="s">
        <v>609</v>
      </c>
      <c r="B4" s="9">
        <v>389882</v>
      </c>
      <c r="C4" s="9">
        <v>399410</v>
      </c>
    </row>
    <row r="5" spans="1:3" x14ac:dyDescent="0.25">
      <c r="A5" s="3" t="s">
        <v>597</v>
      </c>
      <c r="B5" s="5" t="s">
        <v>4</v>
      </c>
      <c r="C5" s="5" t="s">
        <v>4</v>
      </c>
    </row>
    <row r="6" spans="1:3" ht="30" x14ac:dyDescent="0.25">
      <c r="A6" s="4" t="s">
        <v>608</v>
      </c>
      <c r="B6" s="5" t="s">
        <v>4</v>
      </c>
      <c r="C6" s="5" t="s">
        <v>4</v>
      </c>
    </row>
    <row r="7" spans="1:3" x14ac:dyDescent="0.25">
      <c r="A7" s="3" t="s">
        <v>609</v>
      </c>
      <c r="B7" s="7">
        <v>34483</v>
      </c>
      <c r="C7" s="7">
        <v>36792</v>
      </c>
    </row>
    <row r="8" spans="1:3" ht="30" x14ac:dyDescent="0.25">
      <c r="A8" s="3" t="s">
        <v>610</v>
      </c>
      <c r="B8" s="5" t="s">
        <v>4</v>
      </c>
      <c r="C8" s="5" t="s">
        <v>4</v>
      </c>
    </row>
    <row r="9" spans="1:3" ht="30" x14ac:dyDescent="0.25">
      <c r="A9" s="4" t="s">
        <v>608</v>
      </c>
      <c r="B9" s="5" t="s">
        <v>4</v>
      </c>
      <c r="C9" s="5" t="s">
        <v>4</v>
      </c>
    </row>
    <row r="10" spans="1:3" x14ac:dyDescent="0.25">
      <c r="A10" s="3" t="s">
        <v>609</v>
      </c>
      <c r="B10" s="7">
        <v>31275</v>
      </c>
      <c r="C10" s="7">
        <v>32436</v>
      </c>
    </row>
    <row r="11" spans="1:3" ht="30" x14ac:dyDescent="0.25">
      <c r="A11" s="3" t="s">
        <v>611</v>
      </c>
      <c r="B11" s="5" t="s">
        <v>4</v>
      </c>
      <c r="C11" s="5" t="s">
        <v>4</v>
      </c>
    </row>
    <row r="12" spans="1:3" ht="30" x14ac:dyDescent="0.25">
      <c r="A12" s="4" t="s">
        <v>608</v>
      </c>
      <c r="B12" s="5" t="s">
        <v>4</v>
      </c>
      <c r="C12" s="5" t="s">
        <v>4</v>
      </c>
    </row>
    <row r="13" spans="1:3" x14ac:dyDescent="0.25">
      <c r="A13" s="3" t="s">
        <v>609</v>
      </c>
      <c r="B13" s="7">
        <v>1014</v>
      </c>
      <c r="C13" s="7">
        <v>1800</v>
      </c>
    </row>
    <row r="14" spans="1:3" ht="30" x14ac:dyDescent="0.25">
      <c r="A14" s="3" t="s">
        <v>612</v>
      </c>
      <c r="B14" s="5" t="s">
        <v>4</v>
      </c>
      <c r="C14" s="5" t="s">
        <v>4</v>
      </c>
    </row>
    <row r="15" spans="1:3" ht="30" x14ac:dyDescent="0.25">
      <c r="A15" s="4" t="s">
        <v>608</v>
      </c>
      <c r="B15" s="5" t="s">
        <v>4</v>
      </c>
      <c r="C15" s="5" t="s">
        <v>4</v>
      </c>
    </row>
    <row r="16" spans="1:3" x14ac:dyDescent="0.25">
      <c r="A16" s="3" t="s">
        <v>609</v>
      </c>
      <c r="B16" s="7">
        <v>2048</v>
      </c>
      <c r="C16" s="7">
        <v>2410</v>
      </c>
    </row>
    <row r="17" spans="1:3" ht="30" x14ac:dyDescent="0.25">
      <c r="A17" s="3" t="s">
        <v>613</v>
      </c>
      <c r="B17" s="5" t="s">
        <v>4</v>
      </c>
      <c r="C17" s="5" t="s">
        <v>4</v>
      </c>
    </row>
    <row r="18" spans="1:3" ht="30" x14ac:dyDescent="0.25">
      <c r="A18" s="4" t="s">
        <v>608</v>
      </c>
      <c r="B18" s="5" t="s">
        <v>4</v>
      </c>
      <c r="C18" s="5" t="s">
        <v>4</v>
      </c>
    </row>
    <row r="19" spans="1:3" x14ac:dyDescent="0.25">
      <c r="A19" s="3" t="s">
        <v>609</v>
      </c>
      <c r="B19" s="5">
        <v>146</v>
      </c>
      <c r="C19" s="5">
        <v>146</v>
      </c>
    </row>
    <row r="20" spans="1:3" ht="30" x14ac:dyDescent="0.25">
      <c r="A20" s="3" t="s">
        <v>614</v>
      </c>
      <c r="B20" s="5" t="s">
        <v>4</v>
      </c>
      <c r="C20" s="5" t="s">
        <v>4</v>
      </c>
    </row>
    <row r="21" spans="1:3" ht="30" x14ac:dyDescent="0.25">
      <c r="A21" s="4" t="s">
        <v>608</v>
      </c>
      <c r="B21" s="5" t="s">
        <v>4</v>
      </c>
      <c r="C21" s="5" t="s">
        <v>4</v>
      </c>
    </row>
    <row r="22" spans="1:3" x14ac:dyDescent="0.25">
      <c r="A22" s="3" t="s">
        <v>609</v>
      </c>
      <c r="B22" s="5">
        <v>0</v>
      </c>
      <c r="C22" s="5">
        <v>0</v>
      </c>
    </row>
    <row r="23" spans="1:3" ht="30" x14ac:dyDescent="0.25">
      <c r="A23" s="3" t="s">
        <v>615</v>
      </c>
      <c r="B23" s="5" t="s">
        <v>4</v>
      </c>
      <c r="C23" s="5" t="s">
        <v>4</v>
      </c>
    </row>
    <row r="24" spans="1:3" ht="30" x14ac:dyDescent="0.25">
      <c r="A24" s="4" t="s">
        <v>608</v>
      </c>
      <c r="B24" s="5" t="s">
        <v>4</v>
      </c>
      <c r="C24" s="5" t="s">
        <v>4</v>
      </c>
    </row>
    <row r="25" spans="1:3" x14ac:dyDescent="0.25">
      <c r="A25" s="3" t="s">
        <v>609</v>
      </c>
      <c r="B25" s="5">
        <v>0</v>
      </c>
      <c r="C25" s="5">
        <v>0</v>
      </c>
    </row>
    <row r="26" spans="1:3" x14ac:dyDescent="0.25">
      <c r="A26" s="3" t="s">
        <v>598</v>
      </c>
      <c r="B26" s="5" t="s">
        <v>4</v>
      </c>
      <c r="C26" s="5" t="s">
        <v>4</v>
      </c>
    </row>
    <row r="27" spans="1:3" ht="30" x14ac:dyDescent="0.25">
      <c r="A27" s="4" t="s">
        <v>608</v>
      </c>
      <c r="B27" s="5" t="s">
        <v>4</v>
      </c>
      <c r="C27" s="5" t="s">
        <v>4</v>
      </c>
    </row>
    <row r="28" spans="1:3" x14ac:dyDescent="0.25">
      <c r="A28" s="3" t="s">
        <v>609</v>
      </c>
      <c r="B28" s="7">
        <v>193626</v>
      </c>
      <c r="C28" s="7">
        <v>189660</v>
      </c>
    </row>
    <row r="29" spans="1:3" ht="30" x14ac:dyDescent="0.25">
      <c r="A29" s="3" t="s">
        <v>616</v>
      </c>
      <c r="B29" s="5" t="s">
        <v>4</v>
      </c>
      <c r="C29" s="5" t="s">
        <v>4</v>
      </c>
    </row>
    <row r="30" spans="1:3" ht="30" x14ac:dyDescent="0.25">
      <c r="A30" s="4" t="s">
        <v>608</v>
      </c>
      <c r="B30" s="5" t="s">
        <v>4</v>
      </c>
      <c r="C30" s="5" t="s">
        <v>4</v>
      </c>
    </row>
    <row r="31" spans="1:3" x14ac:dyDescent="0.25">
      <c r="A31" s="3" t="s">
        <v>609</v>
      </c>
      <c r="B31" s="7">
        <v>177680</v>
      </c>
      <c r="C31" s="7">
        <v>173630</v>
      </c>
    </row>
    <row r="32" spans="1:3" ht="45" x14ac:dyDescent="0.25">
      <c r="A32" s="3" t="s">
        <v>617</v>
      </c>
      <c r="B32" s="5" t="s">
        <v>4</v>
      </c>
      <c r="C32" s="5" t="s">
        <v>4</v>
      </c>
    </row>
    <row r="33" spans="1:3" ht="30" x14ac:dyDescent="0.25">
      <c r="A33" s="4" t="s">
        <v>608</v>
      </c>
      <c r="B33" s="5" t="s">
        <v>4</v>
      </c>
      <c r="C33" s="5" t="s">
        <v>4</v>
      </c>
    </row>
    <row r="34" spans="1:3" x14ac:dyDescent="0.25">
      <c r="A34" s="3" t="s">
        <v>609</v>
      </c>
      <c r="B34" s="7">
        <v>3830</v>
      </c>
      <c r="C34" s="7">
        <v>3377</v>
      </c>
    </row>
    <row r="35" spans="1:3" ht="30" x14ac:dyDescent="0.25">
      <c r="A35" s="3" t="s">
        <v>618</v>
      </c>
      <c r="B35" s="5" t="s">
        <v>4</v>
      </c>
      <c r="C35" s="5" t="s">
        <v>4</v>
      </c>
    </row>
    <row r="36" spans="1:3" ht="30" x14ac:dyDescent="0.25">
      <c r="A36" s="4" t="s">
        <v>608</v>
      </c>
      <c r="B36" s="5" t="s">
        <v>4</v>
      </c>
      <c r="C36" s="5" t="s">
        <v>4</v>
      </c>
    </row>
    <row r="37" spans="1:3" x14ac:dyDescent="0.25">
      <c r="A37" s="3" t="s">
        <v>609</v>
      </c>
      <c r="B37" s="7">
        <v>12116</v>
      </c>
      <c r="C37" s="7">
        <v>12653</v>
      </c>
    </row>
    <row r="38" spans="1:3" ht="30" x14ac:dyDescent="0.25">
      <c r="A38" s="3" t="s">
        <v>619</v>
      </c>
      <c r="B38" s="5" t="s">
        <v>4</v>
      </c>
      <c r="C38" s="5" t="s">
        <v>4</v>
      </c>
    </row>
    <row r="39" spans="1:3" ht="30" x14ac:dyDescent="0.25">
      <c r="A39" s="4" t="s">
        <v>608</v>
      </c>
      <c r="B39" s="5" t="s">
        <v>4</v>
      </c>
      <c r="C39" s="5" t="s">
        <v>4</v>
      </c>
    </row>
    <row r="40" spans="1:3" x14ac:dyDescent="0.25">
      <c r="A40" s="3" t="s">
        <v>609</v>
      </c>
      <c r="B40" s="5">
        <v>0</v>
      </c>
      <c r="C40" s="5">
        <v>0</v>
      </c>
    </row>
    <row r="41" spans="1:3" ht="30" x14ac:dyDescent="0.25">
      <c r="A41" s="3" t="s">
        <v>620</v>
      </c>
      <c r="B41" s="5" t="s">
        <v>4</v>
      </c>
      <c r="C41" s="5" t="s">
        <v>4</v>
      </c>
    </row>
    <row r="42" spans="1:3" ht="30" x14ac:dyDescent="0.25">
      <c r="A42" s="4" t="s">
        <v>608</v>
      </c>
      <c r="B42" s="5" t="s">
        <v>4</v>
      </c>
      <c r="C42" s="5" t="s">
        <v>4</v>
      </c>
    </row>
    <row r="43" spans="1:3" x14ac:dyDescent="0.25">
      <c r="A43" s="3" t="s">
        <v>609</v>
      </c>
      <c r="B43" s="5">
        <v>0</v>
      </c>
      <c r="C43" s="5">
        <v>0</v>
      </c>
    </row>
    <row r="44" spans="1:3" ht="30" x14ac:dyDescent="0.25">
      <c r="A44" s="3" t="s">
        <v>621</v>
      </c>
      <c r="B44" s="5" t="s">
        <v>4</v>
      </c>
      <c r="C44" s="5" t="s">
        <v>4</v>
      </c>
    </row>
    <row r="45" spans="1:3" ht="30" x14ac:dyDescent="0.25">
      <c r="A45" s="4" t="s">
        <v>608</v>
      </c>
      <c r="B45" s="5" t="s">
        <v>4</v>
      </c>
      <c r="C45" s="5" t="s">
        <v>4</v>
      </c>
    </row>
    <row r="46" spans="1:3" x14ac:dyDescent="0.25">
      <c r="A46" s="3" t="s">
        <v>609</v>
      </c>
      <c r="B46" s="5">
        <v>0</v>
      </c>
      <c r="C46" s="5">
        <v>0</v>
      </c>
    </row>
    <row r="47" spans="1:3" x14ac:dyDescent="0.25">
      <c r="A47" s="3" t="s">
        <v>599</v>
      </c>
      <c r="B47" s="5" t="s">
        <v>4</v>
      </c>
      <c r="C47" s="5" t="s">
        <v>4</v>
      </c>
    </row>
    <row r="48" spans="1:3" ht="30" x14ac:dyDescent="0.25">
      <c r="A48" s="4" t="s">
        <v>608</v>
      </c>
      <c r="B48" s="5" t="s">
        <v>4</v>
      </c>
      <c r="C48" s="5" t="s">
        <v>4</v>
      </c>
    </row>
    <row r="49" spans="1:3" x14ac:dyDescent="0.25">
      <c r="A49" s="3" t="s">
        <v>609</v>
      </c>
      <c r="B49" s="7">
        <v>24719</v>
      </c>
      <c r="C49" s="7">
        <v>35160</v>
      </c>
    </row>
    <row r="50" spans="1:3" ht="30" x14ac:dyDescent="0.25">
      <c r="A50" s="3" t="s">
        <v>622</v>
      </c>
      <c r="B50" s="5" t="s">
        <v>4</v>
      </c>
      <c r="C50" s="5" t="s">
        <v>4</v>
      </c>
    </row>
    <row r="51" spans="1:3" ht="30" x14ac:dyDescent="0.25">
      <c r="A51" s="4" t="s">
        <v>608</v>
      </c>
      <c r="B51" s="5" t="s">
        <v>4</v>
      </c>
      <c r="C51" s="5" t="s">
        <v>4</v>
      </c>
    </row>
    <row r="52" spans="1:3" x14ac:dyDescent="0.25">
      <c r="A52" s="3" t="s">
        <v>609</v>
      </c>
      <c r="B52" s="7">
        <v>24656</v>
      </c>
      <c r="C52" s="7">
        <v>35122</v>
      </c>
    </row>
    <row r="53" spans="1:3" ht="30" x14ac:dyDescent="0.25">
      <c r="A53" s="3" t="s">
        <v>623</v>
      </c>
      <c r="B53" s="5" t="s">
        <v>4</v>
      </c>
      <c r="C53" s="5" t="s">
        <v>4</v>
      </c>
    </row>
    <row r="54" spans="1:3" ht="30" x14ac:dyDescent="0.25">
      <c r="A54" s="4" t="s">
        <v>608</v>
      </c>
      <c r="B54" s="5" t="s">
        <v>4</v>
      </c>
      <c r="C54" s="5" t="s">
        <v>4</v>
      </c>
    </row>
    <row r="55" spans="1:3" x14ac:dyDescent="0.25">
      <c r="A55" s="3" t="s">
        <v>609</v>
      </c>
      <c r="B55" s="5">
        <v>0</v>
      </c>
      <c r="C55" s="5">
        <v>0</v>
      </c>
    </row>
    <row r="56" spans="1:3" ht="30" x14ac:dyDescent="0.25">
      <c r="A56" s="3" t="s">
        <v>624</v>
      </c>
      <c r="B56" s="5" t="s">
        <v>4</v>
      </c>
      <c r="C56" s="5" t="s">
        <v>4</v>
      </c>
    </row>
    <row r="57" spans="1:3" ht="30" x14ac:dyDescent="0.25">
      <c r="A57" s="4" t="s">
        <v>608</v>
      </c>
      <c r="B57" s="5" t="s">
        <v>4</v>
      </c>
      <c r="C57" s="5" t="s">
        <v>4</v>
      </c>
    </row>
    <row r="58" spans="1:3" x14ac:dyDescent="0.25">
      <c r="A58" s="3" t="s">
        <v>609</v>
      </c>
      <c r="B58" s="5">
        <v>63</v>
      </c>
      <c r="C58" s="5">
        <v>38</v>
      </c>
    </row>
    <row r="59" spans="1:3" ht="30" x14ac:dyDescent="0.25">
      <c r="A59" s="3" t="s">
        <v>625</v>
      </c>
      <c r="B59" s="5" t="s">
        <v>4</v>
      </c>
      <c r="C59" s="5" t="s">
        <v>4</v>
      </c>
    </row>
    <row r="60" spans="1:3" ht="30" x14ac:dyDescent="0.25">
      <c r="A60" s="4" t="s">
        <v>608</v>
      </c>
      <c r="B60" s="5" t="s">
        <v>4</v>
      </c>
      <c r="C60" s="5" t="s">
        <v>4</v>
      </c>
    </row>
    <row r="61" spans="1:3" x14ac:dyDescent="0.25">
      <c r="A61" s="3" t="s">
        <v>609</v>
      </c>
      <c r="B61" s="5">
        <v>0</v>
      </c>
      <c r="C61" s="5">
        <v>0</v>
      </c>
    </row>
    <row r="62" spans="1:3" x14ac:dyDescent="0.25">
      <c r="A62" s="3" t="s">
        <v>626</v>
      </c>
      <c r="B62" s="5" t="s">
        <v>4</v>
      </c>
      <c r="C62" s="5" t="s">
        <v>4</v>
      </c>
    </row>
    <row r="63" spans="1:3" ht="30" x14ac:dyDescent="0.25">
      <c r="A63" s="4" t="s">
        <v>608</v>
      </c>
      <c r="B63" s="5" t="s">
        <v>4</v>
      </c>
      <c r="C63" s="5" t="s">
        <v>4</v>
      </c>
    </row>
    <row r="64" spans="1:3" x14ac:dyDescent="0.25">
      <c r="A64" s="3" t="s">
        <v>609</v>
      </c>
      <c r="B64" s="5">
        <v>0</v>
      </c>
      <c r="C64" s="5">
        <v>0</v>
      </c>
    </row>
    <row r="65" spans="1:3" ht="30" x14ac:dyDescent="0.25">
      <c r="A65" s="3" t="s">
        <v>627</v>
      </c>
      <c r="B65" s="5" t="s">
        <v>4</v>
      </c>
      <c r="C65" s="5" t="s">
        <v>4</v>
      </c>
    </row>
    <row r="66" spans="1:3" ht="30" x14ac:dyDescent="0.25">
      <c r="A66" s="4" t="s">
        <v>608</v>
      </c>
      <c r="B66" s="5" t="s">
        <v>4</v>
      </c>
      <c r="C66" s="5" t="s">
        <v>4</v>
      </c>
    </row>
    <row r="67" spans="1:3" x14ac:dyDescent="0.25">
      <c r="A67" s="3" t="s">
        <v>609</v>
      </c>
      <c r="B67" s="5">
        <v>0</v>
      </c>
      <c r="C67" s="5">
        <v>0</v>
      </c>
    </row>
    <row r="68" spans="1:3" x14ac:dyDescent="0.25">
      <c r="A68" s="3" t="s">
        <v>600</v>
      </c>
      <c r="B68" s="5" t="s">
        <v>4</v>
      </c>
      <c r="C68" s="5" t="s">
        <v>4</v>
      </c>
    </row>
    <row r="69" spans="1:3" ht="30" x14ac:dyDescent="0.25">
      <c r="A69" s="4" t="s">
        <v>608</v>
      </c>
      <c r="B69" s="5" t="s">
        <v>4</v>
      </c>
      <c r="C69" s="5" t="s">
        <v>4</v>
      </c>
    </row>
    <row r="70" spans="1:3" x14ac:dyDescent="0.25">
      <c r="A70" s="3" t="s">
        <v>609</v>
      </c>
      <c r="B70" s="7">
        <v>102533</v>
      </c>
      <c r="C70" s="7">
        <v>102781</v>
      </c>
    </row>
    <row r="71" spans="1:3" ht="30" x14ac:dyDescent="0.25">
      <c r="A71" s="3" t="s">
        <v>628</v>
      </c>
      <c r="B71" s="5" t="s">
        <v>4</v>
      </c>
      <c r="C71" s="5" t="s">
        <v>4</v>
      </c>
    </row>
    <row r="72" spans="1:3" ht="30" x14ac:dyDescent="0.25">
      <c r="A72" s="4" t="s">
        <v>608</v>
      </c>
      <c r="B72" s="5" t="s">
        <v>4</v>
      </c>
      <c r="C72" s="5" t="s">
        <v>4</v>
      </c>
    </row>
    <row r="73" spans="1:3" x14ac:dyDescent="0.25">
      <c r="A73" s="3" t="s">
        <v>609</v>
      </c>
      <c r="B73" s="7">
        <v>100255</v>
      </c>
      <c r="C73" s="7">
        <v>100362</v>
      </c>
    </row>
    <row r="74" spans="1:3" ht="30" x14ac:dyDescent="0.25">
      <c r="A74" s="3" t="s">
        <v>629</v>
      </c>
      <c r="B74" s="5" t="s">
        <v>4</v>
      </c>
      <c r="C74" s="5" t="s">
        <v>4</v>
      </c>
    </row>
    <row r="75" spans="1:3" ht="30" x14ac:dyDescent="0.25">
      <c r="A75" s="4" t="s">
        <v>608</v>
      </c>
      <c r="B75" s="5" t="s">
        <v>4</v>
      </c>
      <c r="C75" s="5" t="s">
        <v>4</v>
      </c>
    </row>
    <row r="76" spans="1:3" x14ac:dyDescent="0.25">
      <c r="A76" s="3" t="s">
        <v>609</v>
      </c>
      <c r="B76" s="7">
        <v>2278</v>
      </c>
      <c r="C76" s="7">
        <v>2419</v>
      </c>
    </row>
    <row r="77" spans="1:3" x14ac:dyDescent="0.25">
      <c r="A77" s="3" t="s">
        <v>601</v>
      </c>
      <c r="B77" s="5" t="s">
        <v>4</v>
      </c>
      <c r="C77" s="5" t="s">
        <v>4</v>
      </c>
    </row>
    <row r="78" spans="1:3" ht="30" x14ac:dyDescent="0.25">
      <c r="A78" s="4" t="s">
        <v>608</v>
      </c>
      <c r="B78" s="5" t="s">
        <v>4</v>
      </c>
      <c r="C78" s="5" t="s">
        <v>4</v>
      </c>
    </row>
    <row r="79" spans="1:3" x14ac:dyDescent="0.25">
      <c r="A79" s="3" t="s">
        <v>609</v>
      </c>
      <c r="B79" s="7">
        <v>28289</v>
      </c>
      <c r="C79" s="7">
        <v>28251</v>
      </c>
    </row>
    <row r="80" spans="1:3" ht="30" x14ac:dyDescent="0.25">
      <c r="A80" s="3" t="s">
        <v>630</v>
      </c>
      <c r="B80" s="5" t="s">
        <v>4</v>
      </c>
      <c r="C80" s="5" t="s">
        <v>4</v>
      </c>
    </row>
    <row r="81" spans="1:3" ht="30" x14ac:dyDescent="0.25">
      <c r="A81" s="4" t="s">
        <v>608</v>
      </c>
      <c r="B81" s="5" t="s">
        <v>4</v>
      </c>
      <c r="C81" s="5" t="s">
        <v>4</v>
      </c>
    </row>
    <row r="82" spans="1:3" x14ac:dyDescent="0.25">
      <c r="A82" s="3" t="s">
        <v>609</v>
      </c>
      <c r="B82" s="7">
        <v>28165</v>
      </c>
      <c r="C82" s="7">
        <v>28072</v>
      </c>
    </row>
    <row r="83" spans="1:3" ht="30" x14ac:dyDescent="0.25">
      <c r="A83" s="3" t="s">
        <v>631</v>
      </c>
      <c r="B83" s="5" t="s">
        <v>4</v>
      </c>
      <c r="C83" s="5" t="s">
        <v>4</v>
      </c>
    </row>
    <row r="84" spans="1:3" ht="30" x14ac:dyDescent="0.25">
      <c r="A84" s="4" t="s">
        <v>608</v>
      </c>
      <c r="B84" s="5" t="s">
        <v>4</v>
      </c>
      <c r="C84" s="5" t="s">
        <v>4</v>
      </c>
    </row>
    <row r="85" spans="1:3" x14ac:dyDescent="0.25">
      <c r="A85" s="3" t="s">
        <v>609</v>
      </c>
      <c r="B85" s="5">
        <v>124</v>
      </c>
      <c r="C85" s="5">
        <v>179</v>
      </c>
    </row>
    <row r="86" spans="1:3" x14ac:dyDescent="0.25">
      <c r="A86" s="3" t="s">
        <v>602</v>
      </c>
      <c r="B86" s="5" t="s">
        <v>4</v>
      </c>
      <c r="C86" s="5" t="s">
        <v>4</v>
      </c>
    </row>
    <row r="87" spans="1:3" ht="30" x14ac:dyDescent="0.25">
      <c r="A87" s="4" t="s">
        <v>608</v>
      </c>
      <c r="B87" s="5" t="s">
        <v>4</v>
      </c>
      <c r="C87" s="5" t="s">
        <v>4</v>
      </c>
    </row>
    <row r="88" spans="1:3" x14ac:dyDescent="0.25">
      <c r="A88" s="3" t="s">
        <v>609</v>
      </c>
      <c r="B88" s="7">
        <v>6232</v>
      </c>
      <c r="C88" s="7">
        <v>6766</v>
      </c>
    </row>
    <row r="89" spans="1:3" x14ac:dyDescent="0.25">
      <c r="A89" s="3" t="s">
        <v>632</v>
      </c>
      <c r="B89" s="5" t="s">
        <v>4</v>
      </c>
      <c r="C89" s="5" t="s">
        <v>4</v>
      </c>
    </row>
    <row r="90" spans="1:3" ht="30" x14ac:dyDescent="0.25">
      <c r="A90" s="4" t="s">
        <v>608</v>
      </c>
      <c r="B90" s="5" t="s">
        <v>4</v>
      </c>
      <c r="C90" s="5" t="s">
        <v>4</v>
      </c>
    </row>
    <row r="91" spans="1:3" x14ac:dyDescent="0.25">
      <c r="A91" s="3" t="s">
        <v>609</v>
      </c>
      <c r="B91" s="7">
        <v>6176</v>
      </c>
      <c r="C91" s="7">
        <v>6696</v>
      </c>
    </row>
    <row r="92" spans="1:3" ht="30" x14ac:dyDescent="0.25">
      <c r="A92" s="3" t="s">
        <v>633</v>
      </c>
      <c r="B92" s="5" t="s">
        <v>4</v>
      </c>
      <c r="C92" s="5" t="s">
        <v>4</v>
      </c>
    </row>
    <row r="93" spans="1:3" ht="30" x14ac:dyDescent="0.25">
      <c r="A93" s="4" t="s">
        <v>608</v>
      </c>
      <c r="B93" s="5" t="s">
        <v>4</v>
      </c>
      <c r="C93" s="5" t="s">
        <v>4</v>
      </c>
    </row>
    <row r="94" spans="1:3" x14ac:dyDescent="0.25">
      <c r="A94" s="3" t="s">
        <v>609</v>
      </c>
      <c r="B94" s="9">
        <v>56</v>
      </c>
      <c r="C94" s="9">
        <v>7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4</v>
      </c>
      <c r="B1" s="8" t="s">
        <v>2</v>
      </c>
      <c r="C1" s="8" t="s">
        <v>27</v>
      </c>
    </row>
    <row r="2" spans="1:3" ht="30" x14ac:dyDescent="0.25">
      <c r="A2" s="1" t="s">
        <v>26</v>
      </c>
      <c r="B2" s="8"/>
      <c r="C2" s="8"/>
    </row>
    <row r="3" spans="1:3" ht="30" x14ac:dyDescent="0.25">
      <c r="A3" s="4" t="s">
        <v>635</v>
      </c>
      <c r="B3" s="5" t="s">
        <v>4</v>
      </c>
      <c r="C3" s="5" t="s">
        <v>4</v>
      </c>
    </row>
    <row r="4" spans="1:3" x14ac:dyDescent="0.25">
      <c r="A4" s="3" t="s">
        <v>636</v>
      </c>
      <c r="B4" s="9">
        <v>459</v>
      </c>
      <c r="C4" s="9">
        <v>571</v>
      </c>
    </row>
    <row r="5" spans="1:3" x14ac:dyDescent="0.25">
      <c r="A5" s="3" t="s">
        <v>637</v>
      </c>
      <c r="B5" s="5">
        <v>12</v>
      </c>
      <c r="C5" s="5">
        <v>230</v>
      </c>
    </row>
    <row r="6" spans="1:3" x14ac:dyDescent="0.25">
      <c r="A6" s="3" t="s">
        <v>638</v>
      </c>
      <c r="B6" s="7">
        <v>3357</v>
      </c>
      <c r="C6" s="7">
        <v>3875</v>
      </c>
    </row>
    <row r="7" spans="1:3" x14ac:dyDescent="0.25">
      <c r="A7" s="3" t="s">
        <v>639</v>
      </c>
      <c r="B7" s="7">
        <v>3828</v>
      </c>
      <c r="C7" s="7">
        <v>4676</v>
      </c>
    </row>
    <row r="8" spans="1:3" x14ac:dyDescent="0.25">
      <c r="A8" s="3" t="s">
        <v>359</v>
      </c>
      <c r="B8" s="7">
        <v>386054</v>
      </c>
      <c r="C8" s="7">
        <v>394734</v>
      </c>
    </row>
    <row r="9" spans="1:3" x14ac:dyDescent="0.25">
      <c r="A9" s="3" t="s">
        <v>254</v>
      </c>
      <c r="B9" s="7">
        <v>389882</v>
      </c>
      <c r="C9" s="7">
        <v>399410</v>
      </c>
    </row>
    <row r="10" spans="1:3" x14ac:dyDescent="0.25">
      <c r="A10" s="3" t="s">
        <v>640</v>
      </c>
      <c r="B10" s="5">
        <v>19</v>
      </c>
      <c r="C10" s="5">
        <v>32</v>
      </c>
    </row>
    <row r="11" spans="1:3" x14ac:dyDescent="0.25">
      <c r="A11" s="3" t="s">
        <v>641</v>
      </c>
      <c r="B11" s="7">
        <v>4640</v>
      </c>
      <c r="C11" s="7">
        <v>5734</v>
      </c>
    </row>
    <row r="12" spans="1:3" x14ac:dyDescent="0.25">
      <c r="A12" s="3" t="s">
        <v>597</v>
      </c>
      <c r="B12" s="5" t="s">
        <v>4</v>
      </c>
      <c r="C12" s="5" t="s">
        <v>4</v>
      </c>
    </row>
    <row r="13" spans="1:3" ht="30" x14ac:dyDescent="0.25">
      <c r="A13" s="4" t="s">
        <v>635</v>
      </c>
      <c r="B13" s="5" t="s">
        <v>4</v>
      </c>
      <c r="C13" s="5" t="s">
        <v>4</v>
      </c>
    </row>
    <row r="14" spans="1:3" x14ac:dyDescent="0.25">
      <c r="A14" s="3" t="s">
        <v>636</v>
      </c>
      <c r="B14" s="5">
        <v>16</v>
      </c>
      <c r="C14" s="5">
        <v>309</v>
      </c>
    </row>
    <row r="15" spans="1:3" x14ac:dyDescent="0.25">
      <c r="A15" s="3" t="s">
        <v>637</v>
      </c>
      <c r="B15" s="5">
        <v>0</v>
      </c>
      <c r="C15" s="5">
        <v>22</v>
      </c>
    </row>
    <row r="16" spans="1:3" x14ac:dyDescent="0.25">
      <c r="A16" s="3" t="s">
        <v>638</v>
      </c>
      <c r="B16" s="5">
        <v>324</v>
      </c>
      <c r="C16" s="5">
        <v>432</v>
      </c>
    </row>
    <row r="17" spans="1:3" x14ac:dyDescent="0.25">
      <c r="A17" s="3" t="s">
        <v>639</v>
      </c>
      <c r="B17" s="5">
        <v>340</v>
      </c>
      <c r="C17" s="5">
        <v>763</v>
      </c>
    </row>
    <row r="18" spans="1:3" x14ac:dyDescent="0.25">
      <c r="A18" s="3" t="s">
        <v>359</v>
      </c>
      <c r="B18" s="7">
        <v>34143</v>
      </c>
      <c r="C18" s="7">
        <v>36029</v>
      </c>
    </row>
    <row r="19" spans="1:3" x14ac:dyDescent="0.25">
      <c r="A19" s="3" t="s">
        <v>254</v>
      </c>
      <c r="B19" s="7">
        <v>34483</v>
      </c>
      <c r="C19" s="7">
        <v>36792</v>
      </c>
    </row>
    <row r="20" spans="1:3" x14ac:dyDescent="0.25">
      <c r="A20" s="3" t="s">
        <v>640</v>
      </c>
      <c r="B20" s="5">
        <v>19</v>
      </c>
      <c r="C20" s="5">
        <v>32</v>
      </c>
    </row>
    <row r="21" spans="1:3" x14ac:dyDescent="0.25">
      <c r="A21" s="3" t="s">
        <v>641</v>
      </c>
      <c r="B21" s="5">
        <v>621</v>
      </c>
      <c r="C21" s="5">
        <v>890</v>
      </c>
    </row>
    <row r="22" spans="1:3" x14ac:dyDescent="0.25">
      <c r="A22" s="3" t="s">
        <v>598</v>
      </c>
      <c r="B22" s="5" t="s">
        <v>4</v>
      </c>
      <c r="C22" s="5" t="s">
        <v>4</v>
      </c>
    </row>
    <row r="23" spans="1:3" ht="30" x14ac:dyDescent="0.25">
      <c r="A23" s="4" t="s">
        <v>635</v>
      </c>
      <c r="B23" s="5" t="s">
        <v>4</v>
      </c>
      <c r="C23" s="5" t="s">
        <v>4</v>
      </c>
    </row>
    <row r="24" spans="1:3" x14ac:dyDescent="0.25">
      <c r="A24" s="3" t="s">
        <v>636</v>
      </c>
      <c r="B24" s="5">
        <v>150</v>
      </c>
      <c r="C24" s="5">
        <v>212</v>
      </c>
    </row>
    <row r="25" spans="1:3" x14ac:dyDescent="0.25">
      <c r="A25" s="3" t="s">
        <v>637</v>
      </c>
      <c r="B25" s="5">
        <v>0</v>
      </c>
      <c r="C25" s="5">
        <v>0</v>
      </c>
    </row>
    <row r="26" spans="1:3" x14ac:dyDescent="0.25">
      <c r="A26" s="3" t="s">
        <v>638</v>
      </c>
      <c r="B26" s="7">
        <v>2340</v>
      </c>
      <c r="C26" s="7">
        <v>2789</v>
      </c>
    </row>
    <row r="27" spans="1:3" x14ac:dyDescent="0.25">
      <c r="A27" s="3" t="s">
        <v>639</v>
      </c>
      <c r="B27" s="7">
        <v>2490</v>
      </c>
      <c r="C27" s="7">
        <v>3001</v>
      </c>
    </row>
    <row r="28" spans="1:3" x14ac:dyDescent="0.25">
      <c r="A28" s="3" t="s">
        <v>359</v>
      </c>
      <c r="B28" s="7">
        <v>191136</v>
      </c>
      <c r="C28" s="7">
        <v>186659</v>
      </c>
    </row>
    <row r="29" spans="1:3" x14ac:dyDescent="0.25">
      <c r="A29" s="3" t="s">
        <v>254</v>
      </c>
      <c r="B29" s="7">
        <v>193626</v>
      </c>
      <c r="C29" s="7">
        <v>189660</v>
      </c>
    </row>
    <row r="30" spans="1:3" x14ac:dyDescent="0.25">
      <c r="A30" s="3" t="s">
        <v>640</v>
      </c>
      <c r="B30" s="5">
        <v>0</v>
      </c>
      <c r="C30" s="5">
        <v>0</v>
      </c>
    </row>
    <row r="31" spans="1:3" x14ac:dyDescent="0.25">
      <c r="A31" s="3" t="s">
        <v>641</v>
      </c>
      <c r="B31" s="7">
        <v>2928</v>
      </c>
      <c r="C31" s="7">
        <v>3402</v>
      </c>
    </row>
    <row r="32" spans="1:3" x14ac:dyDescent="0.25">
      <c r="A32" s="3" t="s">
        <v>599</v>
      </c>
      <c r="B32" s="5" t="s">
        <v>4</v>
      </c>
      <c r="C32" s="5" t="s">
        <v>4</v>
      </c>
    </row>
    <row r="33" spans="1:3" ht="30" x14ac:dyDescent="0.25">
      <c r="A33" s="4" t="s">
        <v>635</v>
      </c>
      <c r="B33" s="5" t="s">
        <v>4</v>
      </c>
      <c r="C33" s="5" t="s">
        <v>4</v>
      </c>
    </row>
    <row r="34" spans="1:3" x14ac:dyDescent="0.25">
      <c r="A34" s="3" t="s">
        <v>636</v>
      </c>
      <c r="B34" s="5">
        <v>4</v>
      </c>
      <c r="C34" s="5">
        <v>0</v>
      </c>
    </row>
    <row r="35" spans="1:3" x14ac:dyDescent="0.25">
      <c r="A35" s="3" t="s">
        <v>637</v>
      </c>
      <c r="B35" s="5">
        <v>12</v>
      </c>
      <c r="C35" s="5">
        <v>25</v>
      </c>
    </row>
    <row r="36" spans="1:3" x14ac:dyDescent="0.25">
      <c r="A36" s="3" t="s">
        <v>638</v>
      </c>
      <c r="B36" s="5">
        <v>53</v>
      </c>
      <c r="C36" s="5">
        <v>28</v>
      </c>
    </row>
    <row r="37" spans="1:3" x14ac:dyDescent="0.25">
      <c r="A37" s="3" t="s">
        <v>639</v>
      </c>
      <c r="B37" s="5">
        <v>69</v>
      </c>
      <c r="C37" s="5">
        <v>53</v>
      </c>
    </row>
    <row r="38" spans="1:3" x14ac:dyDescent="0.25">
      <c r="A38" s="3" t="s">
        <v>359</v>
      </c>
      <c r="B38" s="7">
        <v>24650</v>
      </c>
      <c r="C38" s="7">
        <v>35107</v>
      </c>
    </row>
    <row r="39" spans="1:3" x14ac:dyDescent="0.25">
      <c r="A39" s="3" t="s">
        <v>254</v>
      </c>
      <c r="B39" s="7">
        <v>24719</v>
      </c>
      <c r="C39" s="7">
        <v>35160</v>
      </c>
    </row>
    <row r="40" spans="1:3" x14ac:dyDescent="0.25">
      <c r="A40" s="3" t="s">
        <v>640</v>
      </c>
      <c r="B40" s="5">
        <v>0</v>
      </c>
      <c r="C40" s="5">
        <v>0</v>
      </c>
    </row>
    <row r="41" spans="1:3" x14ac:dyDescent="0.25">
      <c r="A41" s="3" t="s">
        <v>641</v>
      </c>
      <c r="B41" s="5">
        <v>63</v>
      </c>
      <c r="C41" s="5">
        <v>38</v>
      </c>
    </row>
    <row r="42" spans="1:3" x14ac:dyDescent="0.25">
      <c r="A42" s="3" t="s">
        <v>600</v>
      </c>
      <c r="B42" s="5" t="s">
        <v>4</v>
      </c>
      <c r="C42" s="5" t="s">
        <v>4</v>
      </c>
    </row>
    <row r="43" spans="1:3" ht="30" x14ac:dyDescent="0.25">
      <c r="A43" s="4" t="s">
        <v>635</v>
      </c>
      <c r="B43" s="5" t="s">
        <v>4</v>
      </c>
      <c r="C43" s="5" t="s">
        <v>4</v>
      </c>
    </row>
    <row r="44" spans="1:3" x14ac:dyDescent="0.25">
      <c r="A44" s="3" t="s">
        <v>636</v>
      </c>
      <c r="B44" s="5">
        <v>279</v>
      </c>
      <c r="C44" s="5">
        <v>0</v>
      </c>
    </row>
    <row r="45" spans="1:3" x14ac:dyDescent="0.25">
      <c r="A45" s="3" t="s">
        <v>637</v>
      </c>
      <c r="B45" s="5">
        <v>0</v>
      </c>
      <c r="C45" s="5">
        <v>150</v>
      </c>
    </row>
    <row r="46" spans="1:3" x14ac:dyDescent="0.25">
      <c r="A46" s="3" t="s">
        <v>638</v>
      </c>
      <c r="B46" s="5">
        <v>535</v>
      </c>
      <c r="C46" s="5">
        <v>502</v>
      </c>
    </row>
    <row r="47" spans="1:3" x14ac:dyDescent="0.25">
      <c r="A47" s="3" t="s">
        <v>639</v>
      </c>
      <c r="B47" s="5">
        <v>814</v>
      </c>
      <c r="C47" s="5">
        <v>652</v>
      </c>
    </row>
    <row r="48" spans="1:3" x14ac:dyDescent="0.25">
      <c r="A48" s="3" t="s">
        <v>359</v>
      </c>
      <c r="B48" s="7">
        <v>101719</v>
      </c>
      <c r="C48" s="7">
        <v>102129</v>
      </c>
    </row>
    <row r="49" spans="1:3" x14ac:dyDescent="0.25">
      <c r="A49" s="3" t="s">
        <v>254</v>
      </c>
      <c r="B49" s="7">
        <v>102533</v>
      </c>
      <c r="C49" s="7">
        <v>102781</v>
      </c>
    </row>
    <row r="50" spans="1:3" x14ac:dyDescent="0.25">
      <c r="A50" s="3" t="s">
        <v>640</v>
      </c>
      <c r="B50" s="5">
        <v>0</v>
      </c>
      <c r="C50" s="5">
        <v>0</v>
      </c>
    </row>
    <row r="51" spans="1:3" x14ac:dyDescent="0.25">
      <c r="A51" s="3" t="s">
        <v>641</v>
      </c>
      <c r="B51" s="5">
        <v>895</v>
      </c>
      <c r="C51" s="7">
        <v>1175</v>
      </c>
    </row>
    <row r="52" spans="1:3" x14ac:dyDescent="0.25">
      <c r="A52" s="3" t="s">
        <v>601</v>
      </c>
      <c r="B52" s="5" t="s">
        <v>4</v>
      </c>
      <c r="C52" s="5" t="s">
        <v>4</v>
      </c>
    </row>
    <row r="53" spans="1:3" ht="30" x14ac:dyDescent="0.25">
      <c r="A53" s="4" t="s">
        <v>635</v>
      </c>
      <c r="B53" s="5" t="s">
        <v>4</v>
      </c>
      <c r="C53" s="5" t="s">
        <v>4</v>
      </c>
    </row>
    <row r="54" spans="1:3" x14ac:dyDescent="0.25">
      <c r="A54" s="3" t="s">
        <v>636</v>
      </c>
      <c r="B54" s="5">
        <v>0</v>
      </c>
      <c r="C54" s="5">
        <v>40</v>
      </c>
    </row>
    <row r="55" spans="1:3" x14ac:dyDescent="0.25">
      <c r="A55" s="3" t="s">
        <v>637</v>
      </c>
      <c r="B55" s="5">
        <v>0</v>
      </c>
      <c r="C55" s="5">
        <v>32</v>
      </c>
    </row>
    <row r="56" spans="1:3" x14ac:dyDescent="0.25">
      <c r="A56" s="3" t="s">
        <v>638</v>
      </c>
      <c r="B56" s="5">
        <v>82</v>
      </c>
      <c r="C56" s="5">
        <v>100</v>
      </c>
    </row>
    <row r="57" spans="1:3" x14ac:dyDescent="0.25">
      <c r="A57" s="3" t="s">
        <v>639</v>
      </c>
      <c r="B57" s="5">
        <v>82</v>
      </c>
      <c r="C57" s="5">
        <v>172</v>
      </c>
    </row>
    <row r="58" spans="1:3" x14ac:dyDescent="0.25">
      <c r="A58" s="3" t="s">
        <v>359</v>
      </c>
      <c r="B58" s="7">
        <v>28207</v>
      </c>
      <c r="C58" s="7">
        <v>28079</v>
      </c>
    </row>
    <row r="59" spans="1:3" x14ac:dyDescent="0.25">
      <c r="A59" s="3" t="s">
        <v>254</v>
      </c>
      <c r="B59" s="7">
        <v>28289</v>
      </c>
      <c r="C59" s="7">
        <v>28251</v>
      </c>
    </row>
    <row r="60" spans="1:3" x14ac:dyDescent="0.25">
      <c r="A60" s="3" t="s">
        <v>640</v>
      </c>
      <c r="B60" s="5">
        <v>0</v>
      </c>
      <c r="C60" s="5">
        <v>0</v>
      </c>
    </row>
    <row r="61" spans="1:3" x14ac:dyDescent="0.25">
      <c r="A61" s="3" t="s">
        <v>641</v>
      </c>
      <c r="B61" s="5">
        <v>110</v>
      </c>
      <c r="C61" s="5">
        <v>164</v>
      </c>
    </row>
    <row r="62" spans="1:3" x14ac:dyDescent="0.25">
      <c r="A62" s="3" t="s">
        <v>602</v>
      </c>
      <c r="B62" s="5" t="s">
        <v>4</v>
      </c>
      <c r="C62" s="5" t="s">
        <v>4</v>
      </c>
    </row>
    <row r="63" spans="1:3" ht="30" x14ac:dyDescent="0.25">
      <c r="A63" s="4" t="s">
        <v>635</v>
      </c>
      <c r="B63" s="5" t="s">
        <v>4</v>
      </c>
      <c r="C63" s="5" t="s">
        <v>4</v>
      </c>
    </row>
    <row r="64" spans="1:3" x14ac:dyDescent="0.25">
      <c r="A64" s="3" t="s">
        <v>636</v>
      </c>
      <c r="B64" s="5">
        <v>10</v>
      </c>
      <c r="C64" s="5">
        <v>10</v>
      </c>
    </row>
    <row r="65" spans="1:3" x14ac:dyDescent="0.25">
      <c r="A65" s="3" t="s">
        <v>637</v>
      </c>
      <c r="B65" s="5">
        <v>0</v>
      </c>
      <c r="C65" s="5">
        <v>1</v>
      </c>
    </row>
    <row r="66" spans="1:3" x14ac:dyDescent="0.25">
      <c r="A66" s="3" t="s">
        <v>638</v>
      </c>
      <c r="B66" s="5">
        <v>23</v>
      </c>
      <c r="C66" s="5">
        <v>24</v>
      </c>
    </row>
    <row r="67" spans="1:3" x14ac:dyDescent="0.25">
      <c r="A67" s="3" t="s">
        <v>639</v>
      </c>
      <c r="B67" s="5">
        <v>33</v>
      </c>
      <c r="C67" s="5">
        <v>35</v>
      </c>
    </row>
    <row r="68" spans="1:3" x14ac:dyDescent="0.25">
      <c r="A68" s="3" t="s">
        <v>359</v>
      </c>
      <c r="B68" s="7">
        <v>6199</v>
      </c>
      <c r="C68" s="7">
        <v>6731</v>
      </c>
    </row>
    <row r="69" spans="1:3" x14ac:dyDescent="0.25">
      <c r="A69" s="3" t="s">
        <v>254</v>
      </c>
      <c r="B69" s="7">
        <v>6232</v>
      </c>
      <c r="C69" s="7">
        <v>6766</v>
      </c>
    </row>
    <row r="70" spans="1:3" x14ac:dyDescent="0.25">
      <c r="A70" s="3" t="s">
        <v>640</v>
      </c>
      <c r="B70" s="5">
        <v>0</v>
      </c>
      <c r="C70" s="5">
        <v>0</v>
      </c>
    </row>
    <row r="71" spans="1:3" x14ac:dyDescent="0.25">
      <c r="A71" s="3" t="s">
        <v>641</v>
      </c>
      <c r="B71" s="9">
        <v>23</v>
      </c>
      <c r="C71" s="9">
        <v>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42</v>
      </c>
      <c r="B1" s="8" t="s">
        <v>1</v>
      </c>
      <c r="C1" s="8"/>
      <c r="D1" s="1"/>
    </row>
    <row r="2" spans="1:4" ht="30" x14ac:dyDescent="0.25">
      <c r="A2" s="1" t="s">
        <v>26</v>
      </c>
      <c r="B2" s="1" t="s">
        <v>2</v>
      </c>
      <c r="C2" s="1" t="s">
        <v>78</v>
      </c>
      <c r="D2" s="1" t="s">
        <v>27</v>
      </c>
    </row>
    <row r="3" spans="1:4" ht="30" x14ac:dyDescent="0.25">
      <c r="A3" s="4" t="s">
        <v>643</v>
      </c>
      <c r="B3" s="5" t="s">
        <v>4</v>
      </c>
      <c r="C3" s="5" t="s">
        <v>4</v>
      </c>
      <c r="D3" s="5" t="s">
        <v>4</v>
      </c>
    </row>
    <row r="4" spans="1:4" x14ac:dyDescent="0.25">
      <c r="A4" s="3" t="s">
        <v>644</v>
      </c>
      <c r="B4" s="9">
        <v>623</v>
      </c>
      <c r="C4" s="5" t="s">
        <v>4</v>
      </c>
      <c r="D4" s="9">
        <v>526</v>
      </c>
    </row>
    <row r="5" spans="1:4" x14ac:dyDescent="0.25">
      <c r="A5" s="3" t="s">
        <v>645</v>
      </c>
      <c r="B5" s="7">
        <v>6570</v>
      </c>
      <c r="C5" s="5" t="s">
        <v>4</v>
      </c>
      <c r="D5" s="7">
        <v>7309</v>
      </c>
    </row>
    <row r="6" spans="1:4" x14ac:dyDescent="0.25">
      <c r="A6" s="3" t="s">
        <v>646</v>
      </c>
      <c r="B6" s="7">
        <v>7125</v>
      </c>
      <c r="C6" s="5" t="s">
        <v>4</v>
      </c>
      <c r="D6" s="7">
        <v>8168</v>
      </c>
    </row>
    <row r="7" spans="1:4" x14ac:dyDescent="0.25">
      <c r="A7" s="3" t="s">
        <v>644</v>
      </c>
      <c r="B7" s="5">
        <v>623</v>
      </c>
      <c r="C7" s="5" t="s">
        <v>4</v>
      </c>
      <c r="D7" s="5">
        <v>526</v>
      </c>
    </row>
    <row r="8" spans="1:4" x14ac:dyDescent="0.25">
      <c r="A8" s="3" t="s">
        <v>647</v>
      </c>
      <c r="B8" s="7">
        <v>7464</v>
      </c>
      <c r="C8" s="7">
        <v>10902</v>
      </c>
      <c r="D8" s="5" t="s">
        <v>4</v>
      </c>
    </row>
    <row r="9" spans="1:4" x14ac:dyDescent="0.25">
      <c r="A9" s="3" t="s">
        <v>648</v>
      </c>
      <c r="B9" s="5">
        <v>218</v>
      </c>
      <c r="C9" s="5">
        <v>78</v>
      </c>
      <c r="D9" s="5" t="s">
        <v>4</v>
      </c>
    </row>
    <row r="10" spans="1:4" x14ac:dyDescent="0.25">
      <c r="A10" s="3" t="s">
        <v>597</v>
      </c>
      <c r="B10" s="5" t="s">
        <v>4</v>
      </c>
      <c r="C10" s="5" t="s">
        <v>4</v>
      </c>
      <c r="D10" s="5" t="s">
        <v>4</v>
      </c>
    </row>
    <row r="11" spans="1:4" ht="30" x14ac:dyDescent="0.25">
      <c r="A11" s="4" t="s">
        <v>643</v>
      </c>
      <c r="B11" s="5" t="s">
        <v>4</v>
      </c>
      <c r="C11" s="5" t="s">
        <v>4</v>
      </c>
      <c r="D11" s="5" t="s">
        <v>4</v>
      </c>
    </row>
    <row r="12" spans="1:4" ht="30" x14ac:dyDescent="0.25">
      <c r="A12" s="3" t="s">
        <v>649</v>
      </c>
      <c r="B12" s="5">
        <v>193</v>
      </c>
      <c r="C12" s="5" t="s">
        <v>4</v>
      </c>
      <c r="D12" s="5">
        <v>342</v>
      </c>
    </row>
    <row r="13" spans="1:4" ht="30" x14ac:dyDescent="0.25">
      <c r="A13" s="3" t="s">
        <v>650</v>
      </c>
      <c r="B13" s="5">
        <v>273</v>
      </c>
      <c r="C13" s="5" t="s">
        <v>4</v>
      </c>
      <c r="D13" s="5">
        <v>497</v>
      </c>
    </row>
    <row r="14" spans="1:4" ht="30" x14ac:dyDescent="0.25">
      <c r="A14" s="3" t="s">
        <v>651</v>
      </c>
      <c r="B14" s="5">
        <v>268</v>
      </c>
      <c r="C14" s="7">
        <v>1022</v>
      </c>
      <c r="D14" s="5" t="s">
        <v>4</v>
      </c>
    </row>
    <row r="15" spans="1:4" ht="30" x14ac:dyDescent="0.25">
      <c r="A15" s="3" t="s">
        <v>652</v>
      </c>
      <c r="B15" s="5">
        <v>28</v>
      </c>
      <c r="C15" s="5">
        <v>12</v>
      </c>
      <c r="D15" s="5" t="s">
        <v>4</v>
      </c>
    </row>
    <row r="16" spans="1:4" ht="30" x14ac:dyDescent="0.25">
      <c r="A16" s="3" t="s">
        <v>653</v>
      </c>
      <c r="B16" s="5">
        <v>459</v>
      </c>
      <c r="C16" s="5" t="s">
        <v>4</v>
      </c>
      <c r="D16" s="5">
        <v>560</v>
      </c>
    </row>
    <row r="17" spans="1:4" ht="30" x14ac:dyDescent="0.25">
      <c r="A17" s="3" t="s">
        <v>654</v>
      </c>
      <c r="B17" s="5">
        <v>477</v>
      </c>
      <c r="C17" s="5" t="s">
        <v>4</v>
      </c>
      <c r="D17" s="5">
        <v>569</v>
      </c>
    </row>
    <row r="18" spans="1:4" x14ac:dyDescent="0.25">
      <c r="A18" s="3" t="s">
        <v>644</v>
      </c>
      <c r="B18" s="5">
        <v>39</v>
      </c>
      <c r="C18" s="5" t="s">
        <v>4</v>
      </c>
      <c r="D18" s="5">
        <v>108</v>
      </c>
    </row>
    <row r="19" spans="1:4" ht="30" x14ac:dyDescent="0.25">
      <c r="A19" s="3" t="s">
        <v>655</v>
      </c>
      <c r="B19" s="5">
        <v>519</v>
      </c>
      <c r="C19" s="7">
        <v>3286</v>
      </c>
      <c r="D19" s="5" t="s">
        <v>4</v>
      </c>
    </row>
    <row r="20" spans="1:4" ht="30" x14ac:dyDescent="0.25">
      <c r="A20" s="3" t="s">
        <v>656</v>
      </c>
      <c r="B20" s="5">
        <v>0</v>
      </c>
      <c r="C20" s="5">
        <v>0</v>
      </c>
      <c r="D20" s="5" t="s">
        <v>4</v>
      </c>
    </row>
    <row r="21" spans="1:4" x14ac:dyDescent="0.25">
      <c r="A21" s="3" t="s">
        <v>645</v>
      </c>
      <c r="B21" s="5">
        <v>652</v>
      </c>
      <c r="C21" s="5" t="s">
        <v>4</v>
      </c>
      <c r="D21" s="5">
        <v>902</v>
      </c>
    </row>
    <row r="22" spans="1:4" x14ac:dyDescent="0.25">
      <c r="A22" s="3" t="s">
        <v>646</v>
      </c>
      <c r="B22" s="5">
        <v>750</v>
      </c>
      <c r="C22" s="5" t="s">
        <v>4</v>
      </c>
      <c r="D22" s="7">
        <v>1066</v>
      </c>
    </row>
    <row r="23" spans="1:4" x14ac:dyDescent="0.25">
      <c r="A23" s="3" t="s">
        <v>644</v>
      </c>
      <c r="B23" s="5">
        <v>39</v>
      </c>
      <c r="C23" s="5" t="s">
        <v>4</v>
      </c>
      <c r="D23" s="5">
        <v>108</v>
      </c>
    </row>
    <row r="24" spans="1:4" x14ac:dyDescent="0.25">
      <c r="A24" s="3" t="s">
        <v>647</v>
      </c>
      <c r="B24" s="5">
        <v>787</v>
      </c>
      <c r="C24" s="7">
        <v>4308</v>
      </c>
      <c r="D24" s="5" t="s">
        <v>4</v>
      </c>
    </row>
    <row r="25" spans="1:4" x14ac:dyDescent="0.25">
      <c r="A25" s="3" t="s">
        <v>648</v>
      </c>
      <c r="B25" s="5">
        <v>28</v>
      </c>
      <c r="C25" s="5">
        <v>12</v>
      </c>
      <c r="D25" s="5" t="s">
        <v>4</v>
      </c>
    </row>
    <row r="26" spans="1:4" ht="30" x14ac:dyDescent="0.25">
      <c r="A26" s="3" t="s">
        <v>657</v>
      </c>
      <c r="B26" s="5" t="s">
        <v>4</v>
      </c>
      <c r="C26" s="5" t="s">
        <v>4</v>
      </c>
      <c r="D26" s="5" t="s">
        <v>4</v>
      </c>
    </row>
    <row r="27" spans="1:4" ht="30" x14ac:dyDescent="0.25">
      <c r="A27" s="4" t="s">
        <v>643</v>
      </c>
      <c r="B27" s="5" t="s">
        <v>4</v>
      </c>
      <c r="C27" s="5" t="s">
        <v>4</v>
      </c>
      <c r="D27" s="5" t="s">
        <v>4</v>
      </c>
    </row>
    <row r="28" spans="1:4" x14ac:dyDescent="0.25">
      <c r="A28" s="3" t="s">
        <v>644</v>
      </c>
      <c r="B28" s="5">
        <v>0</v>
      </c>
      <c r="C28" s="5" t="s">
        <v>4</v>
      </c>
      <c r="D28" s="5">
        <v>0</v>
      </c>
    </row>
    <row r="29" spans="1:4" x14ac:dyDescent="0.25">
      <c r="A29" s="3" t="s">
        <v>644</v>
      </c>
      <c r="B29" s="5">
        <v>0</v>
      </c>
      <c r="C29" s="5" t="s">
        <v>4</v>
      </c>
      <c r="D29" s="5">
        <v>0</v>
      </c>
    </row>
    <row r="30" spans="1:4" x14ac:dyDescent="0.25">
      <c r="A30" s="3" t="s">
        <v>598</v>
      </c>
      <c r="B30" s="5" t="s">
        <v>4</v>
      </c>
      <c r="C30" s="5" t="s">
        <v>4</v>
      </c>
      <c r="D30" s="5" t="s">
        <v>4</v>
      </c>
    </row>
    <row r="31" spans="1:4" ht="30" x14ac:dyDescent="0.25">
      <c r="A31" s="4" t="s">
        <v>643</v>
      </c>
      <c r="B31" s="5" t="s">
        <v>4</v>
      </c>
      <c r="C31" s="5" t="s">
        <v>4</v>
      </c>
      <c r="D31" s="5" t="s">
        <v>4</v>
      </c>
    </row>
    <row r="32" spans="1:4" ht="30" x14ac:dyDescent="0.25">
      <c r="A32" s="3" t="s">
        <v>649</v>
      </c>
      <c r="B32" s="7">
        <v>3016</v>
      </c>
      <c r="C32" s="5" t="s">
        <v>4</v>
      </c>
      <c r="D32" s="7">
        <v>3275</v>
      </c>
    </row>
    <row r="33" spans="1:4" ht="30" x14ac:dyDescent="0.25">
      <c r="A33" s="3" t="s">
        <v>650</v>
      </c>
      <c r="B33" s="7">
        <v>3286</v>
      </c>
      <c r="C33" s="5" t="s">
        <v>4</v>
      </c>
      <c r="D33" s="7">
        <v>3727</v>
      </c>
    </row>
    <row r="34" spans="1:4" ht="30" x14ac:dyDescent="0.25">
      <c r="A34" s="3" t="s">
        <v>651</v>
      </c>
      <c r="B34" s="7">
        <v>3146</v>
      </c>
      <c r="C34" s="7">
        <v>3398</v>
      </c>
      <c r="D34" s="5" t="s">
        <v>4</v>
      </c>
    </row>
    <row r="35" spans="1:4" ht="30" x14ac:dyDescent="0.25">
      <c r="A35" s="3" t="s">
        <v>652</v>
      </c>
      <c r="B35" s="5">
        <v>186</v>
      </c>
      <c r="C35" s="5">
        <v>58</v>
      </c>
      <c r="D35" s="5" t="s">
        <v>4</v>
      </c>
    </row>
    <row r="36" spans="1:4" ht="30" x14ac:dyDescent="0.25">
      <c r="A36" s="3" t="s">
        <v>653</v>
      </c>
      <c r="B36" s="7">
        <v>1853</v>
      </c>
      <c r="C36" s="5" t="s">
        <v>4</v>
      </c>
      <c r="D36" s="7">
        <v>2089</v>
      </c>
    </row>
    <row r="37" spans="1:4" ht="30" x14ac:dyDescent="0.25">
      <c r="A37" s="3" t="s">
        <v>654</v>
      </c>
      <c r="B37" s="7">
        <v>1877</v>
      </c>
      <c r="C37" s="5" t="s">
        <v>4</v>
      </c>
      <c r="D37" s="7">
        <v>2174</v>
      </c>
    </row>
    <row r="38" spans="1:4" x14ac:dyDescent="0.25">
      <c r="A38" s="3" t="s">
        <v>644</v>
      </c>
      <c r="B38" s="5">
        <v>584</v>
      </c>
      <c r="C38" s="5" t="s">
        <v>4</v>
      </c>
      <c r="D38" s="5">
        <v>418</v>
      </c>
    </row>
    <row r="39" spans="1:4" ht="30" x14ac:dyDescent="0.25">
      <c r="A39" s="3" t="s">
        <v>655</v>
      </c>
      <c r="B39" s="7">
        <v>1983</v>
      </c>
      <c r="C39" s="7">
        <v>2088</v>
      </c>
      <c r="D39" s="5" t="s">
        <v>4</v>
      </c>
    </row>
    <row r="40" spans="1:4" ht="30" x14ac:dyDescent="0.25">
      <c r="A40" s="3" t="s">
        <v>656</v>
      </c>
      <c r="B40" s="5">
        <v>0</v>
      </c>
      <c r="C40" s="5">
        <v>0</v>
      </c>
      <c r="D40" s="5" t="s">
        <v>4</v>
      </c>
    </row>
    <row r="41" spans="1:4" x14ac:dyDescent="0.25">
      <c r="A41" s="3" t="s">
        <v>645</v>
      </c>
      <c r="B41" s="7">
        <v>4869</v>
      </c>
      <c r="C41" s="5" t="s">
        <v>4</v>
      </c>
      <c r="D41" s="7">
        <v>5364</v>
      </c>
    </row>
    <row r="42" spans="1:4" x14ac:dyDescent="0.25">
      <c r="A42" s="3" t="s">
        <v>646</v>
      </c>
      <c r="B42" s="7">
        <v>5163</v>
      </c>
      <c r="C42" s="5" t="s">
        <v>4</v>
      </c>
      <c r="D42" s="7">
        <v>5901</v>
      </c>
    </row>
    <row r="43" spans="1:4" x14ac:dyDescent="0.25">
      <c r="A43" s="3" t="s">
        <v>644</v>
      </c>
      <c r="B43" s="5">
        <v>584</v>
      </c>
      <c r="C43" s="5" t="s">
        <v>4</v>
      </c>
      <c r="D43" s="5">
        <v>418</v>
      </c>
    </row>
    <row r="44" spans="1:4" x14ac:dyDescent="0.25">
      <c r="A44" s="3" t="s">
        <v>647</v>
      </c>
      <c r="B44" s="7">
        <v>5129</v>
      </c>
      <c r="C44" s="7">
        <v>5486</v>
      </c>
      <c r="D44" s="5" t="s">
        <v>4</v>
      </c>
    </row>
    <row r="45" spans="1:4" x14ac:dyDescent="0.25">
      <c r="A45" s="3" t="s">
        <v>648</v>
      </c>
      <c r="B45" s="5">
        <v>186</v>
      </c>
      <c r="C45" s="5">
        <v>58</v>
      </c>
      <c r="D45" s="5" t="s">
        <v>4</v>
      </c>
    </row>
    <row r="46" spans="1:4" ht="30" x14ac:dyDescent="0.25">
      <c r="A46" s="3" t="s">
        <v>658</v>
      </c>
      <c r="B46" s="5" t="s">
        <v>4</v>
      </c>
      <c r="C46" s="5" t="s">
        <v>4</v>
      </c>
      <c r="D46" s="5" t="s">
        <v>4</v>
      </c>
    </row>
    <row r="47" spans="1:4" ht="30" x14ac:dyDescent="0.25">
      <c r="A47" s="4" t="s">
        <v>643</v>
      </c>
      <c r="B47" s="5" t="s">
        <v>4</v>
      </c>
      <c r="C47" s="5" t="s">
        <v>4</v>
      </c>
      <c r="D47" s="5" t="s">
        <v>4</v>
      </c>
    </row>
    <row r="48" spans="1:4" x14ac:dyDescent="0.25">
      <c r="A48" s="3" t="s">
        <v>644</v>
      </c>
      <c r="B48" s="5">
        <v>0</v>
      </c>
      <c r="C48" s="5" t="s">
        <v>4</v>
      </c>
      <c r="D48" s="5">
        <v>0</v>
      </c>
    </row>
    <row r="49" spans="1:4" x14ac:dyDescent="0.25">
      <c r="A49" s="3" t="s">
        <v>644</v>
      </c>
      <c r="B49" s="5">
        <v>0</v>
      </c>
      <c r="C49" s="5" t="s">
        <v>4</v>
      </c>
      <c r="D49" s="5">
        <v>0</v>
      </c>
    </row>
    <row r="50" spans="1:4" x14ac:dyDescent="0.25">
      <c r="A50" s="3" t="s">
        <v>599</v>
      </c>
      <c r="B50" s="5" t="s">
        <v>4</v>
      </c>
      <c r="C50" s="5" t="s">
        <v>4</v>
      </c>
      <c r="D50" s="5" t="s">
        <v>4</v>
      </c>
    </row>
    <row r="51" spans="1:4" ht="30" x14ac:dyDescent="0.25">
      <c r="A51" s="4" t="s">
        <v>643</v>
      </c>
      <c r="B51" s="5" t="s">
        <v>4</v>
      </c>
      <c r="C51" s="5" t="s">
        <v>4</v>
      </c>
      <c r="D51" s="5" t="s">
        <v>4</v>
      </c>
    </row>
    <row r="52" spans="1:4" ht="30" x14ac:dyDescent="0.25">
      <c r="A52" s="3" t="s">
        <v>649</v>
      </c>
      <c r="B52" s="5">
        <v>63</v>
      </c>
      <c r="C52" s="5" t="s">
        <v>4</v>
      </c>
      <c r="D52" s="5">
        <v>38</v>
      </c>
    </row>
    <row r="53" spans="1:4" ht="30" x14ac:dyDescent="0.25">
      <c r="A53" s="3" t="s">
        <v>650</v>
      </c>
      <c r="B53" s="5">
        <v>77</v>
      </c>
      <c r="C53" s="5" t="s">
        <v>4</v>
      </c>
      <c r="D53" s="5">
        <v>52</v>
      </c>
    </row>
    <row r="54" spans="1:4" ht="30" x14ac:dyDescent="0.25">
      <c r="A54" s="3" t="s">
        <v>651</v>
      </c>
      <c r="B54" s="5">
        <v>51</v>
      </c>
      <c r="C54" s="5">
        <v>57</v>
      </c>
      <c r="D54" s="5" t="s">
        <v>4</v>
      </c>
    </row>
    <row r="55" spans="1:4" ht="30" x14ac:dyDescent="0.25">
      <c r="A55" s="3" t="s">
        <v>652</v>
      </c>
      <c r="B55" s="5">
        <v>0</v>
      </c>
      <c r="C55" s="5">
        <v>3</v>
      </c>
      <c r="D55" s="5" t="s">
        <v>4</v>
      </c>
    </row>
    <row r="56" spans="1:4" ht="30" x14ac:dyDescent="0.25">
      <c r="A56" s="3" t="s">
        <v>653</v>
      </c>
      <c r="B56" s="5">
        <v>0</v>
      </c>
      <c r="C56" s="5" t="s">
        <v>4</v>
      </c>
      <c r="D56" s="5">
        <v>0</v>
      </c>
    </row>
    <row r="57" spans="1:4" ht="30" x14ac:dyDescent="0.25">
      <c r="A57" s="3" t="s">
        <v>654</v>
      </c>
      <c r="B57" s="5">
        <v>0</v>
      </c>
      <c r="C57" s="5" t="s">
        <v>4</v>
      </c>
      <c r="D57" s="5">
        <v>0</v>
      </c>
    </row>
    <row r="58" spans="1:4" x14ac:dyDescent="0.25">
      <c r="A58" s="3" t="s">
        <v>644</v>
      </c>
      <c r="B58" s="5">
        <v>0</v>
      </c>
      <c r="C58" s="5" t="s">
        <v>4</v>
      </c>
      <c r="D58" s="5">
        <v>0</v>
      </c>
    </row>
    <row r="59" spans="1:4" ht="30" x14ac:dyDescent="0.25">
      <c r="A59" s="3" t="s">
        <v>655</v>
      </c>
      <c r="B59" s="5">
        <v>0</v>
      </c>
      <c r="C59" s="5">
        <v>0</v>
      </c>
      <c r="D59" s="5" t="s">
        <v>4</v>
      </c>
    </row>
    <row r="60" spans="1:4" ht="30" x14ac:dyDescent="0.25">
      <c r="A60" s="3" t="s">
        <v>656</v>
      </c>
      <c r="B60" s="5">
        <v>0</v>
      </c>
      <c r="C60" s="5">
        <v>0</v>
      </c>
      <c r="D60" s="5" t="s">
        <v>4</v>
      </c>
    </row>
    <row r="61" spans="1:4" x14ac:dyDescent="0.25">
      <c r="A61" s="3" t="s">
        <v>645</v>
      </c>
      <c r="B61" s="5">
        <v>63</v>
      </c>
      <c r="C61" s="5" t="s">
        <v>4</v>
      </c>
      <c r="D61" s="5">
        <v>38</v>
      </c>
    </row>
    <row r="62" spans="1:4" x14ac:dyDescent="0.25">
      <c r="A62" s="3" t="s">
        <v>646</v>
      </c>
      <c r="B62" s="5">
        <v>77</v>
      </c>
      <c r="C62" s="5" t="s">
        <v>4</v>
      </c>
      <c r="D62" s="5">
        <v>52</v>
      </c>
    </row>
    <row r="63" spans="1:4" x14ac:dyDescent="0.25">
      <c r="A63" s="3" t="s">
        <v>644</v>
      </c>
      <c r="B63" s="5">
        <v>0</v>
      </c>
      <c r="C63" s="5" t="s">
        <v>4</v>
      </c>
      <c r="D63" s="5">
        <v>0</v>
      </c>
    </row>
    <row r="64" spans="1:4" x14ac:dyDescent="0.25">
      <c r="A64" s="3" t="s">
        <v>647</v>
      </c>
      <c r="B64" s="5">
        <v>51</v>
      </c>
      <c r="C64" s="5">
        <v>57</v>
      </c>
      <c r="D64" s="5" t="s">
        <v>4</v>
      </c>
    </row>
    <row r="65" spans="1:4" x14ac:dyDescent="0.25">
      <c r="A65" s="3" t="s">
        <v>648</v>
      </c>
      <c r="B65" s="5">
        <v>0</v>
      </c>
      <c r="C65" s="5">
        <v>3</v>
      </c>
      <c r="D65" s="5" t="s">
        <v>4</v>
      </c>
    </row>
    <row r="66" spans="1:4" ht="30" x14ac:dyDescent="0.25">
      <c r="A66" s="3" t="s">
        <v>659</v>
      </c>
      <c r="B66" s="5" t="s">
        <v>4</v>
      </c>
      <c r="C66" s="5" t="s">
        <v>4</v>
      </c>
      <c r="D66" s="5" t="s">
        <v>4</v>
      </c>
    </row>
    <row r="67" spans="1:4" ht="30" x14ac:dyDescent="0.25">
      <c r="A67" s="4" t="s">
        <v>643</v>
      </c>
      <c r="B67" s="5" t="s">
        <v>4</v>
      </c>
      <c r="C67" s="5" t="s">
        <v>4</v>
      </c>
      <c r="D67" s="5" t="s">
        <v>4</v>
      </c>
    </row>
    <row r="68" spans="1:4" x14ac:dyDescent="0.25">
      <c r="A68" s="3" t="s">
        <v>644</v>
      </c>
      <c r="B68" s="5">
        <v>0</v>
      </c>
      <c r="C68" s="5" t="s">
        <v>4</v>
      </c>
      <c r="D68" s="5">
        <v>0</v>
      </c>
    </row>
    <row r="69" spans="1:4" x14ac:dyDescent="0.25">
      <c r="A69" s="3" t="s">
        <v>644</v>
      </c>
      <c r="B69" s="5">
        <v>0</v>
      </c>
      <c r="C69" s="5" t="s">
        <v>4</v>
      </c>
      <c r="D69" s="5">
        <v>0</v>
      </c>
    </row>
    <row r="70" spans="1:4" x14ac:dyDescent="0.25">
      <c r="A70" s="3" t="s">
        <v>600</v>
      </c>
      <c r="B70" s="5" t="s">
        <v>4</v>
      </c>
      <c r="C70" s="5" t="s">
        <v>4</v>
      </c>
      <c r="D70" s="5" t="s">
        <v>4</v>
      </c>
    </row>
    <row r="71" spans="1:4" ht="30" x14ac:dyDescent="0.25">
      <c r="A71" s="4" t="s">
        <v>643</v>
      </c>
      <c r="B71" s="5" t="s">
        <v>4</v>
      </c>
      <c r="C71" s="5" t="s">
        <v>4</v>
      </c>
      <c r="D71" s="5" t="s">
        <v>4</v>
      </c>
    </row>
    <row r="72" spans="1:4" ht="30" x14ac:dyDescent="0.25">
      <c r="A72" s="3" t="s">
        <v>649</v>
      </c>
      <c r="B72" s="5">
        <v>939</v>
      </c>
      <c r="C72" s="5" t="s">
        <v>4</v>
      </c>
      <c r="D72" s="5">
        <v>952</v>
      </c>
    </row>
    <row r="73" spans="1:4" ht="30" x14ac:dyDescent="0.25">
      <c r="A73" s="3" t="s">
        <v>650</v>
      </c>
      <c r="B73" s="5">
        <v>77</v>
      </c>
      <c r="C73" s="5" t="s">
        <v>4</v>
      </c>
      <c r="D73" s="7">
        <v>1086</v>
      </c>
    </row>
    <row r="74" spans="1:4" ht="30" x14ac:dyDescent="0.25">
      <c r="A74" s="3" t="s">
        <v>651</v>
      </c>
      <c r="B74" s="5">
        <v>946</v>
      </c>
      <c r="C74" s="7">
        <v>1001</v>
      </c>
      <c r="D74" s="5" t="s">
        <v>4</v>
      </c>
    </row>
    <row r="75" spans="1:4" ht="30" x14ac:dyDescent="0.25">
      <c r="A75" s="3" t="s">
        <v>652</v>
      </c>
      <c r="B75" s="5">
        <v>3</v>
      </c>
      <c r="C75" s="5">
        <v>5</v>
      </c>
      <c r="D75" s="5" t="s">
        <v>4</v>
      </c>
    </row>
    <row r="76" spans="1:4" ht="30" x14ac:dyDescent="0.25">
      <c r="A76" s="3" t="s">
        <v>653</v>
      </c>
      <c r="B76" s="5">
        <v>0</v>
      </c>
      <c r="C76" s="5" t="s">
        <v>4</v>
      </c>
      <c r="D76" s="5">
        <v>0</v>
      </c>
    </row>
    <row r="77" spans="1:4" ht="30" x14ac:dyDescent="0.25">
      <c r="A77" s="3" t="s">
        <v>654</v>
      </c>
      <c r="B77" s="7">
        <v>1000</v>
      </c>
      <c r="C77" s="5" t="s">
        <v>4</v>
      </c>
      <c r="D77" s="5">
        <v>0</v>
      </c>
    </row>
    <row r="78" spans="1:4" x14ac:dyDescent="0.25">
      <c r="A78" s="3" t="s">
        <v>644</v>
      </c>
      <c r="B78" s="5">
        <v>0</v>
      </c>
      <c r="C78" s="5" t="s">
        <v>4</v>
      </c>
      <c r="D78" s="5">
        <v>0</v>
      </c>
    </row>
    <row r="79" spans="1:4" ht="30" x14ac:dyDescent="0.25">
      <c r="A79" s="3" t="s">
        <v>655</v>
      </c>
      <c r="B79" s="5">
        <v>500</v>
      </c>
      <c r="C79" s="5">
        <v>0</v>
      </c>
      <c r="D79" s="5" t="s">
        <v>4</v>
      </c>
    </row>
    <row r="80" spans="1:4" ht="30" x14ac:dyDescent="0.25">
      <c r="A80" s="3" t="s">
        <v>656</v>
      </c>
      <c r="B80" s="5">
        <v>0</v>
      </c>
      <c r="C80" s="5">
        <v>0</v>
      </c>
      <c r="D80" s="5" t="s">
        <v>4</v>
      </c>
    </row>
    <row r="81" spans="1:4" x14ac:dyDescent="0.25">
      <c r="A81" s="3" t="s">
        <v>645</v>
      </c>
      <c r="B81" s="5">
        <v>939</v>
      </c>
      <c r="C81" s="5" t="s">
        <v>4</v>
      </c>
      <c r="D81" s="5">
        <v>952</v>
      </c>
    </row>
    <row r="82" spans="1:4" x14ac:dyDescent="0.25">
      <c r="A82" s="3" t="s">
        <v>646</v>
      </c>
      <c r="B82" s="7">
        <v>1077</v>
      </c>
      <c r="C82" s="5" t="s">
        <v>4</v>
      </c>
      <c r="D82" s="7">
        <v>1086</v>
      </c>
    </row>
    <row r="83" spans="1:4" x14ac:dyDescent="0.25">
      <c r="A83" s="3" t="s">
        <v>644</v>
      </c>
      <c r="B83" s="5">
        <v>0</v>
      </c>
      <c r="C83" s="5" t="s">
        <v>4</v>
      </c>
      <c r="D83" s="5">
        <v>0</v>
      </c>
    </row>
    <row r="84" spans="1:4" x14ac:dyDescent="0.25">
      <c r="A84" s="3" t="s">
        <v>647</v>
      </c>
      <c r="B84" s="7">
        <v>1446</v>
      </c>
      <c r="C84" s="7">
        <v>1001</v>
      </c>
      <c r="D84" s="5" t="s">
        <v>4</v>
      </c>
    </row>
    <row r="85" spans="1:4" x14ac:dyDescent="0.25">
      <c r="A85" s="3" t="s">
        <v>648</v>
      </c>
      <c r="B85" s="5">
        <v>3</v>
      </c>
      <c r="C85" s="5">
        <v>5</v>
      </c>
      <c r="D85" s="5" t="s">
        <v>4</v>
      </c>
    </row>
    <row r="86" spans="1:4" ht="30" x14ac:dyDescent="0.25">
      <c r="A86" s="3" t="s">
        <v>660</v>
      </c>
      <c r="B86" s="5" t="s">
        <v>4</v>
      </c>
      <c r="C86" s="5" t="s">
        <v>4</v>
      </c>
      <c r="D86" s="5" t="s">
        <v>4</v>
      </c>
    </row>
    <row r="87" spans="1:4" ht="30" x14ac:dyDescent="0.25">
      <c r="A87" s="4" t="s">
        <v>643</v>
      </c>
      <c r="B87" s="5" t="s">
        <v>4</v>
      </c>
      <c r="C87" s="5" t="s">
        <v>4</v>
      </c>
      <c r="D87" s="5" t="s">
        <v>4</v>
      </c>
    </row>
    <row r="88" spans="1:4" x14ac:dyDescent="0.25">
      <c r="A88" s="3" t="s">
        <v>644</v>
      </c>
      <c r="B88" s="5">
        <v>0</v>
      </c>
      <c r="C88" s="5" t="s">
        <v>4</v>
      </c>
      <c r="D88" s="5">
        <v>0</v>
      </c>
    </row>
    <row r="89" spans="1:4" x14ac:dyDescent="0.25">
      <c r="A89" s="3" t="s">
        <v>644</v>
      </c>
      <c r="B89" s="5">
        <v>0</v>
      </c>
      <c r="C89" s="5" t="s">
        <v>4</v>
      </c>
      <c r="D89" s="5">
        <v>0</v>
      </c>
    </row>
    <row r="90" spans="1:4" x14ac:dyDescent="0.25">
      <c r="A90" s="3" t="s">
        <v>601</v>
      </c>
      <c r="B90" s="5" t="s">
        <v>4</v>
      </c>
      <c r="C90" s="5" t="s">
        <v>4</v>
      </c>
      <c r="D90" s="5" t="s">
        <v>4</v>
      </c>
    </row>
    <row r="91" spans="1:4" ht="30" x14ac:dyDescent="0.25">
      <c r="A91" s="4" t="s">
        <v>643</v>
      </c>
      <c r="B91" s="5" t="s">
        <v>4</v>
      </c>
      <c r="C91" s="5" t="s">
        <v>4</v>
      </c>
      <c r="D91" s="5" t="s">
        <v>4</v>
      </c>
    </row>
    <row r="92" spans="1:4" ht="30" x14ac:dyDescent="0.25">
      <c r="A92" s="3" t="s">
        <v>649</v>
      </c>
      <c r="B92" s="5">
        <v>27</v>
      </c>
      <c r="C92" s="5" t="s">
        <v>4</v>
      </c>
      <c r="D92" s="5">
        <v>29</v>
      </c>
    </row>
    <row r="93" spans="1:4" ht="30" x14ac:dyDescent="0.25">
      <c r="A93" s="3" t="s">
        <v>650</v>
      </c>
      <c r="B93" s="5">
        <v>38</v>
      </c>
      <c r="C93" s="5" t="s">
        <v>4</v>
      </c>
      <c r="D93" s="5">
        <v>39</v>
      </c>
    </row>
    <row r="94" spans="1:4" ht="30" x14ac:dyDescent="0.25">
      <c r="A94" s="3" t="s">
        <v>651</v>
      </c>
      <c r="B94" s="5">
        <v>28</v>
      </c>
      <c r="C94" s="5">
        <v>35</v>
      </c>
      <c r="D94" s="5" t="s">
        <v>4</v>
      </c>
    </row>
    <row r="95" spans="1:4" ht="30" x14ac:dyDescent="0.25">
      <c r="A95" s="3" t="s">
        <v>652</v>
      </c>
      <c r="B95" s="5">
        <v>1</v>
      </c>
      <c r="C95" s="5">
        <v>0</v>
      </c>
      <c r="D95" s="5" t="s">
        <v>4</v>
      </c>
    </row>
    <row r="96" spans="1:4" ht="30" x14ac:dyDescent="0.25">
      <c r="A96" s="3" t="s">
        <v>653</v>
      </c>
      <c r="B96" s="5">
        <v>14</v>
      </c>
      <c r="C96" s="5" t="s">
        <v>4</v>
      </c>
      <c r="D96" s="5">
        <v>15</v>
      </c>
    </row>
    <row r="97" spans="1:4" ht="30" x14ac:dyDescent="0.25">
      <c r="A97" s="3" t="s">
        <v>654</v>
      </c>
      <c r="B97" s="5">
        <v>14</v>
      </c>
      <c r="C97" s="5" t="s">
        <v>4</v>
      </c>
      <c r="D97" s="5">
        <v>14</v>
      </c>
    </row>
    <row r="98" spans="1:4" x14ac:dyDescent="0.25">
      <c r="A98" s="3" t="s">
        <v>644</v>
      </c>
      <c r="B98" s="5">
        <v>0</v>
      </c>
      <c r="C98" s="5" t="s">
        <v>4</v>
      </c>
      <c r="D98" s="5">
        <v>0</v>
      </c>
    </row>
    <row r="99" spans="1:4" ht="30" x14ac:dyDescent="0.25">
      <c r="A99" s="3" t="s">
        <v>655</v>
      </c>
      <c r="B99" s="5">
        <v>15</v>
      </c>
      <c r="C99" s="5">
        <v>0</v>
      </c>
      <c r="D99" s="5" t="s">
        <v>4</v>
      </c>
    </row>
    <row r="100" spans="1:4" ht="30" x14ac:dyDescent="0.25">
      <c r="A100" s="3" t="s">
        <v>656</v>
      </c>
      <c r="B100" s="5">
        <v>0</v>
      </c>
      <c r="C100" s="5">
        <v>0</v>
      </c>
      <c r="D100" s="5" t="s">
        <v>4</v>
      </c>
    </row>
    <row r="101" spans="1:4" x14ac:dyDescent="0.25">
      <c r="A101" s="3" t="s">
        <v>645</v>
      </c>
      <c r="B101" s="5">
        <v>41</v>
      </c>
      <c r="C101" s="5" t="s">
        <v>4</v>
      </c>
      <c r="D101" s="5">
        <v>44</v>
      </c>
    </row>
    <row r="102" spans="1:4" x14ac:dyDescent="0.25">
      <c r="A102" s="3" t="s">
        <v>646</v>
      </c>
      <c r="B102" s="5">
        <v>52</v>
      </c>
      <c r="C102" s="5" t="s">
        <v>4</v>
      </c>
      <c r="D102" s="5">
        <v>53</v>
      </c>
    </row>
    <row r="103" spans="1:4" x14ac:dyDescent="0.25">
      <c r="A103" s="3" t="s">
        <v>644</v>
      </c>
      <c r="B103" s="5">
        <v>0</v>
      </c>
      <c r="C103" s="5" t="s">
        <v>4</v>
      </c>
      <c r="D103" s="5">
        <v>0</v>
      </c>
    </row>
    <row r="104" spans="1:4" x14ac:dyDescent="0.25">
      <c r="A104" s="3" t="s">
        <v>647</v>
      </c>
      <c r="B104" s="5">
        <v>43</v>
      </c>
      <c r="C104" s="5">
        <v>35</v>
      </c>
      <c r="D104" s="5" t="s">
        <v>4</v>
      </c>
    </row>
    <row r="105" spans="1:4" x14ac:dyDescent="0.25">
      <c r="A105" s="3" t="s">
        <v>648</v>
      </c>
      <c r="B105" s="5">
        <v>1</v>
      </c>
      <c r="C105" s="5">
        <v>0</v>
      </c>
      <c r="D105" s="5" t="s">
        <v>4</v>
      </c>
    </row>
    <row r="106" spans="1:4" ht="30" x14ac:dyDescent="0.25">
      <c r="A106" s="3" t="s">
        <v>661</v>
      </c>
      <c r="B106" s="5" t="s">
        <v>4</v>
      </c>
      <c r="C106" s="5" t="s">
        <v>4</v>
      </c>
      <c r="D106" s="5" t="s">
        <v>4</v>
      </c>
    </row>
    <row r="107" spans="1:4" ht="30" x14ac:dyDescent="0.25">
      <c r="A107" s="4" t="s">
        <v>643</v>
      </c>
      <c r="B107" s="5" t="s">
        <v>4</v>
      </c>
      <c r="C107" s="5" t="s">
        <v>4</v>
      </c>
      <c r="D107" s="5" t="s">
        <v>4</v>
      </c>
    </row>
    <row r="108" spans="1:4" x14ac:dyDescent="0.25">
      <c r="A108" s="3" t="s">
        <v>644</v>
      </c>
      <c r="B108" s="5">
        <v>0</v>
      </c>
      <c r="C108" s="5" t="s">
        <v>4</v>
      </c>
      <c r="D108" s="5">
        <v>0</v>
      </c>
    </row>
    <row r="109" spans="1:4" x14ac:dyDescent="0.25">
      <c r="A109" s="3" t="s">
        <v>644</v>
      </c>
      <c r="B109" s="5">
        <v>0</v>
      </c>
      <c r="C109" s="5" t="s">
        <v>4</v>
      </c>
      <c r="D109" s="5">
        <v>0</v>
      </c>
    </row>
    <row r="110" spans="1:4" x14ac:dyDescent="0.25">
      <c r="A110" s="3" t="s">
        <v>602</v>
      </c>
      <c r="B110" s="5" t="s">
        <v>4</v>
      </c>
      <c r="C110" s="5" t="s">
        <v>4</v>
      </c>
      <c r="D110" s="5" t="s">
        <v>4</v>
      </c>
    </row>
    <row r="111" spans="1:4" ht="30" x14ac:dyDescent="0.25">
      <c r="A111" s="4" t="s">
        <v>643</v>
      </c>
      <c r="B111" s="5" t="s">
        <v>4</v>
      </c>
      <c r="C111" s="5" t="s">
        <v>4</v>
      </c>
      <c r="D111" s="5" t="s">
        <v>4</v>
      </c>
    </row>
    <row r="112" spans="1:4" ht="30" x14ac:dyDescent="0.25">
      <c r="A112" s="3" t="s">
        <v>649</v>
      </c>
      <c r="B112" s="5">
        <v>6</v>
      </c>
      <c r="C112" s="5" t="s">
        <v>4</v>
      </c>
      <c r="D112" s="5">
        <v>9</v>
      </c>
    </row>
    <row r="113" spans="1:4" ht="30" x14ac:dyDescent="0.25">
      <c r="A113" s="3" t="s">
        <v>650</v>
      </c>
      <c r="B113" s="5">
        <v>6</v>
      </c>
      <c r="C113" s="5" t="s">
        <v>4</v>
      </c>
      <c r="D113" s="5">
        <v>10</v>
      </c>
    </row>
    <row r="114" spans="1:4" ht="30" x14ac:dyDescent="0.25">
      <c r="A114" s="3" t="s">
        <v>651</v>
      </c>
      <c r="B114" s="5">
        <v>8</v>
      </c>
      <c r="C114" s="5">
        <v>15</v>
      </c>
      <c r="D114" s="5" t="s">
        <v>4</v>
      </c>
    </row>
    <row r="115" spans="1:4" ht="30" x14ac:dyDescent="0.25">
      <c r="A115" s="3" t="s">
        <v>652</v>
      </c>
      <c r="B115" s="5">
        <v>0</v>
      </c>
      <c r="C115" s="5">
        <v>0</v>
      </c>
      <c r="D115" s="5" t="s">
        <v>4</v>
      </c>
    </row>
    <row r="116" spans="1:4" ht="30" x14ac:dyDescent="0.25">
      <c r="A116" s="3" t="s">
        <v>653</v>
      </c>
      <c r="B116" s="5">
        <v>0</v>
      </c>
      <c r="C116" s="5" t="s">
        <v>4</v>
      </c>
      <c r="D116" s="5">
        <v>0</v>
      </c>
    </row>
    <row r="117" spans="1:4" ht="30" x14ac:dyDescent="0.25">
      <c r="A117" s="3" t="s">
        <v>654</v>
      </c>
      <c r="B117" s="5">
        <v>0</v>
      </c>
      <c r="C117" s="5" t="s">
        <v>4</v>
      </c>
      <c r="D117" s="5">
        <v>0</v>
      </c>
    </row>
    <row r="118" spans="1:4" x14ac:dyDescent="0.25">
      <c r="A118" s="3" t="s">
        <v>644</v>
      </c>
      <c r="B118" s="5">
        <v>0</v>
      </c>
      <c r="C118" s="5" t="s">
        <v>4</v>
      </c>
      <c r="D118" s="5">
        <v>0</v>
      </c>
    </row>
    <row r="119" spans="1:4" ht="30" x14ac:dyDescent="0.25">
      <c r="A119" s="3" t="s">
        <v>655</v>
      </c>
      <c r="B119" s="5">
        <v>0</v>
      </c>
      <c r="C119" s="5">
        <v>0</v>
      </c>
      <c r="D119" s="5" t="s">
        <v>4</v>
      </c>
    </row>
    <row r="120" spans="1:4" ht="30" x14ac:dyDescent="0.25">
      <c r="A120" s="3" t="s">
        <v>656</v>
      </c>
      <c r="B120" s="5">
        <v>0</v>
      </c>
      <c r="C120" s="5">
        <v>0</v>
      </c>
      <c r="D120" s="5" t="s">
        <v>4</v>
      </c>
    </row>
    <row r="121" spans="1:4" x14ac:dyDescent="0.25">
      <c r="A121" s="3" t="s">
        <v>645</v>
      </c>
      <c r="B121" s="5">
        <v>6</v>
      </c>
      <c r="C121" s="5" t="s">
        <v>4</v>
      </c>
      <c r="D121" s="5">
        <v>9</v>
      </c>
    </row>
    <row r="122" spans="1:4" x14ac:dyDescent="0.25">
      <c r="A122" s="3" t="s">
        <v>646</v>
      </c>
      <c r="B122" s="5">
        <v>6</v>
      </c>
      <c r="C122" s="5" t="s">
        <v>4</v>
      </c>
      <c r="D122" s="5">
        <v>10</v>
      </c>
    </row>
    <row r="123" spans="1:4" x14ac:dyDescent="0.25">
      <c r="A123" s="3" t="s">
        <v>644</v>
      </c>
      <c r="B123" s="5">
        <v>0</v>
      </c>
      <c r="C123" s="5" t="s">
        <v>4</v>
      </c>
      <c r="D123" s="5">
        <v>0</v>
      </c>
    </row>
    <row r="124" spans="1:4" x14ac:dyDescent="0.25">
      <c r="A124" s="3" t="s">
        <v>647</v>
      </c>
      <c r="B124" s="5">
        <v>8</v>
      </c>
      <c r="C124" s="5">
        <v>15</v>
      </c>
      <c r="D124" s="5" t="s">
        <v>4</v>
      </c>
    </row>
    <row r="125" spans="1:4" x14ac:dyDescent="0.25">
      <c r="A125" s="3" t="s">
        <v>648</v>
      </c>
      <c r="B125" s="5">
        <v>0</v>
      </c>
      <c r="C125" s="5">
        <v>0</v>
      </c>
      <c r="D125" s="5" t="s">
        <v>4</v>
      </c>
    </row>
    <row r="126" spans="1:4" ht="30" x14ac:dyDescent="0.25">
      <c r="A126" s="3" t="s">
        <v>662</v>
      </c>
      <c r="B126" s="5" t="s">
        <v>4</v>
      </c>
      <c r="C126" s="5" t="s">
        <v>4</v>
      </c>
      <c r="D126" s="5" t="s">
        <v>4</v>
      </c>
    </row>
    <row r="127" spans="1:4" ht="30" x14ac:dyDescent="0.25">
      <c r="A127" s="4" t="s">
        <v>643</v>
      </c>
      <c r="B127" s="5" t="s">
        <v>4</v>
      </c>
      <c r="C127" s="5" t="s">
        <v>4</v>
      </c>
      <c r="D127" s="5" t="s">
        <v>4</v>
      </c>
    </row>
    <row r="128" spans="1:4" x14ac:dyDescent="0.25">
      <c r="A128" s="3" t="s">
        <v>644</v>
      </c>
      <c r="B128" s="5">
        <v>0</v>
      </c>
      <c r="C128" s="5" t="s">
        <v>4</v>
      </c>
      <c r="D128" s="5">
        <v>0</v>
      </c>
    </row>
    <row r="129" spans="1:4" x14ac:dyDescent="0.25">
      <c r="A129" s="3" t="s">
        <v>644</v>
      </c>
      <c r="B129" s="9">
        <v>0</v>
      </c>
      <c r="C129" s="5" t="s">
        <v>4</v>
      </c>
      <c r="D129"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3</v>
      </c>
      <c r="B1" s="8" t="s">
        <v>1</v>
      </c>
      <c r="C1" s="8"/>
    </row>
    <row r="2" spans="1:3" ht="30" x14ac:dyDescent="0.25">
      <c r="A2" s="1" t="s">
        <v>26</v>
      </c>
      <c r="B2" s="1" t="s">
        <v>2</v>
      </c>
      <c r="C2" s="1" t="s">
        <v>78</v>
      </c>
    </row>
    <row r="3" spans="1:3" x14ac:dyDescent="0.25">
      <c r="A3" s="1"/>
      <c r="B3" s="1" t="s">
        <v>664</v>
      </c>
      <c r="C3" s="1" t="s">
        <v>664</v>
      </c>
    </row>
    <row r="4" spans="1:3" x14ac:dyDescent="0.25">
      <c r="A4" s="3" t="s">
        <v>597</v>
      </c>
      <c r="B4" s="5" t="s">
        <v>4</v>
      </c>
      <c r="C4" s="5" t="s">
        <v>4</v>
      </c>
    </row>
    <row r="5" spans="1:3" ht="30" x14ac:dyDescent="0.25">
      <c r="A5" s="4" t="s">
        <v>665</v>
      </c>
      <c r="B5" s="5" t="s">
        <v>4</v>
      </c>
      <c r="C5" s="5" t="s">
        <v>4</v>
      </c>
    </row>
    <row r="6" spans="1:3" x14ac:dyDescent="0.25">
      <c r="A6" s="3" t="s">
        <v>666</v>
      </c>
      <c r="B6" s="5">
        <v>1</v>
      </c>
      <c r="C6" s="5">
        <v>0</v>
      </c>
    </row>
    <row r="7" spans="1:3" ht="30" x14ac:dyDescent="0.25">
      <c r="A7" s="3" t="s">
        <v>667</v>
      </c>
      <c r="B7" s="9">
        <v>15</v>
      </c>
      <c r="C7" s="9">
        <v>0</v>
      </c>
    </row>
    <row r="8" spans="1:3" ht="30" x14ac:dyDescent="0.25">
      <c r="A8" s="3" t="s">
        <v>668</v>
      </c>
      <c r="B8" s="5">
        <v>15</v>
      </c>
      <c r="C8" s="5">
        <v>0</v>
      </c>
    </row>
    <row r="9" spans="1:3" x14ac:dyDescent="0.25">
      <c r="A9" s="3" t="s">
        <v>598</v>
      </c>
      <c r="B9" s="5" t="s">
        <v>4</v>
      </c>
      <c r="C9" s="5" t="s">
        <v>4</v>
      </c>
    </row>
    <row r="10" spans="1:3" ht="30" x14ac:dyDescent="0.25">
      <c r="A10" s="4" t="s">
        <v>665</v>
      </c>
      <c r="B10" s="5" t="s">
        <v>4</v>
      </c>
      <c r="C10" s="5" t="s">
        <v>4</v>
      </c>
    </row>
    <row r="11" spans="1:3" x14ac:dyDescent="0.25">
      <c r="A11" s="3" t="s">
        <v>666</v>
      </c>
      <c r="B11" s="5">
        <v>0</v>
      </c>
      <c r="C11" s="5">
        <v>1</v>
      </c>
    </row>
    <row r="12" spans="1:3" ht="30" x14ac:dyDescent="0.25">
      <c r="A12" s="3" t="s">
        <v>667</v>
      </c>
      <c r="B12" s="5">
        <v>0</v>
      </c>
      <c r="C12" s="5">
        <v>447</v>
      </c>
    </row>
    <row r="13" spans="1:3" ht="30" x14ac:dyDescent="0.25">
      <c r="A13" s="3" t="s">
        <v>668</v>
      </c>
      <c r="B13" s="5">
        <v>0</v>
      </c>
      <c r="C13" s="5">
        <v>446</v>
      </c>
    </row>
    <row r="14" spans="1:3" x14ac:dyDescent="0.25">
      <c r="A14" s="3" t="s">
        <v>669</v>
      </c>
      <c r="B14" s="5" t="s">
        <v>4</v>
      </c>
      <c r="C14" s="5" t="s">
        <v>4</v>
      </c>
    </row>
    <row r="15" spans="1:3" ht="30" x14ac:dyDescent="0.25">
      <c r="A15" s="4" t="s">
        <v>665</v>
      </c>
      <c r="B15" s="5" t="s">
        <v>4</v>
      </c>
      <c r="C15" s="5" t="s">
        <v>4</v>
      </c>
    </row>
    <row r="16" spans="1:3" x14ac:dyDescent="0.25">
      <c r="A16" s="3" t="s">
        <v>666</v>
      </c>
      <c r="B16" s="5">
        <v>0</v>
      </c>
      <c r="C16" s="5">
        <v>0</v>
      </c>
    </row>
    <row r="17" spans="1:3" ht="30" x14ac:dyDescent="0.25">
      <c r="A17" s="3" t="s">
        <v>667</v>
      </c>
      <c r="B17" s="5">
        <v>0</v>
      </c>
      <c r="C17" s="5">
        <v>0</v>
      </c>
    </row>
    <row r="18" spans="1:3" ht="30" x14ac:dyDescent="0.25">
      <c r="A18" s="3" t="s">
        <v>668</v>
      </c>
      <c r="B18" s="5">
        <v>0</v>
      </c>
      <c r="C18" s="5">
        <v>0</v>
      </c>
    </row>
    <row r="19" spans="1:3" x14ac:dyDescent="0.25">
      <c r="A19" s="3" t="s">
        <v>602</v>
      </c>
      <c r="B19" s="5" t="s">
        <v>4</v>
      </c>
      <c r="C19" s="5" t="s">
        <v>4</v>
      </c>
    </row>
    <row r="20" spans="1:3" ht="30" x14ac:dyDescent="0.25">
      <c r="A20" s="4" t="s">
        <v>665</v>
      </c>
      <c r="B20" s="5" t="s">
        <v>4</v>
      </c>
      <c r="C20" s="5" t="s">
        <v>4</v>
      </c>
    </row>
    <row r="21" spans="1:3" x14ac:dyDescent="0.25">
      <c r="A21" s="3" t="s">
        <v>666</v>
      </c>
      <c r="B21" s="5">
        <v>0</v>
      </c>
      <c r="C21" s="5">
        <v>0</v>
      </c>
    </row>
    <row r="22" spans="1:3" ht="30" x14ac:dyDescent="0.25">
      <c r="A22" s="3" t="s">
        <v>667</v>
      </c>
      <c r="B22" s="5">
        <v>0</v>
      </c>
      <c r="C22" s="5">
        <v>0</v>
      </c>
    </row>
    <row r="23" spans="1:3" ht="30" x14ac:dyDescent="0.25">
      <c r="A23" s="3" t="s">
        <v>668</v>
      </c>
      <c r="B23" s="9">
        <v>0</v>
      </c>
      <c r="C23" s="9">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8" t="s">
        <v>1</v>
      </c>
      <c r="C1" s="8"/>
    </row>
    <row r="2" spans="1:3" ht="30" x14ac:dyDescent="0.25">
      <c r="A2" s="1" t="s">
        <v>26</v>
      </c>
      <c r="B2" s="1" t="s">
        <v>2</v>
      </c>
      <c r="C2" s="1" t="s">
        <v>78</v>
      </c>
    </row>
    <row r="3" spans="1:3" ht="45" x14ac:dyDescent="0.25">
      <c r="A3" s="4" t="s">
        <v>671</v>
      </c>
      <c r="B3" s="5" t="s">
        <v>4</v>
      </c>
      <c r="C3" s="5" t="s">
        <v>4</v>
      </c>
    </row>
    <row r="4" spans="1:3" x14ac:dyDescent="0.25">
      <c r="A4" s="3" t="s">
        <v>672</v>
      </c>
      <c r="B4" s="9">
        <v>393</v>
      </c>
      <c r="C4" s="9">
        <v>321</v>
      </c>
    </row>
    <row r="5" spans="1:3" x14ac:dyDescent="0.25">
      <c r="A5" s="3" t="s">
        <v>673</v>
      </c>
      <c r="B5" s="5" t="s">
        <v>4</v>
      </c>
      <c r="C5" s="5" t="s">
        <v>4</v>
      </c>
    </row>
    <row r="6" spans="1:3" ht="45" x14ac:dyDescent="0.25">
      <c r="A6" s="4" t="s">
        <v>671</v>
      </c>
      <c r="B6" s="5" t="s">
        <v>4</v>
      </c>
      <c r="C6" s="5" t="s">
        <v>4</v>
      </c>
    </row>
    <row r="7" spans="1:3" x14ac:dyDescent="0.25">
      <c r="A7" s="3" t="s">
        <v>645</v>
      </c>
      <c r="B7" s="5">
        <v>15</v>
      </c>
      <c r="C7" s="5">
        <v>0</v>
      </c>
    </row>
    <row r="8" spans="1:3" x14ac:dyDescent="0.25">
      <c r="A8" s="3" t="s">
        <v>672</v>
      </c>
      <c r="B8" s="5">
        <v>0</v>
      </c>
      <c r="C8" s="5">
        <v>0</v>
      </c>
    </row>
    <row r="9" spans="1:3" ht="30" x14ac:dyDescent="0.25">
      <c r="A9" s="3" t="s">
        <v>674</v>
      </c>
      <c r="B9" s="5" t="s">
        <v>4</v>
      </c>
      <c r="C9" s="5" t="s">
        <v>4</v>
      </c>
    </row>
    <row r="10" spans="1:3" ht="45" x14ac:dyDescent="0.25">
      <c r="A10" s="4" t="s">
        <v>671</v>
      </c>
      <c r="B10" s="5" t="s">
        <v>4</v>
      </c>
      <c r="C10" s="5" t="s">
        <v>4</v>
      </c>
    </row>
    <row r="11" spans="1:3" x14ac:dyDescent="0.25">
      <c r="A11" s="3" t="s">
        <v>645</v>
      </c>
      <c r="B11" s="5">
        <v>0</v>
      </c>
      <c r="C11" s="5">
        <v>447</v>
      </c>
    </row>
    <row r="12" spans="1:3" x14ac:dyDescent="0.25">
      <c r="A12" s="3" t="s">
        <v>672</v>
      </c>
      <c r="B12" s="9">
        <v>0</v>
      </c>
      <c r="C12"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5</v>
      </c>
      <c r="B1" s="8" t="s">
        <v>2</v>
      </c>
      <c r="C1" s="8" t="s">
        <v>27</v>
      </c>
    </row>
    <row r="2" spans="1:3" ht="30" x14ac:dyDescent="0.25">
      <c r="A2" s="1" t="s">
        <v>26</v>
      </c>
      <c r="B2" s="8"/>
      <c r="C2" s="8"/>
    </row>
    <row r="3" spans="1:3" x14ac:dyDescent="0.25">
      <c r="A3" s="4" t="s">
        <v>676</v>
      </c>
      <c r="B3" s="5" t="s">
        <v>4</v>
      </c>
      <c r="C3" s="5" t="s">
        <v>4</v>
      </c>
    </row>
    <row r="4" spans="1:3" x14ac:dyDescent="0.25">
      <c r="A4" s="3" t="s">
        <v>407</v>
      </c>
      <c r="B4" s="9">
        <v>5000</v>
      </c>
      <c r="C4" s="9">
        <v>5000</v>
      </c>
    </row>
    <row r="5" spans="1:3" x14ac:dyDescent="0.25">
      <c r="A5" s="3" t="s">
        <v>408</v>
      </c>
      <c r="B5" s="7">
        <v>9310</v>
      </c>
      <c r="C5" s="7">
        <v>9310</v>
      </c>
    </row>
    <row r="6" spans="1:3" x14ac:dyDescent="0.25">
      <c r="A6" s="3" t="s">
        <v>210</v>
      </c>
      <c r="B6" s="9">
        <v>14310</v>
      </c>
      <c r="C6" s="9">
        <v>143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4</v>
      </c>
      <c r="C3" s="5" t="s">
        <v>4</v>
      </c>
    </row>
    <row r="4" spans="1:3" x14ac:dyDescent="0.25">
      <c r="A4" s="3" t="s">
        <v>80</v>
      </c>
      <c r="B4" s="9">
        <v>4786</v>
      </c>
      <c r="C4" s="9">
        <v>5140</v>
      </c>
    </row>
    <row r="5" spans="1:3" x14ac:dyDescent="0.25">
      <c r="A5" s="4" t="s">
        <v>81</v>
      </c>
      <c r="B5" s="5" t="s">
        <v>4</v>
      </c>
      <c r="C5" s="5" t="s">
        <v>4</v>
      </c>
    </row>
    <row r="6" spans="1:3" x14ac:dyDescent="0.25">
      <c r="A6" s="3" t="s">
        <v>82</v>
      </c>
      <c r="B6" s="5">
        <v>268</v>
      </c>
      <c r="C6" s="5">
        <v>316</v>
      </c>
    </row>
    <row r="7" spans="1:3" x14ac:dyDescent="0.25">
      <c r="A7" s="3" t="s">
        <v>83</v>
      </c>
      <c r="B7" s="5">
        <v>423</v>
      </c>
      <c r="C7" s="5">
        <v>282</v>
      </c>
    </row>
    <row r="8" spans="1:3" ht="30" x14ac:dyDescent="0.25">
      <c r="A8" s="3" t="s">
        <v>84</v>
      </c>
      <c r="B8" s="5">
        <v>106</v>
      </c>
      <c r="C8" s="5">
        <v>111</v>
      </c>
    </row>
    <row r="9" spans="1:3" x14ac:dyDescent="0.25">
      <c r="A9" s="3" t="s">
        <v>85</v>
      </c>
      <c r="B9" s="5">
        <v>40</v>
      </c>
      <c r="C9" s="5">
        <v>47</v>
      </c>
    </row>
    <row r="10" spans="1:3" x14ac:dyDescent="0.25">
      <c r="A10" s="3" t="s">
        <v>86</v>
      </c>
      <c r="B10" s="7">
        <v>5623</v>
      </c>
      <c r="C10" s="7">
        <v>5896</v>
      </c>
    </row>
    <row r="11" spans="1:3" x14ac:dyDescent="0.25">
      <c r="A11" s="4" t="s">
        <v>87</v>
      </c>
      <c r="B11" s="5" t="s">
        <v>4</v>
      </c>
      <c r="C11" s="5" t="s">
        <v>4</v>
      </c>
    </row>
    <row r="12" spans="1:3" x14ac:dyDescent="0.25">
      <c r="A12" s="3" t="s">
        <v>46</v>
      </c>
      <c r="B12" s="5">
        <v>301</v>
      </c>
      <c r="C12" s="5">
        <v>438</v>
      </c>
    </row>
    <row r="13" spans="1:3" x14ac:dyDescent="0.25">
      <c r="A13" s="3" t="s">
        <v>51</v>
      </c>
      <c r="B13" s="5">
        <v>75</v>
      </c>
      <c r="C13" s="5">
        <v>81</v>
      </c>
    </row>
    <row r="14" spans="1:3" x14ac:dyDescent="0.25">
      <c r="A14" s="3" t="s">
        <v>88</v>
      </c>
      <c r="B14" s="5">
        <v>376</v>
      </c>
      <c r="C14" s="5">
        <v>519</v>
      </c>
    </row>
    <row r="15" spans="1:3" x14ac:dyDescent="0.25">
      <c r="A15" s="3" t="s">
        <v>89</v>
      </c>
      <c r="B15" s="7">
        <v>5247</v>
      </c>
      <c r="C15" s="7">
        <v>5377</v>
      </c>
    </row>
    <row r="16" spans="1:3" x14ac:dyDescent="0.25">
      <c r="A16" s="3" t="s">
        <v>90</v>
      </c>
      <c r="B16" s="5">
        <v>275</v>
      </c>
      <c r="C16" s="5">
        <v>140</v>
      </c>
    </row>
    <row r="17" spans="1:3" ht="30" x14ac:dyDescent="0.25">
      <c r="A17" s="3" t="s">
        <v>91</v>
      </c>
      <c r="B17" s="7">
        <v>4972</v>
      </c>
      <c r="C17" s="7">
        <v>5237</v>
      </c>
    </row>
    <row r="18" spans="1:3" x14ac:dyDescent="0.25">
      <c r="A18" s="4" t="s">
        <v>92</v>
      </c>
      <c r="B18" s="5" t="s">
        <v>4</v>
      </c>
      <c r="C18" s="5" t="s">
        <v>4</v>
      </c>
    </row>
    <row r="19" spans="1:3" x14ac:dyDescent="0.25">
      <c r="A19" s="3" t="s">
        <v>93</v>
      </c>
      <c r="B19" s="5">
        <v>363</v>
      </c>
      <c r="C19" s="5">
        <v>295</v>
      </c>
    </row>
    <row r="20" spans="1:3" x14ac:dyDescent="0.25">
      <c r="A20" s="3" t="s">
        <v>94</v>
      </c>
      <c r="B20" s="5">
        <v>615</v>
      </c>
      <c r="C20" s="5">
        <v>723</v>
      </c>
    </row>
    <row r="21" spans="1:3" x14ac:dyDescent="0.25">
      <c r="A21" s="3" t="s">
        <v>95</v>
      </c>
      <c r="B21" s="5">
        <v>523</v>
      </c>
      <c r="C21" s="5">
        <v>506</v>
      </c>
    </row>
    <row r="22" spans="1:3" x14ac:dyDescent="0.25">
      <c r="A22" s="3" t="s">
        <v>96</v>
      </c>
      <c r="B22" s="5">
        <v>87</v>
      </c>
      <c r="C22" s="5">
        <v>100</v>
      </c>
    </row>
    <row r="23" spans="1:3" ht="30" x14ac:dyDescent="0.25">
      <c r="A23" s="3" t="s">
        <v>97</v>
      </c>
      <c r="B23" s="5">
        <v>0</v>
      </c>
      <c r="C23" s="5">
        <v>-36</v>
      </c>
    </row>
    <row r="24" spans="1:3" ht="30" x14ac:dyDescent="0.25">
      <c r="A24" s="3" t="s">
        <v>98</v>
      </c>
      <c r="B24" s="5">
        <v>114</v>
      </c>
      <c r="C24" s="5">
        <v>115</v>
      </c>
    </row>
    <row r="25" spans="1:3" x14ac:dyDescent="0.25">
      <c r="A25" s="3" t="s">
        <v>44</v>
      </c>
      <c r="B25" s="5">
        <v>266</v>
      </c>
      <c r="C25" s="5">
        <v>247</v>
      </c>
    </row>
    <row r="26" spans="1:3" x14ac:dyDescent="0.25">
      <c r="A26" s="3" t="s">
        <v>99</v>
      </c>
      <c r="B26" s="7">
        <v>1968</v>
      </c>
      <c r="C26" s="7">
        <v>1950</v>
      </c>
    </row>
    <row r="27" spans="1:3" x14ac:dyDescent="0.25">
      <c r="A27" s="4" t="s">
        <v>100</v>
      </c>
      <c r="B27" s="5" t="s">
        <v>4</v>
      </c>
      <c r="C27" s="5" t="s">
        <v>4</v>
      </c>
    </row>
    <row r="28" spans="1:3" x14ac:dyDescent="0.25">
      <c r="A28" s="3" t="s">
        <v>101</v>
      </c>
      <c r="B28" s="7">
        <v>2849</v>
      </c>
      <c r="C28" s="7">
        <v>2869</v>
      </c>
    </row>
    <row r="29" spans="1:3" x14ac:dyDescent="0.25">
      <c r="A29" s="3" t="s">
        <v>102</v>
      </c>
      <c r="B29" s="5">
        <v>555</v>
      </c>
      <c r="C29" s="5">
        <v>559</v>
      </c>
    </row>
    <row r="30" spans="1:3" x14ac:dyDescent="0.25">
      <c r="A30" s="3" t="s">
        <v>103</v>
      </c>
      <c r="B30" s="5">
        <v>304</v>
      </c>
      <c r="C30" s="5">
        <v>337</v>
      </c>
    </row>
    <row r="31" spans="1:3" x14ac:dyDescent="0.25">
      <c r="A31" s="3" t="s">
        <v>104</v>
      </c>
      <c r="B31" s="5">
        <v>572</v>
      </c>
      <c r="C31" s="5">
        <v>460</v>
      </c>
    </row>
    <row r="32" spans="1:3" x14ac:dyDescent="0.25">
      <c r="A32" s="3" t="s">
        <v>105</v>
      </c>
      <c r="B32" s="5">
        <v>444</v>
      </c>
      <c r="C32" s="5">
        <v>428</v>
      </c>
    </row>
    <row r="33" spans="1:3" x14ac:dyDescent="0.25">
      <c r="A33" s="3" t="s">
        <v>106</v>
      </c>
      <c r="B33" s="5">
        <v>72</v>
      </c>
      <c r="C33" s="5">
        <v>54</v>
      </c>
    </row>
    <row r="34" spans="1:3" x14ac:dyDescent="0.25">
      <c r="A34" s="3" t="s">
        <v>107</v>
      </c>
      <c r="B34" s="5">
        <v>164</v>
      </c>
      <c r="C34" s="5">
        <v>176</v>
      </c>
    </row>
    <row r="35" spans="1:3" x14ac:dyDescent="0.25">
      <c r="A35" s="3" t="s">
        <v>108</v>
      </c>
      <c r="B35" s="5">
        <v>142</v>
      </c>
      <c r="C35" s="5">
        <v>221</v>
      </c>
    </row>
    <row r="36" spans="1:3" x14ac:dyDescent="0.25">
      <c r="A36" s="3" t="s">
        <v>109</v>
      </c>
      <c r="B36" s="5">
        <v>103</v>
      </c>
      <c r="C36" s="5">
        <v>121</v>
      </c>
    </row>
    <row r="37" spans="1:3" x14ac:dyDescent="0.25">
      <c r="A37" s="3" t="s">
        <v>110</v>
      </c>
      <c r="B37" s="5">
        <v>51</v>
      </c>
      <c r="C37" s="5">
        <v>57</v>
      </c>
    </row>
    <row r="38" spans="1:3" ht="30" x14ac:dyDescent="0.25">
      <c r="A38" s="3" t="s">
        <v>111</v>
      </c>
      <c r="B38" s="5">
        <v>33</v>
      </c>
      <c r="C38" s="5">
        <v>235</v>
      </c>
    </row>
    <row r="39" spans="1:3" x14ac:dyDescent="0.25">
      <c r="A39" s="3" t="s">
        <v>44</v>
      </c>
      <c r="B39" s="5">
        <v>314</v>
      </c>
      <c r="C39" s="5">
        <v>369</v>
      </c>
    </row>
    <row r="40" spans="1:3" x14ac:dyDescent="0.25">
      <c r="A40" s="3" t="s">
        <v>112</v>
      </c>
      <c r="B40" s="7">
        <v>5603</v>
      </c>
      <c r="C40" s="7">
        <v>5886</v>
      </c>
    </row>
    <row r="41" spans="1:3" x14ac:dyDescent="0.25">
      <c r="A41" s="3" t="s">
        <v>113</v>
      </c>
      <c r="B41" s="7">
        <v>1337</v>
      </c>
      <c r="C41" s="7">
        <v>1301</v>
      </c>
    </row>
    <row r="42" spans="1:3" x14ac:dyDescent="0.25">
      <c r="A42" s="3" t="s">
        <v>114</v>
      </c>
      <c r="B42" s="5">
        <v>251</v>
      </c>
      <c r="C42" s="5">
        <v>282</v>
      </c>
    </row>
    <row r="43" spans="1:3" x14ac:dyDescent="0.25">
      <c r="A43" s="3" t="s">
        <v>115</v>
      </c>
      <c r="B43" s="9">
        <v>1086</v>
      </c>
      <c r="C43" s="9">
        <v>1019</v>
      </c>
    </row>
    <row r="44" spans="1:3" x14ac:dyDescent="0.25">
      <c r="A44" s="3" t="s">
        <v>116</v>
      </c>
      <c r="B44" s="10">
        <v>0.32</v>
      </c>
      <c r="C44" s="10">
        <v>0.3</v>
      </c>
    </row>
    <row r="45" spans="1:3" x14ac:dyDescent="0.25">
      <c r="A45" s="3" t="s">
        <v>117</v>
      </c>
      <c r="B45" s="10">
        <v>0.32</v>
      </c>
      <c r="C45" s="10">
        <v>0.3</v>
      </c>
    </row>
    <row r="46" spans="1:3" x14ac:dyDescent="0.25">
      <c r="A46" s="3" t="s">
        <v>118</v>
      </c>
      <c r="B46" s="10">
        <v>0.3</v>
      </c>
      <c r="C46" s="10">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s>
  <sheetData>
    <row r="1" spans="1:6" x14ac:dyDescent="0.25">
      <c r="A1" s="8" t="s">
        <v>677</v>
      </c>
      <c r="B1" s="1" t="s">
        <v>678</v>
      </c>
      <c r="C1" s="1" t="s">
        <v>1</v>
      </c>
      <c r="D1" s="1" t="s">
        <v>679</v>
      </c>
      <c r="E1" s="1"/>
      <c r="F1" s="1"/>
    </row>
    <row r="2" spans="1:6" x14ac:dyDescent="0.25">
      <c r="A2" s="8"/>
      <c r="B2" s="8" t="s">
        <v>680</v>
      </c>
      <c r="C2" s="1" t="s">
        <v>2</v>
      </c>
      <c r="D2" s="8" t="s">
        <v>682</v>
      </c>
      <c r="E2" s="8" t="s">
        <v>27</v>
      </c>
      <c r="F2" s="8" t="s">
        <v>683</v>
      </c>
    </row>
    <row r="3" spans="1:6" x14ac:dyDescent="0.25">
      <c r="A3" s="8"/>
      <c r="B3" s="8"/>
      <c r="C3" s="1" t="s">
        <v>681</v>
      </c>
      <c r="D3" s="8"/>
      <c r="E3" s="8"/>
      <c r="F3" s="8"/>
    </row>
    <row r="4" spans="1:6" x14ac:dyDescent="0.25">
      <c r="A4" s="4" t="s">
        <v>404</v>
      </c>
      <c r="B4" s="5" t="s">
        <v>4</v>
      </c>
      <c r="C4" s="5" t="s">
        <v>4</v>
      </c>
      <c r="D4" s="5" t="s">
        <v>4</v>
      </c>
      <c r="E4" s="5" t="s">
        <v>4</v>
      </c>
      <c r="F4" s="5" t="s">
        <v>4</v>
      </c>
    </row>
    <row r="5" spans="1:6" x14ac:dyDescent="0.25">
      <c r="A5" s="3" t="s">
        <v>684</v>
      </c>
      <c r="B5" s="5" t="s">
        <v>4</v>
      </c>
      <c r="C5" s="5" t="s">
        <v>4</v>
      </c>
      <c r="D5" s="5" t="s">
        <v>4</v>
      </c>
      <c r="E5" s="5" t="s">
        <v>4</v>
      </c>
      <c r="F5" s="7">
        <v>10000</v>
      </c>
    </row>
    <row r="6" spans="1:6" x14ac:dyDescent="0.25">
      <c r="A6" s="3" t="s">
        <v>685</v>
      </c>
      <c r="B6" s="5" t="s">
        <v>4</v>
      </c>
      <c r="C6" s="5" t="s">
        <v>4</v>
      </c>
      <c r="D6" s="5" t="s">
        <v>4</v>
      </c>
      <c r="E6" s="5" t="s">
        <v>4</v>
      </c>
      <c r="F6" s="9">
        <v>1000</v>
      </c>
    </row>
    <row r="7" spans="1:6" x14ac:dyDescent="0.25">
      <c r="A7" s="3" t="s">
        <v>686</v>
      </c>
      <c r="B7" s="81">
        <v>7.0699999999999999E-2</v>
      </c>
      <c r="C7" s="5" t="s">
        <v>4</v>
      </c>
      <c r="D7" s="5" t="s">
        <v>4</v>
      </c>
      <c r="E7" s="5" t="s">
        <v>4</v>
      </c>
      <c r="F7" s="5" t="s">
        <v>4</v>
      </c>
    </row>
    <row r="8" spans="1:6" x14ac:dyDescent="0.25">
      <c r="A8" s="3" t="s">
        <v>687</v>
      </c>
      <c r="B8" s="81">
        <v>1.4999999999999999E-2</v>
      </c>
      <c r="C8" s="81">
        <v>1.7399999999999999E-2</v>
      </c>
      <c r="D8" s="5" t="s">
        <v>4</v>
      </c>
      <c r="E8" s="5" t="s">
        <v>4</v>
      </c>
      <c r="F8" s="5" t="s">
        <v>4</v>
      </c>
    </row>
    <row r="9" spans="1:6" ht="30" x14ac:dyDescent="0.25">
      <c r="A9" s="3" t="s">
        <v>688</v>
      </c>
      <c r="B9" s="5" t="s">
        <v>4</v>
      </c>
      <c r="C9" s="5" t="s">
        <v>689</v>
      </c>
      <c r="D9" s="5" t="s">
        <v>4</v>
      </c>
      <c r="E9" s="5" t="s">
        <v>4</v>
      </c>
      <c r="F9" s="5" t="s">
        <v>4</v>
      </c>
    </row>
    <row r="10" spans="1:6" x14ac:dyDescent="0.25">
      <c r="A10" s="3" t="s">
        <v>690</v>
      </c>
      <c r="B10" s="5" t="s">
        <v>4</v>
      </c>
      <c r="C10" s="6">
        <v>50289</v>
      </c>
      <c r="D10" s="5" t="s">
        <v>4</v>
      </c>
      <c r="E10" s="5" t="s">
        <v>4</v>
      </c>
      <c r="F10" s="5" t="s">
        <v>4</v>
      </c>
    </row>
    <row r="11" spans="1:6" ht="30" x14ac:dyDescent="0.25">
      <c r="A11" s="3" t="s">
        <v>691</v>
      </c>
      <c r="B11" s="5" t="s">
        <v>4</v>
      </c>
      <c r="C11" s="5">
        <v>20</v>
      </c>
      <c r="D11" s="5" t="s">
        <v>4</v>
      </c>
      <c r="E11" s="5" t="s">
        <v>4</v>
      </c>
      <c r="F11" s="5" t="s">
        <v>4</v>
      </c>
    </row>
    <row r="12" spans="1:6" ht="45" x14ac:dyDescent="0.25">
      <c r="A12" s="3" t="s">
        <v>692</v>
      </c>
      <c r="B12" s="5" t="s">
        <v>4</v>
      </c>
      <c r="C12" s="5" t="s">
        <v>693</v>
      </c>
      <c r="D12" s="5" t="s">
        <v>4</v>
      </c>
      <c r="E12" s="5" t="s">
        <v>4</v>
      </c>
      <c r="F12" s="5" t="s">
        <v>4</v>
      </c>
    </row>
    <row r="13" spans="1:6" ht="30" x14ac:dyDescent="0.25">
      <c r="A13" s="3" t="s">
        <v>694</v>
      </c>
      <c r="B13" s="5" t="s">
        <v>4</v>
      </c>
      <c r="C13" s="9">
        <v>9000000</v>
      </c>
      <c r="D13" s="5" t="s">
        <v>4</v>
      </c>
      <c r="E13" s="9">
        <v>9000000</v>
      </c>
      <c r="F13" s="5" t="s">
        <v>4</v>
      </c>
    </row>
    <row r="14" spans="1:6" ht="45" x14ac:dyDescent="0.25">
      <c r="A14" s="3" t="s">
        <v>695</v>
      </c>
      <c r="B14" s="5" t="s">
        <v>4</v>
      </c>
      <c r="C14" s="5" t="s">
        <v>696</v>
      </c>
      <c r="D14" s="5" t="s">
        <v>4</v>
      </c>
      <c r="E14" s="5" t="s">
        <v>4</v>
      </c>
      <c r="F14" s="5" t="s">
        <v>4</v>
      </c>
    </row>
    <row r="15" spans="1:6" x14ac:dyDescent="0.25">
      <c r="A15" s="3" t="s">
        <v>697</v>
      </c>
      <c r="B15" s="5" t="s">
        <v>4</v>
      </c>
      <c r="C15" s="5" t="s">
        <v>4</v>
      </c>
      <c r="D15" s="7">
        <v>1000000</v>
      </c>
      <c r="E15" s="5" t="s">
        <v>4</v>
      </c>
      <c r="F15" s="5" t="s">
        <v>4</v>
      </c>
    </row>
    <row r="16" spans="1:6" x14ac:dyDescent="0.25">
      <c r="A16" s="3" t="s">
        <v>698</v>
      </c>
      <c r="B16" s="5" t="s">
        <v>4</v>
      </c>
      <c r="C16" s="5" t="s">
        <v>4</v>
      </c>
      <c r="D16" s="9">
        <v>300000</v>
      </c>
      <c r="E16" s="5" t="s">
        <v>4</v>
      </c>
      <c r="F16" s="5" t="s">
        <v>4</v>
      </c>
    </row>
  </sheetData>
  <mergeCells count="5">
    <mergeCell ref="A1:A3"/>
    <mergeCell ref="B2:B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9</v>
      </c>
      <c r="B1" s="1" t="s">
        <v>2</v>
      </c>
      <c r="C1" s="1" t="s">
        <v>27</v>
      </c>
    </row>
    <row r="2" spans="1:3" ht="30" x14ac:dyDescent="0.25">
      <c r="A2" s="4" t="s">
        <v>700</v>
      </c>
      <c r="B2" s="5" t="s">
        <v>4</v>
      </c>
      <c r="C2" s="5" t="s">
        <v>4</v>
      </c>
    </row>
    <row r="3" spans="1:3" ht="30" x14ac:dyDescent="0.25">
      <c r="A3" s="3" t="s">
        <v>701</v>
      </c>
      <c r="B3" s="9">
        <v>80709000</v>
      </c>
      <c r="C3" s="9">
        <v>78917000</v>
      </c>
    </row>
    <row r="4" spans="1:3" x14ac:dyDescent="0.25">
      <c r="A4" s="3" t="s">
        <v>702</v>
      </c>
      <c r="B4" s="5" t="s">
        <v>4</v>
      </c>
      <c r="C4" s="5" t="s">
        <v>4</v>
      </c>
    </row>
    <row r="5" spans="1:3" ht="30" x14ac:dyDescent="0.25">
      <c r="A5" s="4" t="s">
        <v>700</v>
      </c>
      <c r="B5" s="5" t="s">
        <v>4</v>
      </c>
      <c r="C5" s="5" t="s">
        <v>4</v>
      </c>
    </row>
    <row r="6" spans="1:3" ht="30" x14ac:dyDescent="0.25">
      <c r="A6" s="3" t="s">
        <v>701</v>
      </c>
      <c r="B6" s="9">
        <v>888000</v>
      </c>
      <c r="C6" s="9">
        <v>747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8" t="s">
        <v>1</v>
      </c>
      <c r="C1" s="8"/>
    </row>
    <row r="2" spans="1:3" ht="30" x14ac:dyDescent="0.25">
      <c r="A2" s="1" t="s">
        <v>66</v>
      </c>
      <c r="B2" s="1" t="s">
        <v>2</v>
      </c>
      <c r="C2" s="1" t="s">
        <v>78</v>
      </c>
    </row>
    <row r="3" spans="1:3" x14ac:dyDescent="0.25">
      <c r="A3" s="4" t="s">
        <v>419</v>
      </c>
      <c r="B3" s="5" t="s">
        <v>4</v>
      </c>
      <c r="C3" s="5" t="s">
        <v>4</v>
      </c>
    </row>
    <row r="4" spans="1:3" x14ac:dyDescent="0.25">
      <c r="A4" s="3" t="s">
        <v>121</v>
      </c>
      <c r="B4" s="9">
        <v>1086</v>
      </c>
      <c r="C4" s="9">
        <v>1019</v>
      </c>
    </row>
    <row r="5" spans="1:3" x14ac:dyDescent="0.25">
      <c r="A5" s="4" t="s">
        <v>420</v>
      </c>
      <c r="B5" s="5" t="s">
        <v>4</v>
      </c>
      <c r="C5" s="5" t="s">
        <v>4</v>
      </c>
    </row>
    <row r="6" spans="1:3" ht="30" x14ac:dyDescent="0.25">
      <c r="A6" s="3" t="s">
        <v>421</v>
      </c>
      <c r="B6" s="7">
        <v>3429560</v>
      </c>
      <c r="C6" s="7">
        <v>3420010</v>
      </c>
    </row>
    <row r="7" spans="1:3" x14ac:dyDescent="0.25">
      <c r="A7" s="3" t="s">
        <v>422</v>
      </c>
      <c r="B7" s="7">
        <v>7420</v>
      </c>
      <c r="C7" s="7">
        <v>7080</v>
      </c>
    </row>
    <row r="8" spans="1:3" ht="30" x14ac:dyDescent="0.25">
      <c r="A8" s="3" t="s">
        <v>423</v>
      </c>
      <c r="B8" s="7">
        <v>3436980</v>
      </c>
      <c r="C8" s="7">
        <v>3427090</v>
      </c>
    </row>
    <row r="9" spans="1:3" x14ac:dyDescent="0.25">
      <c r="A9" s="4" t="s">
        <v>424</v>
      </c>
      <c r="B9" s="5" t="s">
        <v>4</v>
      </c>
      <c r="C9" s="5" t="s">
        <v>4</v>
      </c>
    </row>
    <row r="10" spans="1:3" x14ac:dyDescent="0.25">
      <c r="A10" s="3" t="s">
        <v>425</v>
      </c>
      <c r="B10" s="10">
        <v>0.32</v>
      </c>
      <c r="C10" s="10">
        <v>0.3</v>
      </c>
    </row>
    <row r="11" spans="1:3" x14ac:dyDescent="0.25">
      <c r="A11" s="3" t="s">
        <v>426</v>
      </c>
      <c r="B11" s="10">
        <v>0.32</v>
      </c>
      <c r="C11" s="10">
        <v>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4</v>
      </c>
      <c r="B1" s="8" t="s">
        <v>1</v>
      </c>
      <c r="C1" s="8"/>
    </row>
    <row r="2" spans="1:3" x14ac:dyDescent="0.25">
      <c r="A2" s="8"/>
      <c r="B2" s="1" t="s">
        <v>2</v>
      </c>
      <c r="C2" s="1" t="s">
        <v>78</v>
      </c>
    </row>
    <row r="3" spans="1:3" x14ac:dyDescent="0.25">
      <c r="A3" s="3" t="s">
        <v>705</v>
      </c>
      <c r="B3" s="5" t="s">
        <v>4</v>
      </c>
      <c r="C3" s="5" t="s">
        <v>4</v>
      </c>
    </row>
    <row r="4" spans="1:3" ht="45" x14ac:dyDescent="0.25">
      <c r="A4" s="4" t="s">
        <v>706</v>
      </c>
      <c r="B4" s="5" t="s">
        <v>4</v>
      </c>
      <c r="C4" s="5" t="s">
        <v>4</v>
      </c>
    </row>
    <row r="5" spans="1:3" ht="30" x14ac:dyDescent="0.25">
      <c r="A5" s="3" t="s">
        <v>707</v>
      </c>
      <c r="B5" s="7">
        <v>185600</v>
      </c>
      <c r="C5" s="7">
        <v>2087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8</v>
      </c>
      <c r="B1" s="1" t="s">
        <v>2</v>
      </c>
    </row>
    <row r="2" spans="1:2" x14ac:dyDescent="0.25">
      <c r="A2" s="4" t="s">
        <v>429</v>
      </c>
      <c r="B2" s="5" t="s">
        <v>4</v>
      </c>
    </row>
    <row r="3" spans="1:2" x14ac:dyDescent="0.25">
      <c r="A3" s="3" t="s">
        <v>709</v>
      </c>
      <c r="B3"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0</v>
      </c>
      <c r="B1" s="8" t="s">
        <v>2</v>
      </c>
      <c r="C1" s="8" t="s">
        <v>27</v>
      </c>
    </row>
    <row r="2" spans="1:3" ht="30" x14ac:dyDescent="0.25">
      <c r="A2" s="1" t="s">
        <v>26</v>
      </c>
      <c r="B2" s="8"/>
      <c r="C2" s="8"/>
    </row>
    <row r="3" spans="1:3" ht="45" x14ac:dyDescent="0.25">
      <c r="A3" s="4" t="s">
        <v>711</v>
      </c>
      <c r="B3" s="5" t="s">
        <v>4</v>
      </c>
      <c r="C3" s="5" t="s">
        <v>4</v>
      </c>
    </row>
    <row r="4" spans="1:3" x14ac:dyDescent="0.25">
      <c r="A4" s="3" t="s">
        <v>33</v>
      </c>
      <c r="B4" s="9">
        <v>154848</v>
      </c>
      <c r="C4" s="9">
        <v>138098</v>
      </c>
    </row>
    <row r="5" spans="1:3" ht="30" x14ac:dyDescent="0.25">
      <c r="A5" s="3" t="s">
        <v>712</v>
      </c>
      <c r="B5" s="5" t="s">
        <v>4</v>
      </c>
      <c r="C5" s="5" t="s">
        <v>4</v>
      </c>
    </row>
    <row r="6" spans="1:3" ht="45" x14ac:dyDescent="0.25">
      <c r="A6" s="4" t="s">
        <v>711</v>
      </c>
      <c r="B6" s="5" t="s">
        <v>4</v>
      </c>
      <c r="C6" s="5" t="s">
        <v>4</v>
      </c>
    </row>
    <row r="7" spans="1:3" x14ac:dyDescent="0.25">
      <c r="A7" s="3" t="s">
        <v>33</v>
      </c>
      <c r="B7" s="7">
        <v>154848</v>
      </c>
      <c r="C7" s="7">
        <v>138098</v>
      </c>
    </row>
    <row r="8" spans="1:3" ht="30" x14ac:dyDescent="0.25">
      <c r="A8" s="3" t="s">
        <v>713</v>
      </c>
      <c r="B8" s="5" t="s">
        <v>4</v>
      </c>
      <c r="C8" s="5" t="s">
        <v>4</v>
      </c>
    </row>
    <row r="9" spans="1:3" ht="45" x14ac:dyDescent="0.25">
      <c r="A9" s="4" t="s">
        <v>711</v>
      </c>
      <c r="B9" s="5" t="s">
        <v>4</v>
      </c>
      <c r="C9" s="5" t="s">
        <v>4</v>
      </c>
    </row>
    <row r="10" spans="1:3" x14ac:dyDescent="0.25">
      <c r="A10" s="3" t="s">
        <v>33</v>
      </c>
      <c r="B10" s="5">
        <v>0</v>
      </c>
      <c r="C10" s="5">
        <v>0</v>
      </c>
    </row>
    <row r="11" spans="1:3" ht="30" x14ac:dyDescent="0.25">
      <c r="A11" s="3" t="s">
        <v>714</v>
      </c>
      <c r="B11" s="5" t="s">
        <v>4</v>
      </c>
      <c r="C11" s="5" t="s">
        <v>4</v>
      </c>
    </row>
    <row r="12" spans="1:3" ht="45" x14ac:dyDescent="0.25">
      <c r="A12" s="4" t="s">
        <v>711</v>
      </c>
      <c r="B12" s="5" t="s">
        <v>4</v>
      </c>
      <c r="C12" s="5" t="s">
        <v>4</v>
      </c>
    </row>
    <row r="13" spans="1:3" x14ac:dyDescent="0.25">
      <c r="A13" s="3" t="s">
        <v>33</v>
      </c>
      <c r="B13" s="7">
        <v>154848</v>
      </c>
      <c r="C13" s="7">
        <v>138098</v>
      </c>
    </row>
    <row r="14" spans="1:3" ht="30" x14ac:dyDescent="0.25">
      <c r="A14" s="3" t="s">
        <v>715</v>
      </c>
      <c r="B14" s="5" t="s">
        <v>4</v>
      </c>
      <c r="C14" s="5" t="s">
        <v>4</v>
      </c>
    </row>
    <row r="15" spans="1:3" ht="45" x14ac:dyDescent="0.25">
      <c r="A15" s="4" t="s">
        <v>711</v>
      </c>
      <c r="B15" s="5" t="s">
        <v>4</v>
      </c>
      <c r="C15" s="5" t="s">
        <v>4</v>
      </c>
    </row>
    <row r="16" spans="1:3" x14ac:dyDescent="0.25">
      <c r="A16" s="3" t="s">
        <v>33</v>
      </c>
      <c r="B16" s="9">
        <v>0</v>
      </c>
      <c r="C16"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16</v>
      </c>
      <c r="B1" s="8" t="s">
        <v>2</v>
      </c>
      <c r="C1" s="8" t="s">
        <v>27</v>
      </c>
    </row>
    <row r="2" spans="1:3" ht="30" x14ac:dyDescent="0.25">
      <c r="A2" s="1" t="s">
        <v>26</v>
      </c>
      <c r="B2" s="8"/>
      <c r="C2" s="8"/>
    </row>
    <row r="3" spans="1:3" ht="45" x14ac:dyDescent="0.25">
      <c r="A3" s="4" t="s">
        <v>711</v>
      </c>
      <c r="B3" s="5" t="s">
        <v>4</v>
      </c>
      <c r="C3" s="5" t="s">
        <v>4</v>
      </c>
    </row>
    <row r="4" spans="1:3" x14ac:dyDescent="0.25">
      <c r="A4" s="3" t="s">
        <v>457</v>
      </c>
      <c r="B4" s="9">
        <v>1345</v>
      </c>
      <c r="C4" s="9">
        <v>2907</v>
      </c>
    </row>
    <row r="5" spans="1:3" x14ac:dyDescent="0.25">
      <c r="A5" s="3" t="s">
        <v>42</v>
      </c>
      <c r="B5" s="5" t="s">
        <v>4</v>
      </c>
      <c r="C5" s="5">
        <v>140</v>
      </c>
    </row>
    <row r="6" spans="1:3" x14ac:dyDescent="0.25">
      <c r="A6" s="3" t="s">
        <v>717</v>
      </c>
      <c r="B6" s="5" t="s">
        <v>4</v>
      </c>
      <c r="C6" s="5" t="s">
        <v>4</v>
      </c>
    </row>
    <row r="7" spans="1:3" ht="45" x14ac:dyDescent="0.25">
      <c r="A7" s="4" t="s">
        <v>711</v>
      </c>
      <c r="B7" s="5" t="s">
        <v>4</v>
      </c>
      <c r="C7" s="5" t="s">
        <v>4</v>
      </c>
    </row>
    <row r="8" spans="1:3" x14ac:dyDescent="0.25">
      <c r="A8" s="3" t="s">
        <v>457</v>
      </c>
      <c r="B8" s="5">
        <v>0</v>
      </c>
      <c r="C8" s="5">
        <v>0</v>
      </c>
    </row>
    <row r="9" spans="1:3" x14ac:dyDescent="0.25">
      <c r="A9" s="3" t="s">
        <v>42</v>
      </c>
      <c r="B9" s="5" t="s">
        <v>4</v>
      </c>
      <c r="C9" s="5">
        <v>0</v>
      </c>
    </row>
    <row r="10" spans="1:3" x14ac:dyDescent="0.25">
      <c r="A10" s="3" t="s">
        <v>718</v>
      </c>
      <c r="B10" s="5" t="s">
        <v>4</v>
      </c>
      <c r="C10" s="5" t="s">
        <v>4</v>
      </c>
    </row>
    <row r="11" spans="1:3" ht="45" x14ac:dyDescent="0.25">
      <c r="A11" s="4" t="s">
        <v>711</v>
      </c>
      <c r="B11" s="5" t="s">
        <v>4</v>
      </c>
      <c r="C11" s="5" t="s">
        <v>4</v>
      </c>
    </row>
    <row r="12" spans="1:3" x14ac:dyDescent="0.25">
      <c r="A12" s="3" t="s">
        <v>457</v>
      </c>
      <c r="B12" s="5">
        <v>0</v>
      </c>
      <c r="C12" s="5">
        <v>0</v>
      </c>
    </row>
    <row r="13" spans="1:3" x14ac:dyDescent="0.25">
      <c r="A13" s="3" t="s">
        <v>42</v>
      </c>
      <c r="B13" s="5" t="s">
        <v>4</v>
      </c>
      <c r="C13" s="5">
        <v>0</v>
      </c>
    </row>
    <row r="14" spans="1:3" x14ac:dyDescent="0.25">
      <c r="A14" s="3" t="s">
        <v>719</v>
      </c>
      <c r="B14" s="5" t="s">
        <v>4</v>
      </c>
      <c r="C14" s="5" t="s">
        <v>4</v>
      </c>
    </row>
    <row r="15" spans="1:3" ht="45" x14ac:dyDescent="0.25">
      <c r="A15" s="4" t="s">
        <v>711</v>
      </c>
      <c r="B15" s="5" t="s">
        <v>4</v>
      </c>
      <c r="C15" s="5" t="s">
        <v>4</v>
      </c>
    </row>
    <row r="16" spans="1:3" x14ac:dyDescent="0.25">
      <c r="A16" s="3" t="s">
        <v>457</v>
      </c>
      <c r="B16" s="7">
        <v>1345</v>
      </c>
      <c r="C16" s="7">
        <v>2907</v>
      </c>
    </row>
    <row r="17" spans="1:3" x14ac:dyDescent="0.25">
      <c r="A17" s="3" t="s">
        <v>42</v>
      </c>
      <c r="B17" s="5" t="s">
        <v>4</v>
      </c>
      <c r="C17" s="9">
        <v>1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9.28515625" bestFit="1" customWidth="1"/>
    <col min="3" max="3" width="28.85546875" bestFit="1" customWidth="1"/>
  </cols>
  <sheetData>
    <row r="1" spans="1:3" ht="90" x14ac:dyDescent="0.25">
      <c r="A1" s="1" t="s">
        <v>720</v>
      </c>
      <c r="B1" s="1" t="s">
        <v>1</v>
      </c>
      <c r="C1" s="1" t="s">
        <v>572</v>
      </c>
    </row>
    <row r="2" spans="1:3" ht="30" x14ac:dyDescent="0.25">
      <c r="A2" s="1" t="s">
        <v>26</v>
      </c>
      <c r="B2" s="1" t="s">
        <v>2</v>
      </c>
      <c r="C2" s="1" t="s">
        <v>27</v>
      </c>
    </row>
    <row r="3" spans="1:3" x14ac:dyDescent="0.25">
      <c r="A3" s="3" t="s">
        <v>721</v>
      </c>
      <c r="B3" s="5" t="s">
        <v>4</v>
      </c>
      <c r="C3" s="5" t="s">
        <v>4</v>
      </c>
    </row>
    <row r="4" spans="1:3" ht="30" x14ac:dyDescent="0.25">
      <c r="A4" s="4" t="s">
        <v>722</v>
      </c>
      <c r="B4" s="5" t="s">
        <v>4</v>
      </c>
      <c r="C4" s="5" t="s">
        <v>4</v>
      </c>
    </row>
    <row r="5" spans="1:3" x14ac:dyDescent="0.25">
      <c r="A5" s="3" t="s">
        <v>198</v>
      </c>
      <c r="B5" s="9">
        <v>1345</v>
      </c>
      <c r="C5" s="9">
        <v>2907</v>
      </c>
    </row>
    <row r="6" spans="1:3" x14ac:dyDescent="0.25">
      <c r="A6" s="3" t="s">
        <v>723</v>
      </c>
      <c r="B6" s="5" t="s">
        <v>724</v>
      </c>
      <c r="C6" s="5" t="s">
        <v>725</v>
      </c>
    </row>
    <row r="7" spans="1:3" x14ac:dyDescent="0.25">
      <c r="A7" s="3" t="s">
        <v>726</v>
      </c>
      <c r="B7" s="81">
        <v>0.1</v>
      </c>
      <c r="C7" s="81">
        <v>0.1</v>
      </c>
    </row>
    <row r="8" spans="1:3" x14ac:dyDescent="0.25">
      <c r="A8" s="3" t="s">
        <v>727</v>
      </c>
      <c r="B8" s="5" t="s">
        <v>4</v>
      </c>
      <c r="C8" s="5" t="s">
        <v>4</v>
      </c>
    </row>
    <row r="9" spans="1:3" ht="30" x14ac:dyDescent="0.25">
      <c r="A9" s="4" t="s">
        <v>722</v>
      </c>
      <c r="B9" s="5" t="s">
        <v>4</v>
      </c>
      <c r="C9" s="5" t="s">
        <v>4</v>
      </c>
    </row>
    <row r="10" spans="1:3" x14ac:dyDescent="0.25">
      <c r="A10" s="3" t="s">
        <v>198</v>
      </c>
      <c r="B10" s="5" t="s">
        <v>4</v>
      </c>
      <c r="C10" s="9">
        <v>140</v>
      </c>
    </row>
    <row r="11" spans="1:3" x14ac:dyDescent="0.25">
      <c r="A11" s="3" t="s">
        <v>723</v>
      </c>
      <c r="B11" s="5" t="s">
        <v>4</v>
      </c>
      <c r="C11" s="5" t="s">
        <v>725</v>
      </c>
    </row>
    <row r="12" spans="1:3" x14ac:dyDescent="0.25">
      <c r="A12" s="3" t="s">
        <v>726</v>
      </c>
      <c r="B12" s="5" t="s">
        <v>4</v>
      </c>
      <c r="C12" s="81">
        <v>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8</v>
      </c>
      <c r="B1" s="8" t="s">
        <v>2</v>
      </c>
      <c r="C1" s="8" t="s">
        <v>27</v>
      </c>
    </row>
    <row r="2" spans="1:3" ht="30" x14ac:dyDescent="0.25">
      <c r="A2" s="1" t="s">
        <v>26</v>
      </c>
      <c r="B2" s="8"/>
      <c r="C2" s="8"/>
    </row>
    <row r="3" spans="1:3" x14ac:dyDescent="0.25">
      <c r="A3" s="3" t="s">
        <v>729</v>
      </c>
      <c r="B3" s="5" t="s">
        <v>4</v>
      </c>
      <c r="C3" s="5" t="s">
        <v>4</v>
      </c>
    </row>
    <row r="4" spans="1:3" x14ac:dyDescent="0.25">
      <c r="A4" s="4" t="s">
        <v>475</v>
      </c>
      <c r="B4" s="5" t="s">
        <v>4</v>
      </c>
      <c r="C4" s="5" t="s">
        <v>4</v>
      </c>
    </row>
    <row r="5" spans="1:3" x14ac:dyDescent="0.25">
      <c r="A5" s="3" t="s">
        <v>32</v>
      </c>
      <c r="B5" s="9">
        <v>69711</v>
      </c>
      <c r="C5" s="9">
        <v>51499</v>
      </c>
    </row>
    <row r="6" spans="1:3" x14ac:dyDescent="0.25">
      <c r="A6" s="3" t="s">
        <v>476</v>
      </c>
      <c r="B6" s="7">
        <v>385935</v>
      </c>
      <c r="C6" s="7">
        <v>395443</v>
      </c>
    </row>
    <row r="7" spans="1:3" x14ac:dyDescent="0.25">
      <c r="A7" s="3" t="s">
        <v>477</v>
      </c>
      <c r="B7" s="7">
        <v>7392</v>
      </c>
      <c r="C7" s="7">
        <v>10035</v>
      </c>
    </row>
    <row r="8" spans="1:3" x14ac:dyDescent="0.25">
      <c r="A8" s="3" t="s">
        <v>38</v>
      </c>
      <c r="B8" s="7">
        <v>2739</v>
      </c>
      <c r="C8" s="7">
        <v>2546</v>
      </c>
    </row>
    <row r="9" spans="1:3" x14ac:dyDescent="0.25">
      <c r="A9" s="3" t="s">
        <v>43</v>
      </c>
      <c r="B9" s="5">
        <v>347</v>
      </c>
      <c r="C9" s="5">
        <v>525</v>
      </c>
    </row>
    <row r="10" spans="1:3" x14ac:dyDescent="0.25">
      <c r="A10" s="4" t="s">
        <v>478</v>
      </c>
      <c r="B10" s="5" t="s">
        <v>4</v>
      </c>
      <c r="C10" s="5" t="s">
        <v>4</v>
      </c>
    </row>
    <row r="11" spans="1:3" x14ac:dyDescent="0.25">
      <c r="A11" s="3" t="s">
        <v>46</v>
      </c>
      <c r="B11" s="7">
        <v>572126</v>
      </c>
      <c r="C11" s="7">
        <v>550800</v>
      </c>
    </row>
    <row r="12" spans="1:3" x14ac:dyDescent="0.25">
      <c r="A12" s="3" t="s">
        <v>51</v>
      </c>
      <c r="B12" s="7">
        <v>14310</v>
      </c>
      <c r="C12" s="7">
        <v>14310</v>
      </c>
    </row>
    <row r="13" spans="1:3" x14ac:dyDescent="0.25">
      <c r="A13" s="3" t="s">
        <v>479</v>
      </c>
      <c r="B13" s="5">
        <v>75</v>
      </c>
      <c r="C13" s="5">
        <v>74</v>
      </c>
    </row>
    <row r="14" spans="1:3" ht="30" x14ac:dyDescent="0.25">
      <c r="A14" s="3" t="s">
        <v>730</v>
      </c>
      <c r="B14" s="5" t="s">
        <v>4</v>
      </c>
      <c r="C14" s="5" t="s">
        <v>4</v>
      </c>
    </row>
    <row r="15" spans="1:3" x14ac:dyDescent="0.25">
      <c r="A15" s="4" t="s">
        <v>475</v>
      </c>
      <c r="B15" s="5" t="s">
        <v>4</v>
      </c>
      <c r="C15" s="5" t="s">
        <v>4</v>
      </c>
    </row>
    <row r="16" spans="1:3" x14ac:dyDescent="0.25">
      <c r="A16" s="3" t="s">
        <v>32</v>
      </c>
      <c r="B16" s="7">
        <v>69711</v>
      </c>
      <c r="C16" s="7">
        <v>51499</v>
      </c>
    </row>
    <row r="17" spans="1:3" x14ac:dyDescent="0.25">
      <c r="A17" s="3" t="s">
        <v>476</v>
      </c>
      <c r="B17" s="5">
        <v>0</v>
      </c>
      <c r="C17" s="5">
        <v>0</v>
      </c>
    </row>
    <row r="18" spans="1:3" x14ac:dyDescent="0.25">
      <c r="A18" s="3" t="s">
        <v>477</v>
      </c>
      <c r="B18" s="5">
        <v>0</v>
      </c>
      <c r="C18" s="5">
        <v>0</v>
      </c>
    </row>
    <row r="19" spans="1:3" x14ac:dyDescent="0.25">
      <c r="A19" s="3" t="s">
        <v>38</v>
      </c>
      <c r="B19" s="5">
        <v>0</v>
      </c>
      <c r="C19" s="5">
        <v>0</v>
      </c>
    </row>
    <row r="20" spans="1:3" x14ac:dyDescent="0.25">
      <c r="A20" s="3" t="s">
        <v>43</v>
      </c>
      <c r="B20" s="5">
        <v>0</v>
      </c>
      <c r="C20" s="5">
        <v>0</v>
      </c>
    </row>
    <row r="21" spans="1:3" x14ac:dyDescent="0.25">
      <c r="A21" s="4" t="s">
        <v>478</v>
      </c>
      <c r="B21" s="5" t="s">
        <v>4</v>
      </c>
      <c r="C21" s="5" t="s">
        <v>4</v>
      </c>
    </row>
    <row r="22" spans="1:3" x14ac:dyDescent="0.25">
      <c r="A22" s="3" t="s">
        <v>46</v>
      </c>
      <c r="B22" s="5">
        <v>0</v>
      </c>
      <c r="C22" s="5">
        <v>0</v>
      </c>
    </row>
    <row r="23" spans="1:3" x14ac:dyDescent="0.25">
      <c r="A23" s="3" t="s">
        <v>51</v>
      </c>
      <c r="B23" s="5">
        <v>0</v>
      </c>
      <c r="C23" s="5">
        <v>0</v>
      </c>
    </row>
    <row r="24" spans="1:3" x14ac:dyDescent="0.25">
      <c r="A24" s="3" t="s">
        <v>479</v>
      </c>
      <c r="B24" s="5">
        <v>0</v>
      </c>
      <c r="C24" s="5">
        <v>0</v>
      </c>
    </row>
    <row r="25" spans="1:3" ht="30" x14ac:dyDescent="0.25">
      <c r="A25" s="3" t="s">
        <v>731</v>
      </c>
      <c r="B25" s="5" t="s">
        <v>4</v>
      </c>
      <c r="C25" s="5" t="s">
        <v>4</v>
      </c>
    </row>
    <row r="26" spans="1:3" x14ac:dyDescent="0.25">
      <c r="A26" s="4" t="s">
        <v>475</v>
      </c>
      <c r="B26" s="5" t="s">
        <v>4</v>
      </c>
      <c r="C26" s="5" t="s">
        <v>4</v>
      </c>
    </row>
    <row r="27" spans="1:3" x14ac:dyDescent="0.25">
      <c r="A27" s="3" t="s">
        <v>32</v>
      </c>
      <c r="B27" s="5">
        <v>0</v>
      </c>
      <c r="C27" s="5">
        <v>0</v>
      </c>
    </row>
    <row r="28" spans="1:3" x14ac:dyDescent="0.25">
      <c r="A28" s="3" t="s">
        <v>476</v>
      </c>
      <c r="B28" s="5">
        <v>0</v>
      </c>
      <c r="C28" s="5">
        <v>0</v>
      </c>
    </row>
    <row r="29" spans="1:3" x14ac:dyDescent="0.25">
      <c r="A29" s="3" t="s">
        <v>477</v>
      </c>
      <c r="B29" s="7">
        <v>7392</v>
      </c>
      <c r="C29" s="7">
        <v>10035</v>
      </c>
    </row>
    <row r="30" spans="1:3" x14ac:dyDescent="0.25">
      <c r="A30" s="3" t="s">
        <v>38</v>
      </c>
      <c r="B30" s="7">
        <v>2739</v>
      </c>
      <c r="C30" s="7">
        <v>2546</v>
      </c>
    </row>
    <row r="31" spans="1:3" x14ac:dyDescent="0.25">
      <c r="A31" s="3" t="s">
        <v>43</v>
      </c>
      <c r="B31" s="5">
        <v>0</v>
      </c>
      <c r="C31" s="5">
        <v>0</v>
      </c>
    </row>
    <row r="32" spans="1:3" x14ac:dyDescent="0.25">
      <c r="A32" s="4" t="s">
        <v>478</v>
      </c>
      <c r="B32" s="5" t="s">
        <v>4</v>
      </c>
      <c r="C32" s="5" t="s">
        <v>4</v>
      </c>
    </row>
    <row r="33" spans="1:3" x14ac:dyDescent="0.25">
      <c r="A33" s="3" t="s">
        <v>46</v>
      </c>
      <c r="B33" s="7">
        <v>553029</v>
      </c>
      <c r="C33" s="7">
        <v>552467</v>
      </c>
    </row>
    <row r="34" spans="1:3" x14ac:dyDescent="0.25">
      <c r="A34" s="3" t="s">
        <v>51</v>
      </c>
      <c r="B34" s="7">
        <v>8309</v>
      </c>
      <c r="C34" s="7">
        <v>8250</v>
      </c>
    </row>
    <row r="35" spans="1:3" x14ac:dyDescent="0.25">
      <c r="A35" s="3" t="s">
        <v>479</v>
      </c>
      <c r="B35" s="5">
        <v>75</v>
      </c>
      <c r="C35" s="5">
        <v>74</v>
      </c>
    </row>
    <row r="36" spans="1:3" ht="30" x14ac:dyDescent="0.25">
      <c r="A36" s="3" t="s">
        <v>732</v>
      </c>
      <c r="B36" s="5" t="s">
        <v>4</v>
      </c>
      <c r="C36" s="5" t="s">
        <v>4</v>
      </c>
    </row>
    <row r="37" spans="1:3" x14ac:dyDescent="0.25">
      <c r="A37" s="4" t="s">
        <v>475</v>
      </c>
      <c r="B37" s="5" t="s">
        <v>4</v>
      </c>
      <c r="C37" s="5" t="s">
        <v>4</v>
      </c>
    </row>
    <row r="38" spans="1:3" x14ac:dyDescent="0.25">
      <c r="A38" s="3" t="s">
        <v>32</v>
      </c>
      <c r="B38" s="5">
        <v>0</v>
      </c>
      <c r="C38" s="5">
        <v>0</v>
      </c>
    </row>
    <row r="39" spans="1:3" x14ac:dyDescent="0.25">
      <c r="A39" s="3" t="s">
        <v>476</v>
      </c>
      <c r="B39" s="7">
        <v>389656</v>
      </c>
      <c r="C39" s="7">
        <v>398491</v>
      </c>
    </row>
    <row r="40" spans="1:3" x14ac:dyDescent="0.25">
      <c r="A40" s="3" t="s">
        <v>477</v>
      </c>
      <c r="B40" s="5">
        <v>0</v>
      </c>
      <c r="C40" s="5">
        <v>0</v>
      </c>
    </row>
    <row r="41" spans="1:3" x14ac:dyDescent="0.25">
      <c r="A41" s="3" t="s">
        <v>38</v>
      </c>
      <c r="B41" s="5">
        <v>0</v>
      </c>
      <c r="C41" s="5">
        <v>0</v>
      </c>
    </row>
    <row r="42" spans="1:3" x14ac:dyDescent="0.25">
      <c r="A42" s="3" t="s">
        <v>43</v>
      </c>
      <c r="B42" s="5">
        <v>347</v>
      </c>
      <c r="C42" s="5">
        <v>525</v>
      </c>
    </row>
    <row r="43" spans="1:3" x14ac:dyDescent="0.25">
      <c r="A43" s="4" t="s">
        <v>478</v>
      </c>
      <c r="B43" s="5" t="s">
        <v>4</v>
      </c>
      <c r="C43" s="5" t="s">
        <v>4</v>
      </c>
    </row>
    <row r="44" spans="1:3" x14ac:dyDescent="0.25">
      <c r="A44" s="3" t="s">
        <v>46</v>
      </c>
      <c r="B44" s="5">
        <v>0</v>
      </c>
      <c r="C44" s="5">
        <v>0</v>
      </c>
    </row>
    <row r="45" spans="1:3" x14ac:dyDescent="0.25">
      <c r="A45" s="3" t="s">
        <v>51</v>
      </c>
      <c r="B45" s="5">
        <v>0</v>
      </c>
      <c r="C45" s="5">
        <v>0</v>
      </c>
    </row>
    <row r="46" spans="1:3" x14ac:dyDescent="0.25">
      <c r="A46" s="3" t="s">
        <v>479</v>
      </c>
      <c r="B46" s="9">
        <v>0</v>
      </c>
      <c r="C46"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6</v>
      </c>
      <c r="B2" s="1" t="s">
        <v>2</v>
      </c>
      <c r="C2" s="1" t="s">
        <v>78</v>
      </c>
    </row>
    <row r="3" spans="1:3" ht="30" x14ac:dyDescent="0.25">
      <c r="A3" s="4" t="s">
        <v>120</v>
      </c>
      <c r="B3" s="5" t="s">
        <v>4</v>
      </c>
      <c r="C3" s="5" t="s">
        <v>4</v>
      </c>
    </row>
    <row r="4" spans="1:3" x14ac:dyDescent="0.25">
      <c r="A4" s="3" t="s">
        <v>121</v>
      </c>
      <c r="B4" s="9">
        <v>1086</v>
      </c>
      <c r="C4" s="9">
        <v>1019</v>
      </c>
    </row>
    <row r="5" spans="1:3" ht="30" x14ac:dyDescent="0.25">
      <c r="A5" s="4" t="s">
        <v>122</v>
      </c>
      <c r="B5" s="5" t="s">
        <v>4</v>
      </c>
      <c r="C5" s="5" t="s">
        <v>4</v>
      </c>
    </row>
    <row r="6" spans="1:3" ht="30" x14ac:dyDescent="0.25">
      <c r="A6" s="3" t="s">
        <v>123</v>
      </c>
      <c r="B6" s="7">
        <v>1933</v>
      </c>
      <c r="C6" s="5">
        <v>-728</v>
      </c>
    </row>
    <row r="7" spans="1:3" ht="30" x14ac:dyDescent="0.25">
      <c r="A7" s="3" t="s">
        <v>124</v>
      </c>
      <c r="B7" s="5">
        <v>0</v>
      </c>
      <c r="C7" s="5">
        <v>36</v>
      </c>
    </row>
    <row r="8" spans="1:3" ht="30" x14ac:dyDescent="0.25">
      <c r="A8" s="3" t="s">
        <v>125</v>
      </c>
      <c r="B8" s="7">
        <v>1933</v>
      </c>
      <c r="C8" s="5">
        <v>-692</v>
      </c>
    </row>
    <row r="9" spans="1:3" x14ac:dyDescent="0.25">
      <c r="A9" s="3" t="s">
        <v>126</v>
      </c>
      <c r="B9" s="5">
        <v>657</v>
      </c>
      <c r="C9" s="5">
        <v>-235</v>
      </c>
    </row>
    <row r="10" spans="1:3" x14ac:dyDescent="0.25">
      <c r="A10" s="3" t="s">
        <v>127</v>
      </c>
      <c r="B10" s="7">
        <v>1276</v>
      </c>
      <c r="C10" s="5">
        <v>-457</v>
      </c>
    </row>
    <row r="11" spans="1:3" x14ac:dyDescent="0.25">
      <c r="A11" s="3" t="s">
        <v>128</v>
      </c>
      <c r="B11" s="9">
        <v>2362</v>
      </c>
      <c r="C11" s="9">
        <v>5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6</v>
      </c>
      <c r="B2" s="1" t="s">
        <v>2</v>
      </c>
      <c r="C2" s="1" t="s">
        <v>78</v>
      </c>
    </row>
    <row r="3" spans="1:3" x14ac:dyDescent="0.25">
      <c r="A3" s="4" t="s">
        <v>130</v>
      </c>
      <c r="B3" s="5" t="s">
        <v>4</v>
      </c>
      <c r="C3" s="5" t="s">
        <v>4</v>
      </c>
    </row>
    <row r="4" spans="1:3" x14ac:dyDescent="0.25">
      <c r="A4" s="3" t="s">
        <v>121</v>
      </c>
      <c r="B4" s="9">
        <v>1086</v>
      </c>
      <c r="C4" s="9">
        <v>1019</v>
      </c>
    </row>
    <row r="5" spans="1:3" x14ac:dyDescent="0.25">
      <c r="A5" s="4" t="s">
        <v>131</v>
      </c>
      <c r="B5" s="5" t="s">
        <v>4</v>
      </c>
      <c r="C5" s="5" t="s">
        <v>4</v>
      </c>
    </row>
    <row r="6" spans="1:3" x14ac:dyDescent="0.25">
      <c r="A6" s="3" t="s">
        <v>132</v>
      </c>
      <c r="B6" s="5">
        <v>367</v>
      </c>
      <c r="C6" s="5">
        <v>396</v>
      </c>
    </row>
    <row r="7" spans="1:3" x14ac:dyDescent="0.25">
      <c r="A7" s="3" t="s">
        <v>90</v>
      </c>
      <c r="B7" s="5">
        <v>275</v>
      </c>
      <c r="C7" s="5">
        <v>140</v>
      </c>
    </row>
    <row r="8" spans="1:3" ht="30" x14ac:dyDescent="0.25">
      <c r="A8" s="3" t="s">
        <v>133</v>
      </c>
      <c r="B8" s="5">
        <v>843</v>
      </c>
      <c r="C8" s="5">
        <v>842</v>
      </c>
    </row>
    <row r="9" spans="1:3" ht="30" x14ac:dyDescent="0.25">
      <c r="A9" s="3" t="s">
        <v>134</v>
      </c>
      <c r="B9" s="5">
        <v>-114</v>
      </c>
      <c r="C9" s="5">
        <v>-115</v>
      </c>
    </row>
    <row r="10" spans="1:3" ht="30" x14ac:dyDescent="0.25">
      <c r="A10" s="3" t="s">
        <v>135</v>
      </c>
      <c r="B10" s="5">
        <v>178</v>
      </c>
      <c r="C10" s="5">
        <v>497</v>
      </c>
    </row>
    <row r="11" spans="1:3" x14ac:dyDescent="0.25">
      <c r="A11" s="3" t="s">
        <v>136</v>
      </c>
      <c r="B11" s="5">
        <v>54</v>
      </c>
      <c r="C11" s="5">
        <v>37</v>
      </c>
    </row>
    <row r="12" spans="1:3" ht="30" x14ac:dyDescent="0.25">
      <c r="A12" s="3" t="s">
        <v>97</v>
      </c>
      <c r="B12" s="5">
        <v>0</v>
      </c>
      <c r="C12" s="5">
        <v>36</v>
      </c>
    </row>
    <row r="13" spans="1:3" x14ac:dyDescent="0.25">
      <c r="A13" s="4" t="s">
        <v>137</v>
      </c>
      <c r="B13" s="5" t="s">
        <v>4</v>
      </c>
      <c r="C13" s="5" t="s">
        <v>4</v>
      </c>
    </row>
    <row r="14" spans="1:3" x14ac:dyDescent="0.25">
      <c r="A14" s="3" t="s">
        <v>34</v>
      </c>
      <c r="B14" s="5">
        <v>-78</v>
      </c>
      <c r="C14" s="5">
        <v>255</v>
      </c>
    </row>
    <row r="15" spans="1:3" x14ac:dyDescent="0.25">
      <c r="A15" s="3" t="s">
        <v>138</v>
      </c>
      <c r="B15" s="5">
        <v>-850</v>
      </c>
      <c r="C15" s="7">
        <v>3746</v>
      </c>
    </row>
    <row r="16" spans="1:3" ht="30" x14ac:dyDescent="0.25">
      <c r="A16" s="3" t="s">
        <v>139</v>
      </c>
      <c r="B16" s="7">
        <v>1761</v>
      </c>
      <c r="C16" s="7">
        <v>6853</v>
      </c>
    </row>
    <row r="17" spans="1:3" x14ac:dyDescent="0.25">
      <c r="A17" s="4" t="s">
        <v>140</v>
      </c>
      <c r="B17" s="5" t="s">
        <v>4</v>
      </c>
      <c r="C17" s="5" t="s">
        <v>4</v>
      </c>
    </row>
    <row r="18" spans="1:3" ht="30" x14ac:dyDescent="0.25">
      <c r="A18" s="3" t="s">
        <v>141</v>
      </c>
      <c r="B18" s="7">
        <v>-20896</v>
      </c>
      <c r="C18" s="7">
        <v>-27324</v>
      </c>
    </row>
    <row r="19" spans="1:3" ht="30" x14ac:dyDescent="0.25">
      <c r="A19" s="3" t="s">
        <v>142</v>
      </c>
      <c r="B19" s="5">
        <v>0</v>
      </c>
      <c r="C19" s="5">
        <v>603</v>
      </c>
    </row>
    <row r="20" spans="1:3" ht="30" x14ac:dyDescent="0.25">
      <c r="A20" s="3" t="s">
        <v>143</v>
      </c>
      <c r="B20" s="7">
        <v>2649</v>
      </c>
      <c r="C20" s="5">
        <v>0</v>
      </c>
    </row>
    <row r="21" spans="1:3" ht="30" x14ac:dyDescent="0.25">
      <c r="A21" s="3" t="s">
        <v>144</v>
      </c>
      <c r="B21" s="7">
        <v>5213</v>
      </c>
      <c r="C21" s="7">
        <v>14016</v>
      </c>
    </row>
    <row r="22" spans="1:3" x14ac:dyDescent="0.25">
      <c r="A22" s="3" t="s">
        <v>145</v>
      </c>
      <c r="B22" s="5">
        <v>-6</v>
      </c>
      <c r="C22" s="5">
        <v>0</v>
      </c>
    </row>
    <row r="23" spans="1:3" x14ac:dyDescent="0.25">
      <c r="A23" s="3" t="s">
        <v>146</v>
      </c>
      <c r="B23" s="7">
        <v>9330</v>
      </c>
      <c r="C23" s="7">
        <v>-6402</v>
      </c>
    </row>
    <row r="24" spans="1:3" x14ac:dyDescent="0.25">
      <c r="A24" s="3" t="s">
        <v>147</v>
      </c>
      <c r="B24" s="5">
        <v>-137</v>
      </c>
      <c r="C24" s="5">
        <v>-140</v>
      </c>
    </row>
    <row r="25" spans="1:3" x14ac:dyDescent="0.25">
      <c r="A25" s="3" t="s">
        <v>148</v>
      </c>
      <c r="B25" s="7">
        <v>-3847</v>
      </c>
      <c r="C25" s="7">
        <v>-19247</v>
      </c>
    </row>
    <row r="26" spans="1:3" x14ac:dyDescent="0.25">
      <c r="A26" s="4" t="s">
        <v>149</v>
      </c>
      <c r="B26" s="5" t="s">
        <v>4</v>
      </c>
      <c r="C26" s="5" t="s">
        <v>4</v>
      </c>
    </row>
    <row r="27" spans="1:3" x14ac:dyDescent="0.25">
      <c r="A27" s="3" t="s">
        <v>46</v>
      </c>
      <c r="B27" s="7">
        <v>21327</v>
      </c>
      <c r="C27" s="7">
        <v>17781</v>
      </c>
    </row>
    <row r="28" spans="1:3" x14ac:dyDescent="0.25">
      <c r="A28" s="3" t="s">
        <v>150</v>
      </c>
      <c r="B28" s="5">
        <v>0</v>
      </c>
      <c r="C28" s="5">
        <v>11</v>
      </c>
    </row>
    <row r="29" spans="1:3" x14ac:dyDescent="0.25">
      <c r="A29" s="3" t="s">
        <v>151</v>
      </c>
      <c r="B29" s="5">
        <v>0</v>
      </c>
      <c r="C29" s="5">
        <v>-114</v>
      </c>
    </row>
    <row r="30" spans="1:3" x14ac:dyDescent="0.25">
      <c r="A30" s="3" t="s">
        <v>152</v>
      </c>
      <c r="B30" s="7">
        <v>-1029</v>
      </c>
      <c r="C30" s="5">
        <v>0</v>
      </c>
    </row>
    <row r="31" spans="1:3" ht="30" x14ac:dyDescent="0.25">
      <c r="A31" s="3" t="s">
        <v>153</v>
      </c>
      <c r="B31" s="7">
        <v>20298</v>
      </c>
      <c r="C31" s="7">
        <v>17678</v>
      </c>
    </row>
    <row r="32" spans="1:3" x14ac:dyDescent="0.25">
      <c r="A32" s="3" t="s">
        <v>154</v>
      </c>
      <c r="B32" s="7">
        <v>18212</v>
      </c>
      <c r="C32" s="7">
        <v>5284</v>
      </c>
    </row>
    <row r="33" spans="1:3" ht="30" x14ac:dyDescent="0.25">
      <c r="A33" s="3" t="s">
        <v>155</v>
      </c>
      <c r="B33" s="7">
        <v>51499</v>
      </c>
      <c r="C33" s="7">
        <v>64509</v>
      </c>
    </row>
    <row r="34" spans="1:3" ht="30" x14ac:dyDescent="0.25">
      <c r="A34" s="3" t="s">
        <v>156</v>
      </c>
      <c r="B34" s="7">
        <v>69711</v>
      </c>
      <c r="C34" s="7">
        <v>69793</v>
      </c>
    </row>
    <row r="35" spans="1:3" x14ac:dyDescent="0.25">
      <c r="A35" s="4" t="s">
        <v>157</v>
      </c>
      <c r="B35" s="5" t="s">
        <v>4</v>
      </c>
      <c r="C35" s="5" t="s">
        <v>4</v>
      </c>
    </row>
    <row r="36" spans="1:3" x14ac:dyDescent="0.25">
      <c r="A36" s="3" t="s">
        <v>158</v>
      </c>
      <c r="B36" s="5">
        <v>335</v>
      </c>
      <c r="C36" s="5">
        <v>526</v>
      </c>
    </row>
    <row r="37" spans="1:3" x14ac:dyDescent="0.25">
      <c r="A37" s="3" t="s">
        <v>159</v>
      </c>
      <c r="B37" s="5">
        <v>0</v>
      </c>
      <c r="C37" s="5">
        <v>0</v>
      </c>
    </row>
    <row r="38" spans="1:3" ht="30" x14ac:dyDescent="0.25">
      <c r="A38" s="3" t="s">
        <v>160</v>
      </c>
      <c r="B38" s="9">
        <v>0</v>
      </c>
      <c r="C38" s="9">
        <v>2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t="s">
        <v>4</v>
      </c>
    </row>
    <row r="4" spans="1:2" x14ac:dyDescent="0.25">
      <c r="A4" s="13" t="s">
        <v>161</v>
      </c>
      <c r="B4" s="5" t="s">
        <v>4</v>
      </c>
    </row>
    <row r="5" spans="1:2" x14ac:dyDescent="0.25">
      <c r="A5" s="13"/>
      <c r="B5" s="11" t="s">
        <v>163</v>
      </c>
    </row>
    <row r="6" spans="1:2" ht="192" x14ac:dyDescent="0.25">
      <c r="A6" s="13"/>
      <c r="B6" s="12" t="s">
        <v>164</v>
      </c>
    </row>
    <row r="7" spans="1:2" ht="51.75" x14ac:dyDescent="0.25">
      <c r="A7" s="13"/>
      <c r="B7" s="12" t="s">
        <v>165</v>
      </c>
    </row>
    <row r="8" spans="1:2" ht="281.25" x14ac:dyDescent="0.25">
      <c r="A8" s="13"/>
      <c r="B8" s="12" t="s">
        <v>16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4" width="12.85546875" customWidth="1"/>
    <col min="5" max="5" width="36.5703125" customWidth="1"/>
    <col min="6" max="8" width="12.85546875" customWidth="1"/>
    <col min="9" max="9" width="36.5703125" customWidth="1"/>
    <col min="10" max="10" width="13.7109375" customWidth="1"/>
    <col min="11" max="12" width="12.85546875" customWidth="1"/>
    <col min="13" max="13" width="36.5703125" customWidth="1"/>
    <col min="14" max="14" width="13.7109375" customWidth="1"/>
    <col min="15" max="16" width="12.85546875" customWidth="1"/>
    <col min="17" max="17" width="36.5703125" customWidth="1"/>
    <col min="18" max="18" width="13.7109375" customWidth="1"/>
    <col min="19" max="19" width="36.5703125" customWidth="1"/>
    <col min="20" max="20" width="12.85546875" customWidth="1"/>
    <col min="21" max="21" width="36.5703125" customWidth="1"/>
    <col min="22" max="24" width="12.85546875" customWidth="1"/>
    <col min="25" max="25" width="36.5703125" customWidth="1"/>
    <col min="26" max="26" width="13.7109375" customWidth="1"/>
  </cols>
  <sheetData>
    <row r="1" spans="1:26" ht="15" customHeight="1" x14ac:dyDescent="0.25">
      <c r="A1" s="8" t="s">
        <v>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67</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81</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t="s">
        <v>168</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8" t="s">
        <v>169</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3"/>
      <c r="B8" s="12"/>
      <c r="C8" s="12"/>
      <c r="D8" s="12"/>
      <c r="E8" s="12"/>
      <c r="F8" s="12"/>
      <c r="G8" s="12"/>
      <c r="H8" s="12"/>
      <c r="I8" s="12"/>
      <c r="J8" s="12"/>
      <c r="K8" s="12"/>
      <c r="L8" s="12"/>
      <c r="M8" s="12"/>
      <c r="N8" s="12"/>
      <c r="O8" s="12"/>
      <c r="P8" s="12"/>
      <c r="Q8" s="12"/>
      <c r="R8" s="12"/>
    </row>
    <row r="9" spans="1:26" x14ac:dyDescent="0.25">
      <c r="A9" s="13"/>
      <c r="B9" s="37"/>
      <c r="C9" s="37" t="s">
        <v>170</v>
      </c>
      <c r="D9" s="38" t="s">
        <v>171</v>
      </c>
      <c r="E9" s="38"/>
      <c r="F9" s="37"/>
      <c r="G9" s="37" t="s">
        <v>170</v>
      </c>
      <c r="H9" s="38" t="s">
        <v>173</v>
      </c>
      <c r="I9" s="38"/>
      <c r="J9" s="37"/>
      <c r="K9" s="37" t="s">
        <v>170</v>
      </c>
      <c r="L9" s="38" t="s">
        <v>173</v>
      </c>
      <c r="M9" s="38"/>
      <c r="N9" s="37"/>
      <c r="O9" s="37"/>
      <c r="P9" s="40"/>
      <c r="Q9" s="40"/>
      <c r="R9" s="37"/>
    </row>
    <row r="10" spans="1:26" x14ac:dyDescent="0.25">
      <c r="A10" s="13"/>
      <c r="B10" s="37"/>
      <c r="C10" s="37"/>
      <c r="D10" s="38" t="s">
        <v>172</v>
      </c>
      <c r="E10" s="38"/>
      <c r="F10" s="37"/>
      <c r="G10" s="37"/>
      <c r="H10" s="38" t="s">
        <v>174</v>
      </c>
      <c r="I10" s="38"/>
      <c r="J10" s="37"/>
      <c r="K10" s="37"/>
      <c r="L10" s="38" t="s">
        <v>174</v>
      </c>
      <c r="M10" s="38"/>
      <c r="N10" s="37"/>
      <c r="O10" s="37"/>
      <c r="P10" s="38" t="s">
        <v>177</v>
      </c>
      <c r="Q10" s="38"/>
      <c r="R10" s="37"/>
    </row>
    <row r="11" spans="1:26" ht="15.75" thickBot="1" x14ac:dyDescent="0.3">
      <c r="A11" s="13"/>
      <c r="B11" s="37"/>
      <c r="C11" s="37"/>
      <c r="D11" s="39"/>
      <c r="E11" s="39"/>
      <c r="F11" s="37"/>
      <c r="G11" s="37"/>
      <c r="H11" s="39" t="s">
        <v>175</v>
      </c>
      <c r="I11" s="39"/>
      <c r="J11" s="37"/>
      <c r="K11" s="37"/>
      <c r="L11" s="39" t="s">
        <v>176</v>
      </c>
      <c r="M11" s="39"/>
      <c r="N11" s="37"/>
      <c r="O11" s="37"/>
      <c r="P11" s="39" t="s">
        <v>178</v>
      </c>
      <c r="Q11" s="39"/>
      <c r="R11" s="37"/>
    </row>
    <row r="12" spans="1:26" x14ac:dyDescent="0.25">
      <c r="A12" s="13"/>
      <c r="B12" s="18" t="s">
        <v>179</v>
      </c>
      <c r="C12" s="19" t="s">
        <v>170</v>
      </c>
      <c r="D12" s="19"/>
      <c r="E12" s="19"/>
      <c r="F12" s="19"/>
      <c r="G12" s="19" t="s">
        <v>170</v>
      </c>
      <c r="H12" s="19"/>
      <c r="I12" s="19"/>
      <c r="J12" s="19"/>
      <c r="K12" s="19" t="s">
        <v>170</v>
      </c>
      <c r="L12" s="19"/>
      <c r="M12" s="19"/>
      <c r="N12" s="19"/>
      <c r="O12" s="19"/>
      <c r="P12" s="19"/>
      <c r="Q12" s="19"/>
      <c r="R12" s="19"/>
    </row>
    <row r="13" spans="1:26" x14ac:dyDescent="0.25">
      <c r="A13" s="13"/>
      <c r="B13" s="20" t="s">
        <v>180</v>
      </c>
      <c r="C13" s="12" t="s">
        <v>170</v>
      </c>
      <c r="D13" s="12"/>
      <c r="E13" s="12"/>
      <c r="F13" s="12"/>
      <c r="G13" s="12" t="s">
        <v>170</v>
      </c>
      <c r="H13" s="12"/>
      <c r="I13" s="12"/>
      <c r="J13" s="12"/>
      <c r="K13" s="12" t="s">
        <v>170</v>
      </c>
      <c r="L13" s="12"/>
      <c r="M13" s="12"/>
      <c r="N13" s="12"/>
      <c r="O13" s="12"/>
      <c r="P13" s="12"/>
      <c r="Q13" s="12"/>
      <c r="R13" s="12"/>
    </row>
    <row r="14" spans="1:26" x14ac:dyDescent="0.25">
      <c r="A14" s="13"/>
      <c r="B14" s="21" t="s">
        <v>181</v>
      </c>
      <c r="C14" s="19" t="s">
        <v>170</v>
      </c>
      <c r="D14" s="19" t="s">
        <v>182</v>
      </c>
      <c r="E14" s="22">
        <v>28387</v>
      </c>
      <c r="F14" s="23" t="s">
        <v>170</v>
      </c>
      <c r="G14" s="19" t="s">
        <v>170</v>
      </c>
      <c r="H14" s="19" t="s">
        <v>182</v>
      </c>
      <c r="I14" s="24">
        <v>90</v>
      </c>
      <c r="J14" s="23" t="s">
        <v>170</v>
      </c>
      <c r="K14" s="19" t="s">
        <v>170</v>
      </c>
      <c r="L14" s="19" t="s">
        <v>182</v>
      </c>
      <c r="M14" s="24" t="s">
        <v>183</v>
      </c>
      <c r="N14" s="23" t="s">
        <v>184</v>
      </c>
      <c r="O14" s="19"/>
      <c r="P14" s="19" t="s">
        <v>182</v>
      </c>
      <c r="Q14" s="22">
        <v>28397</v>
      </c>
      <c r="R14" s="23" t="s">
        <v>170</v>
      </c>
    </row>
    <row r="15" spans="1:26" x14ac:dyDescent="0.25">
      <c r="A15" s="13"/>
      <c r="B15" s="25" t="s">
        <v>185</v>
      </c>
      <c r="C15" s="12" t="s">
        <v>170</v>
      </c>
      <c r="D15" s="12"/>
      <c r="E15" s="12"/>
      <c r="F15" s="12"/>
      <c r="G15" s="12" t="s">
        <v>170</v>
      </c>
      <c r="H15" s="12"/>
      <c r="I15" s="12"/>
      <c r="J15" s="12"/>
      <c r="K15" s="12" t="s">
        <v>170</v>
      </c>
      <c r="L15" s="12"/>
      <c r="M15" s="12"/>
      <c r="N15" s="12"/>
      <c r="O15" s="12"/>
      <c r="P15" s="12"/>
      <c r="Q15" s="12"/>
      <c r="R15" s="12"/>
    </row>
    <row r="16" spans="1:26" ht="25.5" x14ac:dyDescent="0.25">
      <c r="A16" s="13"/>
      <c r="B16" s="26" t="s">
        <v>186</v>
      </c>
      <c r="C16" s="19" t="s">
        <v>170</v>
      </c>
      <c r="D16" s="19"/>
      <c r="E16" s="22">
        <v>63842</v>
      </c>
      <c r="F16" s="23" t="s">
        <v>170</v>
      </c>
      <c r="G16" s="19" t="s">
        <v>170</v>
      </c>
      <c r="H16" s="19"/>
      <c r="I16" s="22">
        <v>1003</v>
      </c>
      <c r="J16" s="23" t="s">
        <v>170</v>
      </c>
      <c r="K16" s="19" t="s">
        <v>170</v>
      </c>
      <c r="L16" s="19"/>
      <c r="M16" s="24" t="s">
        <v>187</v>
      </c>
      <c r="N16" s="23" t="s">
        <v>184</v>
      </c>
      <c r="O16" s="19"/>
      <c r="P16" s="19"/>
      <c r="Q16" s="22">
        <v>64673</v>
      </c>
      <c r="R16" s="23" t="s">
        <v>170</v>
      </c>
    </row>
    <row r="17" spans="1:26" x14ac:dyDescent="0.25">
      <c r="A17" s="13"/>
      <c r="B17" s="27" t="s">
        <v>188</v>
      </c>
      <c r="C17" s="12" t="s">
        <v>170</v>
      </c>
      <c r="D17" s="12"/>
      <c r="E17" s="28">
        <v>1645</v>
      </c>
      <c r="F17" s="14" t="s">
        <v>170</v>
      </c>
      <c r="G17" s="12" t="s">
        <v>170</v>
      </c>
      <c r="H17" s="12"/>
      <c r="I17" s="29">
        <v>51</v>
      </c>
      <c r="J17" s="14" t="s">
        <v>170</v>
      </c>
      <c r="K17" s="12" t="s">
        <v>170</v>
      </c>
      <c r="L17" s="12"/>
      <c r="M17" s="29">
        <v>0</v>
      </c>
      <c r="N17" s="14" t="s">
        <v>170</v>
      </c>
      <c r="O17" s="12"/>
      <c r="P17" s="12"/>
      <c r="Q17" s="28">
        <v>1696</v>
      </c>
      <c r="R17" s="14" t="s">
        <v>170</v>
      </c>
    </row>
    <row r="18" spans="1:26" ht="15.75" thickBot="1" x14ac:dyDescent="0.3">
      <c r="A18" s="13"/>
      <c r="B18" s="21" t="s">
        <v>189</v>
      </c>
      <c r="C18" s="19" t="s">
        <v>170</v>
      </c>
      <c r="D18" s="19"/>
      <c r="E18" s="22">
        <v>60405</v>
      </c>
      <c r="F18" s="23" t="s">
        <v>170</v>
      </c>
      <c r="G18" s="19" t="s">
        <v>170</v>
      </c>
      <c r="H18" s="19"/>
      <c r="I18" s="24">
        <v>814</v>
      </c>
      <c r="J18" s="23" t="s">
        <v>170</v>
      </c>
      <c r="K18" s="19" t="s">
        <v>170</v>
      </c>
      <c r="L18" s="19"/>
      <c r="M18" s="24" t="s">
        <v>190</v>
      </c>
      <c r="N18" s="23" t="s">
        <v>184</v>
      </c>
      <c r="O18" s="19"/>
      <c r="P18" s="19"/>
      <c r="Q18" s="22">
        <v>60082</v>
      </c>
      <c r="R18" s="23" t="s">
        <v>170</v>
      </c>
    </row>
    <row r="19" spans="1:26" x14ac:dyDescent="0.25">
      <c r="A19" s="13"/>
      <c r="B19" s="30"/>
      <c r="C19" s="30" t="s">
        <v>170</v>
      </c>
      <c r="D19" s="31"/>
      <c r="E19" s="31"/>
      <c r="F19" s="30"/>
      <c r="G19" s="30" t="s">
        <v>170</v>
      </c>
      <c r="H19" s="31"/>
      <c r="I19" s="31"/>
      <c r="J19" s="30"/>
      <c r="K19" s="30" t="s">
        <v>170</v>
      </c>
      <c r="L19" s="31"/>
      <c r="M19" s="31"/>
      <c r="N19" s="30"/>
      <c r="O19" s="30"/>
      <c r="P19" s="31"/>
      <c r="Q19" s="31"/>
      <c r="R19" s="30"/>
    </row>
    <row r="20" spans="1:26" ht="15.75" thickBot="1" x14ac:dyDescent="0.3">
      <c r="A20" s="13"/>
      <c r="B20" s="32"/>
      <c r="C20" s="15" t="s">
        <v>170</v>
      </c>
      <c r="D20" s="12" t="s">
        <v>182</v>
      </c>
      <c r="E20" s="28">
        <v>154279</v>
      </c>
      <c r="F20" s="14" t="s">
        <v>170</v>
      </c>
      <c r="G20" s="15" t="s">
        <v>170</v>
      </c>
      <c r="H20" s="12" t="s">
        <v>182</v>
      </c>
      <c r="I20" s="28">
        <v>1958</v>
      </c>
      <c r="J20" s="14" t="s">
        <v>170</v>
      </c>
      <c r="K20" s="15" t="s">
        <v>170</v>
      </c>
      <c r="L20" s="12" t="s">
        <v>182</v>
      </c>
      <c r="M20" s="29" t="s">
        <v>191</v>
      </c>
      <c r="N20" s="14" t="s">
        <v>184</v>
      </c>
      <c r="O20" s="15"/>
      <c r="P20" s="12" t="s">
        <v>182</v>
      </c>
      <c r="Q20" s="28">
        <v>154848</v>
      </c>
      <c r="R20" s="14" t="s">
        <v>170</v>
      </c>
    </row>
    <row r="21" spans="1:26" ht="15.75" thickTop="1" x14ac:dyDescent="0.25">
      <c r="A21" s="13"/>
      <c r="B21" s="30"/>
      <c r="C21" s="30" t="s">
        <v>170</v>
      </c>
      <c r="D21" s="33"/>
      <c r="E21" s="33"/>
      <c r="F21" s="30"/>
      <c r="G21" s="30" t="s">
        <v>170</v>
      </c>
      <c r="H21" s="33"/>
      <c r="I21" s="33"/>
      <c r="J21" s="30"/>
      <c r="K21" s="30" t="s">
        <v>170</v>
      </c>
      <c r="L21" s="33"/>
      <c r="M21" s="33"/>
      <c r="N21" s="30"/>
      <c r="O21" s="30"/>
      <c r="P21" s="33"/>
      <c r="Q21" s="33"/>
      <c r="R21" s="30"/>
    </row>
    <row r="22" spans="1:26" x14ac:dyDescent="0.25">
      <c r="A22" s="13"/>
      <c r="B22" s="34" t="s">
        <v>192</v>
      </c>
      <c r="C22" s="35" t="s">
        <v>170</v>
      </c>
      <c r="D22" s="19"/>
      <c r="E22" s="19"/>
      <c r="F22" s="19"/>
      <c r="G22" s="35" t="s">
        <v>170</v>
      </c>
      <c r="H22" s="19"/>
      <c r="I22" s="19"/>
      <c r="J22" s="19"/>
      <c r="K22" s="35" t="s">
        <v>170</v>
      </c>
      <c r="L22" s="19"/>
      <c r="M22" s="19"/>
      <c r="N22" s="19"/>
      <c r="O22" s="35"/>
      <c r="P22" s="19"/>
      <c r="Q22" s="19"/>
      <c r="R22" s="19"/>
    </row>
    <row r="23" spans="1:26" x14ac:dyDescent="0.25">
      <c r="A23" s="13"/>
      <c r="B23" s="25" t="s">
        <v>181</v>
      </c>
      <c r="C23" s="15" t="s">
        <v>170</v>
      </c>
      <c r="D23" s="12" t="s">
        <v>182</v>
      </c>
      <c r="E23" s="28">
        <v>23594</v>
      </c>
      <c r="F23" s="14" t="s">
        <v>170</v>
      </c>
      <c r="G23" s="15" t="s">
        <v>170</v>
      </c>
      <c r="H23" s="12" t="s">
        <v>182</v>
      </c>
      <c r="I23" s="29">
        <v>45</v>
      </c>
      <c r="J23" s="14" t="s">
        <v>170</v>
      </c>
      <c r="K23" s="15" t="s">
        <v>170</v>
      </c>
      <c r="L23" s="12" t="s">
        <v>182</v>
      </c>
      <c r="M23" s="29" t="s">
        <v>193</v>
      </c>
      <c r="N23" s="14" t="s">
        <v>184</v>
      </c>
      <c r="O23" s="15"/>
      <c r="P23" s="12" t="s">
        <v>182</v>
      </c>
      <c r="Q23" s="28">
        <v>23539</v>
      </c>
      <c r="R23" s="14" t="s">
        <v>170</v>
      </c>
    </row>
    <row r="24" spans="1:26" x14ac:dyDescent="0.25">
      <c r="A24" s="13"/>
      <c r="B24" s="21" t="s">
        <v>185</v>
      </c>
      <c r="C24" s="35" t="s">
        <v>170</v>
      </c>
      <c r="D24" s="19"/>
      <c r="E24" s="19"/>
      <c r="F24" s="19"/>
      <c r="G24" s="35" t="s">
        <v>170</v>
      </c>
      <c r="H24" s="19"/>
      <c r="I24" s="19"/>
      <c r="J24" s="19"/>
      <c r="K24" s="35" t="s">
        <v>170</v>
      </c>
      <c r="L24" s="19"/>
      <c r="M24" s="19"/>
      <c r="N24" s="19"/>
      <c r="O24" s="35"/>
      <c r="P24" s="19"/>
      <c r="Q24" s="19"/>
      <c r="R24" s="19"/>
    </row>
    <row r="25" spans="1:26" ht="25.5" x14ac:dyDescent="0.25">
      <c r="A25" s="13"/>
      <c r="B25" s="27" t="s">
        <v>186</v>
      </c>
      <c r="C25" s="15" t="s">
        <v>170</v>
      </c>
      <c r="D25" s="12"/>
      <c r="E25" s="28">
        <v>59565</v>
      </c>
      <c r="F25" s="14" t="s">
        <v>170</v>
      </c>
      <c r="G25" s="15" t="s">
        <v>170</v>
      </c>
      <c r="H25" s="12"/>
      <c r="I25" s="29">
        <v>793</v>
      </c>
      <c r="J25" s="14" t="s">
        <v>170</v>
      </c>
      <c r="K25" s="15" t="s">
        <v>170</v>
      </c>
      <c r="L25" s="12"/>
      <c r="M25" s="29" t="s">
        <v>194</v>
      </c>
      <c r="N25" s="14" t="s">
        <v>184</v>
      </c>
      <c r="O25" s="15"/>
      <c r="P25" s="12"/>
      <c r="Q25" s="28">
        <v>60153</v>
      </c>
      <c r="R25" s="14" t="s">
        <v>170</v>
      </c>
    </row>
    <row r="26" spans="1:26" x14ac:dyDescent="0.25">
      <c r="A26" s="13"/>
      <c r="B26" s="26" t="s">
        <v>188</v>
      </c>
      <c r="C26" s="35" t="s">
        <v>170</v>
      </c>
      <c r="D26" s="19"/>
      <c r="E26" s="22">
        <v>1895</v>
      </c>
      <c r="F26" s="23" t="s">
        <v>170</v>
      </c>
      <c r="G26" s="35" t="s">
        <v>170</v>
      </c>
      <c r="H26" s="19"/>
      <c r="I26" s="24">
        <v>56</v>
      </c>
      <c r="J26" s="23" t="s">
        <v>170</v>
      </c>
      <c r="K26" s="35" t="s">
        <v>170</v>
      </c>
      <c r="L26" s="19"/>
      <c r="M26" s="24">
        <v>0</v>
      </c>
      <c r="N26" s="23" t="s">
        <v>170</v>
      </c>
      <c r="O26" s="35"/>
      <c r="P26" s="19"/>
      <c r="Q26" s="22">
        <v>1951</v>
      </c>
      <c r="R26" s="23" t="s">
        <v>170</v>
      </c>
    </row>
    <row r="27" spans="1:26" ht="15.75" thickBot="1" x14ac:dyDescent="0.3">
      <c r="A27" s="13"/>
      <c r="B27" s="25" t="s">
        <v>189</v>
      </c>
      <c r="C27" s="15" t="s">
        <v>170</v>
      </c>
      <c r="D27" s="12"/>
      <c r="E27" s="28">
        <v>54408</v>
      </c>
      <c r="F27" s="14" t="s">
        <v>170</v>
      </c>
      <c r="G27" s="15" t="s">
        <v>170</v>
      </c>
      <c r="H27" s="12"/>
      <c r="I27" s="29">
        <v>326</v>
      </c>
      <c r="J27" s="14" t="s">
        <v>170</v>
      </c>
      <c r="K27" s="15" t="s">
        <v>170</v>
      </c>
      <c r="L27" s="12"/>
      <c r="M27" s="29" t="s">
        <v>195</v>
      </c>
      <c r="N27" s="14" t="s">
        <v>184</v>
      </c>
      <c r="O27" s="15"/>
      <c r="P27" s="12"/>
      <c r="Q27" s="28">
        <v>52455</v>
      </c>
      <c r="R27" s="14" t="s">
        <v>170</v>
      </c>
    </row>
    <row r="28" spans="1:26" x14ac:dyDescent="0.25">
      <c r="A28" s="13"/>
      <c r="B28" s="30"/>
      <c r="C28" s="30" t="s">
        <v>170</v>
      </c>
      <c r="D28" s="31"/>
      <c r="E28" s="31"/>
      <c r="F28" s="30"/>
      <c r="G28" s="30" t="s">
        <v>170</v>
      </c>
      <c r="H28" s="31"/>
      <c r="I28" s="31"/>
      <c r="J28" s="30"/>
      <c r="K28" s="30" t="s">
        <v>170</v>
      </c>
      <c r="L28" s="31"/>
      <c r="M28" s="31"/>
      <c r="N28" s="30"/>
      <c r="O28" s="30"/>
      <c r="P28" s="31"/>
      <c r="Q28" s="31"/>
      <c r="R28" s="30"/>
    </row>
    <row r="29" spans="1:26" ht="15.75" thickBot="1" x14ac:dyDescent="0.3">
      <c r="A29" s="13"/>
      <c r="B29" s="36"/>
      <c r="C29" s="35" t="s">
        <v>170</v>
      </c>
      <c r="D29" s="19" t="s">
        <v>182</v>
      </c>
      <c r="E29" s="22">
        <v>139462</v>
      </c>
      <c r="F29" s="23" t="s">
        <v>170</v>
      </c>
      <c r="G29" s="35" t="s">
        <v>170</v>
      </c>
      <c r="H29" s="19" t="s">
        <v>182</v>
      </c>
      <c r="I29" s="22">
        <v>1220</v>
      </c>
      <c r="J29" s="23" t="s">
        <v>170</v>
      </c>
      <c r="K29" s="35" t="s">
        <v>170</v>
      </c>
      <c r="L29" s="19" t="s">
        <v>182</v>
      </c>
      <c r="M29" s="24" t="s">
        <v>196</v>
      </c>
      <c r="N29" s="23" t="s">
        <v>184</v>
      </c>
      <c r="O29" s="35"/>
      <c r="P29" s="19" t="s">
        <v>182</v>
      </c>
      <c r="Q29" s="22">
        <v>138098</v>
      </c>
      <c r="R29" s="23" t="s">
        <v>170</v>
      </c>
    </row>
    <row r="30" spans="1:26" ht="15.75" thickTop="1" x14ac:dyDescent="0.25">
      <c r="A30" s="13"/>
      <c r="B30" s="30"/>
      <c r="C30" s="30" t="s">
        <v>170</v>
      </c>
      <c r="D30" s="33"/>
      <c r="E30" s="33"/>
      <c r="F30" s="30"/>
      <c r="G30" s="30" t="s">
        <v>170</v>
      </c>
      <c r="H30" s="33"/>
      <c r="I30" s="33"/>
      <c r="J30" s="30"/>
      <c r="K30" s="30" t="s">
        <v>170</v>
      </c>
      <c r="L30" s="33"/>
      <c r="M30" s="33"/>
      <c r="N30" s="30"/>
      <c r="O30" s="30"/>
      <c r="P30" s="33"/>
      <c r="Q30" s="33"/>
      <c r="R30" s="30"/>
    </row>
    <row r="31" spans="1:26"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x14ac:dyDescent="0.25">
      <c r="A32" s="13"/>
      <c r="B32" s="48" t="s">
        <v>197</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ht="15.75"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3"/>
      <c r="B34" s="12"/>
      <c r="C34" s="12"/>
      <c r="D34" s="12"/>
      <c r="E34" s="12"/>
      <c r="F34" s="12"/>
      <c r="G34" s="12"/>
      <c r="H34" s="12"/>
      <c r="I34" s="12"/>
      <c r="J34" s="12"/>
    </row>
    <row r="35" spans="1:26" x14ac:dyDescent="0.25">
      <c r="A35" s="13"/>
      <c r="B35" s="37"/>
      <c r="C35" s="37" t="s">
        <v>170</v>
      </c>
      <c r="D35" s="38" t="s">
        <v>171</v>
      </c>
      <c r="E35" s="38"/>
      <c r="F35" s="37"/>
      <c r="G35" s="37" t="s">
        <v>170</v>
      </c>
      <c r="H35" s="38" t="s">
        <v>198</v>
      </c>
      <c r="I35" s="38"/>
      <c r="J35" s="37"/>
    </row>
    <row r="36" spans="1:26" ht="15.75" thickBot="1" x14ac:dyDescent="0.3">
      <c r="A36" s="13"/>
      <c r="B36" s="37"/>
      <c r="C36" s="37"/>
      <c r="D36" s="39" t="s">
        <v>172</v>
      </c>
      <c r="E36" s="39"/>
      <c r="F36" s="37"/>
      <c r="G36" s="37"/>
      <c r="H36" s="39"/>
      <c r="I36" s="39"/>
      <c r="J36" s="37"/>
    </row>
    <row r="37" spans="1:26" x14ac:dyDescent="0.25">
      <c r="A37" s="13"/>
      <c r="B37" s="41" t="s">
        <v>199</v>
      </c>
      <c r="C37" s="19" t="s">
        <v>170</v>
      </c>
      <c r="D37" s="19" t="s">
        <v>182</v>
      </c>
      <c r="E37" s="22">
        <v>2805</v>
      </c>
      <c r="F37" s="23" t="s">
        <v>170</v>
      </c>
      <c r="G37" s="19" t="s">
        <v>170</v>
      </c>
      <c r="H37" s="19" t="s">
        <v>182</v>
      </c>
      <c r="I37" s="22">
        <v>2828</v>
      </c>
      <c r="J37" s="23" t="s">
        <v>170</v>
      </c>
    </row>
    <row r="38" spans="1:26" x14ac:dyDescent="0.25">
      <c r="A38" s="13"/>
      <c r="B38" s="42" t="s">
        <v>200</v>
      </c>
      <c r="C38" s="12" t="s">
        <v>170</v>
      </c>
      <c r="D38" s="12"/>
      <c r="E38" s="28">
        <v>22181</v>
      </c>
      <c r="F38" s="14" t="s">
        <v>170</v>
      </c>
      <c r="G38" s="12" t="s">
        <v>170</v>
      </c>
      <c r="H38" s="12"/>
      <c r="I38" s="28">
        <v>22178</v>
      </c>
      <c r="J38" s="14" t="s">
        <v>170</v>
      </c>
    </row>
    <row r="39" spans="1:26" x14ac:dyDescent="0.25">
      <c r="A39" s="13"/>
      <c r="B39" s="41" t="s">
        <v>201</v>
      </c>
      <c r="C39" s="19" t="s">
        <v>170</v>
      </c>
      <c r="D39" s="19"/>
      <c r="E39" s="22">
        <v>11122</v>
      </c>
      <c r="F39" s="23" t="s">
        <v>170</v>
      </c>
      <c r="G39" s="19" t="s">
        <v>170</v>
      </c>
      <c r="H39" s="19"/>
      <c r="I39" s="22">
        <v>11177</v>
      </c>
      <c r="J39" s="23" t="s">
        <v>170</v>
      </c>
    </row>
    <row r="40" spans="1:26" ht="15.75" thickBot="1" x14ac:dyDescent="0.3">
      <c r="A40" s="13"/>
      <c r="B40" s="42" t="s">
        <v>202</v>
      </c>
      <c r="C40" s="12" t="s">
        <v>170</v>
      </c>
      <c r="D40" s="12"/>
      <c r="E40" s="28">
        <v>52684</v>
      </c>
      <c r="F40" s="14" t="s">
        <v>170</v>
      </c>
      <c r="G40" s="12" t="s">
        <v>170</v>
      </c>
      <c r="H40" s="12"/>
      <c r="I40" s="28">
        <v>52296</v>
      </c>
      <c r="J40" s="14" t="s">
        <v>170</v>
      </c>
    </row>
    <row r="41" spans="1:26" x14ac:dyDescent="0.25">
      <c r="A41" s="13"/>
      <c r="B41" s="30"/>
      <c r="C41" s="30" t="s">
        <v>170</v>
      </c>
      <c r="D41" s="31"/>
      <c r="E41" s="31"/>
      <c r="F41" s="30"/>
      <c r="G41" s="30" t="s">
        <v>170</v>
      </c>
      <c r="H41" s="31"/>
      <c r="I41" s="31"/>
      <c r="J41" s="30"/>
    </row>
    <row r="42" spans="1:26" x14ac:dyDescent="0.25">
      <c r="A42" s="13"/>
      <c r="B42" s="36"/>
      <c r="C42" s="35" t="s">
        <v>170</v>
      </c>
      <c r="D42" s="19"/>
      <c r="E42" s="22">
        <v>88792</v>
      </c>
      <c r="F42" s="23" t="s">
        <v>170</v>
      </c>
      <c r="G42" s="35" t="s">
        <v>170</v>
      </c>
      <c r="H42" s="19"/>
      <c r="I42" s="22">
        <v>88479</v>
      </c>
      <c r="J42" s="23" t="s">
        <v>170</v>
      </c>
    </row>
    <row r="43" spans="1:26" ht="15.75" thickBot="1" x14ac:dyDescent="0.3">
      <c r="A43" s="13"/>
      <c r="B43" s="42" t="s">
        <v>203</v>
      </c>
      <c r="C43" s="15" t="s">
        <v>170</v>
      </c>
      <c r="D43" s="12"/>
      <c r="E43" s="28">
        <v>65487</v>
      </c>
      <c r="F43" s="14" t="s">
        <v>170</v>
      </c>
      <c r="G43" s="15" t="s">
        <v>170</v>
      </c>
      <c r="H43" s="12"/>
      <c r="I43" s="28">
        <v>66369</v>
      </c>
      <c r="J43" s="14" t="s">
        <v>170</v>
      </c>
    </row>
    <row r="44" spans="1:26" x14ac:dyDescent="0.25">
      <c r="A44" s="13"/>
      <c r="B44" s="30"/>
      <c r="C44" s="30" t="s">
        <v>170</v>
      </c>
      <c r="D44" s="31"/>
      <c r="E44" s="31"/>
      <c r="F44" s="30"/>
      <c r="G44" s="30" t="s">
        <v>170</v>
      </c>
      <c r="H44" s="31"/>
      <c r="I44" s="31"/>
      <c r="J44" s="30"/>
    </row>
    <row r="45" spans="1:26" ht="15.75" thickBot="1" x14ac:dyDescent="0.3">
      <c r="A45" s="13"/>
      <c r="B45" s="34" t="s">
        <v>204</v>
      </c>
      <c r="C45" s="35" t="s">
        <v>170</v>
      </c>
      <c r="D45" s="19" t="s">
        <v>182</v>
      </c>
      <c r="E45" s="22">
        <v>154279</v>
      </c>
      <c r="F45" s="23" t="s">
        <v>170</v>
      </c>
      <c r="G45" s="35" t="s">
        <v>170</v>
      </c>
      <c r="H45" s="19" t="s">
        <v>182</v>
      </c>
      <c r="I45" s="22">
        <v>154848</v>
      </c>
      <c r="J45" s="23" t="s">
        <v>170</v>
      </c>
    </row>
    <row r="46" spans="1:26" ht="15.75" thickTop="1" x14ac:dyDescent="0.25">
      <c r="A46" s="13"/>
      <c r="B46" s="30"/>
      <c r="C46" s="30" t="s">
        <v>170</v>
      </c>
      <c r="D46" s="33"/>
      <c r="E46" s="33"/>
      <c r="F46" s="30"/>
      <c r="G46" s="30" t="s">
        <v>170</v>
      </c>
      <c r="H46" s="33"/>
      <c r="I46" s="33"/>
      <c r="J46" s="30"/>
    </row>
    <row r="47" spans="1:26" x14ac:dyDescent="0.25">
      <c r="A47" s="13"/>
      <c r="B47" s="48" t="s">
        <v>205</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ht="25.5" customHeight="1" x14ac:dyDescent="0.25">
      <c r="A48" s="13"/>
      <c r="B48" s="48" t="s">
        <v>206</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3"/>
      <c r="B49" s="48" t="s">
        <v>207</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15.75" x14ac:dyDescent="0.25">
      <c r="A50" s="13"/>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thickBot="1" x14ac:dyDescent="0.3">
      <c r="A52" s="13"/>
      <c r="B52" s="37"/>
      <c r="C52" s="15" t="s">
        <v>170</v>
      </c>
      <c r="D52" s="39" t="s">
        <v>208</v>
      </c>
      <c r="E52" s="39"/>
      <c r="F52" s="39"/>
      <c r="G52" s="39"/>
      <c r="H52" s="39"/>
      <c r="I52" s="39"/>
      <c r="J52" s="15"/>
      <c r="K52" s="15"/>
      <c r="L52" s="39" t="s">
        <v>209</v>
      </c>
      <c r="M52" s="39"/>
      <c r="N52" s="39"/>
      <c r="O52" s="39"/>
      <c r="P52" s="39"/>
      <c r="Q52" s="39"/>
      <c r="R52" s="15"/>
      <c r="S52" s="15"/>
      <c r="T52" s="39" t="s">
        <v>210</v>
      </c>
      <c r="U52" s="39"/>
      <c r="V52" s="39"/>
      <c r="W52" s="39"/>
      <c r="X52" s="39"/>
      <c r="Y52" s="39"/>
      <c r="Z52" s="15"/>
    </row>
    <row r="53" spans="1:26" x14ac:dyDescent="0.25">
      <c r="A53" s="13"/>
      <c r="B53" s="37"/>
      <c r="C53" s="37" t="s">
        <v>170</v>
      </c>
      <c r="D53" s="43" t="s">
        <v>177</v>
      </c>
      <c r="E53" s="43"/>
      <c r="F53" s="44"/>
      <c r="G53" s="44" t="s">
        <v>170</v>
      </c>
      <c r="H53" s="43" t="s">
        <v>174</v>
      </c>
      <c r="I53" s="43"/>
      <c r="J53" s="37"/>
      <c r="K53" s="37"/>
      <c r="L53" s="43" t="s">
        <v>177</v>
      </c>
      <c r="M53" s="43"/>
      <c r="N53" s="44"/>
      <c r="O53" s="44" t="s">
        <v>170</v>
      </c>
      <c r="P53" s="43" t="s">
        <v>174</v>
      </c>
      <c r="Q53" s="43"/>
      <c r="R53" s="37"/>
      <c r="S53" s="37"/>
      <c r="T53" s="43" t="s">
        <v>177</v>
      </c>
      <c r="U53" s="43"/>
      <c r="V53" s="44"/>
      <c r="W53" s="44" t="s">
        <v>170</v>
      </c>
      <c r="X53" s="43" t="s">
        <v>174</v>
      </c>
      <c r="Y53" s="43"/>
      <c r="Z53" s="37"/>
    </row>
    <row r="54" spans="1:26" ht="15.75" thickBot="1" x14ac:dyDescent="0.3">
      <c r="A54" s="13"/>
      <c r="B54" s="37"/>
      <c r="C54" s="37"/>
      <c r="D54" s="39" t="s">
        <v>178</v>
      </c>
      <c r="E54" s="39"/>
      <c r="F54" s="37"/>
      <c r="G54" s="37"/>
      <c r="H54" s="39" t="s">
        <v>211</v>
      </c>
      <c r="I54" s="39"/>
      <c r="J54" s="37"/>
      <c r="K54" s="37"/>
      <c r="L54" s="39" t="s">
        <v>178</v>
      </c>
      <c r="M54" s="39"/>
      <c r="N54" s="37"/>
      <c r="O54" s="37"/>
      <c r="P54" s="39" t="s">
        <v>211</v>
      </c>
      <c r="Q54" s="39"/>
      <c r="R54" s="37"/>
      <c r="S54" s="37"/>
      <c r="T54" s="39" t="s">
        <v>178</v>
      </c>
      <c r="U54" s="39"/>
      <c r="V54" s="37"/>
      <c r="W54" s="37"/>
      <c r="X54" s="39" t="s">
        <v>211</v>
      </c>
      <c r="Y54" s="39"/>
      <c r="Z54" s="37"/>
    </row>
    <row r="55" spans="1:26" x14ac:dyDescent="0.25">
      <c r="A55" s="13"/>
      <c r="B55" s="18" t="s">
        <v>212</v>
      </c>
      <c r="C55" s="19" t="s">
        <v>170</v>
      </c>
      <c r="D55" s="19"/>
      <c r="E55" s="19"/>
      <c r="F55" s="19"/>
      <c r="G55" s="19" t="s">
        <v>170</v>
      </c>
      <c r="H55" s="19"/>
      <c r="I55" s="19"/>
      <c r="J55" s="19"/>
      <c r="K55" s="19"/>
      <c r="L55" s="19"/>
      <c r="M55" s="19"/>
      <c r="N55" s="19"/>
      <c r="O55" s="19" t="s">
        <v>170</v>
      </c>
      <c r="P55" s="19"/>
      <c r="Q55" s="19"/>
      <c r="R55" s="19"/>
      <c r="S55" s="19"/>
      <c r="T55" s="19"/>
      <c r="U55" s="19"/>
      <c r="V55" s="19"/>
      <c r="W55" s="19" t="s">
        <v>170</v>
      </c>
      <c r="X55" s="19"/>
      <c r="Y55" s="19"/>
      <c r="Z55" s="19"/>
    </row>
    <row r="56" spans="1:26" x14ac:dyDescent="0.25">
      <c r="A56" s="13"/>
      <c r="B56" s="42" t="s">
        <v>181</v>
      </c>
      <c r="C56" s="12" t="s">
        <v>170</v>
      </c>
      <c r="D56" s="12" t="s">
        <v>182</v>
      </c>
      <c r="E56" s="28">
        <v>5922</v>
      </c>
      <c r="F56" s="14" t="s">
        <v>170</v>
      </c>
      <c r="G56" s="12" t="s">
        <v>170</v>
      </c>
      <c r="H56" s="12" t="s">
        <v>182</v>
      </c>
      <c r="I56" s="29" t="s">
        <v>183</v>
      </c>
      <c r="J56" s="14" t="s">
        <v>184</v>
      </c>
      <c r="K56" s="12"/>
      <c r="L56" s="12" t="s">
        <v>182</v>
      </c>
      <c r="M56" s="29">
        <v>0</v>
      </c>
      <c r="N56" s="14" t="s">
        <v>170</v>
      </c>
      <c r="O56" s="12" t="s">
        <v>170</v>
      </c>
      <c r="P56" s="12" t="s">
        <v>182</v>
      </c>
      <c r="Q56" s="29">
        <v>0</v>
      </c>
      <c r="R56" s="14" t="s">
        <v>170</v>
      </c>
      <c r="S56" s="12"/>
      <c r="T56" s="12" t="s">
        <v>182</v>
      </c>
      <c r="U56" s="28">
        <v>5922</v>
      </c>
      <c r="V56" s="14" t="s">
        <v>170</v>
      </c>
      <c r="W56" s="12" t="s">
        <v>170</v>
      </c>
      <c r="X56" s="12" t="s">
        <v>182</v>
      </c>
      <c r="Y56" s="29" t="s">
        <v>183</v>
      </c>
      <c r="Z56" s="14" t="s">
        <v>184</v>
      </c>
    </row>
    <row r="57" spans="1:26" x14ac:dyDescent="0.25">
      <c r="A57" s="13"/>
      <c r="B57" s="41" t="s">
        <v>185</v>
      </c>
      <c r="C57" s="19" t="s">
        <v>170</v>
      </c>
      <c r="D57" s="19"/>
      <c r="E57" s="19"/>
      <c r="F57" s="19"/>
      <c r="G57" s="19" t="s">
        <v>170</v>
      </c>
      <c r="H57" s="19"/>
      <c r="I57" s="19"/>
      <c r="J57" s="19"/>
      <c r="K57" s="19"/>
      <c r="L57" s="19"/>
      <c r="M57" s="19"/>
      <c r="N57" s="19"/>
      <c r="O57" s="19" t="s">
        <v>170</v>
      </c>
      <c r="P57" s="19"/>
      <c r="Q57" s="19"/>
      <c r="R57" s="19"/>
      <c r="S57" s="19"/>
      <c r="T57" s="19"/>
      <c r="U57" s="19"/>
      <c r="V57" s="19"/>
      <c r="W57" s="19" t="s">
        <v>170</v>
      </c>
      <c r="X57" s="19"/>
      <c r="Y57" s="19"/>
      <c r="Z57" s="19"/>
    </row>
    <row r="58" spans="1:26" ht="25.5" x14ac:dyDescent="0.25">
      <c r="A58" s="13"/>
      <c r="B58" s="20" t="s">
        <v>186</v>
      </c>
      <c r="C58" s="12" t="s">
        <v>170</v>
      </c>
      <c r="D58" s="12"/>
      <c r="E58" s="28">
        <v>23138</v>
      </c>
      <c r="F58" s="14" t="s">
        <v>170</v>
      </c>
      <c r="G58" s="12" t="s">
        <v>170</v>
      </c>
      <c r="H58" s="12"/>
      <c r="I58" s="29" t="s">
        <v>187</v>
      </c>
      <c r="J58" s="14" t="s">
        <v>184</v>
      </c>
      <c r="K58" s="12"/>
      <c r="L58" s="12"/>
      <c r="M58" s="29">
        <v>0</v>
      </c>
      <c r="N58" s="14" t="s">
        <v>170</v>
      </c>
      <c r="O58" s="12" t="s">
        <v>170</v>
      </c>
      <c r="P58" s="12"/>
      <c r="Q58" s="29">
        <v>0</v>
      </c>
      <c r="R58" s="14" t="s">
        <v>170</v>
      </c>
      <c r="S58" s="12"/>
      <c r="T58" s="12"/>
      <c r="U58" s="28">
        <v>23138</v>
      </c>
      <c r="V58" s="14" t="s">
        <v>170</v>
      </c>
      <c r="W58" s="12" t="s">
        <v>170</v>
      </c>
      <c r="X58" s="12"/>
      <c r="Y58" s="29" t="s">
        <v>187</v>
      </c>
      <c r="Z58" s="14" t="s">
        <v>184</v>
      </c>
    </row>
    <row r="59" spans="1:26" ht="15.75" thickBot="1" x14ac:dyDescent="0.3">
      <c r="A59" s="13"/>
      <c r="B59" s="41" t="s">
        <v>189</v>
      </c>
      <c r="C59" s="19" t="s">
        <v>170</v>
      </c>
      <c r="D59" s="19"/>
      <c r="E59" s="22">
        <v>18355</v>
      </c>
      <c r="F59" s="23" t="s">
        <v>170</v>
      </c>
      <c r="G59" s="19" t="s">
        <v>170</v>
      </c>
      <c r="H59" s="19"/>
      <c r="I59" s="24" t="s">
        <v>213</v>
      </c>
      <c r="J59" s="23" t="s">
        <v>184</v>
      </c>
      <c r="K59" s="19"/>
      <c r="L59" s="19"/>
      <c r="M59" s="22">
        <v>10218</v>
      </c>
      <c r="N59" s="23" t="s">
        <v>170</v>
      </c>
      <c r="O59" s="19" t="s">
        <v>170</v>
      </c>
      <c r="P59" s="19"/>
      <c r="Q59" s="24" t="s">
        <v>214</v>
      </c>
      <c r="R59" s="23" t="s">
        <v>184</v>
      </c>
      <c r="S59" s="19"/>
      <c r="T59" s="19"/>
      <c r="U59" s="22">
        <v>28573</v>
      </c>
      <c r="V59" s="23" t="s">
        <v>170</v>
      </c>
      <c r="W59" s="19" t="s">
        <v>170</v>
      </c>
      <c r="X59" s="19"/>
      <c r="Y59" s="24" t="s">
        <v>190</v>
      </c>
      <c r="Z59" s="23" t="s">
        <v>184</v>
      </c>
    </row>
    <row r="60" spans="1:26" x14ac:dyDescent="0.25">
      <c r="A60" s="13"/>
      <c r="B60" s="30"/>
      <c r="C60" s="30" t="s">
        <v>170</v>
      </c>
      <c r="D60" s="31"/>
      <c r="E60" s="31"/>
      <c r="F60" s="30"/>
      <c r="G60" s="30" t="s">
        <v>170</v>
      </c>
      <c r="H60" s="31"/>
      <c r="I60" s="31"/>
      <c r="J60" s="30"/>
      <c r="K60" s="30"/>
      <c r="L60" s="31"/>
      <c r="M60" s="31"/>
      <c r="N60" s="30"/>
      <c r="O60" s="30" t="s">
        <v>170</v>
      </c>
      <c r="P60" s="31"/>
      <c r="Q60" s="31"/>
      <c r="R60" s="30"/>
      <c r="S60" s="30"/>
      <c r="T60" s="31"/>
      <c r="U60" s="31"/>
      <c r="V60" s="30"/>
      <c r="W60" s="30" t="s">
        <v>170</v>
      </c>
      <c r="X60" s="31"/>
      <c r="Y60" s="31"/>
      <c r="Z60" s="30"/>
    </row>
    <row r="61" spans="1:26" ht="15.75" thickBot="1" x14ac:dyDescent="0.3">
      <c r="A61" s="13"/>
      <c r="B61" s="42" t="s">
        <v>215</v>
      </c>
      <c r="C61" s="15" t="s">
        <v>170</v>
      </c>
      <c r="D61" s="12" t="s">
        <v>182</v>
      </c>
      <c r="E61" s="28">
        <v>47415</v>
      </c>
      <c r="F61" s="14" t="s">
        <v>170</v>
      </c>
      <c r="G61" s="15" t="s">
        <v>170</v>
      </c>
      <c r="H61" s="12" t="s">
        <v>182</v>
      </c>
      <c r="I61" s="29" t="s">
        <v>216</v>
      </c>
      <c r="J61" s="14" t="s">
        <v>184</v>
      </c>
      <c r="K61" s="15"/>
      <c r="L61" s="12" t="s">
        <v>182</v>
      </c>
      <c r="M61" s="28">
        <v>10218</v>
      </c>
      <c r="N61" s="14" t="s">
        <v>170</v>
      </c>
      <c r="O61" s="15" t="s">
        <v>170</v>
      </c>
      <c r="P61" s="12" t="s">
        <v>182</v>
      </c>
      <c r="Q61" s="29" t="s">
        <v>214</v>
      </c>
      <c r="R61" s="14" t="s">
        <v>184</v>
      </c>
      <c r="S61" s="15"/>
      <c r="T61" s="12" t="s">
        <v>182</v>
      </c>
      <c r="U61" s="28">
        <v>57633</v>
      </c>
      <c r="V61" s="14" t="s">
        <v>170</v>
      </c>
      <c r="W61" s="15" t="s">
        <v>170</v>
      </c>
      <c r="X61" s="12" t="s">
        <v>182</v>
      </c>
      <c r="Y61" s="29" t="s">
        <v>191</v>
      </c>
      <c r="Z61" s="14" t="s">
        <v>184</v>
      </c>
    </row>
    <row r="62" spans="1:26" ht="15.75" thickTop="1" x14ac:dyDescent="0.25">
      <c r="A62" s="13"/>
      <c r="B62" s="30"/>
      <c r="C62" s="30" t="s">
        <v>170</v>
      </c>
      <c r="D62" s="33"/>
      <c r="E62" s="33"/>
      <c r="F62" s="30"/>
      <c r="G62" s="30" t="s">
        <v>170</v>
      </c>
      <c r="H62" s="33"/>
      <c r="I62" s="33"/>
      <c r="J62" s="30"/>
      <c r="K62" s="30"/>
      <c r="L62" s="33"/>
      <c r="M62" s="33"/>
      <c r="N62" s="30"/>
      <c r="O62" s="30" t="s">
        <v>170</v>
      </c>
      <c r="P62" s="33"/>
      <c r="Q62" s="33"/>
      <c r="R62" s="30"/>
      <c r="S62" s="30"/>
      <c r="T62" s="33"/>
      <c r="U62" s="33"/>
      <c r="V62" s="30"/>
      <c r="W62" s="30" t="s">
        <v>170</v>
      </c>
      <c r="X62" s="33"/>
      <c r="Y62" s="33"/>
      <c r="Z62" s="30"/>
    </row>
    <row r="63" spans="1:26" x14ac:dyDescent="0.25">
      <c r="A63" s="13"/>
      <c r="B63" s="18" t="s">
        <v>217</v>
      </c>
      <c r="C63" s="35" t="s">
        <v>170</v>
      </c>
      <c r="D63" s="19"/>
      <c r="E63" s="19"/>
      <c r="F63" s="19"/>
      <c r="G63" s="35" t="s">
        <v>170</v>
      </c>
      <c r="H63" s="19"/>
      <c r="I63" s="19"/>
      <c r="J63" s="19"/>
      <c r="K63" s="35"/>
      <c r="L63" s="19"/>
      <c r="M63" s="19"/>
      <c r="N63" s="19"/>
      <c r="O63" s="35" t="s">
        <v>170</v>
      </c>
      <c r="P63" s="19"/>
      <c r="Q63" s="19"/>
      <c r="R63" s="19"/>
      <c r="S63" s="35"/>
      <c r="T63" s="19"/>
      <c r="U63" s="19"/>
      <c r="V63" s="19"/>
      <c r="W63" s="35" t="s">
        <v>170</v>
      </c>
      <c r="X63" s="19"/>
      <c r="Y63" s="19"/>
      <c r="Z63" s="19"/>
    </row>
    <row r="64" spans="1:26" x14ac:dyDescent="0.25">
      <c r="A64" s="13"/>
      <c r="B64" s="42" t="s">
        <v>181</v>
      </c>
      <c r="C64" s="15" t="s">
        <v>170</v>
      </c>
      <c r="D64" s="12" t="s">
        <v>182</v>
      </c>
      <c r="E64" s="28">
        <v>4727</v>
      </c>
      <c r="F64" s="14" t="s">
        <v>170</v>
      </c>
      <c r="G64" s="15" t="s">
        <v>170</v>
      </c>
      <c r="H64" s="12" t="s">
        <v>182</v>
      </c>
      <c r="I64" s="29" t="s">
        <v>193</v>
      </c>
      <c r="J64" s="14" t="s">
        <v>184</v>
      </c>
      <c r="K64" s="15"/>
      <c r="L64" s="12" t="s">
        <v>182</v>
      </c>
      <c r="M64" s="29">
        <v>0</v>
      </c>
      <c r="N64" s="14" t="s">
        <v>170</v>
      </c>
      <c r="O64" s="15" t="s">
        <v>170</v>
      </c>
      <c r="P64" s="12" t="s">
        <v>182</v>
      </c>
      <c r="Q64" s="29">
        <v>0</v>
      </c>
      <c r="R64" s="14" t="s">
        <v>170</v>
      </c>
      <c r="S64" s="15"/>
      <c r="T64" s="12" t="s">
        <v>182</v>
      </c>
      <c r="U64" s="28">
        <v>4727</v>
      </c>
      <c r="V64" s="14" t="s">
        <v>170</v>
      </c>
      <c r="W64" s="15" t="s">
        <v>170</v>
      </c>
      <c r="X64" s="12" t="s">
        <v>182</v>
      </c>
      <c r="Y64" s="29" t="s">
        <v>193</v>
      </c>
      <c r="Z64" s="14" t="s">
        <v>184</v>
      </c>
    </row>
    <row r="65" spans="1:26" x14ac:dyDescent="0.25">
      <c r="A65" s="13"/>
      <c r="B65" s="41" t="s">
        <v>185</v>
      </c>
      <c r="C65" s="35" t="s">
        <v>170</v>
      </c>
      <c r="D65" s="19"/>
      <c r="E65" s="19"/>
      <c r="F65" s="19"/>
      <c r="G65" s="35" t="s">
        <v>170</v>
      </c>
      <c r="H65" s="19"/>
      <c r="I65" s="19"/>
      <c r="J65" s="19"/>
      <c r="K65" s="35"/>
      <c r="L65" s="19"/>
      <c r="M65" s="19"/>
      <c r="N65" s="19"/>
      <c r="O65" s="35" t="s">
        <v>170</v>
      </c>
      <c r="P65" s="19"/>
      <c r="Q65" s="19"/>
      <c r="R65" s="19"/>
      <c r="S65" s="35"/>
      <c r="T65" s="19"/>
      <c r="U65" s="19"/>
      <c r="V65" s="19"/>
      <c r="W65" s="35" t="s">
        <v>170</v>
      </c>
      <c r="X65" s="19"/>
      <c r="Y65" s="19"/>
      <c r="Z65" s="19"/>
    </row>
    <row r="66" spans="1:26" ht="25.5" x14ac:dyDescent="0.25">
      <c r="A66" s="13"/>
      <c r="B66" s="20" t="s">
        <v>218</v>
      </c>
      <c r="C66" s="15" t="s">
        <v>170</v>
      </c>
      <c r="D66" s="12"/>
      <c r="E66" s="28">
        <v>17547</v>
      </c>
      <c r="F66" s="14" t="s">
        <v>170</v>
      </c>
      <c r="G66" s="15" t="s">
        <v>170</v>
      </c>
      <c r="H66" s="12"/>
      <c r="I66" s="29" t="s">
        <v>194</v>
      </c>
      <c r="J66" s="14" t="s">
        <v>184</v>
      </c>
      <c r="K66" s="15"/>
      <c r="L66" s="12"/>
      <c r="M66" s="29">
        <v>0</v>
      </c>
      <c r="N66" s="14" t="s">
        <v>170</v>
      </c>
      <c r="O66" s="15" t="s">
        <v>170</v>
      </c>
      <c r="P66" s="12"/>
      <c r="Q66" s="29">
        <v>0</v>
      </c>
      <c r="R66" s="14" t="s">
        <v>170</v>
      </c>
      <c r="S66" s="15"/>
      <c r="T66" s="12"/>
      <c r="U66" s="28">
        <v>17547</v>
      </c>
      <c r="V66" s="14" t="s">
        <v>170</v>
      </c>
      <c r="W66" s="15" t="s">
        <v>170</v>
      </c>
      <c r="X66" s="12"/>
      <c r="Y66" s="29" t="s">
        <v>194</v>
      </c>
      <c r="Z66" s="14" t="s">
        <v>184</v>
      </c>
    </row>
    <row r="67" spans="1:26" ht="15.75" thickBot="1" x14ac:dyDescent="0.3">
      <c r="A67" s="13"/>
      <c r="B67" s="41" t="s">
        <v>189</v>
      </c>
      <c r="C67" s="35" t="s">
        <v>170</v>
      </c>
      <c r="D67" s="19"/>
      <c r="E67" s="22">
        <v>31351</v>
      </c>
      <c r="F67" s="23" t="s">
        <v>170</v>
      </c>
      <c r="G67" s="35" t="s">
        <v>170</v>
      </c>
      <c r="H67" s="19"/>
      <c r="I67" s="24" t="s">
        <v>219</v>
      </c>
      <c r="J67" s="23" t="s">
        <v>184</v>
      </c>
      <c r="K67" s="35"/>
      <c r="L67" s="19"/>
      <c r="M67" s="22">
        <v>3726</v>
      </c>
      <c r="N67" s="23" t="s">
        <v>170</v>
      </c>
      <c r="O67" s="35" t="s">
        <v>170</v>
      </c>
      <c r="P67" s="19"/>
      <c r="Q67" s="24" t="s">
        <v>220</v>
      </c>
      <c r="R67" s="23" t="s">
        <v>184</v>
      </c>
      <c r="S67" s="35"/>
      <c r="T67" s="19"/>
      <c r="U67" s="22">
        <v>35077</v>
      </c>
      <c r="V67" s="23" t="s">
        <v>170</v>
      </c>
      <c r="W67" s="35" t="s">
        <v>170</v>
      </c>
      <c r="X67" s="19"/>
      <c r="Y67" s="24" t="s">
        <v>195</v>
      </c>
      <c r="Z67" s="23" t="s">
        <v>184</v>
      </c>
    </row>
    <row r="68" spans="1:26" x14ac:dyDescent="0.25">
      <c r="A68" s="13"/>
      <c r="B68" s="30"/>
      <c r="C68" s="30" t="s">
        <v>170</v>
      </c>
      <c r="D68" s="31"/>
      <c r="E68" s="31"/>
      <c r="F68" s="30"/>
      <c r="G68" s="30" t="s">
        <v>170</v>
      </c>
      <c r="H68" s="31"/>
      <c r="I68" s="31"/>
      <c r="J68" s="30"/>
      <c r="K68" s="30"/>
      <c r="L68" s="31"/>
      <c r="M68" s="31"/>
      <c r="N68" s="30"/>
      <c r="O68" s="30" t="s">
        <v>170</v>
      </c>
      <c r="P68" s="31"/>
      <c r="Q68" s="31"/>
      <c r="R68" s="30"/>
      <c r="S68" s="30"/>
      <c r="T68" s="31"/>
      <c r="U68" s="31"/>
      <c r="V68" s="30"/>
      <c r="W68" s="30" t="s">
        <v>170</v>
      </c>
      <c r="X68" s="31"/>
      <c r="Y68" s="31"/>
      <c r="Z68" s="30"/>
    </row>
    <row r="69" spans="1:26" ht="15.75" thickBot="1" x14ac:dyDescent="0.3">
      <c r="A69" s="13"/>
      <c r="B69" s="42" t="s">
        <v>215</v>
      </c>
      <c r="C69" s="15" t="s">
        <v>170</v>
      </c>
      <c r="D69" s="12" t="s">
        <v>182</v>
      </c>
      <c r="E69" s="28">
        <v>53625</v>
      </c>
      <c r="F69" s="14" t="s">
        <v>170</v>
      </c>
      <c r="G69" s="15" t="s">
        <v>170</v>
      </c>
      <c r="H69" s="12" t="s">
        <v>182</v>
      </c>
      <c r="I69" s="29" t="s">
        <v>221</v>
      </c>
      <c r="J69" s="14" t="s">
        <v>184</v>
      </c>
      <c r="K69" s="15"/>
      <c r="L69" s="12" t="s">
        <v>182</v>
      </c>
      <c r="M69" s="28">
        <v>3726</v>
      </c>
      <c r="N69" s="14" t="s">
        <v>170</v>
      </c>
      <c r="O69" s="15" t="s">
        <v>170</v>
      </c>
      <c r="P69" s="12" t="s">
        <v>182</v>
      </c>
      <c r="Q69" s="29" t="s">
        <v>220</v>
      </c>
      <c r="R69" s="14" t="s">
        <v>184</v>
      </c>
      <c r="S69" s="15"/>
      <c r="T69" s="12" t="s">
        <v>182</v>
      </c>
      <c r="U69" s="28">
        <v>57351</v>
      </c>
      <c r="V69" s="14" t="s">
        <v>170</v>
      </c>
      <c r="W69" s="15" t="s">
        <v>170</v>
      </c>
      <c r="X69" s="12" t="s">
        <v>182</v>
      </c>
      <c r="Y69" s="29" t="s">
        <v>196</v>
      </c>
      <c r="Z69" s="14" t="s">
        <v>184</v>
      </c>
    </row>
    <row r="70" spans="1:26" ht="15.75" thickTop="1" x14ac:dyDescent="0.25">
      <c r="A70" s="13"/>
      <c r="B70" s="30"/>
      <c r="C70" s="30" t="s">
        <v>170</v>
      </c>
      <c r="D70" s="33"/>
      <c r="E70" s="33"/>
      <c r="F70" s="30"/>
      <c r="G70" s="30" t="s">
        <v>170</v>
      </c>
      <c r="H70" s="33"/>
      <c r="I70" s="33"/>
      <c r="J70" s="30"/>
      <c r="K70" s="30"/>
      <c r="L70" s="33"/>
      <c r="M70" s="33"/>
      <c r="N70" s="30"/>
      <c r="O70" s="30" t="s">
        <v>170</v>
      </c>
      <c r="P70" s="33"/>
      <c r="Q70" s="33"/>
      <c r="R70" s="30"/>
      <c r="S70" s="30"/>
      <c r="T70" s="33"/>
      <c r="U70" s="33"/>
      <c r="V70" s="30"/>
      <c r="W70" s="30" t="s">
        <v>170</v>
      </c>
      <c r="X70" s="33"/>
      <c r="Y70" s="33"/>
      <c r="Z70" s="30"/>
    </row>
    <row r="71" spans="1:26" ht="25.5" customHeight="1" x14ac:dyDescent="0.25">
      <c r="A71" s="13"/>
      <c r="B71" s="48" t="s">
        <v>222</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3"/>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13"/>
      <c r="B73" s="51" t="s">
        <v>223</v>
      </c>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x14ac:dyDescent="0.25">
      <c r="A74" s="13"/>
      <c r="B74" s="48" t="s">
        <v>224</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ht="15.75" x14ac:dyDescent="0.25">
      <c r="A75" s="13"/>
      <c r="B75" s="49"/>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x14ac:dyDescent="0.25">
      <c r="A76" s="13"/>
      <c r="B76" s="12"/>
      <c r="C76" s="12"/>
      <c r="D76" s="12"/>
      <c r="E76" s="12"/>
      <c r="F76" s="12"/>
      <c r="G76" s="12"/>
      <c r="H76" s="12"/>
      <c r="I76" s="12"/>
      <c r="J76" s="12"/>
    </row>
    <row r="77" spans="1:26" ht="15.75" thickBot="1" x14ac:dyDescent="0.3">
      <c r="A77" s="13"/>
      <c r="B77" s="15"/>
      <c r="C77" s="15" t="s">
        <v>170</v>
      </c>
      <c r="D77" s="39" t="s">
        <v>225</v>
      </c>
      <c r="E77" s="39"/>
      <c r="F77" s="39"/>
      <c r="G77" s="39"/>
      <c r="H77" s="39"/>
      <c r="I77" s="39"/>
      <c r="J77" s="15"/>
    </row>
    <row r="78" spans="1:26" ht="15.75" thickBot="1" x14ac:dyDescent="0.3">
      <c r="A78" s="13"/>
      <c r="B78" s="15"/>
      <c r="C78" s="15" t="s">
        <v>170</v>
      </c>
      <c r="D78" s="45" t="s">
        <v>226</v>
      </c>
      <c r="E78" s="45"/>
      <c r="F78" s="45"/>
      <c r="G78" s="45"/>
      <c r="H78" s="45"/>
      <c r="I78" s="45"/>
      <c r="J78" s="15"/>
    </row>
    <row r="79" spans="1:26" x14ac:dyDescent="0.25">
      <c r="A79" s="13"/>
      <c r="B79" s="37"/>
      <c r="C79" s="37" t="s">
        <v>170</v>
      </c>
      <c r="D79" s="43" t="s">
        <v>227</v>
      </c>
      <c r="E79" s="43"/>
      <c r="F79" s="44"/>
      <c r="G79" s="44" t="s">
        <v>170</v>
      </c>
      <c r="H79" s="43" t="s">
        <v>227</v>
      </c>
      <c r="I79" s="43"/>
      <c r="J79" s="37"/>
    </row>
    <row r="80" spans="1:26" ht="15.75" thickBot="1" x14ac:dyDescent="0.3">
      <c r="A80" s="13"/>
      <c r="B80" s="37"/>
      <c r="C80" s="37"/>
      <c r="D80" s="39">
        <v>2014</v>
      </c>
      <c r="E80" s="39"/>
      <c r="F80" s="37"/>
      <c r="G80" s="37"/>
      <c r="H80" s="39">
        <v>2013</v>
      </c>
      <c r="I80" s="39"/>
      <c r="J80" s="37"/>
    </row>
    <row r="81" spans="1:26" x14ac:dyDescent="0.25">
      <c r="A81" s="13"/>
      <c r="B81" s="41" t="s">
        <v>228</v>
      </c>
      <c r="C81" s="19" t="s">
        <v>170</v>
      </c>
      <c r="D81" s="19" t="s">
        <v>182</v>
      </c>
      <c r="E81" s="24">
        <v>0</v>
      </c>
      <c r="F81" s="23" t="s">
        <v>170</v>
      </c>
      <c r="G81" s="19" t="s">
        <v>170</v>
      </c>
      <c r="H81" s="19" t="s">
        <v>182</v>
      </c>
      <c r="I81" s="24" t="s">
        <v>229</v>
      </c>
      <c r="J81" s="23" t="s">
        <v>184</v>
      </c>
    </row>
    <row r="82" spans="1:26" ht="25.5" x14ac:dyDescent="0.25">
      <c r="A82" s="13"/>
      <c r="B82" s="42" t="s">
        <v>230</v>
      </c>
      <c r="C82" s="12" t="s">
        <v>170</v>
      </c>
      <c r="D82" s="12"/>
      <c r="E82" s="29">
        <v>0</v>
      </c>
      <c r="F82" s="14" t="s">
        <v>170</v>
      </c>
      <c r="G82" s="12" t="s">
        <v>170</v>
      </c>
      <c r="H82" s="12"/>
      <c r="I82" s="29">
        <v>0</v>
      </c>
      <c r="J82" s="14" t="s">
        <v>170</v>
      </c>
    </row>
    <row r="83" spans="1:26" ht="26.25" thickBot="1" x14ac:dyDescent="0.3">
      <c r="A83" s="13"/>
      <c r="B83" s="41" t="s">
        <v>231</v>
      </c>
      <c r="C83" s="19" t="s">
        <v>170</v>
      </c>
      <c r="D83" s="19"/>
      <c r="E83" s="24">
        <v>0</v>
      </c>
      <c r="F83" s="23" t="s">
        <v>170</v>
      </c>
      <c r="G83" s="19" t="s">
        <v>170</v>
      </c>
      <c r="H83" s="19"/>
      <c r="I83" s="24">
        <v>119</v>
      </c>
      <c r="J83" s="23" t="s">
        <v>170</v>
      </c>
    </row>
    <row r="84" spans="1:26" x14ac:dyDescent="0.25">
      <c r="A84" s="13"/>
      <c r="B84" s="30"/>
      <c r="C84" s="30" t="s">
        <v>170</v>
      </c>
      <c r="D84" s="31"/>
      <c r="E84" s="31"/>
      <c r="F84" s="30"/>
      <c r="G84" s="30" t="s">
        <v>170</v>
      </c>
      <c r="H84" s="31"/>
      <c r="I84" s="31"/>
      <c r="J84" s="30"/>
    </row>
    <row r="85" spans="1:26" ht="15.75" thickBot="1" x14ac:dyDescent="0.3">
      <c r="A85" s="13"/>
      <c r="B85" s="20" t="s">
        <v>232</v>
      </c>
      <c r="C85" s="15" t="s">
        <v>170</v>
      </c>
      <c r="D85" s="12" t="s">
        <v>182</v>
      </c>
      <c r="E85" s="29">
        <v>0</v>
      </c>
      <c r="F85" s="14" t="s">
        <v>170</v>
      </c>
      <c r="G85" s="15" t="s">
        <v>170</v>
      </c>
      <c r="H85" s="12" t="s">
        <v>182</v>
      </c>
      <c r="I85" s="29">
        <v>0</v>
      </c>
      <c r="J85" s="14" t="s">
        <v>170</v>
      </c>
    </row>
    <row r="86" spans="1:26" ht="15.75" thickTop="1" x14ac:dyDescent="0.25">
      <c r="A86" s="13"/>
      <c r="B86" s="30"/>
      <c r="C86" s="30" t="s">
        <v>170</v>
      </c>
      <c r="D86" s="33"/>
      <c r="E86" s="33"/>
      <c r="F86" s="30"/>
      <c r="G86" s="30" t="s">
        <v>170</v>
      </c>
      <c r="H86" s="33"/>
      <c r="I86" s="33"/>
      <c r="J86" s="30"/>
    </row>
    <row r="87" spans="1:26" x14ac:dyDescent="0.25">
      <c r="A87" s="13"/>
      <c r="B87" s="48" t="s">
        <v>233</v>
      </c>
      <c r="C87" s="48"/>
      <c r="D87" s="48"/>
      <c r="E87" s="48"/>
      <c r="F87" s="48"/>
      <c r="G87" s="48"/>
      <c r="H87" s="48"/>
      <c r="I87" s="48"/>
      <c r="J87" s="48"/>
      <c r="K87" s="48"/>
      <c r="L87" s="48"/>
      <c r="M87" s="48"/>
      <c r="N87" s="48"/>
      <c r="O87" s="48"/>
      <c r="P87" s="48"/>
      <c r="Q87" s="48"/>
      <c r="R87" s="48"/>
      <c r="S87" s="48"/>
      <c r="T87" s="48"/>
      <c r="U87" s="48"/>
      <c r="V87" s="48"/>
      <c r="W87" s="48"/>
      <c r="X87" s="48"/>
      <c r="Y87" s="48"/>
      <c r="Z87" s="48"/>
    </row>
  </sheetData>
  <mergeCells count="90">
    <mergeCell ref="B75:Z75"/>
    <mergeCell ref="B87:Z87"/>
    <mergeCell ref="B32:Z32"/>
    <mergeCell ref="B33:Z33"/>
    <mergeCell ref="B47:Z47"/>
    <mergeCell ref="B48:Z48"/>
    <mergeCell ref="B49:Z49"/>
    <mergeCell ref="B50:Z50"/>
    <mergeCell ref="J79:J80"/>
    <mergeCell ref="A1:A2"/>
    <mergeCell ref="B1:Z1"/>
    <mergeCell ref="B2:Z2"/>
    <mergeCell ref="B3:Z3"/>
    <mergeCell ref="A4:A87"/>
    <mergeCell ref="B4:Z4"/>
    <mergeCell ref="B5:Z5"/>
    <mergeCell ref="B6:Z6"/>
    <mergeCell ref="B7:Z7"/>
    <mergeCell ref="D78:I78"/>
    <mergeCell ref="B79:B80"/>
    <mergeCell ref="C79:C80"/>
    <mergeCell ref="D79:E79"/>
    <mergeCell ref="D80:E80"/>
    <mergeCell ref="F79:F80"/>
    <mergeCell ref="G79:G80"/>
    <mergeCell ref="H79:I79"/>
    <mergeCell ref="H80:I80"/>
    <mergeCell ref="V53:V54"/>
    <mergeCell ref="W53:W54"/>
    <mergeCell ref="X53:Y53"/>
    <mergeCell ref="X54:Y54"/>
    <mergeCell ref="Z53:Z54"/>
    <mergeCell ref="D77:I77"/>
    <mergeCell ref="B71:Z71"/>
    <mergeCell ref="B72:Z72"/>
    <mergeCell ref="B73:Z73"/>
    <mergeCell ref="B74:Z74"/>
    <mergeCell ref="O53:O54"/>
    <mergeCell ref="P53:Q53"/>
    <mergeCell ref="P54:Q54"/>
    <mergeCell ref="R53:R54"/>
    <mergeCell ref="S53:S54"/>
    <mergeCell ref="T53:U53"/>
    <mergeCell ref="T54:U54"/>
    <mergeCell ref="H54:I54"/>
    <mergeCell ref="J53:J54"/>
    <mergeCell ref="K53:K54"/>
    <mergeCell ref="L53:M53"/>
    <mergeCell ref="L54:M54"/>
    <mergeCell ref="N53:N54"/>
    <mergeCell ref="B52:B54"/>
    <mergeCell ref="D52:I52"/>
    <mergeCell ref="L52:Q52"/>
    <mergeCell ref="T52:Y52"/>
    <mergeCell ref="C53:C54"/>
    <mergeCell ref="D53:E53"/>
    <mergeCell ref="D54:E54"/>
    <mergeCell ref="F53:F54"/>
    <mergeCell ref="G53:G54"/>
    <mergeCell ref="H53:I53"/>
    <mergeCell ref="R9:R11"/>
    <mergeCell ref="B35:B36"/>
    <mergeCell ref="C35:C36"/>
    <mergeCell ref="D35:E35"/>
    <mergeCell ref="D36:E36"/>
    <mergeCell ref="F35:F36"/>
    <mergeCell ref="G35:G36"/>
    <mergeCell ref="H35:I36"/>
    <mergeCell ref="J35:J36"/>
    <mergeCell ref="B31:Z3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85546875" customWidth="1"/>
    <col min="5" max="5" width="6.42578125" customWidth="1"/>
    <col min="6" max="6" width="3.140625" customWidth="1"/>
    <col min="7" max="7" width="14.42578125" customWidth="1"/>
    <col min="8" max="8" width="2.85546875" customWidth="1"/>
    <col min="9" max="9" width="8.5703125" customWidth="1"/>
    <col min="10" max="10" width="3.140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5</v>
      </c>
      <c r="B3" s="46" t="s">
        <v>4</v>
      </c>
      <c r="C3" s="46"/>
      <c r="D3" s="46"/>
      <c r="E3" s="46"/>
      <c r="F3" s="46"/>
      <c r="G3" s="46"/>
      <c r="H3" s="46"/>
      <c r="I3" s="46"/>
      <c r="J3" s="46"/>
    </row>
    <row r="4" spans="1:10" ht="15" customHeight="1" x14ac:dyDescent="0.25">
      <c r="A4" s="13" t="s">
        <v>234</v>
      </c>
      <c r="B4" s="46" t="s">
        <v>4</v>
      </c>
      <c r="C4" s="46"/>
      <c r="D4" s="46"/>
      <c r="E4" s="46"/>
      <c r="F4" s="46"/>
      <c r="G4" s="46"/>
      <c r="H4" s="46"/>
      <c r="I4" s="46"/>
      <c r="J4" s="46"/>
    </row>
    <row r="5" spans="1:10" x14ac:dyDescent="0.25">
      <c r="A5" s="13"/>
      <c r="B5" s="47" t="s">
        <v>236</v>
      </c>
      <c r="C5" s="47"/>
      <c r="D5" s="47"/>
      <c r="E5" s="47"/>
      <c r="F5" s="47"/>
      <c r="G5" s="47"/>
      <c r="H5" s="47"/>
      <c r="I5" s="47"/>
      <c r="J5" s="47"/>
    </row>
    <row r="6" spans="1:10" ht="25.5" customHeight="1" x14ac:dyDescent="0.25">
      <c r="A6" s="13"/>
      <c r="B6" s="48" t="s">
        <v>237</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x14ac:dyDescent="0.25">
      <c r="A9" s="13"/>
      <c r="B9" s="37"/>
      <c r="C9" s="37" t="s">
        <v>170</v>
      </c>
      <c r="D9" s="38" t="s">
        <v>227</v>
      </c>
      <c r="E9" s="38"/>
      <c r="F9" s="37"/>
      <c r="G9" s="37"/>
      <c r="H9" s="38" t="s">
        <v>238</v>
      </c>
      <c r="I9" s="38"/>
      <c r="J9" s="37"/>
    </row>
    <row r="10" spans="1:10" ht="15.75" thickBot="1" x14ac:dyDescent="0.3">
      <c r="A10" s="13"/>
      <c r="B10" s="37"/>
      <c r="C10" s="37"/>
      <c r="D10" s="39">
        <v>2014</v>
      </c>
      <c r="E10" s="39"/>
      <c r="F10" s="37"/>
      <c r="G10" s="37"/>
      <c r="H10" s="39">
        <v>2013</v>
      </c>
      <c r="I10" s="39"/>
      <c r="J10" s="37"/>
    </row>
    <row r="11" spans="1:10" ht="25.5" x14ac:dyDescent="0.25">
      <c r="A11" s="13"/>
      <c r="B11" s="41" t="s">
        <v>239</v>
      </c>
      <c r="C11" s="19" t="s">
        <v>170</v>
      </c>
      <c r="D11" s="19" t="s">
        <v>182</v>
      </c>
      <c r="E11" s="24">
        <v>569</v>
      </c>
      <c r="F11" s="23" t="s">
        <v>170</v>
      </c>
      <c r="G11" s="19"/>
      <c r="H11" s="19" t="s">
        <v>182</v>
      </c>
      <c r="I11" s="24" t="s">
        <v>240</v>
      </c>
      <c r="J11" s="23" t="s">
        <v>184</v>
      </c>
    </row>
    <row r="12" spans="1:10" ht="15.75" thickBot="1" x14ac:dyDescent="0.3">
      <c r="A12" s="13"/>
      <c r="B12" s="42" t="s">
        <v>241</v>
      </c>
      <c r="C12" s="12" t="s">
        <v>170</v>
      </c>
      <c r="D12" s="12"/>
      <c r="E12" s="29" t="s">
        <v>242</v>
      </c>
      <c r="F12" s="14" t="s">
        <v>184</v>
      </c>
      <c r="G12" s="12"/>
      <c r="H12" s="12"/>
      <c r="I12" s="29">
        <v>464</v>
      </c>
      <c r="J12" s="14" t="s">
        <v>170</v>
      </c>
    </row>
    <row r="13" spans="1:10" x14ac:dyDescent="0.25">
      <c r="A13" s="13"/>
      <c r="B13" s="30"/>
      <c r="C13" s="30" t="s">
        <v>170</v>
      </c>
      <c r="D13" s="31"/>
      <c r="E13" s="31"/>
      <c r="F13" s="30"/>
      <c r="G13" s="30"/>
      <c r="H13" s="31"/>
      <c r="I13" s="31"/>
      <c r="J13" s="30"/>
    </row>
    <row r="14" spans="1:10" ht="15.75" thickBot="1" x14ac:dyDescent="0.3">
      <c r="A14" s="13"/>
      <c r="B14" s="34" t="s">
        <v>243</v>
      </c>
      <c r="C14" s="35" t="s">
        <v>170</v>
      </c>
      <c r="D14" s="19" t="s">
        <v>182</v>
      </c>
      <c r="E14" s="24">
        <v>376</v>
      </c>
      <c r="F14" s="23" t="s">
        <v>170</v>
      </c>
      <c r="G14" s="35"/>
      <c r="H14" s="19" t="s">
        <v>182</v>
      </c>
      <c r="I14" s="24" t="s">
        <v>244</v>
      </c>
      <c r="J14" s="23" t="s">
        <v>184</v>
      </c>
    </row>
    <row r="15" spans="1:10" ht="15.75" thickTop="1" x14ac:dyDescent="0.25">
      <c r="A15" s="13"/>
      <c r="B15" s="30"/>
      <c r="C15" s="30" t="s">
        <v>170</v>
      </c>
      <c r="D15" s="33"/>
      <c r="E15" s="33"/>
      <c r="F15" s="30"/>
      <c r="G15" s="30"/>
      <c r="H15" s="33"/>
      <c r="I15" s="33"/>
      <c r="J15" s="30"/>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ecurities</vt:lpstr>
      <vt:lpstr>Accumulated_Other_Comprehensiv</vt:lpstr>
      <vt:lpstr>Loans_and_Allowance_for_Loan_L</vt:lpstr>
      <vt:lpstr>LongTerm_Debt</vt:lpstr>
      <vt:lpstr>Commitments_and_Contingencies</vt:lpstr>
      <vt:lpstr>Earnings_Per_Share</vt:lpstr>
      <vt:lpstr>Accounting_for_Uncertainty_in_</vt:lpstr>
      <vt:lpstr>Fair_Value_Measurements</vt:lpstr>
      <vt:lpstr>Effect_of_Recent_Accounting_St</vt:lpstr>
      <vt:lpstr>Fair_Value_Measurements_Polici</vt:lpstr>
      <vt:lpstr>Securities_Tables</vt:lpstr>
      <vt:lpstr>Accumulated_Other_Comprehensiv1</vt:lpstr>
      <vt:lpstr>Loans_and_Allowance_for_Loan_L1</vt:lpstr>
      <vt:lpstr>LongTerm_Debt_Tables</vt:lpstr>
      <vt:lpstr>Earnings_Per_Share_Tables</vt:lpstr>
      <vt:lpstr>Fair_Value_Measurements_Tables</vt:lpstr>
      <vt:lpstr>Securities_Amortized_Cost_and_</vt:lpstr>
      <vt:lpstr>Securities_Amortized_Cost_and_1</vt:lpstr>
      <vt:lpstr>Securities_Additional_Informat</vt:lpstr>
      <vt:lpstr>Securities_Gross_Unrealized_Lo</vt:lpstr>
      <vt:lpstr>Securities_Debt_Securities_for</vt:lpstr>
      <vt:lpstr>Accumulated_Other_Comprehensiv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Long_Term_Debt_Components_of_L</vt:lpstr>
      <vt:lpstr>LongTerm_Debt_Additional_Infor</vt:lpstr>
      <vt:lpstr>Commitments_and_Contingencies_</vt:lpstr>
      <vt:lpstr>Earnings_Per_Share_Computation</vt:lpstr>
      <vt:lpstr>Earnings_Per_Share_Additional_</vt:lpstr>
      <vt:lpstr>Accounting_for_Uncertainty_in_1</vt:lpstr>
      <vt:lpstr>Fair_Value_Measurements_Fair_V</vt:lpstr>
      <vt:lpstr>Fair_Value_Measurements_Fair_V1</vt:lpstr>
      <vt:lpstr>Fair_Value_Measurements_Quanti</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2:27:51Z</dcterms:created>
  <dcterms:modified xsi:type="dcterms:W3CDTF">2014-05-14T12:27:51Z</dcterms:modified>
</cp:coreProperties>
</file>